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Nature of Business and Organiza" sheetId="8" state="visible" r:id="rId8"/>
    <sheet xmlns:r="http://schemas.openxmlformats.org/officeDocument/2006/relationships" name="Liquidity and Capital Resources" sheetId="9" state="visible" r:id="rId9"/>
    <sheet xmlns:r="http://schemas.openxmlformats.org/officeDocument/2006/relationships" name="Variable Interest Entities and " sheetId="10" state="visible" r:id="rId10"/>
    <sheet xmlns:r="http://schemas.openxmlformats.org/officeDocument/2006/relationships" name="New Accounting Pronounc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Fair Value of Financial Instrum" sheetId="14" state="visible" r:id="rId14"/>
    <sheet xmlns:r="http://schemas.openxmlformats.org/officeDocument/2006/relationships" name="Related Party Notes Payable" sheetId="15" state="visible" r:id="rId15"/>
    <sheet xmlns:r="http://schemas.openxmlformats.org/officeDocument/2006/relationships" name="Notes Payable" sheetId="16" state="visible" r:id="rId16"/>
    <sheet xmlns:r="http://schemas.openxmlformats.org/officeDocument/2006/relationships" name="Vendor Payables in Trust" sheetId="17" state="visible" r:id="rId17"/>
    <sheet xmlns:r="http://schemas.openxmlformats.org/officeDocument/2006/relationships" name="Commitments and Contingencies" sheetId="18" state="visible" r:id="rId18"/>
    <sheet xmlns:r="http://schemas.openxmlformats.org/officeDocument/2006/relationships" name="Preferred and Ordinary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Deposits and Other Current Asse" sheetId="24" state="visible" r:id="rId24"/>
    <sheet xmlns:r="http://schemas.openxmlformats.org/officeDocument/2006/relationships" name="Income Taxes" sheetId="25" state="visible" r:id="rId25"/>
    <sheet xmlns:r="http://schemas.openxmlformats.org/officeDocument/2006/relationships" name="401(k) Savings Plan" sheetId="26" state="visible" r:id="rId26"/>
    <sheet xmlns:r="http://schemas.openxmlformats.org/officeDocument/2006/relationships" name="Description of Organization and" sheetId="27" state="visible" r:id="rId27"/>
    <sheet xmlns:r="http://schemas.openxmlformats.org/officeDocument/2006/relationships" name="Initial Public Offering" sheetId="28" state="visible" r:id="rId28"/>
    <sheet xmlns:r="http://schemas.openxmlformats.org/officeDocument/2006/relationships" name="Private Placement" sheetId="29" state="visible" r:id="rId29"/>
    <sheet xmlns:r="http://schemas.openxmlformats.org/officeDocument/2006/relationships" name="Warrants" sheetId="30" state="visible" r:id="rId30"/>
    <sheet xmlns:r="http://schemas.openxmlformats.org/officeDocument/2006/relationships" name="Restatement of Previously Issue" sheetId="31" state="visible" r:id="rId31"/>
    <sheet xmlns:r="http://schemas.openxmlformats.org/officeDocument/2006/relationships" name="Accounting Policies, by Policy "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Fair Value of Financial Instr_2" sheetId="35" state="visible" r:id="rId35"/>
    <sheet xmlns:r="http://schemas.openxmlformats.org/officeDocument/2006/relationships" name="Related Party Notes Payable (Ta" sheetId="36" state="visible" r:id="rId36"/>
    <sheet xmlns:r="http://schemas.openxmlformats.org/officeDocument/2006/relationships" name="Notes Payable (Tables)" sheetId="37" state="visible" r:id="rId37"/>
    <sheet xmlns:r="http://schemas.openxmlformats.org/officeDocument/2006/relationships" name="Preferred and Ordinary Stock (T"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Summary of Significant Accoun_2" sheetId="41" state="visible" r:id="rId41"/>
    <sheet xmlns:r="http://schemas.openxmlformats.org/officeDocument/2006/relationships" name="Deposits and Other Current As_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Restatement of Previously Iss_2" sheetId="45" state="visible" r:id="rId45"/>
    <sheet xmlns:r="http://schemas.openxmlformats.org/officeDocument/2006/relationships" name="Nature of Business and Organi_2" sheetId="46" state="visible" r:id="rId46"/>
    <sheet xmlns:r="http://schemas.openxmlformats.org/officeDocument/2006/relationships" name="Liquidity and Capital Resourc_2" sheetId="47" state="visible" r:id="rId47"/>
    <sheet xmlns:r="http://schemas.openxmlformats.org/officeDocument/2006/relationships" name="Variable Interest Entities an_2"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Accrued Expenses and Other Cu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Related Party Notes Payable (De" sheetId="55" state="visible" r:id="rId55"/>
    <sheet xmlns:r="http://schemas.openxmlformats.org/officeDocument/2006/relationships" name="Related Party Notes Payable (_2" sheetId="56" state="visible" r:id="rId56"/>
    <sheet xmlns:r="http://schemas.openxmlformats.org/officeDocument/2006/relationships" name="Related Party Notes Payable (_3" sheetId="57" state="visible" r:id="rId57"/>
    <sheet xmlns:r="http://schemas.openxmlformats.org/officeDocument/2006/relationships" name="Notes Payable (Details)" sheetId="58" state="visible" r:id="rId58"/>
    <sheet xmlns:r="http://schemas.openxmlformats.org/officeDocument/2006/relationships" name="Notes Payable (Details) - Sched" sheetId="59" state="visible" r:id="rId59"/>
    <sheet xmlns:r="http://schemas.openxmlformats.org/officeDocument/2006/relationships" name="Notes Payable (Details) - Sch_2" sheetId="60" state="visible" r:id="rId60"/>
    <sheet xmlns:r="http://schemas.openxmlformats.org/officeDocument/2006/relationships" name="Notes Payable (Details) - Sch_3" sheetId="61" state="visible" r:id="rId61"/>
    <sheet xmlns:r="http://schemas.openxmlformats.org/officeDocument/2006/relationships" name="Vendor Payables in Trust (Detai" sheetId="62" state="visible" r:id="rId62"/>
    <sheet xmlns:r="http://schemas.openxmlformats.org/officeDocument/2006/relationships" name="Commitments and Contingencies_2" sheetId="63" state="visible" r:id="rId63"/>
    <sheet xmlns:r="http://schemas.openxmlformats.org/officeDocument/2006/relationships" name="Preferred and Ordinary Stock (D" sheetId="64" state="visible" r:id="rId64"/>
    <sheet xmlns:r="http://schemas.openxmlformats.org/officeDocument/2006/relationships" name="Preferred and Ordinary Stock _2"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Net Loss per Share (Details)" sheetId="70" state="visible" r:id="rId70"/>
    <sheet xmlns:r="http://schemas.openxmlformats.org/officeDocument/2006/relationships" name="Net Loss per Share (Details) - " sheetId="71" state="visible" r:id="rId71"/>
    <sheet xmlns:r="http://schemas.openxmlformats.org/officeDocument/2006/relationships" name="Subsequent Events (Details)"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Deposits and Other Current As_3" sheetId="80" state="visible" r:id="rId80"/>
    <sheet xmlns:r="http://schemas.openxmlformats.org/officeDocument/2006/relationships" name="Property and Equipment, Net (_3" sheetId="81" state="visible" r:id="rId81"/>
    <sheet xmlns:r="http://schemas.openxmlformats.org/officeDocument/2006/relationships" name="Accrued Expenses and Other Cu_4" sheetId="82" state="visible" r:id="rId82"/>
    <sheet xmlns:r="http://schemas.openxmlformats.org/officeDocument/2006/relationships" name="Related Party Notes Payable (_4" sheetId="83" state="visible" r:id="rId83"/>
    <sheet xmlns:r="http://schemas.openxmlformats.org/officeDocument/2006/relationships" name="Related Party Notes Payable (_5" sheetId="84" state="visible" r:id="rId84"/>
    <sheet xmlns:r="http://schemas.openxmlformats.org/officeDocument/2006/relationships" name="Related Party Notes Payable (_6" sheetId="85" state="visible" r:id="rId85"/>
    <sheet xmlns:r="http://schemas.openxmlformats.org/officeDocument/2006/relationships" name="Related Party Notes Payable (_7" sheetId="86" state="visible" r:id="rId86"/>
    <sheet xmlns:r="http://schemas.openxmlformats.org/officeDocument/2006/relationships" name="Notes Payable (Details) - Sch_4" sheetId="87" state="visible" r:id="rId87"/>
    <sheet xmlns:r="http://schemas.openxmlformats.org/officeDocument/2006/relationships" name="Notes Payable (Details) - Sch_5" sheetId="88" state="visible" r:id="rId88"/>
    <sheet xmlns:r="http://schemas.openxmlformats.org/officeDocument/2006/relationships" name="Notes Payable (Details) - Sch_6" sheetId="89" state="visible" r:id="rId89"/>
    <sheet xmlns:r="http://schemas.openxmlformats.org/officeDocument/2006/relationships" name="Notes Payable (Details) - Sch_7"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Preferred and Ordinary Stock _3" sheetId="93" state="visible" r:id="rId93"/>
    <sheet xmlns:r="http://schemas.openxmlformats.org/officeDocument/2006/relationships" name="Stock-Based Compensation (Det_5" sheetId="94" state="visible" r:id="rId94"/>
    <sheet xmlns:r="http://schemas.openxmlformats.org/officeDocument/2006/relationships" name="Stock-Based Compensation (Det_6" sheetId="95" state="visible" r:id="rId95"/>
    <sheet xmlns:r="http://schemas.openxmlformats.org/officeDocument/2006/relationships" name="Stock-Based Compensation (Det_7" sheetId="96" state="visible" r:id="rId96"/>
    <sheet xmlns:r="http://schemas.openxmlformats.org/officeDocument/2006/relationships" name="Income Taxes (Details)" sheetId="97" state="visible" r:id="rId97"/>
    <sheet xmlns:r="http://schemas.openxmlformats.org/officeDocument/2006/relationships" name="Income Taxes (Details) - Schedu" sheetId="98" state="visible" r:id="rId98"/>
    <sheet xmlns:r="http://schemas.openxmlformats.org/officeDocument/2006/relationships" name="Income Taxes (Details) - Sche_2" sheetId="99" state="visible" r:id="rId99"/>
    <sheet xmlns:r="http://schemas.openxmlformats.org/officeDocument/2006/relationships" name="Income Taxes (Details) - Sche_3" sheetId="100" state="visible" r:id="rId100"/>
    <sheet xmlns:r="http://schemas.openxmlformats.org/officeDocument/2006/relationships" name="Income Taxes (Details) - Sche_4" sheetId="101" state="visible" r:id="rId101"/>
    <sheet xmlns:r="http://schemas.openxmlformats.org/officeDocument/2006/relationships" name="Income Taxes (Details) - Sche_5" sheetId="102" state="visible" r:id="rId102"/>
    <sheet xmlns:r="http://schemas.openxmlformats.org/officeDocument/2006/relationships" name="401(k) Savings Plan (Details)" sheetId="103" state="visible" r:id="rId103"/>
    <sheet xmlns:r="http://schemas.openxmlformats.org/officeDocument/2006/relationships" name="Description of Organization a_2" sheetId="104" state="visible" r:id="rId104"/>
    <sheet xmlns:r="http://schemas.openxmlformats.org/officeDocument/2006/relationships" name="Summary of Significant Accoun_8" sheetId="105" state="visible" r:id="rId105"/>
    <sheet xmlns:r="http://schemas.openxmlformats.org/officeDocument/2006/relationships" name="Initial Public Offering (Detail" sheetId="106" state="visible" r:id="rId106"/>
    <sheet xmlns:r="http://schemas.openxmlformats.org/officeDocument/2006/relationships" name="Private Placement (Details)" sheetId="107" state="visible" r:id="rId107"/>
    <sheet xmlns:r="http://schemas.openxmlformats.org/officeDocument/2006/relationships" name="Warrants (Details)" sheetId="108" state="visible" r:id="rId108"/>
    <sheet xmlns:r="http://schemas.openxmlformats.org/officeDocument/2006/relationships" name="Fair Value Measurements  (Detai" sheetId="109" state="visible" r:id="rId109"/>
    <sheet xmlns:r="http://schemas.openxmlformats.org/officeDocument/2006/relationships" name="Fair Value Measurements  (Det_2" sheetId="110" state="visible" r:id="rId110"/>
    <sheet xmlns:r="http://schemas.openxmlformats.org/officeDocument/2006/relationships" name="Fair Value Measurements  (Det_3" sheetId="111" state="visible" r:id="rId111"/>
    <sheet xmlns:r="http://schemas.openxmlformats.org/officeDocument/2006/relationships" name="Restatement of Previously Iss_3" sheetId="112" state="visible" r:id="rId112"/>
    <sheet xmlns:r="http://schemas.openxmlformats.org/officeDocument/2006/relationships" name="Restatement of Previously Iss_4" sheetId="113" state="visible" r:id="rId113"/>
    <sheet xmlns:r="http://schemas.openxmlformats.org/officeDocument/2006/relationships" name="Restatement of Previously Iss_5" sheetId="114" state="visible" r:id="rId114"/>
    <sheet xmlns:r="http://schemas.openxmlformats.org/officeDocument/2006/relationships" name="Summary of Significant Accoun_9" sheetId="115" state="visible" r:id="rId115"/>
    <sheet xmlns:r="http://schemas.openxmlformats.org/officeDocument/2006/relationships" name="Income Tax (Restated) (Details)" sheetId="116" state="visible" r:id="rId116"/>
    <sheet xmlns:r="http://schemas.openxmlformats.org/officeDocument/2006/relationships" name="Income Tax (Restated) (Detail_2" sheetId="117" state="visible" r:id="rId117"/>
    <sheet xmlns:r="http://schemas.openxmlformats.org/officeDocument/2006/relationships" name="Income Tax (Restated) (Detail_3" sheetId="118" state="visible" r:id="rId118"/>
    <sheet xmlns:r="http://schemas.openxmlformats.org/officeDocument/2006/relationships" name="Fair Value Measurements (Restat" sheetId="119" state="visible" r:id="rId119"/>
    <sheet xmlns:r="http://schemas.openxmlformats.org/officeDocument/2006/relationships" name="Fair Value Measurements (Rest_2" sheetId="120" state="visible" r:id="rId120"/>
    <sheet xmlns:r="http://schemas.openxmlformats.org/officeDocument/2006/relationships" name="Fair Value Measurements (Rest_3"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0.000_);(#,##0.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Faraday
Future Intelligent Electric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0552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and Joint Ventures</t>
        </is>
      </c>
      <c r="B1" s="2" t="inlineStr">
        <is>
          <t>6 Months Ended</t>
        </is>
      </c>
    </row>
    <row r="2">
      <c r="B2" s="2" t="inlineStr">
        <is>
          <t>Jun. 30, 2021</t>
        </is>
      </c>
    </row>
    <row r="3">
      <c r="A3" s="4" t="inlineStr">
        <is>
          <t>FF Intelligent Mobility Global Holdings Ltd [Member]</t>
        </is>
      </c>
    </row>
    <row r="4">
      <c r="A4" s="3" t="inlineStr">
        <is>
          <t>Variable Interest Entities and Joint Ventures [Line Items]</t>
        </is>
      </c>
    </row>
    <row r="5">
      <c r="A5" s="4" t="inlineStr">
        <is>
          <t>Variable Interest Entities and Joint Ventures</t>
        </is>
      </c>
      <c r="B5" s="4" t="inlineStr">
        <is>
          <t>3. Variable Interest Entities and
Joint Ventures The LeSee Arrangement In November 2017, as
part of a broader corporate reorganization and to facilitate third-party investment, the Company incorporated its top-level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On August 5, 2020, an
equity transfer agreement (the “Equity Transfer Agreement”) was entered into between the Company and LeSEE Zhile, pursuant
to which, LeSEE Zhile transferred 48% equity of LeSEE to the Company for no consideration. After the transfer, LeSEE Zhile owned 1% of
LeSEE and the Company owned 99% of LeSEE, making LeSEE a majority-owned subsidiary of the Company and no longer a VIE, since LeSEE is
consolidated through majority voting and equity interest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s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s a Level 3 financial instrument under the fair value hierarchy. (See Note 7. Fair
Value of Financial Instruments The Tier-1 Chinese City Arrangement In September 2020, the Company
entered into a non-binding memorandum of understanding with a tier-1 city in China, whose affiliated entities are subscribers in the PIPE
Financing, pursuant to which the Company established a joint venture entity (the “JV”) in China. The Company operates and
controls the JV. The strategic partnership is subject to a binding definitive agreement and certain related transactions and agreement
by the parties, under which the Company will receive capital of no less than $500,000 through the closing of the Merger Agreement. In
December 2020, the JV was established as an entity wholly-owned by the Company, which will primarily engage in the activities contemplated
in the memorandum of understanding. The tier-1 Chinese city will be allocated its respective equity interest in the JV upon contribution
of assets to the JV. There has been no activity related to, or contributions of assets into, the JV by either party as of June 30,
2021. The Geely Arrangement In December 2020, the Company
entered into a non-binding memorandum of understanding with Zhejiang Geely Holding Group Co., Ltd. (“Geely Holding”), who
is also a subscriber in the PIPE Financing, pursuant to which the parties contemplate a strategic cooperation in various areas including
engineering, technology, supply chain, and contract manufacturing (“Geely JV”). In January 2021, the Company
and Geely Holding entered into a cooperation framework agreement and a license agreement that set forth the major commercial understanding
of the proposed cooperation among the parties in the areas of potential investment into the Geely JV, engineering, technology, and contract
manufacturing support. The foregoing framework agreement and the license agreement may be terminated if the parties fail to enter into
the joint venture definitive agreement or to close the Merger Agreement and related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FF Intelligent Mobility Global Holdings Ltd [Member]</t>
        </is>
      </c>
      <c r="B1" s="2" t="inlineStr">
        <is>
          <t>12 Months Ended</t>
        </is>
      </c>
    </row>
    <row r="2">
      <c r="B2" s="2" t="inlineStr">
        <is>
          <t>Dec. 31, 2020</t>
        </is>
      </c>
      <c r="C2" s="2" t="inlineStr">
        <is>
          <t>Dec. 31, 2019</t>
        </is>
      </c>
    </row>
    <row r="3">
      <c r="A3" s="3" t="inlineStr">
        <is>
          <t>Income Taxes (Details) - Schedule of provision for income taxes [Line Items]</t>
        </is>
      </c>
    </row>
    <row r="4">
      <c r="A4" s="4" t="inlineStr">
        <is>
          <t>Federal income tax expense</t>
        </is>
      </c>
      <c r="B4" s="4" t="inlineStr">
        <is>
          <t>21.00%</t>
        </is>
      </c>
      <c r="C4" s="4" t="inlineStr">
        <is>
          <t>21.00%</t>
        </is>
      </c>
    </row>
    <row r="5">
      <c r="A5" s="4" t="inlineStr">
        <is>
          <t>State income taxes (net of federal benefit)</t>
        </is>
      </c>
      <c r="B5" s="4" t="inlineStr">
        <is>
          <t>0.00%</t>
        </is>
      </c>
      <c r="C5" s="4" t="inlineStr">
        <is>
          <t>0.00%</t>
        </is>
      </c>
    </row>
    <row r="6">
      <c r="A6" s="4" t="inlineStr">
        <is>
          <t>Permanent differences</t>
        </is>
      </c>
      <c r="B6" s="4" t="inlineStr">
        <is>
          <t>(4.60%)</t>
        </is>
      </c>
      <c r="C6" s="4" t="inlineStr">
        <is>
          <t>(2.80%)</t>
        </is>
      </c>
    </row>
    <row r="7">
      <c r="A7" s="4" t="inlineStr">
        <is>
          <t>Foreign tax rate difference</t>
        </is>
      </c>
      <c r="B7" s="4" t="inlineStr">
        <is>
          <t>(6.70%)</t>
        </is>
      </c>
      <c r="C7" s="4" t="inlineStr">
        <is>
          <t>(2.10%)</t>
        </is>
      </c>
    </row>
    <row r="8">
      <c r="A8" s="4" t="inlineStr">
        <is>
          <t>Return-to-provision adjustment</t>
        </is>
      </c>
      <c r="B8" s="4" t="inlineStr">
        <is>
          <t>0.40%</t>
        </is>
      </c>
      <c r="C8" s="4" t="inlineStr">
        <is>
          <t>(1.10%)</t>
        </is>
      </c>
    </row>
    <row r="9">
      <c r="A9" s="4" t="inlineStr">
        <is>
          <t>Expiration of tax attributes</t>
        </is>
      </c>
      <c r="B9" s="4" t="inlineStr">
        <is>
          <t>(1.00%)</t>
        </is>
      </c>
      <c r="C9" s="4" t="inlineStr">
        <is>
          <t xml:space="preserve"> </t>
        </is>
      </c>
    </row>
    <row r="10">
      <c r="A10" s="4" t="inlineStr">
        <is>
          <t>Valuation allowance</t>
        </is>
      </c>
      <c r="B10" s="4" t="inlineStr">
        <is>
          <t>(9.10%)</t>
        </is>
      </c>
      <c r="C10" s="4" t="inlineStr">
        <is>
          <t>(15.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FF Intelligent Mobility Global Holdings Ltd [Member] - USD ($) $ in Thousands</t>
        </is>
      </c>
      <c r="B1" s="2" t="inlineStr">
        <is>
          <t>Dec. 31, 2020</t>
        </is>
      </c>
      <c r="C1" s="2" t="inlineStr">
        <is>
          <t>Dec. 31, 2019</t>
        </is>
      </c>
    </row>
    <row r="2">
      <c r="A2" s="3" t="inlineStr">
        <is>
          <t>Deferred Tax Assets:</t>
        </is>
      </c>
    </row>
    <row r="3">
      <c r="A3" s="4" t="inlineStr">
        <is>
          <t>Net operating losses (“NOL”)</t>
        </is>
      </c>
      <c r="B3" s="5" t="n">
        <v>123633</v>
      </c>
      <c r="C3" s="5" t="n">
        <v>114990</v>
      </c>
    </row>
    <row r="4">
      <c r="A4" s="4" t="inlineStr">
        <is>
          <t>Research and development credits</t>
        </is>
      </c>
      <c r="B4" s="6" t="n">
        <v>7921</v>
      </c>
      <c r="C4" s="6" t="n">
        <v>7921</v>
      </c>
    </row>
    <row r="5">
      <c r="A5" s="4" t="inlineStr">
        <is>
          <t>Accrued liabilities</t>
        </is>
      </c>
      <c r="B5" s="6" t="n">
        <v>7564</v>
      </c>
      <c r="C5" s="6" t="n">
        <v>5164</v>
      </c>
    </row>
    <row r="6">
      <c r="A6" s="4" t="inlineStr">
        <is>
          <t>Construction in progress</t>
        </is>
      </c>
      <c r="B6" s="6" t="n">
        <v>3061</v>
      </c>
      <c r="C6" s="6" t="n">
        <v>3061</v>
      </c>
    </row>
    <row r="7">
      <c r="A7" s="4" t="inlineStr">
        <is>
          <t>Excess interest expense under section 163(j)</t>
        </is>
      </c>
      <c r="B7" s="6" t="n">
        <v>3670</v>
      </c>
      <c r="C7" s="6" t="n">
        <v>2295</v>
      </c>
    </row>
    <row r="8">
      <c r="A8" s="4" t="inlineStr">
        <is>
          <t>Capital loss</t>
        </is>
      </c>
      <c r="B8" s="6" t="n">
        <v>2407</v>
      </c>
      <c r="C8" s="6" t="n">
        <v>2407</v>
      </c>
    </row>
    <row r="9">
      <c r="A9" s="4" t="inlineStr">
        <is>
          <t>Stock-based compensation</t>
        </is>
      </c>
      <c r="B9" s="6" t="n">
        <v>428</v>
      </c>
      <c r="C9" s="4" t="inlineStr">
        <is>
          <t xml:space="preserve"> </t>
        </is>
      </c>
    </row>
    <row r="10">
      <c r="A10" s="4" t="inlineStr">
        <is>
          <t>Other</t>
        </is>
      </c>
      <c r="B10" s="6" t="n">
        <v>296</v>
      </c>
      <c r="C10" s="6" t="n">
        <v>174</v>
      </c>
    </row>
    <row r="11">
      <c r="A11" s="4" t="inlineStr">
        <is>
          <t>Gross deferred tax assets</t>
        </is>
      </c>
      <c r="B11" s="6" t="n">
        <v>148980</v>
      </c>
      <c r="C11" s="6" t="n">
        <v>136012</v>
      </c>
    </row>
    <row r="12">
      <c r="A12" s="4" t="inlineStr">
        <is>
          <t>Valuation allowance</t>
        </is>
      </c>
      <c r="B12" s="6" t="n">
        <v>-148546</v>
      </c>
      <c r="C12" s="6" t="n">
        <v>-135046</v>
      </c>
    </row>
    <row r="13">
      <c r="A13" s="4" t="inlineStr">
        <is>
          <t>Deferred tax assets, net of valuation allowance</t>
        </is>
      </c>
      <c r="B13" s="6" t="n">
        <v>434</v>
      </c>
      <c r="C13" s="6" t="n">
        <v>966</v>
      </c>
    </row>
    <row r="14">
      <c r="A14" s="3" t="inlineStr">
        <is>
          <t>Deferred Tax Liabilities:</t>
        </is>
      </c>
    </row>
    <row r="15">
      <c r="A15" s="4" t="inlineStr">
        <is>
          <t>Depreciation</t>
        </is>
      </c>
      <c r="B15" s="6" t="n">
        <v>454</v>
      </c>
      <c r="C15" s="6" t="n">
        <v>-79</v>
      </c>
    </row>
    <row r="16">
      <c r="A16" s="4" t="inlineStr">
        <is>
          <t>State taxes</t>
        </is>
      </c>
      <c r="B16" s="6" t="n">
        <v>-888</v>
      </c>
      <c r="C16" s="6" t="n">
        <v>-887</v>
      </c>
    </row>
    <row r="17">
      <c r="A17" s="4" t="inlineStr">
        <is>
          <t>Total deferred tax liabilities</t>
        </is>
      </c>
      <c r="B17" s="6" t="n">
        <v>-434</v>
      </c>
      <c r="C17" s="6" t="n">
        <v>-966</v>
      </c>
    </row>
    <row r="18">
      <c r="A18" s="4" t="inlineStr">
        <is>
          <t>Total net deferred tax assets (liabilities)</t>
        </is>
      </c>
      <c r="B18" s="4" t="inlineStr">
        <is>
          <t xml:space="preserve"> </t>
        </is>
      </c>
      <c r="C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FF Intelligent Mobility Global Holdings Ltd [Member] - USD ($) $ in Thousands</t>
        </is>
      </c>
      <c r="B1" s="2" t="inlineStr">
        <is>
          <t>12 Months Ended</t>
        </is>
      </c>
    </row>
    <row r="2">
      <c r="B2" s="2" t="inlineStr">
        <is>
          <t>Dec. 31, 2020</t>
        </is>
      </c>
      <c r="C2" s="2" t="inlineStr">
        <is>
          <t>Dec. 31, 2019</t>
        </is>
      </c>
    </row>
    <row r="3">
      <c r="A3" s="3" t="inlineStr">
        <is>
          <t>Income Taxes (Details) - Schedule of unrecognized tax benefits [Line Items]</t>
        </is>
      </c>
    </row>
    <row r="4">
      <c r="A4" s="4" t="inlineStr">
        <is>
          <t>Beginning balance</t>
        </is>
      </c>
      <c r="B4" s="5" t="n">
        <v>2598</v>
      </c>
      <c r="C4" s="4" t="inlineStr">
        <is>
          <t xml:space="preserve"> </t>
        </is>
      </c>
    </row>
    <row r="5">
      <c r="A5" s="4" t="inlineStr">
        <is>
          <t>Increase related to current year tax positions</t>
        </is>
      </c>
      <c r="B5" s="6" t="n">
        <v>68</v>
      </c>
      <c r="C5" s="6" t="n">
        <v>2598</v>
      </c>
    </row>
    <row r="6">
      <c r="A6" s="4" t="inlineStr">
        <is>
          <t>Ending balance</t>
        </is>
      </c>
      <c r="B6" s="5" t="n">
        <v>2666</v>
      </c>
      <c r="C6" s="5" t="n">
        <v>25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401(k) Savings Plan (Details) - FF Intelligent Mobility Global Holdings Ltd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401(k) Savings Plan (Details) [Line Items]</t>
        </is>
      </c>
    </row>
    <row r="4">
      <c r="A4" s="4" t="inlineStr">
        <is>
          <t>Accred employee benefits</t>
        </is>
      </c>
      <c r="F4" s="5" t="n">
        <v>19</v>
      </c>
    </row>
    <row r="5">
      <c r="A5" s="4" t="inlineStr">
        <is>
          <t>Benefits of compensation</t>
        </is>
      </c>
      <c r="B5" s="5" t="n">
        <v>948</v>
      </c>
      <c r="C5" s="5" t="n">
        <v>2891</v>
      </c>
      <c r="D5" s="5" t="n">
        <v>3467</v>
      </c>
      <c r="E5" s="5" t="n">
        <v>3656</v>
      </c>
      <c r="F5" s="5" t="n">
        <v>25</v>
      </c>
      <c r="G5" s="5" t="n">
        <v>26</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80" customWidth="1" min="8" max="8"/>
    <col width="16" customWidth="1" min="9" max="9"/>
    <col width="14" customWidth="1" min="10" max="10"/>
    <col width="14" customWidth="1" min="11" max="11"/>
    <col width="14" customWidth="1" min="12" max="12"/>
  </cols>
  <sheetData>
    <row r="1">
      <c r="A1" s="1" t="inlineStr">
        <is>
          <t>Description of Organization and Business Operations (Details) - USD ($)</t>
        </is>
      </c>
      <c r="B1" s="2" t="inlineStr">
        <is>
          <t>1 Months Ended</t>
        </is>
      </c>
      <c r="H1" s="2" t="inlineStr">
        <is>
          <t>6 Months Ended</t>
        </is>
      </c>
      <c r="I1" s="2" t="inlineStr">
        <is>
          <t>11 Months Ended</t>
        </is>
      </c>
    </row>
    <row r="2">
      <c r="B2" s="2" t="inlineStr">
        <is>
          <t>Jul. 31, 2021</t>
        </is>
      </c>
      <c r="C2" s="2" t="inlineStr">
        <is>
          <t>Jul. 21, 2021</t>
        </is>
      </c>
      <c r="D2" s="2" t="inlineStr">
        <is>
          <t>Jan. 27, 2021</t>
        </is>
      </c>
      <c r="E2" s="2" t="inlineStr">
        <is>
          <t>Jul. 31, 2020</t>
        </is>
      </c>
      <c r="F2" s="2" t="inlineStr">
        <is>
          <t>Jul. 24, 2020</t>
        </is>
      </c>
      <c r="G2" s="2" t="inlineStr">
        <is>
          <t>Jul. 21, 2020</t>
        </is>
      </c>
      <c r="H2" s="2" t="inlineStr">
        <is>
          <t>Jun. 30, 2021</t>
        </is>
      </c>
      <c r="I2" s="2" t="inlineStr">
        <is>
          <t>Dec. 31, 2020</t>
        </is>
      </c>
      <c r="J2" s="2" t="inlineStr">
        <is>
          <t>Jun. 07, 2021</t>
        </is>
      </c>
      <c r="K2" s="2" t="inlineStr">
        <is>
          <t>Feb. 28, 2021</t>
        </is>
      </c>
      <c r="L2" s="2" t="inlineStr">
        <is>
          <t>Feb. 14, 2020</t>
        </is>
      </c>
    </row>
    <row r="3">
      <c r="A3" s="3" t="inlineStr">
        <is>
          <t>Description of Organization and Business Operations (Details) [Line Items]</t>
        </is>
      </c>
    </row>
    <row r="4">
      <c r="A4" s="4" t="inlineStr">
        <is>
          <t>Exchange Ratio</t>
        </is>
      </c>
      <c r="H4" s="4" t="inlineStr">
        <is>
          <t>0.14130</t>
        </is>
      </c>
    </row>
    <row r="5">
      <c r="A5" s="4" t="inlineStr">
        <is>
          <t>Business combination, description</t>
        </is>
      </c>
      <c r="H5" s="4" t="inlineStr">
        <is>
          <t>the outstanding FF converting debt and certain other outstanding liabilities of FF were converted into
153,954,009 shares of new Class A common stock of the Company following the Business Combination and, for FF Top, 64,000,588 shares of
new Class B common stock of the Company were issued following the Business Combination. As of the Effective Time, holders of FF options
and holders of FF warrants continued to hold such options or warrants, as applicable, but the aggregate amount of shares of Class A common
stock issuable upon exercise of such options and warrants became 44,880,595.</t>
        </is>
      </c>
    </row>
    <row r="6">
      <c r="A6" s="4" t="inlineStr">
        <is>
          <t>Exercised holders of common stock (in Shares)</t>
        </is>
      </c>
      <c r="H6" s="6" t="n">
        <v>20600</v>
      </c>
    </row>
    <row r="7">
      <c r="A7" s="4" t="inlineStr">
        <is>
          <t>Price per share (in Dollars per share)</t>
        </is>
      </c>
      <c r="D7" s="5" t="n">
        <v>10</v>
      </c>
      <c r="H7" s="5" t="n">
        <v>10</v>
      </c>
    </row>
    <row r="8">
      <c r="A8" s="4" t="inlineStr">
        <is>
          <t>Aggregate value</t>
        </is>
      </c>
      <c r="H8" s="5" t="n">
        <v>200000</v>
      </c>
    </row>
    <row r="9">
      <c r="A9" s="4" t="inlineStr">
        <is>
          <t>Aggregate value (in Shares)</t>
        </is>
      </c>
      <c r="D9" s="6" t="n">
        <v>76140000</v>
      </c>
    </row>
    <row r="10">
      <c r="A10" s="4" t="inlineStr">
        <is>
          <t>Gross proceeds</t>
        </is>
      </c>
      <c r="D10" s="5" t="n">
        <v>761400000</v>
      </c>
      <c r="E10" s="5" t="n">
        <v>30371190</v>
      </c>
    </row>
    <row r="11">
      <c r="A11" s="4" t="inlineStr">
        <is>
          <t>Price per unit (in Dollars per share)</t>
        </is>
      </c>
      <c r="E11" s="5" t="n">
        <v>10</v>
      </c>
      <c r="F11" s="5" t="n">
        <v>10</v>
      </c>
      <c r="I11" s="5" t="n">
        <v>10</v>
      </c>
    </row>
    <row r="12">
      <c r="A12" s="4" t="inlineStr">
        <is>
          <t>Net proceeds of sale of units in initial public offering and sale of private units</t>
        </is>
      </c>
      <c r="F12" s="5" t="n">
        <v>200000000</v>
      </c>
    </row>
    <row r="13">
      <c r="A13" s="4" t="inlineStr">
        <is>
          <t>Net proceeds per unit (in Dollars per share)</t>
        </is>
      </c>
      <c r="F13" s="5" t="n">
        <v>10</v>
      </c>
    </row>
    <row r="14">
      <c r="A14" s="4" t="inlineStr">
        <is>
          <t>Sale of additional units (in Shares)</t>
        </is>
      </c>
      <c r="E14" s="6" t="n">
        <v>2977658</v>
      </c>
    </row>
    <row r="15">
      <c r="A15" s="4" t="inlineStr">
        <is>
          <t>Number of units issued (in Shares)</t>
        </is>
      </c>
      <c r="E15" s="6" t="n">
        <v>2977568</v>
      </c>
    </row>
    <row r="16">
      <c r="A16" s="4" t="inlineStr">
        <is>
          <t>Net proceeds deposited into trust account</t>
        </is>
      </c>
      <c r="E16" s="5" t="n">
        <v>29775680</v>
      </c>
    </row>
    <row r="17">
      <c r="A17" s="4" t="inlineStr">
        <is>
          <t>Aggregate proceeds held in the Trust Account</t>
        </is>
      </c>
      <c r="E17" s="5" t="n">
        <v>229775680</v>
      </c>
    </row>
    <row r="18">
      <c r="A18" s="4" t="inlineStr">
        <is>
          <t>Transaction Costs</t>
        </is>
      </c>
      <c r="H18" s="6" t="n">
        <v>5117030</v>
      </c>
      <c r="I18" s="5" t="n">
        <v>5117030</v>
      </c>
    </row>
    <row r="19">
      <c r="A19" s="4" t="inlineStr">
        <is>
          <t>Underwriting fees</t>
        </is>
      </c>
      <c r="H19" s="6" t="n">
        <v>4595510</v>
      </c>
      <c r="I19" s="6" t="n">
        <v>4595510</v>
      </c>
    </row>
    <row r="20">
      <c r="A20" s="4" t="inlineStr">
        <is>
          <t>Other offering costs</t>
        </is>
      </c>
      <c r="H20" s="6" t="n">
        <v>521520</v>
      </c>
      <c r="I20" s="6" t="n">
        <v>521520</v>
      </c>
    </row>
    <row r="21">
      <c r="A21" s="4" t="inlineStr">
        <is>
          <t>Operating bank accounts</t>
        </is>
      </c>
      <c r="H21" s="6" t="n">
        <v>17873</v>
      </c>
      <c r="I21" s="6" t="n">
        <v>549395</v>
      </c>
    </row>
    <row r="22">
      <c r="A22" s="4" t="inlineStr">
        <is>
          <t>Cash and securities held in trust account</t>
        </is>
      </c>
      <c r="H22" s="6" t="n">
        <v>229788742</v>
      </c>
      <c r="I22" s="6" t="n">
        <v>229884479</v>
      </c>
    </row>
    <row r="23">
      <c r="A23" s="4" t="inlineStr">
        <is>
          <t>Working capital deficit</t>
        </is>
      </c>
      <c r="H23" s="6" t="n">
        <v>2276754</v>
      </c>
      <c r="I23" s="6" t="n">
        <v>1222111</v>
      </c>
    </row>
    <row r="24">
      <c r="A24" s="4" t="inlineStr">
        <is>
          <t>Franchise tax payable</t>
        </is>
      </c>
      <c r="H24" s="6" t="n">
        <v>79800</v>
      </c>
      <c r="I24" s="6" t="n">
        <v>141771</v>
      </c>
    </row>
    <row r="25">
      <c r="A25" s="4" t="inlineStr">
        <is>
          <t>Interest income</t>
        </is>
      </c>
      <c r="H25" s="5" t="n">
        <v>13062</v>
      </c>
      <c r="I25" s="6" t="n">
        <v>108799</v>
      </c>
    </row>
    <row r="26">
      <c r="A26" s="4" t="inlineStr">
        <is>
          <t>Aggregate principal amount</t>
        </is>
      </c>
      <c r="J26" s="5" t="n">
        <v>200000</v>
      </c>
      <c r="L26" s="5" t="n">
        <v>150000</v>
      </c>
    </row>
    <row r="27">
      <c r="A27" s="4" t="inlineStr">
        <is>
          <t>Subscription agreements, description</t>
        </is>
      </c>
      <c r="G27" s="4" t="inlineStr">
        <is>
          <t>pursuant to the Subscription
Agreements, the Subscription Investors purchased, and the Company agreed to sell to such Subscription Investors, an aggregate of 76,140,000
shares of PSAC common stock for a purchase price of $10.00 per share, or an aggregate of $761.4 million in gross cash proceeds (the “Private
Placement”). The closing of the Private Placement occurred immediately prior to the Closing.</t>
        </is>
      </c>
    </row>
    <row r="28">
      <c r="A28" s="4" t="inlineStr">
        <is>
          <t>Net tangible assets</t>
        </is>
      </c>
      <c r="I28" s="5" t="n">
        <v>5000001</v>
      </c>
    </row>
    <row r="29">
      <c r="A29" s="4" t="inlineStr">
        <is>
          <t>Obligation to redeem public share percentage</t>
        </is>
      </c>
      <c r="I29" s="4" t="inlineStr">
        <is>
          <t>100.00%</t>
        </is>
      </c>
    </row>
    <row r="30">
      <c r="A30" s="4" t="inlineStr">
        <is>
          <t>Public share per share (in Dollars per share)</t>
        </is>
      </c>
      <c r="I30" s="5" t="n">
        <v>10</v>
      </c>
    </row>
    <row r="31">
      <c r="A31" s="4" t="inlineStr">
        <is>
          <t>Subsequent Event [Member]</t>
        </is>
      </c>
    </row>
    <row r="32">
      <c r="A32" s="3" t="inlineStr">
        <is>
          <t>Description of Organization and Business Operations (Details) [Line Items]</t>
        </is>
      </c>
    </row>
    <row r="33">
      <c r="A33" s="4" t="inlineStr">
        <is>
          <t>Gross proceeds</t>
        </is>
      </c>
      <c r="C33" s="5" t="n">
        <v>761400000</v>
      </c>
    </row>
    <row r="34">
      <c r="A34" s="4" t="inlineStr">
        <is>
          <t>Price per unit (in Dollars per share)</t>
        </is>
      </c>
      <c r="C34" s="5" t="n">
        <v>10</v>
      </c>
    </row>
    <row r="35">
      <c r="A35" s="4" t="inlineStr">
        <is>
          <t>Number of units issued (in Shares)</t>
        </is>
      </c>
      <c r="C35" s="6" t="n">
        <v>76140000</v>
      </c>
    </row>
    <row r="36">
      <c r="A36" s="4" t="inlineStr">
        <is>
          <t>Aggregate principal amount</t>
        </is>
      </c>
      <c r="K36" s="5" t="n">
        <v>500000</v>
      </c>
    </row>
    <row r="37">
      <c r="A37" s="4" t="inlineStr">
        <is>
          <t>Business Combination [Member]</t>
        </is>
      </c>
    </row>
    <row r="38">
      <c r="A38" s="3" t="inlineStr">
        <is>
          <t>Description of Organization and Business Operations (Details) [Line Items]</t>
        </is>
      </c>
    </row>
    <row r="39">
      <c r="A39" s="4" t="inlineStr">
        <is>
          <t>Fair market value percentage</t>
        </is>
      </c>
      <c r="I39" s="4" t="inlineStr">
        <is>
          <t>80.00%</t>
        </is>
      </c>
    </row>
    <row r="40">
      <c r="A40" s="4" t="inlineStr">
        <is>
          <t>Voting percentage</t>
        </is>
      </c>
      <c r="I40" s="4" t="inlineStr">
        <is>
          <t>50.00%</t>
        </is>
      </c>
    </row>
    <row r="41">
      <c r="A41" s="4" t="inlineStr">
        <is>
          <t>IPO [Member]</t>
        </is>
      </c>
    </row>
    <row r="42">
      <c r="A42" s="3" t="inlineStr">
        <is>
          <t>Description of Organization and Business Operations (Details) [Line Items]</t>
        </is>
      </c>
    </row>
    <row r="43">
      <c r="A43" s="4" t="inlineStr">
        <is>
          <t>Gross proceeds</t>
        </is>
      </c>
      <c r="F43" s="5" t="n">
        <v>200000000</v>
      </c>
    </row>
    <row r="44">
      <c r="A44" s="4" t="inlineStr">
        <is>
          <t>Consummated units (in Shares)</t>
        </is>
      </c>
      <c r="F44" s="6" t="n">
        <v>20000000</v>
      </c>
    </row>
    <row r="45">
      <c r="A45" s="4" t="inlineStr">
        <is>
          <t>Price per unit (in Dollars per share)</t>
        </is>
      </c>
      <c r="F45" s="5" t="n">
        <v>10</v>
      </c>
    </row>
    <row r="46">
      <c r="A46" s="4" t="inlineStr">
        <is>
          <t>Number of units issued (in Shares)</t>
        </is>
      </c>
      <c r="B46" s="6" t="n">
        <v>2977568</v>
      </c>
      <c r="F46" s="6" t="n">
        <v>20000000</v>
      </c>
      <c r="H46" s="6" t="n">
        <v>20000000</v>
      </c>
      <c r="I46" s="6" t="n">
        <v>20000000</v>
      </c>
    </row>
    <row r="47">
      <c r="A47" s="4" t="inlineStr">
        <is>
          <t>Net proceeds deposited into trust account</t>
        </is>
      </c>
      <c r="F47" s="5" t="n">
        <v>200000000</v>
      </c>
    </row>
    <row r="48">
      <c r="A48" s="4" t="inlineStr">
        <is>
          <t>Private Placement [Member]</t>
        </is>
      </c>
    </row>
    <row r="49">
      <c r="A49" s="3" t="inlineStr">
        <is>
          <t>Description of Organization and Business Operations (Details) [Line Items]</t>
        </is>
      </c>
    </row>
    <row r="50">
      <c r="A50" s="4" t="inlineStr">
        <is>
          <t>Price per unit (in Dollars per share)</t>
        </is>
      </c>
      <c r="E50" s="5" t="n">
        <v>10</v>
      </c>
      <c r="I50" s="5" t="n">
        <v>10</v>
      </c>
    </row>
    <row r="51">
      <c r="A51" s="4" t="inlineStr">
        <is>
          <t>Number of units issued (in Shares)</t>
        </is>
      </c>
      <c r="E51" s="6" t="n">
        <v>59551</v>
      </c>
    </row>
    <row r="52">
      <c r="A52" s="4" t="inlineStr">
        <is>
          <t>Net proceeds deposited into trust account</t>
        </is>
      </c>
      <c r="E52" s="5" t="n">
        <v>29775680</v>
      </c>
    </row>
    <row r="53">
      <c r="A53" s="4" t="inlineStr">
        <is>
          <t>Gross proceeds</t>
        </is>
      </c>
      <c r="E53" s="6" t="n">
        <v>30371190</v>
      </c>
    </row>
    <row r="54">
      <c r="A54" s="4" t="inlineStr">
        <is>
          <t>Aggregate proceeds held in trust account</t>
        </is>
      </c>
      <c r="E54" s="5" t="n">
        <v>229775680</v>
      </c>
    </row>
    <row r="55">
      <c r="A55" s="4" t="inlineStr">
        <is>
          <t>Private Placement [Member] | Sponsor and EarlyBirdCapital [Member]</t>
        </is>
      </c>
    </row>
    <row r="56">
      <c r="A56" s="3" t="inlineStr">
        <is>
          <t>Description of Organization and Business Operations (Details) [Line Items]</t>
        </is>
      </c>
    </row>
    <row r="57">
      <c r="A57" s="4" t="inlineStr">
        <is>
          <t>Gross proceeds</t>
        </is>
      </c>
      <c r="H57" s="5" t="n">
        <v>5350000</v>
      </c>
      <c r="I57" s="5" t="n">
        <v>5350000</v>
      </c>
    </row>
    <row r="58">
      <c r="A58" s="4" t="inlineStr">
        <is>
          <t>Price per unit (in Dollars per share)</t>
        </is>
      </c>
      <c r="H58" s="5" t="n">
        <v>10</v>
      </c>
      <c r="I58" s="5" t="n">
        <v>10</v>
      </c>
    </row>
    <row r="59">
      <c r="A59" s="4" t="inlineStr">
        <is>
          <t>Number of units issued (in Shares)</t>
        </is>
      </c>
      <c r="H59" s="6" t="n">
        <v>535000</v>
      </c>
    </row>
    <row r="60">
      <c r="A60" s="4" t="inlineStr">
        <is>
          <t>Number of units issued (in Shares)</t>
        </is>
      </c>
      <c r="I60" s="6" t="n">
        <v>535000</v>
      </c>
    </row>
    <row r="61">
      <c r="A61" s="4" t="inlineStr">
        <is>
          <t>Over-Allotment Option [Member]</t>
        </is>
      </c>
    </row>
    <row r="62">
      <c r="A62" s="3" t="inlineStr">
        <is>
          <t>Description of Organization and Business Operations (Details) [Line Items]</t>
        </is>
      </c>
    </row>
    <row r="63">
      <c r="A63" s="4" t="inlineStr">
        <is>
          <t>Price per unit (in Dollars per share)</t>
        </is>
      </c>
      <c r="E63" s="5" t="n">
        <v>10</v>
      </c>
    </row>
    <row r="64">
      <c r="A64" s="4" t="inlineStr">
        <is>
          <t>Class A Ordinary Stock [Member]</t>
        </is>
      </c>
    </row>
    <row r="65">
      <c r="A65" s="3" t="inlineStr">
        <is>
          <t>Description of Organization and Business Operations (Details) [Line Items]</t>
        </is>
      </c>
    </row>
    <row r="66">
      <c r="A66" s="4" t="inlineStr">
        <is>
          <t>Issuable upon exercise of options and warrants (in Shares)</t>
        </is>
      </c>
      <c r="H66" s="6" t="n">
        <v>44880595</v>
      </c>
    </row>
    <row r="67">
      <c r="A67" s="4" t="inlineStr">
        <is>
          <t>Convertible Promissory Note [Member]</t>
        </is>
      </c>
    </row>
    <row r="68">
      <c r="A68" s="3" t="inlineStr">
        <is>
          <t>Description of Organization and Business Operations (Details) [Line Items]</t>
        </is>
      </c>
    </row>
    <row r="69">
      <c r="A69" s="4" t="inlineStr">
        <is>
          <t>Aggregate principal amount</t>
        </is>
      </c>
      <c r="J69" s="5" t="n">
        <v>200000</v>
      </c>
      <c r="K69" s="5" t="n">
        <v>500000</v>
      </c>
    </row>
    <row r="70">
      <c r="A70" s="4" t="inlineStr">
        <is>
          <t>Public Warrants [Member]</t>
        </is>
      </c>
    </row>
    <row r="71">
      <c r="A71" s="3" t="inlineStr">
        <is>
          <t>Description of Organization and Business Operations (Details) [Line Items]</t>
        </is>
      </c>
    </row>
    <row r="72">
      <c r="A72" s="4" t="inlineStr">
        <is>
          <t>Business combination, description</t>
        </is>
      </c>
      <c r="H72" s="4" t="inlineStr">
        <is>
          <t xml:space="preserve">Following the Business Combination,
the Company will continue to have outstanding 23,652,119 warrants, consisting of (i) approximately 22,977,568 public warrants (the “Public
Warrants”) listed on the Nasdaq Stock Market (the “NASDAQ”) and (ii) 674,551 private warrants (the “Private Warrants”
and, collectively with the Public Warrants, the “Warrants”), each exercisable for one share of Company Class A common stock
at a price of $11.50 per share.  </t>
        </is>
      </c>
    </row>
  </sheetData>
  <mergeCells count="2">
    <mergeCell ref="A1:A2"/>
    <mergeCell ref="B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Details) - Schedule of basic and diluted net income (loss) per common share - USD ($)</t>
        </is>
      </c>
      <c r="B1" s="2" t="inlineStr">
        <is>
          <t>3 Months Ended</t>
        </is>
      </c>
      <c r="D1" s="2" t="inlineStr">
        <is>
          <t>5 Months Ended</t>
        </is>
      </c>
      <c r="E1" s="2" t="inlineStr">
        <is>
          <t>6 Months Ended</t>
        </is>
      </c>
      <c r="F1" s="2" t="inlineStr">
        <is>
          <t>11 Months Ended</t>
        </is>
      </c>
    </row>
    <row r="2">
      <c r="B2" s="2" t="inlineStr">
        <is>
          <t>Jun. 30, 2021</t>
        </is>
      </c>
      <c r="C2" s="2" t="inlineStr">
        <is>
          <t>Jun. 30, 2020</t>
        </is>
      </c>
      <c r="D2" s="2" t="inlineStr">
        <is>
          <t>Jun. 30, 2020</t>
        </is>
      </c>
      <c r="E2" s="2" t="inlineStr">
        <is>
          <t>Jun. 30, 2021</t>
        </is>
      </c>
      <c r="F2" s="2" t="inlineStr">
        <is>
          <t>Dec. 31, 2020</t>
        </is>
      </c>
    </row>
    <row r="3">
      <c r="A3" s="3" t="inlineStr">
        <is>
          <t>Numerator: Earnings allocable to Common stock subject to possible redemption</t>
        </is>
      </c>
    </row>
    <row r="4">
      <c r="A4" s="4" t="inlineStr">
        <is>
          <t>Less: interest available to be withdrawn for payment of taxes</t>
        </is>
      </c>
      <c r="B4" s="5" t="n">
        <v>7694</v>
      </c>
      <c r="C4" s="4" t="inlineStr">
        <is>
          <t xml:space="preserve"> </t>
        </is>
      </c>
      <c r="D4" s="4" t="inlineStr">
        <is>
          <t xml:space="preserve"> </t>
        </is>
      </c>
      <c r="E4" s="5" t="n">
        <v>36466</v>
      </c>
      <c r="F4" s="5" t="n">
        <v>-105839</v>
      </c>
    </row>
    <row r="5">
      <c r="A5" s="4" t="inlineStr">
        <is>
          <t>Company’s portion available to pay taxes</t>
        </is>
      </c>
      <c r="B5" s="6" t="n">
        <v>-7694</v>
      </c>
      <c r="C5" s="4" t="inlineStr">
        <is>
          <t xml:space="preserve"> </t>
        </is>
      </c>
      <c r="D5" s="4" t="inlineStr">
        <is>
          <t xml:space="preserve"> </t>
        </is>
      </c>
      <c r="E5" s="6" t="n">
        <v>-36466</v>
      </c>
    </row>
    <row r="6">
      <c r="A6" s="4" t="inlineStr">
        <is>
          <t>Net income allocable to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t>
        </is>
      </c>
      <c r="B8" s="6" t="n">
        <v>22103036</v>
      </c>
      <c r="C8" s="4" t="inlineStr">
        <is>
          <t xml:space="preserve"> </t>
        </is>
      </c>
      <c r="D8" s="4" t="inlineStr">
        <is>
          <t xml:space="preserve"> </t>
        </is>
      </c>
      <c r="E8" s="6" t="n">
        <v>22195523</v>
      </c>
      <c r="F8" s="6" t="n">
        <v>21779604</v>
      </c>
    </row>
    <row r="9">
      <c r="A9" s="4" t="inlineStr">
        <is>
          <t>Basic and diluted net income per share, Common stock subject to possible redemption (in Dollars per share)</t>
        </is>
      </c>
      <c r="B9" s="5" t="n">
        <v>0</v>
      </c>
      <c r="C9" s="4" t="inlineStr">
        <is>
          <t xml:space="preserve"> </t>
        </is>
      </c>
      <c r="D9" s="4" t="inlineStr">
        <is>
          <t xml:space="preserve"> </t>
        </is>
      </c>
      <c r="E9" s="5" t="n">
        <v>0</v>
      </c>
      <c r="F9" s="5" t="n">
        <v>0</v>
      </c>
    </row>
    <row r="10">
      <c r="A10" s="3" t="inlineStr">
        <is>
          <t>Non-Redeemable Common Stock</t>
        </is>
      </c>
    </row>
    <row r="11">
      <c r="A11" s="4" t="inlineStr">
        <is>
          <t>Net Loss</t>
        </is>
      </c>
      <c r="B11" s="5" t="n">
        <v>-5726988</v>
      </c>
      <c r="C11" s="4" t="inlineStr">
        <is>
          <t xml:space="preserve"> </t>
        </is>
      </c>
      <c r="D11" s="5" t="n">
        <v>-1000</v>
      </c>
      <c r="E11" s="5" t="n">
        <v>-7544047</v>
      </c>
      <c r="F11" s="5" t="n">
        <v>-2585377</v>
      </c>
    </row>
    <row r="12">
      <c r="A12" s="4" t="inlineStr">
        <is>
          <t>Non-Redeemable Net Loss</t>
        </is>
      </c>
      <c r="B12" s="5" t="n">
        <v>-5726988</v>
      </c>
      <c r="C12" s="4" t="inlineStr">
        <is>
          <t xml:space="preserve"> </t>
        </is>
      </c>
      <c r="D12" s="5" t="n">
        <v>-1000</v>
      </c>
      <c r="E12" s="5" t="n">
        <v>-7544047</v>
      </c>
      <c r="F12" s="5" t="n">
        <v>-2585377</v>
      </c>
    </row>
    <row r="13">
      <c r="A13" s="3" t="inlineStr">
        <is>
          <t>Denominator: Weighted Average Non-Redeemable Common Stock</t>
        </is>
      </c>
    </row>
    <row r="14">
      <c r="A14" s="4" t="inlineStr">
        <is>
          <t>Basic and diluted weighted average shares outstanding, Non-redeemable common stock (in Shares)</t>
        </is>
      </c>
      <c r="B14" s="6" t="n">
        <v>7413475</v>
      </c>
      <c r="C14" s="6" t="n">
        <v>5200000</v>
      </c>
      <c r="D14" s="6" t="n">
        <v>5200000</v>
      </c>
      <c r="E14" s="6" t="n">
        <v>7320988</v>
      </c>
      <c r="F14" s="6" t="n">
        <v>6452794</v>
      </c>
    </row>
    <row r="15">
      <c r="A15" s="4" t="inlineStr">
        <is>
          <t>Basic and diluted net loss per share, Non-redeemable common stock (in Dollars per share)</t>
        </is>
      </c>
      <c r="B15" s="9" t="n">
        <v>-0.77</v>
      </c>
      <c r="C15" s="4" t="inlineStr">
        <is>
          <t xml:space="preserve"> </t>
        </is>
      </c>
      <c r="D15" s="4" t="inlineStr">
        <is>
          <t xml:space="preserve"> </t>
        </is>
      </c>
      <c r="E15" s="9" t="n">
        <v>-1.03</v>
      </c>
      <c r="F15" s="9" t="n">
        <v>-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80" customWidth="1" min="5" max="5"/>
    <col width="14" customWidth="1" min="6" max="6"/>
  </cols>
  <sheetData>
    <row r="1">
      <c r="A1" s="1" t="inlineStr">
        <is>
          <t>Initial Public Offering (Details) - $ / shares</t>
        </is>
      </c>
      <c r="B1" s="2" t="inlineStr">
        <is>
          <t>1 Months Ended</t>
        </is>
      </c>
      <c r="D1" s="2" t="inlineStr">
        <is>
          <t>6 Months Ended</t>
        </is>
      </c>
      <c r="E1" s="2" t="inlineStr">
        <is>
          <t>11 Months Ended</t>
        </is>
      </c>
    </row>
    <row r="2">
      <c r="B2" s="2" t="inlineStr">
        <is>
          <t>Jul. 31, 2021</t>
        </is>
      </c>
      <c r="C2" s="2" t="inlineStr">
        <is>
          <t>Jul. 24, 2020</t>
        </is>
      </c>
      <c r="D2" s="2" t="inlineStr">
        <is>
          <t>Jun. 30, 2021</t>
        </is>
      </c>
      <c r="E2" s="2" t="inlineStr">
        <is>
          <t>Dec. 31, 2020</t>
        </is>
      </c>
      <c r="F2" s="2" t="inlineStr">
        <is>
          <t>Jul. 31, 2020</t>
        </is>
      </c>
    </row>
    <row r="3">
      <c r="A3" s="4" t="inlineStr">
        <is>
          <t>Initial Public Offering [Member]</t>
        </is>
      </c>
    </row>
    <row r="4">
      <c r="A4" s="3" t="inlineStr">
        <is>
          <t>Initial Public Offering (Details) [Line Items]</t>
        </is>
      </c>
    </row>
    <row r="5">
      <c r="A5" s="4" t="inlineStr">
        <is>
          <t>Number of units issued (in Shares)</t>
        </is>
      </c>
      <c r="B5" s="6" t="n">
        <v>2977568</v>
      </c>
      <c r="C5" s="6" t="n">
        <v>20000000</v>
      </c>
      <c r="D5" s="6" t="n">
        <v>20000000</v>
      </c>
      <c r="E5" s="6" t="n">
        <v>20000000</v>
      </c>
    </row>
    <row r="6">
      <c r="A6" s="4" t="inlineStr">
        <is>
          <t>Shares issued price per share</t>
        </is>
      </c>
      <c r="D6" s="5" t="n">
        <v>10</v>
      </c>
      <c r="E6" s="5" t="n">
        <v>10</v>
      </c>
    </row>
    <row r="7">
      <c r="A7" s="4" t="inlineStr">
        <is>
          <t>Initial public offering, description</t>
        </is>
      </c>
      <c r="D7" s="4" t="inlineStr">
        <is>
          <t>Each Unit consists of one share of common stock
and one warrant (“Public Warrant”). Each Public Warrant entitles the holder to purchase one share common stock at a price
of $11.50 per share, subject to adjustment (see Note 8).</t>
        </is>
      </c>
      <c r="E7" s="4" t="inlineStr">
        <is>
          <t>Each Unit
consists of one share of common stock and one warrant (“Public Warrant”). Each Public Warrant entitles the holder to purchase
one share common stock at a price of $11.50 per share, subject to adjustment (see Note 9).</t>
        </is>
      </c>
    </row>
    <row r="8">
      <c r="A8" s="4" t="inlineStr">
        <is>
          <t>Over-Allotment Option [Member]</t>
        </is>
      </c>
    </row>
    <row r="9">
      <c r="A9" s="3" t="inlineStr">
        <is>
          <t>Initial Public Offering (Details) [Line Items]</t>
        </is>
      </c>
    </row>
    <row r="10">
      <c r="A10" s="4" t="inlineStr">
        <is>
          <t>Shares issued price per share</t>
        </is>
      </c>
      <c r="B10" s="5" t="n">
        <v>10</v>
      </c>
      <c r="F10" s="5" t="n">
        <v>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80" customWidth="1" min="3" max="3"/>
    <col width="80" customWidth="1" min="4" max="4"/>
    <col width="14" customWidth="1" min="5" max="5"/>
  </cols>
  <sheetData>
    <row r="1">
      <c r="A1" s="1" t="inlineStr">
        <is>
          <t>Private Placement (Details) - USD ($)</t>
        </is>
      </c>
      <c r="B1" s="2" t="inlineStr">
        <is>
          <t>1 Months Ended</t>
        </is>
      </c>
      <c r="C1" s="2" t="inlineStr">
        <is>
          <t>6 Months Ended</t>
        </is>
      </c>
      <c r="D1" s="2" t="inlineStr">
        <is>
          <t>11 Months Ended</t>
        </is>
      </c>
    </row>
    <row r="2">
      <c r="B2" s="2" t="inlineStr">
        <is>
          <t>Jul. 31, 2020</t>
        </is>
      </c>
      <c r="C2" s="2" t="inlineStr">
        <is>
          <t>Jun. 30, 2021</t>
        </is>
      </c>
      <c r="D2" s="2" t="inlineStr">
        <is>
          <t>Dec. 31, 2020</t>
        </is>
      </c>
      <c r="E2" s="2" t="inlineStr">
        <is>
          <t>Jul. 24, 2020</t>
        </is>
      </c>
    </row>
    <row r="3">
      <c r="A3" s="3" t="inlineStr">
        <is>
          <t>Private Placement (Details) [Line Items]</t>
        </is>
      </c>
    </row>
    <row r="4">
      <c r="A4" s="4" t="inlineStr">
        <is>
          <t>Private units</t>
        </is>
      </c>
      <c r="C4" s="6" t="n">
        <v>535000</v>
      </c>
    </row>
    <row r="5">
      <c r="A5" s="4" t="inlineStr">
        <is>
          <t>Price per unit (in Dollars per share)</t>
        </is>
      </c>
      <c r="C5" s="5" t="n">
        <v>10</v>
      </c>
    </row>
    <row r="6">
      <c r="A6" s="4" t="inlineStr">
        <is>
          <t>Number of unit issued</t>
        </is>
      </c>
      <c r="B6" s="6" t="n">
        <v>2977568</v>
      </c>
    </row>
    <row r="7">
      <c r="A7" s="4" t="inlineStr">
        <is>
          <t>Price per unit (in Dollars per share)</t>
        </is>
      </c>
      <c r="B7" s="5" t="n">
        <v>10</v>
      </c>
      <c r="D7" s="5" t="n">
        <v>10</v>
      </c>
      <c r="E7" s="5" t="n">
        <v>10</v>
      </c>
    </row>
    <row r="8">
      <c r="A8" s="4" t="inlineStr">
        <is>
          <t>Private Placement [Member]</t>
        </is>
      </c>
    </row>
    <row r="9">
      <c r="A9" s="3" t="inlineStr">
        <is>
          <t>Private Placement (Details) [Line Items]</t>
        </is>
      </c>
    </row>
    <row r="10">
      <c r="A10" s="4" t="inlineStr">
        <is>
          <t>Aggregate purchase price (in Dollars)</t>
        </is>
      </c>
      <c r="C10" s="5" t="n">
        <v>5350000</v>
      </c>
      <c r="D10" s="5" t="n">
        <v>5350000</v>
      </c>
    </row>
    <row r="11">
      <c r="A11" s="4" t="inlineStr">
        <is>
          <t>Number of unit issued</t>
        </is>
      </c>
      <c r="B11" s="6" t="n">
        <v>59551</v>
      </c>
    </row>
    <row r="12">
      <c r="A12" s="4" t="inlineStr">
        <is>
          <t>Price per unit (in Dollars per share)</t>
        </is>
      </c>
      <c r="B12" s="5" t="n">
        <v>10</v>
      </c>
      <c r="D12" s="5" t="n">
        <v>10</v>
      </c>
    </row>
    <row r="13">
      <c r="A13" s="4" t="inlineStr">
        <is>
          <t>Description of private placement</t>
        </is>
      </c>
      <c r="C13" s="4" t="inlineStr">
        <is>
          <t>Each Private Unit consists of one share of common stock (“Private
Share”) and one warrant (“Private Warrant”). Each Private Warrant entitles the holder to purchase one share of common
stock at a price of $11.50 per full share, subject to adjustment (see Note 8).</t>
        </is>
      </c>
      <c r="D13" s="4" t="inlineStr">
        <is>
          <t>Each Private Unit consists of
one share of common stock (“Private Share”) and one warrant (“Private Warrant”). Each Private Warrant entitles
the holder to purchase one share of common stock at a price of $11.50 per full share, subject to adjustment (see Note 8).</t>
        </is>
      </c>
    </row>
    <row r="14">
      <c r="A14" s="4" t="inlineStr">
        <is>
          <t>Sponsor [Member] | Private Placement [Member]</t>
        </is>
      </c>
    </row>
    <row r="15">
      <c r="A15" s="3" t="inlineStr">
        <is>
          <t>Private Placement (Details) [Line Items]</t>
        </is>
      </c>
    </row>
    <row r="16">
      <c r="A16" s="4" t="inlineStr">
        <is>
          <t>Number of unit issued</t>
        </is>
      </c>
      <c r="B16" s="6" t="n">
        <v>483420</v>
      </c>
    </row>
    <row r="17">
      <c r="A17" s="4" t="inlineStr">
        <is>
          <t>Early Bird Capital [Member] | Private Placement [Member]</t>
        </is>
      </c>
    </row>
    <row r="18">
      <c r="A18" s="3" t="inlineStr">
        <is>
          <t>Private Placement (Details) [Line Items]</t>
        </is>
      </c>
    </row>
    <row r="19">
      <c r="A19" s="4" t="inlineStr">
        <is>
          <t>Number of unit issued</t>
        </is>
      </c>
      <c r="B19" s="6" t="n">
        <v>111131</v>
      </c>
    </row>
    <row r="20">
      <c r="A20" s="4" t="inlineStr">
        <is>
          <t>Sponsor and EarlyBirdCapital [Member] | Private Placement [Member]</t>
        </is>
      </c>
    </row>
    <row r="21">
      <c r="A21" s="3" t="inlineStr">
        <is>
          <t>Private Placement (Details) [Line Items]</t>
        </is>
      </c>
    </row>
    <row r="22">
      <c r="A22" s="4" t="inlineStr">
        <is>
          <t>Number of unit issued</t>
        </is>
      </c>
      <c r="D22" s="6" t="n">
        <v>535000</v>
      </c>
    </row>
    <row r="23">
      <c r="A23" s="4" t="inlineStr">
        <is>
          <t>Price per unit (in Dollars per share)</t>
        </is>
      </c>
      <c r="C23" s="5" t="n">
        <v>10</v>
      </c>
      <c r="D23" s="5" t="n">
        <v>1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Warrants (Details) - USD ($)</t>
        </is>
      </c>
      <c r="B1" s="2" t="inlineStr">
        <is>
          <t>6 Months Ended</t>
        </is>
      </c>
      <c r="C1" s="2" t="inlineStr">
        <is>
          <t>11 Months Ended</t>
        </is>
      </c>
    </row>
    <row r="2">
      <c r="B2" s="2" t="inlineStr">
        <is>
          <t>Jun. 30, 2021</t>
        </is>
      </c>
      <c r="C2" s="2" t="inlineStr">
        <is>
          <t>Dec. 31, 2020</t>
        </is>
      </c>
      <c r="D2" s="2" t="inlineStr">
        <is>
          <t>Feb. 11, 2020</t>
        </is>
      </c>
    </row>
    <row r="3">
      <c r="A3" s="3" t="inlineStr">
        <is>
          <t>Warrants (Details) [Line Items]</t>
        </is>
      </c>
    </row>
    <row r="4">
      <c r="A4" s="4" t="inlineStr">
        <is>
          <t>Public warrants outstanding</t>
        </is>
      </c>
      <c r="B4" s="6" t="n">
        <v>22977568</v>
      </c>
    </row>
    <row r="5">
      <c r="A5" s="4" t="inlineStr">
        <is>
          <t>Warrants expire term</t>
        </is>
      </c>
      <c r="B5" s="4" t="inlineStr">
        <is>
          <t>7 years</t>
        </is>
      </c>
      <c r="C5" s="4" t="inlineStr">
        <is>
          <t>5 years</t>
        </is>
      </c>
    </row>
    <row r="6">
      <c r="A6" s="4" t="inlineStr">
        <is>
          <t>Warrant agreement, description</t>
        </is>
      </c>
      <c r="B6" s="4" t="inlineStr">
        <is>
          <t xml:space="preserve">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
        </is>
      </c>
      <c r="C6" s="4" t="inlineStr">
        <is>
          <t xml:space="preserve">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
        </is>
      </c>
    </row>
    <row r="7">
      <c r="A7" s="4" t="inlineStr">
        <is>
          <t>Private placement warrants outstanding</t>
        </is>
      </c>
      <c r="B7" s="6" t="n">
        <v>594551</v>
      </c>
    </row>
    <row r="8">
      <c r="A8" s="4" t="inlineStr">
        <is>
          <t>Representative Shares [Member] | February 11, 2020 [Member]</t>
        </is>
      </c>
    </row>
    <row r="9">
      <c r="A9" s="3" t="inlineStr">
        <is>
          <t>Warrants (Details) [Line Items]</t>
        </is>
      </c>
    </row>
    <row r="10">
      <c r="A10" s="4" t="inlineStr">
        <is>
          <t>Representative shares issued</t>
        </is>
      </c>
      <c r="D10" s="6" t="n">
        <v>200000</v>
      </c>
    </row>
    <row r="11">
      <c r="A11" s="4" t="inlineStr">
        <is>
          <t>Estimated the fair value of representative shares</t>
        </is>
      </c>
      <c r="B11" s="5" t="n">
        <v>820</v>
      </c>
      <c r="C11" s="5" t="n">
        <v>820</v>
      </c>
    </row>
    <row r="12">
      <c r="A12" s="4" t="inlineStr">
        <is>
          <t>Warrant [Member]</t>
        </is>
      </c>
    </row>
    <row r="13">
      <c r="A13" s="3" t="inlineStr">
        <is>
          <t>Warrants (Details) [Line Items]</t>
        </is>
      </c>
    </row>
    <row r="14">
      <c r="A14" s="4" t="inlineStr">
        <is>
          <t>Warrants expire term</t>
        </is>
      </c>
      <c r="B14" s="4" t="inlineStr">
        <is>
          <t>5 years</t>
        </is>
      </c>
    </row>
    <row r="15">
      <c r="A15" s="4" t="inlineStr">
        <is>
          <t>Public Warrants [Member]</t>
        </is>
      </c>
    </row>
    <row r="16">
      <c r="A16" s="3" t="inlineStr">
        <is>
          <t>Warrants (Details) [Line Items]</t>
        </is>
      </c>
    </row>
    <row r="17">
      <c r="A17" s="4" t="inlineStr">
        <is>
          <t>Redeem public warrants descripcation</t>
        </is>
      </c>
      <c r="B17" s="4" t="inlineStr">
        <is>
          <t>●in whole and not in part;    ●at a price of $0.01 per warrant;    ●upon not less than 30 days’ prior written notice of redemption to each warrant holder;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ommon stock underlying such warrants.</t>
        </is>
      </c>
      <c r="C17" s="4" t="inlineStr">
        <is>
          <t>●in
whole and not in part;
●at
a price of $0.01 per warrant;
●upon
not less than 30 days’ prior written notice of redemption to each warrant holder;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1</t>
        </is>
      </c>
      <c r="C1" s="2" t="inlineStr">
        <is>
          <t>Dec. 31, 2020</t>
        </is>
      </c>
    </row>
    <row r="2">
      <c r="A2" s="4" t="inlineStr">
        <is>
          <t>Level 1 [Member]</t>
        </is>
      </c>
    </row>
    <row r="3">
      <c r="A3" s="3" t="inlineStr">
        <is>
          <t>Assets:</t>
        </is>
      </c>
    </row>
    <row r="4">
      <c r="A4" s="4" t="inlineStr">
        <is>
          <t>Marketable securities held in Trust Account</t>
        </is>
      </c>
      <c r="B4" s="5" t="n">
        <v>229788742</v>
      </c>
      <c r="C4" s="5" t="n">
        <v>229884479</v>
      </c>
    </row>
    <row r="5">
      <c r="A5" s="4" t="inlineStr">
        <is>
          <t>Level 3 [Member]</t>
        </is>
      </c>
    </row>
    <row r="6">
      <c r="A6" s="3" t="inlineStr">
        <is>
          <t>Liabilities:</t>
        </is>
      </c>
    </row>
    <row r="7">
      <c r="A7" s="4" t="inlineStr">
        <is>
          <t>Warrant Liability – Private Placement Warrants</t>
        </is>
      </c>
      <c r="B7" s="6" t="n">
        <v>6605462</v>
      </c>
      <c r="C7" s="6" t="n">
        <v>630224</v>
      </c>
    </row>
    <row r="8">
      <c r="A8" s="4" t="inlineStr">
        <is>
          <t>Convertible Promissory Notes – Related Party</t>
        </is>
      </c>
      <c r="B8" s="5" t="n">
        <v>480400</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t>
        </is>
      </c>
      <c r="B1" s="2" t="inlineStr">
        <is>
          <t>6 Months Ended</t>
        </is>
      </c>
    </row>
    <row r="2">
      <c r="B2" s="2" t="inlineStr">
        <is>
          <t>Jun. 30, 2021</t>
        </is>
      </c>
    </row>
    <row r="3">
      <c r="A3" s="4" t="inlineStr">
        <is>
          <t>FF Intelligent Mobility Global Holdings Ltd [Member]</t>
        </is>
      </c>
    </row>
    <row r="4">
      <c r="A4" s="3" t="inlineStr">
        <is>
          <t>New Accounting Pronouncements [Line Items]</t>
        </is>
      </c>
    </row>
    <row r="5">
      <c r="A5" s="4" t="inlineStr">
        <is>
          <t>New Accounting Pronouncements</t>
        </is>
      </c>
      <c r="B5" s="4" t="inlineStr">
        <is>
          <t>4. New Accounting Pronouncements Recently Adopted Accounting Pronouncements In August 2018, the
Financial Accounting Standards Board (“FASB”) issued Accounting Standards Update (“ASU”) 2018-15, Intangibles
— Goodwill and Other — Internal-Use Software (Subtopic 350-40) In December 2019, the
FASB issued ASU No. 2019-12, Income Taxes (Topic 740): Simplifying the Accounting for Income Taxes Recently Issued Accounting Pronouncements Not
Yet Adopted In February 2016, the
FASB issued ASU 2016-02, Leases (Topic 842) Leases (Topic 842) - Targeted Improvements, Revenue from Contracts with Customers (Topic 606) and Leases (Topic 842) - Effective Dates for Certain Entities, In August 2020, the FASB
issued ASU 2020-06, Accounting for Convertible Instruments and Contracts in an Entity’s Own Equity Debt Debt with Conversion and Other Op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model for the private placement warrants - $ / shares</t>
        </is>
      </c>
      <c r="B1" s="2" t="inlineStr">
        <is>
          <t>Jul. 24, 2020</t>
        </is>
      </c>
      <c r="C1" s="2" t="inlineStr">
        <is>
          <t>Jun. 30, 2021</t>
        </is>
      </c>
      <c r="D1" s="2" t="inlineStr">
        <is>
          <t>Sep. 30, 2020</t>
        </is>
      </c>
      <c r="E1" s="2" t="inlineStr">
        <is>
          <t>Dec. 31, 2020</t>
        </is>
      </c>
    </row>
    <row r="2">
      <c r="A2" s="3" t="inlineStr">
        <is>
          <t>Fair Value Measurements (Details) - Schedule of model for the private placement warrants [Line Items]</t>
        </is>
      </c>
    </row>
    <row r="3">
      <c r="A3" s="4" t="inlineStr">
        <is>
          <t>Risk-free interest rate</t>
        </is>
      </c>
      <c r="C3" s="4" t="inlineStr">
        <is>
          <t>0.83%</t>
        </is>
      </c>
      <c r="E3" s="4" t="inlineStr">
        <is>
          <t>0.35%</t>
        </is>
      </c>
    </row>
    <row r="4">
      <c r="A4" s="4" t="inlineStr">
        <is>
          <t>Trading days per year</t>
        </is>
      </c>
      <c r="B4" s="4" t="inlineStr">
        <is>
          <t>252 days</t>
        </is>
      </c>
      <c r="C4" s="4" t="inlineStr">
        <is>
          <t>252 days</t>
        </is>
      </c>
      <c r="D4" s="4" t="inlineStr">
        <is>
          <t>252 days</t>
        </is>
      </c>
      <c r="E4" s="4" t="inlineStr">
        <is>
          <t>252 days</t>
        </is>
      </c>
    </row>
    <row r="5">
      <c r="A5" s="4" t="inlineStr">
        <is>
          <t>Expected volatility</t>
        </is>
      </c>
      <c r="C5" s="4" t="inlineStr">
        <is>
          <t>87.60%</t>
        </is>
      </c>
      <c r="E5" s="4" t="inlineStr">
        <is>
          <t>17.40%</t>
        </is>
      </c>
    </row>
    <row r="6">
      <c r="A6" s="4" t="inlineStr">
        <is>
          <t>Exercise price (in Dollars per share)</t>
        </is>
      </c>
      <c r="B6" s="9" t="n">
        <v>11.5</v>
      </c>
      <c r="C6" s="9" t="n">
        <v>11.5</v>
      </c>
      <c r="D6" s="9" t="n">
        <v>11.5</v>
      </c>
      <c r="E6" s="9" t="n">
        <v>11.5</v>
      </c>
    </row>
    <row r="7">
      <c r="A7" s="4" t="inlineStr">
        <is>
          <t>Stock Price (in Dollars per share)</t>
        </is>
      </c>
      <c r="B7" s="5" t="n">
        <v>10</v>
      </c>
      <c r="C7" s="9" t="n">
        <v>15.58</v>
      </c>
      <c r="D7" s="5" t="n">
        <v>10</v>
      </c>
      <c r="E7" s="5" t="n">
        <v>10</v>
      </c>
    </row>
    <row r="8">
      <c r="A8" s="4" t="inlineStr">
        <is>
          <t>Convertible Promissory Notes [Member]</t>
        </is>
      </c>
    </row>
    <row r="9">
      <c r="A9" s="3" t="inlineStr">
        <is>
          <t>Fair Value Measurements (Details) - Schedule of model for the private placement warrants [Line Items]</t>
        </is>
      </c>
    </row>
    <row r="10">
      <c r="A10" s="4" t="inlineStr">
        <is>
          <t>Risk-free interest rate</t>
        </is>
      </c>
      <c r="C10" s="4" t="inlineStr">
        <is>
          <t>0.83%</t>
        </is>
      </c>
    </row>
    <row r="11">
      <c r="A11" s="4" t="inlineStr">
        <is>
          <t>Trading days per year</t>
        </is>
      </c>
      <c r="C11" s="4" t="inlineStr">
        <is>
          <t>252 days</t>
        </is>
      </c>
    </row>
    <row r="12">
      <c r="A12" s="4" t="inlineStr">
        <is>
          <t>Expected volatility</t>
        </is>
      </c>
      <c r="C12" s="4" t="inlineStr">
        <is>
          <t>87.60%</t>
        </is>
      </c>
    </row>
    <row r="13">
      <c r="A13" s="4" t="inlineStr">
        <is>
          <t>Exercise price (in Dollars per share)</t>
        </is>
      </c>
      <c r="C13" s="9" t="n">
        <v>11.5</v>
      </c>
    </row>
    <row r="14">
      <c r="A14" s="4" t="inlineStr">
        <is>
          <t>Stock Price (in Dollars per share)</t>
        </is>
      </c>
      <c r="C14" s="9" t="n">
        <v>15.58</v>
      </c>
    </row>
    <row r="15">
      <c r="A15" s="4" t="inlineStr">
        <is>
          <t>Probability of transaction</t>
        </is>
      </c>
      <c r="C15" s="4" t="inlineStr">
        <is>
          <t>9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4" t="inlineStr">
        <is>
          <t>Private Placement Warrants [Member]</t>
        </is>
      </c>
    </row>
    <row r="4">
      <c r="A4" s="3" t="inlineStr">
        <is>
          <t>Fair Value Measurements (Details) - Schedule of changes in the fair value of warrant liabilities [Line Items]</t>
        </is>
      </c>
    </row>
    <row r="5">
      <c r="A5" s="4" t="inlineStr">
        <is>
          <t>Fair value as of January 1, 2021</t>
        </is>
      </c>
      <c r="B5" s="5" t="n">
        <v>630224</v>
      </c>
    </row>
    <row r="6">
      <c r="A6" s="4" t="inlineStr">
        <is>
          <t>Change in valuation inputs or other assumptions</t>
        </is>
      </c>
      <c r="B6" s="6" t="n">
        <v>5975238</v>
      </c>
    </row>
    <row r="7">
      <c r="A7" s="4" t="inlineStr">
        <is>
          <t>Fair value as of June 30, 2021</t>
        </is>
      </c>
      <c r="B7" s="6" t="n">
        <v>6605462</v>
      </c>
    </row>
    <row r="8">
      <c r="A8" s="4" t="inlineStr">
        <is>
          <t>Convertible Promissory Notes [Member]</t>
        </is>
      </c>
    </row>
    <row r="9">
      <c r="A9" s="3" t="inlineStr">
        <is>
          <t>Fair Value Measurements (Details) - Schedule of changes in the fair value of warrant liabilities [Line Items]</t>
        </is>
      </c>
    </row>
    <row r="10">
      <c r="A10" s="4" t="inlineStr">
        <is>
          <t>Fair value as of January 1, 2021</t>
        </is>
      </c>
      <c r="B10" s="4" t="inlineStr">
        <is>
          <t xml:space="preserve"> </t>
        </is>
      </c>
    </row>
    <row r="11">
      <c r="A11" s="4" t="inlineStr">
        <is>
          <t>Proceeds received through Convertible Promissory Note</t>
        </is>
      </c>
      <c r="B11" s="6" t="n">
        <v>200000</v>
      </c>
    </row>
    <row r="12">
      <c r="A12" s="4" t="inlineStr">
        <is>
          <t>Change in valuation inputs or other assumptions</t>
        </is>
      </c>
      <c r="B12" s="6" t="n">
        <v>280400</v>
      </c>
    </row>
    <row r="13">
      <c r="A13" s="4" t="inlineStr">
        <is>
          <t>Fair value as of June 30, 2021</t>
        </is>
      </c>
      <c r="B13" s="5" t="n">
        <v>4804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Details) - Schedule of balance sheet and operation - USD ($)</t>
        </is>
      </c>
      <c r="B1" s="2" t="inlineStr">
        <is>
          <t>3 Months Ended</t>
        </is>
      </c>
      <c r="C1" s="2" t="inlineStr">
        <is>
          <t>8 Months Ended</t>
        </is>
      </c>
      <c r="D1" s="2" t="inlineStr">
        <is>
          <t>11 Months Ended</t>
        </is>
      </c>
    </row>
    <row r="2">
      <c r="B2" s="2" t="inlineStr">
        <is>
          <t>Sep. 30, 2020</t>
        </is>
      </c>
      <c r="C2" s="2" t="inlineStr">
        <is>
          <t>Sep. 30, 2020</t>
        </is>
      </c>
      <c r="D2" s="2" t="inlineStr">
        <is>
          <t>Dec. 31, 2020</t>
        </is>
      </c>
      <c r="E2" s="2" t="inlineStr">
        <is>
          <t>Jul. 24, 2020</t>
        </is>
      </c>
    </row>
    <row r="3">
      <c r="A3" s="4" t="inlineStr">
        <is>
          <t>As Previously Reported [Member]</t>
        </is>
      </c>
    </row>
    <row r="4">
      <c r="A4" s="3" t="inlineStr">
        <is>
          <t>Balance Sheet as of:</t>
        </is>
      </c>
    </row>
    <row r="5">
      <c r="A5" s="4" t="inlineStr">
        <is>
          <t>Warrant liability</t>
        </is>
      </c>
      <c r="B5" s="4" t="inlineStr">
        <is>
          <t xml:space="preserve"> </t>
        </is>
      </c>
      <c r="C5" s="4" t="inlineStr">
        <is>
          <t xml:space="preserve"> </t>
        </is>
      </c>
      <c r="D5" s="4" t="inlineStr">
        <is>
          <t xml:space="preserve"> </t>
        </is>
      </c>
      <c r="E5" s="4" t="inlineStr">
        <is>
          <t xml:space="preserve"> </t>
        </is>
      </c>
    </row>
    <row r="6">
      <c r="A6" s="4" t="inlineStr">
        <is>
          <t>Total Liabilities</t>
        </is>
      </c>
      <c r="B6" s="6" t="n">
        <v>51267</v>
      </c>
      <c r="C6" s="6" t="n">
        <v>51267</v>
      </c>
      <c r="D6" s="6" t="n">
        <v>2041838</v>
      </c>
      <c r="E6" s="4" t="inlineStr">
        <is>
          <t xml:space="preserve"> </t>
        </is>
      </c>
    </row>
    <row r="7">
      <c r="A7" s="4" t="inlineStr">
        <is>
          <t>Common Stock Subject to Possible Redemption</t>
        </is>
      </c>
      <c r="B7" s="6" t="n">
        <v>225527000</v>
      </c>
      <c r="C7" s="6" t="n">
        <v>225527000</v>
      </c>
      <c r="D7" s="6" t="n">
        <v>223520590</v>
      </c>
      <c r="E7" s="6" t="n">
        <v>225628970</v>
      </c>
    </row>
    <row r="8">
      <c r="A8" s="4" t="inlineStr">
        <is>
          <t>Common Stock</t>
        </is>
      </c>
      <c r="B8" s="6" t="n">
        <v>696</v>
      </c>
      <c r="C8" s="6" t="n">
        <v>696</v>
      </c>
      <c r="D8" s="6" t="n">
        <v>716</v>
      </c>
      <c r="E8" s="6" t="n">
        <v>696</v>
      </c>
    </row>
    <row r="9">
      <c r="A9" s="4" t="inlineStr">
        <is>
          <t>Additional Paid-in Capital</t>
        </is>
      </c>
      <c r="B9" s="6" t="n">
        <v>5102284</v>
      </c>
      <c r="C9" s="6" t="n">
        <v>5102284</v>
      </c>
      <c r="D9" s="6" t="n">
        <v>7108674</v>
      </c>
      <c r="E9" s="6" t="n">
        <v>5000314</v>
      </c>
    </row>
    <row r="10">
      <c r="A10" s="4" t="inlineStr">
        <is>
          <t>Accumulated deficit</t>
        </is>
      </c>
      <c r="B10" s="6" t="n">
        <v>-102977</v>
      </c>
      <c r="C10" s="6" t="n">
        <v>-102977</v>
      </c>
      <c r="D10" s="6" t="n">
        <v>-2109383</v>
      </c>
      <c r="E10" s="6" t="n">
        <v>-1000</v>
      </c>
    </row>
    <row r="11">
      <c r="A11" s="4" t="inlineStr">
        <is>
          <t>Total Shareholders’ Equity</t>
        </is>
      </c>
      <c r="B11" s="5" t="n">
        <v>5000003</v>
      </c>
      <c r="C11" s="5" t="n">
        <v>5000003</v>
      </c>
      <c r="D11" s="5" t="n">
        <v>5000007</v>
      </c>
      <c r="E11" s="5" t="n">
        <v>5000010</v>
      </c>
    </row>
    <row r="12">
      <c r="A12" s="4" t="inlineStr">
        <is>
          <t>Number of shares subject to redemptions (in Shares)</t>
        </is>
      </c>
      <c r="B12" s="6" t="n">
        <v>22552700</v>
      </c>
      <c r="C12" s="6" t="n">
        <v>22552700</v>
      </c>
      <c r="D12" s="6" t="n">
        <v>22352059</v>
      </c>
      <c r="E12" s="6" t="n">
        <v>22562897</v>
      </c>
    </row>
    <row r="13">
      <c r="A13" s="3" t="inlineStr">
        <is>
          <t>Three Months Ended September 30, 2020 (unaudited)</t>
        </is>
      </c>
    </row>
    <row r="14">
      <c r="A14" s="4" t="inlineStr">
        <is>
          <t>Allocation of initial public offering costs</t>
        </is>
      </c>
      <c r="C14" s="4" t="inlineStr">
        <is>
          <t xml:space="preserve"> </t>
        </is>
      </c>
      <c r="D14" s="4" t="inlineStr">
        <is>
          <t xml:space="preserve"> </t>
        </is>
      </c>
    </row>
    <row r="15">
      <c r="A15" s="4" t="inlineStr">
        <is>
          <t>Change in fair value of warrant liability</t>
        </is>
      </c>
      <c r="C15" s="4" t="inlineStr">
        <is>
          <t xml:space="preserve"> </t>
        </is>
      </c>
    </row>
    <row r="16">
      <c r="A16" s="4" t="inlineStr">
        <is>
          <t>Net loss</t>
        </is>
      </c>
      <c r="B16" s="5" t="n">
        <v>-101977</v>
      </c>
      <c r="C16" s="5" t="n">
        <v>-102977</v>
      </c>
    </row>
    <row r="17">
      <c r="A17" s="4" t="inlineStr">
        <is>
          <t>Basic and diluted weighted average shares outstanding, Common stock subject to possible redemption (in Shares)</t>
        </is>
      </c>
      <c r="B17" s="6" t="n">
        <v>22552700</v>
      </c>
      <c r="C17" s="4" t="inlineStr">
        <is>
          <t xml:space="preserve"> </t>
        </is>
      </c>
      <c r="D17" s="6" t="n">
        <v>22557034</v>
      </c>
    </row>
    <row r="18">
      <c r="A18" s="4" t="inlineStr">
        <is>
          <t>Basic and diluted net income per share, Common stock subject to possible redemption (in Dollars per share)</t>
        </is>
      </c>
      <c r="B18" s="5" t="n">
        <v>0</v>
      </c>
      <c r="C18" s="4" t="inlineStr">
        <is>
          <t xml:space="preserve"> </t>
        </is>
      </c>
      <c r="D18" s="4" t="inlineStr">
        <is>
          <t xml:space="preserve"> </t>
        </is>
      </c>
    </row>
    <row r="19">
      <c r="A19" s="4" t="inlineStr">
        <is>
          <t>Basic and diluted weighted average shares outstanding, Non-redeemable common stock</t>
        </is>
      </c>
      <c r="B19" s="5" t="n">
        <v>6496149</v>
      </c>
      <c r="C19" s="5" t="n">
        <v>5713990</v>
      </c>
    </row>
    <row r="20">
      <c r="A20" s="4" t="inlineStr">
        <is>
          <t>Basic and diluted net loss per share, Non-redeemable common stock (in Dollars per share)</t>
        </is>
      </c>
      <c r="B20" s="9" t="n">
        <v>-0.02</v>
      </c>
      <c r="C20" s="9" t="n">
        <v>-0.02</v>
      </c>
    </row>
    <row r="21">
      <c r="A21" s="4" t="inlineStr">
        <is>
          <t>Adjustments [Member]</t>
        </is>
      </c>
    </row>
    <row r="22">
      <c r="A22" s="3" t="inlineStr">
        <is>
          <t>Balance Sheet as of:</t>
        </is>
      </c>
    </row>
    <row r="23">
      <c r="A23" s="4" t="inlineStr">
        <is>
          <t>Warrant liability</t>
        </is>
      </c>
      <c r="B23" s="5" t="n">
        <v>219984</v>
      </c>
      <c r="C23" s="5" t="n">
        <v>219984</v>
      </c>
      <c r="D23" s="5" t="n">
        <v>630224</v>
      </c>
      <c r="E23" s="5" t="n">
        <v>154583</v>
      </c>
    </row>
    <row r="24">
      <c r="A24" s="4" t="inlineStr">
        <is>
          <t>Total Liabilities</t>
        </is>
      </c>
      <c r="B24" s="6" t="n">
        <v>219984</v>
      </c>
      <c r="C24" s="6" t="n">
        <v>219984</v>
      </c>
      <c r="D24" s="6" t="n">
        <v>630224</v>
      </c>
      <c r="E24" s="6" t="n">
        <v>154583</v>
      </c>
    </row>
    <row r="25">
      <c r="A25" s="4" t="inlineStr">
        <is>
          <t>Common Stock Subject to Possible Redemption</t>
        </is>
      </c>
      <c r="B25" s="6" t="n">
        <v>-219984</v>
      </c>
      <c r="C25" s="6" t="n">
        <v>-219984</v>
      </c>
      <c r="D25" s="6" t="n">
        <v>-630220</v>
      </c>
      <c r="E25" s="6" t="n">
        <v>-154583</v>
      </c>
    </row>
    <row r="26">
      <c r="A26" s="4" t="inlineStr">
        <is>
          <t>Common Stock</t>
        </is>
      </c>
      <c r="B26" s="6" t="n">
        <v>2</v>
      </c>
      <c r="C26" s="6" t="n">
        <v>2</v>
      </c>
      <c r="D26" s="6" t="n">
        <v>7</v>
      </c>
      <c r="E26" s="6" t="n">
        <v>1</v>
      </c>
    </row>
    <row r="27">
      <c r="A27" s="4" t="inlineStr">
        <is>
          <t>Additional Paid-in Capital</t>
        </is>
      </c>
      <c r="B27" s="6" t="n">
        <v>65752</v>
      </c>
      <c r="C27" s="6" t="n">
        <v>65752</v>
      </c>
      <c r="D27" s="6" t="n">
        <v>475983</v>
      </c>
      <c r="E27" s="6" t="n">
        <v>352</v>
      </c>
    </row>
    <row r="28">
      <c r="A28" s="4" t="inlineStr">
        <is>
          <t>Accumulated deficit</t>
        </is>
      </c>
      <c r="B28" s="6" t="n">
        <v>-65754</v>
      </c>
      <c r="C28" s="6" t="n">
        <v>-65754</v>
      </c>
      <c r="D28" s="6" t="n">
        <v>-475994</v>
      </c>
      <c r="E28" s="6" t="n">
        <v>-353</v>
      </c>
    </row>
    <row r="29">
      <c r="A29" s="4" t="inlineStr">
        <is>
          <t>Total Shareholders’ Equity</t>
        </is>
      </c>
      <c r="B29" s="4" t="inlineStr">
        <is>
          <t xml:space="preserve"> </t>
        </is>
      </c>
      <c r="C29" s="4" t="inlineStr">
        <is>
          <t xml:space="preserve"> </t>
        </is>
      </c>
      <c r="D29" s="5" t="n">
        <v>-4</v>
      </c>
      <c r="E29" s="4" t="inlineStr">
        <is>
          <t xml:space="preserve"> </t>
        </is>
      </c>
    </row>
    <row r="30">
      <c r="A30" s="4" t="inlineStr">
        <is>
          <t>Number of shares subject to redemptions (in Shares)</t>
        </is>
      </c>
      <c r="B30" s="6" t="n">
        <v>-21998</v>
      </c>
      <c r="C30" s="6" t="n">
        <v>-21998</v>
      </c>
      <c r="D30" s="6" t="n">
        <v>-63022</v>
      </c>
      <c r="E30" s="6" t="n">
        <v>-15458</v>
      </c>
    </row>
    <row r="31">
      <c r="A31" s="3" t="inlineStr">
        <is>
          <t>Three Months Ended September 30, 2020 (unaudited)</t>
        </is>
      </c>
    </row>
    <row r="32">
      <c r="A32" s="4" t="inlineStr">
        <is>
          <t>Allocation of initial public offering costs</t>
        </is>
      </c>
      <c r="C32" s="5" t="n">
        <v>-353</v>
      </c>
      <c r="D32" s="5" t="n">
        <v>353</v>
      </c>
    </row>
    <row r="33">
      <c r="A33" s="4" t="inlineStr">
        <is>
          <t>Change in fair value of warrant liability</t>
        </is>
      </c>
      <c r="C33" s="6" t="n">
        <v>-65401</v>
      </c>
    </row>
    <row r="34">
      <c r="A34" s="4" t="inlineStr">
        <is>
          <t>Net loss</t>
        </is>
      </c>
      <c r="B34" s="5" t="n">
        <v>-65754</v>
      </c>
      <c r="C34" s="5" t="n">
        <v>-65754</v>
      </c>
    </row>
    <row r="35">
      <c r="A35" s="4" t="inlineStr">
        <is>
          <t>Basic and diluted weighted average shares outstanding, Common stock subject to possible redemption (in Shares)</t>
        </is>
      </c>
      <c r="B35" s="4" t="inlineStr">
        <is>
          <t xml:space="preserve"> </t>
        </is>
      </c>
      <c r="C35" s="6" t="n">
        <v>22552700</v>
      </c>
      <c r="D35" s="6" t="n">
        <v>-777430</v>
      </c>
    </row>
    <row r="36">
      <c r="A36" s="4" t="inlineStr">
        <is>
          <t>Basic and diluted net income per share, Common stock subject to possible redemption (in Dollars per share)</t>
        </is>
      </c>
      <c r="B36" s="5" t="n">
        <v>0</v>
      </c>
      <c r="C36" s="5" t="n">
        <v>0</v>
      </c>
      <c r="D36" s="5" t="n">
        <v>0</v>
      </c>
    </row>
    <row r="37">
      <c r="A37" s="4" t="inlineStr">
        <is>
          <t>Basic and diluted weighted average shares outstanding, Non-redeemable common stock</t>
        </is>
      </c>
      <c r="C37" s="4" t="inlineStr">
        <is>
          <t xml:space="preserve"> </t>
        </is>
      </c>
    </row>
    <row r="38">
      <c r="A38" s="4" t="inlineStr">
        <is>
          <t>Basic and diluted net loss per share, Non-redeemable common stock (in Dollars per share)</t>
        </is>
      </c>
      <c r="B38" s="9" t="n">
        <v>-0.01</v>
      </c>
      <c r="C38" s="9" t="n">
        <v>-0.01</v>
      </c>
    </row>
    <row r="39">
      <c r="A39" s="4" t="inlineStr">
        <is>
          <t>As Restated [Member]</t>
        </is>
      </c>
    </row>
    <row r="40">
      <c r="A40" s="3" t="inlineStr">
        <is>
          <t>Balance Sheet as of:</t>
        </is>
      </c>
    </row>
    <row r="41">
      <c r="A41" s="4" t="inlineStr">
        <is>
          <t>Warrant liability</t>
        </is>
      </c>
      <c r="B41" s="5" t="n">
        <v>219984</v>
      </c>
      <c r="C41" s="5" t="n">
        <v>219984</v>
      </c>
      <c r="D41" s="5" t="n">
        <v>630224</v>
      </c>
      <c r="E41" s="5" t="n">
        <v>154583</v>
      </c>
    </row>
    <row r="42">
      <c r="A42" s="4" t="inlineStr">
        <is>
          <t>Total Liabilities</t>
        </is>
      </c>
      <c r="B42" s="6" t="n">
        <v>271251</v>
      </c>
      <c r="C42" s="6" t="n">
        <v>271251</v>
      </c>
      <c r="D42" s="6" t="n">
        <v>2672062</v>
      </c>
      <c r="E42" s="6" t="n">
        <v>154583</v>
      </c>
    </row>
    <row r="43">
      <c r="A43" s="4" t="inlineStr">
        <is>
          <t>Common Stock Subject to Possible Redemption</t>
        </is>
      </c>
      <c r="B43" s="6" t="n">
        <v>225307016</v>
      </c>
      <c r="C43" s="6" t="n">
        <v>225307016</v>
      </c>
      <c r="D43" s="6" t="n">
        <v>222890370</v>
      </c>
      <c r="E43" s="6" t="n">
        <v>225474387</v>
      </c>
    </row>
    <row r="44">
      <c r="A44" s="4" t="inlineStr">
        <is>
          <t>Common Stock</t>
        </is>
      </c>
      <c r="B44" s="6" t="n">
        <v>698</v>
      </c>
      <c r="C44" s="6" t="n">
        <v>698</v>
      </c>
      <c r="D44" s="6" t="n">
        <v>723</v>
      </c>
      <c r="E44" s="6" t="n">
        <v>697</v>
      </c>
    </row>
    <row r="45">
      <c r="A45" s="4" t="inlineStr">
        <is>
          <t>Additional Paid-in Capital</t>
        </is>
      </c>
      <c r="B45" s="6" t="n">
        <v>5168036</v>
      </c>
      <c r="C45" s="6" t="n">
        <v>5168036</v>
      </c>
      <c r="D45" s="6" t="n">
        <v>7584657</v>
      </c>
      <c r="E45" s="6" t="n">
        <v>5000666</v>
      </c>
    </row>
    <row r="46">
      <c r="A46" s="4" t="inlineStr">
        <is>
          <t>Accumulated deficit</t>
        </is>
      </c>
      <c r="B46" s="6" t="n">
        <v>-168731</v>
      </c>
      <c r="C46" s="6" t="n">
        <v>-168731</v>
      </c>
      <c r="D46" s="6" t="n">
        <v>-2585377</v>
      </c>
      <c r="E46" s="6" t="n">
        <v>-1353</v>
      </c>
    </row>
    <row r="47">
      <c r="A47" s="4" t="inlineStr">
        <is>
          <t>Total Shareholders’ Equity</t>
        </is>
      </c>
      <c r="B47" s="5" t="n">
        <v>5000003</v>
      </c>
      <c r="C47" s="5" t="n">
        <v>5000003</v>
      </c>
      <c r="D47" s="5" t="n">
        <v>5000003</v>
      </c>
      <c r="E47" s="5" t="n">
        <v>5000010</v>
      </c>
    </row>
    <row r="48">
      <c r="A48" s="4" t="inlineStr">
        <is>
          <t>Number of shares subject to redemptions (in Shares)</t>
        </is>
      </c>
      <c r="B48" s="6" t="n">
        <v>22530702</v>
      </c>
      <c r="C48" s="6" t="n">
        <v>22530702</v>
      </c>
      <c r="D48" s="6" t="n">
        <v>22289037</v>
      </c>
      <c r="E48" s="6" t="n">
        <v>22547439</v>
      </c>
    </row>
    <row r="49">
      <c r="A49" s="3" t="inlineStr">
        <is>
          <t>Three Months Ended September 30, 2020 (unaudited)</t>
        </is>
      </c>
    </row>
    <row r="50">
      <c r="A50" s="4" t="inlineStr">
        <is>
          <t>Allocation of initial public offering costs</t>
        </is>
      </c>
      <c r="C50" s="5" t="n">
        <v>-353</v>
      </c>
      <c r="D50" s="5" t="n">
        <v>353</v>
      </c>
    </row>
    <row r="51">
      <c r="A51" s="4" t="inlineStr">
        <is>
          <t>Change in fair value of warrant liability</t>
        </is>
      </c>
      <c r="C51" s="6" t="n">
        <v>-65401</v>
      </c>
    </row>
    <row r="52">
      <c r="A52" s="4" t="inlineStr">
        <is>
          <t>Net loss</t>
        </is>
      </c>
      <c r="B52" s="5" t="n">
        <v>-167731</v>
      </c>
      <c r="C52" s="5" t="n">
        <v>-168731</v>
      </c>
    </row>
    <row r="53">
      <c r="A53" s="4" t="inlineStr">
        <is>
          <t>Basic and diluted weighted average shares outstanding, Common stock subject to possible redemption (in Shares)</t>
        </is>
      </c>
      <c r="B53" s="6" t="n">
        <v>22552700</v>
      </c>
      <c r="C53" s="6" t="n">
        <v>22552700</v>
      </c>
      <c r="D53" s="6" t="n">
        <v>21779604</v>
      </c>
    </row>
    <row r="54">
      <c r="A54" s="4" t="inlineStr">
        <is>
          <t>Basic and diluted net income per share, Common stock subject to possible redemption (in Dollars per share)</t>
        </is>
      </c>
      <c r="B54" s="5" t="n">
        <v>0</v>
      </c>
      <c r="C54" s="5" t="n">
        <v>0</v>
      </c>
      <c r="D54" s="5" t="n">
        <v>0</v>
      </c>
    </row>
    <row r="55">
      <c r="A55" s="4" t="inlineStr">
        <is>
          <t>Basic and diluted weighted average shares outstanding, Non-redeemable common stock</t>
        </is>
      </c>
      <c r="B55" s="5" t="n">
        <v>6496149</v>
      </c>
      <c r="C55" s="5" t="n">
        <v>5713990</v>
      </c>
    </row>
    <row r="56">
      <c r="A56" s="4" t="inlineStr">
        <is>
          <t>Basic and diluted net loss per share, Non-redeemable common stock (in Dollars per share)</t>
        </is>
      </c>
      <c r="B56" s="9" t="n">
        <v>-0.03</v>
      </c>
      <c r="C56" s="9" t="n">
        <v>-0.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casf flow and equity - USD ($)</t>
        </is>
      </c>
      <c r="B1" s="2" t="inlineStr">
        <is>
          <t>3 Months Ended</t>
        </is>
      </c>
      <c r="C1" s="2" t="inlineStr">
        <is>
          <t>8 Months Ended</t>
        </is>
      </c>
      <c r="D1" s="2" t="inlineStr">
        <is>
          <t>11 Months Ended</t>
        </is>
      </c>
    </row>
    <row r="2">
      <c r="B2" s="2" t="inlineStr">
        <is>
          <t>Sep. 30, 2020</t>
        </is>
      </c>
      <c r="C2" s="2" t="inlineStr">
        <is>
          <t>Sep. 30, 2020</t>
        </is>
      </c>
      <c r="D2" s="2" t="inlineStr">
        <is>
          <t>Dec. 31, 2020</t>
        </is>
      </c>
    </row>
    <row r="3">
      <c r="A3" s="4" t="inlineStr">
        <is>
          <t>As Previously Reported [Member]</t>
        </is>
      </c>
    </row>
    <row r="4">
      <c r="A4" s="3" t="inlineStr">
        <is>
          <t>Restatement of Previously Issued Financial Statements (Details) - Schedule of casf flow and equity [Line Items]</t>
        </is>
      </c>
    </row>
    <row r="5">
      <c r="A5" s="4" t="inlineStr">
        <is>
          <t>Allocation of initial public offering costs</t>
        </is>
      </c>
      <c r="C5" s="4" t="inlineStr">
        <is>
          <t xml:space="preserve"> </t>
        </is>
      </c>
      <c r="D5" s="4" t="inlineStr">
        <is>
          <t xml:space="preserve"> </t>
        </is>
      </c>
    </row>
    <row r="6">
      <c r="A6" s="4" t="inlineStr">
        <is>
          <t>Change in fair value of warrant liability</t>
        </is>
      </c>
      <c r="D6" s="4" t="inlineStr">
        <is>
          <t xml:space="preserve"> </t>
        </is>
      </c>
    </row>
    <row r="7">
      <c r="A7" s="4" t="inlineStr">
        <is>
          <t>Net loss</t>
        </is>
      </c>
      <c r="B7" s="5" t="n">
        <v>-101977</v>
      </c>
      <c r="C7" s="5" t="n">
        <v>-102977</v>
      </c>
      <c r="D7" s="5" t="n">
        <v>-2109383</v>
      </c>
    </row>
    <row r="8">
      <c r="A8" s="4" t="inlineStr">
        <is>
          <t>Basic and diluted weighted average shares outstanding, Common stock subject to possible redemption (in Shares)</t>
        </is>
      </c>
      <c r="B8" s="6" t="n">
        <v>22552700</v>
      </c>
      <c r="C8" s="4" t="inlineStr">
        <is>
          <t xml:space="preserve"> </t>
        </is>
      </c>
      <c r="D8" s="6" t="n">
        <v>22557034</v>
      </c>
    </row>
    <row r="9">
      <c r="A9" s="4" t="inlineStr">
        <is>
          <t>Basic and diluted net income per share, Common stock subject to possible redemption (in Dollars per share)</t>
        </is>
      </c>
      <c r="B9" s="5" t="n">
        <v>0</v>
      </c>
      <c r="C9" s="4" t="inlineStr">
        <is>
          <t xml:space="preserve"> </t>
        </is>
      </c>
      <c r="D9" s="4" t="inlineStr">
        <is>
          <t xml:space="preserve"> </t>
        </is>
      </c>
    </row>
    <row r="10">
      <c r="A10" s="4" t="inlineStr">
        <is>
          <t>Basic and diluted weighted average shares outstanding, Non-redeemable common stock (in Shares)</t>
        </is>
      </c>
      <c r="D10" s="6" t="n">
        <v>6068878</v>
      </c>
    </row>
    <row r="11">
      <c r="A11" s="4" t="inlineStr">
        <is>
          <t>Basic and diluted net loss per share, Non-redeemable common stock (in Dollars per share)</t>
        </is>
      </c>
      <c r="D11" s="9" t="n">
        <v>-0.35</v>
      </c>
    </row>
    <row r="12">
      <c r="A12" s="3" t="inlineStr">
        <is>
          <t>Three Months Ended September 30, 2020 (unaudited)</t>
        </is>
      </c>
    </row>
    <row r="13">
      <c r="A13" s="4" t="inlineStr">
        <is>
          <t>Sale of 594,551 Private Units</t>
        </is>
      </c>
      <c r="B13" s="5" t="n">
        <v>5945510</v>
      </c>
      <c r="C13" s="5" t="n">
        <v>5945510</v>
      </c>
      <c r="D13" s="5" t="n">
        <v>5945510</v>
      </c>
    </row>
    <row r="14">
      <c r="A14" s="4" t="inlineStr">
        <is>
          <t>Common stock subject to possible redemption</t>
        </is>
      </c>
      <c r="B14" s="6" t="n">
        <v>-225527000</v>
      </c>
      <c r="C14" s="6" t="n">
        <v>-225527000</v>
      </c>
      <c r="D14" s="6" t="n">
        <v>-223520590</v>
      </c>
    </row>
    <row r="15">
      <c r="A15" s="3" t="inlineStr">
        <is>
          <t>Period from February 11, 2020 (inception) to September 30, 2020 (unaudited)</t>
        </is>
      </c>
    </row>
    <row r="16">
      <c r="A16" s="4" t="inlineStr">
        <is>
          <t>Change in fair value of warrant liability</t>
        </is>
      </c>
      <c r="C16" s="4" t="inlineStr">
        <is>
          <t xml:space="preserve"> </t>
        </is>
      </c>
      <c r="D16" s="4" t="inlineStr">
        <is>
          <t xml:space="preserve"> </t>
        </is>
      </c>
    </row>
    <row r="17">
      <c r="A17" s="4" t="inlineStr">
        <is>
          <t>Transaction costs incurred in connection with IPO</t>
        </is>
      </c>
      <c r="C17" s="4" t="inlineStr">
        <is>
          <t xml:space="preserve"> </t>
        </is>
      </c>
      <c r="D17" s="4" t="inlineStr">
        <is>
          <t xml:space="preserve"> </t>
        </is>
      </c>
    </row>
    <row r="18">
      <c r="A18" s="4" t="inlineStr">
        <is>
          <t>Adjustments [Member]</t>
        </is>
      </c>
    </row>
    <row r="19">
      <c r="A19" s="3" t="inlineStr">
        <is>
          <t>Restatement of Previously Issued Financial Statements (Details) - Schedule of casf flow and equity [Line Items]</t>
        </is>
      </c>
    </row>
    <row r="20">
      <c r="A20" s="4" t="inlineStr">
        <is>
          <t>Allocation of initial public offering costs</t>
        </is>
      </c>
      <c r="C20" s="6" t="n">
        <v>353</v>
      </c>
      <c r="D20" s="6" t="n">
        <v>-353</v>
      </c>
    </row>
    <row r="21">
      <c r="A21" s="4" t="inlineStr">
        <is>
          <t>Change in fair value of warrant liability</t>
        </is>
      </c>
      <c r="D21" s="6" t="n">
        <v>-475641</v>
      </c>
    </row>
    <row r="22">
      <c r="A22" s="4" t="inlineStr">
        <is>
          <t>Net loss</t>
        </is>
      </c>
      <c r="B22" s="5" t="n">
        <v>-65754</v>
      </c>
      <c r="C22" s="5" t="n">
        <v>-65754</v>
      </c>
      <c r="D22" s="5" t="n">
        <v>-475994</v>
      </c>
    </row>
    <row r="23">
      <c r="A23" s="4" t="inlineStr">
        <is>
          <t>Basic and diluted weighted average shares outstanding, Common stock subject to possible redemption (in Shares)</t>
        </is>
      </c>
      <c r="B23" s="4" t="inlineStr">
        <is>
          <t xml:space="preserve"> </t>
        </is>
      </c>
      <c r="C23" s="6" t="n">
        <v>22552700</v>
      </c>
      <c r="D23" s="6" t="n">
        <v>-777430</v>
      </c>
    </row>
    <row r="24">
      <c r="A24" s="4" t="inlineStr">
        <is>
          <t>Basic and diluted net income per share, Common stock subject to possible redemption (in Dollars per share)</t>
        </is>
      </c>
      <c r="B24" s="5" t="n">
        <v>0</v>
      </c>
      <c r="C24" s="5" t="n">
        <v>0</v>
      </c>
      <c r="D24" s="5" t="n">
        <v>0</v>
      </c>
    </row>
    <row r="25">
      <c r="A25" s="4" t="inlineStr">
        <is>
          <t>Basic and diluted weighted average shares outstanding, Non-redeemable common stock (in Shares)</t>
        </is>
      </c>
      <c r="D25" s="6" t="n">
        <v>383916</v>
      </c>
    </row>
    <row r="26">
      <c r="A26" s="4" t="inlineStr">
        <is>
          <t>Basic and diluted net loss per share, Non-redeemable common stock (in Dollars per share)</t>
        </is>
      </c>
      <c r="D26" s="9" t="n">
        <v>-0.05</v>
      </c>
    </row>
    <row r="27">
      <c r="A27" s="3" t="inlineStr">
        <is>
          <t>Three Months Ended September 30, 2020 (unaudited)</t>
        </is>
      </c>
    </row>
    <row r="28">
      <c r="A28" s="4" t="inlineStr">
        <is>
          <t>Sale of 594,551 Private Units</t>
        </is>
      </c>
      <c r="B28" s="5" t="n">
        <v>-154230</v>
      </c>
      <c r="C28" s="5" t="n">
        <v>-154230</v>
      </c>
      <c r="D28" s="5" t="n">
        <v>-154230</v>
      </c>
    </row>
    <row r="29">
      <c r="A29" s="4" t="inlineStr">
        <is>
          <t>Common stock subject to possible redemption</t>
        </is>
      </c>
      <c r="B29" s="6" t="n">
        <v>219990</v>
      </c>
      <c r="C29" s="6" t="n">
        <v>219990</v>
      </c>
      <c r="D29" s="6" t="n">
        <v>630220</v>
      </c>
    </row>
    <row r="30">
      <c r="A30" s="3" t="inlineStr">
        <is>
          <t>Period from February 11, 2020 (inception) to September 30, 2020 (unaudited)</t>
        </is>
      </c>
    </row>
    <row r="31">
      <c r="A31" s="4" t="inlineStr">
        <is>
          <t>Change in fair value of warrant liability</t>
        </is>
      </c>
      <c r="C31" s="6" t="n">
        <v>65401</v>
      </c>
      <c r="D31" s="6" t="n">
        <v>475641</v>
      </c>
    </row>
    <row r="32">
      <c r="A32" s="4" t="inlineStr">
        <is>
          <t>Transaction costs incurred in connection with IPO</t>
        </is>
      </c>
      <c r="C32" s="6" t="n">
        <v>353</v>
      </c>
      <c r="D32" s="6" t="n">
        <v>353</v>
      </c>
    </row>
    <row r="33">
      <c r="A33" s="4" t="inlineStr">
        <is>
          <t>As Restated [Member]</t>
        </is>
      </c>
    </row>
    <row r="34">
      <c r="A34" s="3" t="inlineStr">
        <is>
          <t>Restatement of Previously Issued Financial Statements (Details) - Schedule of casf flow and equity [Line Items]</t>
        </is>
      </c>
    </row>
    <row r="35">
      <c r="A35" s="4" t="inlineStr">
        <is>
          <t>Allocation of initial public offering costs</t>
        </is>
      </c>
      <c r="C35" s="6" t="n">
        <v>353</v>
      </c>
      <c r="D35" s="6" t="n">
        <v>-353</v>
      </c>
    </row>
    <row r="36">
      <c r="A36" s="4" t="inlineStr">
        <is>
          <t>Change in fair value of warrant liability</t>
        </is>
      </c>
      <c r="D36" s="6" t="n">
        <v>-475641</v>
      </c>
    </row>
    <row r="37">
      <c r="A37" s="4" t="inlineStr">
        <is>
          <t>Net loss</t>
        </is>
      </c>
      <c r="B37" s="5" t="n">
        <v>-167731</v>
      </c>
      <c r="C37" s="5" t="n">
        <v>-168731</v>
      </c>
      <c r="D37" s="5" t="n">
        <v>-2585377</v>
      </c>
    </row>
    <row r="38">
      <c r="A38" s="4" t="inlineStr">
        <is>
          <t>Basic and diluted weighted average shares outstanding, Common stock subject to possible redemption (in Shares)</t>
        </is>
      </c>
      <c r="B38" s="6" t="n">
        <v>22552700</v>
      </c>
      <c r="C38" s="6" t="n">
        <v>22552700</v>
      </c>
      <c r="D38" s="6" t="n">
        <v>21779604</v>
      </c>
    </row>
    <row r="39">
      <c r="A39" s="4" t="inlineStr">
        <is>
          <t>Basic and diluted net income per share, Common stock subject to possible redemption (in Dollars per share)</t>
        </is>
      </c>
      <c r="B39" s="5" t="n">
        <v>0</v>
      </c>
      <c r="C39" s="5" t="n">
        <v>0</v>
      </c>
      <c r="D39" s="5" t="n">
        <v>0</v>
      </c>
    </row>
    <row r="40">
      <c r="A40" s="4" t="inlineStr">
        <is>
          <t>Basic and diluted weighted average shares outstanding, Non-redeemable common stock (in Shares)</t>
        </is>
      </c>
      <c r="D40" s="6" t="n">
        <v>6452794</v>
      </c>
    </row>
    <row r="41">
      <c r="A41" s="4" t="inlineStr">
        <is>
          <t>Basic and diluted net loss per share, Non-redeemable common stock (in Dollars per share)</t>
        </is>
      </c>
      <c r="D41" s="9" t="n">
        <v>-0.4</v>
      </c>
    </row>
    <row r="42">
      <c r="A42" s="3" t="inlineStr">
        <is>
          <t>Three Months Ended September 30, 2020 (unaudited)</t>
        </is>
      </c>
    </row>
    <row r="43">
      <c r="A43" s="4" t="inlineStr">
        <is>
          <t>Sale of 594,551 Private Units</t>
        </is>
      </c>
      <c r="B43" s="5" t="n">
        <v>5791280</v>
      </c>
      <c r="C43" s="5" t="n">
        <v>5791280</v>
      </c>
      <c r="D43" s="5" t="n">
        <v>5791280</v>
      </c>
    </row>
    <row r="44">
      <c r="A44" s="4" t="inlineStr">
        <is>
          <t>Common stock subject to possible redemption</t>
        </is>
      </c>
      <c r="B44" s="5" t="n">
        <v>-225307010</v>
      </c>
      <c r="C44" s="6" t="n">
        <v>-225307010</v>
      </c>
      <c r="D44" s="6" t="n">
        <v>-222890370</v>
      </c>
    </row>
    <row r="45">
      <c r="A45" s="3" t="inlineStr">
        <is>
          <t>Period from February 11, 2020 (inception) to September 30, 2020 (unaudited)</t>
        </is>
      </c>
    </row>
    <row r="46">
      <c r="A46" s="4" t="inlineStr">
        <is>
          <t>Change in fair value of warrant liability</t>
        </is>
      </c>
      <c r="C46" s="6" t="n">
        <v>65401</v>
      </c>
      <c r="D46" s="6" t="n">
        <v>475641</v>
      </c>
    </row>
    <row r="47">
      <c r="A47" s="4" t="inlineStr">
        <is>
          <t>Transaction costs incurred in connection with IPO</t>
        </is>
      </c>
      <c r="C47" s="5" t="n">
        <v>353</v>
      </c>
      <c r="D47" s="5" t="n">
        <v>35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casf flow and equity (Parentheticals) - shares</t>
        </is>
      </c>
      <c r="B1" s="2" t="inlineStr">
        <is>
          <t>3 Months Ended</t>
        </is>
      </c>
      <c r="C1" s="2" t="inlineStr">
        <is>
          <t>8 Months Ended</t>
        </is>
      </c>
      <c r="D1" s="2" t="inlineStr">
        <is>
          <t>11 Months Ended</t>
        </is>
      </c>
    </row>
    <row r="2">
      <c r="B2" s="2" t="inlineStr">
        <is>
          <t>Sep. 30, 2020</t>
        </is>
      </c>
      <c r="C2" s="2" t="inlineStr">
        <is>
          <t>Sep. 30, 2020</t>
        </is>
      </c>
      <c r="D2" s="2" t="inlineStr">
        <is>
          <t>Dec. 31, 2020</t>
        </is>
      </c>
    </row>
    <row r="3">
      <c r="A3" s="4" t="inlineStr">
        <is>
          <t>As Previously Reported [Member]</t>
        </is>
      </c>
    </row>
    <row r="4">
      <c r="A4" s="3" t="inlineStr">
        <is>
          <t>Restatement of Previously Issued Financial Statements (Details) - Schedule of casf flow and equity (Parentheticals) [Line Items]</t>
        </is>
      </c>
    </row>
    <row r="5">
      <c r="A5" s="4" t="inlineStr">
        <is>
          <t>Sale of units</t>
        </is>
      </c>
      <c r="B5" s="6" t="n">
        <v>594551</v>
      </c>
      <c r="C5" s="6" t="n">
        <v>594551</v>
      </c>
      <c r="D5" s="6" t="n">
        <v>594551</v>
      </c>
    </row>
    <row r="6">
      <c r="A6" s="4" t="inlineStr">
        <is>
          <t>Adjustments [Member]</t>
        </is>
      </c>
    </row>
    <row r="7">
      <c r="A7" s="3" t="inlineStr">
        <is>
          <t>Restatement of Previously Issued Financial Statements (Details) - Schedule of casf flow and equity (Parentheticals) [Line Items]</t>
        </is>
      </c>
    </row>
    <row r="8">
      <c r="A8" s="4" t="inlineStr">
        <is>
          <t>Sale of units</t>
        </is>
      </c>
      <c r="B8" s="6" t="n">
        <v>594551</v>
      </c>
      <c r="C8" s="6" t="n">
        <v>594551</v>
      </c>
      <c r="D8" s="6" t="n">
        <v>594551</v>
      </c>
    </row>
    <row r="9">
      <c r="A9" s="4" t="inlineStr">
        <is>
          <t>As Restated [Member]</t>
        </is>
      </c>
    </row>
    <row r="10">
      <c r="A10" s="3" t="inlineStr">
        <is>
          <t>Restatement of Previously Issued Financial Statements (Details) - Schedule of casf flow and equity (Parentheticals) [Line Items]</t>
        </is>
      </c>
    </row>
    <row r="11">
      <c r="A11" s="4" t="inlineStr">
        <is>
          <t>Sale of units</t>
        </is>
      </c>
      <c r="B11" s="6" t="n">
        <v>594551</v>
      </c>
      <c r="C11" s="6" t="n">
        <v>594551</v>
      </c>
      <c r="D11" s="6" t="n">
        <v>59455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Restated) (Details) - Schedule of basic and diluted net income (loss) per common share - USD ($)</t>
        </is>
      </c>
      <c r="B1" s="2" t="inlineStr">
        <is>
          <t>3 Months Ended</t>
        </is>
      </c>
      <c r="D1" s="2" t="inlineStr">
        <is>
          <t>5 Months Ended</t>
        </is>
      </c>
      <c r="E1" s="2" t="inlineStr">
        <is>
          <t>6 Months Ended</t>
        </is>
      </c>
      <c r="F1" s="2" t="inlineStr">
        <is>
          <t>11 Months Ended</t>
        </is>
      </c>
    </row>
    <row r="2">
      <c r="B2" s="2" t="inlineStr">
        <is>
          <t>Jun. 30, 2021</t>
        </is>
      </c>
      <c r="C2" s="2" t="inlineStr">
        <is>
          <t>Jun. 30, 2020</t>
        </is>
      </c>
      <c r="D2" s="2" t="inlineStr">
        <is>
          <t>Jun. 30, 2020</t>
        </is>
      </c>
      <c r="E2" s="2" t="inlineStr">
        <is>
          <t>Jun. 30, 2021</t>
        </is>
      </c>
      <c r="F2" s="2" t="inlineStr">
        <is>
          <t>Dec. 31, 2020</t>
        </is>
      </c>
    </row>
    <row r="3">
      <c r="A3" s="3" t="inlineStr">
        <is>
          <t>Numerator: Earnings allocable to Common stock subject to possible redemption</t>
        </is>
      </c>
    </row>
    <row r="4">
      <c r="A4" s="4" t="inlineStr">
        <is>
          <t>Interest earned on marketable securities held in Trust Account</t>
        </is>
      </c>
      <c r="F4" s="5" t="n">
        <v>97270</v>
      </c>
    </row>
    <row r="5">
      <c r="A5" s="4" t="inlineStr">
        <is>
          <t>Unrealized gain on marketable securities held in Trust Account</t>
        </is>
      </c>
      <c r="F5" s="6" t="n">
        <v>8569</v>
      </c>
    </row>
    <row r="6">
      <c r="A6" s="4" t="inlineStr">
        <is>
          <t>Less: interest available to be withdrawn for payment of taxes</t>
        </is>
      </c>
      <c r="B6" s="5" t="n">
        <v>7694</v>
      </c>
      <c r="C6" s="4" t="inlineStr">
        <is>
          <t xml:space="preserve"> </t>
        </is>
      </c>
      <c r="D6" s="4" t="inlineStr">
        <is>
          <t xml:space="preserve"> </t>
        </is>
      </c>
      <c r="E6" s="5" t="n">
        <v>36466</v>
      </c>
      <c r="F6" s="6" t="n">
        <v>-105839</v>
      </c>
    </row>
    <row r="7">
      <c r="A7" s="4" t="inlineStr">
        <is>
          <t>Less: interest available to be withdrawn for working capital</t>
        </is>
      </c>
      <c r="F7" s="4" t="inlineStr">
        <is>
          <t xml:space="preserve"> </t>
        </is>
      </c>
    </row>
    <row r="8">
      <c r="A8" s="4" t="inlineStr">
        <is>
          <t>Net income allocable to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nominator: Weighted Average Common stock subject to possible redemption</t>
        </is>
      </c>
    </row>
    <row r="10">
      <c r="A10" s="4" t="inlineStr">
        <is>
          <t>Basic and diluted weighted average shares outstanding, Common stock subject to possible redemption (in Shares)</t>
        </is>
      </c>
      <c r="B10" s="6" t="n">
        <v>22103036</v>
      </c>
      <c r="C10" s="4" t="inlineStr">
        <is>
          <t xml:space="preserve"> </t>
        </is>
      </c>
      <c r="D10" s="4" t="inlineStr">
        <is>
          <t xml:space="preserve"> </t>
        </is>
      </c>
      <c r="E10" s="6" t="n">
        <v>22195523</v>
      </c>
      <c r="F10" s="6" t="n">
        <v>21779604</v>
      </c>
    </row>
    <row r="11">
      <c r="A11" s="4" t="inlineStr">
        <is>
          <t>Basic and diluted net income per share, Common stock subject to possible redemption (in Dollars per share)</t>
        </is>
      </c>
      <c r="B11" s="5" t="n">
        <v>0</v>
      </c>
      <c r="C11" s="4" t="inlineStr">
        <is>
          <t xml:space="preserve"> </t>
        </is>
      </c>
      <c r="D11" s="4" t="inlineStr">
        <is>
          <t xml:space="preserve"> </t>
        </is>
      </c>
      <c r="E11" s="5" t="n">
        <v>0</v>
      </c>
      <c r="F11" s="5" t="n">
        <v>0</v>
      </c>
    </row>
    <row r="12">
      <c r="A12" s="3" t="inlineStr">
        <is>
          <t>Non-Redeemable Common Stock</t>
        </is>
      </c>
    </row>
    <row r="13">
      <c r="A13" s="4" t="inlineStr">
        <is>
          <t>Net loss</t>
        </is>
      </c>
      <c r="B13" s="5" t="n">
        <v>-5726988</v>
      </c>
      <c r="C13" s="4" t="inlineStr">
        <is>
          <t xml:space="preserve"> </t>
        </is>
      </c>
      <c r="D13" s="5" t="n">
        <v>-1000</v>
      </c>
      <c r="E13" s="5" t="n">
        <v>-7544047</v>
      </c>
      <c r="F13" s="5" t="n">
        <v>-2585377</v>
      </c>
    </row>
    <row r="14">
      <c r="A14" s="4" t="inlineStr">
        <is>
          <t>Less: Net income allocable to Common stock subject to possible redemption</t>
        </is>
      </c>
      <c r="F14" s="4" t="inlineStr">
        <is>
          <t xml:space="preserve"> </t>
        </is>
      </c>
    </row>
    <row r="15">
      <c r="A15" s="4" t="inlineStr">
        <is>
          <t>Non-Redeemable Net Loss</t>
        </is>
      </c>
      <c r="B15" s="5" t="n">
        <v>-5726988</v>
      </c>
      <c r="C15" s="4" t="inlineStr">
        <is>
          <t xml:space="preserve"> </t>
        </is>
      </c>
      <c r="D15" s="5" t="n">
        <v>-1000</v>
      </c>
      <c r="E15" s="5" t="n">
        <v>-7544047</v>
      </c>
      <c r="F15" s="5" t="n">
        <v>-2585377</v>
      </c>
    </row>
    <row r="16">
      <c r="A16" s="3" t="inlineStr">
        <is>
          <t>Denominator: Weighted Average Non-redeemable common stock</t>
        </is>
      </c>
    </row>
    <row r="17">
      <c r="A17" s="4" t="inlineStr">
        <is>
          <t>Basic and diluted weighted average shares outstanding, Non-redeemable common stock (in Shares)</t>
        </is>
      </c>
      <c r="B17" s="6" t="n">
        <v>7413475</v>
      </c>
      <c r="C17" s="6" t="n">
        <v>5200000</v>
      </c>
      <c r="D17" s="6" t="n">
        <v>5200000</v>
      </c>
      <c r="E17" s="6" t="n">
        <v>7320988</v>
      </c>
      <c r="F17" s="6" t="n">
        <v>6452794</v>
      </c>
    </row>
    <row r="18">
      <c r="A18" s="4" t="inlineStr">
        <is>
          <t>Basic and diluted net loss per share, Non-redeemable common stock (in Dollars per share)</t>
        </is>
      </c>
      <c r="B18" s="9" t="n">
        <v>-0.77</v>
      </c>
      <c r="C18" s="4" t="inlineStr">
        <is>
          <t xml:space="preserve"> </t>
        </is>
      </c>
      <c r="D18" s="4" t="inlineStr">
        <is>
          <t xml:space="preserve"> </t>
        </is>
      </c>
      <c r="E18" s="9" t="n">
        <v>-1.03</v>
      </c>
      <c r="F18" s="9" t="n">
        <v>-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 (Restated) (Details) - Schedule of deferred tax assets - FF Intelligent Mobility Global Holdings Ltd [Member]</t>
        </is>
      </c>
      <c r="B1" s="2" t="inlineStr">
        <is>
          <t>12 Months Ended</t>
        </is>
      </c>
    </row>
    <row r="2">
      <c r="B2" s="2" t="inlineStr">
        <is>
          <t>Dec. 31, 2020USD ($)</t>
        </is>
      </c>
    </row>
    <row r="3">
      <c r="A3" s="3" t="inlineStr">
        <is>
          <t>Deferred tax assets (liabilities)</t>
        </is>
      </c>
    </row>
    <row r="4">
      <c r="A4" s="4" t="inlineStr">
        <is>
          <t>Net operating loss carryforward</t>
        </is>
      </c>
      <c r="B4" s="5" t="n">
        <v>129221</v>
      </c>
    </row>
    <row r="5">
      <c r="A5" s="4" t="inlineStr">
        <is>
          <t>Startup and organizational expenses</t>
        </is>
      </c>
      <c r="B5" s="6" t="n">
        <v>436047</v>
      </c>
    </row>
    <row r="6">
      <c r="A6" s="4" t="inlineStr">
        <is>
          <t>Unrealized gain on marketable securities</t>
        </is>
      </c>
      <c r="B6" s="6" t="n">
        <v>-22848</v>
      </c>
    </row>
    <row r="7">
      <c r="A7" s="4" t="inlineStr">
        <is>
          <t>Total deferred tax assets</t>
        </is>
      </c>
      <c r="B7" s="6" t="n">
        <v>542420</v>
      </c>
    </row>
    <row r="8">
      <c r="A8" s="4" t="inlineStr">
        <is>
          <t>Valuation Allowance</t>
        </is>
      </c>
      <c r="B8" s="6" t="n">
        <v>-542420</v>
      </c>
    </row>
    <row r="9">
      <c r="A9" s="4" t="inlineStr">
        <is>
          <t>Deferred tax assets, net valuation allowance</t>
        </is>
      </c>
      <c r="B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come Tax (Restated) (Details) - Schedule of provision for income taxes</t>
        </is>
      </c>
      <c r="B1" s="2" t="inlineStr">
        <is>
          <t>11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542420</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54242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6" customWidth="1" min="2" max="2"/>
  </cols>
  <sheetData>
    <row r="1">
      <c r="A1" s="1" t="inlineStr">
        <is>
          <t>Income Tax (Restated) (Details) - Schedule of federal income tax rate</t>
        </is>
      </c>
      <c r="B1" s="2" t="inlineStr">
        <is>
          <t>11 Months Ended</t>
        </is>
      </c>
    </row>
    <row r="2">
      <c r="B2" s="2" t="inlineStr">
        <is>
          <t>Dec. 31, 2020</t>
        </is>
      </c>
    </row>
    <row r="3">
      <c r="A3" s="3" t="inlineStr">
        <is>
          <t>Schedule of federal income tax rate [Abstract]</t>
        </is>
      </c>
    </row>
    <row r="4">
      <c r="A4" s="4" t="inlineStr">
        <is>
          <t>Statutory federal income tax rate</t>
        </is>
      </c>
      <c r="B4" s="4" t="inlineStr">
        <is>
          <t>21.00%</t>
        </is>
      </c>
    </row>
    <row r="5">
      <c r="A5" s="4" t="inlineStr">
        <is>
          <t>Valuation allowance</t>
        </is>
      </c>
      <c r="B5" s="4" t="inlineStr">
        <is>
          <t>(21.00%)</t>
        </is>
      </c>
    </row>
    <row r="6">
      <c r="A6" s="4" t="inlineStr">
        <is>
          <t>Income tax provision</t>
        </is>
      </c>
      <c r="B6" s="4" t="inlineStr">
        <is>
          <t>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stated) (Details) - Schedule of fair value on a recurring basis - USD ($)</t>
        </is>
      </c>
      <c r="B1" s="2" t="inlineStr">
        <is>
          <t>Jun. 30, 2021</t>
        </is>
      </c>
      <c r="C1" s="2" t="inlineStr">
        <is>
          <t>Dec. 31, 2020</t>
        </is>
      </c>
    </row>
    <row r="2">
      <c r="A2" s="4" t="inlineStr">
        <is>
          <t>Level 1 [Member]</t>
        </is>
      </c>
    </row>
    <row r="3">
      <c r="A3" s="3" t="inlineStr">
        <is>
          <t>Fair Value Measurements (Restated) (Details) - Schedule of fair value on a recurring basis [Line Items]</t>
        </is>
      </c>
    </row>
    <row r="4">
      <c r="A4" s="4" t="inlineStr">
        <is>
          <t>Cash and marketable securities held in Trust Account</t>
        </is>
      </c>
      <c r="B4" s="5" t="n">
        <v>229788742</v>
      </c>
      <c r="C4" s="5" t="n">
        <v>229884479</v>
      </c>
    </row>
    <row r="5">
      <c r="A5" s="4" t="inlineStr">
        <is>
          <t>Level 3 [Member]</t>
        </is>
      </c>
    </row>
    <row r="6">
      <c r="A6" s="3" t="inlineStr">
        <is>
          <t>Fair Value Measurements (Restated) (Details) - Schedule of fair value on a recurring basis [Line Items]</t>
        </is>
      </c>
    </row>
    <row r="7">
      <c r="A7" s="4" t="inlineStr">
        <is>
          <t>Warrant Liability – Private Placement Warrants</t>
        </is>
      </c>
      <c r="B7" s="5" t="n">
        <v>6605462</v>
      </c>
      <c r="C7" s="5" t="n">
        <v>6302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Property and equipment, net [Line Items]</t>
        </is>
      </c>
    </row>
    <row r="5">
      <c r="A5" s="4" t="inlineStr">
        <is>
          <t>Property and Equipment, Net</t>
        </is>
      </c>
      <c r="B5" s="4" t="inlineStr">
        <is>
          <t>5. Property and Equipment, Net Property and equipment, net, consists of the following
as of the following dates:
June 30, December 31,
Land $ 13,043 $ 13,043
Buildings 21,899 21,899
Building improvements 8,940 8,940
Computer hardware 4,058 4,058
Tooling, machinery, and equipment 5,475 5,451
Vehicles 583 583
Computer software 7,095 7,095
Leasehold improvements 298 298
Construction in process 246,817 251,633
Less: Accumulated depreciation (20,490 ) (19,067 )
Total property and equipment, net $ 287,718 $ 293,933 For the six months ended
June 30, 2021, the Company entered into an agreement to finalize the cost of certain construction in process assets. As a result of the
agreement, the Company reduced the cost of these assets in construction in process as well as the corresponding liability within Accounts
Payable and Accrued Expenses by $5,744 on the Condensed Consolidated Balance Sheet as of June 30, 2021.</t>
        </is>
      </c>
      <c r="C5" s="4" t="inlineStr">
        <is>
          <t>6. Property
and Equipment, Net Property
and equipment, net, consists of the following as of December 31:
2020 2019
Land $ 13,043 $ 13,043
Buildings 21,899 21,891
Building improvements 8,940 8,940
Computer hardware 4,058 4,058
Machinery and equipment 5,451 5,375
Vehicles 583 583
Computer software 7,095 7,095
Leasehold improvements 298 298
Construction in process 251,633 247,133
Less: Accumulated depreciation (19,067 ) (15,890 )
Total property and equipment, net $ 293,933 $ 292,526 The
Company’s construction in process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251,633 and $247,133 of CIP,
$42,734 and $40,309 is held at Company facilities and $208,899 and $206,824 is held at vendor locations as of December 31, 2020 and 2019,
respectively. The Company recorded $1,727 and $1,997 of interest expense related to CIP held at vendor locations during the years ended
December 31, 2020 and 2019, respectively, in interest expense on the consolidated statements of operations and comprehensive loss. Depreciation
expense totaled $3,177 and $4,835 and amortization expense totaled $340 and $353 for the years ended December 31, 2020 and 2019, respectively.
For the years ended December 31, 2020 and 2019, depreciation and amortization expense of $1,193 and $311, respectively, is classified
within research and development expense and $2,324 and $4,877, respectively, is classified within general and administrative expense
on the consolidated statements of operations and comprehensive loss. The
Company has capital leases in Hanford, California for its main production facility and Gardena, California for its headquarters. See
Note 9 Notes Payable. Capital leases of $43,882 and $43,874 have been capitalized within property and equipment as land, buildings, and
building improvements as of December 31, 2020 and 2019, respectively. Accumulated depreciation was $5,573 and $3,592 as of December 31,
2020 and 2019, respectively. The
Company recognized $10 and $4,843 related to losses on the disposal of property and equipment in loss on disposal of property and equipment
on the consolidated statements of operations and comprehensive loss during the years ended December 31, 2020 and 2019, respectively.
Land and related improvements for property owned in Las Vegas, Nevada classified as held for sale of $29,038 was sold in 2019 for a total
of $16,900, which resulted in a $12,138 loss on disposal recognized in loss on disposal of asset held for sale on the consolidated statements
of operations and comprehensive loss. The Company originally purchased the 900-acre plot of land in Nevada in 2015 to build a manufacturing
facility. Subsequently, a strategic business decision was made to lease a pre-built factory, which would allow the Company to accelerate
the progression of its vehicle to market. In
2017, land use rights were granted by the government of Zhejiang (China) for use of a parcel of land located in the city of Moganshan,
based on multiple conditions, including a minimum investment in the construction of a facility of $500,000 and the commencement of construction
before December 31, 2017. Based on the terms of the agreement, the Company could use this parcel of land for 50 years with a 10%
upfront payment of $6,440 that would be refunded to the Company if certain conditions were met. The land use rights were recorded as
an intangible asset at cost plus taxes for $66,332 and was expected to be amortized over a life of 50 years. The value of the land was
agreed with the government of Zhejiang and considered the values for similar size and use properties in the area. In addition, the Company
had recorded a corresponding liability of $57,960 related to the receipt of a government grant to develop the land equal to 90% of the
land cost which was expected to be amortized over 50 years. The Company recognized amortization expense of $735 in general and administrative
expense on the consolidated statements of operations and comprehensive loss during the year ended December 31, 2019. Additionally, the
Company recognized amortization expense of the grant liability of $913 as a reduction of general and administrative expense on the consolidated
statements of operations and comprehensive loss during the year ended December 31, 2019. During
the year ended December 31, 2019, the Company did not meet all requirements necessary to comply with the agreement; therefore, the land
use rights were cancelled and reverted to the government of Zhejiang. The Company derecognized the land use rights and the land use grant
liability of $58,485 and $51,103, respectively. As part of the cancellation, the Company received cash of $15,902 and incurred tax expense
of $2,947, resulting in a gain of $11,467 recorded in gain on cancellation of land use rights on the consolidated statements of operations
and comprehensive loss during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Restated) (Details) - Schedule of model for the private placement warrants - $ / shares</t>
        </is>
      </c>
      <c r="B1" s="2" t="inlineStr">
        <is>
          <t>Jul. 24, 2020</t>
        </is>
      </c>
      <c r="C1" s="2" t="inlineStr">
        <is>
          <t>Jun. 30, 2021</t>
        </is>
      </c>
      <c r="D1" s="2" t="inlineStr">
        <is>
          <t>Sep. 30, 2020</t>
        </is>
      </c>
      <c r="E1" s="2" t="inlineStr">
        <is>
          <t>Dec. 31, 2020</t>
        </is>
      </c>
    </row>
    <row r="2">
      <c r="A2" s="3" t="inlineStr">
        <is>
          <t>Schedule of model for the private placement warrants [Abstract]</t>
        </is>
      </c>
    </row>
    <row r="3">
      <c r="A3" s="4" t="inlineStr">
        <is>
          <t>Risk-free interest rate</t>
        </is>
      </c>
      <c r="B3" s="4" t="inlineStr">
        <is>
          <t>0.34%</t>
        </is>
      </c>
      <c r="D3" s="4" t="inlineStr">
        <is>
          <t>0.34%</t>
        </is>
      </c>
      <c r="E3" s="4" t="inlineStr">
        <is>
          <t>0.34%</t>
        </is>
      </c>
    </row>
    <row r="4">
      <c r="A4" s="4" t="inlineStr">
        <is>
          <t>Trading days per year</t>
        </is>
      </c>
      <c r="B4" s="4" t="inlineStr">
        <is>
          <t>252 days</t>
        </is>
      </c>
      <c r="C4" s="4" t="inlineStr">
        <is>
          <t>252 days</t>
        </is>
      </c>
      <c r="D4" s="4" t="inlineStr">
        <is>
          <t>252 days</t>
        </is>
      </c>
      <c r="E4" s="4" t="inlineStr">
        <is>
          <t>252 days</t>
        </is>
      </c>
    </row>
    <row r="5">
      <c r="A5" s="4" t="inlineStr">
        <is>
          <t>Expected volatility</t>
        </is>
      </c>
      <c r="B5" s="4" t="inlineStr">
        <is>
          <t>27.00%</t>
        </is>
      </c>
      <c r="D5" s="4" t="inlineStr">
        <is>
          <t>27.00%</t>
        </is>
      </c>
      <c r="E5" s="4" t="inlineStr">
        <is>
          <t>27.00%</t>
        </is>
      </c>
    </row>
    <row r="6">
      <c r="A6" s="4" t="inlineStr">
        <is>
          <t>Exercise price</t>
        </is>
      </c>
      <c r="B6" s="9" t="n">
        <v>11.5</v>
      </c>
      <c r="C6" s="9" t="n">
        <v>11.5</v>
      </c>
      <c r="D6" s="9" t="n">
        <v>11.5</v>
      </c>
      <c r="E6" s="9" t="n">
        <v>11.5</v>
      </c>
    </row>
    <row r="7">
      <c r="A7" s="4" t="inlineStr">
        <is>
          <t>Stock Price</t>
        </is>
      </c>
      <c r="B7" s="5" t="n">
        <v>10</v>
      </c>
      <c r="C7" s="9" t="n">
        <v>15.58</v>
      </c>
      <c r="D7" s="5" t="n">
        <v>10</v>
      </c>
      <c r="E7" s="5" t="n">
        <v>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stated) (Details) - Schedule of changes in the fair value of the Private Placement Warrants - Warrant Liability [Member]</t>
        </is>
      </c>
      <c r="B1" s="2" t="inlineStr">
        <is>
          <t>11 Months Ended</t>
        </is>
      </c>
    </row>
    <row r="2">
      <c r="B2" s="2" t="inlineStr">
        <is>
          <t>Dec. 31, 2020USD ($)</t>
        </is>
      </c>
    </row>
    <row r="3">
      <c r="A3" s="3" t="inlineStr">
        <is>
          <t>Fair Value Measurements (Restated) (Details) - Schedule of changes in the fair value of the Private Placement Warrants [Line Items]</t>
        </is>
      </c>
    </row>
    <row r="4">
      <c r="A4" s="4" t="inlineStr">
        <is>
          <t>Fair value as of February 11, 2020 (inception)</t>
        </is>
      </c>
      <c r="B4" s="4" t="inlineStr">
        <is>
          <t xml:space="preserve"> </t>
        </is>
      </c>
    </row>
    <row r="5">
      <c r="A5" s="4" t="inlineStr">
        <is>
          <t>Initial measurement on July 24, 2020</t>
        </is>
      </c>
      <c r="B5" s="6" t="n">
        <v>154583</v>
      </c>
    </row>
    <row r="6">
      <c r="A6" s="4" t="inlineStr">
        <is>
          <t>Change in valuation inputs or other assumptions</t>
        </is>
      </c>
      <c r="B6" s="6" t="n">
        <v>475641</v>
      </c>
    </row>
    <row r="7">
      <c r="A7" s="4" t="inlineStr">
        <is>
          <t>Fair value as of December 31, 2020</t>
        </is>
      </c>
      <c r="B7" s="5" t="n">
        <v>63022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Accrued Expenses and Other Current Liabilities [Line Items]</t>
        </is>
      </c>
    </row>
    <row r="5">
      <c r="A5" s="4" t="inlineStr">
        <is>
          <t>Accrued Expenses and Other Current Liabilities</t>
        </is>
      </c>
      <c r="B5" s="4" t="inlineStr">
        <is>
          <t xml:space="preserve">6. Accrued Expenses and Other Current
Liabilities Accrued expenses and other current liabilities
consist of the following as of the following dates:
June 30, December 31,
Accrued expenses and other current liabilities
Accrued payroll and benefits $ 27,039 $ 19,180
Accrued legal contingencies 12,333 5,025
Capital lease, current portion 1,926 4,396
Deferred rent, current portion — 3
Tooling, machinery, and equipment received not invoiced 795 509
Deposits from customers 3,667 3,523
Due to affiliates 7,658 5,123
Other current liabilities 6,303 14,623
Total accrued expenses and other current liabilities $ 59,721 $ 52,382 </t>
        </is>
      </c>
      <c r="C5" s="4" t="inlineStr">
        <is>
          <t xml:space="preserve">7. Accrued
Expenses and Other Current Liabilities Accrued
expenses and other current liabilities consist of the following as of December 31:
2020 2019
Accrued expenses and other current liabilities
Accrued payroll and benefits $ 19,180 $ 16,717
Accrued legal contingencies 5,025 3,305
Capital lease, current portion 4,396 1,661
Deferred rent, current portion 3 174
Tooling, machinery and equipment received not invoiced 509 1,389
Deposits from customers 3,523 14,923
Due to affiliates 5,123 467
Other current liabilities 14,623 9,629
$ 52,382 $ 48,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Fair Value of Financial Instrum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Fair Value of Financial Instruments [Line Items]</t>
        </is>
      </c>
    </row>
    <row r="4">
      <c r="A4" s="4" t="inlineStr">
        <is>
          <t>Fair Value of Financial Instru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Description Level June 30, December 31,
Assets:
Marketable securities held in Trust Account 1 $ 229,788,742 $ 229,884,479
Liabilities:
Warrant Liability – Private Placement Warrants 3 $ 6,605,462 $ 630,224
Convertible Promissory Notes – Related Party 3 480,400 — The Private Placement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The key inputs into the binomial lattice simulation
model for the Private Placement Warrants were as follows at June 30, 2021 and December 31, 2020:
Input June 30, December 31,
Risk-free interest rate 0.83 % 0.35 %
Trading days per year 252 252
Expected volatility 87.6 % 17.4 %
Exercise price $ 11.50 $ 11.50
Stock Price $ 15.58 $ 10.00 There were no transfers between
Levels 1, 2 or 3 during the three months ended June 30, 2021. The following table presents
the changes in the fair value of warrant liabilities:
Private
Fair value as of January 1, 2021 $ 630,224
Change in valuation inputs or other assumptions 5,975,238
Fair value as of June 30, 2021 $ 6,605,462 The Company elected the fair value option for the
Convertible Promissory Notes. The fair value of the Convertible Promissory Notes was determined using a binomial lattice simulation model,
which is considered to be a Level 3 fair value measurement. The estimated fair value of the Convertible Promissory
Notes was based on the following significant inputs:
June 30,
Risk-free interest rate $ 0.83 %
Trading days per year $ 252
Expected volatility 87.6 %
Exercise price $ 11.50
Stock Price $ 15.58
Probability of transaction 90.0 % There were no transfers in
or out of Level 3 from other levels in the fair value hierarchy during the three months ended June 30, 2021. The following table presents
the changes in the fair value of the Level 3 Convertible Promissory Notes:
Convertible
Fair value as of January 1, 2021 $ —
Proceeds received through Convertible Promissory Note 200,000
Change in valuation inputs or other assumptions 280,400
Fair value as of June 30, 2021 $ 480,400 </t>
        </is>
      </c>
      <c r="C4" s="4" t="inlineStr">
        <is>
          <t>NOTE
11. FAIR VALUE MEASUREMENTS (RESTATE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Cash and marketable securities held in Trust Account 1 $ 229,884,479
Liabilities:
Warrant Liability – Private Placement Warrants 3 $ 630,224 The
Private Placement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The
key inputs into the binomial lattice simulation model for the Private Placement Warrants were as follows at initial measurement, September
30, 2020, and December 31, 2020:
Input July 24, September 30, December 31,
Risk-free interest rate 0.34 % 0.34 % 0.34 %
Trading days per year 252 252 252
Expected volatility 27.0 % 27.0 % 27.0 %
Exercise price $ 11.50 $ 11.50 $ 11.50
Stock Price $ 10.00 $ 10.00 $ 10.00 The
following table presents the changes in the fair value of the Private Placement Warrants:
Warrant
Fair value as of February 11, 2020 (inception) $ —
Initial measurement on July 24, 2020 154,583
Change in valuation inputs or other assumptions 475,641
Fair value as of December 31, 2020 $ 630,224 There
were no transfers in or out of Level 3 from other levels in the fair value hierarchy.</t>
        </is>
      </c>
    </row>
    <row r="5">
      <c r="A5" s="4" t="inlineStr">
        <is>
          <t>FF Intelligent Mobility Global Holdings Ltd [Member]</t>
        </is>
      </c>
    </row>
    <row r="6">
      <c r="A6" s="3" t="inlineStr">
        <is>
          <t>Fair Value of Financial Instruments [Line Items]</t>
        </is>
      </c>
    </row>
    <row r="7">
      <c r="A7" s="4" t="inlineStr">
        <is>
          <t>Fair Value of Financial Instruments</t>
        </is>
      </c>
      <c r="B7" s="4" t="inlineStr">
        <is>
          <t>7. Fair Value of Financial Instruments Fair Value Measurements The Company applies the provisions
of ASC 820, Fair Value Measurement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The Company has elected
to apply the fair value option to certain related party notes payable and notes payable with conversion features as discussed in Note
8. Related Party Notes Payable Notes Payable Related Party Notes Payable and Notes Payable
at Fair Value The Company has elected to
measure certain related party notes payable and notes payable at fair value issued under the Notes Purchase Agreement, as amended (“NPA,
as amended”) because they contain embedded liquidation premiums with conversion rights that represent embedded derivatives (See
Note 8. Related Party Notes Payable Notes Payable The fair value adjustments
related to related party notes payables and notes payables were recorded in Change in Fair Value Measurement of Related Party Notes Payable
and Notes Payable, and Warrant Liabilities on the unaudited Condensed Consolidated Statements of Operations and Comprehensive Loss. Warrants In conjunction with notes
payable agreements entered into with Ares Capital Corporation (“Ares”) on March 1, 2021, the Company agreed to issue warrants
to purchase a variable number of FFIE shares (“Ares Warrants”). The Ares Warrants meet the definition of derivative, since
the Ares Warrants are not indexed to the entity’s own equity and therefore do not meet the scope exception in ASC 815. The Company
records any changes in fair value of the warrant liability on the unaudited Condensed Consolidated Statements of Operations and Comprehensive
Loss. The Company initially recorded the warrant liability at its fair value of $5,000, with any difference between the proceeds received
and the initial fair values of the debt and warrants recorded in Interest Expense. As of June 30, 2021, the fair value of the warrants
was $7,880. The warrant liability is included in Other Liability, Less Current Portion on the unaudited Condensed Consolidated Balance
Sheets as of June 30, 2021, and the fair value adjustment related to the warrants was recorded in Change in Fair Value Measurement
of Related Party Notes Payable, Notes Payable, and Warrant Liabilities in the unaudited Condensed Consolidated Statements of Operations
and Comprehensive Loss (see Note 9. Notes Payable) The Company used the Black-Scholes
option pricing model to value the Ares Warrants. The Black-Scholes model requires the use of several assumptions including, the exercise
price of the warrant, the term over which the warrants can be exercised, the risk-free rate, the stock price, and the volatility of the
underlying stock price. Additionally, upon their issuance, the Ares Warrants were valued under two scenarios using the Black-Scholes option
pricing model, one with an 80 percent probability that the Business Combination would occur and a second with a 20 percent probability
that the Business Combination would not occur. As of June 30, 2021, the probability of close of the merger increased to 95%. Fair value
measurements associated with the warrant liabilities, the related party notes payable, and notes payable represent Level 3 valuations
under the fair value hierarchy. In conjunction with additional
notes issued under the NPA, as amended, (see Note 9. Notes Payable In conjunction with the issuance
of notes payable to a US-based investment firm on June 9, 2021, (see Note 9. Notes Payable The Company employed the
Black-Scholes valuation model to value the June 9, 2021 warrants. The Black-Scholes model requires the use of several assumptions including
the warrant exercise price, the term of the warrants, the risk-free rate, the stock price, and the volatility of the underlying stock
price. The significant assumptions
used in the valuations of the June 9, 2021 notes payable and warrants were the probability of close of the Business Combination and the
weight assigned to the PSAC’s Class A Common Shares and the Company’s Class A Ordinary Shares, whereas as of the issuance
date and June 30, 2021, the probability scenarios were 80 percent and 60 percent versus 95 percent and 75 percent, respectively. Management
has determined that progress made towards the close of the Business Combination, mainly PSAC’s Form S-4 being declared effective
on June 24, 2021, contributed to additional certainty with regards to the close. Fair value measurements associated
with the warrant liabilities, the related party notes payable, and notes payable represent Level 3 valuations under the fair value hierarch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June 30, 2021
Level 1 Level 2 Level 3
Related party notes payable $ — $ — $ 21,769
Notes payable — — 213,504
Warrant liabilities — — 7,880
December 31, 2020
Level 1 Level 2 Level 3
Related party notes payable $ — $ — $ 21,627
Notes payable — — 71,064
The9 Conditional Obligation — — 1,128 The carrying amounts of the
Company’s financial assets and liabilities, including cash, restricted cash, deposits, and accounts payable approximate fair value
because of their short-term nature or contractually defined value. The following table summarizes the activity of
the Level 3 fair value measurements:
Related Party Notes Payable at Fair Value Notes Payable at Fair Value The9 Conditional Obligation Warrant Liabilities
Balance as of December 31, 2020 $ 21,627 $ 71,064 $ 1,128 $ —
Proceeds, net of original issuance discount — 111,641 — —
Consent fees — 1,334 — —
Original issue discount (1) — 9,060 — —
Issue costs paid by lender — 1,900 — —
Conversion to equity — — (2,863 ) —
Proceeds allocated to warrants — (5,125 ) — —
Recognition of warrant liability — — — 5,000
Changes in fair value 142 23,630 1,735 2,880
Balance as of June 30, 2021 $ 21,769 $ 213,504 $ — $ 7,880
(1) Included in Change in Fair Value
Measurement of Related Party Notes Payable, Notes Payable, and Warrant Liabilities on the Condensed Consolidated Statements of Operations
and Comprehensive Loss.</t>
        </is>
      </c>
      <c r="D7" s="4" t="inlineStr">
        <is>
          <t xml:space="preserve">4. Fair Value of Financial Instruments Related Party Notes Payable and Notes Payable at Fair Value The Company entered into a Term Loan Agreement (“TLA”)
with BL Mobility Fundco, LLC as the lender, and Birch Lake Fund Management, LP as the agent and collateral agent and a Note Purchase Agreement
(“NPA”) with certain lenders identified therein, U.S. Bank National Association, as the notes agent, and Birch Lake Fund Management,
LP as the collateral agent both dated as of April 29, 2019. See (7) of Note 9 Notes Payable. Additionally, the Company entered into a
Senior Convertible Promissory Note with a third-party lender, FF Ventures SPV IX LLC, on September 9, 2020 and a Secured Promissory Note
with BL FF Fundco, LLC as the lender on October 9, 2020. See (8) and (9) of Note 9 Notes Payable. The Company has elected to measure these
notes using the fair value option under ASC 825 because of the embedded liquidation premiums with conversion rights that represent embedded
derivatives and would require bifurcation and fair value measurement if this election was not made. The Company will record any changes
in fair value within change in fair value measurement of related party notes payable and notes payable on the consolidated statements
of operations and comprehensive loss. Fair value measurements associated with the related party notes payable and notes payable represent
Level 3 valuations under the fair value hierarchy. The Company employed the yield method to value the related party notes payable and
notes payable. This valuation method uses a discounted cash flow analysis, estimating the expected cash flows for the debt instrument
and then discounting them at the market yield. The market yield is determined using external market yield data, including yields exhibited
by publicly traded bonds by S&amp;P credit rating as well as the borrowing rates of guideline public companies. The Company recognized $105 and $3,410 due to the
change in fair value of related party notes payable for the years ended December 31, 2020 and 2019, respectively. The Company recognized
$8,842 and $11,773 due to the change in fair value of the notes payable for the years ended December 31, 2020 and 2019, respectively.
The amounts were recorded in change in fair value measurement of related party notes payable and notes payable on the consolidated statements
of operations and comprehensive loss. The Company settled the TLA by paying the outstanding
principal of $15,000 and the liquidation premium of $6,668 during the year ended December 31, 2019. Put Option Pursuant to two put agreements entered into in 2015
(the “Put Agreements”), the Company may have been required to purchase up to 20,325,016 shares of Easy Go, Inc. (“Easy
Go”), a company that operates a ride share platform in China, from certain shareholders of Easy Go in exchange for aggregate consideration
ranging from approximately $232,700 to $290,900 depending on whether the put arrangements are settled for cash or shares of the Company.
As of January 2019, all Put Agreements expired unexercised, resulting in the final remeasurement and removal of the put option liabilities.
At the time of execution, Easy Go and other entities that held Easy Go shares subject to the Put Agreements were affiliated with the Company’s
founder and former CEO through common ownership interests and accordingly, the Put Agreements were related party transactions. The Put Agreements constituted freestanding
written put options that were accounted for at fair value with changes in fair value recorded in gain on expiration of put option on
the consolidated statements of operations and comprehensive loss. Fair value measurements associated with the Put Agreements
represented Level 3 valuations under the fair value hierarchy. The Company utilized the probability weighted expected return
method to value the Put Agreements, based on the estimated potential liability under different scenarios, assumed probabilities of
exercise, and assumed probability of settlement in stock or cash. Because the Put Agreements effectively represented the exchange of
cash and share ownership of the Company for shares of Easy Go, the underlying fair value of the equity of the Company and Easy Go,
as well as the probabilities associated with likelihood of exercise most significantly impact the value of the Put Agreements. The
determination of fair value associated with the equity of both the Company and Easy Go are subject to a number of various
assumptions given such shares do not trade in active markets. However, the Company utilized recent third-party sales of the equity
securities of Easy Go in determining the inputs to the valuation model. The Company believes that such inputs represent objective
and reliable indications of value. Probabilities associated with the likelihood of exercise were determined based upon an evaluation
of the operating activities, growth, liquidity, achievement of milestones and other factors associated with Easy Go and the
Company. The
Put Agreements expired unexercised during 2019, therefore the Company is no longer subject to the rights and obligations as specified
by the Put Agreements. The
change in fair value due to the expiration of the Put Agreements resulted in a gain of $43,239 recorded in gain on expiration of put
option on the consolidated statements of operations and comprehensive loss for the year ended December 31, 2019.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as of December 31, 2020
and 2019, by level within the fair value hierarchy:
December 31, 2020
Level 1 Level 2 Level 3
Related party notes payable $ — $ — $ 21,627
Notes payable — — 71,064
The9 Conditional Obligation — — 1,128
December 31, 2019
Level 1 Level 2 Level 3
Related party notes payable $ — $ — $ 21,522
Notes payable — — 32,222
The9 Conditional Obligation — — 5,000 The
carrying amounts of the Company’s financial assets and liabilities, including cash, restricted cash, deposits, and accounts payable
approximate fair value because of their short-term nature or contractually defined value. The
following table summarizes the activity of the Level 3 fair value measurements:
Related Notes Put The9
Balance as of December 31, 2018 $ — $ — $ 43,239 $ —
Proceeds 18,112 42,117 — 5,000
Changes in fair value 3,410 11,773 — —
Settlements/expiration — (21,668 ) (43,239 ) —
Balance as of December 31, 2019 21,522 32,222 — 5,000
Proceeds — 30,000 — —
Changes in fair value 105 8,843 — (3,872 )
Balance as of December 31, 2020 $ 21,627 $ 71,065 $ — $ 1,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Related Party Notes Payable</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Related Party Notes Payable [Line Items]</t>
        </is>
      </c>
    </row>
    <row r="4">
      <c r="A4" s="4" t="inlineStr">
        <is>
          <t>Related Party Notes Payable</t>
        </is>
      </c>
      <c r="B4" s="4" t="inlineStr">
        <is>
          <t>NOTE 5. RELATED PARTY TRANSACTIONS Founder Shares On February 11, 2020, the Sponsor purchased an
aggregate of 5,750,000 shares of the Company’s common stock for an aggregate price of $25,000 (the “Founder Shares”).
The Founder Shares included an aggregate of up to 750,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s — Related Party The Sponsor advanced the Company an aggregate of
$75,000 to cover expenses related to the Initial Public Offering. The advances were non-interest bearing and due on demand. The outstanding
advances of $75,000 were repaid upon the consummation of the Initial Public Offering on July 24, 2020. Promissory Note — Related Party On February 14, 2020, the Company issued an unsecured
promissory note to the Sponsor (the “Promissory Note”), pursuant to which the Company may borrow up to an aggregate principal
amount of $150,000. The Promissory Note was non-interest bearing and payable on the earlier of (i) December 31, 2020, (ii) the
consummation of the Initial Public Offering or (ii) the date on which the Company determines not to proceed with the Initial Public
Offering. The outstanding balance under the Promissory Note of $133,000 was repaid upon the consummation of the Initial Public Offering
on July 24, 2020. As of June 30, 2021, there was $500,000, outstanding under the Promissory Note, which is currently due on demand. Administrative Services Agreement The Company entered into an agreement whereby,
commencing on the July 21, 2020, through the earlier of the Company’s consummation of a Business Combination and its liquidation,
the Company will pay an affiliate of the Company’s executive officers a total of $10,000 per month for office space and related
services. For the three and six months ended June 30, 2021, the Company incurred and paid $30,000 and $60,000 in fees for these services,
respectively.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February 28, 2021, the Company entered into
a convertible promissory note with the Sponsor pursuant to which the Sponsor agreed to loan the Company up to an aggregate principal amount
of $500,000 (the “Note”).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Class A common stock at a price of $10.00 per common stock at the option of the Sponsor. As of the date of these financial
statements, there is a $500,000 balance outstanding under the Note. On June 7, 2021, the Company entered into a convertible
promissory note with the Sponsor pursuant to which the Sponsor agreed to loan the Company up to an aggregate principal amount of $200,000
(the “Convertible Note”). The Convertible Note is non-interest bearing and due 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200,000
of the Note may be converted into units, with each unit consisting of one share of Class A common stock and one Private Placement warrant
at a price of $10.00 per unit at the option of the Sponsor. As of the date of these financial statements, there is a $200,000 balance outstanding under the Note.
As of June 30, 2021, the aggregate fair market value of the Convertible Note was $480,400 (see Note 9).</t>
        </is>
      </c>
      <c r="C4" s="4" t="inlineStr">
        <is>
          <t>NOTE
6. RELATED PARTY TRANSACTIONS Founder
Shares On
February 11, 2020, the Sponsor purchased an aggregate of 5,750,000 shares of the Company’s common stock for an aggregate price
of $25,000 (the “Founder Shares”). The Founder Shares included an aggregate of up to 750,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whereby, commencing on July 21, 2020, through the earlier of the Company’s consummation of a
Business Combination and its liquidation, the Company will pay an affiliate of the Company’s executive officers a total of $10,000
per month for office space and related services. For the period from February 11, 2020 (inception) through December 31, 2020, the Company
incurred and paid $50,000 in fees for these services. Advances
— Related Party The
Sponsor advanced the Company an aggregate of $75,000 to cover expenses related to the Initial Public Offering. The advances were non-interest
bearing and due on demand. The outstanding advances of $75,000 were repaid upon the consummation of the Initial Public Offering on July
24, 2020. Promissory
Note — Related Party On
February 14, 2020, the Company issued an unsecured promissory note to the Sponsor (the “Promissory Note”), pursuant to which
the Company may borrow up to an aggregate principal amount of $150,000. The Promissory Note was non-interest bearing and payable on the
earlier of (i) December 31, 2020, (ii) the consummation
of the Initial Public Offering or (ii) the date on which the Company determines not to proceed with the Initial Public Offering.
The outstanding balance under the Promissory Note of $133,000 was repaid upon the consummation of the Initial Public Offering on July
24,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t>
        </is>
      </c>
    </row>
    <row r="5">
      <c r="A5" s="4" t="inlineStr">
        <is>
          <t>FF Intelligent Mobility Global Holdings Ltd [Member]</t>
        </is>
      </c>
    </row>
    <row r="6">
      <c r="A6" s="3" t="inlineStr">
        <is>
          <t>Related Party Notes Payable [Line Items]</t>
        </is>
      </c>
    </row>
    <row r="7">
      <c r="A7" s="4" t="inlineStr">
        <is>
          <t>Related Party Notes Payable</t>
        </is>
      </c>
      <c r="B7" s="4" t="inlineStr">
        <is>
          <t xml:space="preserve">8. Related Party Notes Payable The Company has been significantly
funded by notes payable from related parties. These related parties include employees as well as affiliates and other companies controlled
or previously controlled by the Company’s founder and former CEO. Related party notes payable consists of the following
as of June 30, 2021:
Note Name Contractual Maturity Date Contractual Interest Rates Unpaid Balance Fair Value Measurement Adjustments Net Carrying Value Interest Expense for the Three Months Ended Interest Expense for the Ended
Related party note (1) June 30, 2021 12.00 % $ 149,674 $ — $ 149,674 1,369 $ 8,486
Related party note (3) Due on Demand 15.00 % 10,000 — 10,000 392 779
Related party notes – NPA tranche (2) October 9, 2021 10.00 % 18,112 3,657 21,769 457 910
Related party notes –China Due on Demand 18.00 % 9,288 — 9,288 817 1,586
Related party notes – China various other Due on Demand 0% coupon, 10.00% imputed 5,002 — 5,002 69 183
Related party notes – China various other (3) Due on Demand 8.99 % 1,410 — 1,410 32 63
Related party notes – Other (3) June 30, 2021 6.99 % 4,160 — 4,160 72 144
Related party notes – Other (3) June 30, 2021 8.00 % 6,452 — 6,452 129 256
$ 204,098 $ 3,657 $ 207,755 $ 3,337 $ 12,407
(1) On April 9, 2021, the Company
signed agreements with certain of its related party notes holders to convert their notes with principal amounts of $194,810 and accrued
interest of $71,764 into 57,513,413 shares of Class A-1 Convertible Preferred Stock with a conversion price of $1.67 per share and 87,003,560
shares of A-2 Preferred Stock with a conversion price of $1.96 per share. Under the agreements, the notes ceased to accrue interest on
March 31, 2021. On May 13, 2021, related party notes payable with aggregating principal amounts of $90,869 and accrued interest
of $43,490 was converted into 57,513,413 shares of Class A-1 Convertible Preferred Stock with a conversion price of $1.67 per share and
19,546,600 shares of Class A-2 Convertible Preferred Stock with a conversion price of $1.96 per share. The outstanding principal balance
subsequent to the conversion was $149,674 as of June 30, 2021. The Class A-1 and A-2 Preferred Stock will convert into FFIE Class A Common
Stock based on the Exchange Ratio. As of June 30, 2021, $125,071 of the related party notes payable were in default.
(2) On April 29, 2019, the Company executed the Note Purchase
Agreement (“NPA”) with U.S. Bank National Association, as the notes agent, and Birch Lake Fund Management, LP as the collateral
agent. The aggregate principal amount that may be issued under the NPA was $200,000. Upon both a Company Preferred Stock offering and
prepayment notice by the holder, or on the maturity date of the notes payable, the holder may elect to convert all of the outstanding
principal and accrued interest of the notes payable, plus a 20.00% premium, into shares of Preferred Stock in the offering. The Company
elected the fair value option for these notes payable. (See Note 7. Fair Value of Financial Instruments
(3) As of June 30, 2021, the Company
was in default on twelve of its related party notes with a principal value of $22,022. The Company was in compliance with all covenants
under its remaining related party notes payable agreements as of June 30, 2021. For the six months ended
June 30, 2021, the Company received $200 in proceeds from a related party in the form of a bridge loan, which was fully paid during
the period. In addition, the Company repaid bridge loans received in December 2020 aggregating $424. Just prior to the Business
Combination, the Company converted related party notes payable with an aggregate principal amount of $130,479 into 81,855,608 shares of
Class A-2 Preferred Stock. Related party notes payable with principal amounts of $60,104 were either converted into equity or repaid in
cash as part of the close of the Business Combination. See Note 15. Subsequent Events. Fair Value of Related Party Notes Payable Not
Carried at Fair Value The estimated fair value
of the Company’s related party notes payable not carried at fair value, using inputs from Level 3 under the fair value hierarchy,
was $147,995 and $265,663 as of June 30, 2021 and December 31, 2020, respectively. Schedule of Principal Maturities of Related Party Notes Payable
The future scheduled principal maturities of related
party notes payable as of June 30, 2021 were as follows:
Due on demand $ 185,986
2021 18,112
$ 204,098 </t>
        </is>
      </c>
      <c r="D7" s="4" t="inlineStr">
        <is>
          <t xml:space="preserve">8. Related
Party Notes Payable The
Company has been primarily funded by notes payable and capital contributions from related parties of the Company. As detailed below,
these related parties include employees as well as affiliates and other companies controlled or previously controlled by the Company’s
founder and former CEO. Related
party notes payable consists of the following as of December 31, 2020 and 2019:
December 31, 2020
Note Name Contractual Contractual Unpaid Fair Value 0% Loss (Gain) on Net
Related party note (1) June 30, 2021 12.00% $ 240,543 $ — $ (861 ) $ 204 $ 239,886
Related party note (2) Due on Demand 15.00%* 10,000 — — — 10,000
Related party notes – NPA tranche (3) October 9, 2021 10.00% 18,112 3,515 — — 21,627
Related party notes – China (4) Due on Demand 18.00%* 9,196 — — — 9,196
Related party notes – China various other (5) Due on Demand 0% coupon, 10.00% 6,548 — (190 ) (22 ) 6,336
Related party notes – China various other (5) Due on Demand 8.99% 1,410 — — (3 ) 1,407
Related party notes – Other (6) Due on Demand 0.00% 424 — — — 424
Related party notes – Other (6) June 30, 2021 6.99% 4,160 — — (50 ) 4,110
Related party notes – Other (6) June 30, 2021 8.00% 6,452 — — (35 ) 6,417
$ 296,845 $ 3,515 $ (1,051 ) $ 94 $ 299,403
December 31, 2019
Note Name Contractual Contractual Interest Unpaid Fair Value 0% Net
Related party note (1) December 31, 2020 12.00% $ 215,940 $ — $ — $ 215,940
Related party note (1) Due on Demand 0% coupon, 10.00% imputed 24,399 — (3,557 ) 20,842
Related party note (2) Due on Demand 15.00%* 10,000 — — 10,000
Related party notes – NPA tranche (3) May 31, 2020 10.00% 18,112 3,410 — 21,522
Related party notes – China (4) Due on Demand 18.00%* 8,601 — — 8,601
Related party notes – China various other (5) Due on Demand 0% coupon, 10.00% 6,125 — (607 ) 5,518
Related party notes – Other (6) December 31, 2020 6.99% 4,160 — — 4,160
$ 287,337 $ 3,410 $ (4,164 ) $ 286,583
* Rate
as of December 31, 2020 and 2019, see footnotes for further discussion.
** During
2020, these related party notes payable were restructured into one related party note payable.
(1)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Faraday &amp;
Future (HK) Limited F&amp;F
HK provided an aggregate principal loan in the total sum of $212,007 to the Company as part of the agreement on March 30, 2018. On June
27, 2019, the Company entered into a note payable cancellation agreement for a portion of the note payable with F&amp;F HK effective
January 1, 2019 and simultaneously the note payable was assumed by a third-party lender. The agreement cancelled $48,374 of principle
and $5,805 of unpaid interest due to F&amp;F HK. There was no loss or gain on the extinguishment of note payable due to the net carrying
amount of the note payable extinguished being equivalent to the reacquisition price of the new note payable. See Note 9 Notes Payable
(1).
As of and for the Year Ended
2020 2019
Outstanding principal $ — $ 149,081
Accrued interest — 19,657
Interest expense 11,959 17,889
Unrealized foreign exchange (gain) loss on principal — —
Unrealized foreign exchange (gain) loss on accrued interest — —
Principal payments — —
Interest payments — —
Proceeds — — Leview
Mobile (HK) Ltd Leview
provided an aggregate principal loan in the total sum of $66,859 to the Company as part of the agreement on March 30, 2018.
As of and for the Year Ended
2020 2019
Outstanding principal $ — $ 66,859
Accrued interest — 16,046
Interest expense 5,363 8,023
Unrealized foreign exchange (gain) loss on principal — —
Unrealized foreign exchange (gain) loss on accrued interest — —
Principal payments — —
Interest payments — —
Proceeds — — Beijing
Bairui Culture Media, Co. Ltd Between
December 2017 and July 2018, the Company executed several notes payable agreements with Beijing Bairui Culture Media Co., Ltd.
(“Bairui”) for total principal of $27,329. Bairui was previously controlled by the Company’s founder and former CEO.
Each note payable originally matured one year after its issuance. The notes payable originally bore interest of 0% per annum. The notes
payable are unsecured and there are no covenants associated with these notes payable. During the year ended December 31, 2019, Bairui
forgave $2,487 of the outstanding notes payable. Due
to the notes payable having below market interest rates, the Company imputed interest upon entering into the notes payable resulting
in a notes payable discount and a capital contribution due to the related party nature of the arrangements. During the year ended December
31, 2019, the Company recognized interest expense of $3,476 related to the accretion of the discount. As of December 31, 2019, the unamortized
discount was $3,557. On
January 1, 2020, the Company executed an amendment to consolidate the notes payable into one note for the same amount, extend the maturity
date of this note payable to December 31, 2020, and increased the interest rate from 0% to 12%. Since the cash flows of the modified
note payable exceeded the cash flows of the original notes payable by more than 10%, the modification has been accounted for as an extinguishment
with a loss on extinguishment of $314 recorded in gain
on extinguishment of related party notes payable, notes payable, and vendor payables in trust, net in the consolidated statements of
operations and comprehensive loss during the year ended December 31, 2020. The net carrying value of the original note payable of $20,842
was replaced with a note payable with a fair value of $21,156. Additionally, accretion of $2,586 was recorded in interest expense during
the year ended December 31, 2020 related to the unamortized discount.
As of and for the Year Ended
2020 2019
Outstanding principal $ — $ 24,399
Accrued interest — —
Interest expense 4,073 3,476
Unrealized foreign exchange (gain) loss on principal — 443
Unrealized foreign exchange (gain) loss on accrued interest — —
Principal payments — —
Interest payments — —
Proceeds — — CYM
Tech Holdings LLC On
August 28, 2020, the related party notes payable with F&amp;F HK, Leview, and Bairui were restructured to consolidate the lenders and
extend the maturity date through June 30, 2021, transferring both the principal and accrued interest to the new lender, CYM Tech Holdings
LLC, wholly-owned subsidiary of F&amp;F HK.
As of and for the Year Ended
2020 2019
Outstanding principal $ 240,543 $ —
Accrued interest 64,827 —
Interest expense 10,134 —
Unrealized foreign exchange (gain) loss on principal — —
Unrealized foreign exchange (gain) loss on accrued interest — —
Principal payments — —
Interest payments — —
Proceeds — — The
related party notes payable that were restructured were the following: Before
Restructuring
Lender Principal
Faraday &amp; Future (HK) Limited $ 149,081
Leview Mobile (HK) Ltd 66,859
Beijing Bairui Culture Media, Co. Ltd 24,603
Total $ 240,543 After
Restructuring
Lender Principal
CYM Tech Holdings LLC $ 240,543 The
restructuring has been accounted for as a troubled debt restructuring because the Company has been experiencing financial difficulty
and the conversion mechanism results in the effective borrowing rate decreasing after the restructuring which was determined to be a
concession. Since the future undiscounted cash flows of the restructured note payable exceed the net carrying value of the original notes
payable due to the maturity date extension, the restructuring is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2) On
January 28, 2019 and February 1, 2019, the Company borrowed $7,000 and $3,000, respectively from Evergrande Health Industry
Group Limited (“China Evergrande”). China Evergrande is an affiliate of a significant shareholder of the Company. The notes
payable matured on June 30, 2019 and were in default as of December 31, 2020 and 2019. The notes payable bear interest at an annual rate
of 10.00% if repaid through June 30, 2019 and increased to 15.00% per annum thereafter. The notes payable are unsecured and there
are no covenants associated with these notes payable.
As of and for the Year Ended
2020 2019
Outstanding principal $ 10,000 $ 10,000
Accrued interest 2,839 1,228
Interest expense 1,611 1,228
Unrealized foreign exchange (gain) loss on principal — —
Unrealized foreign exchange (gain) loss on accrued interest — —
Principal payments — —
Interest payments — —
Proceeds — 10,000
(3) The
Company issued 10% interest notes with various related parties through the Note Purchase Agreements (“NPA”).
● In
November 2018, the Company entered into a note payable with an employee for total principal of $1,650. The note payable had an original
maturity of November 30, 2019 and bore interest at 8.99% per annum. This note was subsequently cancelled and the outstanding principal
and accrued interest totaling $1,650 was contributed to the NPA executed on April 29, 2019. During the year ended December 31, 2019,
the note payable was extinguished and no loss or gain was recognized as the net carrying amount of the note payable equaled the reacquisition
price. In
May 2019, the Company executed a joinder agreement to the NPA with an employee for a convertible note payable with total principal
of $1,650. The note payable matured on May 31, 2020 and the interest rate, collateral, and covenants are the same as the NPA. Upon both
a preferred stock offering and prepayment notice by the holder or the maturity date of the notes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4 Fair Value of Financial Instruments. The fair value of the note payable was $1,970 and $1,961 as of December 31, 2020 and 2019, respectively.
As of and for the Year Ended
2020 2019
Outstanding principal $ 1,650 $ 1,650
Accrued interest 134 30
Interest expense 166 30
Unrealized foreign exchange (gain) loss on principal — —
Unrealized foreign exchange (gain) loss on accrued interest — —
Principal payments — —
Interest payments 62 —
Proceeds — — On
April 29, 2019, the Company executed the NPA with U.S. Bank National Association, as the notes agent, and Birch Lake Fund Management, LP
as the collateral agent. The aggregate principal amount that may be issued under the NPA is $200,000. All
obligations due under the NPA bear interest of 10% per annum and are collateralized by a first lien, with second payment priority, on
virtually all tangible and intangible assets of the Company. The NPA contains non-financial covenants and, as of December 31, 2020, the
Company was in compliance with all covenants. See Note 9 Notes Payable (2).
●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4 Fair Value of Financial Instruments. The fair value of the note payable was $19,657 and $19,561
as of December 31, 2020 and 2019, respectively.
As
of and for the Year Ended
2020 2019
Outstanding
principal $ 16,462 $ 16,462
Accrued
interest 2,501 828
Interest
expense 1,674 828
Unrealized
foreign exchange (gain) loss on principal — —
Unrealized
foreign exchange (gain) loss on accrued interest — —
Principal
payments — —
Interest
payments — —
Proceeds — 16,462 On
October 9, 2020, the Company entered into the Second Amended Restated NPA (“Second A&amp;R NPA”) with Birch Lake and the
lenders which extended the maturity dates of all NPA notes to the earliest of (i) October 6, 2021, (ii) the consummation of a Qualified
Special Purpose Acquisition Company Merger (“Qualified SPAC Merger”), (iii) the occurrence of a change in control, or (iv)
the acceleration of the NPA obligations pursuant to an event of default, as defined in the NPA, as amended.
(4)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0 and 2019, the outstanding balance is subject
to an 18.00% interest rate per annum.
As of and for the Year Ended
2020 2019
Outstanding principal $ 9,196 $ 8,601
Accrued interest 7,646 4,542
Interest expense 2,641 2,201
Unrealized foreign exchange (gain) loss on principal 595 —
Unrealized foreign exchange (gain) loss on accrued interest 463 —
Principal payments — —
Interest payments — —
Proceeds — —
(5) The
Company issued the following notes with various related parties.
● In
April 2017, the Company entered into a $728 note payable with an employee. The note originally matured on October 2, 2017 and
bears interest at 0% per year. The note has no covenants and is unsecured. Due
to the note payable having an interest rate below market rates, the Company imputed interest upon executing the note payable resulting
in a note payable discount and a capital contribution due to the related party nature of the arrangement. During the years ended December
31, 2020 and 2019, the Company recognized interest expense of $72 and $65, respectively, related to the accretion of the discount. As
of December 31, 2020 and 2019, the unamortized discount was $33 and $105, respectively. On
September 25, 2020, the note payable was modified to extend the maturity to June 30, 2021 and add a conversion feature to allow conversion
of the note payable into a variable number of SPAC shares if a Qualified SPAC Merger occurs. Since the conversion feature is substantive
as it is reasonably possible to be exercised, this modification has been accounted for as an extinguishment. 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 gain on extinguishment of $35 in gain on extinguishment of related party notes payable, notes payable, and vendor
payables in trust, net in the consolidated statements of operations and comprehensive loss during the year ended December 31, 2020. Additionally,
accretion of $13 was recorded related to the discount created from the gain on extinguishment in interest expense in the consolidated
statements of operations and comprehensive loss during the year ended December 31, 2020.
As of and for the Year Ended
2020 2019
Outstanding principal $ 766 $ 717
Accrued interest — —
Interest expense 72 65
Unrealized foreign exchange (gain) loss on principal 49 11
Unrealized foreign exchange (gain) loss on accrued interest — —
Principal payments — —
Interest payments — —
Proceeds — —
● In
2018, the Company entered into a $700 note payable with an employee. The note is payable on demand and bears interest at 0% per year.
The note has no covenants and i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0 and 2019, the Company recognized interest expense of $34 and $31, respectively, related to the accretion of the debt discount. As
of December 31, 2020 and 2019, the unamortized debt discount was $16 and $50, respectively.
As of and for the Year Ended
2020 2019
Outstanding principal $ 737 $ 689
Accrued interest — —
Interest expense 34 31
Unrealized foreign exchange (gain) loss on principal 48 11
Unrealized foreign exchange (gain) loss on accrued interest — —
Principal payments — —
Interest payments — —
Proceeds — —
● The
Company has various other unsecured related party borrowings totaling $4,797. These borrowings do not have stated terms or a stated maturity
date. The Company was in default on these notes payable as of December 31, 2020. Due
to the notes payable having below market interest rates, the Company imputed interest upon entering into the notes payable resulting
in a debt discount and a capital contribution due to the related party nature of the arrangements. During the years ended December 31,
2020 and 2019, the Company recognized interest expense of $310 and $282, respectively, related to the accretion of the debt discount.
As of December 31, 2020 and 2019, the unamortized debt discount was $141 and $452, respectively.
As of and for the Year Ended
2020 2019
Outstanding principal $ 5,045 $ 4,719
Accrued interest — —
Interest expense 310 282
Unrealized foreign exchange (gain) loss on principal 326 77
Unrealized foreign exchange (gain) loss on accrued interest — —
Principal payments — —
Interest payments — —
Proceeds — —
● In
February 2020, the Company borrowed $1,410 through a note payable from an employee. The note originally matured on August 14, 2020, bears
interest at 8.99% per annum, has no covenants and is unsecured. As
a result of the September 2020 Modification, the Company recorded a gain on extinguishment of $5 in gain on extinguishment of related
party notes payable, notes payable, and vendor payables in trust, net in the consolidated statements of operations and comprehensive
loss during the year ended December 31, 2020. Additionally, accretion of $2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1,410 $ —
Accrued interest 69 —
Interest expense 111 —
Unrealized foreign exchange (gain) loss on principal — —
Unrealized foreign exchange (gain) loss on accrued interest — —
Principal payments — —
Interest payments 42 —
Proceeds 1,410 —
(6) The
Company issued the following notes payable with various related parties.
● In
November 2019 and December 2019, the Company executed three notes payable with an affiliated company for total principal of
$4,160. The notes payable originally matured on December 31, 2020 and bear interest at 6.99%. As
a result of the September 2020 Modification, the Company recorded a gain on extinguishment of $77 in gain on extinguishment of related
party notes payable, notes payable, and vendor payables in trust, net in the consolidated statements of operations and comprehensive
loss during the year ended December 31, 2020. Additionally, accretion of $27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4,160 $ 4,160
Accrued interest 313 20
Interest expense 293 20
Unrealized foreign exchange (gain) loss on principal — —
Unrealized foreign exchange (gain) loss on accrued interest — —
Principal payments — —
Interest payments — —
Proceeds — 4,160
● Between January 2020 and August 2020, the Company executed
nine notes payable with an affiliated company for a total of $8,422. The notes payable matured on December 31, 2020 and bear interest
at 8%, besides one note for $500 which matured on June 30, 2020 and bears interest at 8%. The notes have no covenants and are unsecured. As a result of the September 2020 Modification, the Company
recorded a gain on extinguishment of $53 in gain on extinguishment of related party notes payable, notes payable, and vendor payables
in trust, net in the consolidated statements of operations and comprehensive loss during the year ended December 31, 2020. Additionally,
accretion of $18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6,452 $ —
Accrued interest 435 —
Interest expense 435 —
Unrealized foreign exchange (gain) loss on principal — —
Unrealized foreign exchange (gain) loss on accrued interest — —
Principal payments 1,970 —
Interest payments — —
Proceeds 8,422 —
● In December 2020, the Company entered into two notes payable
for a total of $424. The notes payable do not have a stated maturity or bear interest. The notes have no covenants and are unsecured.
As of and for the Year Ended
2020 2019
Outstanding principal $ 424 $ —
Accrued interest — —
Interest expense — —
Unrealized foreign exchange (gain) loss on principal — —
Unrealized foreign exchange (gain) loss on accrued interest — —
Principal payments — —
Interest payments — —
Proceeds 424 —
● In December 2018, two employees provided the Company
with temporary cash advances $1,500. These borrowings did not have stated terms, no stated interest rate, or stated maturity date. Both
loans were repaid on February 6, 2019. Fair Value of Related Party Notes Payable Not Carried at
Fair Value The estimated fair value, using inputs from Level 3 under
the fair value hierarchy, of the Company’s related party notes payable not carried at fair value is $265,663 and $270,690 as of
December 31, 2020 and 2019, respectively. Schedule of Principal Maturities of Related Party Notes
Payable The future scheduled principal maturities of related party
notes payable as of December 31, 2020 were as follows:
Years ended December 31,
Due on demand $ 27,578
2021 269,267
$ 296,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s Payable</t>
        </is>
      </c>
      <c r="B1" s="2" t="inlineStr">
        <is>
          <t>6 Months Ended</t>
        </is>
      </c>
      <c r="C1" s="2" t="inlineStr">
        <is>
          <t>11 Months Ended</t>
        </is>
      </c>
    </row>
    <row r="2">
      <c r="B2" s="2" t="inlineStr">
        <is>
          <t>Jun. 30, 2021</t>
        </is>
      </c>
      <c r="C2" s="2" t="inlineStr">
        <is>
          <t>Dec. 31, 2020</t>
        </is>
      </c>
    </row>
    <row r="3">
      <c r="A3" s="4" t="inlineStr">
        <is>
          <t>FF Intelligent Mobility Global Holdings Ltd [Member]</t>
        </is>
      </c>
    </row>
    <row r="4">
      <c r="A4" s="3" t="inlineStr">
        <is>
          <t>Notes Payable [Line Items]</t>
        </is>
      </c>
    </row>
    <row r="5">
      <c r="A5" s="4" t="inlineStr">
        <is>
          <t>Notes Payable</t>
        </is>
      </c>
      <c r="B5" s="4" t="inlineStr">
        <is>
          <t xml:space="preserve">9. Notes Payable The Company has entered into
notes payable agreements with third parties. Notes Payable consists of the following as of June 30, 2021:
Note Name Contractual Maturity Date Contractual Interest Rates Unpaid Balance Fair Value Measurement Adjustments Proceeds Allocated to Warrants Net Carrying Value Interest Expense for the Interest Expense for the
Note payable Repayment in 10% increments contingent on a specified fundraising event 12.00 % $ 56,000 $ — $ — $ 56,000 $ 2,081 $ 3,552
Notes payable – NPA tranche October 6, 2021 10.00 % 27,117 5,473 — 32,590 676 1,345
Notes payable (1) October 6, 2021 14.00 % 55,000 11,232 — 66,232 1,920 2,574
Notes payable (7) June 30, 2021 12.00 % 19,100 — — 19,100 576 1,147
Notes payable (7) June 30, 2021 1.52 % 4,400 — — 4,400 17 33
Notes payable (7) June 30, 2021 8.99 % 2,240 — — 2,240 50 100
Notes payable (7) June 30, 2021 8.00 % 300 — — 300 6 12
Notes payable (2) October 6, 2021 8.00 % 3,750 1,475 — 5,225 149 268
Notes payable (2) October 6, 2021 15.75 % 5,600 2,202 — 7,802 223 282
Notes payable (3) October 6, 2021 0.00 % 18,250 5,241 — 23,491 — —
Notes payable (3) December 9, 2022 0.00 % 20,000 649 (2,563 ) 18,086 — —
Notes payable (3) December 9, 2022 0.00 % 20,000 648 (2,562 ) 18,086 — —
Note payable (4) March 9, 2022 0.00 % 15,667 4,499 — 20,166 — —
Note payable (5) October 6, 2021 12.75 % 15,666 6,160 — 21,826 792 1,197
Notes payable – China various other Various Dates 2021 6.00 % 4,917 — — 4,917 74 146
Notes payable – China various other Due on Demand 9.00 % 3,715 — — 3,715 169 335
Notes payable – China various other (6) Due on Demand 0.00 % 5,387 — — 5,387 — 6
Notes payable – various other notes (7) June 30, 2021 6.99 % 1,260 — — 1,260 22 44
Notes payable – various other notes (7) Due on Demand 8.99 % 500 — — 500 11 22
Notes payable – various other notes (7) June 30, 2021 2.86 % 1,500 — — 1,500 11 21
Notes payable (7) June 30, 2021 8.00 % 11,635 — — 11,635 232 462
Notes payable April 17, 2022 1.00 % 9,168 — — 9,168 22 45
$ 301,172 $ 37,579 $ (5,125 ) $ 333,626 $ 7,031 $ 11,591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the earliest of (i) March 1, 2022,
(ii) October 6, 2021, if the Qualified SPAC Merger contemplated in the Merger Agreement has not been consummated by July 27, 2021, (iii)
the occurrence of a change in control, or (iv) the occurrence of an acceleration event, such as a default. The Company has elected the
fair value option because the notes include features, such as a contingently exercisable put option, which meet the definition of an
embedded derivative. Additionally, the notes payable agreements contain a minimum cash provision, which requires the Company to maintain
at least $5,000 of cash on hand at all times. The Company has classified the related $5,000 in Restricted Cash on its unaudited Condensed
Consolidated Balance Sheets as of June 30, 2021. In addition, in conjunction
with the issuance of the notes payable, the Company committed to issue warrants to the lender to purchase the Company’s Class A
Ordinary Stock no later than August 11, 2021, or, if earlier, 15 days after consummation of the Merger. The warrants will have a
term of 6 years, be equal to 0.20% of the fully diluted capitalization of FFIE’s Class A Common Stock and have an exercise price
of $10 per share. The warrants meet the definition of a derivative, were accounted for as a liability, and will be marked to fair value
at the end of each reporting period with the changes in fair market value recorded in the Condensed Consolidated Statements of Operations
and Comprehensive Loss. The Company determined the commitment to issue warrants was a liability as of March 1, 2021, and estimated the
fair value of the warrants to be $5,000 using the Black-Scholes option-pricing model under two scenarios (See Note 7. Fair Value of
Financial Instruments
June 30,
Outstanding principal $ 55,000
Accrued interest 654
Interest expense 654
Original issue discount 3,490
Debt issuance costs recorded in interest expense 315
Principal payments —
Interest payments —
Net proceeds $ 51,510
(2) On January 13, 2021, the Company
amended the NPA to permit the issuance of additional notes payable and issued $3,750 of notes payable to Birch Lake, receiving net proceeds
of $3,510, inclusive of a 6.50% original issue discount, and $225 of debt issuance costs paid directly by the lender. The additional
secured convertible notes payable issued to Birch Lake (“BL Notes”) accrue interest at 8% per annum. The BL Notes mature
on the earliest of (i) October 6, 2021, (ii) the consummation of a Qualified SPAC Merger, (iii) the occurrence of a change in control,
or (iv) the acceleration of the NPA obligations in the event of a default. Additionally, the BL Notes contain a liquidation premium that
ranges from 35% to 45% depending on the timing of settlement, with 50% of this premium convertible into equity. Birch Lake can demand
repayment of the BL Notes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7. Fair Value of Financial Instruments On March 8, 2021,
the Company entered into a notes payable agreement under the NPA, as amended, with Birch Lake with a total principal of $5,600,
receiving net proceeds of $5,240, inclusive of a 6.50% original issue discount and $307 of debt issuance costs paid directly by the
lender. The notes payable matures on the earliest of (i) October 6, 2021, (ii) the consummation of a Qualified SPAC Merger, as
defined in the note agreement, (iii) the occurrence of a change in control, or (iv) the occurrence of an acceleration event, such as
a default. The notes payable bear interest at 15.75% per annum. Additionally, the notes payable contain a liquidation premium that
ranges from 42% to 52% depending on timing of settlement, with 50% of this premium convertible into equity. Birch Lake can demand
repayment if an event of default, change in control, or a Qualified SPAC Merger occurs. The Company determined that the feature to
settle the notes payable at a premium upon the occurrence of a default, change in control,
or a Qualified SPAC Merger is a contingently exercisable put option with a liquidation premium and represents an embedded derivative.
The Company has elected to measure the notes payable at fair value because the notes include features, such as a contingently exercisable
put option, which meet the definition of an embedded derivative.
June 30,
Outstanding principal $ 9,350
Accrued interest —
Interest expense 177
Original issue discount 1,132
Debt issuance costs recorded in interest expense 1,502
Principal payments —
Interest payments 177
Net proceeds $ 8,218
(3) On January 13, 2021, the Company
entered into a notes payable agreement under the NPA, as amended, (“January 13 Notes”) with a US-based investment firm for
total principal of $11,250, receiving net proceeds of $10,350, inclusive of an 8% original issue discount and $480 of debt issuance costs
paid directly by the lender. The note payable is collateralized by a first lien on virtually all tangible and intangible assets of the
Company and bears interest at 0% per annum. The note payable matures on the earliest of (i) October 6, 2021, (ii) the consummation of
a Qualified SPAC Merger, (iii) the occurrence of a change in control, or (iv) the occurrence of an acceleration event, such as an event
of default. In the event the Company consummates a Qualified SPAC Merger, an amount equal to 130% of all outstanding principal, accrued
and unpaid interest and accrued original issue discount under the notes through (but not including) the date of consummation of the Qualified
SPAC Merger will automatically convert into Common Stock of PSAC received by the Company’s Class A ordinary stockholders and the
notes and interest shall be deemed satisfied in full and terminated. The Company elected the fair value option for this note payable
because the inclusion of a conversion feature that allows the lenders to convert the notes payable into Preferred Stock. On March 12, 2021, the
Company and the US-based investment firm entered into a notes payable agreement (“March 12 Notes”) for an aggregate principal
amount of $7,000, receiving net proceeds of $6,440, inclusive of an 8% original issue discount. The terms of this note payable are the
same as the note payable issued on January 13, 2021. In conjunction with the issuance
of the notes on various dates during January 2021 and March 2021, the Company issued warrants to purchase 270,200 shares of the Company’s
Class A Ordinary Stock with an exercise price of $2.72 and 2,167,254 shares of the Company’s Class A Ordinary Stock with an exercise
price of $2.71. The warrants were issued with a term of seven years and are subject to certain down-round adjustments. The fair value
of the warrants was recorded in equity in accordance with the derivative accounting scope exception in ASC 815 for certain contracts involving
an entity’s own equity. The Company estimated the fair value of the warrants to be $1,988 using the Black-Scholes option-pricing
model (See Note 7. Fair Value of Financial Instruments On June 9, 2021, the
Company amended the NPA to permit the issuance of two notes payable, each with a principal value of $20,000 (“June 2021 Notes”),
to a US-based investment firm. The June 2021 Notes are subordinate to the notes payable issued to Birch Lake on January 13 and March
8, 2021 (See (2) above) and the notes payable issued to Ares on March 1,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The
June 2021 Notes contain a liquidation premium that, upon a Qualified SPAC Merger, the then outstanding principal and accrued interest
of the notes playable plus a 30% premium will convert into Class A Ordinary Stock of the Company. The Company received net proceeds of
$35,603 as part of the June 2021 Notes. As part of the Amendment
to the NPA, on or prior to the 12-month anniversary of the Qualified SPAC Merger, the US-based investment firm has the option to purchase
additional notes for up to $40,000 (“Optional Notes”), subject to similar original issue discounts as the June 2021 Notes.
The June 2021 Notes and the Optional Notes, along with the notes previously issued to the same lender, are provided with an anti-dilution
protection. Subsequent to June 30, 2021, the US-based investment firm exercised its option to purchase $33,917 of Optional Notes. See
Note 15. Subsequent Events In connection with the issuance
of the June 2021 Notes, the Company issued warrants to the US-based investment firm to purchase up to 5,831,357 of the Company’s
Class A Ordinary Stock for $2.5723 per share exercise price on or before June 9, 2028. Upon the occurrence of a Fundamental Transaction,
the warrants shall be exercisable within 15 days and their exercise price shall be adjusted to equal the lower of (i) $2.5723 per share,
(ii) the pre-money valuation ascribed to the Company in connection with the Fundamental Transaction divided by the pro-forma fully diluted
capitalization of the Company and (iii) the lowest effective net price per share of Class A Ordinary Stock paid for by any third party
at the time of or in connection with the Fundamental Transaction, as defined in the warrant agreement. The Optional Notes are entitled
to warrants with the same terms as the June 2021 Notes once the Optional Notes are issued.
June 30,
January 13 and March 12, 2021 Notes:
Outstanding principal $ 18,250
Accrued interest —
Interest expense —
Original issue discount 1,460
Debt issuance costs recorded in interest expense 480
Principal payments —
Interest payments —
Net proceeds $ 16,310
June 30,
June 9, 2021 Note 1:
Outstanding principal $ 20,000
Accrued interest —
Interest expense —
Original issue discount 1,600
Debt issuance costs recorded in interest expense 197
Principal payments —
Interest payments —
Net proceeds $ 18,203
June 30,
June 9, 2021 Note 2:
Outstanding principal $ 20,000
Accrued interest —
Interest expense —
Original issue discount 2,600
Debt issuance costs recorded in interest expense —
Principal payments —
Interest payments —
Net proceeds $ 17,400
(4) On
January 13, 2021, the Company amended the NPA to increase the principal amount of its $15,000 note payable with a US-based investment
firm by $667. The Company received no cash proceeds as the increase in principal was used to pay a consent fee to the US-based investment
firm. The Company recorded the consent fee in Interest Expense on the unaudited Condensed Consolidated Statements of Operations and Comprehensive
Loss for the six months ended June 30, 2021. The consent fee permitted the issuance of additional notes payable to the US-based investment
firm of $11,250 and $7,000, as described in (3) above.
(5) On
January 13, 2021, the Company amended the NPA to issue an additional note to Birch Lake, with the same terms as its $15,000 note
payable to Birch Lake, in the amount of $666. The Company received no cash proceeds as the additional note was used to pay a consent
fee to Birch Lake. The Company recorded the consent fee in Interest Expense on the unaudited Condensed Consolidated Statements of Operations
and Comprehensive Loss for the six months ended June 30, 2021. The consent fee permitted the issuance of additional notes payable to
Birch Lake of $3,750 and $5,600, as described in (2) above.
(6) On
January 15, 2021, the Company borrowed $102 from a Chinese lender. The unsecured note payable is payable on demand and does not
have a stated interest rate.
(7) As
of June 30, 2021, the Company was in default on sixteen of its notes payable with an aggregate principal value of $40,935. The Company
is in compliance with all its covenants under the remaining notes payable agreements as of June 30, 2021. Just prior to the close of
the Business Combination, the Company converted: (i) notes payable with principal amount of $56,000 into 37,335,421 shares of Class A-2
Preferred Stock; (ii) notes payable with an aggregate principal balance of $17,600 into 15,792,771 shares of Class A-1 Preferred Stock;
and (iii) a note payable with a principal balance of $1,500 into 1,281,976 shares of Class A-3 Preferred Stock. Notes payable with aggregate
principal amount of $116,518 were either converted into equity or repaid in cash as part of the close of the Business Combination. See
Note 15. Subsequent Events Fair Value of Notes Payable Not Carried at Fair Value The estimated fair value of
the Company’s notes payable not carried at fair value, using inputs from Level 3 under the fair value hierarchy, was $105,863 and
$127,130 as of June 30, 2021 and December 31, 2020, respectively. Schedule of Principal Maturities of Notes Payable The future scheduled principal maturities of notes
payable as of June 30, 2021 are as follows:
Due on demand $ 50,037
2021 186,300
2022 64,835
$ 301,172 </t>
        </is>
      </c>
      <c r="C5" s="4" t="inlineStr">
        <is>
          <t>9. Notes Payable Notes payable consists of the following as of December 31,
2020 and 2019:
December 31, 2020
Note Name Contractual Contractual Interest Rates Unpaid Balance Fair Value Measurement Adjustments Gain on Extinguishments Net Carrying Value
Note payable (1) Repayment in 10% increments contingent on a specified fundraising event 12.00 % $ 57,293 $ — $ — $ 57,293
Notes payable – NPA tranche (2) October 6, 2021 10.00 % 27,118 5,263 — 32,381
Notes payable (3) June 30, 2021 12.00 % 19,100 — — 19,100
Notes payable (4) June 30, 2021 1.52 % 4,400 — (102 ) 4,298
Notes payable (4) June 30, 2021 8.99 % 2,240 — (5 ) 2,235
Notes payable (4) June 30, 2021 8.00 % 300 — (1 ) 299
Notes payable – China various other (5) Various Dates 2021 6.00 % 4,869 — (62 ) 4,807
Notes payable – China various other (5) Due on Demand 9.00 % 3,677 — (18 ) 3,659
Notes payable – China various other (5) Due on Demand 0.00 % 4,597 — — 4,597
Notes payable – various other notes (6) June 30, 2021 6.99 % 1,380 — (10 ) 1,370
Notes payable – various other notes (6) Due on Demand 8.99 % 380 — (1 ) 379
Notes payable – various other notes (7) June 30, 2021 2.86 % 1,500 — (29 ) 1,471
Note payable (8) March 9, 2021 0.00 % 15,000 2,712 — 17,712
Note payable (9) October 6, 2021 12.75 % 15,000 5,972 — 20,972
Notes payable (10) June 30, 2021 8.00 % 11,635 — (57 ) 11,578
Notes payable (11) April 17, 2022 1.00 % 9,168 — — 9,168
$ 177,657 $ 13,947 $ (285 ) $ 191,319
December 31, 2019
Note Name Contractual Contractual Unpaid Fair Value Net
Note payable (1) Repayment in 10% increments contingent on a specified fundraising event 12.00 % $ 53,185 $ — $ 53,185
Notes payable – NPA tranche (2) May 31 2020 10.00 % 26,218 4,935 31,153
Notes payable – NPA tranche (2) March 6, 2020 10.00 % 900 169 1,069
Notes payable (3) December 31, 2019 12.00 % 12,100 — 12,100
Notes payable (3) Due on Demand 12.00 % 7,000 — 7,000
Notes payable (4) December 31, 2019 1.52 % 4,400 — 4,400
Notes payable (4) July 1, 2020 8.99 % 2,240 — 2,240
Notes payable – China various other (5) Due on Demand 9.00 % 3,440 — 3,440
Notes payable – China various other (5) Various Dates 2020 6.00 % 3,155 — 3,155
Notes payable – China various other (5) Due on Demand 0.00 % 4,300 — 4,300
Notes payable – various other notes (6) Repayment upon new equity or debt financing in an aggregate amount exceeding $50,000 8.99 % 500 — 500
Notes payable – various other notes (6) Due on Demand 6.99 % 180 — 180
Notes payable – various other notes (6) June 3, 2020 6.99 % 2,700 — 2,700
Notes payable – various other notes (7) December 31, 2019 2.86 % 1,500 — 1,500
$ 121,818 $ 5,104 $ 126,922
(1) In January 2019, upon extinguishment of a portion of
the Faraday and Future (HK) Limited related party notes payable, the Company borrowed $54,179 through notes payable from a Chinese lender.
The notes payable originally matured on December 31, 2020, bear interest of 12.00% per annum, have no covenants, and are unsecured. On December 31, 2020, the notes payable were modified to extend
the maturity date to June 30, 2021 and add a conversion feature. The conversion feature, which is contingent upon the closing of a Qualified
SPAC Merger, requires the Company to issue Class A ordinary shares to the lender based on a fixed conversion ratios immediately prior
to the closing of the Qualified SPAC Merger to settle the outstanding note payable before being exchanged for Qualified SPAC Merger shares
upon the Qualified SPAC Merger closing date. The modification has been accounted for as a troubled debt
restructuring because the Company is experiencing financial difficulty and the conversion mechanism results in the effective borrowing
rate decreasing after the restructuring. Since the future undiscounted cash flows of the restructured notes payable exceed the net carrying
value of the original note payable due to the maturity date extension, the modification has been accounted for prospectively with no gain
or loss recorded in the consolidated statements of operations and comprehensive
loss. The Company concluded that the conversion feature does not require bifurcation based on the derivative accounting scope exception
in ASC 815 for certain contracts involving an entity’s own equity.
As of and for the Year Ended
2020 2019
Outstanding principal $ 57,293 $ 53,185
Accrued interest 13,769 6,382
Interest expense 7,387 6,382
Unrealized foreign exchange (gain) loss on principal 4,108 (994 )
Unrealized foreign exchange (gain) loss on accrued interest — —
Principal payments — —
Interest payments — —
Proceeds — —
(2) The Company issued 10% interest notes with various third
parties through the NPA:
● Between November and December 2018, the Company borrowed
$11,100 through notes payable from a U.S. based investment firm. The notes originally matured on December 31, 2019 and bore interest
of 8.99% per annum. In April 2019, these notes payable were cancelled, and the outstanding principal and accrued interest of $8,100
and $481, respectively, was contributed to the NPA executed on April 29, 2019. No loss or gain was recognized during the year ended
December 31, 2019, on contribution as the net carrying amount of the notes payable equaled the reacquisition price. In April 2019, the Company executed a joinder agreement
to the NPA with a U.S. based investment firm for a convertible note payable with total principal of $8,581. The convertible note payable
originally matured on May 31, 2020. The interest rate, collateral, and covenants are the same as the NPA. Upon both a preferred stock
offering and prepayment notice by the holder or the maturity date of the notes payable, the holder of the note payable may elect to convert
all of the outstanding principal and accrued interest of the note payable plus a 20% premium into shares of preferred stock of the Company
issued in a preferred stock offering. The Company elected the fair value option for these notes payable. See Note 4 Fair Value of Financial
Instruments. The note payable is collateralized by virtually all tangible and intangible assets of the Company. The NPA contains non-financial
covenants and as of December 31, 2020, the Company was in compliance with all covenants. The Company elected the fair value option for the notes payable
through the NPA. See Note 4 Fair Value of Financial Instruments. The fair value of the note payable was $10,246 and $10,198 as of December
31, 2020 and 2019, respectively.
As of and for the Year Ended
2020 2019
Outstanding principal $ 8,581 $ 8,581
Accrued interest 1,418 557
Interest expense 861 557
Unrealized foreign exchange (gain) loss on principal — —
Unrealized foreign exchange (gain) loss on accrued interest — —
Principal payments — 3,000
Interest payments — —
Proceeds — —
● Between June and August 2019, the Company borrowed $17,637
through notes payable under the NPA. The notes originally matured on May 31, 2020 and bear interest of 10% per annum. The fair value of the notes payable were $21,059 and $20,956
as of December 31, 2020 and 2019, respectively.
As of and for the Year Ended
2020 2019
Outstanding principal $ 17,637 $ 17,637
Accrued interest 2,637 879
Interest expense 1,768 879
Unrealized foreign exchange (gain) loss on principal — —
Unrealized foreign exchange (gain) loss on accrued interest — —
Principal payments — —
Interest payments — —
Proceeds — 17,637
● In May 2019, the Company borrowed $900 through a note
payable from a U.S. based investment firm under the NPA. The note payable originally matured on March 6, 2020 and bore interest of 10%
per annum. The fair value of the note payable was $1,075 and $1,069 as
of December 31, 2020 and 2019, respectively.
As of and for the Year Ended
2020 2019
Outstanding principal $ 900 $ 900
Accrued interest 143 42
Interest expense 90 42
Unrealized foreign exchange (gain) loss on principal — —
Unrealized foreign exchange (gain) loss on accrued interest — —
Principal payments — —
Interest payments — —
Proceeds — 900 On October 9, 2020, the Company entered into the Second A&amp;R
NPA with Birch Lake and the lender, which extended the maturity dates of all NPA notes to the earliest of (i) October 6, 2021, (ii) the
consummation of a Qualified SPAC Merger, (iii) the occurrence of a change in control, or (iv) the acceleration of the NPA obligations
pursuant to an event of default, as defined in the NPA, as amended.
(3) The Company issued the following notes with an interest rate
of 12.00% per annum.
● In December 2016, the Company borrowed $10,000 through notes
payable issued by a U.S. based investment firm. The notes originally matured on December 31, 2019, have no covenants and are unsecured.
During the year ended December 31, 2019, the Company converted $600 of accrued interest into the principal balance of the notes payable. On November 24, 2020, the note payable was modified to extend
the maturity date to June 30, 2021 and add a conversion feature. This feature, contingent upon the closing of a Qualified SPAC Merger,
requires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has been accounted for as a troubled
debt restructuring because the Company i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has been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As of and for the Year Ended
2020 2019
Outstanding principal $ 10,600 $ 10,600
Accrued interest 2,547 1,272
Interest expense 1,275 1,272
Unrealized foreign exchange (gain) loss on principal — —
Unrealized foreign exchange (gain) loss on accrued interest — —
Principal payments — —
Interest payments — 600
Proceeds — — During 2020, the Company identified an immaterial error in
the disclosure of accrued interest as of December 31, 2019 and adjusted the prior year amounts for such error. This correction did not
impact the current and previously reported consolidated balance sheet, consolidated statement of operations and comprehensive loss, statement
of convertible preferred stock and stockholders’ deficit, and consolidated statement of cash flows.
● In December 2016, the Company borrowed $1,500 through
a note payable from a U.S. based investment firm. The note originally matured on December 31, 2019, has no covenants and is unsecured. On September 25, 2020, the note payable was modified to extend
the maturity date to June 30, 2021 and add a conversion feature. This feature, contingent upon the closing of a Qualified SPAC Merger,
requires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has been accounted for as a troubled debt
restructuring because the Company i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has been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As of and for the Year Ended
2020 2019
Outstanding principal $ 1,500 $ 1,500
Accrued interest 587 204
Interest expense 203 204
Unrealized foreign exchange (gain) loss on principal — —
Unrealized foreign exchange (gain) loss on accrued interest — —
Principal payments — —
Interest payments — —
Proceeds — —
● In June 2016, the Company borrowed $20,000 through a
note payable from a U.S. based investment firm. The note originally matured on October 15, 2019, has no covenants and is unsecured. The
Company made principal payments of $13,000 in 2018. On November 24, 2020, the note payable was modified to extend
the maturity date to June 30, 2021 and add a conversion feature. This feature, contingent upon the closing of a Qualified SPAC Merger,
requires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has been accounted for as a troubled debt
restructuring because the Company i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has been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As of and for the Year Ended
2020 2019
Outstanding principal $ 7,000 $ 7,000
Accrued interest 1,682 840
Interest expense 842 840
Unrealized foreign exchange (gain) loss on principal — —
Unrealized foreign exchange (gain) loss on accrued interest — —
Principal payments — —
Interest payments — —
Proceeds — — During 2020, the Company identified an immaterial error in
the disclosure of accrued interest as of December 31, 2019 and adjusted the prior year amounts for such error. This correction did not
impact the current and previously reported consolidated balance sheet, consolidated statement of operations and comprehensive loss, statement
of convertible preferred stock and stockholders’ deficit, and consolidated statement of cash flows.
(4) The Company issued the following notes with a third party.
● In July 2017, the Company borrowed $22,400 through a
note payable from a U.S. based investment firm. The note originally matured on December 31, 2019, bears interest at 1.52% per annum,
has no covenants and is unsecured. During 2017 and 2018, there were a total of $18,000 of principal payments. As a result of the September 2020 Modification, the Company
recorded a gain on extinguishment of $157 recorded in gain on extinguishment of related party notes payable, notes payable, and vendor
payables in trust, net in the consolidated statements of operations and comprehensive loss during the year ended December 31, 2020. Additionally,
accretion of $55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4,400 $ 4,400
Accrued interest 314 230
Interest expense 84 50
Unrealized foreign exchange (gain) loss on principal — —
Unrealized foreign exchange (gain) loss on accrued interest — —
Principal payments — —
Interest payments — —
Proceeds — —
● In December 2019, the Company borrowed an additional
$2,240 through a note payable from this U.S. based investment firm. The note originally matured on July 1, 2020, bears interest at 8.99%
per annum, has no covenants and is unsecured. As a result of the September 2020 Modification, the Company
recorded a gain on extinguishment of $7 recorded in gain on extinguishment of related party notes payable, notes payable, and vendor payables
in trust, net in the consolidated statements of operations and comprehensive loss during the year ended December 31, 2020. Additionally,
accretion of $2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2,240 $ 2,240
Accrued interest 202 17
Interest expense 185 17
Unrealized foreign exchange (gain) loss on principal — —
Unrealized foreign exchange (gain) loss on accrued interest — —
Principal payments — —
Interest payments — —
Proceeds — 2,240
● In January 2020, the Company borrowed an additional $300
through a note payable from this U.S. based investment firm. The note originally matured on June 30, 2020, bears interest at 8% per annum,
has no covenants and is unsecured. As a result of the September 2020 Modification, the Company
recorded a gain on extinguishment of $2 recorded in gain on extinguishment of related party notes payable, notes payable, and vendor payables
in trust, net in the consolidated statements of operations and comprehensive loss during the year ended December 31, 2020. Additionally,
accretion of $1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300 $ —
Accrued interest 23 —
Interest expense 23 —
Unrealized foreign exchange (gain) loss on principal — —
Unrealized foreign exchange (gain) loss on accrued interest — —
Principal payments — —
Interest payments — —
Proceeds 300 —
(5) The Company issued notes with various third parties through
its operations in China.
● In April 2017, the Company borrowed $3,496 through a note
payable from a Chinese lender. The note originally matured on October 20, 2017, bears interest at 9.00% per annum, has no covenants and
is unsecured. As a result of the September 2020 Modification, the Company
recorded a gain on extinguishment of $27 recorded in gain on extinguishment of related party notes payable, notes payable, and vendor
payables in trust, net in the consolidated statements of operations and comprehensive loss during the year ended December 31, 2020. Additionally,
accretion of $9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3,677 $ 3,440
Accrued interest 2,314 1,535
Interest expense 637 635
Unrealized foreign exchange (gain) loss on principal 237 (56 )
Unrealized foreign exchange (gain) loss on accrued interest 142 —
Principal payments — —
Interest payments — —
Proceeds — —
● Between January 2019 and December 2019, the Company
borrowed $11,515 through notes payable from a Chinese lender. The notes payable mature on January 16, 2020 and December 6, 2020, bear
interest at 6% per annum, have no covenants and are unsecured. During the year ended December 31, 2019, the Company made principal payments
of $8,155 resulting in a realized foreign currency gain of $205.
As of and for the Year Ended
2020 2019
Outstanding principal $ 4,140 $ 3,155
Accrued interest 569 299
Interest expense 235 303
Unrealized foreign exchange (gain) loss on principal 219 (1 )
Unrealized foreign exchange (gain) loss on accrued interest 35 —
Realized foreign exchange (gain) on principal — (205 )
Principal Payments — 8,155
Interest Payments — —
Proceeds 766 11,515 As a result of the September 2020 Modification, the Company
recorded a gain on extinguishment of $84 recorded in gain on extinguishment of related party notes payable, notes payable, and vendor
payables in trust, net in the consolidated statements of operations and comprehensive loss during the year ended December 31, 2020. Additionally,
accretion of $29 was recorded during the year ended December 31, 2020 related to the discount created from the gain on extinguishment.
● In 2017 and 2018, Company borrowed $4,371 through notes payable
from various Chinese lenders. The notes payable are payable on demand by the lenders, do not have a stated interest rate, have no covenants
and are unsecured. As of December 31, 2020, these notes payable were in default.
As of and for the Year Ended
2020 2019
Outstanding principal $ 4,597 $ 4,300
Accrued interest — —
Interest expense — —
Unrealized foreign exchange (gain) loss on principal 297 (71 )
Unrealized foreign exchange (gain) loss on accrued interest — —
Principal payments — —
Interest payments — —
Proceeds — —
● Between June and September 2020, the Company borrowed $761
through notes payable from a Chinese lender. The notes payable are payable on demand by the lender, bear interest at 6% per annum, have
no covenants, and are unsecured. As a result of the September 2020 Modification, the Company
recorded a gain on extinguishment of $13 recorded in gain on extinguishment of related party notes payable, notes payable, and vendor
payables in trust, net in the consolidated statements of operations and comprehensive loss during the year ended December 31, 2020. Additionally,
accretion of $4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729 $ —
Accrued interest 19 —
Interest expense 19 —
Unrealized foreign exchange (gain) loss on principal — —
Unrealized foreign exchange (gain) loss on accrued interest — —
Principal payments 32 —
Interest payments — —
Proceeds 761 —
(6) The Company issued the following notes with a third party.
● In March 2019, the Company borrowed $1,500 through a
note payable from a U.S. based investment firm. The note originally matured on March 6, 2020, bears interest at 8.99% per annum, has
no covenants and is unsecured. As a result of the September 2020 Modification, the Company
recorded a gain on extinguishment of $1 recorded in gain on extinguishment of related party notes payable, notes payable, and vendor payables
in trust, net in the consolidated statements of operations and comprehensive loss during the year ended December 31, 2020.
As of and for the Year Ended
2020 2019
Outstanding principal $ 380 $ 500
Accrued interest 99 54
Interest expense 45 54
Unrealized foreign exchange (gain) loss on principal — —
Unrealized foreign exchange (gain) loss on accrued interest — —
Principal payments 120 1,000
Interest payments — —
Proceeds — 1,500
● In June 2019, the Company borrowed $3,600 through a
note payable from a U.S. based investment firm. The note matured on July 5, 2019, bears interest at 2.99% per annum, has no covenants
and is unsecured.
As of and for the Year Ended
2020 2019
Outstanding principal $ — $ —
Accrued interest 4 4
Interest expense — 4
Unrealized foreign exchange (gain) loss on principal — —
Unrealized foreign exchange (gain) loss on accrued interest — —
Principal payments — 3,600
Interest payments — —
Proceeds — 3,600
● In September 2019, the Company borrowed $180 through
a note payable from a U.S. based investment firm. The note originally matured December 1, 2019, bears interest at 6.99% per annum, has
no covenants and is unsecured. As a result of the September 2020 Modification, the Company
recorded a gain on extinguishment of $2 recorded in gain on extinguishment of related party notes payable, notes payable, and vendor payables
in trust, net in the consolidated statements of operations and comprehensive loss during the year ended December 31, 2020. Additionally,
accretion of $1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180 $ 180
Accrued interest 10 4
Interest expense 6 4
Unrealized foreign exchange (gain) loss on principal — —
Unrealized foreign exchange (gain) loss on accrued interest — —
Principal payments — —
Interest payments — —
Proceeds — 180
● In November 2019, the Company borrowed $2,700 through
a note payable from a U.S. based investment firm. The note originally matured on June 3, 2020, bears interest at 6.99% per annum, has
no covenants and is unsecured. As a result of the September 2020 Modification, the Company
recorded a gain on extinguishment of $14 recorded in gain on extinguishment of related party notes payable, notes payable, and vendor
payables in trust, net in the consolidated statements of operations and comprehensive loss during the year ended December 31, 2020. Additionally,
accretion of $5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1,200 $ 2,700
Accrued interest 192 26
Interest expense 171 26
Unrealized foreign exchange (gain) loss on principal — —
Unrealized foreign exchange (gain) loss on accrued interest — —
Principal payments 1,500 —
Interest payments 5 —
Proceeds — 2,700
(7) In October 2018, the Company borrowed $1,500 through
a note payable from a U.S. based investment firm. The note originally matured on December 31, 2019, bears interest at 2.86% per annum,
has no covenants and is unsecured. As a result of the September 2020 Modification, the Company
recorded a gain on extinguishment of $45 recorded in gain on extinguishment of related party notes payable, notes payable, and vendor
payables in trust, net in the consolidated statements of operations and comprehensive loss during the year ended December 31, 2020. Additionally,
accretion of $16 was recorded during the year ended December 31, 2020 related to the discount created from the gain on extinguishment
in interest expense in the consolidated statements of operations and comprehensive loss during the year ended December 31, 2020.
As of and for the Year Ended
2020 2019
Outstanding principal $ 1,500 $ 1,500
Accrued interest 95 52
Interest expense 43 43
Unrealized foreign exchange (gain) loss on principal — —
Unrealized foreign exchange (gain) loss on accrued interest — —
Principal payments — —
Interest payments — —
Proceeds — — The following notes payable were paid in full during the year
ended December 31, 2019:
● In May 2018, the Company borrowed $17,000 through a note
payable from a U.S. based private commercial real estate lender. The note payable matured on May 22, 2019 and bore interest at 9.75%
per annum. The Company’s headquarters property (“HQ”) in Gardena, California was pledged as collateral for this loan.
On February 4, 2019, the Company entered into a Purchase and Sale Agreement (“PSA”) for the Company’s HQ with
Atlas Capital Investors V, LP (“Atlas”) for a sale price of $29,000. The Company used the proceeds from the sale to
settle the principal of $17,000 and accrued interest of $565.
As of and for the Year Ended
2020 2019
Outstanding principal $ — $ —
Accrued interest — —
Interest expense — 565
Unrealized foreign exchange (gain) loss on principal — —
Unrealized foreign exchange (gain) loss on accrued interest — —
Principal payments — 17,000
Interest payments — 565
Proceeds — — In March 2019, the Company leased the HQ back from Atlas
for a term of three years, with an option to repurchase the HQ at any time prior to the expiration of the lease for a purchase price equal
to the greater of $44,029 or the fair market value of the HQ, as determined in accordance with the lease. This transaction qualified as
a failed sale leaseback given the Company’s option within the PSA to repurchase the HQ. The Company recognized a $29,000 financing
obligation recorded in capital leases on the consolidated balance sheets. No gain or loss was record on the failed sale-leaseback. The
Company has continued to capitalize and depreciate the HQ long-lived asset. The ongoing lease payments to Atlas are recorded as reductions
to the financing obligation and associated interest expense. The Company recorded interest expense of $1,760 and $1,435 during the years
ended December 31, 2020 and 2019.
● On April 29, 2019, the Company borrowed $15,000 through a
TLA with BL Mobility Fundco, LLC as the lender, and Birch Lake Fund Management, LP as the agent and collateral agent. The TLA
matured on September 30, 2019. The obligations due under the TLA are collateralized by a first lien on virtually all tangible and intangible
assets of the Company. The interest rate on the loan is 15.50%, 21.50% when in default, and the loan is subject to a liquidation preference
premium of up to 63.50% of the original principal amount, of which the borrowers have the right to allow conversion of 30% into equity
interests of the Company. The Company determined that this liquidation premium with conversion right represents an embedded derivative
to be accounted for at fair value. See Note 4 Fair Value of Financial Instruments. In October 2019, the Company paid the outstanding principal
of $15,000 and $6,668 in loan exit costs to the lender upon extinguishment of the TLA. The Company recorded interest expense for the year
ended December 31, 2019 of $213. The Company incurred $3,145 of issuance costs which were expensed in interest expense during the year
ended December 31, 2019.
As of and for the Year Ended
2020 2019
Outstanding principal $ — $ —
Accrued interest — —
Interest expense — 213
Unrealized foreign exchange (gain) loss on principal — —
Unrealized foreign exchange (gain) loss on accrued interest — —
Principal payments — 21,668
Interest payments — —
Proceeds — 15,000
● In November 2018, the Company borrowed $4,200 through a note
payable from a U.S. based lender. The note matured on November 8, 2019, bore interest at 13.00% per annum, had no covenants and the Company’s
property in Las Vegas was pledged as collateral for this loan. The Company settled the note by paying $4,200 of principal and $420 of
interest during the year ended December 31, 2019.
As of and for the Year Ended
2020 2019
Outstanding principal $ — $ —
Accrued interest — —
Interest expense — 208
Unrealized foreign exchange (gain) loss on principal — —
Unrealized foreign exchange (gain) loss on accrued interest — —
Principal payments — 4,200
Interest payments — 420
Proceeds — —
(8) On September 9, 2020, the Company issued $15,000 of secured convertible
promissory notes to a US-based investment firm through entering into a Joinder to the NPA, receiving net proceeds of $13,800, inclusive
of an 8% original issue discount. The senior convertible promissory notes bear interest at 0%. The NPA notes mature on the earliest of
(i) March 9, 2022, (ii) the Vendor Trust maturity date (See Note 10 Vendor Payables in Trust), as amended, (iii) the maturity of any
First Out NPA Notes, which include the notes with Birch Lake and FF Ventures (“First Out Notes”), or (iv) the acceleration
of the NPA notes payable pursuant to an event of default. In the event the Company consummates a Qualified SPAC Merger,
an amount equal to 130% of all outstanding principal, accrued and unpaid interest and accrued original issue discount through the date
of consummation of the Qualified SPAC Merger will automatically convert into Class A ordinary stock of the SPAC in connection with the
Qualified SPAC Merger, and the notes payable and interest thereon shall no longer be outstanding and shall be deemed satisfied in full
and terminated. The Company determined that the feature to settle the notes payable with shares upon the occurrence of a Qualified SPAC
Merger is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Vendor Payables in Trust</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Vendor Payables in Trust [Line Items]</t>
        </is>
      </c>
    </row>
    <row r="5">
      <c r="A5" s="4" t="inlineStr">
        <is>
          <t>Vendor Payables in Trust</t>
        </is>
      </c>
      <c r="B5" s="4" t="inlineStr">
        <is>
          <t>10. Vendor Payables in Trust On April 29, 2019, the
Company established the Faraday Vendor Trust (“Vendor Trust”), with the intention to stabilize the Company’s supplier
base by providing suppliers with the ability to exchange their unsecured trade receivables for secured trust interests. Repayment of the
trust interests is governed by a Trade Receivables Repayment Agreement dated as of April 29, 2019 (“Trade Receivables Repayment
Agreement”). All interests in the Vendor Trust are collateralized by a first lien, with third payment priority, in agreement with
applicable intercreditor arrangements, on virtually all tangible and intangible assets of the Company. The applicable interest rate for
the vendor trust principal balance is 6.00%, calculated daily from the date of contribution and is non-compounding. The Company determined
that the economic substance of the obligations under the Vendor Trust is an in-substance financing. A total of $109,565 and $111,574
of the Company’s trade payables have been included in the Vendor Trust as of June 30, 2021 and December 31, 2020, respectively.
Accrued interest related to the Vendor Trust aggregated $13,358 and $11,840 as of June 30, 2021 and December 31, 2020, respectively.
The Vendor Trust also includes approximately $8,380 and $25,000 of purchase orders as of June 30, 2021 and December 31, 2020, respectively,
related to goods and services yet to be received. These vendors did not contribute any receivables into the Vendor Trust related to these
purchase orders, as the goods and services are to be received at a future date. As such, the Company may cancel the vendor’s interest
in the Vendor Trust related to these purchase orders until such time that the vendors begin to fulfil the requested goods and services. On October 30, 2020, the
agreement governing the Vendor Trust (the “Vendor Trust Agreement”) was modified to add a conversion feature to allow the
secured interests in the Vendor Trust to convert into a variable number of PSAC shares if a Qualified SPAC Merger (as defined in the Vendor
Trust Agreement) occurs. The Company accounted for this modification as an extinguishment because the conversion feature is considered
substantive, as the conversion feature is reasonably possible to be exercised. The conversion feature does not require bifurcation because
it is clearly and closely related to the host instrument, since the conversion does not involve a substantial premium or discount. Accretion
of the discount created from the gain recorded on extinguishment of $679 and $1,350 was recorded in Interest Expense in the unaudited
Condensed Consolidated Statements of Operations and Comprehensive Loss for the three and six months ended June 30, 2021, respectively.
The Vendor Trust carrying value was $109,574 and $110,224, net of remaining discounts, as of June 30, 2021 and December 31,
2020, respectively. On March 1, 2021, the maturity
date of the secured trust interests in the Vendor Trust was extended to the earliest of: (i) October 6, 2021; (ii) the closing of a Qualified
SPAC Merger; (iii) a change in control of the Company; or (iv) an acceleration of the obligations under certain of the Company’s
other secured financing arrangements. The Trade Receivables Repayment Agreement includes an event of default if a Qualified SPAC Merger
does not close by July 27, 2021. The estimated fair value
of the Vendor Trust, using inputs from Level 3 under the fair value hierarchy, was $117,575 and $109,762 as of June 30, 2021 and
December 31, 2020, respectively. Termination of Interests in the Vendor Trust On June 4, 2021, the
Company entered into an agreement with a vendor with an interest in the Vendor Trust for future services. The Company and the vendor agreed
to forgive $14,166 relating to future work instead of converting these interests to equity upon the close of the Business Combination.
In addition, it was agreed to terminate and forgive $1,901 of the vendor’s interest for work performed, resulting in a gain of $1,731. On June 7, 2021, the
Company entered into agreements with two vendors and settled in cash an interest in the Vendor Trust aggregating $5,367. The vendors’
remaining interests aggregating $17,457 is payable in cash only in the event the Qualified SPAC Merger closes by July 31, 2021, otherwise
the payables will remain in the Vendor Trust under the original terms. On June 9, 2021, the
Company agreed to designate $10,000, to be paid at the election of certain of the interest holders in the Vendor Trust at the closing
of the Qualified SPAC Merger. Subsequent to June 30, 2021,
at the closing of the Business Combination, the Company settled the majority of the outstanding payables of the Vendor Trust as well as
any accrued interest and amounts for purchase orders related to goods and services yet to be received, by paying $28,355 in cash and issuing
10,456,642 shares of FFIE Class A Common Stock. See Note 15. Subsequent Events .</t>
        </is>
      </c>
      <c r="C5" s="4" t="inlineStr">
        <is>
          <t>10. Vendor Payables in Trust On April 29, 2019, the Company established
the Faraday Vendor Trust (“Vendor Trust”), which is intended to stabilize the Company’s supplier base by providing suppliers
with the ability to exchange their unsecured trade receivables for secured trust interests. Repayment of the trust interests is governed
by a Trade Receivables Repayment Agreement dated as of April 29, 2019 (“Trade Receivables Repayment Agreement”). All interests
in the Vendor Trust are collateralized by a first lien, with third payment priority, pursuant to applicable intercreditor arrangements,
on virtually all tangible and intangible assets of the Company. The applicable interest rate for the vendor trust principal balance is
6.00%. The secured trust interests bear daily non-compounding interest from the date of contribution. The Company determined that the
economic substance of the obligations under the Vendor Trust is an in-substance financing. As a result, the Company reported an operating
cash outflow and financing cash inflow of $174 and $115,900 on the consolidated statements of cash flows during the years ended December
31, 2020 and 2019. A total of $111,574 and $115,900 of the Company’s
trade payables have been contributed to the Vendor Trust with accrued interest of $11,840 and $4,638 as of December 31, 2020 and 2019,
respectively, which is recorded within accrued interest on the Company’s consolidated balance sheets. During the year ended December
31, 2020, the Company made aggregate payments of $4,500 on the Vendor Trust. The Vendor Trust also includes approximately $25.0 million
of purchase orders related to goods and services to be provided by certain vendors. These vendors did not contribute any receivables into
the Vendor Trust related to these purchase orders as the services are to be provided at a future date. As such, the Company may cancel
the vendor’s interest in the Vendor Trust related to these purchase orders until such time that the vendors begin to fulfil the
requested goods and services. On October 30, 2020, the agreement governing the
Vendor Trust (the “Vendor Trust Agreement”) was modified to add a conversion feature to allow the conversion of the secured
interests in the Vendor Trust into a variable number of SPAC shares if a Qualified SPAC Merger (as defined in the Vendor Trust Agreement)
occurs. Since the conversion feature is substantive as it is reasonably possible to be exercised, this modification will be accounted
for as an extinguishment with a gain on extinguishment of $1,812 recorded in gain on extinguishment of related party notes payable, notes
payable, and vendor payables in trust, net in the consolidated statements of operations and comprehensive loss during the year ended December
31, 2020. The conversion feature does not require bifurcation because it is clearly and closely related to the host instrument since the
conversion does not involve a substantial premium or discount. Additionally, accretion of $462 was recorded during the year ended December
31, 2020 related to the discount created from the gain on extinguishment in interest expense in the consolidated statements of operations
and comprehensive loss during the year ended December 31, 2020. These adjustments resulted in the Vendor Trust having a net carrying value
of $110,224 as of December 31, 2020. The estimated fair value, using inputs from Level
3 under the fair value hierarchy, of the Vendor Trust is $109,762 and $112,488 as of December 31, 2020 and 2019, respectively. During 2020, the Company identified an immaterial
error in the disclosure of the fair value of the Vendor Trust as of December 31, 2019 and adjusted the prior year amounts for such error.
This correction did not impact the current and previously reported consolidated statement of operations and comprehensive loss and statement
of convertible preferred stock and stockholders’ deficit. Subsequent to December 31, 2020, on March 1, 2021,
the maturity date of the secured trust interests in the Vendor Trust was extended to the earliest to occur of October 6, 2021, the closing
of a Qualified SPAC Merger, a change in control of FF, or an acceleration of the obligations under certain of FF’s other secured
financing arrangements. It is an event of default under the Trade Receivables Repayment Agreement if a Qualified SPAC Merger does not
close by July 2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Commitments and Contingencies [Line Items]</t>
        </is>
      </c>
    </row>
    <row r="4">
      <c r="A4" s="4" t="inlineStr">
        <is>
          <t>Commitments and Contingencies</t>
        </is>
      </c>
      <c r="B4" s="4" t="inlineStr">
        <is>
          <t>NOTE 6. COMMITMENTS Registration Rights Pursuant to a registration rights agreement entered
into on July 21, 2020, the holders of the Founder Shares and Representative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On the Closing Date, in connection with the consummation
of the Business Combination, the Company entered into that certain Amended and Restated Registration Rights Agreement (the “Registration
Rights Agreement”) with PSAC, the Sponsor, EarlyBirdCapital, Inc., and certain FF shareholders (collectively, with each other person
who has executed and delivered a joinder thereto, the “RRA Parties”), pursuant to which the RRA Parties are entitled to certain
registration rights in respect of the registrable securities under the Registration Rights Agreement. The material terms of the Registration
Rights Agreement are described in the section of the Proxy Statement entitled “ Certain Agreements Related to the Business Combination—Registration
Rights Agreement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042,149 (exclusive of any applicable finders’ fees which might become payable);
provided that up to 33% of the fee may be allocated at the Company’s sole discretion to other third parties who are investment banks
or financial advisory firms not participating in this offering that assist the Company in identifying and consummating a Business Combination.</t>
        </is>
      </c>
      <c r="C4" s="4" t="inlineStr">
        <is>
          <t>NOTE
7. COMMITMENTS Registration
Rights Pursuant
to a registration rights agreement entered into on July 21, 2020, the holders of the Founder Shares and Representative Shares, as well
as the holders of the Private Units and any units that may be issued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042,149 (exclusive of any
applicable finders’ fees which might become payable); provided that up to 33% of the fee may be allocated at the Company’s
sole discretion to other third parties who are investment banks or financial advisory firms not participating in this offering that assist
the Company in identifying and consummating a Business Combination.</t>
        </is>
      </c>
    </row>
    <row r="5">
      <c r="A5" s="4" t="inlineStr">
        <is>
          <t>FF Intelligent Mobility Global Holdings Ltd [Member]</t>
        </is>
      </c>
    </row>
    <row r="6">
      <c r="A6" s="3" t="inlineStr">
        <is>
          <t>Commitments and Contingencies [Line Items]</t>
        </is>
      </c>
    </row>
    <row r="7">
      <c r="A7" s="4" t="inlineStr">
        <is>
          <t>Commitments and Contingencies</t>
        </is>
      </c>
      <c r="B7" s="4" t="inlineStr">
        <is>
          <t>11. Commitments and Contingencies Legal Matters The Company is,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and cash flows. As of June 30, 2021
and December 31, 2020, the Company had accrued contingent liabilities of $13,127 and $6,025, respectively, for potential financial
exposure related to ongoing legal matters primarily related to breach of contracts and employment matters. As of June 30, 2021, contingent
liabilities of $12,333 were recorded in Accounts Payable and $794 was recorded in Accrued Expenses and Other Liabilities on the Company’s
Condensed Consolidated Balance Sheets. Similarly, $5,025 was recorded in Accrued Expenses and Other Liabilities and $1,000 was recorded
in Other Liability, less current portion on the Company’s December 31, 2020, Condensed Consolidated Balance Sheets. These contingent
liabilities are related to four legal matters that have been determined to be both probable of loss and reasonably estimable. The Company recorded the
incremental loss related to an outstanding legal matter in the amount of $6,309 as general and administrative expense in the Condensed
Consolidated Statements of Operations and Comprehensive Loss for the three and six months ending June 30, 2021. Subsequent to June 30,
2021, the Company settled an outstanding legal matter for $2,850 in cash and agreed to issue stock options to purchase 6,000,000 Class
A Ordinary Stock in the Company at an exercise price of $0.36 per share (“Settlement Options”). The Settlement Options vest
21 days after the Closing Date of the Business Combination. As part of the settlement agreement, no party admitted or acknowledged the
existence of any liability or wrongdoing and all claims, including those asking for damages, were voluntarily dismissed.</t>
        </is>
      </c>
      <c r="D7" s="4" t="inlineStr">
        <is>
          <t>11. Commitments and Contingencies Facility Leases The Company’s lease agreements include leasehold
improvement incentives as well as escalation clauses. The Company records rent expense on a straight-line basis over the lease term. The Company has several noncancelable operating
leases, primarily for office space, with various expiration dates through December 2021. These leases generally contain renewal options
for periods ranging from three to five years and require the Company to pay all executory costs such as maintenance and insurance. The Company recorded rent expense of $2,452 and
$4,282 for the years ended December 31, 2020 and 2019, respectively. The minimum aggregate future obligations under noncancelable
operating leases as of December 31, 2020 were as follows:
Year ended December 31,
2021 $ 525
$ 525 The Company has four capital leases, one in Hanford,
California for its main production facility, one in Gardena, California for its headquarters and two equipment leases. The minimum aggregate future minimum lease payments
under capital leases as of December 31, 2020 were as follows:
Years ended December 31,
2021 $ 4,395
2022 3,041
2023 2,166
2024 1,757
2025 1,792
Thereafter 3,692
$ 16,843 Legal Matters The Company is,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As of December 31, 2020 and 2019, the Company accrued
contingent liabilities of approximately $ 6,025 and $10,780, respectively, for potential financial exposure related to ongoing legal matters
primarily related to breach of contracts and employment matters. As of December 31, 2020 and 2019, contingent liabilities of $5,025 and
$3,305, respectively, were recorded in accrued expenses and other liabilities on the Company’s consolidated balance sheets. As of
December 31, 2020 and 2019, non-current contingent liabilities of $1,000 and $7,475, respectively, were recorded in other liabilities
on the Company’s consolidated balance sheets. These contingent liabilities are related to four and six legal matters as of December
31, 2020, and 2019, respectively, that have been determined to be both probable of loss and reasonably estimable. During the year ended December 31, 2020, $2,500
of legal claims were settled in cash for amounts consistent with the amount accrued as of December 31, 2019. In addition, during the year
ended December 31, 2020, a legal matter associated with a United States Department of Labor investigation was resolved without any additional
fines or penalties, resulting in the reversal of accrued expense in the amount of $2,255, which was recorded in general and administrative
expense in the consolidated statements of operations and comprehensive loss for the year ended December 31, 2020. During the year ended December 31, 2020, the Company
received a judicial decision relating to a dispute for unpaid vendor payments. The judicial decision obligated the Company to pay $6,082
to certain vendors. This amount was not previously accrued in 2019 as the settlement was not considered probable as of December 31, 2019.
The Company recorded $6,082 in general and administrative expense in the consolidated statements of operations and comprehensive loss
for the year ended December 31, 2020 and recorded in accrued expenses and other liabilities on the consolidated balance sheets as of December
31, 2020. During 2019, the Company resolved two separate breach
of contract claims related to land in Las Vegas previously owned by the Company. One matter related to a dispute with a vendor was settled
for $4,500 and was placed in the Vendor Trust. A second matter with a vendor was settled in cash for $890 during 2019. The Company reversed
$12,960 of contingent liabilities associated with the final settlement of these legal matters and recorded the reversal in general and
administrative expense in the consolidated statements of operations and comprehensive loss for the year ended December 31, 2019. Additionally, during 2019 the Company resolved a
wrongful termination claim which was settled for $550 during 2019. The Company reversed $1,725 of contingent liabilities associated with
the final settlement of this legal matter and recorded the reversal in general and administrative expense in the consolidated statements
of operations and comprehensive los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69" customWidth="1" min="3" max="3"/>
    <col width="80" customWidth="1" min="4" max="4"/>
  </cols>
  <sheetData>
    <row r="1">
      <c r="A1" s="1" t="inlineStr">
        <is>
          <t>Preferred and Ordinary Stock</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Preferred and Ordinary Stock [Line Items]</t>
        </is>
      </c>
    </row>
    <row r="4">
      <c r="A4" s="4" t="inlineStr">
        <is>
          <t>Preferred and Ordinary Stock</t>
        </is>
      </c>
      <c r="B4" s="4" t="inlineStr">
        <is>
          <t>NOTE 7. STOCKHOLDER’S EQUITY Preferred Stock Common Stock</t>
        </is>
      </c>
      <c r="C4" s="4" t="inlineStr">
        <is>
          <t>NOTE
8. STOCKHOLDERS’ EQUITY (RESTATED) Preferred
Stock Common
Stock</t>
        </is>
      </c>
    </row>
    <row r="5">
      <c r="A5" s="4" t="inlineStr">
        <is>
          <t>FF Intelligent Mobility Global Holdings Ltd [Member]</t>
        </is>
      </c>
    </row>
    <row r="6">
      <c r="A6" s="3" t="inlineStr">
        <is>
          <t>Preferred and Ordinary Stock [Line Items]</t>
        </is>
      </c>
    </row>
    <row r="7">
      <c r="A7" s="4" t="inlineStr">
        <is>
          <t>Preferred and Ordinary Stock</t>
        </is>
      </c>
      <c r="B7" s="4" t="inlineStr">
        <is>
          <t>12. Preferred and Ordinary Stock The number of authorized,
issued and outstanding stock, liquidation value and carrying value as of June 30, 2021 and December 31, 2020, were as follows:
June 30, 2021
Authorized Shares Issued and Outstanding Shares Liquidation Value Carrying Value
Redeemable Preference Stock 470,588,235 470,588,235 $ 800,000 $ 724,823
Class A-1 Convertible Preferred Stock 87,617,555 57,513,413 96,048 96,048
Class A-2 Convertible Preferred Stock 158,479,868 19,546,600 38,311 38,311
Class A-3 Convertible Preferred Stock 1,475,147 — — —
Class B Convertible Preferred Stock 452,941,177 452,941,177 1,106,988 697,643
Class A Ordinary Stock 665,209,680 64,224,007 — —
Class B Ordinary Stock 180,000,000 150,052,834 — 1
2,016,311,662 1,214,866,266 $ 2,041,347 $ 1,556,826
December 31, 2020
Authorized Shares Issued and Outstanding Shares Liquidation Value Carrying Value
Redeemable Preference Stock 470,588,235 470,588,235 $ 800,000 $ 724,823
Class B Convertible Preferred Stock 600,000,000 452,941,177 1,106,988 697,643
Class A Ordinary Stock 400,000,000 41,234,448 — —
Class B Ordinary Stock 180,000,000 147,058,823 — 1
1,650,588,235 1,111,822,683 $ 1,906,988 $ 1,422,467 Upon the effectiveness of
the Seventh Amended and Restated Articles of Association of the Company on January 27, 2021, the number of shares of capital stock
that are authorized to be issued increased to 2,016,311,662, due to the Company authorizing additional shares of Class A Ordinary Stock
and the following new classes of Preferred Stock: 87,615,555 Class A-1 Convertible Preferred Stock with par value of $0.00001 per share;
158,479,868 Class A-2 Convertible Preferred Stock with par value of $0.00001 per share; 1,475,147 Class A-3 Convertible Preferred Stock
with par value of $0.00001 per share (collectively “Class A Preferred Stock”). Conversion of Related Party Notes Payable On May 13, 2021, related
party notes payable with aggregating principal amounts of $90,869 and accrued interest of $43,490 were converted into 57,513,413 shares
of Class A-1 Convertible Preferred Stock with a conversion price of $1.67 per share and 19,546,600 Shares of Class A-2 Convertible Preferred
Stock with a conversion price of $1.96 per share. The Class A-1 and A-2 Preferred Stock will convert into shares of FFIE Class A Common
Stock after the consummation of the Business Combination with a conversion ratio of 7.077. The rights, privileges, and
preferences of the Company’s Class A Preferred Stock as set forth in the Company’s Seventh Amended and Restated Articles of
Association are as follows: Voting The holders of Class A Preferred
Stock are entitled to one vote for each share held by such holder. Conversion The Class A Preferred Stock
is convertible into Class A Ordinary Stock on a one-to-one basis at the option of holders of Class A Preferred Stock at any time upon
written notice to the Company. In connection with the Merger, the Class A Preferred Stock will be automatically converted into FFIE Class
A Ordinary Stock based on the Exchange Ratio. Liquidation In the event of any liquidation
or deemed liquidation event such as dissolution, winding up, or loss of control, either voluntary or involuntary, or in entering into
a SPAC transaction, after the Redeemable Preference Convertible Stock have been redeemed and paid in full, the holders of Class A Preferred
Stock are entitled to receive cash, pari passu with the holders of the Class B Convertible Preferred Stock and prior and in preference
to any payment or distribution and setting apart for payment or distribution of any of the assets or surplus funds of the Company to the
holders of any Ordinary Stock, in an amount equal to the greater of (a) $1.67, $1.96, and $1.715 per share for the Class A-1 Convertible
Preferred Stock, Class A-2 Convertible Preferred Stock, and Class A-3 Convertible Preferred Stock, respectively, plus any declared but
unpaid dividends on each such Class A Preferred Stock, or (b) the aggregate amount payable in a liquidation to the Class A Preferred Stock
assuming the Class A Preferred Stock had been converted into Ordinary Stock of the Company prior to such liquidation. Classification The liquidation preference
rights the holders of Class A Preferred Stock are entitled to in the event of a deemed liquidation are considered contingent redemption
provisions that are not solely within the Company’s control. Accordingly, the Class A Preferred Stock have been presented outside
of permanent equity in the mezzanine section of the Condensed Consolidated Balance Sheets.</t>
        </is>
      </c>
      <c r="D7" s="4" t="inlineStr">
        <is>
          <t>12. Preferred and Ordinary Stock The number of authorized, issued and outstanding
stock, liquidation value and carrying value as of December 31, 2020 and 2019 were as follows:
December 31, 2020
Authorized Issued and Liquidation Carrying
Redeemable Preference Stock 470,588,235 470,588,235 $ 800,000 $ 724,823
Class B Preferred Stock 600,000,000 452,941,177 1,106,988 697,643
Class A Ordinary Stock 400,000,000 41,234,448 — —
Class B Ordinary Stock 180,000,000 147,058,823 — 1
1,650,588,235 1,111,822,683 $ 1,906,988 $ 1,422,467
December 31, 2019
Authorized Issued and Liquidation Carrying
Redeemable Preference Stock 470,588,235 470,588,235 $ 800,000 $ 724,823
Class B Preferred Stock 600,000,000 600,000,000 1,466,400 924,149
Class A Ordinary Stock 400,000,000 40,879,124 — —
Class B Ordinary Stock 100,000,000 — — —
Class C Preferred Stock 1,715,186 — — —
1,572,303,421 1,111,467,359 $ 2,266,400 $ 1,648,972 Amended and Restated Articles of Association Upon the effectiveness of the Sixth Amended and
Restated Articles of Association of the Company on February 13, 2020, the number of shares of capital stock that are authorized to be
issued increased to 1,650,588,235, due to an increase of 80,000,000 shares of Class B Ordinary Stock and decrease of 1,715,186 shares
of Class C Preferred Stock due to the Company no longer authorized to issue Class C Preferred Stock. No Class C Preferred Stock was ever
issued by the Company. The rights, privileges, and preferences of the Company’s
Redeemable Preference Stock, Class B Preferred Stock, (collectively, “Preferred Stock”) and Class A Ordinary Stock and Class
B Ordinary Stock, (collectively, “Ordinary Stock”) as set forth in the Company’s Sixth Amended and Restated Articles
of Association are as follows: Voting The holders of Preferred Stock and Ordinary Stock
vote together and not as separate classes. Each holder of Class B Ordinary Stock is entitled to one vote for each share held by such
holder. Each holder of Redeemable Preference Stock is entitled to 0.5625 votes for each share held by such holder. Each holder of Class B
Preferred Stock is entitled to ten votes for each share held by such holder. The Class A Ordinary Stock does not have any voting
rights. Approval of a majority of the Redeemable Preference Stock is required for certain Reserved Matters as defined in the Company’s
Sixth Amended and Restated Articles of Association. Such Reserved Matters include: entering into any transaction with a related party
not at arm’s length; amending the Company’s Sixth Amended and Restated Articles of Association which alter the terms of the
Redeemable Preference Stock in an adverse manner; issuing Redeemable Preference Stock to any other party; issuing equity securities of
the Company at a price below a minimum valuation price or ranking senior to the Redeemable Preference Stock on distribution or liquidation;
issuing equity securities of any subsidiary other than to certain parties on specified terms; and reducing the Company’s additional
paid-in capital or use thereof. Dividends The Board is under no obligation to declare dividends;
and no rights accrue to the holders of Preferred Stock if dividends are not declared. Any dividends declared are noncumulative, and no
dividends on Preferred Stock or Ordinary Stock have been declared by the Board of Directors through December 31, 2020. Unless approved
by the holders of the Redeemable Preference Stock, the Company may not declare, pay or set aside any dividends unless all the Redeemable
Preference Stock have been redeemed and paid in full. Once the Redeemable Preference Stock have been redeemed and paid in full, when and
if dividends are declared by the Board of Directors, such dividends are payable to the holders of Class B Preferred Stock pro rata
with the issued and outstanding Ordinary Stock. Redemption The Redeemable Preference Stock are callable at
the option of the Company at any time within the five-year period after December 31, 2018 upon issuance of a redemption notice. The
Redeemable Preference Stock are not redeemable at the option of the holder except in certain circumstances. Mandatory redemption occurs
upon a deemed liquidation event, which is upon wind-up, dissolution, liquidation, insolvency, declaration of bankruptcy, or change in
control. The contingent redemption upon a deemed liquidation event results in mezzanine equity classification on the Company’s consolidated
balance sheets. The redemption price per share is determined by a calculation of the following amounts divided by the number of Redeemable
Preference Stock issued as of December 31, 2020: $600,000 if redemption occurs prior to December 31, 2019; $700,000 if redemption
occurs on or after December 31, 2019, but prior to December 31, 2020; $800,000 if redemption occurs on or after December 31,
2020, but prior to December 31, 2021; $920,000 if redemption occurs on or after December 31, 2021, but prior to December 31,
2022; and $1,050,000 if redemption occurs on or after December 31, 2022. The Class B Preferred Stock are contingently
redeemable upon a deemed liquidation event. As such, the Company has presented the Class B Preferred Stock in mezzanine equity on
the consolidated balance sheets. Conversion Each holder of Redeemable Preference Stock may elect
to convert its Redeemable Preference Stock to such class of Stock to be held by public stockholders (“Public Shares”) immediately
prior to any initial public offering and, on a conversion, each Redeemable Preference Stock will be converted into such number of Public
Shares that would give it the same percentage of the share capital of the Company (on a fully diluted basis) that each such Redeemable
Preference Stock comprises immediately prior to the conversion. Class B Preferred Stock are automatically converted
to Class B Ordinary Stock on a one for one basis if transferred to another party, which is limited to certain permitted circumstances.
Such permitted circumstances include: if the proceeds are used by the founder to exercise his call option to purchase Redeemable Preference
Stock; transfer for the purpose of discharging contingent liabilities of the founder and his affiliates; or after an initial public offering
and transfer of at least 313,725,490 shares of Redeemable Preference Stock to another party. Liquidation In the event of any liquidation or deemed liquidation
event such as dissolution, winding up, or loss of control, either voluntary or involuntary, the holders of Preferred Stock are entitled
to receive, prior and in preference to any distribution to the holders of Ordinary Stock, first to the redemption in full of the Redeemable
Preference Stock. Second to the Class B Preferred Stock. The Class B Preferred Stock are entitled to an amount per share held
by them equal to the greater of (a) $2.444 per share plus any declared but unpaid dividends on each Preferred Stock, or (b) the aggregate
amount payable in a liquidation to the Preferred Stock assuming the Preferred Stock are paid pro rata along with the Ordinary Stock of
the Company. The liquidation preference for the Class B Preferred Stock is $1,106,988 and $1,466,400 as of December 31, 2020
and 2019, respectively. The liquidation preference for the Redeemable Preference Stock is $800,000 and $800,000 as of December 31,
2020 and 2019, respectively. The Class B Preferred Stockholders are entitled
to receive such amounts after the Redeemable Preference Stockholders are redeemed and paid in full. If amounts are not sufficient to pay
the foregoing amounts to Class B Preferred Stockholders, then the amounts will be distributed among the holders of Class B Preferred
Stock pro rata, in proportion to the full amounts they would otherwise be entitled to receive. If the holders of Redeemable Preference Stock and
Class B Preferred Stock are paid in full, the remaining assets of the Company will be distributed pro rata to the holders of Ordinary
Stock in proportion to the number of Ordinary Stock held by them. Conversion of Class B Preferred Stock During 2020, 147,058,823 shares of the Company’s
Class B Preferred Stock automatically converted into 147,058,823 shares of the Company’s Class B Ordinary Stock at a conversion
rate of one for one. Automatic conversion was triggered due to the transfer of the Class B Preferred Stock to another party under the
permitted circumstances described above. The conversion was recorded as a transfer from mezzanine equity to additional-paid-in-capital
with no impact on accumulated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t>
        </is>
      </c>
      <c r="B3" s="5" t="n">
        <v>17873</v>
      </c>
      <c r="C3" s="5" t="n">
        <v>549395</v>
      </c>
    </row>
    <row r="4">
      <c r="A4" s="4" t="inlineStr">
        <is>
          <t>Prepaid expenses and other current assets</t>
        </is>
      </c>
      <c r="B4" s="6" t="n">
        <v>107034</v>
      </c>
      <c r="C4" s="6" t="n">
        <v>128561</v>
      </c>
    </row>
    <row r="5">
      <c r="A5" s="4" t="inlineStr">
        <is>
          <t>Total current assets</t>
        </is>
      </c>
      <c r="B5" s="6" t="n">
        <v>124907</v>
      </c>
      <c r="C5" s="6" t="n">
        <v>677956</v>
      </c>
    </row>
    <row r="6">
      <c r="A6" s="4" t="inlineStr">
        <is>
          <t>Cash and marketable securities held in Trust Account</t>
        </is>
      </c>
      <c r="B6" s="6" t="n">
        <v>229788742</v>
      </c>
      <c r="C6" s="6" t="n">
        <v>229884479</v>
      </c>
    </row>
    <row r="7">
      <c r="A7" s="4" t="inlineStr">
        <is>
          <t>Total assets</t>
        </is>
      </c>
      <c r="B7" s="6" t="n">
        <v>229913649</v>
      </c>
      <c r="C7" s="6" t="n">
        <v>230562435</v>
      </c>
    </row>
    <row r="8">
      <c r="A8" s="3" t="inlineStr">
        <is>
          <t>Current liabilities</t>
        </is>
      </c>
    </row>
    <row r="9">
      <c r="A9" s="4" t="inlineStr">
        <is>
          <t>Accrued expenses and other current liabilities</t>
        </is>
      </c>
      <c r="C9" s="6" t="n">
        <v>2041838</v>
      </c>
    </row>
    <row r="10">
      <c r="A10" s="4" t="inlineStr">
        <is>
          <t>Accounts payable and accrued expenses</t>
        </is>
      </c>
      <c r="B10" s="6" t="n">
        <v>1981461</v>
      </c>
      <c r="C10" s="6" t="n">
        <v>2041838</v>
      </c>
    </row>
    <row r="11">
      <c r="A11" s="4" t="inlineStr">
        <is>
          <t>Promissory note – related party</t>
        </is>
      </c>
      <c r="B11" s="6" t="n">
        <v>500000</v>
      </c>
    </row>
    <row r="12">
      <c r="A12" s="4" t="inlineStr">
        <is>
          <t>Total current liabilities</t>
        </is>
      </c>
      <c r="B12" s="6" t="n">
        <v>2481461</v>
      </c>
      <c r="C12" s="6" t="n">
        <v>2041838</v>
      </c>
    </row>
    <row r="13">
      <c r="A13" s="4" t="inlineStr">
        <is>
          <t>Convertible note – related party</t>
        </is>
      </c>
      <c r="B13" s="6" t="n">
        <v>480400</v>
      </c>
    </row>
    <row r="14">
      <c r="A14" s="4" t="inlineStr">
        <is>
          <t>Warrant liability</t>
        </is>
      </c>
      <c r="B14" s="6" t="n">
        <v>6605462</v>
      </c>
      <c r="C14" s="6" t="n">
        <v>630224</v>
      </c>
    </row>
    <row r="15">
      <c r="A15" s="4" t="inlineStr">
        <is>
          <t>Total liabilities</t>
        </is>
      </c>
      <c r="B15" s="6" t="n">
        <v>9567323</v>
      </c>
      <c r="C15" s="6" t="n">
        <v>2672062</v>
      </c>
    </row>
    <row r="16">
      <c r="A16" s="4" t="inlineStr">
        <is>
          <t>Commitments</t>
        </is>
      </c>
      <c r="C16" s="4" t="inlineStr">
        <is>
          <t xml:space="preserve"> </t>
        </is>
      </c>
    </row>
    <row r="17">
      <c r="A17" s="4" t="inlineStr">
        <is>
          <t>Common stock subject to possible redemption, Value</t>
        </is>
      </c>
      <c r="B17" s="6" t="n">
        <v>229775680</v>
      </c>
      <c r="C17" s="6" t="n">
        <v>222890370</v>
      </c>
    </row>
    <row r="18">
      <c r="A18" s="3" t="inlineStr">
        <is>
          <t>Stockholders’ deficit</t>
        </is>
      </c>
    </row>
    <row r="19">
      <c r="A19" s="4" t="inlineStr">
        <is>
          <t>Preferred stock, $0.0001 par value; 1,000,000 authorized; none issued and outstanding</t>
        </is>
      </c>
      <c r="B19" s="4" t="inlineStr">
        <is>
          <t xml:space="preserve"> </t>
        </is>
      </c>
      <c r="C19" s="4" t="inlineStr">
        <is>
          <t xml:space="preserve"> </t>
        </is>
      </c>
    </row>
    <row r="20">
      <c r="A20" s="4" t="inlineStr">
        <is>
          <t>Common stock value</t>
        </is>
      </c>
      <c r="B20" s="6" t="n">
        <v>654</v>
      </c>
      <c r="C20" s="6" t="n">
        <v>723</v>
      </c>
    </row>
    <row r="21">
      <c r="A21" s="4" t="inlineStr">
        <is>
          <t>Additional paid-in capital</t>
        </is>
      </c>
      <c r="B21" s="6" t="n">
        <v>5816446</v>
      </c>
      <c r="C21" s="6" t="n">
        <v>7584657</v>
      </c>
    </row>
    <row r="22">
      <c r="A22" s="4" t="inlineStr">
        <is>
          <t>Accumulated deficit</t>
        </is>
      </c>
      <c r="B22" s="6" t="n">
        <v>-15246454</v>
      </c>
      <c r="C22" s="6" t="n">
        <v>-2585377</v>
      </c>
    </row>
    <row r="23">
      <c r="A23" s="4" t="inlineStr">
        <is>
          <t>Total stockholders’ deficit</t>
        </is>
      </c>
      <c r="B23" s="6" t="n">
        <v>-9429354</v>
      </c>
      <c r="C23" s="6" t="n">
        <v>5000003</v>
      </c>
    </row>
    <row r="24">
      <c r="A24" s="4" t="inlineStr">
        <is>
          <t>TOTAL LIABILITIES AND STOCKHOLDERS’ EQUITY</t>
        </is>
      </c>
      <c r="B24" s="6" t="n">
        <v>229913649</v>
      </c>
      <c r="C24" s="6" t="n">
        <v>230562435</v>
      </c>
    </row>
    <row r="25">
      <c r="A25" s="4" t="inlineStr">
        <is>
          <t>FF Intelligent Mobility Global Holdings Ltd</t>
        </is>
      </c>
    </row>
    <row r="26">
      <c r="A26" s="3" t="inlineStr">
        <is>
          <t>Current assets</t>
        </is>
      </c>
    </row>
    <row r="27">
      <c r="A27" s="4" t="inlineStr">
        <is>
          <t>Cash</t>
        </is>
      </c>
      <c r="B27" s="6" t="n">
        <v>52527</v>
      </c>
      <c r="C27" s="6" t="n">
        <v>1124</v>
      </c>
      <c r="D27" s="5" t="n">
        <v>2221</v>
      </c>
    </row>
    <row r="28">
      <c r="A28" s="4" t="inlineStr">
        <is>
          <t>Restricted cash</t>
        </is>
      </c>
      <c r="B28" s="6" t="n">
        <v>5721</v>
      </c>
      <c r="C28" s="6" t="n">
        <v>703</v>
      </c>
      <c r="D28" s="6" t="n">
        <v>1133</v>
      </c>
    </row>
    <row r="29">
      <c r="A29" s="4" t="inlineStr">
        <is>
          <t>Deposits</t>
        </is>
      </c>
      <c r="B29" s="6" t="n">
        <v>6574</v>
      </c>
      <c r="C29" s="6" t="n">
        <v>6412</v>
      </c>
      <c r="D29" s="6" t="n">
        <v>5164</v>
      </c>
    </row>
    <row r="30">
      <c r="A30" s="4" t="inlineStr">
        <is>
          <t>Other current assets</t>
        </is>
      </c>
      <c r="B30" s="6" t="n">
        <v>5084</v>
      </c>
      <c r="C30" s="6" t="n">
        <v>6200</v>
      </c>
      <c r="D30" s="6" t="n">
        <v>10515</v>
      </c>
    </row>
    <row r="31">
      <c r="A31" s="4" t="inlineStr">
        <is>
          <t>Total current assets</t>
        </is>
      </c>
      <c r="B31" s="6" t="n">
        <v>69906</v>
      </c>
      <c r="C31" s="6" t="n">
        <v>14439</v>
      </c>
      <c r="D31" s="6" t="n">
        <v>19033</v>
      </c>
    </row>
    <row r="32">
      <c r="A32" s="4" t="inlineStr">
        <is>
          <t>Property and equipment, net</t>
        </is>
      </c>
      <c r="B32" s="6" t="n">
        <v>287718</v>
      </c>
      <c r="C32" s="6" t="n">
        <v>293933</v>
      </c>
      <c r="D32" s="6" t="n">
        <v>292526</v>
      </c>
    </row>
    <row r="33">
      <c r="A33" s="4" t="inlineStr">
        <is>
          <t>Other non-current assets</t>
        </is>
      </c>
      <c r="B33" s="6" t="n">
        <v>11749</v>
      </c>
      <c r="C33" s="6" t="n">
        <v>8010</v>
      </c>
      <c r="D33" s="6" t="n">
        <v>3658</v>
      </c>
    </row>
    <row r="34">
      <c r="A34" s="4" t="inlineStr">
        <is>
          <t>Total assets</t>
        </is>
      </c>
      <c r="B34" s="6" t="n">
        <v>369373</v>
      </c>
      <c r="C34" s="6" t="n">
        <v>316382</v>
      </c>
      <c r="D34" s="6" t="n">
        <v>315217</v>
      </c>
    </row>
    <row r="35">
      <c r="A35" s="3" t="inlineStr">
        <is>
          <t>Current liabilities</t>
        </is>
      </c>
    </row>
    <row r="36">
      <c r="A36" s="4" t="inlineStr">
        <is>
          <t>Accounts payable</t>
        </is>
      </c>
      <c r="B36" s="6" t="n">
        <v>67486</v>
      </c>
      <c r="C36" s="6" t="n">
        <v>86601</v>
      </c>
      <c r="D36" s="6" t="n">
        <v>68648</v>
      </c>
    </row>
    <row r="37">
      <c r="A37" s="4" t="inlineStr">
        <is>
          <t>Accrued expenses and other current liabilities</t>
        </is>
      </c>
      <c r="B37" s="6" t="n">
        <v>59721</v>
      </c>
      <c r="C37" s="6" t="n">
        <v>52382</v>
      </c>
      <c r="D37" s="6" t="n">
        <v>48265</v>
      </c>
    </row>
    <row r="38">
      <c r="A38" s="4" t="inlineStr">
        <is>
          <t>Related party accrued interest</t>
        </is>
      </c>
      <c r="B38" s="6" t="n">
        <v>47274</v>
      </c>
      <c r="C38" s="6" t="n">
        <v>78583</v>
      </c>
      <c r="D38" s="6" t="n">
        <v>42352</v>
      </c>
    </row>
    <row r="39">
      <c r="A39" s="4" t="inlineStr">
        <is>
          <t>Accrued interest</t>
        </is>
      </c>
      <c r="B39" s="6" t="n">
        <v>50776</v>
      </c>
      <c r="C39" s="6" t="n">
        <v>39707</v>
      </c>
      <c r="D39" s="6" t="n">
        <v>17459</v>
      </c>
    </row>
    <row r="40">
      <c r="A40" s="4" t="inlineStr">
        <is>
          <t>Related party notes payable</t>
        </is>
      </c>
      <c r="B40" s="6" t="n">
        <v>207755</v>
      </c>
      <c r="C40" s="6" t="n">
        <v>299403</v>
      </c>
      <c r="D40" s="6" t="n">
        <v>286583</v>
      </c>
    </row>
    <row r="41">
      <c r="A41" s="4" t="inlineStr">
        <is>
          <t>Notes payable, current portion</t>
        </is>
      </c>
      <c r="B41" s="6" t="n">
        <v>297454</v>
      </c>
      <c r="C41" s="6" t="n">
        <v>182151</v>
      </c>
      <c r="D41" s="6" t="n">
        <v>126922</v>
      </c>
    </row>
    <row r="42">
      <c r="A42" s="4" t="inlineStr">
        <is>
          <t>Vendor payables in trust</t>
        </is>
      </c>
      <c r="B42" s="6" t="n">
        <v>109574</v>
      </c>
      <c r="C42" s="6" t="n">
        <v>110224</v>
      </c>
      <c r="D42" s="6" t="n">
        <v>115900</v>
      </c>
    </row>
    <row r="43">
      <c r="A43" s="4" t="inlineStr">
        <is>
          <t>Total current liabilities</t>
        </is>
      </c>
      <c r="B43" s="6" t="n">
        <v>840040</v>
      </c>
      <c r="C43" s="6" t="n">
        <v>849051</v>
      </c>
      <c r="D43" s="6" t="n">
        <v>706129</v>
      </c>
    </row>
    <row r="44">
      <c r="A44" s="4" t="inlineStr">
        <is>
          <t>Capital leases, less current portion</t>
        </is>
      </c>
      <c r="B44" s="6" t="n">
        <v>38040</v>
      </c>
      <c r="C44" s="6" t="n">
        <v>36501</v>
      </c>
      <c r="D44" s="6" t="n">
        <v>41162</v>
      </c>
    </row>
    <row r="45">
      <c r="A45" s="4" t="inlineStr">
        <is>
          <t>Other liability, less current portion</t>
        </is>
      </c>
      <c r="B45" s="6" t="n">
        <v>7880</v>
      </c>
      <c r="C45" s="6" t="n">
        <v>1000</v>
      </c>
      <c r="D45" s="6" t="n">
        <v>7475</v>
      </c>
    </row>
    <row r="46">
      <c r="A46" s="4" t="inlineStr">
        <is>
          <t>Deferred rent, less current portion</t>
        </is>
      </c>
      <c r="D46" s="6" t="n">
        <v>113</v>
      </c>
    </row>
    <row r="47">
      <c r="A47" s="4" t="inlineStr">
        <is>
          <t>Notes payable, less current portion</t>
        </is>
      </c>
      <c r="B47" s="6" t="n">
        <v>36172</v>
      </c>
      <c r="C47" s="6" t="n">
        <v>9168</v>
      </c>
      <c r="D47" s="4" t="inlineStr">
        <is>
          <t xml:space="preserve"> </t>
        </is>
      </c>
    </row>
    <row r="48">
      <c r="A48" s="4" t="inlineStr">
        <is>
          <t>Total liabilities</t>
        </is>
      </c>
      <c r="B48" s="6" t="n">
        <v>922132</v>
      </c>
      <c r="C48" s="6" t="n">
        <v>895720</v>
      </c>
      <c r="D48" s="6" t="n">
        <v>754879</v>
      </c>
    </row>
    <row r="49">
      <c r="A49" s="4" t="inlineStr">
        <is>
          <t>Commitments</t>
        </is>
      </c>
      <c r="C49" s="4" t="inlineStr">
        <is>
          <t xml:space="preserve"> </t>
        </is>
      </c>
    </row>
    <row r="50">
      <c r="A50" s="4" t="inlineStr">
        <is>
          <t>Redeemable Preference Convertible Stock</t>
        </is>
      </c>
      <c r="B50" s="6" t="n">
        <v>724823</v>
      </c>
      <c r="C50" s="6" t="n">
        <v>724823</v>
      </c>
      <c r="D50" s="6" t="n">
        <v>724823</v>
      </c>
    </row>
    <row r="51">
      <c r="A51" s="4" t="inlineStr">
        <is>
          <t>Class A-1 Convertible Preferred Stock, $0.00001 par value; 87,617,555 shares authorized and 57,513,413 shares issued and outstanding as of June 30, 2021 and no shares authorized, issued or outstanding as of December 31, 2020</t>
        </is>
      </c>
      <c r="B51" s="6" t="n">
        <v>96048</v>
      </c>
      <c r="C51" s="4" t="inlineStr">
        <is>
          <t xml:space="preserve"> </t>
        </is>
      </c>
    </row>
    <row r="52">
      <c r="A52" s="4" t="inlineStr">
        <is>
          <t>Class A-2 Convertible Preferred Stock, $0.00001 par value; 158,479,868 shares authorized and 19,546,600 shares issued and outstanding as of June 30, 2021 and no shares authorized, issued or outstanding as of December 31, 2020</t>
        </is>
      </c>
      <c r="B52" s="6" t="n">
        <v>38311</v>
      </c>
    </row>
    <row r="53">
      <c r="A53" s="4" t="inlineStr">
        <is>
          <t>Class B Convertible Preferred Stock, $0.00001 par value; 452,941,177 and 600,000,000 shares authorized as of June 30, 2021 and December 31, 2020, respectively; 452,941,177 shares issued and outstanding; redemption amount of $1,106,988</t>
        </is>
      </c>
      <c r="B53" s="6" t="n">
        <v>697643</v>
      </c>
      <c r="C53" s="6" t="n">
        <v>697643</v>
      </c>
      <c r="D53" s="6" t="n">
        <v>924149</v>
      </c>
    </row>
    <row r="54">
      <c r="A54" s="3" t="inlineStr">
        <is>
          <t>Stockholders’ deficit</t>
        </is>
      </c>
    </row>
    <row r="55">
      <c r="A55" s="4" t="inlineStr">
        <is>
          <t>Additional paid-in capital</t>
        </is>
      </c>
      <c r="B55" s="6" t="n">
        <v>416504</v>
      </c>
      <c r="C55" s="6" t="n">
        <v>395308</v>
      </c>
      <c r="D55" s="6" t="n">
        <v>158704</v>
      </c>
    </row>
    <row r="56">
      <c r="A56" s="4" t="inlineStr">
        <is>
          <t>Accumulated other comprehensive loss</t>
        </is>
      </c>
      <c r="B56" s="6" t="n">
        <v>-6650</v>
      </c>
      <c r="C56" s="6" t="n">
        <v>-5974</v>
      </c>
      <c r="D56" s="6" t="n">
        <v>-3284</v>
      </c>
    </row>
    <row r="57">
      <c r="A57" s="4" t="inlineStr">
        <is>
          <t>Accumulated deficit</t>
        </is>
      </c>
      <c r="B57" s="6" t="n">
        <v>-2519439</v>
      </c>
      <c r="C57" s="6" t="n">
        <v>-2391139</v>
      </c>
      <c r="D57" s="6" t="n">
        <v>-2244054</v>
      </c>
    </row>
    <row r="58">
      <c r="A58" s="4" t="inlineStr">
        <is>
          <t>Total stockholders’ deficit</t>
        </is>
      </c>
      <c r="B58" s="6" t="n">
        <v>-2109584</v>
      </c>
      <c r="C58" s="6" t="n">
        <v>-2001804</v>
      </c>
      <c r="D58" s="6" t="n">
        <v>-2088634</v>
      </c>
    </row>
    <row r="59">
      <c r="A59" s="4" t="inlineStr">
        <is>
          <t>TOTAL LIABILITIES AND STOCKHOLDERS’ EQUITY</t>
        </is>
      </c>
      <c r="B59" s="6" t="n">
        <v>369373</v>
      </c>
      <c r="C59" s="6" t="n">
        <v>316382</v>
      </c>
      <c r="D59" s="6" t="n">
        <v>315217</v>
      </c>
    </row>
    <row r="60">
      <c r="A60" s="4" t="inlineStr">
        <is>
          <t>Class A Ordinary Stock | FF Intelligent Mobility Global Holdings Ltd</t>
        </is>
      </c>
    </row>
    <row r="61">
      <c r="A61" s="3" t="inlineStr">
        <is>
          <t>Stockholders’ deficit</t>
        </is>
      </c>
    </row>
    <row r="62">
      <c r="A62" s="4" t="inlineStr">
        <is>
          <t>Common stock value</t>
        </is>
      </c>
      <c r="B62" s="4" t="inlineStr">
        <is>
          <t xml:space="preserve"> </t>
        </is>
      </c>
      <c r="C62" s="4" t="inlineStr">
        <is>
          <t xml:space="preserve"> </t>
        </is>
      </c>
      <c r="D62" s="4" t="inlineStr">
        <is>
          <t xml:space="preserve"> </t>
        </is>
      </c>
    </row>
    <row r="63">
      <c r="A63" s="4" t="inlineStr">
        <is>
          <t>Total stockholders’ deficit</t>
        </is>
      </c>
      <c r="B63" s="4" t="inlineStr">
        <is>
          <t xml:space="preserve"> </t>
        </is>
      </c>
      <c r="C63" s="4" t="inlineStr">
        <is>
          <t xml:space="preserve"> </t>
        </is>
      </c>
      <c r="D63" s="4" t="inlineStr">
        <is>
          <t xml:space="preserve"> </t>
        </is>
      </c>
    </row>
    <row r="64">
      <c r="A64" s="4" t="inlineStr">
        <is>
          <t>Class B Ordinary Stock | FF Intelligent Mobility Global Holdings Ltd</t>
        </is>
      </c>
    </row>
    <row r="65">
      <c r="A65" s="3" t="inlineStr">
        <is>
          <t>Stockholders’ deficit</t>
        </is>
      </c>
    </row>
    <row r="66">
      <c r="A66" s="4" t="inlineStr">
        <is>
          <t>Common stock value</t>
        </is>
      </c>
      <c r="B66" s="6" t="n">
        <v>1</v>
      </c>
      <c r="C66" s="6" t="n">
        <v>1</v>
      </c>
      <c r="D66" s="4" t="inlineStr">
        <is>
          <t xml:space="preserve"> </t>
        </is>
      </c>
    </row>
    <row r="67">
      <c r="A67" s="4" t="inlineStr">
        <is>
          <t>Total stockholders’ deficit</t>
        </is>
      </c>
      <c r="B67" s="5" t="n">
        <v>1</v>
      </c>
      <c r="C67" s="5" t="n">
        <v>1</v>
      </c>
      <c r="D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Stock-Based Compensation [Line Items]</t>
        </is>
      </c>
    </row>
    <row r="5">
      <c r="A5" s="4" t="inlineStr">
        <is>
          <t>Stock-Based Compensation</t>
        </is>
      </c>
      <c r="B5" s="4" t="inlineStr">
        <is>
          <t xml:space="preserve">13. Stock-Based Compensation As of June 30, 2021,
the Company had 13,875,574 shares of Class A Ordinary Stock available for future issuance under its Equity Incentive Plan (“EI Plan”)
and the Special Talent Incentive Plan (“STI Plan”). EI Plan On February 1, 2018,
the Board of Directors adopted the EI Plan, under which the Board of Directors authorized the grant of up to 300,000,000 incentive and
nonqualified stock options, restricted stock, unrestricted stock, restricted stock units, and other stock-based awards for Class A Ordinary
Stock to employees, directors, and non-employees. A summary of the Company’s stock option
activity under the EI Plan is as follows:
Number of Options Weighted Average Exercise Price Weighted Average Remaining Contractual Life (Years) Aggregate Intrinsic Value
Outstanding as of December 31, 2020 215,769,994 $ 0.35 8.75 $ 885
Granted 26,831,376 0.58
Exercised (18,871,140 ) 0.32
Cancelled/forfeited (3,452,693 ) 0.35
Outstanding as of June 30, 2021 220,277,537 $ 0.38 8.46 $ 263,084 The weighted-average assumptions
used in the Black-Scholes option pricing model for awards granted during the six months ended June 30, 2021 are as follows:
June 30,
Risk-free interest rate: 0.22 %
Expected term (in years): 2.89
Expected volatility: 49.24 %
Dividend yield: 0.00 %
Grant date fair value per share: $ 0.58 As of June 30, 2021,
the total remaining stock-based compensation expense for unvested stock options was $13,100, which is expected to be recognized over a
weighted average period of 3.1 years. STI Plan The STI Plan allows the Board
of Directors to grant up to 100,000,000 incentive and nonqualified stock options, restricted shares, unrestricted shares, restricted share
units, and other stock-based awards for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2,827,695 fully-vested options with an exercise price of $0.391 per share. In the event that the intrinsic value of the option is less
than the accrued outstanding rent payments of $947, the Company will pay the lessor the difference in a single cash payment, otherwise,
the accrued outstanding rent will be deemed paid. A summary of the Company’s stock option
activity under the STI Plan is as follows:
Number of Options Weighted Average Exercise Price Weighted Average Remaining Contractual Life (Years) Aggregate Intrinsic Value
Outstanding as of December 31, 2020 45,932,116 $ 0.35 9.26 $ 1,174
Granted 30,043,068 0.97 — —
Exercised (4,377,118 ) 0.36 — —
Cancelled/forfeited (5,880,833 ) 0.36 — —
Outstanding as of June 30, 2021 65,717,233 $ 0.63 7.54 $ 27,294 The company has elected to
use the contractual term of the non-employee options awarded under the STI Plan in accordance with GAAP. The weighted-average assumptions
used in the Black-Scholes option pricing model for awards granted during the six months ended June 30, 2021 are as follows:
June 30,
Risk-free interest rate: 1.31 %
Expected term (in years): 10
Expected volatility: 40.22 %
Dividend yield: 0.00 %
Grant date fair value per share: $ 0.60 As of June 30, 2020,
the total remaining stock-based compensation expense for unvested stock options was approximately $4,937, which is expected to be recognized
over a weighted average period of approximately one year. The following table presents
stock-based compensation expense included in each respective expense category in the unaudited Condensed Consolidated Statements of Operations
and Other Comprehensive Loss for the three and six months ended June 30:
Three Months Ended
2021 2020
Research and development $ 1,070 $ 495
Sales and marketing 306 193
General and administrative (428 ) 2,203
$ 948 $ 2,891
Six Months Ended
2021 2020
Research and development $ 1,660 $ 637
Sales and marketing 505 248
General and administrative 1,302 2,771
$ 3,467 $ 3,656 </t>
        </is>
      </c>
      <c r="C5" s="4" t="inlineStr">
        <is>
          <t xml:space="preserve">13. Stock-Based Compensation 2018 Stock Incentive Plan On February 1, 2018, the Board of Directors
adopted the Equity Incentive Plan (“Equity Incentive Plan”), under which the Board of Directors authorized the grant of up
to 300,000,000 incentive and nonqualified stock options, restricted stock, unrestricted stock, restricted stock units, and other stock-based
awards for ordinary stock to employees, directors and non-employees. Options are to be granted at an exercise price not
less than fair value of the underlying stock on the date of grant. For individuals holding more than 10% of the voting rights of all classes
of stock, the per share exercise price will not be less than 110% of fair value per share on the date of grant. The stock options vest
based on the passage of time. The stock option vesting period and vesting rate are determined by the Board of Directors. The Board of
Directors has granted options with vesting terms of one to four years and contractual terms of ten years. As of December 31, 2020 and 2019, the Company had
43,327,415 and 107,789,887 shares of Class A ordinary stock available for future issuance under the Equity Incentive Plan, respectively. A summary of the Company’s stock option activity
under the Equity Incentive Plan is as follows:
Number of Weighted Weighted Aggregate
Outstanding as of December 31, 2019 151,330,989 $ 0.35 8.86 $ 2,197
Granted 96,012,077 0.34
Exercised (383,994 ) 0.34 13
Expired/forfeited (31,189,078 ) 0.32
Outstanding as of December 31, 2020 215,769,994 $ 0.35 8.75 $ 885
Exercisable as of December 31, 2020 67,772,996 $ 0.35 7.88 $ 796
Vested and expected to vest as of December 31, 2020 167,962,999 $ 0.35 8.59 $ 944 The weighted-average assumptions used in the Black-Scholes
option pricing model are as follows:
2020 2019
Risk-free interest rate: 0.45 % 2.10 %
Expected term (in years): 6.13 5.90
Expected volatility: 37.25 % 31.30 %
Dividend yield: 0.00 % 0.00 %
Grant date fair value per share: $ 0.12 $ 0.12 The total grant date fair value of options vested
during the years ended December 31, 2020 and 2019 was $4,953 and $ 2,903, respectively. As of December 31, 2020, the total remaining stock-based
compensation expense for unvested stock options was $11,861 which is expected to be recognized over a weighted average period of 3.1 years. 2019 Special Talent Incentive Plan On May 2, 2019, the Company adopted its Special
Talent Incentive Plan (“STI Plan”) under which the Board of Directors may grant up to 100,000,000 incentive and nonqualified
stock options, restricted shares, unrestricted shares, restricted share units and other stock-based awards for ordinary stock to employees,
directors and non-employees. The STI Plan does not specify a limit on the number
of stock options that can be issued under the plan. Per the terms of the STI Plan the Company shall at all times reserve and keep available
such number of shares as shall be sufficient to satisfy the requirements of the STI Plan. As of December 31, 2020, the Company the Company
had 45,932,116 shares of Class A ordinary stock available for issuance under the STI Plan. A summary of the Company’s stock option activity
under the STI Plan is as follows:
Number of Weighted Weighted Aggregate
Outstanding as of December 31, 2019 7,485,000 $ 0.36 9.46 —
Granted 38,447,116 $ 0.35 — —
Exercised — — — —
Expired/Forfeited — — — —
Outstanding as of December 31, 2020 45,932,116 $ 0.35 9.26 $ 1,174
Exercisable as of December 31, 2020 35,932,116 $ 0.35 9.26 $ 910
Vested and expected to vest as of December 31, 2020 45,013,474 $ 0.35 9.26 $ 1,168 The weighted-average assumptions used in the Black-Scholes
option pricing model are as follows:
2020 2019
Risk-free interest rate: 0.59 % 2.20 %
Expected term (in years): 10 10
Expected volatility: 38.42 % 36.00 %
Dividend yield: 0.00 % 0.00 %
Grant date fair value per share: $ 0.15 $ 0.18 The total grant date fair value of options vested
during the years ended December 31, 2020 and 2019 was $6,860 and $1,302, respectively. As of December 31, 2020, the total remaining stock-based
compensation expense for unvested stock options was $1,109, which is expected to be recognized over a weighted average period of approximately
one year. Common Units of FF Global Partners LLC During 2020 and 2019, certain executives and employees
of the Company were granted the opportunity to subscribe to 24.0 million and 79.8 million common units, respectively, of FF Global Partners
LLC (“FF Global Partners”), a significant shareholder of the Company. The subscription price of $0.50 per common unit, payable
by the executives and employees of the Company, was financed through non-recourse loans issued by FF Global Partners payable in equal annual installments over ten years. The common
units to be purchased with a non-recourse loan are required to be treated for accounting purposes as stock options granted by FF Global
Partners to executives and employees of the Company. The awards were valued using the Black-Scholes option pricing model. The grant date
fair value of the units purchased through non-recourse loans was immaterial for the years ended December 31, 2020 and 2019. The following table presents stock-based compensation
expense included in each respective expense category in the consolidated statements of operations and other comprehensive loss for the
years ended December 31:
2020 2019
Research and development $ 941 $ 818
Sales and marketing 387 311
General and administrative 8,177 3,481
$ 9,505 $ 4,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4. Net Loss per Share Net Loss Per Share Attributable to Ordinary Stockholders The Company has four classes
of participating securities (Redeemable Preference Stock, Class B Convertible Preferred Stock, Class A-1 Convertible Preferred Stock,
and Class A-2 Convertible Preferred Stock) issued and outstanding as of June 30, 2021, and two classes of participating securities
(Redeemable Preference Stock and Class B Convertible Preferred Stock) issued and outstanding as of June 30, 2020. Losses are not attributed
to the participating securities as the stockholders of Redeemable Preference Stock, Class B Convertible Preferred Stock, and Class
A Preferred Stock are not contractually obligated to share in the Company’s losses. The Redeemable Preference Stock participation
rights are contingent in the event the stockholders of Redeemable Preference Stock consents to a dividend distribution, which no consent
has been provided through June 30, 2021. The Class A Preferred Stock and Class B Convertible Preferred Stock participation rights
are contingent on the redemption of the Redeemable Preference Stock, which has not been satisfied as of June 30, 2021. Basic net loss attributable
to ordinary stockholders per share is calculated by dividing net loss attributable to ordinary stockholders by the weighted-average number
of outstanding shares of ordinary stock. Diluted net loss per share
attributable to ordinary stockholders adjusts the basic net loss per share attributable to ordinary stockholders and the weighted-average
number of shares of ordinary stock outstanding for the potentially dilutive instruments. The net loss per ordinary
share was the same for the Class A and Class B Ordinary Stock because they are entitled to the same liquidation and dividend rights and
are therefore, combined on the unaudited Condensed Consolidated Statements of Operations and Comprehensive Loss for the three and six
months ended June 30, 2021 and 2020. Because the Company reported
net losses for all periods presented, all potentially dilutive ordinary stock equivalents were determined to be antidilutive for those
periods and have been excluded from the calculation of net loss per share. The following table presents
the number of anti-dilutive shares excluded from the calculation of diluted net loss per share as of the following dates:
June 30, June 30,
Stock-based compensation awards – employees 220,277,537 148,997,109
Stock-based compensation awards – non-employees 65,717,233 37,607,667
Warrants 10,198,958 —
Redeemable Preference Stock 470,588,235 470,588,235
Class A-1 Convertible Preferred Stock 57,513,413 —
Class A-2 Convertible Preferred Stock 19,546,600 —
Class B Convertible Preferred Stock 452,941,177 452,941,177
Convertible related party notes payable and convertible notes payable 168,913,222 —
Total 1,465,696,375 1,110,134,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Subsequent Event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Subsequent Events [Line Item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aside from those already disclosed in the notes. See Note 1 for discussion of the closing of the Business Combination and related transactions.</t>
        </is>
      </c>
      <c r="C4" s="4" t="inlineStr">
        <is>
          <t>NOTE
12. SUBSEQUENT EVENTS The
Company evaluated subsequent events and transactions that occurred after the balance sheet date up to the date that the financial statements
were issued. Based upon this review, other than as described below or in these financial statements, the Company did not identify any
subsequent events that would have required adjustment or disclosure in the financial statements. Merger
agreement On
January 27, 2021, the Company entered into an Agreement and Plan of Merger (“Merger Agreement”) by and among the Company,
Merger Sub and FF. FF is a global mobility technology company that designs and engineers next-generation smart electric connected vehicles. Pursuant
to the Merger Agreement, Merger Sub will merge with and into FF, with FF surviving the merger (the “Merger” and, together
with the other transactions contemplated by the Merger Agreement, the “Transactions”). As a result of the Transactions, FF
will become a wholly-owned subsidiary of the Company, with the stockholders of FF becoming stockholders of the Company, which will be
renamed “Faraday Future Intelligent Electric, Inc.” (“New FF”). Under
the Merger Agreement, the outstanding FF shares and the outstanding FF converting debt will be converted into a number of shares of new
Class A common stock of the Company following the Transactions and, for FF Top Holding Ltd. (“FF Top”), shares of new
Class B common stock of the Company (“New FF common stock”) following the Transactions based on an exchange ratio (the
“Exchange Ratio”), the numerator of which is equal to (i)(A) the number of shares of the Company common stock equal to $2,716,000,000
(plus net cash of FF, less debt of FF, plus debt of FF that will be converted into shares of the Company common stock, plus any additional
bridge loan in an amount not to exceed $100,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 Additionally,
each FF option or FF warrant that is outstanding immediately prior to the closing of the Merger (and by its terms will not terminate
upon the closing of the Merger) will remain outstanding and convert into the right to purchase a number of shares of the Company Class A
common stock equal to the number of FF ordinary shares subject to such option or warrant multiplied by the Exchange Ratio at an exercise
price per share equal to the current exercise price per share for such option or warrant divided by the Exchange Ratio. The
Merger Agreement contains customary representations, warranties and covenants by the parties thereto and the closing is subject to certain
conditions as further described in the Merger Agreement. In
connection with the execution of the Merger Agreement, the Company entered into separate Subscription Agreements with certain accredited
investors or qualified institutional buyers (collectively, the “Subscription Investors”) concurrently with the execution
of the Merger Agreement on January 27, 2021. Pursuant to the Subscription Agreements, the Subscription Investors agreed to subscribe
for and purchase, and the Company agreed to issue and sell, to the Subscription Investors an aggregate of 77,500,000 shares of common
stock of the Company for a purchase price of $10.00 per share, or an aggregate of approximately $775 million, in a private placement.
17,500,000 of such shares ($175 million in net proceeds) will be issued to an anchor investor and the issuance of such shares is subject
to certain regulatory approvals. The Subscription Agreements further require the Company to have an effective shelf registration statement
registering the resale of the shares of the Company’s common stock held by the Subscription Investors within 60 calendar days (or
90 calendar days if the SEC notifies the Company that it will review the registration statement) following the closing of the Transactions. Subscription
agreement Also
on January 27, 2021, the Company entered into additional Subscription Agreements with Subscription Investors in the amount of 2,000,000
shares of common stock of the Company for a purchase price of $10.00 per share, or an aggregate of approximately $20 million, which increases
the total amount of the private placement pursuant to the Subscription Agreements to 79,500,000 shares of common stock of PSAC for a
purchase price of $10.00 per share, or an aggregate of approximately $795 million. Related
Party Loans On
February 28, 2021, the Company entered into a convertible promissory note with the Sponsor pursuant to which the Sponsor agreed to loan
the Company up to an aggregate principal amount of $500,000 (the “Note”).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units at a price of $10.00 per unit at the option of the Sponsor.
The units would be identical to the Private Units. As of the date of these financial statements, there is a $500,000 balance outstanding
under the Note.</t>
        </is>
      </c>
    </row>
    <row r="5">
      <c r="A5" s="4" t="inlineStr">
        <is>
          <t>FF Intelligent Mobility Global Holdings Ltd [Member]</t>
        </is>
      </c>
    </row>
    <row r="6">
      <c r="A6" s="3" t="inlineStr">
        <is>
          <t>Subsequent Events [Line Items]</t>
        </is>
      </c>
    </row>
    <row r="7">
      <c r="A7" s="4" t="inlineStr">
        <is>
          <t>Subsequent Events</t>
        </is>
      </c>
      <c r="B7" s="4" t="inlineStr">
        <is>
          <t>15. Subsequent Events The Company evaluated subsequent
events and transactions that occurred after the balance sheet date up to the date that the unaudited Condensed Consolidated Financial
Statements were available to be issued on August 16, 2021. Other than as described below, the Company did not identify any subsequent
events that would have required adjustment or disclosure in the unaudited Condensed Consolidated Financial Statements. Conversion of Related Party Notes Payable and Notes Payable On July 21, 2021 the Company
converted: (i) related party notes payable with an aggregate principal balance of $130,479 and accrued interest of $29,958, notes payable
with principal balance of $56,000 and accrued interest of $17,177 into 119,191,029 shares of Class A-2 Preferred Stock; (ii) notes payable
with an aggregate principal balance of $17,600 and accrued interest of $5,399 into 15,792,771 shares of Class A-1 Preferred Stock; and
(iii) notes payable with a principal balance of $1,500 and accrued interest of $699 into 1,281,976 shares of Class A-3 Preferred Stock. Closing of the Merger and Related Transactions On July 21, 2021 (the “Closing
Date”), the Company consummated the previously announced Business Combination pursuant to the Merger Agreement, by and among PSAC,
Merger Sub and the Company. Pursuant to the terms of the Merger Agreement, Merger Sub merged with and into the Company, with the Company
surviving the merger as a wholly-owned subsidiary of PSAC. Upon the consummation of the Business Combination (the “Closing”),
PSAC changed its name from Property Solutions Acquisition Corp. to Faraday Future Intelligent Electric Inc. (“FFIE”). Upon
closing the Business Combination, the Company raised $229,653 in proceeds from PSAC, net of redemptions of $206. Concurrently with the Merger
Agreement, PSAC entered into Subscription Agreements on January 27, 2021 (collectively and as amended, the “Subscription Agreements”)
with certain accredited investors or qualified institutional buyers (collectively, the “Subscription Investors”). Pursuant
to the Subscription Agreements, the Subscription Investors agreed to subscribe for and purchase, and PSAC agreed to issue and sell to
such Subscription Investors, an aggregate of 76,140,000 shares of FFIE Class A Common Stock for a purchase price of $10 per share, or
an aggregate of $761,400 in gross cash proceeds (the “Private Placement”). Pursuant to the Subscription Agreements, PSAC gave
certain registration rights to the Subscription Investors with respect to the shares issued and sold in the Private Placement. The closing
of the Private Placement occurred immediately prior to the Closing Date. As part of the Closing, total
direct and incremental transaction costs aggregated $93,280, of which $24,610 was expensed as part of the Business Combination and the
remaining $68,670 was recorded to Additional Paid In Capital as equity issuance costs. In conjunction with the Closing
and through the date that the unaudited Condensed Consolidated Financial Statements were available to be issued, the Company paid $144,924
in cash and issued 25,869,594 shares of FFIE Class A Common Stock to settle liabilities of the Company, including: (i) notes payable principal
amounts of $116,518 and accrued interest of $12,431; (ii) related party notes payable principal amounts of $60,104 and accrued interest
of $8,584; (iii) interest in the Vendor Trust of $130,671, including payables of $110,035 and purchase orders in the amount of $8,380
related to goods and services yet to be received, and accrued interest thereon of $14,506; (iv) $19,791 of amounts due to vendors; and
(v) $23,638 due to active and former employees. The Company concluded that the settlement of the related party notes payable and notes
payables with shares of FFIE Class A Common Stock is substantive and therefore was accounted as an extinguishment. Accordingly, the Company
will record a loss upon extinguishment of the notes payable and related party notes payable of $90,531 in the Condensed Consolidated Financial
Statements for the three and nine months ended September 30, 2021. Pursuant to the terms of
the Merger Agreement, all of the issued and outstanding Class B Convertible Preferred Stock, held by FF Top Holding LLC (f/k/a FF Top
Holding Ltd.) (“FF Top”)), converted into 64,000,588 shares of FFIE Class B Common Stock following the Business Combination.
All other outstanding shares of the Company converted into 128,084,555 shares of FFIE Class A Ordinary Stock following the Business Combination.
Additionally, each of the Company’s options and warrants that were outstanding immediately prior to the closing of the Business
Combination remained outstanding and converted into the right to purchase FFIE Class A Common Stock equal to the number of the Company’s
Ordinary Stock, subject to such options or warrants, multiplied by the Exchange Ratio at an exercise price per share equal to the current
exercise price per share for such option or warrant divided by the Exchange Ratio, with the aggregate amount of shares of Class A Common
Stock issuable upon exercise of such options and warrants to be 44,880,595. Holders of 20,600 shares
of PSAC common stock exercised their right to have such shares redeemed for a full pro rata portion of the trust account holding the proceeds
from PSAC’s initial public offering, calculated as of two business days prior to the consummation of the Business Combination, which was
approximately $10 per share, or $206. At Closing, each non-redeemed outstanding share of PSAC common stock was converted into one share
of Class A Common Stock of FFIE. At the Closing Date, the
Company had 298,611,892 outstanding options under the EI Plan and the STI Plan in addition to 19,016,865 outstanding warrants, as adjusted
upon the Closing in accordance with an anti-dilution provision included in the warrant agreement with the US-based investment firm (see
Note 9. Notes Payable Following the Business Combination
PSAC’s warrants to purchase 23,652,119 shares of FFIE Class A Common Stock will remain outstanding, consisting of (i) 22,977,568
public warrants listed on the Nasdaq Stock Market and (ii) 674,551 private warrants, each with an exercise price of $11.50 per share. While the legal acquirer
in the Merger Agreement was PSAC, for financial accounting and reporting purposes under GAAP, FF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FF in many respects.
Under this method of accounting, PSAC was treated as the “acquired” company. Accordingly, the consolidated assets, liabilities,
and results of operations of FF became the historical financial statements of FFIE, and PSAC’s assets, liabilities, and results
of operations was consolidated with FF’s on July 21, 2021. Operations prior to the Business Combination will be presented as
those of FF in future reports. The net assets of PSAC were recognized at historical cost (which is expected to be consistent with carrying
value), with no goodwill or other intangible assets recorded. In addition, the Company’s
existing shareholders, as of the Closing Date of the Business Combination until its fifth anniversary, would be entitled to contingent
consideration of up to 25,000,000 additional shares of FFIE Class A Common Stock in the aggregate in two equal tranches upon the occurrence
of each earnout triggering event (the “Earnout Shares”), as defined in the Merger Agreement:
● The
minimum earnout of 12,500,000 additional shares is triggered if the FFIE’s Class A Common Stock volume weighted average price (“VWAP”),
as defined in the Merger Agreement, is greater than $13.50 per share for any period of twenty (20) trading days out of thirty (30) consecutive
trading days (the “Minimum Target Shares”);
● The
maximum earnout of an additional 12,500,000 additional shares is triggered if the FFIE Class A Common Stock VWAP is greater than $15.50
for any period of twenty (20) trading days out of thirty (30) consecutive trading days, plus the Minimum Target Shares, if not previously
issued. The Earnout Shares will be
recognized at fair value upon the closing of the Business Combination and classified in Stockholders’ Deficit. Because the Business
Combination is accounted for as a reverse recapitalization, the issuance of the Earnout Shares will be treated as a deemed dividend and
since the Company does not have retained earnings, the issuance will be recorded within APIC. The Company determined the fair value of
the Earnout Shares at the Closing Date to be $293,853 based on a valuation using a Monte Carlo simulation with key inputs and assumptions
such as stock price, term, dividend yield, risk-free rate, and volatility. Issuance of Optional Notes On August 10, 2021, in accordance
with the June 9 amendment of the NPA, as described in Note 9. Notes Payable In conjunction with the issuance
of the Optional Notes, the Company issued the US-based investment firm warrants to purchase up to 1,187,083 shares of FFIE Class A Common
Stock with an exercise price per share equal to the lower of: (i) $10 per share, (ii) the pre-money valuation ascribed to the Company
in connection with the Fundamental Transaction divided by the pro-forma fully diluted capitalization of the Company, and (iii) the lowest
effective net price per share of the Company’s Class A Ordinary Stock paid for by any third party at the time of or in connection
with the Fundamental Transaction, as defined in the warrant agreement. The warrants shall be exercisable within seven years. Issuance of Options Under the EI Plan and STI Plan In July 2021, the Company awarded 4,845,901 options
under the EI Plan with a weighted average exercise price of $1.572 per share and 9,137,207 options under the STI Plan with a weighted
average exercise price of $1.572 per share. Events Subsequent to the Original Issuance of Condensed Consolidated
Financial Statements In connection with the reissuance of the Condensed
Consolidated Financial Statements, the Company has evaluated subsequent events through October 4, 2021, the date the Condensed
Consolidated Financial Statements were available to be reissued. Issuance of Warrants and Additional Notes under the Amended
Notes Purchase Agreement Pursuant to its commitment to issue warrants
to Ares following the closing of the Merger as described in Note 9 (1), Notes Payable On August 26, 2021, the Company drew an aggregated
principal amount of $30,000 from Ares, pursuant to the terms of the amended NPA, receiving net proceeds of $29,913, net of debt issuance
costs of $87. The note payable is collateralized by a first
lien on virtually all tangible and intangible assets of the Company and bears interest at 14% per annum. The note payable matures on the
earliest of (i) March 1, 2022, (ii) the occurrence of a change in control, or (iii) the occurrence of an acceleration event, such as
a default. Additionally, upon closing of the Merger, the minimum cash provision, which requires the Company to maintain minimum cash
on hand at all times, increased from $5,000 to $25,000. Purchase of License from Geely Holding On September 7, 2021, the Company paid Geely
Holding, who is also a subscriber in the PIPE Financing, in accordance with the Intellectual Property License Agreement dated January
11, 2021, as supplemented on September 7, 2021, an amount of $50,000 for a non-exclusive, perpetual, irrevocable and sub-licensable license
to use a platform owned by Geely Holding in the production of the Company’s electric vehicle models.</t>
        </is>
      </c>
      <c r="D7" s="4" t="inlineStr">
        <is>
          <t>16. Subsequent Events The Company evaluated subsequent events and transactions
that occurred after the balance sheet date up to the date that the consolidated financial statements were available to be issued on April
5, 2021. Other than as described below, the Company did not identify any subsequent events that would have required adjustment or disclosure
in the consolidated financial statements. Potential Partnership with Geely Holding In December 2020, the Company entered into a non-binding
memorandum of understanding with Zhejiang Geely Holding Group Co., Ltd. (“Geely Holding”), who is also a subscriber in the
Private Placement, pursuant to which the parties contemplate a strategic cooperation in various areas including engineering, technology,
supply chain, and contract manufacturing. In January 2021, FF, the JV, a subsidiary of FF,
and Geely Holding entered into a cooperation framework agreement and a license agreement that set forth the major commercial understanding
of the proposed cooperation among the parties in the areas of potential investment into the JV, engineering, technology and contract manufacturing
support. The foregoing framework agreement and the license agreement may be terminated if the parties fail to enter into the joint venture
definitive agreement or to close the Merger Agreement (defined below) and related transactions. First Amendment to the Second Amended
and Restated Note Agreement On January 13, 2021, the
Company entered into the First Amendment to the Second Amended and Restated Note Agreement which permitted, among other things, (x)
the issuance of First Out Notes to Birch Lake and the lender in an aggregate principal amount of $1,333 and (y) First Out
Subordinated Promissory Notes (collectively, the “First Out Subordinated Note”) to Birch Lake and the lenders in an
aggregate principal amount of up to $15,000. The additional First Out Notes issued to Birch Lake and the lenders are on the same
terms as the original First Out Notes issued to Birch Lake and the lenders, respectively, except that the First Out Subordinated
Notes are senior to the Last Out Notes but junior to the First Out Notes. The First Out Subordinated Notes accrue interest at the
same rate of interest as the Senior Convertible Promissory Notes (with respect to First Out Subordinated Notes issued to the lender)
and the BL Notes (with respect to First Out Subordinated Notes issued to Birch Lake). Second Amendment to the Second Amended and Restated Note Agreement On March 1, 2021, the Company entered into the Second
Amendment to the Second A&amp;R Note Agreement which permitted, among other things, the issuance of Priority Last Out Notes to Ares Capital
Corporation, Ares Centre Street Partnership, L.P., Ares Credit Strategies Insurance Dedicated Fund Series Interests of the SALI Multi-Series
Fund, L.P., and Ares Direct Finance I LP (collectively, the “Ares Entities”) in an aggregate principal amount of up to $85,000.
The Priority Last Out Notes issued to the Ares Entities rank junior to the First Out Notes issued to Birch Lake and the Investment Noteholders,
respectively, and senior in priority to the Last Out Notes. The Priority Last Out Notes accrue interest at 14% per annum, with no cash
payments of interest until the maturity date. In connection with the issuance of the Priority Last Out Notes, the Ares Entities will be
issued a six-year warrant to purchase 20bps of New FF’s Class A common stock for $10 per share in agreed form no later than August
11, 2021 or, if earlier, 15 days after consummation of the Business Combination. Merger Agreement On January 27, 2021, Property Solutions Acquisition
Corp., a Delaware corporation (“PSAC”), entered into an Agreement and Plan of Merger (“Merger Agreement”) by and
among PSAC, PSAC Merger Sub, Ltd., an exempted company with limited liability incorporated under the laws of the Cayman Islands and wholly-owned
subsidiary of PSAC (“Merger Sub”), and the Company. Pursuant to the Merger Agreement, Merger Sub will
merge with and into the Company, with the Company surviving the merger (the “Merger” and, together with the other transactions
contemplated by the Merger Agreement, the “Transactions”). As a result of the Transactions, the Company will become a wholly-owned
subsidiary of PSAC, with the stockholders of the Company becoming stockholders of PSAC, which will be renamed Faraday Future Intelligent
Electric, Inc. (“New FF”). Under the Merger Agreement, the outstanding shares
of the Company and the outstanding convertible debt will be converted into a number of shares of new Class A common stock of PSAC following
the Transactions and, for FF Top Holding LLC (“FF Top”), shares of new Class B common stock of PSAC (referred to herein after
the Transaction as “New FF common stock”) following the Transactions based on an exchange ratio (the “Exchange Ratio”),
the numerator of which is equal to (i) (A) the number of shares of PSAC common stock equal to $2,716 (plus net cash of the Company, less
debt of the Company, plus debt of the Company that will be converted into shares of PSAC common stock, plus any additional bridge loan
in an amount not to exceed $100,000), (B) divided by ten dollars, minus (ii) an additional 25,000,000 shares which may be issuable to
the Company stockholders as additional consideration upon certain price thresholds, and the denominator of which is equal to the number
of outstanding shares of the Company, including shares issuable upon exercise of vested options and vested warrants at the Company (in
each case assuming cashless exercise) and upon conversion of outstanding convertible notes. Additionally, each option or warrant at the Company
that is outstanding immediately prior to the closing of the Merger (and by its terms will not terminate upon the closing of the Merger)
will remain outstanding and convert into the right to purchase a number of shares of PSAC Class A common stock equal to the number of
ordinary stock of the Company subject to such option or warrant multiplied by the Exchange Ratio at an exercise price per share equal
to the current exercise price per share for such option or warrant divided by the Exchange Ratio. Concurrently with the execution of the Merger Agreement,
the Company entered into separate subscription agreements with a number of investors (the “PIPE Investors”); pursuant to which
the PIPE investors have agreed to purchase an aggregate of 79,500,000 shares of common stock, for a purchase price of ten dollars per
share and at an aggregate purchase prices of $795,000, in a private placement (the “PIPE Financing”). Note Purchase Agreement On March 1, 2021, pursuant to the Note Purchase
Agreement, the Company entered into a promissory note in favor of certain affiliates of Ares Capital Corporation for an aggregate principal
of $55,000. Additionally, the Note Purchase Agreement contains a clause that the Company will issue warrants with an aggregate value of
$3,993 to the lender at the earlier of 15 days after the completion of a Qualified SPAC Merger or on or before August 11, 2021. The maturity
date for this promissory note is the earliest of (i) March 1, 2022, (ii) if the Qualified SPAC Merger contemplated in the Merger Agreement
has not been consummated by July 27, 2021, October 6, 2021, (iii) the occurrence of a change in control, or (iv) the occurrence of an
acceleration event, such as a default. The notes bear interest at 14% per annum. On March 8, 2021, pursuant to the Note Purchase
Agreement, the Company executed a promissory note in favor of Birch Lake for a total principal of $5,600. The promissory note matures
on the earliest of (i) October 6, 2021, (ii) the consummation of a Qualified SPAC Merger, (iii) the occurrence of a change in control,
or (iv) the occurrence of an acceleration event, such as a default. The note bears interest at 15.75% per annum. Additionally, the promissory
note contains a liquidation premium that ranges from 42% to 52% depending on timing of settlement with 50% of this premium convertible
into equity. On March 12, 2021, pursuant to the Note Purchase
Agreement, the Company executed a promissory note in favor of FF Ventures SPV XI LLC, a third-party investment firm, for an aggregate
principal amount of $7,000, receiving net proceeds of $6,440, inclusive of an 8% original issue discount. The promissory note matures
on the earliest of (i) October 6, 2021, (ii) the consummation of a Qualified SPAC Merger, (iii) the occurrence of a change in control,
or (iv) the occurrence of an acceleration event, such as a default. The note bears interest at 0% per annum. In the event the Company
consummates a Qualified SPAC Merger, then an amount equal to 130% of all outstanding principal, accrued and unpaid interest and accrued
original issue discount under the notes through (but not including) the date of consummation of the Qualified SPAC Merger will automatically
convert into ordinary stock of the SPAC received by Class A ordinary stockholders of the Company and the notes and interest thereon shall
no longer be outstanding and shall be deemed satisfied in full and terminated. Amendment to Trade Receivables Repayment Agreement and Vendor Trust On March 1, 2021, the Company entered into Amendment
No. 6 related to the Trade Receivables Repayment Agreement. See Note 10 Vendor Payables in Trust. The maturity date of the interests in
the Vendor Trust was extended to the earliest of (i) October 6, 2021, (ii) the consummation of a Qualified SPAC Merger, (iii) the occurrence
of a change of control, and (iv) the occurrence of an acceleration event under certain of the Company’s other secured financing
arrangements. The Company will be in default under the Trade Receivables Repayment Agreement if a Qualified SPAC Merger agreement has
not been consummated on or before July 27, 2021. Amendment to Lease Agreement On January 27, 2021, the Company extended one of
its four capital leases, located in Hanford, California. This agreement extends the lease to January 31, 2028 and authorizes Industrial
Realty Group, LLC (“IRG”) to perform certain financial and management advisory services for the Company including an option
agreement to purchase shares in the Company. The option is granted to CH Capital Lending, LLC, an affiliate of IRG (“CH Capital”)
for an aggregate amount of 2,827,695 Class A Ordinary Stock under the Special Talent Incentive Plan. See Note 13 Stock-Based Compensation.
Should the option be exercised, the accrued outstanding rent payments as of December 31, 2020 of $995 shall be deemed paid. In the event
that the value of the option is less than the amount of accrued outstanding rent payments owed, the Company will pay IRG the difference
in a single cash payment. The base rent will remain at $130 per month subject to a 2% annual incr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Summary of Significant Accounting Policies [Line Item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and Marketable Securities Held in Trust Account At June 30, 2021 and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determined that the Private
Placement Warrants should be treated as a derivative liability under ASC 815 due to certain settlement provisions that depend on the holder
of the warrant. The fair value of the warrants was estimated using a binomial lattice simulation model (see Note 9).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For the
2021 2020 2021 2020
Common stock subject to possible redemption
Numerator: Earnings allocable to Common stock subject to possible redemption
Interest earned on marketable securities held in Trust Account
Less: interest available to be withdrawn for payment of taxes $ 7,694 $ — $ 36,466 $ —
Company’s portion available to pay taxes (7,694 ) — (36,466 ) —
Net income allocable to Common stock subject to possible redemption $ — $ — $ — $ —
Denominator: Weighted Average Common stock subject to possible redemption
Basic and diluted weighted average shares outstanding, Common stock subject to possible redemption 22,103,036 — 22,195,523 —
Basic and diluted net income per share, Common stock subject to possible redemption $ (0.00 ) $ — $ (0.00 ) $ —
Non-Redeemable Common Stock
Numerator: Net Loss minus Net Earnings
Net Loss $ (5,726,988 ) $ — $ (7,544,047 ) $ (1,000 )
Non-Redeemable Net Loss $ (5,726,988 ) $ — $ (7,544,047 ) $ (1,000 )
Denominator: Weighted Average Non-Redeemable Common Stock
Basic and diluted weighted average shares outstanding, Non-redeemable common stock 7,413,475 5,200,000 7,320,988 5,200,000
Basic and diluted net loss per share, Non-redeemable common stock $ (0.77 ) $ — $ (1.03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update, if currently adopted, would have a material effect on the Company’s condensed
financial statements.</t>
        </is>
      </c>
      <c r="C4" s="4" t="inlineStr">
        <is>
          <t>NOTE
3. SUMMARY OF SIGNIFICANT ACCOUNTING POLICIES (RESTATED)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At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A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warrant liability
is subject to re-measurement at each balance sheet date until exercised, and any change in fair value is recognized in our statement
of operations. The Private Warrants for periods where no observable traded price was available are valued using a lattice model and Monte
Carlo simulatio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1,779,604
Basic and diluted net income per share, Common stock subject to possible redemption $ 0.00
Non-Redeemable Common Stock
Numerator: Net Loss minus Net Earnings
Net loss $ (2,585,377 )
Less: Net income allocable to Common stock subject to possible redemption —
Non-Redeemable Net Loss $ (2,585,377 )
Denominator: Weighted Average Non-redeemable common stock
Basic and diluted weighted average shares outstanding, Non-redeemable common stock 6,452,794
Basic and diluted net loss per share, Non-redeemable common stock $ (0.40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update, if currently adopted, would have a material
effect on the Company’s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5">
      <c r="A5" s="4" t="inlineStr">
        <is>
          <t>FF Intelligent Mobility Global Holdings Ltd [Member]</t>
        </is>
      </c>
    </row>
    <row r="6">
      <c r="A6" s="3" t="inlineStr">
        <is>
          <t>Summary of Significant Accounting Policies [Line Items]</t>
        </is>
      </c>
    </row>
    <row r="7">
      <c r="A7" s="4" t="inlineStr">
        <is>
          <t>Summary of Significant Accounting Policies</t>
        </is>
      </c>
      <c r="D7" s="4" t="inlineStr">
        <is>
          <t>3. Summary of Significant Accounting Policies Principles of Consolidation and Basis of Presentation The accompanying consolidated financial statements
have been prepared in conformity with U.S. generally accepted accounting principles (“GAAP”). The consolidated financial statements
include the accounts of the Company, its wholly-owned subsidiaries, LeSEE Automotive (Beijing) Co. Ltd. (“LeSEE”),
formerly a variable interest entity (“VIE”), and now a wholly-owned subsidiary and The9 joint venture for which the Company
is the primary beneficiary. In accordance with the provisions of Accounting
Standards Codification (“ASC”) 810, Consolidation, All intercompany transactions and balances have
been eliminated upon consolidation. Variable Interest Entity and Joint Venture In November 2017, as part of a broader corporate
reorganization, and to facilitate third-party investment, the Company incorporated its top-level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LeSEE, an entity for which the Company was the primary
beneficiary, is in the early stages of developing and producing electric vehicles for the Chinese market. LeSEE consolidates an 80% owned
subsidiary, LeSEE Automotive (Zhejiang) Co., Ltd. (“LeSEE Zhejiang”), resulting in a 20% noncontrolling interest. LeSEE Zhejiang
held the land use rights in the city of Moganshan. See Note 6 Property and Equipment, Net. On November 18, 2019, once the land use rights were
cancelled and reverted to the government of Zhejiang, the Company purchased the 20% noncontrolling interest from the noncontrolling interest
holder for $8,602 and the difference between the consideration paid and the related carrying value of the noncontrolling interest acquired
of $3,049 was recorded in additional-paid-in-capital upon extinguishment of the noncontrolling interest. The carrying value of LeSEE’s
assets and liabilities, after elimination of any intercompany transactions and balances, in the consolidated balance sheet as of December
31, 2019 are as follows:
2019
Cash $ 843
Restricted cash 493
Deposits 118
Other current assets 2,001
Property and equipment, net 2,713
Other non-current assets 23
Accounts payable 3,996
Accrued expenses and other current liabilities 16,504
Accrued interest 1,554
Related party notes payable 8,601
Notes payable 7,758 On August 5, 2020, an equity transfer agreement
(the “Equity Transfer Agreement”) was entered into between the Company and LeSEE Zhile, pursuant to which, LeSEE Zhile transferred
48% equity of LeSEE to the Company for no consideration. After the transfer, LeSEE Zhile owns 1% of LeSEE and the Company owns 99% of
LeSEE, making LeSEE a majority-owned subsidiary of the Company and no longer a VIE since LeSEE is consolidated through majority voting
and equity interests.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s the right to convert the initial deposit into
various classes of stock in the Company. For accounting purposes, the deposit is a financial instrument that embodies a conditional obligation
that the issuer may settle by issuing a variable number of shares. The conditional obligation is measured at fair value and remeasured
at each reporting period and represents a Level 3 financial instrument under the fair value hierarchy. See
Note 4 Fair Value of Financial Instruments. The fair value of the conditional obligation was $1,128 and $5,000 as of December 31, 2020
and 2019, respectively, and was recorded in current liabilities on the consolidated balance sheets. Neither the Company nor The9 have
made contributions to the joint venture as of December 31, 2020. The joint venture has yet to commence business activities, and on November
22, 2020, the parties entered into an agreement to convert the initial deposit into Class B Ordinary Stock in the Company. The initial
deposit was converted on February 23, 2021. In September 2020, the Company entered into a non-binding
memorandum of understanding with a tier-1 city in China, affiliated entities of which are subscribers in the Private Placement, pursuant
to which the Company established a joint venture company (the “JV”) in China. This joint venture is managed and controlled
by the Company. The strategic partnership is subject to the condition that the Company will receive capital of no less than $500,000 through
the closing of the Merger Agreement (defined below) and related transactions and agreement by the parties by binding definitive agreement.
In December 2020, the JV was established as an entity wholly-owned by the Company, which will primarily engage in the activities contemplated
in the memorandum of understanding. There has been no activity related to or contributions of assets into the JV by either party during
the year ended December 31, 2020.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For foreign subsidiaries where the functional currency
is their local currency, assets and liabilities are translated into U.S. dollars at exchange rates in effect at the balance sheet date,
stockholders’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Use of Estimates The preparation of the consolidated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 Revisions In connection with the preparation of the Company’s
2020 year-end consolidated financial statements, errors primarily related to the extinguishment of a noncontrolling interest of $8,602,
a misclassification related to the payables in the Vendor Trust of $10,737, and a misclassification of cash flows related to accounts
payable and accrued expenses and other current liabilities of $8,877 within operating cash flows were identified. The errors resulted
in an increase to the distribution to noncontrolling interest of $8,602 and extinguishment of noncontrolling interest of $3,049, resulting
in a net impact to additional paid-in capital and an increase to vendor payables in trust and decrease to accounts payable of $10,737.
The Company has concluded that such errors were not material to the previously issued financial statements. However, the consolidated
balance sheet as of December 31, 2019 and the consolidated statements of operations and comprehensive loss, of convertible preferred stock
and stockholders’ deficit, and of cash flows for the year ended December 31, 2019 have been revised from previously reported amounts
to correct for these errors. These revisions resulted in the following changes to previously reported amounts as of and for the year ended
December 31, 2019: As Previously Reported Adjustments As Revised Consolidated Balance Sheet Accounts payable $ 79,385 $ (10,737 ) $ 68,648 Vendor payables in trust 105,163 10,737 115,900 Additional paid-in capital 153,151 5,553 158,704 Accumulated deficit (2,235,452 ) (8,602 ) (2,244,054 ) Noncontrolling interest (3,049 ) 3,049 — Total stockholders’ deficit (2,085,585 ) (3,049 ) (2,088,634 ) Consolidated Statement of Convertible Preferred Stock and Stockholders’ Deficit Additional paid-in capital $ 153,151 $ 5,553 $ 158,704 Accumulated deficit (2,235,452 ) (8,602 ) (2,244,054 ) Noncontrolling interest (3,049 ) 3,049 — Total stockholders’ deficit (2,085,585 ) (3,049 ) (2,088,634 ) Consolidated Statement of Operations and Comprehensive Loss Net (loss) income attributable to noncontrolling interest $ (7,605 ) $ 8,602 $ 997 Net loss attributable to FF Intelligent Mobility Global Holdings Ltd. (134,590 ) (8,602 ) (143,192 ) Per share information attributable to FF Intelligent Mobility Global Holdings Ltd. – Net loss per ordinary share basic and diluted (3.31 ) (0.21 ) (3.52 ) Total other comprehensive (loss) income attributable to noncontrolling interest (7,605 ) 8,602 997 Total other comprehensive loss attributable to FF Intelligent Mobility Global Holdings Ltd. (137,123 ) (8,602 ) (145,725 ) Consolidated Statement of Cash Flows Transfer of payables to Vendor Trust $ (105,163 ) $ (10,737 ) $ (115,900 ) Accounts payable 42,031 6,198 48,229 Accrued expenses and other current liabilities. (24,881 ) (275 ) (25,156 ) Cash flows used in operating activities (184,981 ) (4,814 ) (189,795 ) Payments for equipment (4,935 ) 2,679 (2,256 ) Cash flows provided by investing activities 24,227 2,679 26,906 Distribution to acquire noncontrolling interest — (8,602 ) (8,602 ) Transfer of payables to Vendor Trust 105,163 10,737 115,900 Cash flows provided by financing activities 160,482 2,135 162,617 Supplemental disclosure of noncash investing and financing activities Extinguishment of noncontrolling interest — 3,049 3,049 Cash and restricted cash Cash consists of cash on deposit with financial
institutions. Restricted cash consists of cash held in escrow related to rent and vendor payments. Fair Value Measurements The Company applies the provisions of ASC 820, Fair
Value Measurement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ASC 825-10, Financial Instruments Concentration of Credit Risk Financial instruments, which subject the Company
to concentrations of credit risk, consist primarily of cash, restricted cash, notes receivable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RMB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and LeSEE is subject to foreign currency fluctuations against the U.S. dollar. If, however, the U.S. dollar is devalued significantly
against the Chinese yuan, the Company’s cost to develop its business in China could exceed original estimates. The Company has notes receivable of $40 and $3,640
and deposits of $6,412 and $5,164 as of December 31, 2020 and 2019, respectively. Property and Equipment, Net Property and equipment are stated at cost less accumulated
depreciation and amortization. Expenditures for major renewals and betterments are capitalized, while minor replacements, maintenance
and repairs, which do not extend the asset lives, are charged to operations as incurred. Upon sale or disposition, the cost and related
accumulated depreciation or amortization is removed from the accounts, and any gain or loss is included in the consolidated statements
of operations and comprehensive loss. Depreciation and amortization on property and equipment
is calculated using the straight-line method over the estimated useful lives of the assets as follows:
Useful Life
Buildings 39
Building improvements 15
Computer hardware 5
Machinery and equipment 5
Vehicles 5
Computer software 3
Leasehold improvements Shorter of 15 years or term of the lease Construction in progress (“CIP”) consists
of the construction of manufacturing facilities and tooling and equipment built to serve the manufacturing of pre-production and production
vehicles. These assets are capitalized and depreciated once put in service. The amounts capitalized in CIP that are held at vendor sites
relate to the completed portion of work-in-progress relating to the manufacturing of the tooling and equipment which generally represent
longer term construction projects tailored specifically to the Company’s needs. The Company may incur storage fees or interest fees
related to CIP which are expensed as incurred. Construction in progress is presented within property and equipment on the consolidated
balance sheets. Impairment of Long-Lived Assets The Company reviews its long-lived assets, consisting
primarily of property and equipment for impairment whenever events or changes in circumstances indicate that the carrying amount of such
asset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0 and 2019. Accumulated Other Comprehensive Loss Accumulated other comprehensive loss encompasses
all changes in equity other than those arising from transactions with stockholders. Elements of the Company’s accumulated other
comprehensive loss are reported in the accompanying consolidated statements of convertible preferred stock and stockholders’ deficit
and consists of equity-related foreign currency translation adjustments, which are presented in the accompanying consolidated statements
of operations and comprehensive loss. Research and Development Research and development (“R&amp;D”)
costs are expensed as incurred and are primarily comprised of personnel-related costs (including salaries, bonuses, benefits, and stock-based
compensation) for employees focused on R&amp;D activities, other related costs, and depreciation. The Company’s R&amp;D efforts
are focused on design and development of the Company’s electric vehicles and continuing to prepare the Company’s prototype
electric vehicle to achieve industry standards. Advanced payments for future R&amp;D activities have been classified as deposits on the
consolidated balance sheets.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electric vehicle prototype to the market. The Company expenses its advertising costs as incurred. Advertising costs were immaterial for
the years ended December 31, 2020 and 2019. Stock-Based Compensation The Company’s stock-based compensation awards
consist of options granted to employees, directors and non-employees for the purchase of ordinary stock, restricted stock, unrestricted
stock and restricted stock units. The Company recognizes stock-based compensation expense in accordance with the provisions of ASC 718,
Compensation — Stock Compensation . The Company estimates the fair value of stock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Expected volatility Risk-free interest rate Dividend yield Forfeiture rate Fair value of ordinary stock Valuation
of Privately Held Company Equity Securities Issued as Compensation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The Company utilizes the guidance in ASC 740-10,
Income Taxes The Company recognizes interest and penalties on
unrecognized tax benefits as a component of income tax expense. There were no interest or penalties for the years ended December 31,
2020 and 2019. Net Loss Per Share Attributable to Ordinary Stockholders The Company has two classes of participating securities
(Redeemable Preference Stock and Class B Preferred Stock) issued and outstanding as of December 31, 2020 and 2019. Losses are not attributed
to the participating security as the Redeemable Preference Stock and Class B Convertible Preferred stockholders are not contractually
obligated to share in the Company’s losses. The Redeemable Preference Stock participation rights are contingent in the event the
Redeemable Preference Stock consents to a dividend distribution, which no consent has been provided through December 31, 2020. The Class
B Preferred Stock participation rights are contingent on the redemption of the Redeemable Preference Stock, which has not been satisfied
as of December 31, 2020. Basic net loss attributable to ordinary stockholders
per share is calculated by dividing net loss attributable to ordinary stockholders by the weighted-average number of ordinary shares outstanding. Diluted net loss per share attributable to ordinary
stockholders adjusts the basic net loss per share attributable to ordinary stockholders and the weighted-average number of shares of ordinary
stock outstanding for the potentially dilutive impact of stock options, using the treasury stock method. The net loss per ordinary stock was the same for
the Class A and Class B ordinary shares because they are entitled to the same liquidation and dividend rights and are therefore combined
on the consolidated statements of operations and comprehensive loss. Because the Company reported net losses for all
periods presented, all potentially dilutive ordinary stock equivalents are antidilutive for those periods and have been excluded from
the calculation of net loss per share. The following table presents the number of anti-dilutive
shares excluded from the calculation of diluted net loss per share as of December 31:
2020 2019
Stock-based compensation awards – employees 215,769,994 151,330,989
Stock-based compensation awards – non-employees 45,932,116 7,485,000
Class A Ordinary Stock – warrant 1,930,147 —
Redeemable Preference Stock 470,588,235 470,588,235
Class B Convertible Preferred Stock 452,941,177 600,000,000
Total 1,187,161,669 1,229,404,224 During 2020, the Company identified an immaterial
error in the anti-dilutive shares excluded from the calculation of diluted net loss per share as of December 31, 2019 and adjusted the
prior year amounts for such error. This correction did not impact the current and previously reported consolidated balance sheet, consolidated
statement of operations and comprehensive loss, statement of convertible preferred stock and stockholders’ deficit, and consolidated
statement of cash flow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Recently Adopted Accounting Pronouncements In July 2017, the FASB issued ASU No. 2017-11, Earning
Per Share (Topic 260), Distinguishing Liabilities from Equity (Topic 480), Derivatives and Hedging (Topic 815): (I) Accounting for Certain
Financial Instrument with Down Round Features, (II) Replacement of the Indefinite Deferral for Mandatorily Redeemable Financial Instruments
of Certain Nonpublic Entities and Certain Mandatorily Redeemable Noncontrolling Interests with a Scope Exception . Distinguishing Liabilities from Equity, In August 2018, the FASB issued ASU 2018-13, Fair
Value Measurement (Topic 820) (“ASU 2018-13”), which modifies, removes and adds certain disclosure requirements on fair value
measurements based on the FASB Concepts Statement, Conceptual Framework for Financial Reporting — Chapter 8: Notes to Financial
Statements. Recently Issued Accounting Pronouncements Not Yet Adopted In February 2016, the FASB issued ASU 2016-02,
Leases In August 2018, the FASB issued ASU 2018-15,
Intangibles — Goodwill and Other — Internal-Use Software (Subtopic 350-40) In December 2019, the FASB issued ASU No. 2019-12, Income
Taxes (Topic 740): Simplifying the Accounting for Income Taxes . In August 2020, the FASB issued ASU 2020-06,
Accounting for Convertible Instruments and Contracts in an Entity’s Own Equity . Debt — Debt with
Conversion and Other Options Topic 815, Derivatives and Hedg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and Other Current Assets</t>
        </is>
      </c>
      <c r="B1" s="2" t="inlineStr">
        <is>
          <t>12 Months Ended</t>
        </is>
      </c>
    </row>
    <row r="2">
      <c r="B2" s="2" t="inlineStr">
        <is>
          <t>Dec. 31, 2020</t>
        </is>
      </c>
    </row>
    <row r="3">
      <c r="A3" s="4" t="inlineStr">
        <is>
          <t>FF Intelligent Mobility Global Holdings Ltd [Member]</t>
        </is>
      </c>
    </row>
    <row r="4">
      <c r="A4" s="3" t="inlineStr">
        <is>
          <t>Deposits and Other Current Assets [Line Items]</t>
        </is>
      </c>
    </row>
    <row r="5">
      <c r="A5" s="4" t="inlineStr">
        <is>
          <t>Deposits and Other Current Assets</t>
        </is>
      </c>
      <c r="B5" s="4" t="inlineStr">
        <is>
          <t xml:space="preserve">5. Deposits
and Other Current Assets Deposits
and other current assets consists of the following as of December 31:
2020 2019
Deposits
Deposits for tooling and equipment $ 3,308 $ 3,385
Other deposits 3,104 1,779
Total deposits $ 6,412 $ 5,164
Other current assets
Notes receivable $ 40 $ 3,640
Due from affiliate 2,034 2,715
Prepaid expenses 762 961
Other current assets 3,364 3,199
Total other current assets $ 6,200 $ 10,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t>
        </is>
      </c>
      <c r="B1" s="2" t="inlineStr">
        <is>
          <t>11 Months Ended</t>
        </is>
      </c>
      <c r="C1" s="2" t="inlineStr">
        <is>
          <t>12 Months Ended</t>
        </is>
      </c>
    </row>
    <row r="2">
      <c r="B2" s="2" t="inlineStr">
        <is>
          <t>Dec. 31, 2020</t>
        </is>
      </c>
      <c r="C2" s="2" t="inlineStr">
        <is>
          <t>Dec. 31, 2020</t>
        </is>
      </c>
    </row>
    <row r="3">
      <c r="A3" s="3" t="inlineStr">
        <is>
          <t>Income Taxes [Line Items]</t>
        </is>
      </c>
    </row>
    <row r="4">
      <c r="A4" s="4" t="inlineStr">
        <is>
          <t>Income Taxes</t>
        </is>
      </c>
      <c r="B4" s="4" t="inlineStr">
        <is>
          <t>NOTE
10. INCOME TAX (RESTATED) The
Company’s net deferred tax assets are as follows:
December 31,
Deferred tax assets (liabilities)
Net operating loss carryforward $ 129,221
Startup and organizational expenses 436,047
Unrealized gain on marketable securities (22,848 )
Total deferred tax assets 542,420
Valuation Allowance (542,420 )
Deferred tax assets, net valuation allowance $ — The
income tax provision consists of the following:
For the
Federal
Current $ —
Deferred (542,420 )
State and Local
Current —
Deferred —
Change in valuation allowance 542,420
Income tax provision $ — As
of December 31, 2020, the Company had $139,342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1, 2020 (inception) through December 31, 2020, the change in the valuation allowance was $442,461. A
reconciliation of the federal income tax rate to the Company’s effective tax rate is as follows:
December 31,
Statutory federal income tax rate 21.0 %
Valuation allowance (21.0 )%
Income tax provision 0.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row r="5">
      <c r="A5" s="4" t="inlineStr">
        <is>
          <t>FF Intelligent Mobility Global Holdings Ltd [Member]</t>
        </is>
      </c>
    </row>
    <row r="6">
      <c r="A6" s="3" t="inlineStr">
        <is>
          <t>Income Taxes [Line Items]</t>
        </is>
      </c>
    </row>
    <row r="7">
      <c r="A7" s="4" t="inlineStr">
        <is>
          <t>Income Taxes</t>
        </is>
      </c>
      <c r="C7" s="4" t="inlineStr">
        <is>
          <t>14. Income Taxes As a result of losses incurred, the Company had
immaterial current income tax expense for the years ended December 31, 2020 and 2019. The recorded provision for income taxes differs
from the expected provision for income taxes based on the federal statutory tax rate of 21% primarily due to the valuation allowance against
deferred tax assets. The provision for income tax consisted of the following:
2020 2019
Current:
Federal $ — $ —
State 3 3
Foreign — —
Total current 3 3
Deferred:
Federal (11,456 ) (19,855 )
State — —
Foreign (2,044 ) (1,418 )
Valuation allowance 13,500 21,273
Total deferred — —
Total provision $ 3 $ 3 The components of losses before income taxes, by
taxing jurisdiction, were as follows for the years ended December 31:
2020 2019
U.S. $ (79,605 ) $ (112,197 )
Foreign (67,480 ) (29,998 )
Total $ (147,085 ) $ (142,195 ) The provision for income taxes for the years ended
December 31, differs from the amount computed by applying the statutory federal corporate income tax rate of 21% to earnings before income
taxes as a result of the following:
2020 2019
Federal income tax expense 21.0 % 21.0 %
State income taxes (net of federal benefit) 0.0 % 0.0 %
Permanent differences (4.6 )% (2.8 )%
Foreign tax rate difference (6.7 )% (2.1 )%
Return-to-provision adjustment 0.4 % (1.1 )%
Expiration of tax attributes (1.0 )% —
Valuation allowance (9.1 )% (15.0 )%
Effective tax rate 0.0 % 0.0 % The main changes in permanent differences related
to fair value adjustments on convertible related party notes payable and notes payable and disallowed interest expense due to equity feature.
The main changes in foreign tax rate difference and valuation allowance related to higher foreign loss incurred in 2020. The tax effects of temporary differences for the
years ended December 31, that give rise to significant portions of the deferred tax assets and deferred tax liabilities are provided below:
2020 2019
Deferred Tax Assets:
Net operating losses (“NOL”) $ 123,633 $ 114,990
Research and development credits 7,921 7,921
Accrued liabilities 7,564 5,164
Construction in progress 3,061 3,061
Excess interest expense under section 163(j) 3,670 2,295
Capital loss 2,407 2,407
Stock-based compensation 428 —
Other 296 174
Gross deferred tax assets 148,980 136,012
Valuation allowance (148,546 ) (135,046 )
Deferred tax assets, net of valuation allowance 434 966
Deferred Tax Liabilities:
Depreciation 454 (79 )
State taxes (888 ) (887 )
Total deferred tax liabilities (434 ) (966 )
Total net deferred tax assets (liabilities) $ — $ — During 2020, the Company identified an immaterial
error in the deferred tax assets and valuation allowance as of December 31, 2019 and adjusted the prior year amounts for such error. This
correction did not impact the current and previously reported consolidated balance sheet, consolidated statement of operations and comprehensive
loss, statement of convertible preferred stock and stockholders’ deficit, and consolidated statement of cash flows. The Company has recognized a full valuation allowance
as of December 31, 2020 and 2019 since, in the judgment of management given the Company’s history of losses, the realization
of these assets was not considered more likely than not. The valuation allowance was $148,546 and $135,046 as of December 31, 2020
and 2019,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0 and 2019, management evaluated the
realizability of its net deferred tax assets based on available positive and negative evidence. Management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0, the Company has U.S.
federal and foreign net operating loss carryforwards of $428,681 and $134,437, respectively, which will begin to expire in 2034 and 2021,
respectively. The U.S. federal net operating loss carryforwards of $348,153 generated post the Tax Cuts and Jobs Act may be carried forward
indefinitely, subject to the 80% taxable income limitation on the utilization of the carryforwards. The U.S. federal net operating loss
carryforwards of $80,528 generated prior to December 31, 2017 may be carried forward for twenty years. The Company has an U.S. federal R&amp;D tax credit
carryforward of $3,666 and a state R&amp;D tax credit carryforward of $4,230 as of December 31, 2020. The U.S. federal R&amp;D tax
credits will begin to expire in 2035, and the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timing and
amount of such limitations, if any, has not been determined. The Company’s intention is to indefinitely
reinvest earnings outside the United States. Upon distribution of those earnings in the form of a dividend or otherwise, the Company would
be subject to withholding taxes payable to various foreign countries. As of December 31, 2020 and 2019,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Oregon and China. As of December 31, 2020, the 2017 and 2018 federal returns
and 2016 through 2018 state returns are open to exam. The Company’s 2017 and 2018 federal returns are currently under audit by the
Internal Revenue Service (“IRS”). The Company is not under any tax audits on its China tax returns. All of the prior year
tax returns, from 2015 through 2020, are open under China tax law. Uncertain Income Tax Position The aggregate change in the balance of unrecognized
tax benefits for the years ended December 31, is as follows:
2020 2019
Beginning balance $ 2,598 $ —
Increase related to current year tax positions 68 2,598
Ending balance $ 2,666 $ 2,598 In accordance with ASC 740-10, Income Taxes
— Overa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401(k) Savings Plan</t>
        </is>
      </c>
      <c r="B1" s="2" t="inlineStr">
        <is>
          <t>12 Months Ended</t>
        </is>
      </c>
    </row>
    <row r="2">
      <c r="B2" s="2" t="inlineStr">
        <is>
          <t>Dec. 31, 2020</t>
        </is>
      </c>
    </row>
    <row r="3">
      <c r="A3" s="4" t="inlineStr">
        <is>
          <t>FF Intelligent Mobility Global Holdings Ltd [Member]</t>
        </is>
      </c>
    </row>
    <row r="4">
      <c r="A4" s="3" t="inlineStr">
        <is>
          <t>401(k) Savings Plan [Line Items]</t>
        </is>
      </c>
    </row>
    <row r="5">
      <c r="A5" s="4" t="inlineStr">
        <is>
          <t>401(k) Savings Plan</t>
        </is>
      </c>
      <c r="B5" s="4" t="inlineStr">
        <is>
          <t>15. 401(k) Savings Plan The Company maintains a 401(k) savings plan for
the benefit of its employees. Employees can defer up to approximately $19 of their compensation, if under 50 for the years ended December
31, 2020 and 2019. Employees 50 or over can defer up to approximately $25 and $26 of their compensation for the years ended December 31,
2020 and 2019, respectively. The Company currently does not make matching contributions to the 401(k) savings plan. All current employees
are eligible to participate in the 401(k)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1</t>
        </is>
      </c>
      <c r="C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Faraday Future Intelligent Electric Inc., formally
known as Property Solutions Acquisition Corp. (the “Company”) was incorporated in Delaware on February 11, 2020. The Company
was a blank check company formed for the purpose of entering into a merger, share exchange, asset acquisition, stock purchase, recapitalization,
reorganization or other similar business combination with one or more businesses or entities. Business Combination On July 21, 2021 (the “Closing Date”),
Faraday Future Intelligent Electric Inc. (f/k/a Property Solutions Acquisition Corp. (“PSAC”)), a Delaware corporation (the
“Company”), consummated the previously announced business combination pursuant to that certain Agreement and Plan of Merger,
dated as of January 27, 2021 (as amended, the “Merger Agreement”), by and among the Company, PSAC Merger Sub Ltd., an exempted
company with limited liability incorporated under the laws of the Cayman Islands and wholly-owned subsidiary of the Company (“Merger
Sub”), and FF Intelligent Mobility Global Holdings Ltd., an exempted company with limited liability incorporated under the laws
of the Cayman Islands (“FF”), as amended by the First Amendment to Agreement and Plan of Merger, dated as of February 25,
2021 (the “First Amendment to Merger Agreement”), the Second Amendment to Agreement and Plan of Merger, dated as of May 3,
2021 (“Second Amendment to Merger Agreement”) the Third Amendment to Agreement and Plan of Merger dated as of June 14, 2021
(“Third Amendment to Merger Agreement”) and the Fourth Amendment to Agreement and Plan of Merger dated as of July 12, 2021
(“Fourth Amendment to Merger Agreement”) by and among the Company, Merger Sub, and FF. Pursuant to the terms of the Merger Agreement,
Merger Sub merged with and into FF, with FF surviving the merger as a wholly owned subsidiary of the Company (the “Business Combination”).
Upon the consummation of the Business Combination (the “Closing”), the registrant changed its name from “Property Solutions
Acquisition Corp.” to “Faraday Future Intelligent Electric Inc.” At the effective time of the Business Combination
on July 21, 2021 (the “Effective Time”):
● each outstanding FF share (or
indicative FF share, with respect to such outstanding FF converting debt and such other outstanding liabilities of FF) converted into
a number of shares of new Class A common stock (or, in the case of FF Top (as defined below), shares of new Class B common stock) of
the Company following the Business Combination equal to an exchange ratio (the “Exchange Ratio”) of 0.14130; and
● each FF option or FF warrant
that is outstanding immediately prior to the closing of the Business Combination (and by its terms will not terminate upon the closing
of the Business Combination) remained outstanding and converted into the right to purchase a number of shares of Company Class A common
stock equal to the number of FF ordinary shares subject to such option or warrant multiplied by the Exchange Ratio at an exercise price
per share equal to the current exercise price per share for such option or warrant divided by the Exchange Ratio, with the aggregate
amount of shares of Class A common stock issuable upon exercise of such options and warrants to be 44,880,595. The Company’s stockholders approved the Business
Combination at a special meeting of the stockholders held on July 20, 2021 (the “Special Meeting”). The parties to the Merger
Agreement consummated the Business Combination on July 21, 2021. At the Effective Time, pursuant to the terms of
the Merger Agreement, the outstanding FF shares (other than the outstanding FF shares held by FF Top Holding LLC (f/k/a FF Top Holding
Ltd.) (“FF Top”)), the outstanding FF converting debt and certain other outstanding liabilities of FF were converted into
153,954,009 shares of new Class A common stock of the Company following the Business Combination and, for FF Top, 64,000,588 shares of
new Class B common stock of the Company were issued following the Business Combination. As of the Effective Time, holders of FF options
and holders of FF warrants continued to hold such options or warrants, as applicable, but the aggregate amount of shares of Class A common
stock issuable upon exercise of such options and warrants became 44,880,595. Holders of 20,600 shares of PSAC common stock properly
exercised their right to have such shares redeemed for a full pro rata portion of the trust account holding the proceeds from PSAC’s initial
public offering, calculated as of two business days prior to the consummation of the business combination,
which was approximately $10.00 per share, or $0.2 million in the aggregate. At the Effective Time, each non-redeemed outstanding share
of PSAC common stock was converted into one share of Class A common stock. Following the Business Combination,
the Company will continue to have outstanding 23,652,119 warrants, consisting of (i) approximately 22,977,568 public warrants (the “Public
Warrants”) listed on the Nasdaq Stock Market (the “NASDAQ”) and (ii) 674,551 private warrants (the “Private Warrants”
and, collectively with the Public Warrants, the “Warrants”), each exercisable for one share of Company Class A common stock
at a price of $11.50 per share. In connection with the Business Combination, the
Company entered into Subscription Agreements on January 27, 2021 (collectively and as amended, the “Subscription Agreements”)
with certain accredited investors or qualified institutional buyers (collectively, the “Subscription Investors”). Pursuant
to the Subscription Agreements, the Subscription Investors agreed to subscribe for and purchase, and the Company agreed to issue and sell
to such Subscription Investors, an aggregate of 76,140,000 shares of PSAC common stock for a purchase price of $10.00 per share, or an
aggregate of $761.4 million in gross cash proceeds (the “Private Placement”). Pursuant to the Subscription Agreements, the
Company gave certain registration rights to the Subscription Investors with respect to the shares issued and sold in the Private Placement.
The closing of the Private Placement occurred immediately prior to the Closing. Business Prior to the Business Combination Prior to the Business Combination, the Company
had one subsidiary, PSAC Merger Sub, Ltd., a wholly-owned subsidiary of the Company an exempted company with limited liability incorporated
under the laws of the Cayman Islands on January 27, 2021 (“Merger Sub”). All activity through June 30, 2021 related to the
Company’s formation, the initial public offering (the “Initial Public Offering”), which is described below, and identifying
a target company for an initial business combination and consummating the acquisition of Faraday Future Intelligent Electric Inc. The
registration statement for the Company’s Initial Public Offering was declared effective on July 21, 2020. On July 24, 2020, the
Company consummated the Initial Public Offering of 20,000,000 units (the “Units” and, with respect to the shares of common
stock included in the Units sold, the “Public Shares”), at $10.00 per Unit, generating gross proceeds of $200,000,000, which
is described in Note 3. Simultaneously with the closing of the Initial
Public Offering, the Company consummated the sale of 535,000 units (the “Private Units”) at a price of $10.00 per Private
Unit in a private placement to Property Solutions Acquisition Sponsor, LLC (the “Sponsor”) and EarlyBirdCapital, Inc. (“EarlyBirdCapital”),
generating gross proceeds of $5,350,000, which is described in Note 4. Following the closing of the Initial Public Offering
on July 24, 2020, an amount of $200,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July 29, 2020, the underwriters notified the
Company of their intent to partially exercise their over-allotment option on July 31, 2020. As such, on July 31, 2020, the Company consummated
the sale of an additional 2,977,658 Units, at $10.00 per Unit, and the sale of an additional 59,551 Private Units, at $10.00 per Private
Unit, generating total gross proceeds of $30,371,190. A total of $29,775,680 of the net proceeds was deposited into the Trust Account,
bringing the aggregate proceeds held in the Trust Account to $229,775,680. Transaction costs amounted to $5,117,030 consisting
of $4,595,510 of underwriting fees and $521,520 of other offering costs.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Liquidity and Going Concern As of June 30, 2021, the Company had $17,873 in
its operating bank accounts, $229,788,742 in cash and securities held in the Trust Account to be used for a Business Combination or to
repurchase or redeem its common stock in connection therewith and a working capital deficit of $2,276,754, which excludes $79,800 of franchise
taxes payable. As of June 30, 2021, $13,062 of the amount on deposit in the Trust Account represented interest income, which is available
to pay the Company’s tax obligations. On February 28, 2021, the Company entered into
a convertible promissory note with the Sponsor pursuant to which the Sponsor agreed to loan the Company up to an aggregate principal amount
of $500,000. On June 7, 2021, the Company entered into a convertible
promissory note with the Sponsor pursuant to which the Sponsor agreed to loan the Company up to an aggregate principal amount of $200,000. On July 21, 2021, pursuant to the Subscription
Agreements, the Subscription Investors purchased, and the Company agreed to sell to such Subscription Investors, an aggregate of 76,140,000
shares of PSAC common stock for a purchase price of $10.00 per share, or an aggregate of $761.4 million in gross cash proceeds (the “Private
Placement”). The closing of the Private Placement occurred immediately prior to the Closing. The Company may be required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welve
months of the issuance of this report. These financial statements do not include any adjustments relating to the recovery of the recorded
assets or the classification of the liabilities that might be necessary should the Company be unable to continue as a going concern.</t>
        </is>
      </c>
      <c r="C4" s="4" t="inlineStr">
        <is>
          <t>NOTE
1. DESCRIPTION OF ORGANIZATION AND BUSINESS OPERATIONS Property
Solutions Acquisition Corp. (the “Company”) was incorporated in Delaware on February 11,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real estate industry. The Company is an early stage and emerging growth company and,
as such, the Company is subject to all of the risks associated with early stage and emerging growth companies. The
Company has one subsidiary, PSAC Merger Sub, Ltd., a wholly-owned subsidiary of the Company an exempted company with limited liability
incorporated under the laws of the Cayman Islands on January 27, 2021. (“Merger Sub”) (see Note 12). As
of December 31, 2020, the Company had not commenced any operations. All activity for the period from February 11, 2020 (inception) through
December 31, 2020 relates to the Company’s formation, the initial public offering (“Initial Public Offering”), which
is described below, identifying a target company for a Business Combination, and activities in connection with the proposed acquisition
of FF Intelligent Mobility Global Holdings Ltd., an exempted company with limited liability incorporated under the laws of the Cayman
Islands (“FF”) (see Note 12).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1, 2020. On July 24, 2020, the
Company consummated the Initial Public Offering of 20,000,000 units (the “Units” and, with respect to the shares of common
stock included in the Units sold, the “Public Shares”), at $10.00 per Unit, generating gross proceeds of $200,000,000, which
is described in Note 4. Simultaneously
with the closing of the Initial Public Offering, the Company consummated the sale of 535,000 units (the “Private Units”)
at a price of $10.00 per Private Unit in a private placement to Property Solutions Acquisition Sponsor, LLC (the “Sponsor”)
and EarlyBirdCapital, Inc. (“EarlyBirdCapital”), generating gross proceeds of $5,350,000, which is described in Note 5. Following
the closing of the Initial Public Offering on July 24, 2020, an amount of $200,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July 29, 2020, the underwriters notified the Company of their intent to partially exercise their over-allotment option on July 31, 2020.
As such, on July 31, 2020, the Company consummated the sale of an additional 2,977,568 Units, at $10.00 per Unit, and the sale of an
additional 59,551 Private Units, at $10.00 per Private Unit, generating total gross proceeds of $30,371,190. A total of $29,775,680 of
the net proceeds was deposited into the Trust Account, bringing the aggregate proceeds held in the Trust Account to $229,775,680. Transaction
costs amounted to $5,117,030 consisting of $4,595,510 of underwriting fees and $521,520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6), Representative Shares (as defined in Note 8), Private Shares (as defined in Note 5)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Sponsor and EarlyBirdCapital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pril 24,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549,395 in its operating bank accounts, $229,884,479 in cash and securities held in the Trust
Account to be used for a Business Combination or to repurchase or redeem its common stock in connection therewith and a working capital
deficit of $1,222,111, which excludes $141,771 of franchise taxes payable. As of December 31, 2020, $108,799 of the amount on deposit
in the Trust Account represented interest income, which is available to pay the Company’s tax obligations. On
February 28, 2021, the Company entered into a convertible promissory note with the Sponsor pursuant to which the Sponsor agreed to loan
the Company up to an aggregate principal amount of $500,000 (See Note 11).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pril 24, 2022,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1</t>
        </is>
      </c>
      <c r="C2" s="2" t="inlineStr">
        <is>
          <t>Dec. 31, 2020</t>
        </is>
      </c>
    </row>
    <row r="3">
      <c r="A3" s="3" t="inlineStr">
        <is>
          <t>Initial Public Offering Disclosure [Abstract]</t>
        </is>
      </c>
    </row>
    <row r="4">
      <c r="A4" s="4" t="inlineStr">
        <is>
          <t>INITIAL PUBLIC OFFERING</t>
        </is>
      </c>
      <c r="B4" s="4" t="inlineStr">
        <is>
          <t>NOTE 3. INITIAL PUBLIC OFFERING Pursuant to the Initial Public Offering, the Company
sold 20,000,000 Units, at $10.00 per Unit. On July 31, 2020, in connection with the underwriters’ partial exercise of their over-allotment
option, the Company sold an additional 2,977,568 Units at a price of $10.00 per Unit. Each Unit consists of one share of common stock
and one warrant (“Public Warrant”). Each Public Warrant entitles the holder to purchase one share common stock at a price
of $11.50 per share, subject to adjustment (see Note 8).</t>
        </is>
      </c>
      <c r="C4" s="4" t="inlineStr">
        <is>
          <t>NOTE
4. INITIAL PUBLIC OFFERING Pursuant
to the Initial Public Offering, the Company sold 20,000,000 Units, at $10.00 per Unit. On July 31, 2020, in connection with the underwriters’
partial exercise of their over-allotment option, the Company sold an additional 2,977,568 Units at a price of $10.00 per Unit. Each Unit
consists of one share of common stock and one warrant (“Public Warrant”). Each Public Warrant entitles the holder to purchase
one share common stock at a price of $11.50 per share, subject to adjustment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1 Months Ended</t>
        </is>
      </c>
    </row>
    <row r="2">
      <c r="B2" s="2" t="inlineStr">
        <is>
          <t>Jun. 30,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535,000 Private Units at a price of $10.00 per Private Unit,
for an aggregate purchase price of $5,350,000. On July 31, 2020, in connection with the underwriters’ partial exercise of their
over-allotment option, the Company sold an additional 59,551 Private Units at a price of $10.00 per Private Unit. The Sponsor purchased
483,420 Private Units and EarlyBirdCapital purchased 111,131 Private Units. Each Private Unit consists of one share of common stock (“Private
Share”) and one warrant (“Private Warrant”). Each Private Warrant entitles the holder to purchase one share of common
stock at a price of $11.50 per full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c r="C4" s="4" t="inlineStr">
        <is>
          <t>NOTE
5. PRIVATE PLACEMENT Simultaneously
with the closing of the Initial Public Offering, the Sponsor and EarlyBirdCapital purchased an aggregate of 535,000 Private Units at
a price of $10.00 per Private Unit, for an aggregate purchase price of $5,350,000. On July 31, 2020, in connection with the underwriters’
partial exercise of their over-allotment option, the Company sold an additional 59,551 Private Units at a price of $10.00 per Private
Unit. The Sponsor purchased 483,420 Private Units and EarlyBirdCapital purchased 111,131 Private Units. Each Private Unit consists of
one share of common stock (“Private Share”) and one warrant (“Private Warrant”). Each Private Warrant entitles
the holder to purchase one share of common stock at a price of $11.50 per full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USD ($)</t>
        </is>
      </c>
      <c r="B1" s="2" t="inlineStr">
        <is>
          <t>Jun. 30, 2021</t>
        </is>
      </c>
      <c r="C1" s="2" t="inlineStr">
        <is>
          <t>Dec. 31, 2020</t>
        </is>
      </c>
      <c r="D1" s="2" t="inlineStr">
        <is>
          <t>Dec. 31, 2019</t>
        </is>
      </c>
    </row>
    <row r="2">
      <c r="A2" s="4" t="inlineStr">
        <is>
          <t>Common stock, par value (in Dollars per share)</t>
        </is>
      </c>
      <c r="B2" s="7" t="n">
        <v>0.0001</v>
      </c>
      <c r="C2" s="7" t="n">
        <v>0.0001</v>
      </c>
    </row>
    <row r="3">
      <c r="A3" s="4" t="inlineStr">
        <is>
          <t>Common stock, shares authorized</t>
        </is>
      </c>
      <c r="B3" s="6" t="n">
        <v>50000000</v>
      </c>
      <c r="C3" s="6" t="n">
        <v>50000000</v>
      </c>
    </row>
    <row r="4">
      <c r="A4" s="4" t="inlineStr">
        <is>
          <t>Common stock, shares issued</t>
        </is>
      </c>
      <c r="B4" s="6" t="n">
        <v>6538943</v>
      </c>
      <c r="C4" s="6" t="n">
        <v>7227474</v>
      </c>
    </row>
    <row r="5">
      <c r="A5" s="4" t="inlineStr">
        <is>
          <t>Common stock, shares outstanding</t>
        </is>
      </c>
      <c r="B5" s="6" t="n">
        <v>6538943</v>
      </c>
      <c r="C5" s="6" t="n">
        <v>7227474</v>
      </c>
    </row>
    <row r="6">
      <c r="A6" s="4" t="inlineStr">
        <is>
          <t>Common stock subject to possible redemption shares</t>
        </is>
      </c>
      <c r="B6" s="6" t="n">
        <v>22977568</v>
      </c>
      <c r="C6" s="6" t="n">
        <v>22289037</v>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FF Intelligent Mobility Global Holdings Ltd</t>
        </is>
      </c>
    </row>
    <row r="12">
      <c r="A12" s="4" t="inlineStr">
        <is>
          <t>Temporary equity, redemption amount (in Dollars)</t>
        </is>
      </c>
      <c r="B12" s="5" t="n">
        <v>1106988</v>
      </c>
      <c r="C12" s="5" t="n">
        <v>1106988</v>
      </c>
      <c r="D12" s="5" t="n">
        <v>1466400</v>
      </c>
    </row>
    <row r="13">
      <c r="A13" s="4" t="inlineStr">
        <is>
          <t>Redeemable Convertible Preferred Stock [Member] | FF Intelligent Mobility Global Holdings Ltd</t>
        </is>
      </c>
    </row>
    <row r="14">
      <c r="A14" s="4" t="inlineStr">
        <is>
          <t>Temporary equity par value (in Dollars per share)</t>
        </is>
      </c>
      <c r="B14" s="8" t="n">
        <v>1e-05</v>
      </c>
      <c r="C14" s="8" t="n">
        <v>1e-05</v>
      </c>
      <c r="D14" s="8" t="n">
        <v>1e-05</v>
      </c>
    </row>
    <row r="15">
      <c r="A15" s="4" t="inlineStr">
        <is>
          <t>Temporary equity, shares authorized</t>
        </is>
      </c>
      <c r="B15" s="6" t="n">
        <v>470588235</v>
      </c>
      <c r="C15" s="6" t="n">
        <v>470588235</v>
      </c>
      <c r="D15" s="6" t="n">
        <v>470588235</v>
      </c>
    </row>
    <row r="16">
      <c r="A16" s="4" t="inlineStr">
        <is>
          <t>Temporary equity, shares issued</t>
        </is>
      </c>
      <c r="B16" s="6" t="n">
        <v>470588235</v>
      </c>
      <c r="C16" s="6" t="n">
        <v>470588235</v>
      </c>
      <c r="D16" s="6" t="n">
        <v>470588235</v>
      </c>
    </row>
    <row r="17">
      <c r="A17" s="4" t="inlineStr">
        <is>
          <t>Temporary equity, shares outstanding</t>
        </is>
      </c>
      <c r="B17" s="6" t="n">
        <v>470588235</v>
      </c>
      <c r="C17" s="6" t="n">
        <v>470588235</v>
      </c>
      <c r="D17" s="6" t="n">
        <v>470588235</v>
      </c>
    </row>
    <row r="18">
      <c r="A18" s="4" t="inlineStr">
        <is>
          <t>Temporary equity, redemption amount (in Dollars)</t>
        </is>
      </c>
      <c r="B18" s="5" t="n">
        <v>800000</v>
      </c>
      <c r="C18" s="5" t="n">
        <v>800000</v>
      </c>
      <c r="D18" s="5" t="n">
        <v>800000</v>
      </c>
    </row>
    <row r="19">
      <c r="A19" s="4" t="inlineStr">
        <is>
          <t>Class A-1 Convertible Preferred Stock [Member] | FF Intelligent Mobility Global Holdings Ltd</t>
        </is>
      </c>
    </row>
    <row r="20">
      <c r="A20" s="4" t="inlineStr">
        <is>
          <t>Temporary equity par value (in Dollars per share)</t>
        </is>
      </c>
      <c r="B20" s="8" t="n">
        <v>1e-05</v>
      </c>
      <c r="C20" s="8" t="n">
        <v>1e-05</v>
      </c>
    </row>
    <row r="21">
      <c r="A21" s="4" t="inlineStr">
        <is>
          <t>Temporary equity, shares authorized</t>
        </is>
      </c>
      <c r="B21" s="6" t="n">
        <v>87617555</v>
      </c>
      <c r="C21" s="6" t="n">
        <v>0</v>
      </c>
    </row>
    <row r="22">
      <c r="A22" s="4" t="inlineStr">
        <is>
          <t>Temporary equity, shares issued</t>
        </is>
      </c>
      <c r="B22" s="6" t="n">
        <v>57513413</v>
      </c>
      <c r="C22" s="6" t="n">
        <v>0</v>
      </c>
    </row>
    <row r="23">
      <c r="A23" s="4" t="inlineStr">
        <is>
          <t>Temporary equity, shares outstanding</t>
        </is>
      </c>
      <c r="B23" s="6" t="n">
        <v>57513413</v>
      </c>
      <c r="C23" s="6" t="n">
        <v>0</v>
      </c>
    </row>
    <row r="24">
      <c r="A24" s="4" t="inlineStr">
        <is>
          <t>Class A-2 Convertible Preferred Stock [Member] | FF Intelligent Mobility Global Holdings Ltd</t>
        </is>
      </c>
    </row>
    <row r="25">
      <c r="A25" s="4" t="inlineStr">
        <is>
          <t>Temporary equity par value (in Dollars per share)</t>
        </is>
      </c>
      <c r="B25" s="8" t="n">
        <v>1e-05</v>
      </c>
      <c r="C25" s="8" t="n">
        <v>1e-05</v>
      </c>
    </row>
    <row r="26">
      <c r="A26" s="4" t="inlineStr">
        <is>
          <t>Temporary equity, shares authorized</t>
        </is>
      </c>
      <c r="B26" s="6" t="n">
        <v>158479868</v>
      </c>
      <c r="C26" s="6" t="n">
        <v>0</v>
      </c>
    </row>
    <row r="27">
      <c r="A27" s="4" t="inlineStr">
        <is>
          <t>Temporary equity, shares issued</t>
        </is>
      </c>
      <c r="B27" s="6" t="n">
        <v>19546600</v>
      </c>
      <c r="C27" s="6" t="n">
        <v>0</v>
      </c>
    </row>
    <row r="28">
      <c r="A28" s="4" t="inlineStr">
        <is>
          <t>Temporary equity, shares outstanding</t>
        </is>
      </c>
      <c r="B28" s="6" t="n">
        <v>19546600</v>
      </c>
      <c r="C28" s="6" t="n">
        <v>0</v>
      </c>
    </row>
    <row r="29">
      <c r="A29" s="4" t="inlineStr">
        <is>
          <t>Class B Convertible Preferred Stock [Member] | FF Intelligent Mobility Global Holdings Ltd</t>
        </is>
      </c>
    </row>
    <row r="30">
      <c r="A30" s="4" t="inlineStr">
        <is>
          <t>Temporary equity par value (in Dollars per share)</t>
        </is>
      </c>
      <c r="B30" s="8" t="n">
        <v>1e-05</v>
      </c>
      <c r="C30" s="8" t="n">
        <v>1e-05</v>
      </c>
      <c r="D30" s="8" t="n">
        <v>1e-05</v>
      </c>
    </row>
    <row r="31">
      <c r="A31" s="4" t="inlineStr">
        <is>
          <t>Temporary equity, shares authorized</t>
        </is>
      </c>
      <c r="B31" s="6" t="n">
        <v>452941177</v>
      </c>
      <c r="C31" s="6" t="n">
        <v>600000000</v>
      </c>
      <c r="D31" s="6" t="n">
        <v>600000000</v>
      </c>
    </row>
    <row r="32">
      <c r="A32" s="4" t="inlineStr">
        <is>
          <t>Temporary equity, shares issued</t>
        </is>
      </c>
      <c r="B32" s="6" t="n">
        <v>452941177</v>
      </c>
      <c r="C32" s="6" t="n">
        <v>452941177</v>
      </c>
      <c r="D32" s="6" t="n">
        <v>600000000</v>
      </c>
    </row>
    <row r="33">
      <c r="A33" s="4" t="inlineStr">
        <is>
          <t>Temporary equity, shares outstanding</t>
        </is>
      </c>
      <c r="B33" s="6" t="n">
        <v>452941177</v>
      </c>
      <c r="C33" s="6" t="n">
        <v>452941177</v>
      </c>
      <c r="D33" s="6" t="n">
        <v>600000000</v>
      </c>
    </row>
    <row r="34">
      <c r="A34" s="4" t="inlineStr">
        <is>
          <t>Class A Ordinary Stock | FF Intelligent Mobility Global Holdings Ltd</t>
        </is>
      </c>
    </row>
    <row r="35">
      <c r="A35" s="4" t="inlineStr">
        <is>
          <t>Common stock, par value (in Dollars per share)</t>
        </is>
      </c>
      <c r="B35" s="8" t="n">
        <v>1e-05</v>
      </c>
      <c r="C35" s="8" t="n">
        <v>1e-05</v>
      </c>
      <c r="D35" s="8" t="n">
        <v>1e-05</v>
      </c>
    </row>
    <row r="36">
      <c r="A36" s="4" t="inlineStr">
        <is>
          <t>Common stock, shares authorized</t>
        </is>
      </c>
      <c r="B36" s="6" t="n">
        <v>665209680</v>
      </c>
      <c r="C36" s="6" t="n">
        <v>400000000</v>
      </c>
      <c r="D36" s="6" t="n">
        <v>400000000</v>
      </c>
    </row>
    <row r="37">
      <c r="A37" s="4" t="inlineStr">
        <is>
          <t>Common stock, shares issued</t>
        </is>
      </c>
      <c r="B37" s="6" t="n">
        <v>64224007</v>
      </c>
      <c r="C37" s="6" t="n">
        <v>41234448</v>
      </c>
      <c r="D37" s="6" t="n">
        <v>40879124</v>
      </c>
    </row>
    <row r="38">
      <c r="A38" s="4" t="inlineStr">
        <is>
          <t>Common stock, shares outstanding</t>
        </is>
      </c>
      <c r="B38" s="6" t="n">
        <v>64224007</v>
      </c>
      <c r="C38" s="6" t="n">
        <v>41234448</v>
      </c>
      <c r="D38" s="6" t="n">
        <v>40879124</v>
      </c>
    </row>
    <row r="39">
      <c r="A39" s="4" t="inlineStr">
        <is>
          <t>Class B Ordinary Stock | FF Intelligent Mobility Global Holdings Ltd</t>
        </is>
      </c>
    </row>
    <row r="40">
      <c r="A40" s="4" t="inlineStr">
        <is>
          <t>Common stock, par value (in Dollars per share)</t>
        </is>
      </c>
      <c r="B40" s="8" t="n">
        <v>1e-05</v>
      </c>
      <c r="C40" s="8" t="n">
        <v>1e-05</v>
      </c>
      <c r="D40" s="8" t="n">
        <v>1e-05</v>
      </c>
    </row>
    <row r="41">
      <c r="A41" s="4" t="inlineStr">
        <is>
          <t>Common stock, shares authorized</t>
        </is>
      </c>
      <c r="B41" s="6" t="n">
        <v>180000000</v>
      </c>
      <c r="C41" s="6" t="n">
        <v>180000000</v>
      </c>
      <c r="D41" s="6" t="n">
        <v>100000000</v>
      </c>
    </row>
    <row r="42">
      <c r="A42" s="4" t="inlineStr">
        <is>
          <t>Common stock, shares issued</t>
        </is>
      </c>
      <c r="B42" s="6" t="n">
        <v>150052834</v>
      </c>
      <c r="C42" s="6" t="n">
        <v>147058823</v>
      </c>
      <c r="D42" s="6" t="n">
        <v>0</v>
      </c>
    </row>
    <row r="43">
      <c r="A43" s="4" t="inlineStr">
        <is>
          <t>Common stock, shares outstanding</t>
        </is>
      </c>
      <c r="B43" s="6" t="n">
        <v>150052834</v>
      </c>
      <c r="C43" s="6" t="n">
        <v>147058823</v>
      </c>
      <c r="D4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1 Months Ended</t>
        </is>
      </c>
    </row>
    <row r="2">
      <c r="B2" s="2" t="inlineStr">
        <is>
          <t>Jun. 30, 2021</t>
        </is>
      </c>
      <c r="C2" s="2" t="inlineStr">
        <is>
          <t>Dec. 31, 2020</t>
        </is>
      </c>
    </row>
    <row r="3">
      <c r="A3" s="3" t="inlineStr">
        <is>
          <t>Warrants [Abstract]</t>
        </is>
      </c>
    </row>
    <row r="4">
      <c r="A4" s="4" t="inlineStr">
        <is>
          <t>WARRANTS</t>
        </is>
      </c>
      <c r="B4" s="4" t="inlineStr">
        <is>
          <t>NOTE 8. WARRANTS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above,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June 30, 2021, there were 594,551 Private Placement
Warrants outstanding. The Private Warrants are identical to the Public Warrants underlying the Units sold in the Initial Public Offering,
except that the Private Warrants and the common stock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February 11, 2020, the Company issued to the
designees of EarlyBirdCapital 200,000 shares of common stock (the “Representative Shares”). The Company accounted for the
Representative Shares as an offering cost of the Initial Public Offering, with a corresponding credit to stockholders’ equity. The
Company estimated the fair value of Representative Shares to be $820 based upon the price of the Founder Shares issued to the Sponsor.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c r="C4" s="4" t="inlineStr">
        <is>
          <t>NOTE
9. WARRANTS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above,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ommon stock issuable upon the exercise of the Private Warrants will not be transferable, assignable or sale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February 11, 2020, the Company issued to the designees of EarlyBirdCapital 200,000 shares of common stock (the “Representative
Shares”). The Company accounted for the Representative Shares as an offering cost of the Initial Public Offering, with a corresponding
credit to stockholders’ equity. The Company estimated the fair value of Representative Shares to be $820 based upon the price of
the Founder Shares issued to the Sponsor.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previously accounted for its outstanding Private Placement Warrants (as defined in Note 5) issued in connection with its Initial
Public Offering as components of equity instead of as derivative liabilities. The warrant agreement governing the Private Placement Warrants
includes a provision that provides for potential changes to the settlement amounts of the Private Placement Warrants which are dependent
upon the characteristics of the holder of the warra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As
a result of the above, the Company should have classified the Private Placement Warrants as derivative liabilities in its previously
issued financial statements. Under this accounting treatment, the Company is required to measure the fair value of the Private Placement
Warrants at the end of each reporting period as well as re-evaluate the treatment of the warrants (including on July 24, 2020, September
30, 2020 and December 31, 2020) and recognize changes in the fair value from the prior period in the Company’s operating results
for the current period. The
Company’s accounting for the Private Placement Warrants as a component of equity instead of as derivative liabilities did not have
any effect on the Company’s previously reported investments held in trust, operating expenses or cash.
As Adjustments As
Balance Sheet as of:
July 24, 2020 (audited)
Warrant liability $ — $ 154,583 $ 154,583
Total Liabilities — 154,583 154,583
Common Stock Subject to Possible Redemption 225,628,970 (154,583 ) 225,474,387
Common Stock 696 1 697
Additional Paid-in Capital 5,000,314 352 5,000,666
Accumulated deficit (1,000 ) (353 ) (1,353 )
Total Shareholders’ Equity 5,000,010 — 5,000,010
Number of shares subject to redemptions 22,562,897 (15,458 ) 22,547,439
As Adjustments As
September 30, 2020 (unaudited)
Warrant liability $ — $ 219,984 $ 219,984
Total Liabilities 51,267 219,984 271,251
Common Stock Subject to Possible Redemption 225,527,000 (219,984 ) 225,307,016
Common Stock 696 2 698
Additional Paid-in Capital 5,102,284 65,752 5,168,036
Accumulated deficit (102,977 ) (65,754 ) (168,731 )
Total Shareholders’ Equity 5,000,003 — 5,000,003
Number of shares subject to redemptions 22,552,700 (21,998 ) 22,530,702
December 31, 2020 (audited)
Warrant liability $ — $ 630,224 $ 630,224
Total Liabilities 2,041,838 630,224 2,672,062
Common Stock Subject to Possible Redemption 223,520,590 (630,220 ) 222,890,370
Common Stock 716 7 723
Additional Paid-in Capital 7,108,674 475,983 7,584,657
Accumulated deficit (2,109,383 ) (475,994 ) (2,585,377 )
Total Shareholders’ Equity 5,000,007 (4 ) 5,000,003
Number of shares subject to redemptions 22,352,059 (63,022 ) 22,289,037
Statement of Operations for the:
Three Months Ended September 30, 2020 (unaudited)
Net loss $ (101,977 ) $ (65,754 ) $ (167,731 )
Basic and diluted weighted average shares outstanding, Common stock subject to possible redemption 22,552,700 — 22,552,700
Basic and diluted net income per share, Common stock subject to possible redemption 0.00 0.00 0.00
Basic and diluted weighted average shares outstanding, Non-redeemable common stock 6,496,149 6,496,149
Basic and diluted net loss per share, Non-redeemable common stock (0.02 ) (0.01 ) (0.03 )
Period from February 11, 2020 (inception) to September 30, 2020 (unaudited)
Allocation of initial public offering costs $ — $ (353 ) $ (353 )
Change in fair value of warrant liability — (65,401 ) (65,401 )
Net loss (102,977 ) (65,754 ) (168,731 )
Basic and diluted weighted average shares outstanding, Common stock subject to possible redemption — 22,552,700 22,552,700
Basic and diluted net income per share, Common stock subject to possible redemption — 0.00 0.00
Basic and diluted weighted average shares outstanding, Non-redeemable common stock 5,713,990 — 5,713,990
Basic and diluted net loss per share, Non-redeemable common stock (0.02 ) (0.01 ) $ (0.03 )
As Adjustments As
Period from February 11, 2020 (inception) to December 31, 2020 (audited)
Allocation of initial public offering costs $ — $ (353 ) $ (353 )
Change in fair value of warrant liability — (475,641 ) (475,641 )
Net loss (2,109,383 ) (475,994 ) (2,585,377 )
Basic and diluted weighted average shares outstanding, Common stock subject to possible redemption 22,557,034 (777,430 ) 21,779,604
Basic and diluted net income per share, Common stock subject to possible redemption — 0.00 0.00
Basic and diluted weighted average shares outstanding, Non-redeemable common stock 6,068,878 383,916 6,452,794
Basic and diluted net loss per share, Non-redeemable common stock (0.35 ) (0.05 ) (0.40 )
Statement of Changes in Stockholder’s Equity for the:
Three Months Ended September 30, 2020 (unaudited)
Sale of 594,551 Private Units $ 5,945,510 $ (154,230 ) $ 5,791,280
Common stock subject to possible redemption (225,527,000 ) 219,990 (225,307,010 )
Net loss (101,977 ) (65,754 ) (167,731 )
Period from February 11, 2020 (inception) to September 30, 2020 (unaudited)
Sale of 594,551 Private Units $ 5,945,510 $ (154,230 ) $ 5,791,280
Common stock subject to possible redemption (225,527,000 ) 219,990 (225,307,010 )
Net loss (102,977 ) (65,754 ) (168,731 )
Period from February 11, 2020 (inception) to December 31, 2020 (audited)
Sale of 594,551 Private Units $ 5,945,510 $ (154,230 ) $ 5,791,280
Common stock subject to possible redemption (223,520,590 ) 630,220 (222,890,370 )
Net loss (2,109,383 ) (475,994 ) (2,585,377 )
Statement of Cash Flows for the:
Period from February 11, 2020 (inception) to September 30, 2020 (unaudited)
Net loss $ (102,977 ) $ (65,754 ) $ (168,731 )
Change in fair value of warrant liability — 65,401 65,401
Transaction costs incurred in connection with IPO — 353 353
Period from February 11, 2020 (inception) to December 31, 2020 (audited)
Net loss $ (2,109,383 ) $ (475,994 ) $ (2,585,377 )
Change in fair value of warrant liability — 475,641 475,641
Transaction costs incurred in connection with IPO — 353 353 The
restatement to the previously issued financial statements did not have any impact on the cashflows from operating, investing, or financing
activities on the Statement of Cash Flows for the periods from February 11, 2020 (inception) to September 30, 2020 or from February 11,
2020 (inception) to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Accounting Policies, by Policy (Policies) [Line Items]</t>
        </is>
      </c>
    </row>
    <row r="4">
      <c r="A4" s="4" t="inlineStr">
        <is>
          <t>Use of Estimates</t>
        </is>
      </c>
      <c r="B4"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 s="4" t="inlineStr">
        <is>
          <t xml:space="preserve">Use
of Estimates The
preparation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May 26, 2021.
The interim results for the three and six months ended June 30, 2021 are not necessarily indicative of the results to be expected for
the year ending December 31, 2021 or for any future periods. </t>
        </is>
      </c>
      <c r="C5" s="4" t="inlineStr">
        <is>
          <t xml:space="preserve">Basis
of Presentation The
accompanying financial statements are presented in conformity with accounting principles generally accepted in the United States
of America (“GAAP”) and pursuant to the rules and regulations of the SEC. </t>
        </is>
      </c>
    </row>
    <row r="6">
      <c r="A6" s="4" t="inlineStr">
        <is>
          <t>Fair Value Measurements</t>
        </is>
      </c>
      <c r="C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c r="C7"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row>
    <row r="8">
      <c r="A8" s="4" t="inlineStr">
        <is>
          <t>Income Taxes</t>
        </is>
      </c>
      <c r="B8"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c r="C8"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9">
      <c r="A9" s="4" t="inlineStr">
        <is>
          <t>Net Loss per Common Share</t>
        </is>
      </c>
      <c r="B9"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For the
2021 2020 2021 2020
Common stock subject to possible redemption
Numerator: Earnings allocable to Common stock subject to possible redemption
Interest earned on marketable securities held in Trust Account
Less: interest available to be withdrawn for payment of taxes $ 7,694 $ — $ 36,466 $ —
Company’s portion available to pay taxes (7,694 ) — (36,466 ) —
Net income allocable to Common stock subject to possible redemption $ — $ — $ — $ —
Denominator: Weighted Average Common stock subject to possible redemption
Basic and diluted weighted average shares outstanding, Common stock subject to possible redemption 22,103,036 — 22,195,523 —
Basic and diluted net income per share, Common stock subject to possible redemption $ (0.00 ) $ — $ (0.00 ) $ —
Non-Redeemable Common Stock
Numerator: Net Loss minus Net Earnings
Net Loss $ (5,726,988 ) $ — $ (7,544,047 ) $ (1,000 )
Non-Redeemable Net Loss $ (5,726,988 ) $ — $ (7,544,047 ) $ (1,000 )
Denominator: Weighted Average Non-Redeemable Common Stock
Basic and diluted weighted average shares outstanding, Non-redeemable common stock 7,413,475 5,200,000 7,320,988 5,200,000
Basic and diluted net loss per share, Non-redeemable common stock $ (0.77 ) $ — $ (1.03 ) $ — </t>
        </is>
      </c>
      <c r="C9" s="4" t="inlineStr">
        <is>
          <t xml:space="preserve">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3,572,119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1,779,604
Basic and diluted net income per share, Common stock subject to possible redemption $ 0.00
Non-Redeemable Common Stock
Numerator: Net Loss minus Net Earnings
Net loss $ (2,585,377 )
Less: Net income allocable to Common stock subject to possible redemption —
Non-Redeemable Net Loss $ (2,585,377 )
Denominator: Weighted Average Non-redeemable common stock
Basic and diluted weighted average shares outstanding, Non-redeemable common stock 6,452,794
Basic and diluted net loss per share, Non-redeemable common stock $ (0.40 ) </t>
        </is>
      </c>
    </row>
    <row r="10">
      <c r="A10" s="4" t="inlineStr">
        <is>
          <t>Recent Accounting Standards</t>
        </is>
      </c>
      <c r="B10" s="4" t="inlineStr">
        <is>
          <t>Recent Accounting Standards Management does not believe that any recently issued,
but not yet effective, accounting standards update, if currently adopted, would have a material effect on the Company’s condensed
financial statements.</t>
        </is>
      </c>
      <c r="C10" s="4" t="inlineStr">
        <is>
          <t xml:space="preserve">Recent
Accounting Standards Management
does not believe that any recently issued, but not yet effective, accounting standards update, if currently adopted, would have a material
effect on the Company’s financial statements. </t>
        </is>
      </c>
    </row>
    <row r="11">
      <c r="A11" s="4" t="inlineStr">
        <is>
          <t>Emerging Growth Company</t>
        </is>
      </c>
      <c r="B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Cash and Cash Equivalents</t>
        </is>
      </c>
      <c r="B12"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c r="C12"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13">
      <c r="A13" s="4" t="inlineStr">
        <is>
          <t>Cash and Marketable Securities Held in Trust Account</t>
        </is>
      </c>
      <c r="B13" s="4" t="inlineStr">
        <is>
          <t xml:space="preserve">Cash and Marketable Securities Held in Trust Account At June 30, 2021 and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t>
        </is>
      </c>
      <c r="C13" s="4" t="inlineStr">
        <is>
          <t xml:space="preserve">Cash
and Marketable Securities Held in Trust Account At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 or losses, if any, recognized through the statement of operations. At December 31, 2020, substantially
all of the assets held in the Trust Account were held in U.S. Treasury Bills.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
        </is>
      </c>
      <c r="C1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15">
      <c r="A15" s="4" t="inlineStr">
        <is>
          <t>Warrant Liability</t>
        </is>
      </c>
      <c r="B15"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determined that the Private
Placement Warrants should be treated as a derivative liability under ASC 815 due to certain settlement provisions that depend on the holder
of the warrant. The fair value of the warrants was estimated using a binomial lattice simulation model (see Note 9). </t>
        </is>
      </c>
      <c r="C15" s="4" t="inlineStr">
        <is>
          <t xml:space="preserve">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warrant liability
is subject to re-measurement at each balance sheet date until exercised, and any change in fair value is recognized in our statement
of operations. The Private Warrants for periods where no observable traded price was available are valued using a lattice model and Monte
Carlo simulation.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c r="C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7">
      <c r="A17" s="4" t="inlineStr">
        <is>
          <t>Derivative Financial Instruments</t>
        </is>
      </c>
      <c r="C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isks and Uncertainties</t>
        </is>
      </c>
      <c r="C18"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9">
      <c r="A19" s="4" t="inlineStr">
        <is>
          <t>FF Intelligent Mobility Global Holdings Ltd [Member]</t>
        </is>
      </c>
    </row>
    <row r="20">
      <c r="A20" s="3" t="inlineStr">
        <is>
          <t>Accounting Policies, by Policy (Policies) [Line Items]</t>
        </is>
      </c>
    </row>
    <row r="21">
      <c r="A21" s="4" t="inlineStr">
        <is>
          <t>Principles of Consolidation</t>
        </is>
      </c>
      <c r="B21" s="4" t="inlineStr">
        <is>
          <t xml:space="preserve">The Company consolidates
financial statements of all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
        </is>
      </c>
    </row>
    <row r="22">
      <c r="A22" s="4" t="inlineStr">
        <is>
          <t>Basis of Presentation</t>
        </is>
      </c>
      <c r="B22" s="4" t="inlineStr">
        <is>
          <t xml:space="preserve">The accompanying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0. Accordingly, the Condensed Consolidated Balance Sheet as of December 31, 2020, has been derived from the
Company’s annual audited Consolidated Financial Statements. In the opinion of the Company,
the accompanying unaudited Condensed Consolidated Financial Statements contain all adjustments, consisting of only normal recurring adjustments,
necessary for a fair statement of its financial position as of June 30, 2021 and December 31, 2020, its results of operations
for the three and six months ended June 30, 2021 and 2020, and cash flows for the six months ended June 30, 2021 and 2020. The
accounting policies used in the preparation of these Condensed Consolidated Financial Statements are the same as those disclosed in the
audited Consolidated Financial Statements and related notes for the year ended December 31, 2020, included in Faraday Future Intelligent
Electric Inc.’s (“FFIE”) Form S-4 filed on June 23, 2021, definitive proxy statement/consent solicitation statement/prospectus
(the “Proxy/Prospectus”). </t>
        </is>
      </c>
    </row>
    <row r="23">
      <c r="A23" s="4" t="inlineStr">
        <is>
          <t>Use of Estimates</t>
        </is>
      </c>
      <c r="B23" s="4" t="inlineStr">
        <is>
          <t xml:space="preserve">Use of Estimates The preparation of financial
statements in accordance with GAAP requires the application of accounting policies that often involve a significant degree of judgment,
that the Company believes are most dependent on the application of estimates and assumptions. On an ongoing basis, management evaluates
its estimates, including those related to: (i) realization of tax assets and estimates of tax liabilities; (ii) valuation of equity securities;
(iii) recognition and disclosure of contingent liabilities, including litigation reserves; (iv) fair value of related party notes payable
and notes payable; (v) estimated useful lives of long-lived assets; and (vi) fair value of options granted to employees and non-employees
and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of the Company’s
Condensed Consolidated Financial Statements,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eaningful impact on the
Company’s financial statements in future periods. Actual results could differ from those estimates and any such differences may
have a material impact on the Company’s Condensed Consolidated Financial Statements. </t>
        </is>
      </c>
      <c r="D23" s="4" t="inlineStr">
        <is>
          <t xml:space="preserve">Use of Estimates The preparation of the consolidated financial statements
in conformity with GAAP requires management to make estimates and assumptions that affect the reported amounts of assets and liabilities,
disclosures of contingent liabilities, and the reported amounts of expenses during the reporting period. The Company bases these estimates
on historical results and various other assumptions believed to be reasonable, all of which form the basis for making estimates concerning
the carrying values of assets and liabilities that are not readily available from other sour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 </t>
        </is>
      </c>
    </row>
    <row r="24">
      <c r="A24" s="4" t="inlineStr">
        <is>
          <t>Basis of Presentation</t>
        </is>
      </c>
      <c r="D24" s="4" t="inlineStr">
        <is>
          <t xml:space="preserve">Principles of Consolidation and Basis of Presentation The accompanying consolidated financial statements
have been prepared in conformity with U.S. generally accepted accounting principles (“GAAP”). The consolidated financial statements
include the accounts of the Company, its wholly-owned subsidiaries, LeSEE Automotive (Beijing) Co. Ltd. (“LeSEE”),
formerly a variable interest entity (“VIE”), and now a wholly-owned subsidiary and The9 joint venture for which the Company
is the primary beneficiary. In accordance with the provisions of Accounting
Standards Codification (“ASC”) 810, Consolidation, All intercompany transactions and balances have
been eliminated upon consolidation. </t>
        </is>
      </c>
    </row>
    <row r="25">
      <c r="A25" s="4" t="inlineStr">
        <is>
          <t>Variable Interest Entity and Joint Venture</t>
        </is>
      </c>
      <c r="D25" s="4" t="inlineStr">
        <is>
          <t xml:space="preserve">Variable Interest Entity and Joint Venture In November 2017, as part of a broader corporate
reorganization, and to facilitate third-party investment, the Company incorporated its top-level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LeSEE, an entity for which the Company was the primary
beneficiary, is in the early stages of developing and producing electric vehicles for the Chinese market. LeSEE consolidates an 80% owned
subsidiary, LeSEE Automotive (Zhejiang) Co., Ltd. (“LeSEE Zhejiang”), resulting in a 20% noncontrolling interest. LeSEE Zhejiang
held the land use rights in the city of Moganshan. See Note 6 Property and Equipment, Net. On November 18, 2019, once the land use rights were
cancelled and reverted to the government of Zhejiang, the Company purchased the 20% noncontrolling interest from the noncontrolling interest
holder for $8,602 and the difference between the consideration paid and the related carrying value of the noncontrolling interest acquired
of $3,049 was recorded in additional-paid-in-capital upon extinguishment of the noncontrolling interest. The carrying value of LeSEE’s
assets and liabilities, after elimination of any intercompany transactions and balances, in the consolidated balance sheet as of December
31, 2019 are as follows:
2019
Cash $ 843
Restricted cash 493
Deposits 118
Other current assets 2,001
Property and equipment, net 2,713
Other non-current assets 23
Accounts payable 3,996
Accrued expenses and other current liabilities 16,504
Accrued interest 1,554
Related party notes payable 8,601
Notes payable 7,758 On August 5, 2020, an equity transfer agreement
(the “Equity Transfer Agreement”) was entered into between the Company and LeSEE Zhile, pursuant to which, LeSEE Zhile transferred
48% equity of LeSEE to the Company for no consideration. After the transfer, LeSEE Zhile owns 1% of LeSEE and the Company owns 99% of
LeSEE, making LeSEE a majority-owned subsidiary of the Company and no longer a VIE since LeSEE is consolidated through majority voting
and equity interests.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s the right to convert the initial deposit into
various classes of stock in the Company. For accounting purposes, the deposit is a financial instrument that embodies a conditional obligation
that the issuer may settle by issuing a variable number of shares. The conditional obligation is measured at fair value and remeasured
at each reporting period and represents a Level 3 financial instrument under the fair value hierarchy. See
Note 4 Fair Value of Financial Instruments. The fair value of the conditional obligation was $1,128 and $5,000 as of December 31, 2020
and 2019, respectively, and was recorded in current liabilities on the consolidated balance sheets. Neither the Company nor The9 have
made contributions to the joint venture as of December 31, 2020. The joint venture has yet to commence business activities, and on November
22, 2020, the parties entered into an agreement to convert the initial deposit into Class B Ordinary Stock in the Company. The initial
deposit was converted on February 23, 2021. In September 2020, the Company entered into a non-binding
memorandum of understanding with a tier-1 city in China, affiliated entities of which are subscribers in the Private Placement, pursuant
to which the Company established a joint venture company (the “JV”) in China. This joint venture is managed and controlled
by the Company. The strategic partnership is subject to the condition that the Company will receive capital of no less than $500,000 through
the closing of the Merger Agreement (defined below) and related transactions and agreement by the parties by binding definitive agreement.
In December 2020, the JV was established as an entity wholly-owned by the Company, which will primarily engage in the activities contemplated
in the memorandum of understanding. There has been no activity related to or contributions of assets into the JV by either party during
the year ended December 31, 2020. </t>
        </is>
      </c>
    </row>
    <row r="26">
      <c r="A26" s="4" t="inlineStr">
        <is>
          <t>Foreign Currency</t>
        </is>
      </c>
      <c r="D26" s="4" t="inlineStr">
        <is>
          <t xml:space="preserve">Foreign Currency The Company determines the functional and reporting
currency of each of its international subsidiaries based on the primary currency in which they operate. The functional currency of the
Company’s foreign subsidiaries in China is their local currency, Chinese yuan. For foreign subsidiaries where the functional currency
is their local currency, assets and liabilities are translated into U.S. dollars at exchange rates in effect at the balance sheet date,
stockholders’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t>
        </is>
      </c>
    </row>
    <row r="27">
      <c r="A27" s="4" t="inlineStr">
        <is>
          <t>Revisions</t>
        </is>
      </c>
      <c r="D27" s="4" t="inlineStr">
        <is>
          <t xml:space="preserve">Revisions In connection with the preparation of the Company’s
2020 year-end consolidated financial statements, errors primarily related to the extinguishment of a noncontrolling interest of $8,602,
a misclassification related to the payables in the Vendor Trust of $10,737, and a misclassification of cash flows related to accounts
payable and accrued expenses and other current liabilities of $8,877 within operating cash flows were identified. The errors resulted
in an increase to the distribution to noncontrolling interest of $8,602 and extinguishment of noncontrolling interest of $3,049, resulting
in a net impact to additional paid-in capital and an increase to vendor payables in trust and decrease to accounts payable of $10,737.
The Company has concluded that such errors were not material to the previously issued financial statements. However, the consolidated
balance sheet as of December 31, 2019 and the consolidated statements of operations and comprehensive loss, of convertible preferred stock
and stockholders’ deficit, and of cash flows for the year ended December 31, 2019 have been revised from previously reported amounts
to correct for these errors. These revisions resulted in the following changes to previously reported amounts as of and for the year ended
December 31, 2019: As Previously Reported Adjustments As Revised Consolidated Balance Sheet Accounts payable $ 79,385 $ (10,737 ) $ 68,648 Vendor payables in trust 105,163 10,737 115,900 Additional paid-in capital 153,151 5,553 158,704 Accumulated deficit (2,235,452 ) (8,602 ) (2,244,054 ) Noncontrolling interest (3,049 ) 3,049 — Total stockholders’ deficit (2,085,585 ) (3,049 ) (2,088,634 ) Consolidated Statement of Convertible Preferred Stock and Stockholders’ Deficit Additional paid-in capital $ 153,151 $ 5,553 $ 158,704 Accumulated deficit (2,235,452 ) (8,602 ) (2,244,054 ) Noncontrolling interest (3,049 ) 3,049 — Total stockholders’ deficit (2,085,585 ) (3,049 ) (2,088,634 ) Consolidated Statement of Operations and Comprehensive Loss Net (loss) income attributable to noncontrolling interest $ (7,605 ) $ 8,602 $ 997 Net loss attributable to FF Intelligent Mobility Global Holdings Ltd. (134,590 ) (8,602 ) (143,192 ) Per share information attributable to FF Intelligent Mobility Global Holdings Ltd. – Net loss per ordinary share basic and diluted (3.31 ) (0.21 ) (3.52 ) Total other comprehensive (loss) income attributable to noncontrolling interest (7,605 ) 8,602 997 Total other comprehensive loss attributable to FF Intelligent Mobility Global Holdings Ltd. (137,123 ) (8,602 ) (145,725 ) Consolidated Statement of Cash Flows Transfer of payables to Vendor Trust $ (105,163 ) $ (10,737 ) $ (115,900 ) Accounts payable 42,031 6,198 48,229 Accrued expenses and other current liabilities. (24,881 ) (275 ) (25,156 ) Cash flows used in operating activities (184,981 ) (4,814 ) (189,795 ) Payments for equipment (4,935 ) 2,679 (2,256 ) Cash flows provided by investing activities 24,227 2,679 26,906 Distribution to acquire noncontrolling interest — (8,602 ) (8,602 ) Transfer of payables to Vendor Trust 105,163 10,737 115,900 Cash flows provided by financing activities 160,482 2,135 162,617 Supplemental disclosure of noncash investing and financing activities Extinguishment of noncontrolling interest — 3,049 3,049 </t>
        </is>
      </c>
    </row>
    <row r="28">
      <c r="A28" s="4" t="inlineStr">
        <is>
          <t>Cash and restricted cash</t>
        </is>
      </c>
      <c r="D28" s="4" t="inlineStr">
        <is>
          <t xml:space="preserve">Cash and restricted cash Cash consists of cash on deposit with financial
institutions. Restricted cash consists of cash held in escrow related to rent and vendor payments. </t>
        </is>
      </c>
    </row>
    <row r="29">
      <c r="A29" s="4" t="inlineStr">
        <is>
          <t>Fair Value Measurements</t>
        </is>
      </c>
      <c r="D29" s="4" t="inlineStr">
        <is>
          <t xml:space="preserve">Fair Value Measurements The Company applies the provisions of ASC 820, Fair
Value Measurement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ASC 825-10, Financial Instruments </t>
        </is>
      </c>
    </row>
    <row r="30">
      <c r="A30" s="4" t="inlineStr">
        <is>
          <t>Concentration of Credit Risk</t>
        </is>
      </c>
      <c r="D30" s="4" t="inlineStr">
        <is>
          <t xml:space="preserve">Concentration of Credit Risk Financial instruments, which subject the Company
to concentrations of credit risk, consist primarily of cash, restricted cash, notes receivable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RMB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and LeSEE is subject to foreign currency fluctuations against the U.S. dollar. If, however, the U.S. dollar is devalued significantly
against the Chinese yuan, the Company’s cost to develop its business in China could exceed original estimates. The Company has notes receivable of $40 and $3,640
and deposits of $6,412 and $5,164 as of December 31, 2020 and 2019, respectively. </t>
        </is>
      </c>
    </row>
    <row r="31">
      <c r="A31" s="4" t="inlineStr">
        <is>
          <t>Property and Equipment, Net</t>
        </is>
      </c>
      <c r="D31" s="4" t="inlineStr">
        <is>
          <t xml:space="preserve">Property and Equipment, Net Property and equipment are stated at cost less accumulated
depreciation and amortization. Expenditures for major renewals and betterments are capitalized, while minor replacements, maintenance
and repairs, which do not extend the asset lives, are charged to operations as incurred. Upon sale or disposition, the cost and related
accumulated depreciation or amortization is removed from the accounts, and any gain or loss is included in the consolidated statements
of operations and comprehensive loss. Depreciation and amortization on property and equipment
is calculated using the straight-line method over the estimated useful lives of the assets as follows:
Useful Life
Buildings 39
Building improvements 15
Computer hardware 5
Machinery and equipment 5
Vehicles 5
Computer software 3
Leasehold improvements Shorter of 15 years or term of the lease Construction in progress (“CIP”) consists
of the construction of manufacturing facilities and tooling and equipment built to serve the manufacturing of pre-production and production
vehicles. These assets are capitalized and depreciated once put in service. The amounts capitalized in CIP that are held at vendor sites
relate to the completed portion of work-in-progress relating to the manufacturing of the tooling and equipment which generally represent
longer term construction projects tailored specifically to the Company’s needs. The Company may incur storage fees or interest fees
related to CIP which are expensed as incurred. Construction in progress is presented within property and equipment on the consolidated
balance sheets. </t>
        </is>
      </c>
    </row>
    <row r="32">
      <c r="A32" s="4" t="inlineStr">
        <is>
          <t>Impairment of Long-Lived Assets</t>
        </is>
      </c>
      <c r="D32" s="4" t="inlineStr">
        <is>
          <t xml:space="preserve">Impairment of Long-Lived Assets The Company reviews its long-lived assets, consisting
primarily of property and equipment for impairment whenever events or changes in circumstances indicate that the carrying amount of such
asset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0 and 2019. </t>
        </is>
      </c>
    </row>
    <row r="33">
      <c r="A33" s="4" t="inlineStr">
        <is>
          <t>Accumulated Other Comprehensive Loss</t>
        </is>
      </c>
      <c r="D33" s="4" t="inlineStr">
        <is>
          <t xml:space="preserve">Accumulated Other Comprehensive Loss Accumulated other comprehensive loss encompasses
all changes in equity other than those arising from transactions with stockholders. Elements of the Company’s accumulated other
comprehensive loss are reported in the accompanying consolidated statements of convertible preferred stock and stockholders’ deficit
and consists of equity-related foreign currency translation adjustments, which are presented in the accompanying consolidated statements
of operations and comprehensive loss. </t>
        </is>
      </c>
    </row>
    <row r="34">
      <c r="A34" s="4" t="inlineStr">
        <is>
          <t>Research and Development</t>
        </is>
      </c>
      <c r="D34" s="4" t="inlineStr">
        <is>
          <t xml:space="preserve">Research and Development Research and development (“R&amp;D”)
costs are expensed as incurred and are primarily comprised of personnel-related costs (including salaries, bonuses, benefits, and stock-based
compensation) for employees focused on R&amp;D activities, other related costs, and depreciation. The Company’s R&amp;D efforts
are focused on design and development of the Company’s electric vehicles and continuing to prepare the Company’s prototype
electric vehicle to achieve industry standards. Advanced payments for future R&amp;D activities have been classified as deposits on the
consolidated balance sheets. </t>
        </is>
      </c>
    </row>
    <row r="35">
      <c r="A35" s="4" t="inlineStr">
        <is>
          <t>Sales and Marketing</t>
        </is>
      </c>
      <c r="D35" s="4" t="inlineStr">
        <is>
          <t xml:space="preserve">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electric vehicle prototype to the market. The Company expenses its advertising costs as incurred. Advertising costs were immaterial for
the years ended December 31, 2020 and 2019. </t>
        </is>
      </c>
    </row>
    <row r="36">
      <c r="A36" s="4" t="inlineStr">
        <is>
          <t>Stock-Based Compensation</t>
        </is>
      </c>
      <c r="D36" s="4" t="inlineStr">
        <is>
          <t xml:space="preserve">Stock-Based Compensation The Company’s stock-based compensation awards
consist of options granted to employees, directors and non-employees for the purchase of ordinary stock, restricted stock, unrestricted
stock and restricted stock units. The Company recognizes stock-based compensation expense in accordance with the provisions of ASC 718,
Compensation — Stock Compensation . The Company estimates the fair value of stock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Expected volatility Risk-free interest rate Dividend yield Forfeiture rate Fair value of ordinary stock Valuation
of Privately Held Company Equity Securities Issued as Compensation </t>
        </is>
      </c>
    </row>
    <row r="37">
      <c r="A37" s="4" t="inlineStr">
        <is>
          <t>Income Taxes</t>
        </is>
      </c>
      <c r="D37"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The Company utilizes the guidance in ASC 740-10,
Income Taxes The Company recognizes interest and penalties on
unrecognized tax benefits as a component of income tax expense. There were no interest or penalties for the years ended December 31,
2020 and 2019. </t>
        </is>
      </c>
    </row>
    <row r="38">
      <c r="A38" s="4" t="inlineStr">
        <is>
          <t>Net Loss per Common Share</t>
        </is>
      </c>
      <c r="D38" s="4" t="inlineStr">
        <is>
          <t xml:space="preserve">Net Loss Per Share Attributable to Ordinary Stockholders The Company has two classes of participating securities
(Redeemable Preference Stock and Class B Preferred Stock) issued and outstanding as of December 31, 2020 and 2019. Losses are not attributed
to the participating security as the Redeemable Preference Stock and Class B Convertible Preferred stockholders are not contractually
obligated to share in the Company’s losses. The Redeemable Preference Stock participation rights are contingent in the event the
Redeemable Preference Stock consents to a dividend distribution, which no consent has been provided through December 31, 2020. The Class
B Preferred Stock participation rights are contingent on the redemption of the Redeemable Preference Stock, which has not been satisfied
as of December 31, 2020. Basic net loss attributable to ordinary stockholders
per share is calculated by dividing net loss attributable to ordinary stockholders by the weighted-average number of ordinary shares outstanding. Diluted net loss per share attributable to ordinary
stockholders adjusts the basic net loss per share attributable to ordinary stockholders and the weighted-average number of shares of ordinary
stock outstanding for the potentially dilutive impact of stock options, using the treasury stock method. The net loss per ordinary stock was the same for
the Class A and Class B ordinary shares because they are entitled to the same liquidation and dividend rights and are therefore combined
on the consolidated statements of operations and comprehensive loss. Because the Company reported net losses for all
periods presented, all potentially dilutive ordinary stock equivalents are antidilutive for those periods and have been excluded from
the calculation of net loss per share. The following table presents the number of anti-dilutive
shares excluded from the calculation of diluted net loss per share as of December 31:
2020 2019
Stock-based compensation awards – employees 215,769,994 151,330,989
Stock-based compensation awards – non-employees 45,932,116 7,485,000
Class A Ordinary Stock – warrant 1,930,147 —
Redeemable Preference Stock 470,588,235 470,588,235
Class B Convertible Preferred Stock 452,941,177 600,000,000
Total 1,187,161,669 1,229,404,224 During 2020, the Company identified an immaterial
error in the anti-dilutive shares excluded from the calculation of diluted net loss per share as of December 31, 2019 and adjusted the
prior year amounts for such error. This correction did not impact the current and previously reported consolidated balance sheet, consolidated
statement of operations and comprehensive loss, statement of convertible preferred stock and stockholders’ deficit, and consolidated
statement of cash flows. </t>
        </is>
      </c>
    </row>
    <row r="39">
      <c r="A39" s="4" t="inlineStr">
        <is>
          <t>Segments</t>
        </is>
      </c>
      <c r="D39"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t>
        </is>
      </c>
    </row>
    <row r="40">
      <c r="A40" s="4" t="inlineStr">
        <is>
          <t>Recently Adopted Accounting Pronouncements</t>
        </is>
      </c>
      <c r="D40" s="4" t="inlineStr">
        <is>
          <t xml:space="preserve">Recently Adopted Accounting Pronouncements In July 2017, the FASB issued ASU No. 2017-11, Earning
Per Share (Topic 260), Distinguishing Liabilities from Equity (Topic 480), Derivatives and Hedging (Topic 815): (I) Accounting for Certain
Financial Instrument with Down Round Features, (II) Replacement of the Indefinite Deferral for Mandatorily Redeemable Financial Instruments
of Certain Nonpublic Entities and Certain Mandatorily Redeemable Noncontrolling Interests with a Scope Exception . Distinguishing Liabilities from Equity, In August 2018, the FASB issued ASU 2018-13, Fair
Value Measurement (Topic 820) (“ASU 2018-13”), which modifies, removes and adds certain disclosure requirements on fair value
measurements based on the FASB Concepts Statement, Conceptual Framework for Financial Reporting — Chapter 8: Notes to Financial
Statements. </t>
        </is>
      </c>
    </row>
    <row r="41">
      <c r="A41" s="4" t="inlineStr">
        <is>
          <t>Recent Accounting Standards</t>
        </is>
      </c>
      <c r="D41" s="4" t="inlineStr">
        <is>
          <t>Recently Issued Accounting Pronouncements Not Yet Adopted In February 2016, the FASB issued ASU 2016-02,
Leases In August 2018, the FASB issued ASU 2018-15,
Intangibles — Goodwill and Other — Internal-Use Software (Subtopic 350-40) In December 2019, the FASB issued ASU No. 2019-12, Income
Taxes (Topic 740): Simplifying the Accounting for Income Taxes . Accounting for Convertible Instruments and Contracts in an Entity’s Own Equity . Debt — Debt with
Conversion and Other Options Topic 815, Derivatives and Hedg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Property and equipment, net (Tables) [Line Items]</t>
        </is>
      </c>
    </row>
    <row r="5">
      <c r="A5" s="4" t="inlineStr">
        <is>
          <t>Schedule of Property and Equipment, Net</t>
        </is>
      </c>
      <c r="B5" s="4" t="inlineStr">
        <is>
          <t xml:space="preserve">June 30, December 31,
Land $ 13,043 $ 13,043
Buildings 21,899 21,899
Building improvements 8,940 8,940
Computer hardware 4,058 4,058
Tooling, machinery, and equipment 5,475 5,451
Vehicles 583 583
Computer software 7,095 7,095
Leasehold improvements 298 298
Construction in process 246,817 251,633
Less: Accumulated depreciation (20,490 ) (19,067 )
Total property and equipment, net $ 287,718 $ 293,933 </t>
        </is>
      </c>
      <c r="C5" s="4" t="inlineStr">
        <is>
          <t xml:space="preserve">2020 2019
Land $ 13,043 $ 13,043
Buildings 21,899 21,891
Building improvements 8,940 8,940
Computer hardware 4,058 4,058
Machinery and equipment 5,451 5,375
Vehicles 583 583
Computer software 7,095 7,095
Leasehold improvements 298 298
Construction in process 251,633 247,133
Less: Accumulated depreciation (19,067 ) (15,890 )
Total property and equipment, net $ 293,933 $ 292,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Accrued Expenses and Other Current Liabilities (Tables) [Line Items]</t>
        </is>
      </c>
    </row>
    <row r="5">
      <c r="A5" s="4" t="inlineStr">
        <is>
          <t>Schedule of Accrued Expenses and Other Current Liabilities</t>
        </is>
      </c>
      <c r="B5" s="4" t="inlineStr">
        <is>
          <t xml:space="preserve">June 30, December 31,
Accrued expenses and other current liabilities
Accrued payroll and benefits $ 27,039 $ 19,180
Accrued legal contingencies 12,333 5,025
Capital lease, current portion 1,926 4,396
Deferred rent, current portion — 3
Tooling, machinery, and equipment received not invoiced 795 509
Deposits from customers 3,667 3,523
Due to affiliates 7,658 5,123
Other current liabilities 6,303 14,623
Total accrued expenses and other current liabilities $ 59,721 $ 52,382 </t>
        </is>
      </c>
      <c r="C5" s="4" t="inlineStr">
        <is>
          <t xml:space="preserve">2020 2019
Accrued expenses and other current liabilities
Accrued payroll and benefits $ 19,180 $ 16,717
Accrued legal contingencies 5,025 3,305
Capital lease, current portion 4,396 1,661
Deferred rent, current portion 3 174
Tooling, machinery and equipment received not invoiced 509 1,389
Deposits from customers 3,523 14,923
Due to affiliates 5,123 467
Other current liabilities 14,623 9,629
$ 52,382 $ 48,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Fair Value of Financial Instruments (Tabl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Fair Value of Financial Instruments (Tables) [Line Items]</t>
        </is>
      </c>
    </row>
    <row r="4">
      <c r="A4" s="4" t="inlineStr">
        <is>
          <t>Schedule of fair value on a recurring basis</t>
        </is>
      </c>
      <c r="B4" s="4" t="inlineStr">
        <is>
          <t xml:space="preserve">Description Level June 30, December 31,
Assets:
Marketable securities held in Trust Account 1 $ 229,788,742 $ 229,884,479
Liabilities:
Warrant Liability – Private Placement Warrants 3 $ 6,605,462 $ 630,224
Convertible Promissory Notes – Related Party 3 480,400 — </t>
        </is>
      </c>
      <c r="C4" s="4" t="inlineStr">
        <is>
          <t xml:space="preserve">Description Level December 31,
Assets:
Cash and marketable securities held in Trust Account 1 $ 229,884,479
Liabilities:
Warrant Liability – Private Placement Warrants 3 $ 630,224 </t>
        </is>
      </c>
    </row>
    <row r="5">
      <c r="A5" s="4" t="inlineStr">
        <is>
          <t>Schedule of model for the private placement warrants</t>
        </is>
      </c>
      <c r="B5" s="4" t="inlineStr">
        <is>
          <t xml:space="preserve">Input June 30, December 31,
Risk-free interest rate 0.83 % 0.35 %
Trading days per year 252 252
Expected volatility 87.6 % 17.4 %
Exercise price $ 11.50 $ 11.50
Stock Price $ 15.58 $ 10.00
June 30,
Risk-free interest rate $ 0.83 %
Trading days per year $ 252
Expected volatility 87.6 %
Exercise price $ 11.50
Stock Price $ 15.58
Probability of transaction 90.0 % </t>
        </is>
      </c>
      <c r="C5" s="4" t="inlineStr">
        <is>
          <t xml:space="preserve">Input July 24, September 30, December 31,
Risk-free interest rate 0.34 % 0.34 % 0.34 %
Trading days per year 252 252 252
Expected volatility 27.0 % 27.0 % 27.0 %
Exercise price $ 11.50 $ 11.50 $ 11.50
Stock Price $ 10.00 $ 10.00 $ 10.00 </t>
        </is>
      </c>
    </row>
    <row r="6">
      <c r="A6" s="4" t="inlineStr">
        <is>
          <t>Schedule of changes in the fair value of warrant liabilities</t>
        </is>
      </c>
      <c r="B6" s="4" t="inlineStr">
        <is>
          <t xml:space="preserve">Private
Fair value as of January 1, 2021 $ 630,224
Change in valuation inputs or other assumptions 5,975,238
Fair value as of June 30, 2021 $ 6,605,462
Convertible
Fair value as of January 1, 2021 $ —
Proceeds received through Convertible Promissory Note 200,000
Change in valuation inputs or other assumptions 280,400
Fair value as of June 30, 2021 $ 480,400 </t>
        </is>
      </c>
      <c r="C6" s="4" t="inlineStr">
        <is>
          <t xml:space="preserve">Warrant
Fair value as of February 11, 2020 (inception) $ —
Initial measurement on July 24, 2020 154,583
Change in valuation inputs or other assumptions 475,641
Fair value as of December 31, 2020 $ 630,224 </t>
        </is>
      </c>
    </row>
    <row r="7">
      <c r="A7" s="4" t="inlineStr">
        <is>
          <t>FF Intelligent Mobility Global Holdings Ltd [Member]</t>
        </is>
      </c>
    </row>
    <row r="8">
      <c r="A8" s="3" t="inlineStr">
        <is>
          <t>Fair Value of Financial Instruments (Tables) [Line Items]</t>
        </is>
      </c>
    </row>
    <row r="9">
      <c r="A9" s="4" t="inlineStr">
        <is>
          <t>Schedule of financial assets and liabilities measured on recurring basis</t>
        </is>
      </c>
      <c r="B9" s="4" t="inlineStr">
        <is>
          <t xml:space="preserve">June 30, 2021
Level 1 Level 2 Level 3
Related party notes payable $ — $ — $ 21,769
Notes payable — — 213,504
Warrant liabilities — — 7,880
December 31, 2020
Level 1 Level 2 Level 3
Related party notes payable $ — $ — $ 21,627
Notes payable — — 71,064
The9 Conditional Obligation — — 1,128 </t>
        </is>
      </c>
      <c r="D9" s="4" t="inlineStr">
        <is>
          <t xml:space="preserve">December 31, 2020
Level 1 Level 2 Level 3
Related party notes payable $ — $ — $ 21,627
Notes payable — — 71,064
The9 Conditional Obligation — — 1,128
December 31, 2019
Level 1 Level 2 Level 3
Related party notes payable $ — $ — $ 21,522
Notes payable — — 32,222
The9 Conditional Obligation — — 5,000 </t>
        </is>
      </c>
    </row>
    <row r="10">
      <c r="A10" s="4" t="inlineStr">
        <is>
          <t>Summary of activity for level 3 fair value measurements</t>
        </is>
      </c>
      <c r="B10" s="4" t="inlineStr">
        <is>
          <t xml:space="preserve">Related Party Notes Payable at Fair Value Notes Payable at Fair Value The9 Conditional Obligation Warrant Liabilities
Balance as of December 31, 2020 $ 21,627 $ 71,064 $ 1,128 $ —
Proceeds, net of original issuance discount — 111,641 — —
Consent fees — 1,334 — —
Original issue discount (1) — 9,060 — —
Issue costs paid by lender — 1,900 — —
Conversion to equity — — (2,863 ) —
Proceeds allocated to warrants — (5,125 ) — —
Recognition of warrant liability — — — 5,000
Changes in fair value 142 23,630 1,735 2,880
Balance as of June 30, 2021 $ 21,769 $ 213,504 $ — $ 7,880 </t>
        </is>
      </c>
      <c r="D10" s="4" t="inlineStr">
        <is>
          <t xml:space="preserve">Related Notes Put The9
Balance as of December 31, 2018 $ — $ — $ 43,239 $ —
Proceeds 18,112 42,117 — 5,000
Changes in fair value 3,410 11,773 — —
Settlements/expiration — (21,668 ) (43,239 ) —
Balance as of December 31, 2019 21,522 32,222 — 5,000
Proceeds — 30,000 — —
Changes in fair value 105 8,843 — (3,872 )
Balance as of December 31, 2020 $ 21,627 $ 71,065 $ — $ 1,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Notes Payable (Tables) - FF Intelligent Mobility Global Holdings Ltd [Member]</t>
        </is>
      </c>
      <c r="B1" s="2" t="inlineStr">
        <is>
          <t>6 Months Ended</t>
        </is>
      </c>
      <c r="C1" s="2" t="inlineStr">
        <is>
          <t>12 Months Ended</t>
        </is>
      </c>
    </row>
    <row r="2">
      <c r="B2" s="2" t="inlineStr">
        <is>
          <t>Jun. 30, 2021</t>
        </is>
      </c>
      <c r="C2" s="2" t="inlineStr">
        <is>
          <t>Dec. 31, 2020</t>
        </is>
      </c>
    </row>
    <row r="3">
      <c r="A3" s="3" t="inlineStr">
        <is>
          <t>Related Party Notes Payable (Tables) [Line Items]</t>
        </is>
      </c>
    </row>
    <row r="4">
      <c r="A4" s="4" t="inlineStr">
        <is>
          <t>Schedule of Notes Payable</t>
        </is>
      </c>
      <c r="B4" s="4" t="inlineStr">
        <is>
          <t xml:space="preserve">Note Name Contractual Maturity Date Contractual Interest Rates Unpaid Balance Fair Value Measurement Adjustments Net Carrying Value Interest Expense for the Three Months Ended Interest Expense for the Ended
Related party note (1) June 30, 2021 12.00 % $ 149,674 $ — $ 149,674 1,369 $ 8,486
Related party note (3) Due on Demand 15.00 % 10,000 — 10,000 392 779
Related party notes – NPA tranche (2) October 9, 2021 10.00 % 18,112 3,657 21,769 457 910
Related party notes –China Due on Demand 18.00 % 9,288 — 9,288 817 1,586
Related party notes – China various other Due on Demand 0% coupon, 10.00% imputed 5,002 — 5,002 69 183
Related party notes – China various other (3) Due on Demand 8.99 % 1,410 — 1,410 32 63
Related party notes – Other (3) June 30, 2021 6.99 % 4,160 — 4,160 72 144
Related party notes – Other (3) June 30, 2021 8.00 % 6,452 — 6,452 129 256
$ 204,098 $ 3,657 $ 207,755 $ 3,337 $ 12,407 </t>
        </is>
      </c>
      <c r="C4" s="4" t="inlineStr">
        <is>
          <t xml:space="preserve">Years ended December 31,
Due on demand $ 27,578
2021 269,267
$ 296,845 </t>
        </is>
      </c>
    </row>
    <row r="5">
      <c r="A5" s="4" t="inlineStr">
        <is>
          <t>Schedule of Principal Maturities</t>
        </is>
      </c>
      <c r="B5" s="4" t="inlineStr">
        <is>
          <t xml:space="preserve">Due on demand $ 185,986
2021 18,112
$ 204,098 </t>
        </is>
      </c>
    </row>
    <row r="6">
      <c r="A6" s="4" t="inlineStr">
        <is>
          <t>Schedule of Notes Payable</t>
        </is>
      </c>
      <c r="C6" s="4" t="inlineStr">
        <is>
          <t xml:space="preserve">December 31, 2020
Note Name Contractual Contractual Unpaid Fair Value 0% Loss (Gain) on Net
Related party note (1) June 30, 2021 12.00% $ 240,543 $ — $ (861 ) $ 204 $ 239,886
Related party note (2) Due on Demand 15.00%* 10,000 — — — 10,000
Related party notes – NPA tranche (3) October 9, 2021 10.00% 18,112 3,515 — — 21,627
Related party notes – China (4) Due on Demand 18.00%* 9,196 — — — 9,196
Related party notes – China various other (5) Due on Demand 0% coupon, 10.00% 6,548 — (190 ) (22 ) 6,336
Related party notes – China various other (5) Due on Demand 8.99% 1,410 — — (3 ) 1,407
Related party notes – Other (6) Due on Demand 0.00% 424 — — — 424
Related party notes – Other (6) June 30, 2021 6.99% 4,160 — — (50 ) 4,110
Related party notes – Other (6) June 30, 2021 8.00% 6,452 — — (35 ) 6,417
$ 296,845 $ 3,515 $ (1,051 ) $ 94 $ 299,403
December 31, 2019
Note Name Contractual Contractual Interest Unpaid Fair Value 0% Net
Related party note (1) December 31, 2020 12.00% $ 215,940 $ — $ — $ 215,940
Related party note (1) Due on Demand 0% coupon, 10.00% imputed 24,399 — (3,557 ) 20,842
Related party note (2) Due on Demand 15.00%* 10,000 — — 10,000
Related party notes – NPA tranche (3) May 31, 2020 10.00% 18,112 3,410 — 21,522
Related party notes – China (4) Due on Demand 18.00%* 8,601 — — 8,601
Related party notes – China various other (5) Due on Demand 0% coupon, 10.00% 6,125 — (607 ) 5,518
Related party notes – Other (6) December 31, 2020 6.99% 4,160 — — 4,160
$ 287,337 $ 3,410 $ (4,164 ) $ 286,583
* Rate
as of December 31, 2020 and 2019, see footnotes for further discussion.
** During
2020, these related party notes payable were restructured into one related party note payable.
(1)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t>
        </is>
      </c>
    </row>
    <row r="7">
      <c r="A7" s="4" t="inlineStr">
        <is>
          <t>Schedule of Aggregate Principal Loan</t>
        </is>
      </c>
      <c r="C7" s="4" t="inlineStr">
        <is>
          <t xml:space="preserve">As of and for the Year Ended
2020 2019
Outstanding principal $ — $ 149,081
Accrued interest — 19,657
Interest expense 11,959 17,889
Unrealized foreign exchange (gain) loss on principal — —
Unrealized foreign exchange (gain) loss on accrued interest — —
Principal payments — —
Interest payments — —
Proceeds — —
As of and for the Year Ended
2020 2019
Outstanding principal $ — $ 66,859
Accrued interest — 16,046
Interest expense 5,363 8,023
Unrealized foreign exchange (gain) loss on principal — —
Unrealized foreign exchange (gain) loss on accrued interest — —
Principal payments — —
Interest payments — —
Proceeds — —
As of and for the Year Ended
2020 2019
Outstanding principal $ — $ 24,399
Accrued interest — —
Interest expense 4,073 3,476
Unrealized foreign exchange (gain) loss on principal — 443
Unrealized foreign exchange (gain) loss on accrued interest — —
Principal payments — —
Interest payments — —
Proceeds — —
As of and for the Year Ended
2020 2019
Outstanding principal $ 240,543 $ —
Accrued interest 64,827 —
Interest expense 10,134 —
Unrealized foreign exchange (gain) loss on principal — —
Unrealized foreign exchange (gain) loss on accrued interest — —
Principal payments — —
Interest payments — —
Proceeds — —
As of and for the Year Ended
2020 2019
Outstanding principal $ 10,000 $ 10,000
Accrued interest 2,839 1,228
Interest expense 1,611 1,228
Unrealized foreign exchange (gain) loss on principal — —
Unrealized foreign exchange (gain) loss on accrued interest — —
Principal payments — —
Interest payments — —
Proceeds — 10,000
As of and for the Year Ended
2020 2019
Outstanding principal $ 1,650 $ 1,650
Accrued interest 134 30
Interest expense 166 30
Unrealized foreign exchange (gain) loss on principal — —
Unrealized foreign exchange (gain) loss on accrued interest — —
Principal payments — —
Interest payments 62 —
Proceeds — —
As
of and for the Year Ended
2020 2019
Outstanding
principal $ 16,462 $ 16,462
Accrued
interest 2,501 828
Interest
expense 1,674 828
Unrealized
foreign exchange (gain) loss on principal — —
Unrealized
foreign exchange (gain) loss on accrued interest — —
Principal
payments — —
Interest
payments — —
Proceeds — 16,462
As of and for the Year Ended
2020 2019
Outstanding principal $ 9,196 $ 8,601
Accrued interest 7,646 4,542
Interest expense 2,641 2,201
Unrealized foreign exchange (gain) loss on principal 595 —
Unrealized foreign exchange (gain) loss on accrued interest 463 —
Principal payments — —
Interest payments — —
Proceeds — —
As of and for the Year Ended
2020 2019
Outstanding principal $ 766 $ 717
Accrued interest — —
Interest expense 72 65
Unrealized foreign exchange (gain) loss on principal 49 11
Unrealized foreign exchange (gain) loss on accrued interest — —
Principal payments — —
Interest payments — —
Proceeds — —
As of and for the Year Ended
2020 2019
Outstanding principal $ 737 $ 689
Accrued interest — —
Interest expense 34 31
Unrealized foreign exchange (gain) loss on principal 48 11
Unrealized foreign exchange (gain) loss on accrued interest — —
Principal payments — —
Interest payments — —
Proceeds — —
As of and for the Year Ended
2020 2019
Outstanding principal $ 5,045 $ 4,719
Accrued interest — —
Interest expense 310 282
Unrealized foreign exchange (gain) loss on principal 326 77
Unrealized foreign exchange (gain) loss on accrued interest — —
Principal payments — —
Interest payments — —
Proceeds — —
As of and for the Year Ended
2020 2019
Outstanding principal $ 1,410 $ —
Accrued interest 69 —
Interest expense 111 —
Unrealized foreign exchange (gain) loss on principal — —
Unrealized foreign exchange (gain) loss on accrued interest — —
Principal payments — —
Interest payments 42 —
Proceeds 1,410 —
As of and for the Year Ended
2020 2019
Outstanding principal $ 4,160 $ 4,160
Accrued interest 313 20
Interest expense 293 20
Unrealized foreign exchange (gain) loss on principal — —
Unrealized foreign exchange (gain) loss on accrued interest — —
Principal payments — —
Interest payments — —
Proceeds — 4,160
As of and for the Year Ended
2020 2019
Outstanding principal $ 6,452 $ —
Accrued interest 435 —
Interest expense 435 —
Unrealized foreign exchange (gain) loss on principal — —
Unrealized foreign exchange (gain) loss on accrued interest — —
Principal payments 1,970 —
Interest payments — —
Proceeds 8,422 —
As of and for the Year Ended
2020 2019
Outstanding principal $ 424 $ —
Accrued interest — —
Interest expense — —
Unrealized foreign exchange (gain) loss on principal — —
Unrealized foreign exchange (gain) loss on accrued interest — —
Principal payments — —
Interest payments — —
Proceeds 424 — </t>
        </is>
      </c>
    </row>
    <row r="8">
      <c r="A8" s="4" t="inlineStr">
        <is>
          <t>Schedule of Restructured</t>
        </is>
      </c>
      <c r="C8" s="4" t="inlineStr">
        <is>
          <t xml:space="preserve">Lender Principal
Faraday &amp; Future (HK) Limited $ 149,081
Leview Mobile (HK) Ltd 66,859
Beijing Bairui Culture Media, Co. Ltd 24,603
Total $ 240,543
Lender Principal
CYM Tech Holdings LLC $ 240,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s Payable (Tables) - FF Intelligent Mobility Global Holdings Ltd [Member]</t>
        </is>
      </c>
      <c r="B1" s="2" t="inlineStr">
        <is>
          <t>6 Months Ended</t>
        </is>
      </c>
      <c r="C1" s="2" t="inlineStr">
        <is>
          <t>11 Months Ended</t>
        </is>
      </c>
    </row>
    <row r="2">
      <c r="B2" s="2" t="inlineStr">
        <is>
          <t>Jun. 30, 2021</t>
        </is>
      </c>
      <c r="C2" s="2" t="inlineStr">
        <is>
          <t>Dec. 31, 2020</t>
        </is>
      </c>
    </row>
    <row r="3">
      <c r="A3" s="3" t="inlineStr">
        <is>
          <t>Notes Payable (Tables) [Line Items]</t>
        </is>
      </c>
    </row>
    <row r="4">
      <c r="A4" s="4" t="inlineStr">
        <is>
          <t>Schedule of notes payable</t>
        </is>
      </c>
      <c r="B4" s="4" t="inlineStr">
        <is>
          <t xml:space="preserve">Note Name Contractual Maturity Date Contractual Interest Rates Unpaid Balance Fair Value Measurement Adjustments Proceeds Allocated to Warrants Net Carrying Value Interest Expense for the Interest Expense for the
Note payable Repayment in 10% increments contingent on a specified fundraising event 12.00 % $ 56,000 $ — $ — $ 56,000 $ 2,081 $ 3,552
Notes payable – NPA tranche October 6, 2021 10.00 % 27,117 5,473 — 32,590 676 1,345
Notes payable (1) October 6, 2021 14.00 % 55,000 11,232 — 66,232 1,920 2,574
Notes payable (7) June 30, 2021 12.00 % 19,100 — — 19,100 576 1,147
Notes payable (7) June 30, 2021 1.52 % 4,400 — — 4,400 17 33
Notes payable (7) June 30, 2021 8.99 % 2,240 — — 2,240 50 100
Notes payable (7) June 30, 2021 8.00 % 300 — — 300 6 12
Notes payable (2) October 6, 2021 8.00 % 3,750 1,475 — 5,225 149 268
Notes payable (2) October 6, 2021 15.75 % 5,600 2,202 — 7,802 223 282
Notes payable (3) October 6, 2021 0.00 % 18,250 5,241 — 23,491 — —
Notes payable (3) December 9, 2022 0.00 % 20,000 649 (2,563 ) 18,086 — —
Notes payable (3) December 9, 2022 0.00 % 20,000 648 (2,562 ) 18,086 — —
Note payable (4) March 9, 2022 0.00 % 15,667 4,499 — 20,166 — —
Note payable (5) October 6, 2021 12.75 % 15,666 6,160 — 21,826 792 1,197
Notes payable – China various other Various Dates 2021 6.00 % 4,917 — — 4,917 74 146
Notes payable – China various other Due on Demand 9.00 % 3,715 — — 3,715 169 335
Notes payable – China various other (6) Due on Demand 0.00 % 5,387 — — 5,387 — 6
Notes payable – various other notes (7) June 30, 2021 6.99 % 1,260 — — 1,260 22 44
Notes payable – various other notes (7) Due on Demand 8.99 % 500 — — 500 11 22
Notes payable – various other notes (7) June 30, 2021 2.86 % 1,500 — — 1,500 11 21
Notes payable (7) June 30, 2021 8.00 % 11,635 — — 11,635 232 462
Notes payable April 17, 2022 1.00 % 9,168 — — 9,168 22 45
$ 301,172 $ 37,579 $ (5,125 ) $ 333,626 $ 7,031 $ 11,591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the earliest of (i) March 1, 2022,
(ii) October 6, 2021, if the Qualified SPAC Merger contemplated in the Merger Agreement has not been consummated by July 27, 2021, (iii)
the occurrence of a change in control, or (iv) the occurrence of an acceleration event, such as a default. The Company has elected the
fair value option because the notes include features, such as a contingently exercisable put option, which meet the definition of an
embedded derivative. Additionally, the notes payable agreements contain a minimum cash provision, which requires the Company to maintain
at least $5,000 of cash on hand at all times. The Company has classified the related $5,000 in Restricted Cash on its unaudited Condensed
Consolidated Balance Sheets as of June 30, 2021.
(2) On January 13, 2021, the Company
amended the NPA to permit the issuance of additional notes payable and issued $3,750 of notes payable to Birch Lake, receiving net proceeds
of $3,510, inclusive of a 6.50% original issue discount, and $225 of debt issuance costs paid directly by the lender. The additional
secured convertible notes payable issued to Birch Lake (“BL Notes”) accrue interest at 8% per annum. The BL Notes mature
on the earliest of (i) October 6, 2021, (ii) the consummation of a Qualified SPAC Merger, (iii) the occurrence of a change in control,
or (iv) the acceleration of the NPA obligations in the event of a default. Additionally, the BL Notes contain a liquidation premium that
ranges from 35% to 45% depending on the timing of settlement, with 50% of this premium convertible into equity. Birch Lake can demand
repayment of the BL Notes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7. Fair Value of Financial Instruments
(3) On January 13, 2021, the Company
entered into a notes payable agreement under the NPA, as amended, (“January 13 Notes”) with a US-based investment firm for
total principal of $11,250, receiving net proceeds of $10,350, inclusive of an 8% original issue discount and $480 of debt issuance costs
paid directly by the lender. The note payable is collateralized by a first lien on virtually all tangible and intangible assets of the
Company and bears interest at 0% per annum. The note payable matures on the earliest of (i) October 6, 2021, (ii) the consummation of
a Qualified SPAC Merger, (iii) the occurrence of a change in control, or (iv) the occurrence of an acceleration event, such as an event
of default. In the event the Company consummates a Qualified SPAC Merger, an amount equal to 130% of all outstanding principal, accrued
and unpaid interest and accrued original issue discount under the notes through (but not including) the date of consummation of the Qualified
SPAC Merger will automatically convert into Common Stock of PSAC received by the Company’s Class A ordinary stockholders and the
notes and interest shall be deemed satisfied in full and terminated. The Company elected the fair value option for this note payable
because the inclusion of a conversion feature that allows the lenders to convert the notes payable into Preferred Stock.
(4) On
January 13, 2021, the Company amended the NPA to increase the principal amount of its $15,000 note payable with a US-based investment
firm by $667. The Company received no cash proceeds as the increase in principal was used to pay a consent fee to the US-based investment
firm. The Company recorded the consent fee in Interest Expense on the unaudited Condensed Consolidated Statements of Operations and Comprehensive
Loss for the six months ended June 30, 2021. The consent fee permitted the issuance of additional notes payable to the US-based investment
firm of $11,250 and $7,000, as described in (3) above.
(5) On
January 13, 2021, the Company amended the NPA to issue an additional note to Birch Lake, with the same terms as its $15,000 note
payable to Birch Lake, in the amount of $666. The Company received no cash proceeds as the additional note was used to pay a consent
fee to Birch Lake. The Company recorded the consent fee in Interest Expense on the unaudited Condensed Consolidated Statements of Operations
and Comprehensive Loss for the six months ended June 30, 2021. The consent fee permitted the issuance of additional notes payable to
Birch Lake of $3,750 and $5,600, as described in (2) above.
(6) On
January 15, 2021, the Company borrowed $102 from a Chinese lender. The unsecured note payable is payable on demand and does not
have a stated interest rate.
(7) As
of June 30, 2021, the Company was in default on sixteen of its notes payable with an aggregate principal value of $40,935. The Company
is in compliance with all its covenants under the remaining notes payable agreements as of June 30, 2021. </t>
        </is>
      </c>
      <c r="C4" s="4" t="inlineStr">
        <is>
          <t xml:space="preserve">December 31, 2020
Note Name Contractual Contractual Interest Rates Unpaid Balance Fair Value Measurement Adjustments Gain on Extinguishments Net Carrying Value
Note payable (1) Repayment in 10% increments contingent on a specified fundraising event 12.00 % $ 57,293 $ — $ — $ 57,293
Notes payable – NPA tranche (2) October 6, 2021 10.00 % 27,118 5,263 — 32,381
Notes payable (3) June 30, 2021 12.00 % 19,100 — — 19,100
Notes payable (4) June 30, 2021 1.52 % 4,400 — (102 ) 4,298
Notes payable (4) June 30, 2021 8.99 % 2,240 — (5 ) 2,235
Notes payable (4) June 30, 2021 8.00 % 300 — (1 ) 299
Notes payable – China various other (5) Various Dates 2021 6.00 % 4,869 — (62 ) 4,807
Notes payable – China various other (5) Due on Demand 9.00 % 3,677 — (18 ) 3,659
Notes payable – China various other (5) Due on Demand 0.00 % 4,597 — — 4,597
Notes payable – various other notes (6) June 30, 2021 6.99 % 1,380 — (10 ) 1,370
Notes payable – various other notes (6) Due on Demand 8.99 % 380 — (1 ) 379
Notes payable – various other notes (7) June 30, 2021 2.86 % 1,500 — (29 ) 1,471
Note payable (8) March 9, 2021 0.00 % 15,000 2,712 — 17,712
Note payable (9) October 6, 2021 12.75 % 15,000 5,972 — 20,972
Notes payable (10) June 30, 2021 8.00 % 11,635 — (57 ) 11,578
Notes payable (11) April 17, 2022 1.00 % 9,168 — — 9,168
$ 177,657 $ 13,947 $ (285 ) $ 191,319
December 31, 2019
Note Name Contractual Contractual Unpaid Fair Value Net
Note payable (1) Repayment in 10% increments contingent on a specified fundraising event 12.00 % $ 53,185 $ — $ 53,185
Notes payable – NPA tranche (2) May 31 2020 10.00 % 26,218 4,935 31,153
Notes payable – NPA tranche (2) March 6, 2020 10.00 % 900 169 1,069
Notes payable (3) December 31, 2019 12.00 % 12,100 — 12,100
Notes payable (3) Due on Demand 12.00 % 7,000 — 7,000
Notes payable (4) December 31, 2019 1.52 % 4,400 — 4,400
Notes payable (4) July 1, 2020 8.99 % 2,240 — 2,240
Notes payable – China various other (5) Due on Demand 9.00 % 3,440 — 3,440
Notes payable – China various other (5) Various Dates 2020 6.00 % 3,155 — 3,155
Notes payable – China various other (5) Due on Demand 0.00 % 4,300 — 4,300
Notes payable – various other notes (6) Repayment upon new equity or debt financing in an aggregate amount exceeding $50,000 8.99 % 500 — 500
Notes payable – various other notes (6) Due on Demand 6.99 % 180 — 180
Notes payable – various other notes (6) June 3, 2020 6.99 % 2,700 — 2,700
Notes payable – various other notes (7) December 31, 2019 2.86 % 1,500 — 1,500
$ 121,818 $ 5,104 $ 126,922
(1) In January 2019, upon extinguishment of a portion of
the Faraday and Future (HK) Limited related party notes payable, the Company borrowed $54,179 through notes payable from a Chinese lender.
The notes payable originally matured on December 31, 2020, bear interest of 12.00% per annum, have no covenants, and are unsecured.
(2) The Company issued 10% interest notes with various third
parties through the NPA:
(3) The Company issued the following notes with an interest rate
of 12.00% per annum.
(4) The Company issued the following notes with a third party.
(5) The Company issued notes with various third parties through
its operations in China.
(6) The Company issued the following notes with a third party.
(7) In October 2018, the Company borrowed $1,500 through
a note payable from a U.S. based investment firm. The note originally matured on December 31, 2019, bears interest at 2.86% per annum,
has no covenants and is unsecured.
(8) On September 9, 2020, the Company issued $15,000 of secured convertible
promissory notes to a US-based investment firm through entering into a Joinder to the NPA, receiving net proceeds of $13,800, inclusive
of an 8% original issue discount. The senior convertible promissory notes bear interest at 0%. The NPA notes mature on the earliest of
(i) March 9, 2022, (ii) the Vendor Trust maturity date (See Note 10 Vendor Payables in Trust), as amended, (iii) the maturity of any
First Out NPA Notes, which include the notes with Birch Lake and FF Ventures (“First Out Notes”), or (iv) the acceleration
of the NPA notes payable pursuant to an event of default.
(9) On October 9, 2020, the Company entered into a Second A&amp;R
NPA with Birch Lake borrowing $15,000 in secured convertible notes payable (“BL Notes”). The BL Notes accrue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4 Fair Value
of Financial Instruments. The fair value of the note payable was $20,972 as of December 31, 2020.
(10) During 2019, a U.S. corporation made deposits of $11,635 with
the Company as an advance to purch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notes payable as of December 31, 2020. The
note matured on December 31, 2020, bears interest at 8.0% per annum, has no covenants and is unsecured.
(11) On April 17, 2020, the Company received loan proceeds from East
West Bank of $9,168 under the Paycheck Protection Program (“PPP”). The PPP, established as part of the Coronavirus Aid, Relief
and Economic Security Act (“CARES Act”), provides for loans to qualifying businesses. The loans and accrued interest are
forgivable as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Company is still in the process of applying for forgiveness and no amounts have been forgiven as of December
31, 2020. The note matures April 17, 2022, has no covenants, and is unsecured. </t>
        </is>
      </c>
    </row>
    <row r="5">
      <c r="A5" s="4" t="inlineStr">
        <is>
          <t>Schedule of fair value of financial instruments</t>
        </is>
      </c>
      <c r="B5" s="4" t="inlineStr">
        <is>
          <t xml:space="preserve">June 30,
Outstanding principal $ 55,000
Accrued interest 654
Interest expense 654
Original issue discount 3,490
Debt issuance costs recorded in interest expense 315
Principal payments —
Interest payments —
Net proceeds $ 51,510
June 30,
Outstanding principal $ 9,350
Accrued interest —
Interest expense 177
Original issue discount 1,132
Debt issuance costs recorded in interest expense 1,502
Principal payments —
Interest payments 177
Net proceeds $ 8,218
June 30,
January 13 and March 12, 2021 Notes:
Outstanding principal $ 18,250
Accrued interest —
Interest expense —
Original issue discount 1,460
Debt issuance costs recorded in interest expense 480
Principal payments —
Interest payments —
Net proceeds $ 16,310
June 30,
June 9, 2021 Note 1:
Outstanding principal $ 20,000
Accrued interest —
Interest expense —
Original issue discount 1,600
Debt issuance costs recorded in interest expense 197
Principal payments —
Interest payments —
Net proceeds $ 18,203
June 30,
June 9, 2021 Note 2:
Outstanding principal $ 20,000
Accrued interest —
Interest expense —
Original issue discount 2,600
Debt issuance costs recorded in interest expense —
Principal payments —
Interest payments —
Net proceeds $ 17,400 </t>
        </is>
      </c>
      <c r="C5" s="4" t="inlineStr">
        <is>
          <t xml:space="preserve">As of and for the Year Ended
2020 2019
Outstanding principal $ 57,293 $ 53,185
Accrued interest 13,769 6,382
Interest expense 7,387 6,382
Unrealized foreign exchange (gain) loss on principal 4,108 (994 )
Unrealized foreign exchange (gain) loss on accrued interest — —
Principal payments — —
Interest payments — —
Proceeds — —
As of and for the Year Ended
2020 2019
Outstanding principal $ 8,581 $ 8,581
Accrued interest 1,418 557
Interest expense 861 557
Unrealized foreign exchange (gain) loss on principal — —
Unrealized foreign exchange (gain) loss on accrued interest — —
Principal payments — 3,000
Interest payments — —
Proceeds — —
As of and for the Year Ended
2020 2019
Outstanding principal $ 17,637 $ 17,637
Accrued interest 2,637 879
Interest expense 1,768 879
Unrealized foreign exchange (gain) loss on principal — —
Unrealized foreign exchange (gain) loss on accrued interest — —
Principal payments — —
Interest payments — —
Proceeds — 17,637
As of and for the Year Ended
2020 2019
Outstanding principal $ 900 $ 900
Accrued interest 143 42
Interest expense 90 42
Unrealized foreign exchange (gain) loss on principal — —
Unrealized foreign exchange (gain) loss on accrued interest — —
Principal payments — —
Interest payments — —
Proceeds — 900
As of and for the Year Ended
2020 2019
Outstanding principal $ 10,600 $ 10,600
Accrued interest 2,547 1,272
Interest expense 1,275 1,272
Unrealized foreign exchange (gain) loss on principal — —
Unrealized foreign exchange (gain) loss on accrued interest — —
Principal payments — —
Interest payments — 600
Proceeds — —
As of and for the Year Ended
2020 2019
Outstanding principal $ 1,500 $ 1,500
Accrued interest 587 204
Interest expense 203 204
Unrealized foreign exchange (gain) loss on principal — —
Unrealized foreign exchange (gain) loss on accrued interest — —
Principal payments — —
Interest payments — —
Proceeds — —
As of and for the Year Ended
2020 2019
Outstanding principal $ 7,000 $ 7,000
Accrued interest 1,682 840
Interest expense 842 840
Unrealized foreign exchange (gain) loss on principal — —
Unrealized foreign exchange (gain) loss on accrued interest — —
Principal payments — —
Interest payments — —
Proceeds — —
As of and for the Year Ended
2020 2019
Outstanding principal $ 4,400 $ 4,400
Accrued interest 314 230
Interest expense 84 50
Unrealized foreign exchange (gain) loss on principal — —
Unrealized foreign exchange (gain) loss on accrued interest — —
Principal payments — —
Interest payments — —
Proceeds — —
As of and for the Year Ended
2020 2019
Outstanding principal $ 2,240 $ 2,240
Accrued interest 202 17
Interest expense 185 17
Unrealized foreign exchange (gain) loss on principal — —
Unrealized foreign exchange (gain) loss on accrued interest — —
Principal payments — —
Interest payments — —
Proceeds — 2,240
As of and for the Year Ended
2020 2019
Outstanding principal $ 300 $ —
Accrued interest 23 —
Interest expense 23 —
Unrealized foreign exchange (gain) loss on principal — —
Unrealized foreign exchange (gain) loss on accrued interest — —
Principal payments — —
Interest payments — —
Proceeds 300 —
As of and for the Year Ended
2020 2019
Outstanding principal $ 3,677 $ 3,440
Accrued interest 2,314 1,535
Interest expense 637 635
Unrealized foreign exchange (gain) loss on principal 237 (56 )
Unrealized foreign exchange (gain) loss on accrued interest 142 —
Principal payments — —
Interest payments — —
Proceeds — —
As of and for the Year Ended
2020 2019
Outstanding principal $ 4,140 $ 3,155
Accrued interest 569 299
Interest expense 235 303
Unrealized foreign exchange (gain) loss on principal 219 (1 )
Unrealized foreign exchange (gain) loss on accrued interest 35 —
Realized foreign exchange (gain) on principal — (205 )
Principal Payments — 8,155
Interest Payments — —
Proceeds 766 11,515
As of and for the Year Ended
2020 2019
Outstanding principal $ 4,597 $ 4,300
Accrued interest — —
Interest expense — —
Unrealized foreign exchange (gain) loss on principal 297 (71 )
Unrealized foreign exchange (gain) loss on accrued interest — —
Principal payments — —
Interest payments — —
Proceeds — —
As of and for the Year Ended
2020 2019
Outstanding principal $ 729 $ —
Accrued interest 19 —
Interest expense 19 —
Unrealized foreign exchange (gain) loss on principal — —
Unrealized foreign exchange (gain) loss on accrued interest — —
Principal payments 32 —
Interest payments — —
Proceeds 761 —
As of and for the Year Ended
2020 2019
Outstanding principal $ 380 $ 500
Accrued interest 99 54
Interest expense 45 54
Unrealized foreign exchange (gain) loss on principal — —
Unrealized foreign exchange (gain) loss on accrued interest — —
Principal payments 120 1,000
Interest payments — —
Proceeds — 1,500
As of and for the Year Ended
2020 2019
Outstanding principal $ — $ —
Accrued interest 4 4
Interest expense — 4
Unrealized foreign exchange (gain) loss on principal — —
Unrealized foreign exchange (gain) loss on accrued interest — —
Principal payments — 3,600
Interest payments — —
Proceeds — 3,600
As of and for the Year Ended
2020 2019
Outstanding principal $ 180 $ 180
Accrued interest 10 4
Interest expense 6 4
Unrealized foreign exchange (gain) loss on principal — —
Unrealized foreign exchange (gain) loss on accrued interest — —
Principal payments — —
Interest payments — —
Proceeds — 180
As of and for the Year Ended
2020 2019
Outstanding principal $ 1,200 $ 2,700
Accrued interest 192 26
Interest expense 171 26
Unrealized foreign exchange (gain) loss on principal — —
Unrealized foreign exchange (gain) loss on accrued interest — —
Principal payments 1,500 —
Interest payments 5 —
Proceeds — 2,700
As of and for the Year Ended
2020 2019
Outstanding principal $ 1,500 $ 1,500
Accrued interest 95 52
Interest expense 43 43
Unrealized foreign exchange (gain) loss on principal — —
Unrealized foreign exchange (gain) loss on accrued interest — —
Principal payments — —
Interest payments — —
Proceeds — —
As of and for the Year Ended
2020 2019
Outstanding principal $ — $ —
Accrued interest — —
Interest expense — 565
Unrealized foreign exchange (gain) loss on principal — —
Unrealized foreign exchange (gain) loss on accrued interest — —
Principal payments — 17,000
Interest payments — 565
Proceeds — —
As of and for the Year Ended
2020 2019
Outstanding principal $ — $ —
Accrued interest — —
Interest expense — 213
Unrealized foreign exchange (gain) loss on principal — —
Unrealized foreign exchange (gain) loss on accrued interest — —
Principal payments — 21,668
Interest payments — —
Proceeds — 15,000
As of and for the Year Ended
2020 2019
Outstanding principal $ — $ —
Accrued interest — —
Interest expense — 208
Unrealized foreign exchange (gain) loss on principal — —
Unrealized foreign exchange (gain) loss on accrued interest — —
Principal payments — 4,200
Interest payments — 420
Proceeds — —
As of and for the Year Ended
2020 2019
Outstanding principal $ 15,000 $ —
Accrued interest — —
Interest expense — —
Unrealized foreign exchange (gain) loss on principal — —
Unrealized foreign exchange (gain) loss on accrued interest — —
Principal payments — —
Interest payments — —
Proceeds 15,000 —
As of and for the Year Ended
2020 2019
Outstanding principal $ 15,000 $ —
Accrued interest — —
Interest expense 366 —
Unrealized foreign exchange (gain) loss on principal — —
Unrealized foreign exchange (gain) loss on accrued interest — —
Principal payments — —
Interest payments 366 —
Proceeds 15,000 —
As of and for the Year Ended
2020 2019
Outstanding principal $ 11,635 $ —
Accrued interest 1,177 —
Interest expense 933 —
Unrealized foreign exchange (gain) loss on principal — —
Unrealized foreign exchange (gain) loss on accrued interest — —
Principal payments — —
Interest payments — —
Proceeds — —
As of and for the Year Ended
2020 2019
Outstanding principal $ 9,168 $ —
Accrued interest 65 —
Interest expense 65 —
Unrealized foreign exchange (gain) loss on principal — —
Unrealized foreign exchange (gain) loss on accrued interest — —
Principal payments — —
Interest payments — —
Proceeds 9,168 — </t>
        </is>
      </c>
    </row>
    <row r="6">
      <c r="A6" s="4" t="inlineStr">
        <is>
          <t>Schedule of principal maturities of notes payable</t>
        </is>
      </c>
      <c r="B6" s="4" t="inlineStr">
        <is>
          <t xml:space="preserve">Due on demand $ 50,037
2021 186,300
2022 64,835
$ 301,172 </t>
        </is>
      </c>
      <c r="C6" s="4" t="inlineStr">
        <is>
          <t xml:space="preserve">Years ended December 31,
Due on demand $ 65,949
2021 102,541
2022 9,168
$ 177,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and Ordinary Stock (Tables)</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Preferred and Ordinary Stock (Tables) [Line Items]</t>
        </is>
      </c>
    </row>
    <row r="5">
      <c r="A5" s="4" t="inlineStr">
        <is>
          <t>Schedule of authorized, issued and outstanding stock, liquidation value and carrying value</t>
        </is>
      </c>
      <c r="B5" s="4" t="inlineStr">
        <is>
          <t xml:space="preserve">June 30, 2021
Authorized Shares Issued and Outstanding Shares Liquidation Value Carrying Value
Redeemable Preference Stock 470,588,235 470,588,235 $ 800,000 $ 724,823
Class A-1 Convertible Preferred Stock 87,617,555 57,513,413 96,048 96,048
Class A-2 Convertible Preferred Stock 158,479,868 19,546,600 38,311 38,311
Class A-3 Convertible Preferred Stock 1,475,147 — — —
Class B Convertible Preferred Stock 452,941,177 452,941,177 1,106,988 697,643
Class A Ordinary Stock 665,209,680 64,224,007 — —
Class B Ordinary Stock 180,000,000 150,052,834 — 1
2,016,311,662 1,214,866,266 $ 2,041,347 $ 1,556,826
December 31, 2020
Authorized Shares Issued and Outstanding Shares Liquidation Value Carrying Value
Redeemable Preference Stock 470,588,235 470,588,235 $ 800,000 $ 724,823
Class B Convertible Preferred Stock 600,000,000 452,941,177 1,106,988 697,643
Class A Ordinary Stock 400,000,000 41,234,448 — —
Class B Ordinary Stock 180,000,000 147,058,823 — 1
1,650,588,235 1,111,822,683 $ 1,906,988 $ 1,422,467 </t>
        </is>
      </c>
      <c r="C5" s="4" t="inlineStr">
        <is>
          <t xml:space="preserve">December 31, 2020
Authorized Issued and Liquidation Carrying
Redeemable Preference Stock 470,588,235 470,588,235 $ 800,000 $ 724,823
Class B Preferred Stock 600,000,000 452,941,177 1,106,988 697,643
Class A Ordinary Stock 400,000,000 41,234,448 — —
Class B Ordinary Stock 180,000,000 147,058,823 — 1
1,650,588,235 1,111,822,683 $ 1,906,988 $ 1,422,467
December 31, 2019
Authorized Issued and Liquidation Carrying
Redeemable Preference Stock 470,588,235 470,588,235 $ 800,000 $ 724,823
Class B Preferred Stock 600,000,000 600,000,000 1,466,400 924,149
Class A Ordinary Stock 400,000,000 40,879,124 — —
Class B Ordinary Stock 100,000,000 — — —
Class C Preferred Stock 1,715,186 — — —
1,572,303,421 1,111,467,359 $ 2,266,400 $ 1,648,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FF Intelligent Mobility Global Holdings Ltd [Member]</t>
        </is>
      </c>
      <c r="B1" s="2" t="inlineStr">
        <is>
          <t>6 Months Ended</t>
        </is>
      </c>
      <c r="C1" s="2" t="inlineStr">
        <is>
          <t>12 Months Ended</t>
        </is>
      </c>
    </row>
    <row r="2">
      <c r="B2" s="2" t="inlineStr">
        <is>
          <t>Jun. 30, 2021</t>
        </is>
      </c>
      <c r="C2" s="2" t="inlineStr">
        <is>
          <t>Dec. 31, 2020</t>
        </is>
      </c>
    </row>
    <row r="3">
      <c r="A3" s="3" t="inlineStr">
        <is>
          <t>Stock-Based Compensation (Tables) [Line Items]</t>
        </is>
      </c>
    </row>
    <row r="4">
      <c r="A4" s="4" t="inlineStr">
        <is>
          <t>Schedule of stock option activity</t>
        </is>
      </c>
      <c r="B4" s="4" t="inlineStr">
        <is>
          <t xml:space="preserve">Number of Options Weighted Average Exercise Price Weighted Average Remaining Contractual Life (Years) Aggregate Intrinsic Value
Outstanding as of December 31, 2020 215,769,994 $ 0.35 8.75 $ 885
Granted 26,831,376 0.58
Exercised (18,871,140 ) 0.32
Cancelled/forfeited (3,452,693 ) 0.35
Outstanding as of June 30, 2021 220,277,537 $ 0.38 8.46 $ 263,084
Number of Options Weighted Average Exercise Price Weighted Average Remaining Contractual Life (Years) Aggregate Intrinsic Value
Outstanding as of December 31, 2020 45,932,116 $ 0.35 9.26 $ 1,174
Granted 30,043,068 0.97 — —
Exercised (4,377,118 ) 0.36 — —
Cancelled/forfeited (5,880,833 ) 0.36 — —
Outstanding as of June 30, 2021 65,717,233 $ 0.63 7.54 $ 27,294 </t>
        </is>
      </c>
      <c r="C4" s="4" t="inlineStr">
        <is>
          <t xml:space="preserve">Number of Weighted Weighted Aggregate
Outstanding as of December 31, 2019 151,330,989 $ 0.35 8.86 $ 2,197
Granted 96,012,077 0.34
Exercised (383,994 ) 0.34 13
Expired/forfeited (31,189,078 ) 0.32
Outstanding as of December 31, 2020 215,769,994 $ 0.35 8.75 $ 885
Exercisable as of December 31, 2020 67,772,996 $ 0.35 7.88 $ 796
Vested and expected to vest as of December 31, 2020 167,962,999 $ 0.35 8.59 $ 944
Number of Weighted Weighted Aggregate
Outstanding as of December 31, 2019 7,485,000 $ 0.36 9.46 —
Granted 38,447,116 $ 0.35 — —
Exercised — — — —
Expired/Forfeited — — — —
Outstanding as of December 31, 2020 45,932,116 $ 0.35 9.26 $ 1,174
Exercisable as of December 31, 2020 35,932,116 $ 0.35 9.26 $ 910
Vested and expected to vest as of December 31, 2020 45,013,474 $ 0.35 9.26 $ 1,168 </t>
        </is>
      </c>
    </row>
    <row r="5">
      <c r="A5" s="4" t="inlineStr">
        <is>
          <t>Schedule of weighted-average assumptions</t>
        </is>
      </c>
      <c r="B5" s="4" t="inlineStr">
        <is>
          <t xml:space="preserve">June 30,
Risk-free interest rate: 0.22 %
Expected term (in years): 2.89
Expected volatility: 49.24 %
Dividend yield: 0.00 %
Grant date fair value per share: $ 0.58
June 30,
Risk-free interest rate: 1.31 %
Expected term (in years): 10
Expected volatility: 40.22 %
Dividend yield: 0.00 %
Grant date fair value per share: $ 0.60 </t>
        </is>
      </c>
      <c r="C5" s="4" t="inlineStr">
        <is>
          <t xml:space="preserve">2020 2019
Risk-free interest rate: 0.45 % 2.10 %
Expected term (in years): 6.13 5.90
Expected volatility: 37.25 % 31.30 %
Dividend yield: 0.00 % 0.00 %
Grant date fair value per share: $ 0.12 $ 0.12
2020 2019
Risk-free interest rate: 0.59 % 2.20 %
Expected term (in years): 10 10
Expected volatility: 38.42 % 36.00 %
Dividend yield: 0.00 % 0.00 %
Grant date fair value per share: $ 0.15 $ 0.18 </t>
        </is>
      </c>
    </row>
    <row r="6">
      <c r="A6" s="4" t="inlineStr">
        <is>
          <t>Schedule of stock-based compensation expense</t>
        </is>
      </c>
      <c r="B6" s="4" t="inlineStr">
        <is>
          <t xml:space="preserve">Three Months Ended
2021 2020
Research and development $ 1,070 $ 495
Sales and marketing 306 193
General and administrative (428 ) 2,203
$ 948 $ 2,891
Six Months Ended
2021 2020
Research and development $ 1,660 $ 637
Sales and marketing 505 248
General and administrative 1,302 2,771
$ 3,467 $ 3,656 </t>
        </is>
      </c>
      <c r="C6" s="4" t="inlineStr">
        <is>
          <t xml:space="preserve">2020 2019
Research and development $ 941 $ 818
Sales and marketing 387 311
General and administrative 8,177 3,481
$ 9,505 $ 4,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Condensed Consolidated Statements of Operations and Comprehensive Loss (Unaudited) - USD ($)</t>
        </is>
      </c>
      <c r="B1" s="2" t="inlineStr">
        <is>
          <t>3 Months Ended</t>
        </is>
      </c>
      <c r="D1" s="2" t="inlineStr">
        <is>
          <t>5 Months Ended</t>
        </is>
      </c>
      <c r="E1" s="2" t="inlineStr">
        <is>
          <t>6 Months Ended</t>
        </is>
      </c>
      <c r="G1" s="2" t="inlineStr">
        <is>
          <t>11 Months Ended</t>
        </is>
      </c>
      <c r="H1" s="2" t="inlineStr">
        <is>
          <t>12 Months Ended</t>
        </is>
      </c>
    </row>
    <row r="2">
      <c r="B2" s="2" t="inlineStr">
        <is>
          <t>Jun. 30, 2021</t>
        </is>
      </c>
      <c r="C2" s="2" t="inlineStr">
        <is>
          <t>Jun. 30, 2020</t>
        </is>
      </c>
      <c r="D2" s="2" t="inlineStr">
        <is>
          <t>Jun. 30, 2020</t>
        </is>
      </c>
      <c r="E2" s="2" t="inlineStr">
        <is>
          <t>Jun. 30, 2021</t>
        </is>
      </c>
      <c r="F2" s="2" t="inlineStr">
        <is>
          <t>Jun. 30, 2020</t>
        </is>
      </c>
      <c r="G2" s="2" t="inlineStr">
        <is>
          <t>Dec. 31, 2020</t>
        </is>
      </c>
      <c r="H2" s="2" t="inlineStr">
        <is>
          <t>Dec. 31, 2020</t>
        </is>
      </c>
      <c r="I2" s="2" t="inlineStr">
        <is>
          <t>Dec. 31, 2019</t>
        </is>
      </c>
    </row>
    <row r="3">
      <c r="A3" s="3" t="inlineStr">
        <is>
          <t>Operating expenses</t>
        </is>
      </c>
    </row>
    <row r="4">
      <c r="A4" s="4" t="inlineStr">
        <is>
          <t>Loss from operations</t>
        </is>
      </c>
      <c r="B4" s="5" t="n">
        <v>-442736</v>
      </c>
      <c r="C4" s="4" t="inlineStr">
        <is>
          <t xml:space="preserve"> </t>
        </is>
      </c>
      <c r="D4" s="5" t="n">
        <v>-1000</v>
      </c>
      <c r="E4" s="5" t="n">
        <v>-1327335</v>
      </c>
      <c r="G4" s="5" t="n">
        <v>-2218182</v>
      </c>
    </row>
    <row r="5">
      <c r="A5" s="4" t="inlineStr">
        <is>
          <t>Net loss attributable to FF Intelligent Mobility Global Holdings Ltd.</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Other expense, net</t>
        </is>
      </c>
      <c r="B6" s="6" t="n">
        <v>-5284252</v>
      </c>
      <c r="C6" s="4" t="inlineStr">
        <is>
          <t xml:space="preserve"> </t>
        </is>
      </c>
      <c r="D6" s="4" t="inlineStr">
        <is>
          <t xml:space="preserve"> </t>
        </is>
      </c>
      <c r="E6" s="6" t="n">
        <v>-6216712</v>
      </c>
      <c r="G6" s="6" t="n">
        <v>-367195</v>
      </c>
    </row>
    <row r="7">
      <c r="A7" s="3" t="inlineStr">
        <is>
          <t>Other expense:</t>
        </is>
      </c>
    </row>
    <row r="8">
      <c r="A8" s="4" t="inlineStr">
        <is>
          <t>Transaction costs incurred in connection with the IPO</t>
        </is>
      </c>
      <c r="G8" s="6" t="n">
        <v>-353</v>
      </c>
    </row>
    <row r="9">
      <c r="A9" s="4" t="inlineStr">
        <is>
          <t>Unrealized gain on marketable securities held in Trust Account</t>
        </is>
      </c>
      <c r="G9" s="6" t="n">
        <v>8809</v>
      </c>
    </row>
    <row r="10">
      <c r="A10" s="4" t="inlineStr">
        <is>
          <t>Loss before provision for income taxes</t>
        </is>
      </c>
      <c r="G10" s="6" t="n">
        <v>-2585377</v>
      </c>
    </row>
    <row r="11">
      <c r="A11" s="4" t="inlineStr">
        <is>
          <t>Operating and formation costs</t>
        </is>
      </c>
      <c r="B11" s="6" t="n">
        <v>442736</v>
      </c>
      <c r="C11" s="4" t="inlineStr">
        <is>
          <t xml:space="preserve"> </t>
        </is>
      </c>
      <c r="D11" s="6" t="n">
        <v>1000</v>
      </c>
      <c r="E11" s="6" t="n">
        <v>1327335</v>
      </c>
    </row>
    <row r="12">
      <c r="A12" s="4" t="inlineStr">
        <is>
          <t>Interest earned on marketable securities held in Trust Account</t>
        </is>
      </c>
      <c r="B12" s="6" t="n">
        <v>8213</v>
      </c>
      <c r="C12" s="4" t="inlineStr">
        <is>
          <t xml:space="preserve"> </t>
        </is>
      </c>
      <c r="D12" s="4" t="inlineStr">
        <is>
          <t xml:space="preserve"> </t>
        </is>
      </c>
      <c r="E12" s="6" t="n">
        <v>38926</v>
      </c>
      <c r="G12" s="6" t="n">
        <v>99990</v>
      </c>
    </row>
    <row r="13">
      <c r="A13" s="4" t="inlineStr">
        <is>
          <t>Change in fair value of convertible note</t>
        </is>
      </c>
      <c r="B13" s="6" t="n">
        <v>-280400</v>
      </c>
      <c r="C13" s="4" t="inlineStr">
        <is>
          <t xml:space="preserve"> </t>
        </is>
      </c>
      <c r="D13" s="4" t="inlineStr">
        <is>
          <t xml:space="preserve"> </t>
        </is>
      </c>
      <c r="E13" s="6" t="n">
        <v>-280400</v>
      </c>
    </row>
    <row r="14">
      <c r="A14" s="4" t="inlineStr">
        <is>
          <t>Change in fair value of warrant liability</t>
        </is>
      </c>
      <c r="B14" s="6" t="n">
        <v>-5012065</v>
      </c>
      <c r="C14" s="4" t="inlineStr">
        <is>
          <t xml:space="preserve"> </t>
        </is>
      </c>
      <c r="D14" s="4" t="inlineStr">
        <is>
          <t xml:space="preserve"> </t>
        </is>
      </c>
      <c r="E14" s="6" t="n">
        <v>-5975238</v>
      </c>
      <c r="G14" s="6" t="n">
        <v>-475641</v>
      </c>
    </row>
    <row r="15">
      <c r="A15" s="4" t="inlineStr">
        <is>
          <t>Loss before income taxes</t>
        </is>
      </c>
      <c r="B15" s="6" t="n">
        <v>-5726988</v>
      </c>
      <c r="C15" s="4" t="inlineStr">
        <is>
          <t xml:space="preserve"> </t>
        </is>
      </c>
      <c r="D15" s="6" t="n">
        <v>-1000</v>
      </c>
      <c r="E15" s="6" t="n">
        <v>-7544047</v>
      </c>
    </row>
    <row r="16">
      <c r="A16" s="4" t="inlineStr">
        <is>
          <t>Benefit (provision) for income taxes</t>
        </is>
      </c>
      <c r="B16" s="4" t="inlineStr">
        <is>
          <t xml:space="preserve"> </t>
        </is>
      </c>
      <c r="C16" s="4" t="inlineStr">
        <is>
          <t xml:space="preserve"> </t>
        </is>
      </c>
      <c r="D16" s="4" t="inlineStr">
        <is>
          <t xml:space="preserve"> </t>
        </is>
      </c>
    </row>
    <row r="17">
      <c r="A17" s="4" t="inlineStr">
        <is>
          <t>Net loss</t>
        </is>
      </c>
      <c r="B17" s="5" t="n">
        <v>-5726988</v>
      </c>
      <c r="C17" s="4" t="inlineStr">
        <is>
          <t xml:space="preserve"> </t>
        </is>
      </c>
      <c r="D17" s="5" t="n">
        <v>-1000</v>
      </c>
      <c r="E17" s="5" t="n">
        <v>-7544047</v>
      </c>
      <c r="G17" s="5" t="n">
        <v>-2585377</v>
      </c>
    </row>
    <row r="18">
      <c r="A18" s="4" t="inlineStr">
        <is>
          <t>Basic and diluted weighted average shares outstanding, Common stock subject to possible redemption (in Shares)</t>
        </is>
      </c>
      <c r="B18" s="6" t="n">
        <v>22103036</v>
      </c>
      <c r="C18" s="4" t="inlineStr">
        <is>
          <t xml:space="preserve"> </t>
        </is>
      </c>
      <c r="E18" s="6" t="n">
        <v>22195523</v>
      </c>
      <c r="G18" s="6" t="n">
        <v>21779604</v>
      </c>
    </row>
    <row r="19">
      <c r="A19" s="4" t="inlineStr">
        <is>
          <t>Basic and diluted net loss per share, Common stock subject to possible redemption (in Dollars per share)</t>
        </is>
      </c>
      <c r="B19" s="4" t="inlineStr">
        <is>
          <t xml:space="preserve"> </t>
        </is>
      </c>
      <c r="C19" s="4" t="inlineStr">
        <is>
          <t xml:space="preserve"> </t>
        </is>
      </c>
      <c r="D19" s="4" t="inlineStr">
        <is>
          <t xml:space="preserve"> </t>
        </is>
      </c>
      <c r="E19" s="4" t="inlineStr">
        <is>
          <t xml:space="preserve"> </t>
        </is>
      </c>
      <c r="G19" s="5" t="n">
        <v>0</v>
      </c>
    </row>
    <row r="20">
      <c r="A20" s="4" t="inlineStr">
        <is>
          <t>Basic and diluted weighted average shares outstanding, Non-redeemable common stock (in Shares)</t>
        </is>
      </c>
      <c r="B20" s="6" t="n">
        <v>7413475</v>
      </c>
      <c r="C20" s="6" t="n">
        <v>5200000</v>
      </c>
      <c r="D20" s="6" t="n">
        <v>5200000</v>
      </c>
      <c r="E20" s="6" t="n">
        <v>7320988</v>
      </c>
      <c r="G20" s="6" t="n">
        <v>6452794</v>
      </c>
    </row>
    <row r="21">
      <c r="A21" s="4" t="inlineStr">
        <is>
          <t>Basic and diluted net loss per share, Non-redeemable common stock (in Dollars per share)</t>
        </is>
      </c>
      <c r="B21" s="9" t="n">
        <v>-0.77</v>
      </c>
      <c r="C21" s="4" t="inlineStr">
        <is>
          <t xml:space="preserve"> </t>
        </is>
      </c>
      <c r="D21" s="4" t="inlineStr">
        <is>
          <t xml:space="preserve"> </t>
        </is>
      </c>
      <c r="E21" s="9" t="n">
        <v>-1.03</v>
      </c>
      <c r="G21" s="9" t="n">
        <v>-0.4</v>
      </c>
    </row>
    <row r="22">
      <c r="A22" s="3" t="inlineStr">
        <is>
          <t>Per share information:</t>
        </is>
      </c>
    </row>
    <row r="23">
      <c r="A23" s="4" t="inlineStr">
        <is>
          <t>Net loss per Ordinary Stock – Class A and Class B – basic and diluted (in Dollars per share)</t>
        </is>
      </c>
      <c r="B23" s="9" t="n">
        <v>-0.77</v>
      </c>
      <c r="C23" s="4" t="inlineStr">
        <is>
          <t xml:space="preserve"> </t>
        </is>
      </c>
      <c r="D23" s="4" t="inlineStr">
        <is>
          <t xml:space="preserve"> </t>
        </is>
      </c>
      <c r="E23" s="9" t="n">
        <v>-1.03</v>
      </c>
      <c r="G23" s="9" t="n">
        <v>-0.4</v>
      </c>
    </row>
    <row r="24">
      <c r="A24" s="4" t="inlineStr">
        <is>
          <t>Weighted average Ordinary Stock outstanding – Class A and Class B – basic and diluted (in Shares)</t>
        </is>
      </c>
      <c r="B24" s="6" t="n">
        <v>7413475</v>
      </c>
      <c r="C24" s="6" t="n">
        <v>5200000</v>
      </c>
      <c r="D24" s="6" t="n">
        <v>5200000</v>
      </c>
      <c r="E24" s="6" t="n">
        <v>7320988</v>
      </c>
      <c r="G24" s="6" t="n">
        <v>6452794</v>
      </c>
    </row>
    <row r="25">
      <c r="A25" s="3" t="inlineStr">
        <is>
          <t>Total comprehensive loss:</t>
        </is>
      </c>
    </row>
    <row r="26">
      <c r="A26" s="4" t="inlineStr">
        <is>
          <t>Net loss</t>
        </is>
      </c>
      <c r="E26" s="5" t="n">
        <v>-7544047</v>
      </c>
      <c r="G26" s="5" t="n">
        <v>-2585377</v>
      </c>
    </row>
    <row r="27">
      <c r="A27" s="4" t="inlineStr">
        <is>
          <t>FF Intelligent Mobility Global Holdings Ltd.</t>
        </is>
      </c>
    </row>
    <row r="28">
      <c r="A28" s="3" t="inlineStr">
        <is>
          <t>Operating expenses</t>
        </is>
      </c>
    </row>
    <row r="29">
      <c r="A29" s="4" t="inlineStr">
        <is>
          <t>Research and development</t>
        </is>
      </c>
      <c r="B29" s="5" t="n">
        <v>8673</v>
      </c>
      <c r="C29" s="5" t="n">
        <v>4222</v>
      </c>
      <c r="E29" s="6" t="n">
        <v>15394</v>
      </c>
      <c r="F29" s="5" t="n">
        <v>11184</v>
      </c>
      <c r="H29" s="5" t="n">
        <v>20186</v>
      </c>
      <c r="I29" s="5" t="n">
        <v>28278</v>
      </c>
    </row>
    <row r="30">
      <c r="A30" s="4" t="inlineStr">
        <is>
          <t>Sales and marketing</t>
        </is>
      </c>
      <c r="B30" s="6" t="n">
        <v>2585</v>
      </c>
      <c r="C30" s="6" t="n">
        <v>166</v>
      </c>
      <c r="E30" s="6" t="n">
        <v>4267</v>
      </c>
      <c r="F30" s="6" t="n">
        <v>1470</v>
      </c>
      <c r="H30" s="6" t="n">
        <v>3672</v>
      </c>
      <c r="I30" s="6" t="n">
        <v>5297</v>
      </c>
    </row>
    <row r="31">
      <c r="A31" s="4" t="inlineStr">
        <is>
          <t>General and administrative</t>
        </is>
      </c>
      <c r="B31" s="6" t="n">
        <v>16430</v>
      </c>
      <c r="C31" s="6" t="n">
        <v>11952</v>
      </c>
      <c r="E31" s="6" t="n">
        <v>27423</v>
      </c>
      <c r="F31" s="6" t="n">
        <v>18732</v>
      </c>
      <c r="H31" s="6" t="n">
        <v>41071</v>
      </c>
      <c r="I31" s="6" t="n">
        <v>71167</v>
      </c>
    </row>
    <row r="32">
      <c r="A32" s="4" t="inlineStr">
        <is>
          <t>Total operating expenses</t>
        </is>
      </c>
      <c r="B32" s="6" t="n">
        <v>27688</v>
      </c>
      <c r="C32" s="6" t="n">
        <v>16340</v>
      </c>
      <c r="E32" s="6" t="n">
        <v>47084</v>
      </c>
      <c r="F32" s="6" t="n">
        <v>31386</v>
      </c>
      <c r="H32" s="6" t="n">
        <v>64939</v>
      </c>
      <c r="I32" s="6" t="n">
        <v>110256</v>
      </c>
    </row>
    <row r="33">
      <c r="A33" s="4" t="inlineStr">
        <is>
          <t>Loss from operations</t>
        </is>
      </c>
      <c r="B33" s="6" t="n">
        <v>-27688</v>
      </c>
      <c r="C33" s="6" t="n">
        <v>-16340</v>
      </c>
      <c r="E33" s="6" t="n">
        <v>-47084</v>
      </c>
      <c r="F33" s="6" t="n">
        <v>-31386</v>
      </c>
      <c r="H33" s="6" t="n">
        <v>-64939</v>
      </c>
      <c r="I33" s="6" t="n">
        <v>-110256</v>
      </c>
    </row>
    <row r="34">
      <c r="A34" s="4" t="inlineStr">
        <is>
          <t>Gain on expiration of put option</t>
        </is>
      </c>
      <c r="H34" s="4" t="inlineStr">
        <is>
          <t xml:space="preserve"> </t>
        </is>
      </c>
      <c r="I34" s="6" t="n">
        <v>43239</v>
      </c>
    </row>
    <row r="35">
      <c r="A35" s="4" t="inlineStr">
        <is>
          <t>Change in fair value measurement of related party notes payable, notes payable, and warrant liabilities</t>
        </is>
      </c>
      <c r="B35" s="6" t="n">
        <v>-10730</v>
      </c>
      <c r="C35" s="6" t="n">
        <v>585</v>
      </c>
      <c r="E35" s="6" t="n">
        <v>-35912</v>
      </c>
      <c r="F35" s="6" t="n">
        <v>8662</v>
      </c>
      <c r="H35" s="6" t="n">
        <v>-8948</v>
      </c>
      <c r="I35" s="6" t="n">
        <v>-15183</v>
      </c>
    </row>
    <row r="36">
      <c r="A36" s="4" t="inlineStr">
        <is>
          <t>Change in fair value measurement of The9 Conditional Obligation</t>
        </is>
      </c>
      <c r="B36" s="4" t="inlineStr">
        <is>
          <t xml:space="preserve"> </t>
        </is>
      </c>
      <c r="C36" s="4" t="inlineStr">
        <is>
          <t xml:space="preserve"> </t>
        </is>
      </c>
      <c r="E36" s="6" t="n">
        <v>-1735</v>
      </c>
      <c r="F36" s="4" t="inlineStr">
        <is>
          <t xml:space="preserve"> </t>
        </is>
      </c>
      <c r="H36" s="6" t="n">
        <v>3872</v>
      </c>
      <c r="I36" s="4" t="inlineStr">
        <is>
          <t xml:space="preserve"> </t>
        </is>
      </c>
    </row>
    <row r="37">
      <c r="A37" s="4" t="inlineStr">
        <is>
          <t>Gain on extinguishment of related party notes payable, notes payable and vendor payables in trust, net</t>
        </is>
      </c>
      <c r="E37" s="6" t="n">
        <v>-1309</v>
      </c>
      <c r="F37" s="6" t="n">
        <v>-314</v>
      </c>
      <c r="H37" s="6" t="n">
        <v>2107</v>
      </c>
      <c r="I37" s="4" t="inlineStr">
        <is>
          <t xml:space="preserve"> </t>
        </is>
      </c>
    </row>
    <row r="38">
      <c r="A38" s="4" t="inlineStr">
        <is>
          <t>Interest expense</t>
        </is>
      </c>
      <c r="B38" s="6" t="n">
        <v>-9077</v>
      </c>
      <c r="C38" s="6" t="n">
        <v>-7281</v>
      </c>
      <c r="E38" s="6" t="n">
        <v>-28933</v>
      </c>
      <c r="F38" s="6" t="n">
        <v>-15672</v>
      </c>
      <c r="H38" s="6" t="n">
        <v>-34724</v>
      </c>
      <c r="I38" s="6" t="n">
        <v>-25918</v>
      </c>
    </row>
    <row r="39">
      <c r="A39" s="4" t="inlineStr">
        <is>
          <t>Less: Net income attributable to noncontrolling interest</t>
        </is>
      </c>
      <c r="H39" s="4" t="inlineStr">
        <is>
          <t xml:space="preserve"> </t>
        </is>
      </c>
      <c r="I39" s="6" t="n">
        <v>997</v>
      </c>
    </row>
    <row r="40">
      <c r="A40" s="4" t="inlineStr">
        <is>
          <t>Net loss attributable to FF Intelligent Mobility Global Holdings Ltd.</t>
        </is>
      </c>
      <c r="H40" s="6" t="n">
        <v>-147085</v>
      </c>
      <c r="I40" s="6" t="n">
        <v>-143192</v>
      </c>
    </row>
    <row r="41">
      <c r="A41" s="4" t="inlineStr">
        <is>
          <t>Less: total other comprehensive income attributable to noncontrolling interest</t>
        </is>
      </c>
      <c r="H41" s="4" t="inlineStr">
        <is>
          <t xml:space="preserve"> </t>
        </is>
      </c>
      <c r="I41" s="6" t="n">
        <v>997</v>
      </c>
    </row>
    <row r="42">
      <c r="A42" s="4" t="inlineStr">
        <is>
          <t>Total other comprehensive loss attributable to FF Intelligent Mobility Global Holdings Ltd.</t>
        </is>
      </c>
      <c r="H42" s="6" t="n">
        <v>-149775</v>
      </c>
      <c r="I42" s="6" t="n">
        <v>-145725</v>
      </c>
    </row>
    <row r="43">
      <c r="A43" s="4" t="inlineStr">
        <is>
          <t>Related party interest expense</t>
        </is>
      </c>
      <c r="B43" s="6" t="n">
        <v>-3728</v>
      </c>
      <c r="C43" s="6" t="n">
        <v>-8388</v>
      </c>
      <c r="E43" s="6" t="n">
        <v>-12798</v>
      </c>
      <c r="F43" s="6" t="n">
        <v>-16650</v>
      </c>
      <c r="H43" s="6" t="n">
        <v>-38995</v>
      </c>
      <c r="I43" s="6" t="n">
        <v>-34074</v>
      </c>
    </row>
    <row r="44">
      <c r="A44" s="4" t="inlineStr">
        <is>
          <t>Other expense, net</t>
        </is>
      </c>
      <c r="B44" s="6" t="n">
        <v>-1552</v>
      </c>
      <c r="C44" s="6" t="n">
        <v>-278</v>
      </c>
      <c r="E44" s="6" t="n">
        <v>-1835</v>
      </c>
      <c r="F44" s="6" t="n">
        <v>-751</v>
      </c>
      <c r="H44" s="6" t="n">
        <v>-5455</v>
      </c>
      <c r="I44" s="4" t="inlineStr">
        <is>
          <t xml:space="preserve"> </t>
        </is>
      </c>
    </row>
    <row r="45">
      <c r="A45" s="3" t="inlineStr">
        <is>
          <t>Other expense:</t>
        </is>
      </c>
    </row>
    <row r="46">
      <c r="A46" s="4" t="inlineStr">
        <is>
          <t>Loss before income taxes</t>
        </is>
      </c>
      <c r="B46" s="6" t="n">
        <v>-52775</v>
      </c>
      <c r="C46" s="6" t="n">
        <v>-31702</v>
      </c>
      <c r="E46" s="6" t="n">
        <v>-128297</v>
      </c>
      <c r="F46" s="6" t="n">
        <v>-55797</v>
      </c>
      <c r="H46" s="6" t="n">
        <v>-147082</v>
      </c>
      <c r="I46" s="6" t="n">
        <v>-142192</v>
      </c>
    </row>
    <row r="47">
      <c r="A47" s="4" t="inlineStr">
        <is>
          <t>Benefit (provision) for income taxes</t>
        </is>
      </c>
      <c r="B47" s="4" t="inlineStr">
        <is>
          <t xml:space="preserve"> </t>
        </is>
      </c>
      <c r="C47" s="4" t="inlineStr">
        <is>
          <t xml:space="preserve"> </t>
        </is>
      </c>
      <c r="E47" s="6" t="n">
        <v>-3</v>
      </c>
      <c r="F47" s="4" t="inlineStr">
        <is>
          <t xml:space="preserve"> </t>
        </is>
      </c>
      <c r="H47" s="6" t="n">
        <v>-3</v>
      </c>
      <c r="I47" s="6" t="n">
        <v>-3</v>
      </c>
    </row>
    <row r="48">
      <c r="A48" s="4" t="inlineStr">
        <is>
          <t>Net loss</t>
        </is>
      </c>
      <c r="B48" s="5" t="n">
        <v>-52775</v>
      </c>
      <c r="C48" s="5" t="n">
        <v>-31702</v>
      </c>
      <c r="E48" s="5" t="n">
        <v>-128300</v>
      </c>
      <c r="F48" s="5" t="n">
        <v>-55797</v>
      </c>
      <c r="H48" s="5" t="n">
        <v>-147085</v>
      </c>
      <c r="I48" s="5" t="n">
        <v>-142195</v>
      </c>
    </row>
    <row r="49">
      <c r="A49" s="3" t="inlineStr">
        <is>
          <t>Per share information:</t>
        </is>
      </c>
    </row>
    <row r="50">
      <c r="A50" s="4" t="inlineStr">
        <is>
          <t>Net loss per Ordinary Stock – Class A and Class B – basic and diluted (in Dollars per share)</t>
        </is>
      </c>
      <c r="B50" s="9" t="n">
        <v>-0.25</v>
      </c>
      <c r="C50" s="9" t="n">
        <v>-0.77</v>
      </c>
      <c r="E50" s="9" t="n">
        <v>-0.6</v>
      </c>
      <c r="F50" s="9" t="n">
        <v>-1.36</v>
      </c>
      <c r="H50" s="9" t="n">
        <v>-2.99</v>
      </c>
      <c r="I50" s="9" t="n">
        <v>-3.52</v>
      </c>
    </row>
    <row r="51">
      <c r="A51" s="4" t="inlineStr">
        <is>
          <t>Weighted average Ordinary Stock outstanding – Class A and Class B – basic and diluted (in Shares)</t>
        </is>
      </c>
      <c r="B51" s="6" t="n">
        <v>215453875</v>
      </c>
      <c r="C51" s="6" t="n">
        <v>40909813</v>
      </c>
      <c r="E51" s="6" t="n">
        <v>213329158</v>
      </c>
      <c r="F51" s="6" t="n">
        <v>40906388</v>
      </c>
      <c r="H51" s="6" t="n">
        <v>49261411</v>
      </c>
      <c r="I51" s="6" t="n">
        <v>40706633</v>
      </c>
    </row>
    <row r="52">
      <c r="A52" s="3" t="inlineStr">
        <is>
          <t>Total comprehensive loss:</t>
        </is>
      </c>
    </row>
    <row r="53">
      <c r="A53" s="4" t="inlineStr">
        <is>
          <t>Net loss</t>
        </is>
      </c>
      <c r="B53" s="5" t="n">
        <v>-52775</v>
      </c>
      <c r="C53" s="5" t="n">
        <v>-31702</v>
      </c>
      <c r="E53" s="5" t="n">
        <v>-128300</v>
      </c>
      <c r="F53" s="5" t="n">
        <v>-55797</v>
      </c>
      <c r="H53" s="5" t="n">
        <v>-147085</v>
      </c>
      <c r="I53" s="5" t="n">
        <v>-142195</v>
      </c>
    </row>
    <row r="54">
      <c r="A54" s="4" t="inlineStr">
        <is>
          <t>Change in foreign currency translation adjustment</t>
        </is>
      </c>
      <c r="B54" s="6" t="n">
        <v>-1184</v>
      </c>
      <c r="C54" s="6" t="n">
        <v>-44</v>
      </c>
      <c r="E54" s="6" t="n">
        <v>-676</v>
      </c>
      <c r="F54" s="6" t="n">
        <v>1777</v>
      </c>
      <c r="H54" s="6" t="n">
        <v>-2690</v>
      </c>
      <c r="I54" s="6" t="n">
        <v>-2533</v>
      </c>
    </row>
    <row r="55">
      <c r="A55" s="4" t="inlineStr">
        <is>
          <t>Total comprehensive loss</t>
        </is>
      </c>
      <c r="B55" s="5" t="n">
        <v>-53959</v>
      </c>
      <c r="C55" s="5" t="n">
        <v>-31746</v>
      </c>
      <c r="E55" s="6" t="n">
        <v>-128976</v>
      </c>
      <c r="F55" s="6" t="n">
        <v>-54020</v>
      </c>
      <c r="H55" s="6" t="n">
        <v>-149775</v>
      </c>
      <c r="I55" s="6" t="n">
        <v>-144728</v>
      </c>
    </row>
    <row r="56">
      <c r="A56" s="3" t="inlineStr">
        <is>
          <t>Operating expenses</t>
        </is>
      </c>
    </row>
    <row r="57">
      <c r="A57" s="4" t="inlineStr">
        <is>
          <t>Loss on disposal of asset held for sale</t>
        </is>
      </c>
      <c r="H57" s="4" t="inlineStr">
        <is>
          <t xml:space="preserve"> </t>
        </is>
      </c>
      <c r="I57" s="6" t="n">
        <v>12138</v>
      </c>
    </row>
    <row r="58">
      <c r="A58" s="4" t="inlineStr">
        <is>
          <t>Gain on cancellation of land use rights</t>
        </is>
      </c>
      <c r="H58" s="4" t="inlineStr">
        <is>
          <t xml:space="preserve"> </t>
        </is>
      </c>
      <c r="I58" s="6" t="n">
        <v>-11467</v>
      </c>
    </row>
    <row r="59">
      <c r="A59" s="4" t="inlineStr">
        <is>
          <t>Loss on disposal of property and equipment</t>
        </is>
      </c>
      <c r="E59" s="5" t="n">
        <v>647</v>
      </c>
      <c r="F59" s="4" t="inlineStr">
        <is>
          <t xml:space="preserve"> </t>
        </is>
      </c>
      <c r="H59" s="5" t="n">
        <v>10</v>
      </c>
      <c r="I59" s="5" t="n">
        <v>4843</v>
      </c>
    </row>
  </sheetData>
  <mergeCells count="4">
    <mergeCell ref="A1:A2"/>
    <mergeCell ref="B1:C1"/>
    <mergeCell ref="E1:F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hares excluded from calculation of diluted net loss per share</t>
        </is>
      </c>
      <c r="B4" s="4" t="inlineStr">
        <is>
          <t xml:space="preserve">June 30, June 30,
Stock-based compensation awards – employees 220,277,537 148,997,109
Stock-based compensation awards – non-employees 65,717,233 37,607,667
Warrants 10,198,958 —
Redeemable Preference Stock 470,588,235 470,588,235
Class A-1 Convertible Preferred Stock 57,513,413 —
Class A-2 Convertible Preferred Stock 19,546,600 —
Class B Convertible Preferred Stock 452,941,177 452,941,177
Convertible related party notes payable and convertible notes payable 168,913,222 —
Total 1,465,696,375 1,110,134,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1 Months Ended</t>
        </is>
      </c>
      <c r="D1" s="2" t="inlineStr">
        <is>
          <t>12 Months Ended</t>
        </is>
      </c>
    </row>
    <row r="2">
      <c r="B2" s="2" t="inlineStr">
        <is>
          <t>Jun. 30, 2021</t>
        </is>
      </c>
      <c r="C2" s="2" t="inlineStr">
        <is>
          <t>Dec. 31, 2020</t>
        </is>
      </c>
      <c r="D2" s="2" t="inlineStr">
        <is>
          <t>Dec. 31, 2020</t>
        </is>
      </c>
    </row>
    <row r="3">
      <c r="A3" s="3" t="inlineStr">
        <is>
          <t>Summary of Significant Accounting Policies (Tables) [Line Items]</t>
        </is>
      </c>
    </row>
    <row r="4">
      <c r="A4" s="4" t="inlineStr">
        <is>
          <t>Schedule of diluted net loss per share</t>
        </is>
      </c>
      <c r="B4" s="4" t="inlineStr">
        <is>
          <t xml:space="preserve">Three Months Ended Six Months Ended June 30 For the
2021 2020 2021 2020
Common stock subject to possible redemption
Numerator: Earnings allocable to Common stock subject to possible redemption
Interest earned on marketable securities held in Trust Account
Less: interest available to be withdrawn for payment of taxes $ 7,694 $ — $ 36,466 $ —
Company’s portion available to pay taxes (7,694 ) — (36,466 ) —
Net income allocable to Common stock subject to possible redemption $ — $ — $ — $ —
Denominator: Weighted Average Common stock subject to possible redemption
Basic and diluted weighted average shares outstanding, Common stock subject to possible redemption 22,103,036 — 22,195,523 —
Basic and diluted net income per share, Common stock subject to possible redemption $ (0.00 ) $ — $ (0.00 ) $ —
Non-Redeemable Common Stock
Numerator: Net Loss minus Net Earnings
Net Loss $ (5,726,988 ) $ — $ (7,544,047 ) $ (1,000 )
Non-Redeemable Net Loss $ (5,726,988 ) $ — $ (7,544,047 ) $ (1,000 )
Denominator: Weighted Average Non-Redeemable Common Stock
Basic and diluted weighted average shares outstanding, Non-redeemable common stock 7,413,475 5,200,000 7,320,988 5,200,000
Basic and diluted net loss per share, Non-redeemable common stock $ (0.77 ) $ — $ (1.03 ) $ — </t>
        </is>
      </c>
      <c r="C4" s="4" t="inlineStr">
        <is>
          <t xml:space="preserve">For the
Common stock subject to possible redemption
Numerator: Earnings allocable to Common stock subject to possible redemption
Interest earned on marketable securities held in Trust Account $ 97,270
Unrealized gain on marketable securities held in Trust Account 8,569
Less: interest available to be withdrawn for payment of taxes (105,839 )
Less: interest available to be withdrawn for working capital —
Net income allocable to Common stock subject to possible redemption $ —
Denominator: Weighted Average Common stock subject to possible redemption
Basic and diluted weighted average shares outstanding, Common stock subject to possible redemption 21,779,604
Basic and diluted net income per share, Common stock subject to possible redemption $ 0.00
Non-Redeemable Common Stock
Numerator: Net Loss minus Net Earnings
Net loss $ (2,585,377 )
Less: Net income allocable to Common stock subject to possible redemption —
Non-Redeemable Net Loss $ (2,585,377 )
Denominator: Weighted Average Non-redeemable common stock
Basic and diluted weighted average shares outstanding, Non-redeemable common stock 6,452,794
Basic and diluted net loss per share, Non-redeemable common stock $ (0.40 ) </t>
        </is>
      </c>
    </row>
    <row r="5">
      <c r="A5" s="4" t="inlineStr">
        <is>
          <t>FF Intelligent Mobility Global Holdings Ltd [Member]</t>
        </is>
      </c>
    </row>
    <row r="6">
      <c r="A6" s="3" t="inlineStr">
        <is>
          <t>Summary of Significant Accounting Policies (Tables) [Line Items]</t>
        </is>
      </c>
    </row>
    <row r="7">
      <c r="A7" s="4" t="inlineStr">
        <is>
          <t>Schedule of diluted net loss per share</t>
        </is>
      </c>
      <c r="D7" s="4" t="inlineStr">
        <is>
          <t xml:space="preserve">2019
Cash $ 843
Restricted cash 493
Deposits 118
Other current assets 2,001
Property and equipment, net 2,713
Other non-current assets 23
Accounts payable 3,996
Accrued expenses and other current liabilities 16,504
Accrued interest 1,554
Related party notes payable 8,601
Notes payable 7,758 </t>
        </is>
      </c>
    </row>
    <row r="8">
      <c r="A8" s="4" t="inlineStr">
        <is>
          <t>Schedule of revisions</t>
        </is>
      </c>
      <c r="D8" s="4" t="inlineStr">
        <is>
          <t xml:space="preserve"> As Previously Reported Adjustments As Revised Consolidated Balance Sheet Accounts payable $ 79,385 $ (10,737 ) $ 68,648 Vendor payables in trust 105,163 10,737 115,900 Additional paid-in capital 153,151 5,553 158,704 Accumulated deficit (2,235,452 ) (8,602 ) (2,244,054 ) Noncontrolling interest (3,049 ) 3,049 — Total stockholders’ deficit (2,085,585 ) (3,049 ) (2,088,634 ) Consolidated Statement of Convertible Preferred Stock and Stockholders’ Deficit Additional paid-in capital $ 153,151 $ 5,553 $ 158,704 Accumulated deficit (2,235,452 ) (8,602 ) (2,244,054 ) Noncontrolling interest (3,049 ) 3,049 — Total stockholders’ deficit (2,085,585 ) (3,049 ) (2,088,634 ) Consolidated Statement of Operations and Comprehensive Loss Net (loss) income attributable to noncontrolling interest $ (7,605 ) $ 8,602 $ 997 Net loss attributable to FF Intelligent Mobility Global Holdings Ltd. (134,590 ) (8,602 ) (143,192 ) Per share information attributable to FF Intelligent Mobility Global Holdings Ltd. – Net loss per ordinary share basic and diluted (3.31 ) (0.21 ) (3.52 ) Total other comprehensive (loss) income attributable to noncontrolling interest (7,605 ) 8,602 997 Total other comprehensive loss attributable to FF Intelligent Mobility Global Holdings Ltd. (137,123 ) (8,602 ) (145,725 ) Consolidated Statement of Cash Flows Transfer of payables to Vendor Trust $ (105,163 ) $ (10,737 ) $ (115,900 ) Accounts payable 42,031 6,198 48,229 Accrued expenses and other current liabilities. (24,881 ) (275 ) (25,156 ) Cash flows used in operating activities (184,981 ) (4,814 ) (189,795 ) Payments for equipment (4,935 ) 2,679 (2,256 ) Cash flows provided by investing activities 24,227 2,679 26,906 Distribution to acquire noncontrolling interest — (8,602 ) (8,602 ) Transfer of payables to Vendor Trust 105,163 10,737 115,900 Cash flows provided by financing activities 160,482 2,135 162,617 Supplemental disclosure of noncash investing and financing activities Extinguishment of noncontrolling interest — 3,049 3,049 </t>
        </is>
      </c>
    </row>
    <row r="9">
      <c r="A9" s="4" t="inlineStr">
        <is>
          <t>Schedule of depreciation and amortization on property and equipment</t>
        </is>
      </c>
      <c r="D9" s="4" t="inlineStr">
        <is>
          <t xml:space="preserve">Useful Life
Buildings 39
Building improvements 15
Computer hardware 5
Machinery and equipment 5
Vehicles 5
Computer software 3
Leasehold improvements Shorter of 15 years or term of the lease </t>
        </is>
      </c>
    </row>
    <row r="10">
      <c r="A10" s="4" t="inlineStr">
        <is>
          <t>Schedule of diluted net loss per share</t>
        </is>
      </c>
      <c r="D10" s="4" t="inlineStr">
        <is>
          <t xml:space="preserve">2020 2019
Stock-based compensation awards – employees 215,769,994 151,330,989
Stock-based compensation awards – non-employees 45,932,116 7,485,000
Class A Ordinary Stock – warrant 1,930,147 —
Redeemable Preference Stock 470,588,235 470,588,235
Class B Convertible Preferred Stock 452,941,177 600,000,000
Total 1,187,161,669 1,229,404,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and Other Current Assets (Tables)</t>
        </is>
      </c>
      <c r="B1" s="2" t="inlineStr">
        <is>
          <t>12 Months Ended</t>
        </is>
      </c>
    </row>
    <row r="2">
      <c r="B2" s="2" t="inlineStr">
        <is>
          <t>Dec. 31, 2020</t>
        </is>
      </c>
    </row>
    <row r="3">
      <c r="A3" s="4" t="inlineStr">
        <is>
          <t>FF Intelligent Mobility Global Holdings Ltd [Member]</t>
        </is>
      </c>
    </row>
    <row r="4">
      <c r="A4" s="3" t="inlineStr">
        <is>
          <t>Deposits and Other Current Assets (Tables) [Line Items]</t>
        </is>
      </c>
    </row>
    <row r="5">
      <c r="A5" s="4" t="inlineStr">
        <is>
          <t>Schedule of deposits and other current assets</t>
        </is>
      </c>
      <c r="B5" s="4" t="inlineStr">
        <is>
          <t xml:space="preserve">2020 2019
Deposits
Deposits for tooling and equipment $ 3,308 $ 3,385
Other deposits 3,104 1,779
Total deposits $ 6,412 $ 5,164
Other current assets
Notes receivable $ 40 $ 3,640
Due from affiliate 2,034 2,715
Prepaid expenses 762 961
Other current assets 3,364 3,199
Total other current assets $ 6,200 $ 10,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FF Intelligent Mobility Global Holdings Ltd [Member]</t>
        </is>
      </c>
      <c r="B1" s="2" t="inlineStr">
        <is>
          <t>12 Months Ended</t>
        </is>
      </c>
    </row>
    <row r="2">
      <c r="B2" s="2" t="inlineStr">
        <is>
          <t>Dec. 31, 2020</t>
        </is>
      </c>
    </row>
    <row r="3">
      <c r="A3" s="3" t="inlineStr">
        <is>
          <t>Commitments and Contingencies (Tables) [Line Items]</t>
        </is>
      </c>
    </row>
    <row r="4">
      <c r="A4" s="4" t="inlineStr">
        <is>
          <t>Schedule of minimum aggregate future obligations under noncancelable operating leases</t>
        </is>
      </c>
      <c r="B4" s="4" t="inlineStr">
        <is>
          <t xml:space="preserve">Year ended December 31,
2021 $ 525
$ 525 </t>
        </is>
      </c>
    </row>
    <row r="5">
      <c r="A5" s="4" t="inlineStr">
        <is>
          <t>Schedule of minimum aggregate future minimum lease payments under capital leases</t>
        </is>
      </c>
      <c r="B5" s="4" t="inlineStr">
        <is>
          <t xml:space="preserve">Years ended December 31,
2021 $ 4,395
2022 3,041
2023 2,166
2024 1,757
2025 1,792
Thereafter 3,692
$ 16,8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come Taxes (Tables)</t>
        </is>
      </c>
      <c r="B1" s="2" t="inlineStr">
        <is>
          <t>11 Months Ended</t>
        </is>
      </c>
      <c r="C1" s="2" t="inlineStr">
        <is>
          <t>12 Months Ended</t>
        </is>
      </c>
    </row>
    <row r="2">
      <c r="B2" s="2" t="inlineStr">
        <is>
          <t>Dec. 31, 2020</t>
        </is>
      </c>
      <c r="C2" s="2" t="inlineStr">
        <is>
          <t>Dec. 31, 2020</t>
        </is>
      </c>
    </row>
    <row r="3">
      <c r="A3" s="3" t="inlineStr">
        <is>
          <t>Income Taxes (Tables) [Line Items]</t>
        </is>
      </c>
    </row>
    <row r="4">
      <c r="A4" s="4" t="inlineStr">
        <is>
          <t>Schedule of provision for income tax</t>
        </is>
      </c>
      <c r="B4" s="4" t="inlineStr">
        <is>
          <t xml:space="preserve">For the
Federal
Current $ —
Deferred (542,420 )
State and Local
Current —
Deferred —
Change in valuation allowance 542,420
Income tax provision $ — </t>
        </is>
      </c>
    </row>
    <row r="5">
      <c r="A5" s="4" t="inlineStr">
        <is>
          <t>Schedule of provision for income taxes</t>
        </is>
      </c>
      <c r="B5" s="4" t="inlineStr">
        <is>
          <t xml:space="preserve">December 31,
Statutory federal income tax rate 21.0 %
Valuation allowance (21.0 )%
Income tax provision 0.0 % </t>
        </is>
      </c>
    </row>
    <row r="6">
      <c r="A6" s="4" t="inlineStr">
        <is>
          <t>Schedule of deferred tax assets and deferred tax liabilities</t>
        </is>
      </c>
      <c r="B6" s="4" t="inlineStr">
        <is>
          <t xml:space="preserve">December 31,
Deferred tax assets (liabilities)
Net operating loss carryforward $ 129,221
Startup and organizational expenses 436,047
Unrealized gain on marketable securities (22,848 )
Total deferred tax assets 542,420
Valuation Allowance (542,420 )
Deferred tax assets, net valuation allowance $ — </t>
        </is>
      </c>
    </row>
    <row r="7">
      <c r="A7" s="4" t="inlineStr">
        <is>
          <t>FF Intelligent Mobility Global Holdings Ltd [Member]</t>
        </is>
      </c>
    </row>
    <row r="8">
      <c r="A8" s="3" t="inlineStr">
        <is>
          <t>Income Taxes (Tables) [Line Items]</t>
        </is>
      </c>
    </row>
    <row r="9">
      <c r="A9" s="4" t="inlineStr">
        <is>
          <t>Schedule of provision for income tax</t>
        </is>
      </c>
      <c r="C9" s="4" t="inlineStr">
        <is>
          <t xml:space="preserve">2020 2019
Current:
Federal $ — $ —
State 3 3
Foreign — —
Total current 3 3
Deferred:
Federal (11,456 ) (19,855 )
State — —
Foreign (2,044 ) (1,418 )
Valuation allowance 13,500 21,273
Total deferred — —
Total provision $ 3 $ 3 </t>
        </is>
      </c>
    </row>
    <row r="10">
      <c r="A10" s="4" t="inlineStr">
        <is>
          <t>Schedule of provision for income taxes</t>
        </is>
      </c>
      <c r="C10" s="4" t="inlineStr">
        <is>
          <t xml:space="preserve">2020 2019
U.S. $ (79,605 ) $ (112,197 )
Foreign (67,480 ) (29,998 )
Total $ (147,085 ) $ (142,195 ) </t>
        </is>
      </c>
    </row>
    <row r="11">
      <c r="A11" s="4" t="inlineStr">
        <is>
          <t>Schedule of provision for income taxes</t>
        </is>
      </c>
      <c r="C11" s="4" t="inlineStr">
        <is>
          <t xml:space="preserve">2020 2019
Federal income tax expense 21.0 % 21.0 %
State income taxes (net of federal benefit) 0.0 % 0.0 %
Permanent differences (4.6 )% (2.8 )%
Foreign tax rate difference (6.7 )% (2.1 )%
Return-to-provision adjustment 0.4 % (1.1 )%
Expiration of tax attributes (1.0 )% —
Valuation allowance (9.1 )% (15.0 )%
Effective tax rate 0.0 % 0.0 % </t>
        </is>
      </c>
    </row>
    <row r="12">
      <c r="A12" s="4" t="inlineStr">
        <is>
          <t>Schedule of deferred tax assets and deferred tax liabilities</t>
        </is>
      </c>
      <c r="C12" s="4" t="inlineStr">
        <is>
          <t xml:space="preserve">2020 2019
Deferred Tax Assets:
Net operating losses (“NOL”) $ 123,633 $ 114,990
Research and development credits 7,921 7,921
Accrued liabilities 7,564 5,164
Construction in progress 3,061 3,061
Excess interest expense under section 163(j) 3,670 2,295
Capital loss 2,407 2,407
Stock-based compensation 428 —
Other 296 174
Gross deferred tax assets 148,980 136,012
Valuation allowance (148,546 ) (135,046 )
Deferred tax assets, net of valuation allowance 434 966
Deferred Tax Liabilities:
Depreciation 454 (79 )
State taxes (888 ) (887 )
Total deferred tax liabilities (434 ) (966 )
Total net deferred tax assets (liabilities) $ — $ — </t>
        </is>
      </c>
    </row>
    <row r="13">
      <c r="A13" s="4" t="inlineStr">
        <is>
          <t>Schedule of unrecognized tax benefits</t>
        </is>
      </c>
      <c r="C13" s="4" t="inlineStr">
        <is>
          <t xml:space="preserve">2020 2019
Beginning balance $ 2,598 $ —
Increase related to current year tax positions 68 2,598
Ending balance $ 2,666 $ 2,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 [Abstract]</t>
        </is>
      </c>
    </row>
    <row r="4">
      <c r="A4" s="4" t="inlineStr">
        <is>
          <t>Schedule of balance sheet and operation</t>
        </is>
      </c>
      <c r="B4" s="4" t="inlineStr">
        <is>
          <t xml:space="preserve">As Adjustments As
Balance Sheet as of:
July 24, 2020 (audited)
Warrant liability $ — $ 154,583 $ 154,583
Total Liabilities — 154,583 154,583
Common Stock Subject to Possible Redemption 225,628,970 (154,583 ) 225,474,387
Common Stock 696 1 697
Additional Paid-in Capital 5,000,314 352 5,000,666
Accumulated deficit (1,000 ) (353 ) (1,353 )
Total Shareholders’ Equity 5,000,010 — 5,000,010
Number of shares subject to redemptions 22,562,897 (15,458 ) 22,547,439
As Adjustments As
September 30, 2020 (unaudited)
Warrant liability $ — $ 219,984 $ 219,984
Total Liabilities 51,267 219,984 271,251
Common Stock Subject to Possible Redemption 225,527,000 (219,984 ) 225,307,016
Common Stock 696 2 698
Additional Paid-in Capital 5,102,284 65,752 5,168,036
Accumulated deficit (102,977 ) (65,754 ) (168,731 )
Total Shareholders’ Equity 5,000,003 — 5,000,003
Number of shares subject to redemptions 22,552,700 (21,998 ) 22,530,702
December 31, 2020 (audited)
Warrant liability $ — $ 630,224 $ 630,224
Total Liabilities 2,041,838 630,224 2,672,062
Common Stock Subject to Possible Redemption 223,520,590 (630,220 ) 222,890,370
Common Stock 716 7 723
Additional Paid-in Capital 7,108,674 475,983 7,584,657
Accumulated deficit (2,109,383 ) (475,994 ) (2,585,377 )
Total Shareholders’ Equity 5,000,007 (4 ) 5,000,003
Number of shares subject to redemptions 22,352,059 (63,022 ) 22,289,037
Statement of Operations for the:
Three Months Ended September 30, 2020 (unaudited)
Net loss $ (101,977 ) $ (65,754 ) $ (167,731 )
Basic and diluted weighted average shares outstanding, Common stock subject to possible redemption 22,552,700 — 22,552,700
Basic and diluted net income per share, Common stock subject to possible redemption 0.00 0.00 0.00
Basic and diluted weighted average shares outstanding, Non-redeemable common stock 6,496,149 6,496,149
Basic and diluted net loss per share, Non-redeemable common stock (0.02 ) (0.01 ) (0.03 )
Period from February 11, 2020 (inception) to September 30, 2020 (unaudited)
Allocation of initial public offering costs $ — $ (353 ) $ (353 )
Change in fair value of warrant liability — (65,401 ) (65,401 )
Net loss (102,977 ) (65,754 ) (168,731 )
Basic and diluted weighted average shares outstanding, Common stock subject to possible redemption — 22,552,700 22,552,700
Basic and diluted net income per share, Common stock subject to possible redemption — 0.00 0.00
Basic and diluted weighted average shares outstanding, Non-redeemable common stock 5,713,990 — 5,713,990
Basic and diluted net loss per share, Non-redeemable common stock (0.02 ) (0.01 ) $ (0.03 ) </t>
        </is>
      </c>
    </row>
    <row r="5">
      <c r="A5" s="4" t="inlineStr">
        <is>
          <t>Schedule of casf flow and equity</t>
        </is>
      </c>
      <c r="B5" s="4" t="inlineStr">
        <is>
          <t xml:space="preserve">As Adjustments As
Period from February 11, 2020 (inception) to December 31, 2020 (audited)
Allocation of initial public offering costs $ — $ (353 ) $ (353 )
Change in fair value of warrant liability — (475,641 ) (475,641 )
Net loss (2,109,383 ) (475,994 ) (2,585,377 )
Basic and diluted weighted average shares outstanding, Common stock subject to possible redemption 22,557,034 (777,430 ) 21,779,604
Basic and diluted net income per share, Common stock subject to possible redemption — 0.00 0.00
Basic and diluted weighted average shares outstanding, Non-redeemable common stock 6,068,878 383,916 6,452,794
Basic and diluted net loss per share, Non-redeemable common stock (0.35 ) (0.05 ) (0.40 )
Statement of Changes in Stockholder’s Equity for the:
Three Months Ended September 30, 2020 (unaudited)
Sale of 594,551 Private Units $ 5,945,510 $ (154,230 ) $ 5,791,280
Common stock subject to possible redemption (225,527,000 ) 219,990 (225,307,010 )
Net loss (101,977 ) (65,754 ) (167,731 )
Period from February 11, 2020 (inception) to September 30, 2020 (unaudited)
Sale of 594,551 Private Units $ 5,945,510 $ (154,230 ) $ 5,791,280
Common stock subject to possible redemption (225,527,000 ) 219,990 (225,307,010 )
Net loss (102,977 ) (65,754 ) (168,731 )
Period from February 11, 2020 (inception) to December 31, 2020 (audited)
Sale of 594,551 Private Units $ 5,945,510 $ (154,230 ) $ 5,791,280
Common stock subject to possible redemption (223,520,590 ) 630,220 (222,890,370 )
Net loss (2,109,383 ) (475,994 ) (2,585,377 )
Statement of Cash Flows for the:
Period from February 11, 2020 (inception) to September 30, 2020 (unaudited)
Net loss $ (102,977 ) $ (65,754 ) $ (168,731 )
Change in fair value of warrant liability — 65,401 65,401
Transaction costs incurred in connection with IPO — 353 353
Period from February 11, 2020 (inception) to December 31, 2020 (audited)
Net loss $ (2,109,383 ) $ (475,994 ) $ (2,585,377 )
Change in fair value of warrant liability — 475,641 475,641
Transaction costs incurred in connection with IPO — 353 3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and Basis of Presentation (Details) - FF Intelligent Mobility Global Holdings Ltd [Member] - USD ($) $ / shares in Units, $ in Thousands</t>
        </is>
      </c>
      <c r="B1" s="2" t="inlineStr">
        <is>
          <t>Jul. 21, 2021</t>
        </is>
      </c>
      <c r="C1" s="2" t="inlineStr">
        <is>
          <t>Jun. 30, 2021</t>
        </is>
      </c>
      <c r="D1" s="2" t="inlineStr">
        <is>
          <t>Jun. 30, 2021</t>
        </is>
      </c>
      <c r="E1" s="2" t="inlineStr">
        <is>
          <t>Mar. 31, 2021</t>
        </is>
      </c>
      <c r="F1" s="2" t="inlineStr">
        <is>
          <t>Jan. 31, 2021</t>
        </is>
      </c>
    </row>
    <row r="2">
      <c r="A2" s="3" t="inlineStr">
        <is>
          <t>Nature of Business and Organization and Basis of Presentation (Details) [Line Items]</t>
        </is>
      </c>
    </row>
    <row r="3">
      <c r="A3" s="4" t="inlineStr">
        <is>
          <t>Merger-related costs capitalized in the period</t>
        </is>
      </c>
      <c r="C3" s="5" t="n">
        <v>1736</v>
      </c>
      <c r="D3" s="5" t="n">
        <v>4600</v>
      </c>
    </row>
    <row r="4">
      <c r="A4" s="4" t="inlineStr">
        <is>
          <t>Merger-related costs capitalized to date</t>
        </is>
      </c>
      <c r="D4" s="5" t="n">
        <v>7865</v>
      </c>
    </row>
    <row r="5">
      <c r="A5" s="4" t="inlineStr">
        <is>
          <t>Exchange ratio</t>
        </is>
      </c>
      <c r="D5" s="4" t="inlineStr">
        <is>
          <t>0.14130</t>
        </is>
      </c>
    </row>
    <row r="6">
      <c r="A6" s="4" t="inlineStr">
        <is>
          <t>Aggregate shares able to be purchased from warrants issued (in Shares)</t>
        </is>
      </c>
      <c r="C6" s="6" t="n">
        <v>19016865</v>
      </c>
      <c r="D6" s="6" t="n">
        <v>19016865</v>
      </c>
      <c r="E6" s="6" t="n">
        <v>2167254</v>
      </c>
      <c r="F6" s="6" t="n">
        <v>270200</v>
      </c>
    </row>
    <row r="7">
      <c r="A7" s="4" t="inlineStr">
        <is>
          <t>Number of shares purchased (in Shares)</t>
        </is>
      </c>
      <c r="D7" s="6" t="n">
        <v>76140000</v>
      </c>
    </row>
    <row r="8">
      <c r="A8" s="4" t="inlineStr">
        <is>
          <t>Purchase price (in Dollars per share)</t>
        </is>
      </c>
      <c r="C8" s="5" t="n">
        <v>10</v>
      </c>
      <c r="D8" s="5" t="n">
        <v>10</v>
      </c>
    </row>
    <row r="9">
      <c r="A9" s="4" t="inlineStr">
        <is>
          <t>Aggregate purchase price</t>
        </is>
      </c>
      <c r="D9" s="5" t="n">
        <v>761400</v>
      </c>
    </row>
    <row r="10">
      <c r="A10" s="4" t="inlineStr">
        <is>
          <t>PSAC [Member] | Subsequent Event [Member]</t>
        </is>
      </c>
    </row>
    <row r="11">
      <c r="A11" s="3" t="inlineStr">
        <is>
          <t>Nature of Business and Organization and Basis of Presentation (Details) [Line Items]</t>
        </is>
      </c>
    </row>
    <row r="12">
      <c r="A12" s="4" t="inlineStr">
        <is>
          <t>Cash raised</t>
        </is>
      </c>
      <c r="B12" s="5" t="n">
        <v>229653</v>
      </c>
    </row>
    <row r="13">
      <c r="A13" s="4" t="inlineStr">
        <is>
          <t>Redemption of shares</t>
        </is>
      </c>
      <c r="B13" s="5" t="n">
        <v>206</v>
      </c>
    </row>
    <row r="14">
      <c r="A14" s="4" t="inlineStr">
        <is>
          <t>Common Class A [Member]</t>
        </is>
      </c>
    </row>
    <row r="15">
      <c r="A15" s="3" t="inlineStr">
        <is>
          <t>Nature of Business and Organization and Basis of Presentation (Details) [Line Items]</t>
        </is>
      </c>
    </row>
    <row r="16">
      <c r="A16" s="4" t="inlineStr">
        <is>
          <t>Aggregate shares able to be purchased from warrants issued (in Shares)</t>
        </is>
      </c>
      <c r="C16" s="6" t="n">
        <v>44880595</v>
      </c>
      <c r="D16" s="6" t="n">
        <v>44880595</v>
      </c>
    </row>
    <row r="17">
      <c r="A17" s="4" t="inlineStr">
        <is>
          <t>US-Based Investment Firm Warrants [Member]</t>
        </is>
      </c>
    </row>
    <row r="18">
      <c r="A18" s="3" t="inlineStr">
        <is>
          <t>Nature of Business and Organization and Basis of Presentation (Details) [Line Items]</t>
        </is>
      </c>
    </row>
    <row r="19">
      <c r="A19" s="4" t="inlineStr">
        <is>
          <t>Aggregate shares able to be purchased from warrants issued (in Shares)</t>
        </is>
      </c>
      <c r="C19" s="6" t="n">
        <v>10198958</v>
      </c>
      <c r="D19" s="6" t="n">
        <v>10198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Liquidity and Capital Resources (Details) - FF Intelligent Mobility Global Holdings Ltd [Member] - USD ($)</t>
        </is>
      </c>
      <c r="B1" s="2" t="inlineStr">
        <is>
          <t>Jun. 07, 2021</t>
        </is>
      </c>
      <c r="C1" s="2" t="inlineStr">
        <is>
          <t>Jun. 04, 2021</t>
        </is>
      </c>
      <c r="D1" s="2" t="inlineStr">
        <is>
          <t>May 13, 2021</t>
        </is>
      </c>
      <c r="E1" s="2" t="inlineStr">
        <is>
          <t>Jun. 30, 2021</t>
        </is>
      </c>
      <c r="F1" s="2" t="inlineStr">
        <is>
          <t>Jul. 21, 2021</t>
        </is>
      </c>
      <c r="G1" s="2" t="inlineStr">
        <is>
          <t>Dec. 31, 2020</t>
        </is>
      </c>
      <c r="H1" s="2" t="inlineStr">
        <is>
          <t>Dec. 31, 2019</t>
        </is>
      </c>
    </row>
    <row r="2">
      <c r="A2" s="3" t="inlineStr">
        <is>
          <t>Liquidity and Capital Resources (Details) [Line Items]</t>
        </is>
      </c>
    </row>
    <row r="3">
      <c r="A3" s="4" t="inlineStr">
        <is>
          <t>Accumulated deficit</t>
        </is>
      </c>
      <c r="E3" s="5" t="n">
        <v>-2519439</v>
      </c>
      <c r="G3" s="5" t="n">
        <v>-2391139</v>
      </c>
      <c r="H3" s="5" t="n">
        <v>-2244054</v>
      </c>
    </row>
    <row r="4">
      <c r="A4" s="4" t="inlineStr">
        <is>
          <t>Shares issued from conversion (in Shares)</t>
        </is>
      </c>
      <c r="G4" s="6" t="n">
        <v>25000000</v>
      </c>
    </row>
    <row r="5">
      <c r="A5" s="4" t="inlineStr">
        <is>
          <t>Accumulated deficit</t>
        </is>
      </c>
      <c r="G5" s="5" t="n">
        <v>2391139000</v>
      </c>
    </row>
    <row r="6">
      <c r="A6" s="4" t="inlineStr">
        <is>
          <t>Report date</t>
        </is>
      </c>
      <c r="G6" s="5" t="n">
        <v>19196000</v>
      </c>
    </row>
    <row r="7">
      <c r="A7" s="4" t="inlineStr">
        <is>
          <t>Subsequent Event [Member]</t>
        </is>
      </c>
    </row>
    <row r="8">
      <c r="A8" s="3" t="inlineStr">
        <is>
          <t>Liquidity and Capital Resources (Details) [Line Items]</t>
        </is>
      </c>
    </row>
    <row r="9">
      <c r="A9" s="4" t="inlineStr">
        <is>
          <t>Cash received from reverse recapitalization transaction</t>
        </is>
      </c>
      <c r="F9" s="5" t="n">
        <v>991053000</v>
      </c>
    </row>
    <row r="10">
      <c r="A10" s="4" t="inlineStr">
        <is>
          <t>Payments to active and former employees</t>
        </is>
      </c>
      <c r="F10" s="6" t="n">
        <v>9592000</v>
      </c>
    </row>
    <row r="11">
      <c r="A11" s="4" t="inlineStr">
        <is>
          <t>Payments to other vendors</t>
        </is>
      </c>
      <c r="F11" s="6" t="n">
        <v>17466000</v>
      </c>
    </row>
    <row r="12">
      <c r="A12" s="4" t="inlineStr">
        <is>
          <t>Principal amounts converted or repaid</t>
        </is>
      </c>
      <c r="F12" s="6" t="n">
        <v>116518000</v>
      </c>
    </row>
    <row r="13">
      <c r="A13" s="4" t="inlineStr">
        <is>
          <t>Related party notes payable [Member] | Affiliated Entity [Member]</t>
        </is>
      </c>
    </row>
    <row r="14">
      <c r="A14" s="3" t="inlineStr">
        <is>
          <t>Liquidity and Capital Resources (Details) [Line Items]</t>
        </is>
      </c>
    </row>
    <row r="15">
      <c r="A15" s="4" t="inlineStr">
        <is>
          <t>Principal amounts in default</t>
        </is>
      </c>
      <c r="E15" s="6" t="n">
        <v>147093000</v>
      </c>
    </row>
    <row r="16">
      <c r="A16" s="4" t="inlineStr">
        <is>
          <t>Related party notes payable [Member] | Affiliated Entity [Member] | Subsequent Event [Member]</t>
        </is>
      </c>
    </row>
    <row r="17">
      <c r="A17" s="3" t="inlineStr">
        <is>
          <t>Liquidity and Capital Resources (Details) [Line Items]</t>
        </is>
      </c>
    </row>
    <row r="18">
      <c r="A18" s="4" t="inlineStr">
        <is>
          <t>Payments to settle debt</t>
        </is>
      </c>
      <c r="F18" s="6" t="n">
        <v>31820000</v>
      </c>
    </row>
    <row r="19">
      <c r="A19" s="4" t="inlineStr">
        <is>
          <t>Principal amounts converted or repaid</t>
        </is>
      </c>
      <c r="F19" s="6" t="n">
        <v>60104000</v>
      </c>
    </row>
    <row r="20">
      <c r="A20" s="4" t="inlineStr">
        <is>
          <t>Business Acquisition [Member]</t>
        </is>
      </c>
    </row>
    <row r="21">
      <c r="A21" s="3" t="inlineStr">
        <is>
          <t>Liquidity and Capital Resources (Details) [Line Items]</t>
        </is>
      </c>
    </row>
    <row r="22">
      <c r="A22" s="4" t="inlineStr">
        <is>
          <t>Accumulated deficit</t>
        </is>
      </c>
      <c r="E22" s="6" t="n">
        <v>-2519439000</v>
      </c>
    </row>
    <row r="23">
      <c r="A23" s="4" t="inlineStr">
        <is>
          <t>Class A-2 Convertible Preferred Stock [Member] | Subsequent Event [Member]</t>
        </is>
      </c>
    </row>
    <row r="24">
      <c r="A24" s="3" t="inlineStr">
        <is>
          <t>Liquidity and Capital Resources (Details) [Line Items]</t>
        </is>
      </c>
    </row>
    <row r="25">
      <c r="A25" s="4" t="inlineStr">
        <is>
          <t>Principal amounts converted</t>
        </is>
      </c>
      <c r="F25" s="6" t="n">
        <v>119191029000</v>
      </c>
    </row>
    <row r="26">
      <c r="A26" s="4" t="inlineStr">
        <is>
          <t>Class A-2 Convertible Preferred Stock [Member] | Related party notes payable [Member] | Affiliated Entity [Member] | Subsequent Event [Member]</t>
        </is>
      </c>
    </row>
    <row r="27">
      <c r="A27" s="3" t="inlineStr">
        <is>
          <t>Liquidity and Capital Resources (Details) [Line Items]</t>
        </is>
      </c>
    </row>
    <row r="28">
      <c r="A28" s="4" t="inlineStr">
        <is>
          <t>Principal amounts converted</t>
        </is>
      </c>
      <c r="F28" s="5" t="n">
        <v>130479000</v>
      </c>
    </row>
    <row r="29">
      <c r="A29" s="4" t="inlineStr">
        <is>
          <t>Class A-1 Convertible Preferred Stock [Member]</t>
        </is>
      </c>
    </row>
    <row r="30">
      <c r="A30" s="3" t="inlineStr">
        <is>
          <t>Liquidity and Capital Resources (Details) [Line Items]</t>
        </is>
      </c>
    </row>
    <row r="31">
      <c r="A31" s="4" t="inlineStr">
        <is>
          <t>Principal amounts converted</t>
        </is>
      </c>
      <c r="D31" s="5" t="n">
        <v>90869</v>
      </c>
    </row>
    <row r="32">
      <c r="A32" s="4" t="inlineStr">
        <is>
          <t>Class A-1 Convertible Preferred Stock [Member] | Subsequent Event [Member]</t>
        </is>
      </c>
    </row>
    <row r="33">
      <c r="A33" s="3" t="inlineStr">
        <is>
          <t>Liquidity and Capital Resources (Details) [Line Items]</t>
        </is>
      </c>
    </row>
    <row r="34">
      <c r="A34" s="4" t="inlineStr">
        <is>
          <t>Shares issued from conversion (in Shares)</t>
        </is>
      </c>
      <c r="F34" s="6" t="n">
        <v>15792771</v>
      </c>
    </row>
    <row r="35">
      <c r="A35" s="4" t="inlineStr">
        <is>
          <t>Class A-3 Convertible Preferred Stock [Member] | Subsequent Event [Member]</t>
        </is>
      </c>
    </row>
    <row r="36">
      <c r="A36" s="3" t="inlineStr">
        <is>
          <t>Liquidity and Capital Resources (Details) [Line Items]</t>
        </is>
      </c>
    </row>
    <row r="37">
      <c r="A37" s="4" t="inlineStr">
        <is>
          <t>Shares issued from conversion (in Shares)</t>
        </is>
      </c>
      <c r="F37" s="6" t="n">
        <v>1281976</v>
      </c>
    </row>
    <row r="38">
      <c r="A38" s="4" t="inlineStr">
        <is>
          <t>Convertible Debt [Member]</t>
        </is>
      </c>
    </row>
    <row r="39">
      <c r="A39" s="3" t="inlineStr">
        <is>
          <t>Liquidity and Capital Resources (Details) [Line Items]</t>
        </is>
      </c>
    </row>
    <row r="40">
      <c r="A40" s="4" t="inlineStr">
        <is>
          <t>Payments to settle debt</t>
        </is>
      </c>
      <c r="B40" s="5" t="n">
        <v>5367000</v>
      </c>
      <c r="E40" s="5" t="n">
        <v>28355000</v>
      </c>
    </row>
    <row r="41">
      <c r="A41" s="4" t="inlineStr">
        <is>
          <t>Shares issued from conversion (in Shares)</t>
        </is>
      </c>
      <c r="E41" s="6" t="n">
        <v>10456642</v>
      </c>
    </row>
    <row r="42">
      <c r="A42" s="4" t="inlineStr">
        <is>
          <t>Notes payable [Member]</t>
        </is>
      </c>
    </row>
    <row r="43">
      <c r="A43" s="3" t="inlineStr">
        <is>
          <t>Liquidity and Capital Resources (Details) [Line Items]</t>
        </is>
      </c>
    </row>
    <row r="44">
      <c r="A44" s="4" t="inlineStr">
        <is>
          <t>Principal amounts in default</t>
        </is>
      </c>
      <c r="E44" s="5" t="n">
        <v>40935000</v>
      </c>
    </row>
    <row r="45">
      <c r="A45" s="4" t="inlineStr">
        <is>
          <t>Notes payable [Member] | Subsequent Event [Member]</t>
        </is>
      </c>
    </row>
    <row r="46">
      <c r="A46" s="3" t="inlineStr">
        <is>
          <t>Liquidity and Capital Resources (Details) [Line Items]</t>
        </is>
      </c>
    </row>
    <row r="47">
      <c r="A47" s="4" t="inlineStr">
        <is>
          <t>Payments to settle debt</t>
        </is>
      </c>
      <c r="F47" s="5" t="n">
        <v>57691000</v>
      </c>
    </row>
    <row r="48">
      <c r="A48" s="4" t="inlineStr">
        <is>
          <t>Notes payable [Member] | Class A-2 Convertible Preferred Stock [Member] | Subsequent Event [Member]</t>
        </is>
      </c>
    </row>
    <row r="49">
      <c r="A49" s="3" t="inlineStr">
        <is>
          <t>Liquidity and Capital Resources (Details) [Line Items]</t>
        </is>
      </c>
    </row>
    <row r="50">
      <c r="A50" s="4" t="inlineStr">
        <is>
          <t>Principal amounts converted</t>
        </is>
      </c>
      <c r="F50" s="6" t="n">
        <v>56000000</v>
      </c>
    </row>
    <row r="51">
      <c r="A51" s="4" t="inlineStr">
        <is>
          <t>Notes payable [Member] | Class A-1 Convertible Preferred Stock [Member] | Subsequent Event [Member]</t>
        </is>
      </c>
    </row>
    <row r="52">
      <c r="A52" s="3" t="inlineStr">
        <is>
          <t>Liquidity and Capital Resources (Details) [Line Items]</t>
        </is>
      </c>
    </row>
    <row r="53">
      <c r="A53" s="4" t="inlineStr">
        <is>
          <t>Principal amounts converted</t>
        </is>
      </c>
      <c r="F53" s="6" t="n">
        <v>17600000</v>
      </c>
    </row>
    <row r="54">
      <c r="A54" s="4" t="inlineStr">
        <is>
          <t>Notes payable [Member] | Class A-3 Convertible Preferred Stock [Member] | Subsequent Event [Member]</t>
        </is>
      </c>
    </row>
    <row r="55">
      <c r="A55" s="3" t="inlineStr">
        <is>
          <t>Liquidity and Capital Resources (Details) [Line Items]</t>
        </is>
      </c>
    </row>
    <row r="56">
      <c r="A56" s="4" t="inlineStr">
        <is>
          <t>Principal amounts converted</t>
        </is>
      </c>
      <c r="F56" s="6" t="n">
        <v>1500000</v>
      </c>
    </row>
    <row r="57">
      <c r="A57" s="4" t="inlineStr">
        <is>
          <t>Vendor Trust [Member] | Convertible Debt [Member]</t>
        </is>
      </c>
    </row>
    <row r="58">
      <c r="A58" s="3" t="inlineStr">
        <is>
          <t>Liquidity and Capital Resources (Details) [Line Items]</t>
        </is>
      </c>
    </row>
    <row r="59">
      <c r="A59" s="4" t="inlineStr">
        <is>
          <t>Principal amounts converted or repaid</t>
        </is>
      </c>
      <c r="C59" s="5" t="n">
        <v>14166000</v>
      </c>
    </row>
    <row r="60">
      <c r="A60" s="4" t="inlineStr">
        <is>
          <t>Vendor Trust [Member] | Convertible Debt [Member] | Subsequent Event [Member]</t>
        </is>
      </c>
    </row>
    <row r="61">
      <c r="A61" s="3" t="inlineStr">
        <is>
          <t>Liquidity and Capital Resources (Details) [Line Items]</t>
        </is>
      </c>
    </row>
    <row r="62">
      <c r="A62" s="4" t="inlineStr">
        <is>
          <t>Payments to settle debt</t>
        </is>
      </c>
      <c r="F62" s="5" t="n">
        <v>283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Variable Interest Entities and Joint Ventures (Details) - FF Intelligent Mobility Global Holdings Ltd [Member] - USD ($) $ in Thousands</t>
        </is>
      </c>
      <c r="B1" s="2" t="inlineStr">
        <is>
          <t>Aug. 05, 2020</t>
        </is>
      </c>
      <c r="C1" s="2" t="inlineStr">
        <is>
          <t>Feb. 23, 2021</t>
        </is>
      </c>
      <c r="D1" s="2" t="inlineStr">
        <is>
          <t>Sep. 30, 2020</t>
        </is>
      </c>
      <c r="E1" s="2" t="inlineStr">
        <is>
          <t>Jun. 30, 2021</t>
        </is>
      </c>
      <c r="F1" s="2" t="inlineStr">
        <is>
          <t>Dec. 31, 2020</t>
        </is>
      </c>
      <c r="G1" s="2" t="inlineStr">
        <is>
          <t>May 24, 2019</t>
        </is>
      </c>
    </row>
    <row r="2">
      <c r="A2" s="3" t="inlineStr">
        <is>
          <t>Variable Interest Entities and Joint Ventures (Details) [Line Items]</t>
        </is>
      </c>
    </row>
    <row r="3">
      <c r="A3" s="4" t="inlineStr">
        <is>
          <t>Ownership percentage</t>
        </is>
      </c>
      <c r="F3" s="4" t="inlineStr">
        <is>
          <t>50.00%</t>
        </is>
      </c>
    </row>
    <row r="4">
      <c r="A4" s="4" t="inlineStr">
        <is>
          <t>The9 Joint Venture [Member]</t>
        </is>
      </c>
    </row>
    <row r="5">
      <c r="A5" s="3" t="inlineStr">
        <is>
          <t>Variable Interest Entities and Joint Ventures (Details) [Line Items]</t>
        </is>
      </c>
    </row>
    <row r="6">
      <c r="A6" s="4" t="inlineStr">
        <is>
          <t>Conditional obligation (in Dollars)</t>
        </is>
      </c>
      <c r="F6" s="5" t="n">
        <v>1128</v>
      </c>
      <c r="G6" s="5" t="n">
        <v>5000</v>
      </c>
    </row>
    <row r="7">
      <c r="A7" s="4" t="inlineStr">
        <is>
          <t>The9 Limited [Member] | The9 Joint Venture [Member]</t>
        </is>
      </c>
    </row>
    <row r="8">
      <c r="A8" s="3" t="inlineStr">
        <is>
          <t>Variable Interest Entities and Joint Ventures (Details) [Line Items]</t>
        </is>
      </c>
    </row>
    <row r="9">
      <c r="A9" s="4" t="inlineStr">
        <is>
          <t>Ownership percentage</t>
        </is>
      </c>
      <c r="G9" s="4" t="inlineStr">
        <is>
          <t>50.00%</t>
        </is>
      </c>
    </row>
    <row r="10">
      <c r="A10" s="4" t="inlineStr">
        <is>
          <t>Class B Ordinary [Member]</t>
        </is>
      </c>
    </row>
    <row r="11">
      <c r="A11" s="3" t="inlineStr">
        <is>
          <t>Variable Interest Entities and Joint Ventures (Details) [Line Items]</t>
        </is>
      </c>
    </row>
    <row r="12">
      <c r="A12" s="4" t="inlineStr">
        <is>
          <t>Conversion of related party notes payable to Class A-1 and A-2 Preferred, and The9 Conditional Obligation (in shares) (in Shares)</t>
        </is>
      </c>
      <c r="E12" s="6" t="n">
        <v>2994011</v>
      </c>
    </row>
    <row r="13">
      <c r="A13" s="4" t="inlineStr">
        <is>
          <t>Class B Ordinary [Member] | The9 Joint Venture [Member]</t>
        </is>
      </c>
    </row>
    <row r="14">
      <c r="A14" s="3" t="inlineStr">
        <is>
          <t>Variable Interest Entities and Joint Ventures (Details) [Line Items]</t>
        </is>
      </c>
    </row>
    <row r="15">
      <c r="A15" s="4" t="inlineStr">
        <is>
          <t>Conversion of related party notes payable to Class A-1 and A-2 Preferred, and The9 Conditional Obligation (in shares) (in Shares)</t>
        </is>
      </c>
      <c r="C15" s="6" t="n">
        <v>2944011</v>
      </c>
    </row>
    <row r="16">
      <c r="A16" s="4" t="inlineStr">
        <is>
          <t>LeSEE [Member]</t>
        </is>
      </c>
    </row>
    <row r="17">
      <c r="A17" s="3" t="inlineStr">
        <is>
          <t>Variable Interest Entities and Joint Ventures (Details) [Line Items]</t>
        </is>
      </c>
    </row>
    <row r="18">
      <c r="A18" s="4" t="inlineStr">
        <is>
          <t>Ownership interest transferred</t>
        </is>
      </c>
      <c r="B18" s="4" t="inlineStr">
        <is>
          <t>99.00%</t>
        </is>
      </c>
    </row>
    <row r="19">
      <c r="A19" s="4" t="inlineStr">
        <is>
          <t>Minimum [Member] | Tier-1 Chinese City Joint Venture [Member]</t>
        </is>
      </c>
    </row>
    <row r="20">
      <c r="A20" s="3" t="inlineStr">
        <is>
          <t>Variable Interest Entities and Joint Ventures (Details) [Line Items]</t>
        </is>
      </c>
    </row>
    <row r="21">
      <c r="A21" s="4" t="inlineStr">
        <is>
          <t>Capital expected to be received (in Dollars)</t>
        </is>
      </c>
      <c r="D21" s="5" t="n">
        <v>500000</v>
      </c>
    </row>
    <row r="22">
      <c r="A22" s="4" t="inlineStr">
        <is>
          <t>LeSEE Zhile Technology Co, Ltd [Member] | LeSEE [Member]</t>
        </is>
      </c>
    </row>
    <row r="23">
      <c r="A23" s="3" t="inlineStr">
        <is>
          <t>Variable Interest Entities and Joint Ventures (Details) [Line Items]</t>
        </is>
      </c>
    </row>
    <row r="24">
      <c r="A24" s="4" t="inlineStr">
        <is>
          <t>Ownership interest transferred</t>
        </is>
      </c>
      <c r="B24" s="4" t="inlineStr">
        <is>
          <t>48.00%</t>
        </is>
      </c>
    </row>
    <row r="25">
      <c r="A25" s="4" t="inlineStr">
        <is>
          <t>Ownership interest</t>
        </is>
      </c>
      <c r="B25"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roperty and equipment, net (Details) - FF Intelligent Mobility Global Holdings Ltd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7</t>
        </is>
      </c>
      <c r="I2" s="2" t="inlineStr">
        <is>
          <t>Dec. 31, 2018</t>
        </is>
      </c>
      <c r="J2" s="2" t="inlineStr">
        <is>
          <t>Dec. 31, 2016</t>
        </is>
      </c>
    </row>
    <row r="3">
      <c r="A3" s="3" t="inlineStr">
        <is>
          <t>Property and equipment, net (Details) [Line Items]</t>
        </is>
      </c>
    </row>
    <row r="4">
      <c r="A4" s="4" t="inlineStr">
        <is>
          <t>Decrease in construction payables</t>
        </is>
      </c>
      <c r="D4" s="5" t="n">
        <v>5744000</v>
      </c>
    </row>
    <row r="5">
      <c r="A5" s="4" t="inlineStr">
        <is>
          <t>Interest expense</t>
        </is>
      </c>
      <c r="B5" s="5" t="n">
        <v>9077</v>
      </c>
      <c r="C5" s="5" t="n">
        <v>7281</v>
      </c>
      <c r="D5" s="6" t="n">
        <v>28933</v>
      </c>
      <c r="E5" s="5" t="n">
        <v>15672</v>
      </c>
      <c r="F5" s="5" t="n">
        <v>34724</v>
      </c>
      <c r="G5" s="5" t="n">
        <v>25918</v>
      </c>
    </row>
    <row r="6">
      <c r="A6" s="4" t="inlineStr">
        <is>
          <t>Depreciation expense</t>
        </is>
      </c>
      <c r="F6" s="6" t="n">
        <v>3177000</v>
      </c>
      <c r="G6" s="6" t="n">
        <v>4835000</v>
      </c>
    </row>
    <row r="7">
      <c r="A7" s="4" t="inlineStr">
        <is>
          <t>Amortization expense</t>
        </is>
      </c>
      <c r="F7" s="6" t="n">
        <v>340000</v>
      </c>
      <c r="G7" s="6" t="n">
        <v>353000</v>
      </c>
    </row>
    <row r="8">
      <c r="A8" s="4" t="inlineStr">
        <is>
          <t>Depreciation and amortization expense</t>
        </is>
      </c>
      <c r="F8" s="6" t="n">
        <v>1193000</v>
      </c>
      <c r="G8" s="6" t="n">
        <v>311000</v>
      </c>
    </row>
    <row r="9">
      <c r="A9" s="4" t="inlineStr">
        <is>
          <t>Research and development expense</t>
        </is>
      </c>
      <c r="F9" s="6" t="n">
        <v>2324000</v>
      </c>
      <c r="G9" s="6" t="n">
        <v>4877000</v>
      </c>
    </row>
    <row r="10">
      <c r="A10" s="4" t="inlineStr">
        <is>
          <t>Building improvements</t>
        </is>
      </c>
      <c r="F10" s="6" t="n">
        <v>43882000</v>
      </c>
      <c r="G10" s="6" t="n">
        <v>43874000</v>
      </c>
    </row>
    <row r="11">
      <c r="A11" s="4" t="inlineStr">
        <is>
          <t>Accumulated depreciation</t>
        </is>
      </c>
      <c r="F11" s="6" t="n">
        <v>5573000</v>
      </c>
      <c r="G11" s="6" t="n">
        <v>3592000</v>
      </c>
    </row>
    <row r="12">
      <c r="A12" s="4" t="inlineStr">
        <is>
          <t>Loss on disposal of property and equipment</t>
        </is>
      </c>
      <c r="F12" s="6" t="n">
        <v>-10000</v>
      </c>
      <c r="G12" s="6" t="n">
        <v>-4843000</v>
      </c>
    </row>
    <row r="13">
      <c r="A13" s="4" t="inlineStr">
        <is>
          <t>Land and related improvements for property</t>
        </is>
      </c>
      <c r="G13" s="6" t="n">
        <v>29038000</v>
      </c>
    </row>
    <row r="14">
      <c r="A14" s="4" t="inlineStr">
        <is>
          <t>Land and related improvements for property total</t>
        </is>
      </c>
      <c r="G14" s="6" t="n">
        <v>16900000</v>
      </c>
    </row>
    <row r="15">
      <c r="A15" s="4" t="inlineStr">
        <is>
          <t>Loss on disposal of asset held for sale</t>
        </is>
      </c>
      <c r="G15" s="6" t="n">
        <v>-12138000</v>
      </c>
    </row>
    <row r="16">
      <c r="A16" s="4" t="inlineStr">
        <is>
          <t>Minimum investment</t>
        </is>
      </c>
      <c r="H16" s="5" t="n">
        <v>500000000</v>
      </c>
    </row>
    <row r="17">
      <c r="A17" s="4" t="inlineStr">
        <is>
          <t>Terms of parcels of land</t>
        </is>
      </c>
      <c r="H17" s="4" t="inlineStr">
        <is>
          <t>50 years</t>
        </is>
      </c>
    </row>
    <row r="18">
      <c r="A18" s="4" t="inlineStr">
        <is>
          <t>Percentage, parcel land</t>
        </is>
      </c>
      <c r="H18" s="4" t="inlineStr">
        <is>
          <t>10.00%</t>
        </is>
      </c>
    </row>
    <row r="19">
      <c r="A19" s="4" t="inlineStr">
        <is>
          <t>Upfront payments</t>
        </is>
      </c>
      <c r="H19" s="5" t="n">
        <v>6440000</v>
      </c>
    </row>
    <row r="20">
      <c r="A20" s="4" t="inlineStr">
        <is>
          <t>Intangible assets of cost</t>
        </is>
      </c>
      <c r="B20" s="6" t="n">
        <v>301172000</v>
      </c>
      <c r="D20" s="6" t="n">
        <v>301172000</v>
      </c>
      <c r="H20" s="5" t="n">
        <v>66332000</v>
      </c>
    </row>
    <row r="21">
      <c r="A21" s="4" t="inlineStr">
        <is>
          <t>Intangible assets over life</t>
        </is>
      </c>
      <c r="H21" s="4" t="inlineStr">
        <is>
          <t>50 years</t>
        </is>
      </c>
    </row>
    <row r="22">
      <c r="A22" s="4" t="inlineStr">
        <is>
          <t>Corresponding liability</t>
        </is>
      </c>
      <c r="H22" s="5" t="n">
        <v>57960000</v>
      </c>
    </row>
    <row r="23">
      <c r="A23" s="4" t="inlineStr">
        <is>
          <t>Develop land, percentage</t>
        </is>
      </c>
      <c r="H23" s="4" t="inlineStr">
        <is>
          <t>90.00%</t>
        </is>
      </c>
    </row>
    <row r="24">
      <c r="A24" s="4" t="inlineStr">
        <is>
          <t>Amortized over useful life</t>
        </is>
      </c>
      <c r="H24" s="4" t="inlineStr">
        <is>
          <t>50 years</t>
        </is>
      </c>
    </row>
    <row r="25">
      <c r="A25" s="4" t="inlineStr">
        <is>
          <t>Amortization expenses</t>
        </is>
      </c>
      <c r="G25" s="6" t="n">
        <v>735000</v>
      </c>
    </row>
    <row r="26">
      <c r="A26" s="4" t="inlineStr">
        <is>
          <t>Recognized amortization expense of grant liability</t>
        </is>
      </c>
      <c r="G26" s="6" t="n">
        <v>913000</v>
      </c>
    </row>
    <row r="27">
      <c r="A27" s="4" t="inlineStr">
        <is>
          <t>Derecognized land use of rights</t>
        </is>
      </c>
      <c r="G27" s="6" t="n">
        <v>58485000</v>
      </c>
    </row>
    <row r="28">
      <c r="A28" s="4" t="inlineStr">
        <is>
          <t>Land use grant liability</t>
        </is>
      </c>
      <c r="G28" s="6" t="n">
        <v>51103000</v>
      </c>
    </row>
    <row r="29">
      <c r="A29" s="4" t="inlineStr">
        <is>
          <t>Cash</t>
        </is>
      </c>
      <c r="B29" s="5" t="n">
        <v>52527</v>
      </c>
      <c r="C29" s="5" t="n">
        <v>3241</v>
      </c>
      <c r="D29" s="6" t="n">
        <v>52527</v>
      </c>
      <c r="E29" s="6" t="n">
        <v>3241</v>
      </c>
      <c r="F29" s="6" t="n">
        <v>1124</v>
      </c>
      <c r="G29" s="6" t="n">
        <v>2221</v>
      </c>
      <c r="I29" s="5" t="n">
        <v>5664</v>
      </c>
      <c r="J29" s="5" t="n">
        <v>278866000</v>
      </c>
    </row>
    <row r="30">
      <c r="A30" s="4" t="inlineStr">
        <is>
          <t>Tax expense</t>
        </is>
      </c>
      <c r="G30" s="6" t="n">
        <v>2947000</v>
      </c>
    </row>
    <row r="31">
      <c r="A31" s="4" t="inlineStr">
        <is>
          <t>Loss on cancellation of lease</t>
        </is>
      </c>
      <c r="D31" s="4" t="inlineStr">
        <is>
          <t xml:space="preserve"> </t>
        </is>
      </c>
      <c r="E31" s="5" t="n">
        <v>-206</v>
      </c>
      <c r="G31" s="6" t="n">
        <v>11467000</v>
      </c>
    </row>
    <row r="32">
      <c r="A32" s="4" t="inlineStr">
        <is>
          <t>Vendor Locations [Member]</t>
        </is>
      </c>
    </row>
    <row r="33">
      <c r="A33" s="3" t="inlineStr">
        <is>
          <t>Property and equipment, net (Details) [Line Items]</t>
        </is>
      </c>
    </row>
    <row r="34">
      <c r="A34" s="4" t="inlineStr">
        <is>
          <t>Constrction in process</t>
        </is>
      </c>
      <c r="F34" s="6" t="n">
        <v>208899000</v>
      </c>
      <c r="G34" s="6" t="n">
        <v>206824000</v>
      </c>
    </row>
    <row r="35">
      <c r="A35" s="4" t="inlineStr">
        <is>
          <t>Government of Zhejiang [Member]</t>
        </is>
      </c>
    </row>
    <row r="36">
      <c r="A36" s="3" t="inlineStr">
        <is>
          <t>Property and equipment, net (Details) [Line Items]</t>
        </is>
      </c>
    </row>
    <row r="37">
      <c r="A37" s="4" t="inlineStr">
        <is>
          <t>Cash</t>
        </is>
      </c>
      <c r="G37" s="6" t="n">
        <v>15902000</v>
      </c>
    </row>
    <row r="38">
      <c r="A38" s="4" t="inlineStr">
        <is>
          <t>Construction in Process [Member]</t>
        </is>
      </c>
    </row>
    <row r="39">
      <c r="A39" s="3" t="inlineStr">
        <is>
          <t>Property and equipment, net (Details) [Line Items]</t>
        </is>
      </c>
    </row>
    <row r="40">
      <c r="A40" s="4" t="inlineStr">
        <is>
          <t>Constrction in process</t>
        </is>
      </c>
      <c r="F40" s="6" t="n">
        <v>251633000</v>
      </c>
      <c r="G40" s="6" t="n">
        <v>247133000</v>
      </c>
    </row>
    <row r="41">
      <c r="A41" s="4" t="inlineStr">
        <is>
          <t>CIP[Member]</t>
        </is>
      </c>
    </row>
    <row r="42">
      <c r="A42" s="3" t="inlineStr">
        <is>
          <t>Property and equipment, net (Details) [Line Items]</t>
        </is>
      </c>
    </row>
    <row r="43">
      <c r="A43" s="4" t="inlineStr">
        <is>
          <t>Constrction in process</t>
        </is>
      </c>
      <c r="F43" s="6" t="n">
        <v>42734000</v>
      </c>
      <c r="G43" s="6" t="n">
        <v>40309000</v>
      </c>
    </row>
    <row r="44">
      <c r="A44" s="4" t="inlineStr">
        <is>
          <t>Interest expense</t>
        </is>
      </c>
      <c r="F44" s="5" t="n">
        <v>1727000</v>
      </c>
      <c r="G44" s="5" t="n">
        <v>1997000</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80" customWidth="1" min="2" max="2"/>
    <col width="79" customWidth="1" min="3" max="3"/>
    <col width="80" customWidth="1" min="4" max="4"/>
    <col width="80" customWidth="1" min="5" max="5"/>
    <col width="66" customWidth="1" min="6" max="6"/>
    <col width="66" customWidth="1" min="7" max="7"/>
    <col width="70" customWidth="1" min="8" max="8"/>
    <col width="27" customWidth="1" min="9" max="9"/>
    <col width="80" customWidth="1" min="10" max="10"/>
    <col width="63" customWidth="1" min="11" max="11"/>
    <col width="20" customWidth="1" min="12" max="12"/>
    <col width="65" customWidth="1" min="13" max="13"/>
    <col width="67" customWidth="1" min="14" max="14"/>
    <col width="13" customWidth="1" min="15" max="15"/>
    <col width="44" customWidth="1" min="16" max="16"/>
    <col width="13" customWidth="1" min="17" max="17"/>
  </cols>
  <sheetData>
    <row r="1">
      <c r="A1" s="1" t="inlineStr">
        <is>
          <t>Condensed Statements of Changes in Stockholders’ Equity (Unaudited) - USD ($)</t>
        </is>
      </c>
      <c r="B1" s="2" t="inlineStr">
        <is>
          <t>Redeemable Convertible Preferred StockFF Intelligent Mobility Global Holdings Ltd</t>
        </is>
      </c>
      <c r="C1" s="2" t="inlineStr">
        <is>
          <t>Class B Convertible Preferred StockFF Intelligent Mobility Global Holdings Ltd</t>
        </is>
      </c>
      <c r="D1" s="2" t="inlineStr">
        <is>
          <t>Class A-1 Convertible Preferred StockFF Intelligent Mobility Global Holdings Ltd</t>
        </is>
      </c>
      <c r="E1" s="2" t="inlineStr">
        <is>
          <t>Class A-2 Convertible Preferred StockFF Intelligent Mobility Global Holdings Ltd</t>
        </is>
      </c>
      <c r="F1" s="2" t="inlineStr">
        <is>
          <t>Class A Ordinary StockFF Intelligent Mobility Global Holdings Ltd</t>
        </is>
      </c>
      <c r="G1" s="2" t="inlineStr">
        <is>
          <t>Class B Ordinary StockFF Intelligent Mobility Global Holdings Ltd</t>
        </is>
      </c>
      <c r="H1" s="2" t="inlineStr">
        <is>
          <t>Additional Paid-in CapitalFF Intelligent Mobility Global Holdings Ltd</t>
        </is>
      </c>
      <c r="I1" s="2" t="inlineStr">
        <is>
          <t>Additional Paid-in Capital</t>
        </is>
      </c>
      <c r="J1" s="2" t="inlineStr">
        <is>
          <t>Accumulated Other Comprehensive LossFF Intelligent Mobility Global Holdings Ltd</t>
        </is>
      </c>
      <c r="K1" s="2" t="inlineStr">
        <is>
          <t>Accumulated DeficitFF Intelligent Mobility Global Holdings Ltd</t>
        </is>
      </c>
      <c r="L1" s="2" t="inlineStr">
        <is>
          <t>Accumulated Deficit</t>
        </is>
      </c>
      <c r="M1" s="2" t="inlineStr">
        <is>
          <t>Stockholder’s DeficitFF Intelligent Mobility Global Holdings Ltd</t>
        </is>
      </c>
      <c r="N1" s="2" t="inlineStr">
        <is>
          <t>Noncontrolling interestFF Intelligent Mobility Global Holdings Ltd</t>
        </is>
      </c>
      <c r="O1" s="2" t="inlineStr">
        <is>
          <t>Common Stock</t>
        </is>
      </c>
      <c r="P1" s="2" t="inlineStr">
        <is>
          <t>FF Intelligent Mobility Global Holdings Ltd</t>
        </is>
      </c>
      <c r="Q1" s="2" t="inlineStr">
        <is>
          <t>Total</t>
        </is>
      </c>
    </row>
    <row r="2">
      <c r="A2" s="4" t="inlineStr">
        <is>
          <t>Beginning balance at Dec. 31, 2018</t>
        </is>
      </c>
      <c r="B2" s="5" t="n">
        <v>724823</v>
      </c>
      <c r="C2" s="5" t="n">
        <v>924149</v>
      </c>
      <c r="F2" s="4" t="inlineStr">
        <is>
          <t xml:space="preserve"> </t>
        </is>
      </c>
      <c r="G2" s="4" t="inlineStr">
        <is>
          <t xml:space="preserve"> </t>
        </is>
      </c>
      <c r="H2" s="5" t="n">
        <v>140881</v>
      </c>
      <c r="J2" s="5" t="n">
        <v>-751</v>
      </c>
      <c r="K2" s="5" t="n">
        <v>-2100862</v>
      </c>
      <c r="M2" s="5" t="n">
        <v>-1960732</v>
      </c>
      <c r="N2" s="5" t="n">
        <v>4556</v>
      </c>
      <c r="P2" s="5" t="n">
        <v>-1956176</v>
      </c>
    </row>
    <row r="3">
      <c r="A3" s="4" t="inlineStr">
        <is>
          <t>Beginning balance (in Shares) at Dec. 31, 2018</t>
        </is>
      </c>
      <c r="B3" s="6" t="n">
        <v>470588235</v>
      </c>
      <c r="C3" s="6" t="n">
        <v>600000000</v>
      </c>
      <c r="F3" s="6" t="n">
        <v>40485155</v>
      </c>
      <c r="G3" s="4" t="inlineStr">
        <is>
          <t xml:space="preserve"> </t>
        </is>
      </c>
    </row>
    <row r="4">
      <c r="A4" s="4" t="inlineStr">
        <is>
          <t>Stock-based compensation</t>
        </is>
      </c>
      <c r="B4" s="4" t="inlineStr">
        <is>
          <t xml:space="preserve"> </t>
        </is>
      </c>
      <c r="C4" s="4" t="inlineStr">
        <is>
          <t xml:space="preserve"> </t>
        </is>
      </c>
      <c r="F4" s="4" t="inlineStr">
        <is>
          <t xml:space="preserve"> </t>
        </is>
      </c>
      <c r="G4" s="4" t="inlineStr">
        <is>
          <t xml:space="preserve"> </t>
        </is>
      </c>
      <c r="H4" s="6" t="n">
        <v>4610</v>
      </c>
      <c r="J4" s="4" t="inlineStr">
        <is>
          <t xml:space="preserve"> </t>
        </is>
      </c>
      <c r="K4" s="4" t="inlineStr">
        <is>
          <t xml:space="preserve"> </t>
        </is>
      </c>
      <c r="M4" s="6" t="n">
        <v>4610</v>
      </c>
      <c r="N4" s="4" t="inlineStr">
        <is>
          <t xml:space="preserve"> </t>
        </is>
      </c>
      <c r="P4" s="6" t="n">
        <v>4610</v>
      </c>
    </row>
    <row r="5">
      <c r="A5" s="4" t="inlineStr">
        <is>
          <t>Contributions from Redeemable Preference Stockholder</t>
        </is>
      </c>
      <c r="B5" s="4" t="inlineStr">
        <is>
          <t xml:space="preserve"> </t>
        </is>
      </c>
      <c r="C5" s="4" t="inlineStr">
        <is>
          <t xml:space="preserve"> </t>
        </is>
      </c>
      <c r="F5" s="4" t="inlineStr">
        <is>
          <t xml:space="preserve"> </t>
        </is>
      </c>
      <c r="G5" s="4" t="inlineStr">
        <is>
          <t xml:space="preserve"> </t>
        </is>
      </c>
      <c r="H5" s="6" t="n">
        <v>7598</v>
      </c>
      <c r="J5" s="4" t="inlineStr">
        <is>
          <t xml:space="preserve"> </t>
        </is>
      </c>
      <c r="K5" s="4" t="inlineStr">
        <is>
          <t xml:space="preserve"> </t>
        </is>
      </c>
      <c r="M5" s="6" t="n">
        <v>7598</v>
      </c>
      <c r="N5" s="4" t="inlineStr">
        <is>
          <t xml:space="preserve"> </t>
        </is>
      </c>
      <c r="P5" s="6" t="n">
        <v>7598</v>
      </c>
    </row>
    <row r="6">
      <c r="A6" s="4" t="inlineStr">
        <is>
          <t>Contributions from Redeemable Preference Stockholder (in Shares)</t>
        </is>
      </c>
      <c r="B6" s="4" t="inlineStr">
        <is>
          <t xml:space="preserve"> </t>
        </is>
      </c>
      <c r="C6" s="4" t="inlineStr">
        <is>
          <t xml:space="preserve"> </t>
        </is>
      </c>
      <c r="F6" s="4" t="inlineStr">
        <is>
          <t xml:space="preserve"> </t>
        </is>
      </c>
      <c r="G6" s="4" t="inlineStr">
        <is>
          <t xml:space="preserve"> </t>
        </is>
      </c>
    </row>
    <row r="7">
      <c r="A7" s="4" t="inlineStr">
        <is>
          <t>Exercise of stock options</t>
        </is>
      </c>
      <c r="B7" s="4" t="inlineStr">
        <is>
          <t xml:space="preserve"> </t>
        </is>
      </c>
      <c r="C7" s="4" t="inlineStr">
        <is>
          <t xml:space="preserve"> </t>
        </is>
      </c>
      <c r="F7" s="4" t="inlineStr">
        <is>
          <t xml:space="preserve"> </t>
        </is>
      </c>
      <c r="G7" s="4" t="inlineStr">
        <is>
          <t xml:space="preserve"> </t>
        </is>
      </c>
      <c r="H7" s="6" t="n">
        <v>62</v>
      </c>
      <c r="J7" s="4" t="inlineStr">
        <is>
          <t xml:space="preserve"> </t>
        </is>
      </c>
      <c r="K7" s="4" t="inlineStr">
        <is>
          <t xml:space="preserve"> </t>
        </is>
      </c>
      <c r="M7" s="6" t="n">
        <v>62</v>
      </c>
      <c r="N7" s="4" t="inlineStr">
        <is>
          <t xml:space="preserve"> </t>
        </is>
      </c>
      <c r="P7" s="6" t="n">
        <v>62</v>
      </c>
    </row>
    <row r="8">
      <c r="A8" s="4" t="inlineStr">
        <is>
          <t>Exercise of stock options (in Shares)</t>
        </is>
      </c>
      <c r="B8" s="4" t="inlineStr">
        <is>
          <t xml:space="preserve"> </t>
        </is>
      </c>
      <c r="C8" s="4" t="inlineStr">
        <is>
          <t xml:space="preserve"> </t>
        </is>
      </c>
      <c r="F8" s="6" t="n">
        <v>393969</v>
      </c>
      <c r="G8" s="4" t="inlineStr">
        <is>
          <t xml:space="preserve"> </t>
        </is>
      </c>
    </row>
    <row r="9">
      <c r="A9" s="4" t="inlineStr">
        <is>
          <t>Foreign currency translation adjustment</t>
        </is>
      </c>
      <c r="B9" s="4" t="inlineStr">
        <is>
          <t xml:space="preserve"> </t>
        </is>
      </c>
      <c r="C9" s="4" t="inlineStr">
        <is>
          <t xml:space="preserve"> </t>
        </is>
      </c>
      <c r="F9" s="4" t="inlineStr">
        <is>
          <t xml:space="preserve"> </t>
        </is>
      </c>
      <c r="G9" s="4" t="inlineStr">
        <is>
          <t xml:space="preserve"> </t>
        </is>
      </c>
      <c r="H9" s="4" t="inlineStr">
        <is>
          <t xml:space="preserve"> </t>
        </is>
      </c>
      <c r="J9" s="6" t="n">
        <v>-2533</v>
      </c>
      <c r="K9" s="4" t="inlineStr">
        <is>
          <t xml:space="preserve"> </t>
        </is>
      </c>
      <c r="M9" s="6" t="n">
        <v>-2533</v>
      </c>
      <c r="N9" s="4" t="inlineStr">
        <is>
          <t xml:space="preserve"> </t>
        </is>
      </c>
      <c r="P9" s="6" t="n">
        <v>-2533</v>
      </c>
    </row>
    <row r="10">
      <c r="A10" s="4" t="inlineStr">
        <is>
          <t>Net (loss) income</t>
        </is>
      </c>
      <c r="K10" s="6" t="n">
        <v>-143192</v>
      </c>
      <c r="M10" s="6" t="n">
        <v>-143192</v>
      </c>
      <c r="N10" s="6" t="n">
        <v>997</v>
      </c>
      <c r="P10" s="6" t="n">
        <v>-142195</v>
      </c>
    </row>
    <row r="11">
      <c r="A11" s="4" t="inlineStr">
        <is>
          <t>Distribution to noncontrolling interest</t>
        </is>
      </c>
      <c r="B11" s="4" t="inlineStr">
        <is>
          <t xml:space="preserve"> </t>
        </is>
      </c>
      <c r="C11" s="4" t="inlineStr">
        <is>
          <t xml:space="preserve"> </t>
        </is>
      </c>
      <c r="F11" s="4" t="inlineStr">
        <is>
          <t xml:space="preserve"> </t>
        </is>
      </c>
      <c r="G11" s="4" t="inlineStr">
        <is>
          <t xml:space="preserve"> </t>
        </is>
      </c>
      <c r="H11" s="6" t="n">
        <v>8602</v>
      </c>
      <c r="J11" s="4" t="inlineStr">
        <is>
          <t xml:space="preserve"> </t>
        </is>
      </c>
      <c r="K11" s="4" t="inlineStr">
        <is>
          <t xml:space="preserve"> </t>
        </is>
      </c>
      <c r="M11" s="6" t="n">
        <v>8602</v>
      </c>
      <c r="N11" s="6" t="n">
        <v>-8602</v>
      </c>
      <c r="P11" s="4" t="inlineStr">
        <is>
          <t xml:space="preserve"> </t>
        </is>
      </c>
    </row>
    <row r="12">
      <c r="A12" s="4" t="inlineStr">
        <is>
          <t>Extinguishment of noncontrolling interest</t>
        </is>
      </c>
      <c r="B12" s="4" t="inlineStr">
        <is>
          <t xml:space="preserve"> </t>
        </is>
      </c>
      <c r="C12" s="4" t="inlineStr">
        <is>
          <t xml:space="preserve"> </t>
        </is>
      </c>
      <c r="F12" s="4" t="inlineStr">
        <is>
          <t xml:space="preserve"> </t>
        </is>
      </c>
      <c r="G12" s="4" t="inlineStr">
        <is>
          <t xml:space="preserve"> </t>
        </is>
      </c>
      <c r="H12" s="6" t="n">
        <v>-3049</v>
      </c>
      <c r="J12" s="4" t="inlineStr">
        <is>
          <t xml:space="preserve"> </t>
        </is>
      </c>
      <c r="K12" s="4" t="inlineStr">
        <is>
          <t xml:space="preserve"> </t>
        </is>
      </c>
      <c r="M12" s="6" t="n">
        <v>-3049</v>
      </c>
      <c r="N12" s="6" t="n">
        <v>3049</v>
      </c>
      <c r="P12" s="4" t="inlineStr">
        <is>
          <t xml:space="preserve"> </t>
        </is>
      </c>
    </row>
    <row r="13">
      <c r="A13" s="4" t="inlineStr">
        <is>
          <t>Ending balance at Dec. 31, 2019</t>
        </is>
      </c>
      <c r="B13" s="5" t="n">
        <v>724823</v>
      </c>
      <c r="C13" s="5" t="n">
        <v>924149</v>
      </c>
      <c r="F13" s="4" t="inlineStr">
        <is>
          <t xml:space="preserve"> </t>
        </is>
      </c>
      <c r="G13" s="4" t="inlineStr">
        <is>
          <t xml:space="preserve"> </t>
        </is>
      </c>
      <c r="H13" s="6" t="n">
        <v>158704</v>
      </c>
      <c r="J13" s="6" t="n">
        <v>-3284</v>
      </c>
      <c r="K13" s="6" t="n">
        <v>-2244054</v>
      </c>
      <c r="M13" s="6" t="n">
        <v>-2088634</v>
      </c>
      <c r="N13" s="4" t="inlineStr">
        <is>
          <t xml:space="preserve"> </t>
        </is>
      </c>
      <c r="P13" s="6" t="n">
        <v>-2088634</v>
      </c>
    </row>
    <row r="14">
      <c r="A14" s="4" t="inlineStr">
        <is>
          <t>Ending balance (in Shares) at Dec. 31, 2019</t>
        </is>
      </c>
      <c r="B14" s="6" t="n">
        <v>470588235</v>
      </c>
      <c r="C14" s="6" t="n">
        <v>600000000</v>
      </c>
      <c r="F14" s="6" t="n">
        <v>40879124</v>
      </c>
      <c r="G14" s="4" t="inlineStr">
        <is>
          <t xml:space="preserve"> </t>
        </is>
      </c>
    </row>
    <row r="15">
      <c r="A15" s="4" t="inlineStr">
        <is>
          <t>Stock-based compensation</t>
        </is>
      </c>
      <c r="B15" s="4" t="inlineStr">
        <is>
          <t xml:space="preserve"> </t>
        </is>
      </c>
      <c r="C15" s="4" t="inlineStr">
        <is>
          <t xml:space="preserve"> </t>
        </is>
      </c>
      <c r="F15" s="4" t="inlineStr">
        <is>
          <t xml:space="preserve"> </t>
        </is>
      </c>
      <c r="G15" s="4" t="inlineStr">
        <is>
          <t xml:space="preserve"> </t>
        </is>
      </c>
      <c r="H15" s="6" t="n">
        <v>3651</v>
      </c>
      <c r="J15" s="4" t="inlineStr">
        <is>
          <t xml:space="preserve"> </t>
        </is>
      </c>
      <c r="K15" s="4" t="inlineStr">
        <is>
          <t xml:space="preserve"> </t>
        </is>
      </c>
      <c r="P15" s="6" t="n">
        <v>3651</v>
      </c>
    </row>
    <row r="16">
      <c r="A16" s="4" t="inlineStr">
        <is>
          <t>Exercise of stock options</t>
        </is>
      </c>
      <c r="B16" s="4" t="inlineStr">
        <is>
          <t xml:space="preserve"> </t>
        </is>
      </c>
      <c r="C16" s="4" t="inlineStr">
        <is>
          <t xml:space="preserve"> </t>
        </is>
      </c>
      <c r="F16" s="4" t="inlineStr">
        <is>
          <t xml:space="preserve"> </t>
        </is>
      </c>
      <c r="G16" s="4" t="inlineStr">
        <is>
          <t xml:space="preserve"> </t>
        </is>
      </c>
      <c r="H16" s="6" t="n">
        <v>8</v>
      </c>
      <c r="J16" s="4" t="inlineStr">
        <is>
          <t xml:space="preserve"> </t>
        </is>
      </c>
      <c r="K16" s="4" t="inlineStr">
        <is>
          <t xml:space="preserve"> </t>
        </is>
      </c>
      <c r="P16" s="6" t="n">
        <v>8</v>
      </c>
    </row>
    <row r="17">
      <c r="A17" s="4" t="inlineStr">
        <is>
          <t>Exercise of stock options (in Shares)</t>
        </is>
      </c>
      <c r="B17" s="4" t="inlineStr">
        <is>
          <t xml:space="preserve"> </t>
        </is>
      </c>
      <c r="C17" s="4" t="inlineStr">
        <is>
          <t xml:space="preserve"> </t>
        </is>
      </c>
      <c r="F17" s="6" t="n">
        <v>35922</v>
      </c>
      <c r="G17" s="4" t="inlineStr">
        <is>
          <t xml:space="preserve"> </t>
        </is>
      </c>
    </row>
    <row r="18">
      <c r="A18" s="4" t="inlineStr">
        <is>
          <t>Foreign currency translation adjustment</t>
        </is>
      </c>
      <c r="J18" s="6" t="n">
        <v>1777</v>
      </c>
      <c r="P18" s="6" t="n">
        <v>1777</v>
      </c>
    </row>
    <row r="19">
      <c r="A19" s="4" t="inlineStr">
        <is>
          <t>Net (loss) income</t>
        </is>
      </c>
      <c r="K19" s="6" t="n">
        <v>-55797</v>
      </c>
      <c r="P19" s="6" t="n">
        <v>-55797</v>
      </c>
    </row>
    <row r="20">
      <c r="A20" s="4" t="inlineStr">
        <is>
          <t>Ending balance at Jun. 30, 2020</t>
        </is>
      </c>
      <c r="B20" s="5" t="n">
        <v>724823</v>
      </c>
      <c r="C20" s="5" t="n">
        <v>924149</v>
      </c>
      <c r="F20" s="4" t="inlineStr">
        <is>
          <t xml:space="preserve"> </t>
        </is>
      </c>
      <c r="G20" s="4" t="inlineStr">
        <is>
          <t xml:space="preserve"> </t>
        </is>
      </c>
      <c r="H20" s="6" t="n">
        <v>162363</v>
      </c>
      <c r="I20" s="5" t="n">
        <v>25225</v>
      </c>
      <c r="J20" s="6" t="n">
        <v>-1507</v>
      </c>
      <c r="K20" s="6" t="n">
        <v>-2299851</v>
      </c>
      <c r="L20" s="5" t="n">
        <v>-1000</v>
      </c>
      <c r="O20" s="5" t="n">
        <v>595</v>
      </c>
      <c r="P20" s="6" t="n">
        <v>-2138995</v>
      </c>
      <c r="Q20" s="5" t="n">
        <v>24820</v>
      </c>
    </row>
    <row r="21">
      <c r="A21" s="4" t="inlineStr">
        <is>
          <t>Ending balance (in Shares) at Jun. 30, 2020</t>
        </is>
      </c>
      <c r="B21" s="6" t="n">
        <v>470588235</v>
      </c>
      <c r="C21" s="6" t="n">
        <v>600000000</v>
      </c>
      <c r="F21" s="6" t="n">
        <v>40915046</v>
      </c>
      <c r="G21" s="4" t="inlineStr">
        <is>
          <t xml:space="preserve"> </t>
        </is>
      </c>
      <c r="O21" s="6" t="n">
        <v>5950000</v>
      </c>
    </row>
    <row r="22">
      <c r="A22" s="4" t="inlineStr">
        <is>
          <t>Beginning balance at Dec. 31, 2019</t>
        </is>
      </c>
      <c r="B22" s="5" t="n">
        <v>724823</v>
      </c>
      <c r="C22" s="5" t="n">
        <v>924149</v>
      </c>
      <c r="F22" s="4" t="inlineStr">
        <is>
          <t xml:space="preserve"> </t>
        </is>
      </c>
      <c r="G22" s="4" t="inlineStr">
        <is>
          <t xml:space="preserve"> </t>
        </is>
      </c>
      <c r="H22" s="6" t="n">
        <v>158704</v>
      </c>
      <c r="J22" s="6" t="n">
        <v>-3284</v>
      </c>
      <c r="K22" s="6" t="n">
        <v>-2244054</v>
      </c>
      <c r="M22" s="6" t="n">
        <v>-2088634</v>
      </c>
      <c r="N22" s="4" t="inlineStr">
        <is>
          <t xml:space="preserve"> </t>
        </is>
      </c>
      <c r="P22" s="6" t="n">
        <v>-2088634</v>
      </c>
    </row>
    <row r="23">
      <c r="A23" s="4" t="inlineStr">
        <is>
          <t>Beginning balance (in Shares) at Dec. 31, 2019</t>
        </is>
      </c>
      <c r="B23" s="6" t="n">
        <v>470588235</v>
      </c>
      <c r="C23" s="6" t="n">
        <v>600000000</v>
      </c>
      <c r="F23" s="6" t="n">
        <v>40879124</v>
      </c>
      <c r="G23" s="4" t="inlineStr">
        <is>
          <t xml:space="preserve"> </t>
        </is>
      </c>
    </row>
    <row r="24">
      <c r="A24" s="4" t="inlineStr">
        <is>
          <t>Stock-based compensation</t>
        </is>
      </c>
      <c r="B24" s="4" t="inlineStr">
        <is>
          <t xml:space="preserve"> </t>
        </is>
      </c>
      <c r="C24" s="4" t="inlineStr">
        <is>
          <t xml:space="preserve"> </t>
        </is>
      </c>
      <c r="F24" s="4" t="inlineStr">
        <is>
          <t xml:space="preserve"> </t>
        </is>
      </c>
      <c r="G24" s="4" t="inlineStr">
        <is>
          <t xml:space="preserve"> </t>
        </is>
      </c>
      <c r="H24" s="6" t="n">
        <v>9505</v>
      </c>
      <c r="J24" s="4" t="inlineStr">
        <is>
          <t xml:space="preserve"> </t>
        </is>
      </c>
      <c r="K24" s="4" t="inlineStr">
        <is>
          <t xml:space="preserve"> </t>
        </is>
      </c>
      <c r="M24" s="6" t="n">
        <v>9505</v>
      </c>
      <c r="N24" s="4" t="inlineStr">
        <is>
          <t xml:space="preserve"> </t>
        </is>
      </c>
      <c r="P24" s="6" t="n">
        <v>9505</v>
      </c>
    </row>
    <row r="25">
      <c r="A25" s="4" t="inlineStr">
        <is>
          <t>Conversion of Class B convertible preferred stock for Class B ordinary stock</t>
        </is>
      </c>
      <c r="B25" s="4" t="inlineStr">
        <is>
          <t xml:space="preserve"> </t>
        </is>
      </c>
      <c r="C25" s="5" t="n">
        <v>-226506</v>
      </c>
      <c r="F25" s="4" t="inlineStr">
        <is>
          <t xml:space="preserve"> </t>
        </is>
      </c>
      <c r="G25" s="5" t="n">
        <v>1</v>
      </c>
      <c r="H25" s="6" t="n">
        <v>226505</v>
      </c>
      <c r="J25" s="4" t="inlineStr">
        <is>
          <t xml:space="preserve"> </t>
        </is>
      </c>
      <c r="K25" s="4" t="inlineStr">
        <is>
          <t xml:space="preserve"> </t>
        </is>
      </c>
      <c r="M25" s="6" t="n">
        <v>226506</v>
      </c>
      <c r="N25" s="4" t="inlineStr">
        <is>
          <t xml:space="preserve"> </t>
        </is>
      </c>
      <c r="P25" s="6" t="n">
        <v>226506</v>
      </c>
    </row>
    <row r="26">
      <c r="A26" s="4" t="inlineStr">
        <is>
          <t>Conversion of Class B convertible preferred stock for Class B ordinary stock (in Shares)</t>
        </is>
      </c>
      <c r="B26" s="4" t="inlineStr">
        <is>
          <t xml:space="preserve"> </t>
        </is>
      </c>
      <c r="C26" s="6" t="n">
        <v>-147058823</v>
      </c>
      <c r="F26" s="4" t="inlineStr">
        <is>
          <t xml:space="preserve"> </t>
        </is>
      </c>
      <c r="G26" s="6" t="n">
        <v>147058823</v>
      </c>
    </row>
    <row r="27">
      <c r="A27" s="4" t="inlineStr">
        <is>
          <t>Exercise of stock options</t>
        </is>
      </c>
      <c r="B27" s="4" t="inlineStr">
        <is>
          <t xml:space="preserve"> </t>
        </is>
      </c>
      <c r="C27" s="4" t="inlineStr">
        <is>
          <t xml:space="preserve"> </t>
        </is>
      </c>
      <c r="F27" s="4" t="inlineStr">
        <is>
          <t xml:space="preserve"> </t>
        </is>
      </c>
      <c r="G27" s="4" t="inlineStr">
        <is>
          <t xml:space="preserve"> </t>
        </is>
      </c>
      <c r="H27" s="6" t="n">
        <v>115</v>
      </c>
      <c r="J27" s="4" t="inlineStr">
        <is>
          <t xml:space="preserve"> </t>
        </is>
      </c>
      <c r="K27" s="4" t="inlineStr">
        <is>
          <t xml:space="preserve"> </t>
        </is>
      </c>
      <c r="M27" s="6" t="n">
        <v>115</v>
      </c>
      <c r="N27" s="4" t="inlineStr">
        <is>
          <t xml:space="preserve"> </t>
        </is>
      </c>
      <c r="P27" s="6" t="n">
        <v>115</v>
      </c>
    </row>
    <row r="28">
      <c r="A28" s="4" t="inlineStr">
        <is>
          <t>Exercise of stock options (in Shares)</t>
        </is>
      </c>
      <c r="B28" s="4" t="inlineStr">
        <is>
          <t xml:space="preserve"> </t>
        </is>
      </c>
      <c r="C28" s="4" t="inlineStr">
        <is>
          <t xml:space="preserve"> </t>
        </is>
      </c>
      <c r="F28" s="6" t="n">
        <v>383994</v>
      </c>
      <c r="G28" s="4" t="inlineStr">
        <is>
          <t xml:space="preserve"> </t>
        </is>
      </c>
    </row>
    <row r="29">
      <c r="A29" s="4" t="inlineStr">
        <is>
          <t>Issuance of warrants</t>
        </is>
      </c>
      <c r="B29" s="4" t="inlineStr">
        <is>
          <t xml:space="preserve"> </t>
        </is>
      </c>
      <c r="C29" s="4" t="inlineStr">
        <is>
          <t xml:space="preserve"> </t>
        </is>
      </c>
      <c r="F29" s="4" t="inlineStr">
        <is>
          <t xml:space="preserve"> </t>
        </is>
      </c>
      <c r="G29" s="4" t="inlineStr">
        <is>
          <t xml:space="preserve"> </t>
        </is>
      </c>
      <c r="H29" s="6" t="n">
        <v>490</v>
      </c>
      <c r="J29" s="4" t="inlineStr">
        <is>
          <t xml:space="preserve"> </t>
        </is>
      </c>
      <c r="K29" s="4" t="inlineStr">
        <is>
          <t xml:space="preserve"> </t>
        </is>
      </c>
      <c r="M29" s="6" t="n">
        <v>490</v>
      </c>
      <c r="N29" s="4" t="inlineStr">
        <is>
          <t xml:space="preserve"> </t>
        </is>
      </c>
      <c r="P29" s="6" t="n">
        <v>490</v>
      </c>
    </row>
    <row r="30">
      <c r="A30" s="4" t="inlineStr">
        <is>
          <t>Purchase of ordinary stock</t>
        </is>
      </c>
      <c r="B30" s="4" t="inlineStr">
        <is>
          <t xml:space="preserve"> </t>
        </is>
      </c>
      <c r="C30" s="4" t="inlineStr">
        <is>
          <t xml:space="preserve"> </t>
        </is>
      </c>
      <c r="F30" s="4" t="inlineStr">
        <is>
          <t xml:space="preserve"> </t>
        </is>
      </c>
      <c r="G30" s="4" t="inlineStr">
        <is>
          <t xml:space="preserve"> </t>
        </is>
      </c>
      <c r="H30" s="6" t="n">
        <v>-11</v>
      </c>
      <c r="J30" s="4" t="inlineStr">
        <is>
          <t xml:space="preserve"> </t>
        </is>
      </c>
      <c r="K30" s="4" t="inlineStr">
        <is>
          <t xml:space="preserve"> </t>
        </is>
      </c>
      <c r="M30" s="6" t="n">
        <v>-11</v>
      </c>
      <c r="N30" s="4" t="inlineStr">
        <is>
          <t xml:space="preserve"> </t>
        </is>
      </c>
      <c r="P30" s="6" t="n">
        <v>-11</v>
      </c>
    </row>
    <row r="31">
      <c r="A31" s="4" t="inlineStr">
        <is>
          <t>Purchase of ordinary stock (in Shares)</t>
        </is>
      </c>
      <c r="B31" s="4" t="inlineStr">
        <is>
          <t xml:space="preserve"> </t>
        </is>
      </c>
      <c r="C31" s="4" t="inlineStr">
        <is>
          <t xml:space="preserve"> </t>
        </is>
      </c>
      <c r="F31" s="6" t="n">
        <v>-28670</v>
      </c>
      <c r="G31" s="4" t="inlineStr">
        <is>
          <t xml:space="preserve"> </t>
        </is>
      </c>
    </row>
    <row r="32">
      <c r="A32" s="4" t="inlineStr">
        <is>
          <t>Foreign currency translation adjustment</t>
        </is>
      </c>
      <c r="B32" s="4" t="inlineStr">
        <is>
          <t xml:space="preserve"> </t>
        </is>
      </c>
      <c r="C32" s="4" t="inlineStr">
        <is>
          <t xml:space="preserve"> </t>
        </is>
      </c>
      <c r="F32" s="4" t="inlineStr">
        <is>
          <t xml:space="preserve"> </t>
        </is>
      </c>
      <c r="G32" s="4" t="inlineStr">
        <is>
          <t xml:space="preserve"> </t>
        </is>
      </c>
      <c r="J32" s="6" t="n">
        <v>-2690</v>
      </c>
      <c r="K32" s="4" t="inlineStr">
        <is>
          <t xml:space="preserve"> </t>
        </is>
      </c>
      <c r="M32" s="6" t="n">
        <v>-2690</v>
      </c>
      <c r="N32" s="4" t="inlineStr">
        <is>
          <t xml:space="preserve"> </t>
        </is>
      </c>
      <c r="P32" s="6" t="n">
        <v>-2690</v>
      </c>
    </row>
    <row r="33">
      <c r="A33" s="4" t="inlineStr">
        <is>
          <t>Net (loss) income</t>
        </is>
      </c>
      <c r="K33" s="6" t="n">
        <v>-147085</v>
      </c>
      <c r="M33" s="6" t="n">
        <v>-147085</v>
      </c>
      <c r="P33" s="6" t="n">
        <v>-147085</v>
      </c>
    </row>
    <row r="34">
      <c r="A34" s="4" t="inlineStr">
        <is>
          <t>Distribution to noncontrolling interest</t>
        </is>
      </c>
      <c r="P34" s="6" t="n">
        <v>8602000</v>
      </c>
    </row>
    <row r="35">
      <c r="A35" s="4" t="inlineStr">
        <is>
          <t>Extinguishment of noncontrolling interest</t>
        </is>
      </c>
      <c r="P35" s="6" t="n">
        <v>3049000</v>
      </c>
    </row>
    <row r="36">
      <c r="A36" s="4" t="inlineStr">
        <is>
          <t>Ending balance at Dec. 31, 2020</t>
        </is>
      </c>
      <c r="B36" s="5" t="n">
        <v>724823</v>
      </c>
      <c r="C36" s="5" t="n">
        <v>697643</v>
      </c>
      <c r="D36" s="4" t="inlineStr">
        <is>
          <t xml:space="preserve"> </t>
        </is>
      </c>
      <c r="E36" s="4" t="inlineStr">
        <is>
          <t xml:space="preserve"> </t>
        </is>
      </c>
      <c r="F36" s="4" t="inlineStr">
        <is>
          <t xml:space="preserve"> </t>
        </is>
      </c>
      <c r="G36" s="5" t="n">
        <v>1</v>
      </c>
      <c r="H36" s="6" t="n">
        <v>395308</v>
      </c>
      <c r="I36" s="5" t="n">
        <v>7584657</v>
      </c>
      <c r="J36" s="6" t="n">
        <v>-5974</v>
      </c>
      <c r="K36" s="6" t="n">
        <v>-2391139</v>
      </c>
      <c r="L36" s="6" t="n">
        <v>-2585377</v>
      </c>
      <c r="M36" s="6" t="n">
        <v>-2001804</v>
      </c>
      <c r="N36" s="4" t="inlineStr">
        <is>
          <t xml:space="preserve"> </t>
        </is>
      </c>
      <c r="O36" s="5" t="n">
        <v>723</v>
      </c>
      <c r="P36" s="6" t="n">
        <v>-2001804</v>
      </c>
      <c r="Q36" s="6" t="n">
        <v>5000003</v>
      </c>
    </row>
    <row r="37">
      <c r="A37" s="4" t="inlineStr">
        <is>
          <t>Ending balance (in Shares) at Dec. 31, 2020</t>
        </is>
      </c>
      <c r="B37" s="6" t="n">
        <v>470588235</v>
      </c>
      <c r="C37" s="6" t="n">
        <v>452941177</v>
      </c>
      <c r="D37" s="4" t="inlineStr">
        <is>
          <t xml:space="preserve"> </t>
        </is>
      </c>
      <c r="E37" s="4" t="inlineStr">
        <is>
          <t xml:space="preserve"> </t>
        </is>
      </c>
      <c r="F37" s="6" t="n">
        <v>41234448</v>
      </c>
      <c r="G37" s="6" t="n">
        <v>147058823</v>
      </c>
      <c r="I37" s="6" t="n">
        <v>7584657</v>
      </c>
      <c r="O37" s="6" t="n">
        <v>7227474</v>
      </c>
    </row>
    <row r="38">
      <c r="A38" s="4" t="inlineStr">
        <is>
          <t>Beginning balance at Feb. 10, 2020</t>
        </is>
      </c>
      <c r="I38" s="4" t="inlineStr">
        <is>
          <t xml:space="preserve"> </t>
        </is>
      </c>
      <c r="L38" s="4" t="inlineStr">
        <is>
          <t xml:space="preserve"> </t>
        </is>
      </c>
      <c r="O38" s="4" t="inlineStr">
        <is>
          <t xml:space="preserve"> </t>
        </is>
      </c>
      <c r="Q38" s="4" t="inlineStr">
        <is>
          <t xml:space="preserve"> </t>
        </is>
      </c>
    </row>
    <row r="39">
      <c r="A39" s="4" t="inlineStr">
        <is>
          <t>Beginning balance (in Shares) at Feb. 10, 2020</t>
        </is>
      </c>
      <c r="O39" s="4" t="inlineStr">
        <is>
          <t xml:space="preserve"> </t>
        </is>
      </c>
    </row>
    <row r="40">
      <c r="A40" s="4" t="inlineStr">
        <is>
          <t>Issuance of Founder Shares to Sponsor</t>
        </is>
      </c>
      <c r="I40" s="6" t="n">
        <v>25225</v>
      </c>
      <c r="L40" s="4" t="inlineStr">
        <is>
          <t xml:space="preserve"> </t>
        </is>
      </c>
      <c r="O40" s="5" t="n">
        <v>595</v>
      </c>
      <c r="Q40" s="6" t="n">
        <v>25820</v>
      </c>
    </row>
    <row r="41">
      <c r="A41" s="4" t="inlineStr">
        <is>
          <t>Issuance of Founder Shares to Sponsor (in Shares)</t>
        </is>
      </c>
      <c r="O41" s="6" t="n">
        <v>5950000</v>
      </c>
    </row>
    <row r="42">
      <c r="A42" s="4" t="inlineStr">
        <is>
          <t>Net (loss) income</t>
        </is>
      </c>
      <c r="L42" s="6" t="n">
        <v>-1000</v>
      </c>
      <c r="Q42" s="6" t="n">
        <v>-1000</v>
      </c>
    </row>
    <row r="43">
      <c r="A43" s="4" t="inlineStr">
        <is>
          <t>Ending balance at Mar. 31, 2020</t>
        </is>
      </c>
      <c r="B43" s="5" t="n">
        <v>724823</v>
      </c>
      <c r="C43" s="5" t="n">
        <v>924149</v>
      </c>
      <c r="H43" s="6" t="n">
        <v>159474</v>
      </c>
      <c r="I43" s="6" t="n">
        <v>25225</v>
      </c>
      <c r="J43" s="6" t="n">
        <v>-1463</v>
      </c>
      <c r="K43" s="6" t="n">
        <v>-2268149</v>
      </c>
      <c r="L43" s="6" t="n">
        <v>-1000</v>
      </c>
      <c r="O43" s="5" t="n">
        <v>595</v>
      </c>
      <c r="P43" s="6" t="n">
        <v>-2110138</v>
      </c>
      <c r="Q43" s="6" t="n">
        <v>24820</v>
      </c>
    </row>
    <row r="44">
      <c r="A44" s="4" t="inlineStr">
        <is>
          <t>Ending balance (in Shares) at Mar. 31, 2020</t>
        </is>
      </c>
      <c r="B44" s="6" t="n">
        <v>470588235</v>
      </c>
      <c r="C44" s="6" t="n">
        <v>600000000</v>
      </c>
      <c r="F44" s="6" t="n">
        <v>40882964</v>
      </c>
      <c r="O44" s="6" t="n">
        <v>5950000</v>
      </c>
    </row>
    <row r="45">
      <c r="A45" s="4" t="inlineStr">
        <is>
          <t>Beginning balance at Feb. 10, 2020</t>
        </is>
      </c>
      <c r="I45" s="4" t="inlineStr">
        <is>
          <t xml:space="preserve"> </t>
        </is>
      </c>
      <c r="L45" s="4" t="inlineStr">
        <is>
          <t xml:space="preserve"> </t>
        </is>
      </c>
      <c r="O45" s="4" t="inlineStr">
        <is>
          <t xml:space="preserve"> </t>
        </is>
      </c>
      <c r="Q45" s="4" t="inlineStr">
        <is>
          <t xml:space="preserve"> </t>
        </is>
      </c>
    </row>
    <row r="46">
      <c r="A46" s="4" t="inlineStr">
        <is>
          <t>Beginning balance (in Shares) at Feb. 10, 2020</t>
        </is>
      </c>
      <c r="O46" s="4" t="inlineStr">
        <is>
          <t xml:space="preserve"> </t>
        </is>
      </c>
    </row>
    <row r="47">
      <c r="A47" s="4" t="inlineStr">
        <is>
          <t>Issuance of Founder Shares to Sponsor</t>
        </is>
      </c>
      <c r="I47" s="6" t="n">
        <v>24425</v>
      </c>
      <c r="L47" s="4" t="inlineStr">
        <is>
          <t xml:space="preserve"> </t>
        </is>
      </c>
      <c r="O47" s="5" t="n">
        <v>575</v>
      </c>
      <c r="Q47" s="6" t="n">
        <v>25000</v>
      </c>
    </row>
    <row r="48">
      <c r="A48" s="4" t="inlineStr">
        <is>
          <t>Issuance of Founder Shares to Sponsor (in Shares)</t>
        </is>
      </c>
      <c r="O48" s="6" t="n">
        <v>5750000</v>
      </c>
    </row>
    <row r="49">
      <c r="A49" s="4" t="inlineStr">
        <is>
          <t>Issuance of Representative Shares</t>
        </is>
      </c>
      <c r="I49" s="6" t="n">
        <v>800</v>
      </c>
      <c r="L49" s="4" t="inlineStr">
        <is>
          <t xml:space="preserve"> </t>
        </is>
      </c>
      <c r="O49" s="5" t="n">
        <v>20</v>
      </c>
      <c r="Q49" s="6" t="n">
        <v>820</v>
      </c>
    </row>
    <row r="50">
      <c r="A50" s="4" t="inlineStr">
        <is>
          <t>Issuance of Representative Shares (in Shares)</t>
        </is>
      </c>
      <c r="O50" s="6" t="n">
        <v>200000</v>
      </c>
    </row>
    <row r="51">
      <c r="A51" s="4" t="inlineStr">
        <is>
          <t>Sale of 22,977,568 Units, net of underwriting discount and offering expenses</t>
        </is>
      </c>
      <c r="I51" s="6" t="n">
        <v>224656352</v>
      </c>
      <c r="L51" s="4" t="inlineStr">
        <is>
          <t xml:space="preserve"> </t>
        </is>
      </c>
      <c r="O51" s="5" t="n">
        <v>2298</v>
      </c>
      <c r="Q51" s="6" t="n">
        <v>224658650</v>
      </c>
    </row>
    <row r="52">
      <c r="A52" s="4" t="inlineStr">
        <is>
          <t>Sale of 22,977,568 Units, net of underwriting discount and offering expenses (in Shares)</t>
        </is>
      </c>
      <c r="O52" s="6" t="n">
        <v>22977568</v>
      </c>
    </row>
    <row r="53">
      <c r="A53" s="4" t="inlineStr">
        <is>
          <t>Sale of 594,551 Private Placement Units, net of warrant liability</t>
        </is>
      </c>
      <c r="I53" s="6" t="n">
        <v>5791220</v>
      </c>
      <c r="L53" s="4" t="inlineStr">
        <is>
          <t xml:space="preserve"> </t>
        </is>
      </c>
      <c r="O53" s="5" t="n">
        <v>60</v>
      </c>
      <c r="Q53" s="6" t="n">
        <v>5791280</v>
      </c>
    </row>
    <row r="54">
      <c r="A54" s="4" t="inlineStr">
        <is>
          <t>Sale of 594,551 Private Placement Units, net of warrant liability (in Shares)</t>
        </is>
      </c>
      <c r="O54" s="6" t="n">
        <v>594551</v>
      </c>
    </row>
    <row r="55">
      <c r="A55" s="4" t="inlineStr">
        <is>
          <t>Forfeiture of Founder Shares</t>
        </is>
      </c>
      <c r="I55" s="6" t="n">
        <v>1</v>
      </c>
      <c r="L55" s="4" t="inlineStr">
        <is>
          <t xml:space="preserve"> </t>
        </is>
      </c>
      <c r="O55" s="5" t="n">
        <v>-1</v>
      </c>
      <c r="Q55" s="4" t="inlineStr">
        <is>
          <t xml:space="preserve"> </t>
        </is>
      </c>
    </row>
    <row r="56">
      <c r="A56" s="4" t="inlineStr">
        <is>
          <t>Forfeiture of Founder Shares (in Shares)</t>
        </is>
      </c>
      <c r="O56" s="6" t="n">
        <v>-5608</v>
      </c>
    </row>
    <row r="57">
      <c r="A57" s="4" t="inlineStr">
        <is>
          <t>Common stock subject to possible redemption</t>
        </is>
      </c>
      <c r="I57" s="6" t="n">
        <v>-222888141</v>
      </c>
      <c r="L57" s="4" t="inlineStr">
        <is>
          <t xml:space="preserve"> </t>
        </is>
      </c>
      <c r="O57" s="5" t="n">
        <v>-2229</v>
      </c>
      <c r="Q57" s="6" t="n">
        <v>-222890370</v>
      </c>
    </row>
    <row r="58">
      <c r="A58" s="4" t="inlineStr">
        <is>
          <t>Common stock subject to possible redemption (in Shares)</t>
        </is>
      </c>
      <c r="O58" s="6" t="n">
        <v>-22289037</v>
      </c>
    </row>
    <row r="59">
      <c r="A59" s="4" t="inlineStr">
        <is>
          <t>Net (loss) income</t>
        </is>
      </c>
      <c r="L59" s="6" t="n">
        <v>-2585377</v>
      </c>
      <c r="Q59" s="6" t="n">
        <v>-2585377</v>
      </c>
    </row>
    <row r="60">
      <c r="A60" s="4" t="inlineStr">
        <is>
          <t>Ending balance at Dec. 31, 2020</t>
        </is>
      </c>
      <c r="B60" s="5" t="n">
        <v>724823</v>
      </c>
      <c r="C60" s="5" t="n">
        <v>697643</v>
      </c>
      <c r="D60" s="4" t="inlineStr">
        <is>
          <t xml:space="preserve"> </t>
        </is>
      </c>
      <c r="E60" s="4" t="inlineStr">
        <is>
          <t xml:space="preserve"> </t>
        </is>
      </c>
      <c r="F60" s="4" t="inlineStr">
        <is>
          <t xml:space="preserve"> </t>
        </is>
      </c>
      <c r="G60" s="5" t="n">
        <v>1</v>
      </c>
      <c r="H60" s="6" t="n">
        <v>395308</v>
      </c>
      <c r="I60" s="5" t="n">
        <v>7584657</v>
      </c>
      <c r="J60" s="6" t="n">
        <v>-5974</v>
      </c>
      <c r="K60" s="6" t="n">
        <v>-2391139</v>
      </c>
      <c r="L60" s="6" t="n">
        <v>-2585377</v>
      </c>
      <c r="M60" s="6" t="n">
        <v>-2001804</v>
      </c>
      <c r="N60" s="4" t="inlineStr">
        <is>
          <t xml:space="preserve"> </t>
        </is>
      </c>
      <c r="O60" s="5" t="n">
        <v>723</v>
      </c>
      <c r="P60" s="6" t="n">
        <v>-2001804</v>
      </c>
      <c r="Q60" s="6" t="n">
        <v>5000003</v>
      </c>
    </row>
    <row r="61">
      <c r="A61" s="4" t="inlineStr">
        <is>
          <t>Ending balance (in Shares) at Dec. 31, 2020</t>
        </is>
      </c>
      <c r="B61" s="6" t="n">
        <v>470588235</v>
      </c>
      <c r="C61" s="6" t="n">
        <v>452941177</v>
      </c>
      <c r="D61" s="4" t="inlineStr">
        <is>
          <t xml:space="preserve"> </t>
        </is>
      </c>
      <c r="E61" s="4" t="inlineStr">
        <is>
          <t xml:space="preserve"> </t>
        </is>
      </c>
      <c r="F61" s="6" t="n">
        <v>41234448</v>
      </c>
      <c r="G61" s="6" t="n">
        <v>147058823</v>
      </c>
      <c r="I61" s="6" t="n">
        <v>7584657</v>
      </c>
      <c r="O61" s="6" t="n">
        <v>7227474</v>
      </c>
    </row>
    <row r="62">
      <c r="A62" s="4" t="inlineStr">
        <is>
          <t>Beginning balance at Mar. 31, 2020</t>
        </is>
      </c>
      <c r="B62" s="5" t="n">
        <v>724823</v>
      </c>
      <c r="C62" s="5" t="n">
        <v>924149</v>
      </c>
      <c r="H62" s="6" t="n">
        <v>159474</v>
      </c>
      <c r="I62" s="5" t="n">
        <v>25225</v>
      </c>
      <c r="J62" s="6" t="n">
        <v>-1463</v>
      </c>
      <c r="K62" s="6" t="n">
        <v>-2268149</v>
      </c>
      <c r="L62" s="6" t="n">
        <v>-1000</v>
      </c>
      <c r="O62" s="5" t="n">
        <v>595</v>
      </c>
      <c r="P62" s="6" t="n">
        <v>-2110138</v>
      </c>
      <c r="Q62" s="6" t="n">
        <v>24820</v>
      </c>
    </row>
    <row r="63">
      <c r="A63" s="4" t="inlineStr">
        <is>
          <t>Beginning balance (in Shares) at Mar. 31, 2020</t>
        </is>
      </c>
      <c r="B63" s="6" t="n">
        <v>470588235</v>
      </c>
      <c r="C63" s="6" t="n">
        <v>600000000</v>
      </c>
      <c r="F63" s="6" t="n">
        <v>40882964</v>
      </c>
      <c r="O63" s="6" t="n">
        <v>5950000</v>
      </c>
    </row>
    <row r="64">
      <c r="A64" s="4" t="inlineStr">
        <is>
          <t>Stock-based compensation</t>
        </is>
      </c>
      <c r="B64" s="4" t="inlineStr">
        <is>
          <t xml:space="preserve"> </t>
        </is>
      </c>
      <c r="C64" s="4" t="inlineStr">
        <is>
          <t xml:space="preserve"> </t>
        </is>
      </c>
      <c r="F64" s="4" t="inlineStr">
        <is>
          <t xml:space="preserve"> </t>
        </is>
      </c>
      <c r="G64" s="4" t="inlineStr">
        <is>
          <t xml:space="preserve"> </t>
        </is>
      </c>
      <c r="H64" s="6" t="n">
        <v>2884</v>
      </c>
      <c r="J64" s="4" t="inlineStr">
        <is>
          <t xml:space="preserve"> </t>
        </is>
      </c>
      <c r="K64" s="4" t="inlineStr">
        <is>
          <t xml:space="preserve"> </t>
        </is>
      </c>
      <c r="P64" s="6" t="n">
        <v>2884</v>
      </c>
    </row>
    <row r="65">
      <c r="A65" s="4" t="inlineStr">
        <is>
          <t>Exercise of stock options</t>
        </is>
      </c>
      <c r="B65" s="4" t="inlineStr">
        <is>
          <t xml:space="preserve"> </t>
        </is>
      </c>
      <c r="C65" s="4" t="inlineStr">
        <is>
          <t xml:space="preserve"> </t>
        </is>
      </c>
      <c r="F65" s="4" t="inlineStr">
        <is>
          <t xml:space="preserve"> </t>
        </is>
      </c>
      <c r="G65" s="4" t="inlineStr">
        <is>
          <t xml:space="preserve"> </t>
        </is>
      </c>
      <c r="H65" s="6" t="n">
        <v>5</v>
      </c>
      <c r="J65" s="4" t="inlineStr">
        <is>
          <t xml:space="preserve"> </t>
        </is>
      </c>
      <c r="K65" s="4" t="inlineStr">
        <is>
          <t xml:space="preserve"> </t>
        </is>
      </c>
      <c r="P65" s="6" t="n">
        <v>5</v>
      </c>
    </row>
    <row r="66">
      <c r="A66" s="4" t="inlineStr">
        <is>
          <t>Exercise of stock options (in Shares)</t>
        </is>
      </c>
      <c r="B66" s="4" t="inlineStr">
        <is>
          <t xml:space="preserve"> </t>
        </is>
      </c>
      <c r="C66" s="4" t="inlineStr">
        <is>
          <t xml:space="preserve"> </t>
        </is>
      </c>
      <c r="F66" s="6" t="n">
        <v>32082</v>
      </c>
      <c r="G66" s="4" t="inlineStr">
        <is>
          <t xml:space="preserve"> </t>
        </is>
      </c>
    </row>
    <row r="67">
      <c r="A67" s="4" t="inlineStr">
        <is>
          <t>Foreign currency translation adjustment</t>
        </is>
      </c>
      <c r="B67" s="4" t="inlineStr">
        <is>
          <t xml:space="preserve"> </t>
        </is>
      </c>
      <c r="C67" s="4" t="inlineStr">
        <is>
          <t xml:space="preserve"> </t>
        </is>
      </c>
      <c r="F67" s="4" t="inlineStr">
        <is>
          <t xml:space="preserve"> </t>
        </is>
      </c>
      <c r="G67" s="4" t="inlineStr">
        <is>
          <t xml:space="preserve"> </t>
        </is>
      </c>
      <c r="H67" s="4" t="inlineStr">
        <is>
          <t xml:space="preserve"> </t>
        </is>
      </c>
      <c r="J67" s="6" t="n">
        <v>-44</v>
      </c>
      <c r="K67" s="4" t="inlineStr">
        <is>
          <t xml:space="preserve"> </t>
        </is>
      </c>
      <c r="P67" s="6" t="n">
        <v>-44</v>
      </c>
    </row>
    <row r="68">
      <c r="A68" s="4" t="inlineStr">
        <is>
          <t>Net (loss) income</t>
        </is>
      </c>
      <c r="K68" s="6" t="n">
        <v>-31702</v>
      </c>
      <c r="P68" s="6" t="n">
        <v>-31702</v>
      </c>
      <c r="Q68" s="4" t="inlineStr">
        <is>
          <t xml:space="preserve"> </t>
        </is>
      </c>
    </row>
    <row r="69">
      <c r="A69" s="4" t="inlineStr">
        <is>
          <t>Ending balance at Jun. 30, 2020</t>
        </is>
      </c>
      <c r="B69" s="5" t="n">
        <v>724823</v>
      </c>
      <c r="C69" s="5" t="n">
        <v>924149</v>
      </c>
      <c r="F69" s="4" t="inlineStr">
        <is>
          <t xml:space="preserve"> </t>
        </is>
      </c>
      <c r="G69" s="4" t="inlineStr">
        <is>
          <t xml:space="preserve"> </t>
        </is>
      </c>
      <c r="H69" s="6" t="n">
        <v>162363</v>
      </c>
      <c r="I69" s="6" t="n">
        <v>25225</v>
      </c>
      <c r="J69" s="6" t="n">
        <v>-1507</v>
      </c>
      <c r="K69" s="6" t="n">
        <v>-2299851</v>
      </c>
      <c r="L69" s="6" t="n">
        <v>-1000</v>
      </c>
      <c r="O69" s="5" t="n">
        <v>595</v>
      </c>
      <c r="P69" s="6" t="n">
        <v>-2138995</v>
      </c>
      <c r="Q69" s="6" t="n">
        <v>24820</v>
      </c>
    </row>
    <row r="70">
      <c r="A70" s="4" t="inlineStr">
        <is>
          <t>Ending balance (in Shares) at Jun. 30, 2020</t>
        </is>
      </c>
      <c r="B70" s="6" t="n">
        <v>470588235</v>
      </c>
      <c r="C70" s="6" t="n">
        <v>600000000</v>
      </c>
      <c r="F70" s="6" t="n">
        <v>40915046</v>
      </c>
      <c r="G70" s="4" t="inlineStr">
        <is>
          <t xml:space="preserve"> </t>
        </is>
      </c>
      <c r="O70" s="6" t="n">
        <v>5950000</v>
      </c>
    </row>
    <row r="71">
      <c r="A71" s="4" t="inlineStr">
        <is>
          <t>Beginning balance at Dec. 31, 2020</t>
        </is>
      </c>
      <c r="B71" s="5" t="n">
        <v>724823</v>
      </c>
      <c r="C71" s="5" t="n">
        <v>697643</v>
      </c>
      <c r="D71" s="4" t="inlineStr">
        <is>
          <t xml:space="preserve"> </t>
        </is>
      </c>
      <c r="E71" s="4" t="inlineStr">
        <is>
          <t xml:space="preserve"> </t>
        </is>
      </c>
      <c r="F71" s="4" t="inlineStr">
        <is>
          <t xml:space="preserve"> </t>
        </is>
      </c>
      <c r="G71" s="5" t="n">
        <v>1</v>
      </c>
      <c r="H71" s="6" t="n">
        <v>395308</v>
      </c>
      <c r="I71" s="5" t="n">
        <v>7584657</v>
      </c>
      <c r="J71" s="6" t="n">
        <v>-5974</v>
      </c>
      <c r="K71" s="6" t="n">
        <v>-2391139</v>
      </c>
      <c r="L71" s="6" t="n">
        <v>-2585377</v>
      </c>
      <c r="M71" s="6" t="n">
        <v>-2001804</v>
      </c>
      <c r="N71" s="4" t="inlineStr">
        <is>
          <t xml:space="preserve"> </t>
        </is>
      </c>
      <c r="O71" s="5" t="n">
        <v>723</v>
      </c>
      <c r="P71" s="6" t="n">
        <v>-2001804</v>
      </c>
      <c r="Q71" s="6" t="n">
        <v>5000003</v>
      </c>
    </row>
    <row r="72">
      <c r="A72" s="4" t="inlineStr">
        <is>
          <t>Beginning balance (in Shares) at Dec. 31, 2020</t>
        </is>
      </c>
      <c r="B72" s="6" t="n">
        <v>470588235</v>
      </c>
      <c r="C72" s="6" t="n">
        <v>452941177</v>
      </c>
      <c r="D72" s="4" t="inlineStr">
        <is>
          <t xml:space="preserve"> </t>
        </is>
      </c>
      <c r="E72" s="4" t="inlineStr">
        <is>
          <t xml:space="preserve"> </t>
        </is>
      </c>
      <c r="F72" s="6" t="n">
        <v>41234448</v>
      </c>
      <c r="G72" s="6" t="n">
        <v>147058823</v>
      </c>
      <c r="I72" s="6" t="n">
        <v>7584657</v>
      </c>
      <c r="O72" s="6" t="n">
        <v>7227474</v>
      </c>
    </row>
    <row r="73">
      <c r="A73" s="4" t="inlineStr">
        <is>
          <t>Change in value of common stock subject to possible redemption</t>
        </is>
      </c>
      <c r="L73" s="4" t="inlineStr">
        <is>
          <t xml:space="preserve"> </t>
        </is>
      </c>
      <c r="O73" s="5" t="n">
        <v>18</v>
      </c>
      <c r="Q73" s="6" t="n">
        <v>1817060</v>
      </c>
    </row>
    <row r="74">
      <c r="A74" s="4" t="inlineStr">
        <is>
          <t>Change in value of common stock subject to possible redemption (in Shares)</t>
        </is>
      </c>
      <c r="I74" s="6" t="n">
        <v>1817042</v>
      </c>
      <c r="O74" s="6" t="n">
        <v>186001</v>
      </c>
    </row>
    <row r="75">
      <c r="A75" s="4" t="inlineStr">
        <is>
          <t>Net (loss) income</t>
        </is>
      </c>
      <c r="L75" s="6" t="n">
        <v>-1817059</v>
      </c>
      <c r="Q75" s="6" t="n">
        <v>-1817059</v>
      </c>
    </row>
    <row r="76">
      <c r="A76" s="4" t="inlineStr">
        <is>
          <t>Ending balance at Mar. 31, 2021</t>
        </is>
      </c>
      <c r="B76" s="5" t="n">
        <v>724823</v>
      </c>
      <c r="C76" s="5" t="n">
        <v>697643</v>
      </c>
      <c r="D76" s="4" t="inlineStr">
        <is>
          <t xml:space="preserve"> </t>
        </is>
      </c>
      <c r="E76" s="4" t="inlineStr">
        <is>
          <t xml:space="preserve"> </t>
        </is>
      </c>
      <c r="F76" s="4" t="inlineStr">
        <is>
          <t xml:space="preserve"> </t>
        </is>
      </c>
      <c r="G76" s="5" t="n">
        <v>1</v>
      </c>
      <c r="H76" s="6" t="n">
        <v>405329</v>
      </c>
      <c r="J76" s="6" t="n">
        <v>-5466</v>
      </c>
      <c r="K76" s="6" t="n">
        <v>-2466664</v>
      </c>
      <c r="L76" s="6" t="n">
        <v>-4402436</v>
      </c>
      <c r="O76" s="5" t="n">
        <v>741</v>
      </c>
      <c r="P76" s="6" t="n">
        <v>-2066800</v>
      </c>
      <c r="Q76" s="6" t="n">
        <v>5000004</v>
      </c>
    </row>
    <row r="77">
      <c r="A77" s="4" t="inlineStr">
        <is>
          <t>Ending balance (in Shares) at Mar. 31, 2021</t>
        </is>
      </c>
      <c r="B77" s="6" t="n">
        <v>470588235</v>
      </c>
      <c r="C77" s="6" t="n">
        <v>452941177</v>
      </c>
      <c r="D77" s="4" t="inlineStr">
        <is>
          <t xml:space="preserve"> </t>
        </is>
      </c>
      <c r="E77" s="4" t="inlineStr">
        <is>
          <t xml:space="preserve"> </t>
        </is>
      </c>
      <c r="F77" s="6" t="n">
        <v>50113600</v>
      </c>
      <c r="G77" s="6" t="n">
        <v>150052834</v>
      </c>
      <c r="I77" s="6" t="n">
        <v>9401699</v>
      </c>
      <c r="O77" s="6" t="n">
        <v>7413475</v>
      </c>
    </row>
    <row r="78">
      <c r="A78" s="4" t="inlineStr">
        <is>
          <t>Beginning balance at Dec. 31, 2020</t>
        </is>
      </c>
      <c r="B78" s="5" t="n">
        <v>724823</v>
      </c>
      <c r="C78" s="5" t="n">
        <v>697643</v>
      </c>
      <c r="D78" s="4" t="inlineStr">
        <is>
          <t xml:space="preserve"> </t>
        </is>
      </c>
      <c r="E78" s="4" t="inlineStr">
        <is>
          <t xml:space="preserve"> </t>
        </is>
      </c>
      <c r="F78" s="4" t="inlineStr">
        <is>
          <t xml:space="preserve"> </t>
        </is>
      </c>
      <c r="G78" s="5" t="n">
        <v>1</v>
      </c>
      <c r="H78" s="6" t="n">
        <v>395308</v>
      </c>
      <c r="I78" s="5" t="n">
        <v>7584657</v>
      </c>
      <c r="J78" s="6" t="n">
        <v>-5974</v>
      </c>
      <c r="K78" s="6" t="n">
        <v>-2391139</v>
      </c>
      <c r="L78" s="6" t="n">
        <v>-2585377</v>
      </c>
      <c r="M78" s="5" t="n">
        <v>-2001804</v>
      </c>
      <c r="N78" s="4" t="inlineStr">
        <is>
          <t xml:space="preserve"> </t>
        </is>
      </c>
      <c r="O78" s="5" t="n">
        <v>723</v>
      </c>
      <c r="P78" s="6" t="n">
        <v>-2001804</v>
      </c>
      <c r="Q78" s="6" t="n">
        <v>5000003</v>
      </c>
    </row>
    <row r="79">
      <c r="A79" s="4" t="inlineStr">
        <is>
          <t>Beginning balance (in Shares) at Dec. 31, 2020</t>
        </is>
      </c>
      <c r="B79" s="6" t="n">
        <v>470588235</v>
      </c>
      <c r="C79" s="6" t="n">
        <v>452941177</v>
      </c>
      <c r="D79" s="4" t="inlineStr">
        <is>
          <t xml:space="preserve"> </t>
        </is>
      </c>
      <c r="E79" s="4" t="inlineStr">
        <is>
          <t xml:space="preserve"> </t>
        </is>
      </c>
      <c r="F79" s="6" t="n">
        <v>41234448</v>
      </c>
      <c r="G79" s="6" t="n">
        <v>147058823</v>
      </c>
      <c r="I79" s="6" t="n">
        <v>7584657</v>
      </c>
      <c r="O79" s="6" t="n">
        <v>7227474</v>
      </c>
    </row>
    <row r="80">
      <c r="A80" s="4" t="inlineStr">
        <is>
          <t>Conversion of related party notes payable to Class A-1 Convertible Preferred Stock</t>
        </is>
      </c>
      <c r="B80" s="4" t="inlineStr">
        <is>
          <t xml:space="preserve"> </t>
        </is>
      </c>
      <c r="C80" s="4" t="inlineStr">
        <is>
          <t xml:space="preserve"> </t>
        </is>
      </c>
      <c r="D80" s="5" t="n">
        <v>96048</v>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P80" s="4" t="inlineStr">
        <is>
          <t xml:space="preserve"> </t>
        </is>
      </c>
    </row>
    <row r="81">
      <c r="A81" s="4" t="inlineStr">
        <is>
          <t>Conversion of related party notes payable to Class A-1 Convertible Preferred Stock (in Shares)</t>
        </is>
      </c>
      <c r="B81" s="4" t="inlineStr">
        <is>
          <t xml:space="preserve"> </t>
        </is>
      </c>
      <c r="C81" s="4" t="inlineStr">
        <is>
          <t xml:space="preserve"> </t>
        </is>
      </c>
      <c r="D81" s="6" t="n">
        <v>57513413</v>
      </c>
      <c r="E81" s="4" t="inlineStr">
        <is>
          <t xml:space="preserve"> </t>
        </is>
      </c>
      <c r="F81" s="4" t="inlineStr">
        <is>
          <t xml:space="preserve"> </t>
        </is>
      </c>
      <c r="G81" s="4" t="inlineStr">
        <is>
          <t xml:space="preserve"> </t>
        </is>
      </c>
    </row>
    <row r="82">
      <c r="A82" s="4" t="inlineStr">
        <is>
          <t>Conversion of related party notes payable to Class A-2 Convertible Preferred Stock</t>
        </is>
      </c>
      <c r="B82" s="4" t="inlineStr">
        <is>
          <t xml:space="preserve"> </t>
        </is>
      </c>
      <c r="C82" s="4" t="inlineStr">
        <is>
          <t xml:space="preserve"> </t>
        </is>
      </c>
      <c r="D82" s="4" t="inlineStr">
        <is>
          <t xml:space="preserve"> </t>
        </is>
      </c>
      <c r="E82" s="5" t="n">
        <v>38311</v>
      </c>
      <c r="F82" s="4" t="inlineStr">
        <is>
          <t xml:space="preserve"> </t>
        </is>
      </c>
      <c r="G82" s="4" t="inlineStr">
        <is>
          <t xml:space="preserve"> </t>
        </is>
      </c>
      <c r="H82" s="4" t="inlineStr">
        <is>
          <t xml:space="preserve"> </t>
        </is>
      </c>
      <c r="J82" s="4" t="inlineStr">
        <is>
          <t xml:space="preserve"> </t>
        </is>
      </c>
      <c r="K82" s="4" t="inlineStr">
        <is>
          <t xml:space="preserve"> </t>
        </is>
      </c>
      <c r="P82" s="4" t="inlineStr">
        <is>
          <t xml:space="preserve"> </t>
        </is>
      </c>
    </row>
    <row r="83">
      <c r="A83" s="4" t="inlineStr">
        <is>
          <t>Conversion of related party notes payable to Class A-2 Convertible Preferred Stock (in Shares)</t>
        </is>
      </c>
      <c r="B83" s="4" t="inlineStr">
        <is>
          <t xml:space="preserve"> </t>
        </is>
      </c>
      <c r="C83" s="4" t="inlineStr">
        <is>
          <t xml:space="preserve"> </t>
        </is>
      </c>
      <c r="D83" s="4" t="inlineStr">
        <is>
          <t xml:space="preserve"> </t>
        </is>
      </c>
      <c r="E83" s="6" t="n">
        <v>19546600</v>
      </c>
      <c r="F83" s="4" t="inlineStr">
        <is>
          <t xml:space="preserve"> </t>
        </is>
      </c>
      <c r="G83" s="4" t="inlineStr">
        <is>
          <t xml:space="preserve"> </t>
        </is>
      </c>
    </row>
    <row r="84">
      <c r="A84" s="4"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468</v>
      </c>
      <c r="J84" s="4" t="inlineStr">
        <is>
          <t xml:space="preserve"> </t>
        </is>
      </c>
      <c r="K84" s="4" t="inlineStr">
        <is>
          <t xml:space="preserve"> </t>
        </is>
      </c>
      <c r="P84" s="6" t="n">
        <v>3468</v>
      </c>
    </row>
    <row r="85">
      <c r="A85" s="4" t="inlineStr">
        <is>
          <t>Conversion of The9 Conditional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863</v>
      </c>
      <c r="J85" s="4" t="inlineStr">
        <is>
          <t xml:space="preserve"> </t>
        </is>
      </c>
      <c r="K85" s="4" t="inlineStr">
        <is>
          <t xml:space="preserve"> </t>
        </is>
      </c>
      <c r="P85" s="6" t="n">
        <v>2863</v>
      </c>
    </row>
    <row r="86">
      <c r="A86" s="4" t="inlineStr">
        <is>
          <t>Conversion of The9 Conditional Obligation (in Shares)</t>
        </is>
      </c>
      <c r="B86" s="4" t="inlineStr">
        <is>
          <t xml:space="preserve"> </t>
        </is>
      </c>
      <c r="C86" s="4" t="inlineStr">
        <is>
          <t xml:space="preserve"> </t>
        </is>
      </c>
      <c r="D86" s="4" t="inlineStr">
        <is>
          <t xml:space="preserve"> </t>
        </is>
      </c>
      <c r="E86" s="4" t="inlineStr">
        <is>
          <t xml:space="preserve"> </t>
        </is>
      </c>
      <c r="G86" s="6" t="n">
        <v>2994011</v>
      </c>
    </row>
    <row r="87">
      <c r="A87" s="4" t="inlineStr">
        <is>
          <t>Exercise of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752</v>
      </c>
      <c r="J87" s="4" t="inlineStr">
        <is>
          <t xml:space="preserve"> </t>
        </is>
      </c>
      <c r="K87" s="4" t="inlineStr">
        <is>
          <t xml:space="preserve"> </t>
        </is>
      </c>
      <c r="P87" s="6" t="n">
        <v>7752</v>
      </c>
    </row>
    <row r="88">
      <c r="A88" s="4" t="inlineStr">
        <is>
          <t>Exercise of stock options (in Shares)</t>
        </is>
      </c>
      <c r="B88" s="4" t="inlineStr">
        <is>
          <t xml:space="preserve"> </t>
        </is>
      </c>
      <c r="C88" s="4" t="inlineStr">
        <is>
          <t xml:space="preserve"> </t>
        </is>
      </c>
      <c r="D88" s="4" t="inlineStr">
        <is>
          <t xml:space="preserve"> </t>
        </is>
      </c>
      <c r="E88" s="4" t="inlineStr">
        <is>
          <t xml:space="preserve"> </t>
        </is>
      </c>
      <c r="F88" s="6" t="n">
        <v>22989559</v>
      </c>
      <c r="G88" s="4" t="inlineStr">
        <is>
          <t xml:space="preserve"> </t>
        </is>
      </c>
    </row>
    <row r="89">
      <c r="A89" s="4" t="inlineStr">
        <is>
          <t>Issuanc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113</v>
      </c>
      <c r="J89" s="4" t="inlineStr">
        <is>
          <t xml:space="preserve"> </t>
        </is>
      </c>
      <c r="K89" s="4" t="inlineStr">
        <is>
          <t xml:space="preserve"> </t>
        </is>
      </c>
      <c r="P89" s="6" t="n">
        <v>7113</v>
      </c>
    </row>
    <row r="90">
      <c r="A90" s="4" t="inlineStr">
        <is>
          <t>Foreign currency translation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J90" s="6" t="n">
        <v>-676</v>
      </c>
      <c r="K90" s="4" t="inlineStr">
        <is>
          <t xml:space="preserve"> </t>
        </is>
      </c>
      <c r="P90" s="6" t="n">
        <v>-676</v>
      </c>
    </row>
    <row r="91">
      <c r="A91" s="4" t="inlineStr">
        <is>
          <t>Net (loss) income</t>
        </is>
      </c>
      <c r="K91" s="6" t="n">
        <v>-128300</v>
      </c>
      <c r="P91" s="6" t="n">
        <v>-128300</v>
      </c>
    </row>
    <row r="92">
      <c r="A92" s="4" t="inlineStr">
        <is>
          <t>Ending balance at Jun. 30, 2021</t>
        </is>
      </c>
      <c r="B92" s="5" t="n">
        <v>724823</v>
      </c>
      <c r="C92" s="5" t="n">
        <v>697643</v>
      </c>
      <c r="D92" s="5" t="n">
        <v>96048</v>
      </c>
      <c r="E92" s="5" t="n">
        <v>38311</v>
      </c>
      <c r="F92" s="4" t="inlineStr">
        <is>
          <t xml:space="preserve"> </t>
        </is>
      </c>
      <c r="G92" s="5" t="n">
        <v>1</v>
      </c>
      <c r="H92" s="6" t="n">
        <v>416504</v>
      </c>
      <c r="J92" s="6" t="n">
        <v>-6650</v>
      </c>
      <c r="K92" s="6" t="n">
        <v>-2519439</v>
      </c>
      <c r="L92" s="6" t="n">
        <v>-15246454</v>
      </c>
      <c r="O92" s="5" t="n">
        <v>654</v>
      </c>
      <c r="P92" s="6" t="n">
        <v>-2109584</v>
      </c>
      <c r="Q92" s="6" t="n">
        <v>-9429354</v>
      </c>
    </row>
    <row r="93">
      <c r="A93" s="4" t="inlineStr">
        <is>
          <t>Ending balance (in Shares) at Jun. 30, 2021</t>
        </is>
      </c>
      <c r="B93" s="6" t="n">
        <v>470588235</v>
      </c>
      <c r="C93" s="6" t="n">
        <v>452941177</v>
      </c>
      <c r="D93" s="6" t="n">
        <v>57513413</v>
      </c>
      <c r="E93" s="6" t="n">
        <v>19546600</v>
      </c>
      <c r="F93" s="6" t="n">
        <v>64224007</v>
      </c>
      <c r="G93" s="6" t="n">
        <v>150052834</v>
      </c>
      <c r="I93" s="6" t="n">
        <v>5816446</v>
      </c>
      <c r="O93" s="6" t="n">
        <v>6538943</v>
      </c>
    </row>
    <row r="94">
      <c r="A94" s="4" t="inlineStr">
        <is>
          <t>Beginning balance at Mar. 31, 2021</t>
        </is>
      </c>
      <c r="B94" s="5" t="n">
        <v>724823</v>
      </c>
      <c r="C94" s="5" t="n">
        <v>697643</v>
      </c>
      <c r="D94" s="4" t="inlineStr">
        <is>
          <t xml:space="preserve"> </t>
        </is>
      </c>
      <c r="E94" s="4" t="inlineStr">
        <is>
          <t xml:space="preserve"> </t>
        </is>
      </c>
      <c r="F94" s="4" t="inlineStr">
        <is>
          <t xml:space="preserve"> </t>
        </is>
      </c>
      <c r="G94" s="5" t="n">
        <v>1</v>
      </c>
      <c r="H94" s="6" t="n">
        <v>405329</v>
      </c>
      <c r="J94" s="6" t="n">
        <v>-5466</v>
      </c>
      <c r="K94" s="6" t="n">
        <v>-2466664</v>
      </c>
      <c r="L94" s="6" t="n">
        <v>-4402436</v>
      </c>
      <c r="O94" s="5" t="n">
        <v>741</v>
      </c>
      <c r="P94" s="6" t="n">
        <v>-2066800</v>
      </c>
      <c r="Q94" s="6" t="n">
        <v>5000004</v>
      </c>
    </row>
    <row r="95">
      <c r="A95" s="4" t="inlineStr">
        <is>
          <t>Beginning balance (in Shares) at Mar. 31, 2021</t>
        </is>
      </c>
      <c r="B95" s="6" t="n">
        <v>470588235</v>
      </c>
      <c r="C95" s="6" t="n">
        <v>452941177</v>
      </c>
      <c r="D95" s="4" t="inlineStr">
        <is>
          <t xml:space="preserve"> </t>
        </is>
      </c>
      <c r="E95" s="4" t="inlineStr">
        <is>
          <t xml:space="preserve"> </t>
        </is>
      </c>
      <c r="F95" s="6" t="n">
        <v>50113600</v>
      </c>
      <c r="G95" s="6" t="n">
        <v>150052834</v>
      </c>
      <c r="I95" s="6" t="n">
        <v>9401699</v>
      </c>
      <c r="O95" s="6" t="n">
        <v>7413475</v>
      </c>
    </row>
    <row r="96">
      <c r="A96" s="4" t="inlineStr">
        <is>
          <t>Conversion of related party notes payable to Class A-1 Convertible Preferred Stock</t>
        </is>
      </c>
      <c r="B96" s="4" t="inlineStr">
        <is>
          <t xml:space="preserve"> </t>
        </is>
      </c>
      <c r="C96" s="4" t="inlineStr">
        <is>
          <t xml:space="preserve"> </t>
        </is>
      </c>
      <c r="D96" s="5" t="n">
        <v>96048</v>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P96" s="4" t="inlineStr">
        <is>
          <t xml:space="preserve"> </t>
        </is>
      </c>
    </row>
    <row r="97">
      <c r="A97" s="4" t="inlineStr">
        <is>
          <t>Conversion of related party notes payable to Class A-1 Convertible Preferred Stock (in Shares)</t>
        </is>
      </c>
      <c r="B97" s="4" t="inlineStr">
        <is>
          <t xml:space="preserve"> </t>
        </is>
      </c>
      <c r="C97" s="4" t="inlineStr">
        <is>
          <t xml:space="preserve"> </t>
        </is>
      </c>
      <c r="D97" s="6" t="n">
        <v>57513413</v>
      </c>
      <c r="E97" s="4" t="inlineStr">
        <is>
          <t xml:space="preserve"> </t>
        </is>
      </c>
      <c r="F97" s="4" t="inlineStr">
        <is>
          <t xml:space="preserve"> </t>
        </is>
      </c>
      <c r="G97" s="4" t="inlineStr">
        <is>
          <t xml:space="preserve"> </t>
        </is>
      </c>
    </row>
    <row r="98">
      <c r="A98" s="4" t="inlineStr">
        <is>
          <t>Conversion of related party notes payable to Class A-2 Convertible Preferred Stock</t>
        </is>
      </c>
      <c r="B98" s="4" t="inlineStr">
        <is>
          <t xml:space="preserve"> </t>
        </is>
      </c>
      <c r="C98" s="4" t="inlineStr">
        <is>
          <t xml:space="preserve"> </t>
        </is>
      </c>
      <c r="D98" s="4" t="inlineStr">
        <is>
          <t xml:space="preserve"> </t>
        </is>
      </c>
      <c r="E98" s="5" t="n">
        <v>38311</v>
      </c>
      <c r="F98" s="4" t="inlineStr">
        <is>
          <t xml:space="preserve"> </t>
        </is>
      </c>
      <c r="G98" s="4" t="inlineStr">
        <is>
          <t xml:space="preserve"> </t>
        </is>
      </c>
      <c r="H98" s="4" t="inlineStr">
        <is>
          <t xml:space="preserve"> </t>
        </is>
      </c>
      <c r="J98" s="4" t="inlineStr">
        <is>
          <t xml:space="preserve"> </t>
        </is>
      </c>
      <c r="K98" s="4" t="inlineStr">
        <is>
          <t xml:space="preserve"> </t>
        </is>
      </c>
      <c r="P98" s="4" t="inlineStr">
        <is>
          <t xml:space="preserve"> </t>
        </is>
      </c>
    </row>
    <row r="99">
      <c r="A99" s="4" t="inlineStr">
        <is>
          <t>Conversion of related party notes payable to Class A-2 Convertible Preferred Stock (in Shares)</t>
        </is>
      </c>
      <c r="B99" s="4" t="inlineStr">
        <is>
          <t xml:space="preserve"> </t>
        </is>
      </c>
      <c r="C99" s="4" t="inlineStr">
        <is>
          <t xml:space="preserve"> </t>
        </is>
      </c>
      <c r="D99" s="4" t="inlineStr">
        <is>
          <t xml:space="preserve"> </t>
        </is>
      </c>
      <c r="E99" s="6" t="n">
        <v>19546600</v>
      </c>
      <c r="F99" s="4" t="inlineStr">
        <is>
          <t xml:space="preserve"> </t>
        </is>
      </c>
      <c r="G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948</v>
      </c>
      <c r="J100" s="4" t="inlineStr">
        <is>
          <t xml:space="preserve"> </t>
        </is>
      </c>
      <c r="K100" s="4" t="inlineStr">
        <is>
          <t xml:space="preserve"> </t>
        </is>
      </c>
      <c r="P100" s="6" t="n">
        <v>948</v>
      </c>
    </row>
    <row r="101">
      <c r="A101" s="4" t="inlineStr">
        <is>
          <t>Exercise of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102</v>
      </c>
      <c r="J101" s="4" t="inlineStr">
        <is>
          <t xml:space="preserve"> </t>
        </is>
      </c>
      <c r="K101" s="4" t="inlineStr">
        <is>
          <t xml:space="preserve"> </t>
        </is>
      </c>
      <c r="P101" s="6" t="n">
        <v>5102</v>
      </c>
    </row>
    <row r="102">
      <c r="A102" s="4" t="inlineStr">
        <is>
          <t>Exercise of stock options (in Shares)</t>
        </is>
      </c>
      <c r="B102" s="4" t="inlineStr">
        <is>
          <t xml:space="preserve"> </t>
        </is>
      </c>
      <c r="C102" s="4" t="inlineStr">
        <is>
          <t xml:space="preserve"> </t>
        </is>
      </c>
      <c r="D102" s="4" t="inlineStr">
        <is>
          <t xml:space="preserve"> </t>
        </is>
      </c>
      <c r="E102" s="4" t="inlineStr">
        <is>
          <t xml:space="preserve"> </t>
        </is>
      </c>
      <c r="F102" s="6" t="n">
        <v>14110407</v>
      </c>
      <c r="G102" s="4" t="inlineStr">
        <is>
          <t xml:space="preserve"> </t>
        </is>
      </c>
    </row>
    <row r="103">
      <c r="A103" s="4" t="inlineStr">
        <is>
          <t>Issuanc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125</v>
      </c>
      <c r="J103" s="4" t="inlineStr">
        <is>
          <t xml:space="preserve"> </t>
        </is>
      </c>
      <c r="K103" s="4" t="inlineStr">
        <is>
          <t xml:space="preserve"> </t>
        </is>
      </c>
      <c r="P103" s="6" t="n">
        <v>5125</v>
      </c>
    </row>
    <row r="104">
      <c r="A104" s="4" t="inlineStr">
        <is>
          <t>Foreign currency translation adju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6" t="n">
        <v>-1184</v>
      </c>
      <c r="K104" s="4" t="inlineStr">
        <is>
          <t xml:space="preserve"> </t>
        </is>
      </c>
      <c r="P104" s="6" t="n">
        <v>-1184</v>
      </c>
    </row>
    <row r="105">
      <c r="A105" s="4" t="inlineStr">
        <is>
          <t>Change in value of common stock subject to possible redemption</t>
        </is>
      </c>
      <c r="L105" s="6" t="n">
        <v>-5117030</v>
      </c>
      <c r="O105" s="5" t="n">
        <v>-87</v>
      </c>
      <c r="Q105" s="6" t="n">
        <v>-8702370</v>
      </c>
    </row>
    <row r="106">
      <c r="A106" s="4" t="inlineStr">
        <is>
          <t>Change in value of common stock subject to possible redemption (in Shares)</t>
        </is>
      </c>
      <c r="I106" s="6" t="n">
        <v>-3585253</v>
      </c>
      <c r="O106" s="6" t="n">
        <v>-874532</v>
      </c>
    </row>
    <row r="107">
      <c r="A107" s="4" t="inlineStr">
        <is>
          <t>Net (loss) income</t>
        </is>
      </c>
      <c r="B107" s="4" t="inlineStr">
        <is>
          <t xml:space="preserve"> </t>
        </is>
      </c>
      <c r="C107" s="4" t="inlineStr">
        <is>
          <t xml:space="preserve"> </t>
        </is>
      </c>
      <c r="K107" s="6" t="n">
        <v>-52775</v>
      </c>
      <c r="L107" s="6" t="n">
        <v>-5726988</v>
      </c>
      <c r="P107" s="6" t="n">
        <v>-52775</v>
      </c>
      <c r="Q107" s="6" t="n">
        <v>-5726988</v>
      </c>
    </row>
    <row r="108">
      <c r="A108" s="4" t="inlineStr">
        <is>
          <t>Ending balance at Jun. 30, 2021</t>
        </is>
      </c>
      <c r="B108" s="5" t="n">
        <v>724823</v>
      </c>
      <c r="C108" s="5" t="n">
        <v>697643</v>
      </c>
      <c r="D108" s="5" t="n">
        <v>96048</v>
      </c>
      <c r="E108" s="5" t="n">
        <v>38311</v>
      </c>
      <c r="F108" s="4" t="inlineStr">
        <is>
          <t xml:space="preserve"> </t>
        </is>
      </c>
      <c r="G108" s="5" t="n">
        <v>1</v>
      </c>
      <c r="H108" s="5" t="n">
        <v>416504</v>
      </c>
      <c r="J108" s="5" t="n">
        <v>-6650</v>
      </c>
      <c r="K108" s="5" t="n">
        <v>-2519439</v>
      </c>
      <c r="L108" s="5" t="n">
        <v>-15246454</v>
      </c>
      <c r="O108" s="5" t="n">
        <v>654</v>
      </c>
      <c r="P108" s="5" t="n">
        <v>-2109584</v>
      </c>
      <c r="Q108" s="5" t="n">
        <v>-9429354</v>
      </c>
    </row>
    <row r="109">
      <c r="A109" s="4" t="inlineStr">
        <is>
          <t>Ending balance (in Shares) at Jun. 30, 2021</t>
        </is>
      </c>
      <c r="B109" s="6" t="n">
        <v>470588235</v>
      </c>
      <c r="C109" s="6" t="n">
        <v>452941177</v>
      </c>
      <c r="D109" s="6" t="n">
        <v>57513413</v>
      </c>
      <c r="E109" s="6" t="n">
        <v>19546600</v>
      </c>
      <c r="F109" s="6" t="n">
        <v>64224007</v>
      </c>
      <c r="G109" s="6" t="n">
        <v>150052834</v>
      </c>
      <c r="I109" s="6" t="n">
        <v>5816446</v>
      </c>
      <c r="O109" s="6" t="n">
        <v>6538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FF Intelligent Mobility Global Holdings Ltd [Member] - USD ($) $ in Thousands</t>
        </is>
      </c>
      <c r="B1" s="2" t="inlineStr">
        <is>
          <t>Jun. 30, 2021</t>
        </is>
      </c>
      <c r="C1" s="2" t="inlineStr">
        <is>
          <t>Dec. 31, 2020</t>
        </is>
      </c>
      <c r="D1" s="2" t="inlineStr">
        <is>
          <t>Dec. 31, 2019</t>
        </is>
      </c>
    </row>
    <row r="2">
      <c r="A2" s="3" t="inlineStr">
        <is>
          <t>Property, Plant and Equipment [Line Items]</t>
        </is>
      </c>
    </row>
    <row r="3">
      <c r="A3" s="4" t="inlineStr">
        <is>
          <t>Less: Accumulated depreciation</t>
        </is>
      </c>
      <c r="B3" s="5" t="n">
        <v>-20490</v>
      </c>
      <c r="C3" s="5" t="n">
        <v>-19067</v>
      </c>
      <c r="D3" s="5" t="n">
        <v>-15890</v>
      </c>
    </row>
    <row r="4">
      <c r="A4" s="4" t="inlineStr">
        <is>
          <t>Total property and equipment, net</t>
        </is>
      </c>
      <c r="B4" s="6" t="n">
        <v>287718</v>
      </c>
      <c r="C4" s="6" t="n">
        <v>293933</v>
      </c>
      <c r="D4" s="6" t="n">
        <v>2713</v>
      </c>
    </row>
    <row r="5">
      <c r="A5" s="4" t="inlineStr">
        <is>
          <t>Land [Member]</t>
        </is>
      </c>
    </row>
    <row r="6">
      <c r="A6" s="3" t="inlineStr">
        <is>
          <t>Property, Plant and Equipment [Line Items]</t>
        </is>
      </c>
    </row>
    <row r="7">
      <c r="A7" s="4" t="inlineStr">
        <is>
          <t>Property and equipment, gross</t>
        </is>
      </c>
      <c r="B7" s="6" t="n">
        <v>13043</v>
      </c>
      <c r="C7" s="6" t="n">
        <v>13043</v>
      </c>
      <c r="D7" s="6" t="n">
        <v>13043</v>
      </c>
    </row>
    <row r="8">
      <c r="A8" s="4" t="inlineStr">
        <is>
          <t>Building [Member]</t>
        </is>
      </c>
    </row>
    <row r="9">
      <c r="A9" s="3" t="inlineStr">
        <is>
          <t>Property, Plant and Equipment [Line Items]</t>
        </is>
      </c>
    </row>
    <row r="10">
      <c r="A10" s="4" t="inlineStr">
        <is>
          <t>Property and equipment, gross</t>
        </is>
      </c>
      <c r="B10" s="6" t="n">
        <v>21899</v>
      </c>
      <c r="C10" s="6" t="n">
        <v>21899</v>
      </c>
      <c r="D10" s="6" t="n">
        <v>21891</v>
      </c>
    </row>
    <row r="11">
      <c r="A11" s="4" t="inlineStr">
        <is>
          <t>Building Improvements [Member]</t>
        </is>
      </c>
    </row>
    <row r="12">
      <c r="A12" s="3" t="inlineStr">
        <is>
          <t>Property, Plant and Equipment [Line Items]</t>
        </is>
      </c>
    </row>
    <row r="13">
      <c r="A13" s="4" t="inlineStr">
        <is>
          <t>Property and equipment, gross</t>
        </is>
      </c>
      <c r="B13" s="6" t="n">
        <v>8940</v>
      </c>
      <c r="C13" s="6" t="n">
        <v>8940</v>
      </c>
      <c r="D13" s="6" t="n">
        <v>8940</v>
      </c>
    </row>
    <row r="14">
      <c r="A14" s="4" t="inlineStr">
        <is>
          <t>Computer hardware [Member]</t>
        </is>
      </c>
    </row>
    <row r="15">
      <c r="A15" s="3" t="inlineStr">
        <is>
          <t>Property, Plant and Equipment [Line Items]</t>
        </is>
      </c>
    </row>
    <row r="16">
      <c r="A16" s="4" t="inlineStr">
        <is>
          <t>Property and equipment, gross</t>
        </is>
      </c>
      <c r="B16" s="6" t="n">
        <v>4058</v>
      </c>
      <c r="C16" s="6" t="n">
        <v>4058</v>
      </c>
    </row>
    <row r="17">
      <c r="A17" s="4" t="inlineStr">
        <is>
          <t>Tooling, machinery, and equipment [Member]</t>
        </is>
      </c>
    </row>
    <row r="18">
      <c r="A18" s="3" t="inlineStr">
        <is>
          <t>Property, Plant and Equipment [Line Items]</t>
        </is>
      </c>
    </row>
    <row r="19">
      <c r="A19" s="4" t="inlineStr">
        <is>
          <t>Property and equipment, gross</t>
        </is>
      </c>
      <c r="B19" s="6" t="n">
        <v>5475</v>
      </c>
      <c r="C19" s="6" t="n">
        <v>5451</v>
      </c>
      <c r="D19" s="6" t="n">
        <v>5375</v>
      </c>
    </row>
    <row r="20">
      <c r="A20" s="4" t="inlineStr">
        <is>
          <t>Vehicles [Member]</t>
        </is>
      </c>
    </row>
    <row r="21">
      <c r="A21" s="3" t="inlineStr">
        <is>
          <t>Property, Plant and Equipment [Line Items]</t>
        </is>
      </c>
    </row>
    <row r="22">
      <c r="A22" s="4" t="inlineStr">
        <is>
          <t>Property and equipment, gross</t>
        </is>
      </c>
      <c r="B22" s="6" t="n">
        <v>583</v>
      </c>
      <c r="C22" s="6" t="n">
        <v>583</v>
      </c>
      <c r="D22" s="6" t="n">
        <v>583</v>
      </c>
    </row>
    <row r="23">
      <c r="A23" s="4" t="inlineStr">
        <is>
          <t>Computer software [Member]</t>
        </is>
      </c>
    </row>
    <row r="24">
      <c r="A24" s="3" t="inlineStr">
        <is>
          <t>Property, Plant and Equipment [Line Items]</t>
        </is>
      </c>
    </row>
    <row r="25">
      <c r="A25" s="4" t="inlineStr">
        <is>
          <t>Property and equipment, gross</t>
        </is>
      </c>
      <c r="B25" s="6" t="n">
        <v>7095</v>
      </c>
      <c r="C25" s="6" t="n">
        <v>7095</v>
      </c>
    </row>
    <row r="26">
      <c r="A26" s="4" t="inlineStr">
        <is>
          <t>Leasehold Improvements [Member]</t>
        </is>
      </c>
    </row>
    <row r="27">
      <c r="A27" s="3" t="inlineStr">
        <is>
          <t>Property, Plant and Equipment [Line Items]</t>
        </is>
      </c>
    </row>
    <row r="28">
      <c r="A28" s="4" t="inlineStr">
        <is>
          <t>Property and equipment, gross</t>
        </is>
      </c>
      <c r="B28" s="6" t="n">
        <v>298</v>
      </c>
      <c r="C28" s="6" t="n">
        <v>298</v>
      </c>
      <c r="D28" s="6" t="n">
        <v>298</v>
      </c>
    </row>
    <row r="29">
      <c r="A29" s="4" t="inlineStr">
        <is>
          <t>Construction in Process [Member]</t>
        </is>
      </c>
    </row>
    <row r="30">
      <c r="A30" s="3" t="inlineStr">
        <is>
          <t>Property, Plant and Equipment [Line Items]</t>
        </is>
      </c>
    </row>
    <row r="31">
      <c r="A31" s="4" t="inlineStr">
        <is>
          <t>Property and equipment, gross</t>
        </is>
      </c>
      <c r="B31" s="5" t="n">
        <v>246817</v>
      </c>
      <c r="C31" s="5" t="n">
        <v>251633</v>
      </c>
      <c r="D31" s="5" t="n">
        <v>247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FF Intelligent Mobility Global Holdings Ltd [Member] - USD ($) $ in Thousands</t>
        </is>
      </c>
      <c r="B1" s="2" t="inlineStr">
        <is>
          <t>Jun. 30, 2021</t>
        </is>
      </c>
      <c r="C1" s="2" t="inlineStr">
        <is>
          <t>Dec. 31, 2020</t>
        </is>
      </c>
    </row>
    <row r="2">
      <c r="A2" s="3" t="inlineStr">
        <is>
          <t>Accrued Expenses and Other Current Liabilities (Details) - Schedule of Accrued Expenses and Other Current Liabilities [Line Items]</t>
        </is>
      </c>
    </row>
    <row r="3">
      <c r="A3" s="4" t="inlineStr">
        <is>
          <t>Accrued payroll and benefits</t>
        </is>
      </c>
      <c r="B3" s="5" t="n">
        <v>27039</v>
      </c>
      <c r="C3" s="5" t="n">
        <v>19180</v>
      </c>
    </row>
    <row r="4">
      <c r="A4" s="4" t="inlineStr">
        <is>
          <t>Accrued legal contingencies</t>
        </is>
      </c>
      <c r="B4" s="6" t="n">
        <v>12333</v>
      </c>
      <c r="C4" s="6" t="n">
        <v>5025</v>
      </c>
    </row>
    <row r="5">
      <c r="A5" s="4" t="inlineStr">
        <is>
          <t>Capital lease, current portion</t>
        </is>
      </c>
      <c r="B5" s="6" t="n">
        <v>1926</v>
      </c>
      <c r="C5" s="6" t="n">
        <v>4396</v>
      </c>
    </row>
    <row r="6">
      <c r="A6" s="4" t="inlineStr">
        <is>
          <t>Deferred rent, current portion</t>
        </is>
      </c>
      <c r="C6" s="6" t="n">
        <v>3</v>
      </c>
    </row>
    <row r="7">
      <c r="A7" s="4" t="inlineStr">
        <is>
          <t>Tooling, machinery, and equipment received not invoiced</t>
        </is>
      </c>
      <c r="B7" s="6" t="n">
        <v>795</v>
      </c>
      <c r="C7" s="6" t="n">
        <v>509</v>
      </c>
    </row>
    <row r="8">
      <c r="A8" s="4" t="inlineStr">
        <is>
          <t>Deposits from customers</t>
        </is>
      </c>
      <c r="B8" s="6" t="n">
        <v>3667</v>
      </c>
      <c r="C8" s="6" t="n">
        <v>3523</v>
      </c>
    </row>
    <row r="9">
      <c r="A9" s="4" t="inlineStr">
        <is>
          <t>Due to affiliates</t>
        </is>
      </c>
      <c r="B9" s="6" t="n">
        <v>7658</v>
      </c>
      <c r="C9" s="6" t="n">
        <v>5123</v>
      </c>
    </row>
    <row r="10">
      <c r="A10" s="4" t="inlineStr">
        <is>
          <t>Other current liabilities</t>
        </is>
      </c>
      <c r="B10" s="6" t="n">
        <v>6303</v>
      </c>
      <c r="C10" s="6" t="n">
        <v>14623</v>
      </c>
    </row>
    <row r="11">
      <c r="A11" s="4" t="inlineStr">
        <is>
          <t>Total accrued expenses and other current liabilities</t>
        </is>
      </c>
      <c r="B11" s="5" t="n">
        <v>59721</v>
      </c>
      <c r="C11" s="5" t="n">
        <v>52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Details) - USD ($) $ / shares in Units, $ in Thousands</t>
        </is>
      </c>
      <c r="B1" s="2" t="inlineStr">
        <is>
          <t>Jun. 09, 2021</t>
        </is>
      </c>
      <c r="C1" s="2" t="inlineStr">
        <is>
          <t>Mar. 02, 2021</t>
        </is>
      </c>
      <c r="D1" s="2" t="inlineStr">
        <is>
          <t>Jun. 30, 2021</t>
        </is>
      </c>
      <c r="E1" s="2" t="inlineStr">
        <is>
          <t>Dec. 31, 2019</t>
        </is>
      </c>
      <c r="F1" s="2" t="inlineStr">
        <is>
          <t>Mar. 31, 2021</t>
        </is>
      </c>
      <c r="G1" s="2" t="inlineStr">
        <is>
          <t>Jan. 31, 2021</t>
        </is>
      </c>
      <c r="H1" s="2" t="inlineStr">
        <is>
          <t>Dec. 31, 2020</t>
        </is>
      </c>
      <c r="I1" s="2" t="inlineStr">
        <is>
          <t>Oct. 31, 2019</t>
        </is>
      </c>
    </row>
    <row r="2">
      <c r="A2" s="3" t="inlineStr">
        <is>
          <t>Fair Value of Financial Instruments (Details) [Line Items]</t>
        </is>
      </c>
    </row>
    <row r="3">
      <c r="A3" s="4" t="inlineStr">
        <is>
          <t>Exercise price (in Dollars per share)</t>
        </is>
      </c>
      <c r="D3" s="9" t="n">
        <v>2.72</v>
      </c>
    </row>
    <row r="4">
      <c r="A4" s="4" t="inlineStr">
        <is>
          <t>Outstanding principal amount</t>
        </is>
      </c>
      <c r="I4" s="5" t="n">
        <v>15000</v>
      </c>
    </row>
    <row r="5">
      <c r="A5" s="4" t="inlineStr">
        <is>
          <t>Gain on expiration of put option</t>
        </is>
      </c>
      <c r="E5" s="5" t="n">
        <v>43239</v>
      </c>
    </row>
    <row r="6">
      <c r="A6" s="4" t="inlineStr">
        <is>
          <t>FF Intelligent Mobility Global Holdings Ltd [Member]</t>
        </is>
      </c>
    </row>
    <row r="7">
      <c r="A7" s="3" t="inlineStr">
        <is>
          <t>Fair Value of Financial Instruments (Details) [Line Items]</t>
        </is>
      </c>
    </row>
    <row r="8">
      <c r="A8" s="4" t="inlineStr">
        <is>
          <t>Aggregate shares able to be purchased from warrants issued (in Shares)</t>
        </is>
      </c>
      <c r="D8" s="6" t="n">
        <v>19016865</v>
      </c>
      <c r="F8" s="6" t="n">
        <v>2167254</v>
      </c>
      <c r="G8" s="6" t="n">
        <v>270200</v>
      </c>
    </row>
    <row r="9">
      <c r="A9" s="4" t="inlineStr">
        <is>
          <t>Exercise price (in Dollars per share)</t>
        </is>
      </c>
      <c r="D9" s="5" t="n">
        <v>10</v>
      </c>
      <c r="F9" s="9" t="n">
        <v>2.71</v>
      </c>
      <c r="G9" s="9" t="n">
        <v>2.72</v>
      </c>
    </row>
    <row r="10">
      <c r="A10" s="4" t="inlineStr">
        <is>
          <t>Change in fair value of related party notes payable</t>
        </is>
      </c>
      <c r="E10" s="6" t="n">
        <v>3410</v>
      </c>
      <c r="H10" s="5" t="n">
        <v>105</v>
      </c>
    </row>
    <row r="11">
      <c r="A11" s="4" t="inlineStr">
        <is>
          <t>Change in fair value of notes payable</t>
        </is>
      </c>
      <c r="E11" s="6" t="n">
        <v>11773</v>
      </c>
      <c r="H11" s="5" t="n">
        <v>8842</v>
      </c>
    </row>
    <row r="12">
      <c r="A12" s="4" t="inlineStr">
        <is>
          <t>Outstanding principal amount</t>
        </is>
      </c>
      <c r="E12" s="6" t="n">
        <v>15000</v>
      </c>
    </row>
    <row r="13">
      <c r="A13" s="4" t="inlineStr">
        <is>
          <t>Liquidation premium amount</t>
        </is>
      </c>
      <c r="E13" s="5" t="n">
        <v>6668</v>
      </c>
    </row>
    <row r="14">
      <c r="A14" s="4" t="inlineStr">
        <is>
          <t>Purchased shares (in Shares)</t>
        </is>
      </c>
      <c r="D14" s="6" t="n">
        <v>20325016</v>
      </c>
    </row>
    <row r="15">
      <c r="A15" s="4" t="inlineStr">
        <is>
          <t>Minimum [Member] | FF Intelligent Mobility Global Holdings Ltd [Member] | Series of Individually Immaterial Business Acquisitions [Member]</t>
        </is>
      </c>
    </row>
    <row r="16">
      <c r="A16" s="3" t="inlineStr">
        <is>
          <t>Fair Value of Financial Instruments (Details) [Line Items]</t>
        </is>
      </c>
    </row>
    <row r="17">
      <c r="A17" s="4" t="inlineStr">
        <is>
          <t>Aggregate consideration</t>
        </is>
      </c>
      <c r="D17" s="5" t="n">
        <v>232700</v>
      </c>
    </row>
    <row r="18">
      <c r="A18" s="4" t="inlineStr">
        <is>
          <t>Maximum [Member] | FF Intelligent Mobility Global Holdings Ltd [Member] | Series of Individually Immaterial Business Acquisitions [Member]</t>
        </is>
      </c>
    </row>
    <row r="19">
      <c r="A19" s="3" t="inlineStr">
        <is>
          <t>Fair Value of Financial Instruments (Details) [Line Items]</t>
        </is>
      </c>
    </row>
    <row r="20">
      <c r="A20" s="4" t="inlineStr">
        <is>
          <t>Aggregate consideration</t>
        </is>
      </c>
      <c r="D20" s="6" t="n">
        <v>290900</v>
      </c>
    </row>
    <row r="21">
      <c r="A21" s="4" t="inlineStr">
        <is>
          <t>Level 3 [Member] | Fair Value, Recurring [Member] | FF Intelligent Mobility Global Holdings Ltd [Member]</t>
        </is>
      </c>
    </row>
    <row r="22">
      <c r="A22" s="3" t="inlineStr">
        <is>
          <t>Fair Value of Financial Instruments (Details) [Line Items]</t>
        </is>
      </c>
    </row>
    <row r="23">
      <c r="A23" s="4" t="inlineStr">
        <is>
          <t>Warrant liabilities</t>
        </is>
      </c>
      <c r="C23" s="5" t="n">
        <v>5000</v>
      </c>
      <c r="D23" s="6" t="n">
        <v>7880</v>
      </c>
    </row>
    <row r="24">
      <c r="A24" s="4" t="inlineStr">
        <is>
          <t>NPA Warrants [Member] | FF Intelligent Mobility Global Holdings Ltd [Member]</t>
        </is>
      </c>
    </row>
    <row r="25">
      <c r="A25" s="3" t="inlineStr">
        <is>
          <t>Fair Value of Financial Instruments (Details) [Line Items]</t>
        </is>
      </c>
    </row>
    <row r="26">
      <c r="A26" s="4" t="inlineStr">
        <is>
          <t>Aggregate shares able to be purchased from warrants issued (in Shares)</t>
        </is>
      </c>
      <c r="C26" s="6" t="n">
        <v>2437454</v>
      </c>
    </row>
    <row r="27">
      <c r="A27" s="4" t="inlineStr">
        <is>
          <t>Fair value of warrants</t>
        </is>
      </c>
      <c r="D27" s="6" t="n">
        <v>1988</v>
      </c>
    </row>
    <row r="28">
      <c r="A28" s="4" t="inlineStr">
        <is>
          <t>US-Based Investment Firm Warrants [Member] | FF Intelligent Mobility Global Holdings Ltd [Member]</t>
        </is>
      </c>
    </row>
    <row r="29">
      <c r="A29" s="3" t="inlineStr">
        <is>
          <t>Fair Value of Financial Instruments (Details) [Line Items]</t>
        </is>
      </c>
    </row>
    <row r="30">
      <c r="A30" s="4" t="inlineStr">
        <is>
          <t>Aggregate shares able to be purchased from warrants issued (in Shares)</t>
        </is>
      </c>
      <c r="B30" s="6" t="n">
        <v>5831357</v>
      </c>
    </row>
    <row r="31">
      <c r="A31" s="4" t="inlineStr">
        <is>
          <t>Fair value of warrants</t>
        </is>
      </c>
      <c r="D31" s="5" t="n">
        <v>5125</v>
      </c>
    </row>
    <row r="32">
      <c r="A32" s="4" t="inlineStr">
        <is>
          <t>Exercise price (in Dollars per share)</t>
        </is>
      </c>
      <c r="B32" s="7" t="n">
        <v>2572.3</v>
      </c>
    </row>
    <row r="33">
      <c r="A33" s="4" t="inlineStr">
        <is>
          <t>Exercisable period</t>
        </is>
      </c>
      <c r="B33" s="4" t="inlineStr">
        <is>
          <t>15 days</t>
        </is>
      </c>
    </row>
    <row r="34">
      <c r="A34" s="4" t="inlineStr">
        <is>
          <t>Measurement Input, Probability Of Transaction Closing [Member] | Ares Warrants [Member] | Valuation Technique, Option Pricing Model [Member] | FF Intelligent Mobility Global Holdings Ltd [Member]</t>
        </is>
      </c>
    </row>
    <row r="35">
      <c r="A35" s="3" t="inlineStr">
        <is>
          <t>Fair Value of Financial Instruments (Details) [Line Items]</t>
        </is>
      </c>
    </row>
    <row r="36">
      <c r="A36" s="4" t="inlineStr">
        <is>
          <t>Warrants, measurement input</t>
        </is>
      </c>
      <c r="B36" s="4" t="inlineStr">
        <is>
          <t>80.00%</t>
        </is>
      </c>
      <c r="C36" s="4" t="inlineStr">
        <is>
          <t>80.00%</t>
        </is>
      </c>
      <c r="D36" s="4" t="inlineStr">
        <is>
          <t>95.00%</t>
        </is>
      </c>
    </row>
    <row r="37">
      <c r="A37" s="4" t="inlineStr">
        <is>
          <t>Measurement Input, Probability Of Transaction Closing [Member] | Warrants, Excluding Ares [Member] | Valuation Technique, Option Pricing Model [Member] | FF Intelligent Mobility Global Holdings Ltd [Member]</t>
        </is>
      </c>
    </row>
    <row r="38">
      <c r="A38" s="3" t="inlineStr">
        <is>
          <t>Fair Value of Financial Instruments (Details) [Line Items]</t>
        </is>
      </c>
    </row>
    <row r="39">
      <c r="A39" s="4" t="inlineStr">
        <is>
          <t>Warrants, measurement input</t>
        </is>
      </c>
      <c r="B39" s="4" t="inlineStr">
        <is>
          <t>60.00%</t>
        </is>
      </c>
      <c r="D39" s="4" t="inlineStr">
        <is>
          <t>75.00%</t>
        </is>
      </c>
    </row>
    <row r="40">
      <c r="A40" s="4" t="inlineStr">
        <is>
          <t>Measurement Input, Probability Of Transaction Not Closing [Member] | Ares Warrants [Member] | Valuation Technique, Option Pricing Model [Member] | FF Intelligent Mobility Global Holdings Ltd [Member]</t>
        </is>
      </c>
    </row>
    <row r="41">
      <c r="A41" s="3" t="inlineStr">
        <is>
          <t>Fair Value of Financial Instruments (Details) [Line Items]</t>
        </is>
      </c>
    </row>
    <row r="42">
      <c r="A42" s="4" t="inlineStr">
        <is>
          <t>Warrants, measurement input</t>
        </is>
      </c>
      <c r="C42" s="4" t="inlineStr">
        <is>
          <t>20.00%</t>
        </is>
      </c>
      <c r="D42" s="4" t="inlineStr">
        <is>
          <t>9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measured on recurring basis - Fair Value, Recurring [Member] - FF Intelligent Mobility Global Holdings Ltd [Member] - Affiliated Entity [Member] - USD ($) $ in Thousands</t>
        </is>
      </c>
      <c r="B1" s="2" t="inlineStr">
        <is>
          <t>Jun. 30, 2021</t>
        </is>
      </c>
      <c r="C1" s="2" t="inlineStr">
        <is>
          <t>Dec. 31, 2020</t>
        </is>
      </c>
    </row>
    <row r="2">
      <c r="A2" s="4" t="inlineStr">
        <is>
          <t>Level 1 [Member]</t>
        </is>
      </c>
    </row>
    <row r="3">
      <c r="A3" s="3" t="inlineStr">
        <is>
          <t>Fair Value of Financial Instruments (Details) - Schedule of financial assets and liabilities measured on recurring basis [Line Items]</t>
        </is>
      </c>
    </row>
    <row r="4">
      <c r="A4" s="4" t="inlineStr">
        <is>
          <t>Related party notes payable</t>
        </is>
      </c>
      <c r="B4" s="4" t="inlineStr">
        <is>
          <t xml:space="preserve"> </t>
        </is>
      </c>
      <c r="C4" s="4" t="inlineStr">
        <is>
          <t xml:space="preserve"> </t>
        </is>
      </c>
    </row>
    <row r="5">
      <c r="A5" s="4" t="inlineStr">
        <is>
          <t>Notes payable</t>
        </is>
      </c>
      <c r="B5" s="4" t="inlineStr">
        <is>
          <t xml:space="preserve"> </t>
        </is>
      </c>
      <c r="C5" s="4" t="inlineStr">
        <is>
          <t xml:space="preserve"> </t>
        </is>
      </c>
    </row>
    <row r="6">
      <c r="A6" s="4" t="inlineStr">
        <is>
          <t>The9 Conditional Obligation</t>
        </is>
      </c>
      <c r="C6" s="4" t="inlineStr">
        <is>
          <t xml:space="preserve"> </t>
        </is>
      </c>
    </row>
    <row r="7">
      <c r="A7" s="4" t="inlineStr">
        <is>
          <t>Warrant liabilities</t>
        </is>
      </c>
      <c r="B7" s="4" t="inlineStr">
        <is>
          <t xml:space="preserve"> </t>
        </is>
      </c>
    </row>
    <row r="8">
      <c r="A8" s="4" t="inlineStr">
        <is>
          <t>Level 2 [Member]</t>
        </is>
      </c>
    </row>
    <row r="9">
      <c r="A9" s="3" t="inlineStr">
        <is>
          <t>Fair Value of Financial Instruments (Details) - Schedule of financial assets and liabilities measured on recurring basis [Line Items]</t>
        </is>
      </c>
    </row>
    <row r="10">
      <c r="A10" s="4" t="inlineStr">
        <is>
          <t>Related party notes payable</t>
        </is>
      </c>
      <c r="B10" s="4" t="inlineStr">
        <is>
          <t xml:space="preserve"> </t>
        </is>
      </c>
      <c r="C10" s="4" t="inlineStr">
        <is>
          <t xml:space="preserve"> </t>
        </is>
      </c>
    </row>
    <row r="11">
      <c r="A11" s="4" t="inlineStr">
        <is>
          <t>Notes payable</t>
        </is>
      </c>
      <c r="B11" s="4" t="inlineStr">
        <is>
          <t xml:space="preserve"> </t>
        </is>
      </c>
      <c r="C11" s="4" t="inlineStr">
        <is>
          <t xml:space="preserve"> </t>
        </is>
      </c>
    </row>
    <row r="12">
      <c r="A12" s="4" t="inlineStr">
        <is>
          <t>The9 Conditional Obligation</t>
        </is>
      </c>
      <c r="C12" s="4" t="inlineStr">
        <is>
          <t xml:space="preserve"> </t>
        </is>
      </c>
    </row>
    <row r="13">
      <c r="A13" s="4" t="inlineStr">
        <is>
          <t>Warrant liabilities</t>
        </is>
      </c>
      <c r="B13" s="4" t="inlineStr">
        <is>
          <t xml:space="preserve"> </t>
        </is>
      </c>
    </row>
    <row r="14">
      <c r="A14" s="4" t="inlineStr">
        <is>
          <t>Level 3 [Member]</t>
        </is>
      </c>
    </row>
    <row r="15">
      <c r="A15" s="3" t="inlineStr">
        <is>
          <t>Fair Value of Financial Instruments (Details) - Schedule of financial assets and liabilities measured on recurring basis [Line Items]</t>
        </is>
      </c>
    </row>
    <row r="16">
      <c r="A16" s="4" t="inlineStr">
        <is>
          <t>Related party notes payable</t>
        </is>
      </c>
      <c r="B16" s="6" t="n">
        <v>21769</v>
      </c>
      <c r="C16" s="6" t="n">
        <v>21627</v>
      </c>
    </row>
    <row r="17">
      <c r="A17" s="4" t="inlineStr">
        <is>
          <t>Notes payable</t>
        </is>
      </c>
      <c r="B17" s="6" t="n">
        <v>213504</v>
      </c>
      <c r="C17" s="6" t="n">
        <v>71064</v>
      </c>
    </row>
    <row r="18">
      <c r="A18" s="4" t="inlineStr">
        <is>
          <t>The9 Conditional Obligation</t>
        </is>
      </c>
      <c r="C18" s="5" t="n">
        <v>1128</v>
      </c>
    </row>
    <row r="19">
      <c r="A19" s="4" t="inlineStr">
        <is>
          <t>Warrant liabilities</t>
        </is>
      </c>
      <c r="B19" s="5" t="n">
        <v>7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of Financial Instruments (Details) - Summary of activity for level 3 fair value measurements - FF Intelligent Mobility Global Holdings Ltd [Member] $ in Thousands</t>
        </is>
      </c>
      <c r="B1" s="2" t="inlineStr">
        <is>
          <t>6 Months Ended</t>
        </is>
      </c>
    </row>
    <row r="2">
      <c r="B2" s="2" t="inlineStr">
        <is>
          <t>Jun. 30, 2021USD ($)</t>
        </is>
      </c>
    </row>
    <row r="3">
      <c r="A3" s="4" t="inlineStr">
        <is>
          <t>Notes Payable Related Party [Member]</t>
        </is>
      </c>
    </row>
    <row r="4">
      <c r="A4" s="3" t="inlineStr">
        <is>
          <t>Fair Value, Liabilities Measured on Recurring Basis, Unobservable Input Reconciliation [Line Items]</t>
        </is>
      </c>
    </row>
    <row r="5">
      <c r="A5" s="4" t="inlineStr">
        <is>
          <t>Beginning balance</t>
        </is>
      </c>
      <c r="B5" s="5" t="n">
        <v>21627</v>
      </c>
    </row>
    <row r="6">
      <c r="A6" s="4" t="inlineStr">
        <is>
          <t>Proceeds, net of original issuance discount</t>
        </is>
      </c>
      <c r="B6" s="4" t="inlineStr">
        <is>
          <t xml:space="preserve"> </t>
        </is>
      </c>
    </row>
    <row r="7">
      <c r="A7" s="4" t="inlineStr">
        <is>
          <t>Consent fees</t>
        </is>
      </c>
      <c r="B7" s="4" t="inlineStr">
        <is>
          <t xml:space="preserve"> </t>
        </is>
      </c>
    </row>
    <row r="8">
      <c r="A8" s="4" t="inlineStr">
        <is>
          <t>Original issue discount</t>
        </is>
      </c>
      <c r="B8" s="4" t="inlineStr">
        <is>
          <t xml:space="preserve"> </t>
        </is>
      </c>
      <c r="C8" s="4" t="inlineStr">
        <is>
          <t>[1]</t>
        </is>
      </c>
    </row>
    <row r="9">
      <c r="A9" s="4" t="inlineStr">
        <is>
          <t>Issue costs paid by lender</t>
        </is>
      </c>
      <c r="B9" s="4" t="inlineStr">
        <is>
          <t xml:space="preserve"> </t>
        </is>
      </c>
    </row>
    <row r="10">
      <c r="A10" s="4" t="inlineStr">
        <is>
          <t>Conversion to equity</t>
        </is>
      </c>
      <c r="B10" s="4" t="inlineStr">
        <is>
          <t xml:space="preserve"> </t>
        </is>
      </c>
    </row>
    <row r="11">
      <c r="A11" s="4" t="inlineStr">
        <is>
          <t>Proceeds allocated to warrants</t>
        </is>
      </c>
      <c r="B11" s="4" t="inlineStr">
        <is>
          <t xml:space="preserve"> </t>
        </is>
      </c>
    </row>
    <row r="12">
      <c r="A12" s="4" t="inlineStr">
        <is>
          <t>Recognition of warrant liability</t>
        </is>
      </c>
      <c r="B12" s="4" t="inlineStr">
        <is>
          <t xml:space="preserve"> </t>
        </is>
      </c>
    </row>
    <row r="13">
      <c r="A13" s="4" t="inlineStr">
        <is>
          <t>Changes in fair value</t>
        </is>
      </c>
      <c r="B13" s="6" t="n">
        <v>142</v>
      </c>
    </row>
    <row r="14">
      <c r="A14" s="4" t="inlineStr">
        <is>
          <t>Ending balance</t>
        </is>
      </c>
      <c r="B14" s="6" t="n">
        <v>21769</v>
      </c>
    </row>
    <row r="15">
      <c r="A15" s="4" t="inlineStr">
        <is>
          <t>Notes Payable Excluding Related Party [Member]</t>
        </is>
      </c>
    </row>
    <row r="16">
      <c r="A16" s="3" t="inlineStr">
        <is>
          <t>Fair Value, Liabilities Measured on Recurring Basis, Unobservable Input Reconciliation [Line Items]</t>
        </is>
      </c>
    </row>
    <row r="17">
      <c r="A17" s="4" t="inlineStr">
        <is>
          <t>Beginning balance</t>
        </is>
      </c>
      <c r="B17" s="6" t="n">
        <v>71064</v>
      </c>
    </row>
    <row r="18">
      <c r="A18" s="4" t="inlineStr">
        <is>
          <t>Proceeds, net of original issuance discount</t>
        </is>
      </c>
      <c r="B18" s="6" t="n">
        <v>111641</v>
      </c>
    </row>
    <row r="19">
      <c r="A19" s="4" t="inlineStr">
        <is>
          <t>Consent fees</t>
        </is>
      </c>
      <c r="B19" s="6" t="n">
        <v>1334</v>
      </c>
    </row>
    <row r="20">
      <c r="A20" s="4" t="inlineStr">
        <is>
          <t>Original issue discount</t>
        </is>
      </c>
      <c r="B20" s="6" t="n">
        <v>9060</v>
      </c>
      <c r="C20" s="4" t="inlineStr">
        <is>
          <t>[1]</t>
        </is>
      </c>
    </row>
    <row r="21">
      <c r="A21" s="4" t="inlineStr">
        <is>
          <t>Issue costs paid by lender</t>
        </is>
      </c>
      <c r="B21" s="6" t="n">
        <v>1900</v>
      </c>
    </row>
    <row r="22">
      <c r="A22" s="4" t="inlineStr">
        <is>
          <t>Conversion to equity</t>
        </is>
      </c>
      <c r="B22" s="4" t="inlineStr">
        <is>
          <t xml:space="preserve"> </t>
        </is>
      </c>
    </row>
    <row r="23">
      <c r="A23" s="4" t="inlineStr">
        <is>
          <t>Proceeds allocated to warrants</t>
        </is>
      </c>
      <c r="B23" s="6" t="n">
        <v>-5125</v>
      </c>
    </row>
    <row r="24">
      <c r="A24" s="4" t="inlineStr">
        <is>
          <t>Recognition of warrant liability</t>
        </is>
      </c>
      <c r="B24" s="4" t="inlineStr">
        <is>
          <t xml:space="preserve"> </t>
        </is>
      </c>
    </row>
    <row r="25">
      <c r="A25" s="4" t="inlineStr">
        <is>
          <t>Changes in fair value</t>
        </is>
      </c>
      <c r="B25" s="6" t="n">
        <v>23630</v>
      </c>
    </row>
    <row r="26">
      <c r="A26" s="4" t="inlineStr">
        <is>
          <t>Ending balance</t>
        </is>
      </c>
      <c r="B26" s="6" t="n">
        <v>213504</v>
      </c>
    </row>
    <row r="27">
      <c r="A27" s="4" t="inlineStr">
        <is>
          <t>The9 Conditional Obligation [Member]</t>
        </is>
      </c>
    </row>
    <row r="28">
      <c r="A28" s="3" t="inlineStr">
        <is>
          <t>Fair Value, Liabilities Measured on Recurring Basis, Unobservable Input Reconciliation [Line Items]</t>
        </is>
      </c>
    </row>
    <row r="29">
      <c r="A29" s="4" t="inlineStr">
        <is>
          <t>Beginning balance</t>
        </is>
      </c>
      <c r="B29" s="6" t="n">
        <v>1128</v>
      </c>
    </row>
    <row r="30">
      <c r="A30" s="4" t="inlineStr">
        <is>
          <t>Proceeds, net of original issuance discount</t>
        </is>
      </c>
      <c r="B30" s="4" t="inlineStr">
        <is>
          <t xml:space="preserve"> </t>
        </is>
      </c>
    </row>
    <row r="31">
      <c r="A31" s="4" t="inlineStr">
        <is>
          <t>Consent fees</t>
        </is>
      </c>
      <c r="B31" s="4" t="inlineStr">
        <is>
          <t xml:space="preserve"> </t>
        </is>
      </c>
    </row>
    <row r="32">
      <c r="A32" s="4" t="inlineStr">
        <is>
          <t>Original issue discount</t>
        </is>
      </c>
      <c r="B32" s="4" t="inlineStr">
        <is>
          <t xml:space="preserve"> </t>
        </is>
      </c>
      <c r="C32" s="4" t="inlineStr">
        <is>
          <t>[1]</t>
        </is>
      </c>
    </row>
    <row r="33">
      <c r="A33" s="4" t="inlineStr">
        <is>
          <t>Issue costs paid by lender</t>
        </is>
      </c>
      <c r="B33" s="4" t="inlineStr">
        <is>
          <t xml:space="preserve"> </t>
        </is>
      </c>
    </row>
    <row r="34">
      <c r="A34" s="4" t="inlineStr">
        <is>
          <t>Conversion to equity</t>
        </is>
      </c>
      <c r="B34" s="6" t="n">
        <v>-2863</v>
      </c>
    </row>
    <row r="35">
      <c r="A35" s="4" t="inlineStr">
        <is>
          <t>Proceeds allocated to warrants</t>
        </is>
      </c>
      <c r="B35" s="4" t="inlineStr">
        <is>
          <t xml:space="preserve"> </t>
        </is>
      </c>
    </row>
    <row r="36">
      <c r="A36" s="4" t="inlineStr">
        <is>
          <t>Recognition of warrant liability</t>
        </is>
      </c>
      <c r="B36" s="4" t="inlineStr">
        <is>
          <t xml:space="preserve"> </t>
        </is>
      </c>
    </row>
    <row r="37">
      <c r="A37" s="4" t="inlineStr">
        <is>
          <t>Changes in fair value</t>
        </is>
      </c>
      <c r="B37" s="6" t="n">
        <v>1735</v>
      </c>
    </row>
    <row r="38">
      <c r="A38" s="4" t="inlineStr">
        <is>
          <t>Ending balance</t>
        </is>
      </c>
      <c r="B38" s="4" t="inlineStr">
        <is>
          <t xml:space="preserve"> </t>
        </is>
      </c>
    </row>
    <row r="39">
      <c r="A39" s="4" t="inlineStr">
        <is>
          <t>Warrant Liability [Member]</t>
        </is>
      </c>
    </row>
    <row r="40">
      <c r="A40" s="3" t="inlineStr">
        <is>
          <t>Fair Value, Liabilities Measured on Recurring Basis, Unobservable Input Reconciliation [Line Items]</t>
        </is>
      </c>
    </row>
    <row r="41">
      <c r="A41" s="4" t="inlineStr">
        <is>
          <t>Proceeds, net of original issuance discount</t>
        </is>
      </c>
      <c r="B41" s="4" t="inlineStr">
        <is>
          <t xml:space="preserve"> </t>
        </is>
      </c>
    </row>
    <row r="42">
      <c r="A42" s="4" t="inlineStr">
        <is>
          <t>Consent fees</t>
        </is>
      </c>
      <c r="B42" s="4" t="inlineStr">
        <is>
          <t xml:space="preserve"> </t>
        </is>
      </c>
    </row>
    <row r="43">
      <c r="A43" s="4" t="inlineStr">
        <is>
          <t>Original issue discount</t>
        </is>
      </c>
      <c r="B43" s="4" t="inlineStr">
        <is>
          <t xml:space="preserve"> </t>
        </is>
      </c>
      <c r="C43" s="4" t="inlineStr">
        <is>
          <t>[1]</t>
        </is>
      </c>
    </row>
    <row r="44">
      <c r="A44" s="4" t="inlineStr">
        <is>
          <t>Issue costs paid by lender</t>
        </is>
      </c>
      <c r="B44" s="4" t="inlineStr">
        <is>
          <t xml:space="preserve"> </t>
        </is>
      </c>
    </row>
    <row r="45">
      <c r="A45" s="4" t="inlineStr">
        <is>
          <t>Conversion to equity</t>
        </is>
      </c>
      <c r="B45" s="4" t="inlineStr">
        <is>
          <t xml:space="preserve"> </t>
        </is>
      </c>
    </row>
    <row r="46">
      <c r="A46" s="4" t="inlineStr">
        <is>
          <t>Proceeds allocated to warrants</t>
        </is>
      </c>
      <c r="B46" s="4" t="inlineStr">
        <is>
          <t xml:space="preserve"> </t>
        </is>
      </c>
    </row>
    <row r="47">
      <c r="A47" s="4" t="inlineStr">
        <is>
          <t>Recognition of warrant liability</t>
        </is>
      </c>
      <c r="B47" s="6" t="n">
        <v>5000</v>
      </c>
    </row>
    <row r="48">
      <c r="A48" s="4" t="inlineStr">
        <is>
          <t>Changes in fair value</t>
        </is>
      </c>
      <c r="B48" s="6" t="n">
        <v>2880</v>
      </c>
    </row>
    <row r="49">
      <c r="A49" s="4" t="inlineStr">
        <is>
          <t>Ending balance</t>
        </is>
      </c>
      <c r="B49" s="5" t="n">
        <v>7880</v>
      </c>
    </row>
    <row r="50"/>
    <row r="51">
      <c r="A51" s="4" t="inlineStr">
        <is>
          <t>[1]</t>
        </is>
      </c>
      <c r="B51" s="4" t="inlineStr">
        <is>
          <t>Included in Change in Fair Value Measurement of Related Party Notes Payable, Notes Payable, and Warrant Liabilities on the Condensed Consolidated Statements of Operations and Comprehensive Loss.</t>
        </is>
      </c>
    </row>
  </sheetData>
  <mergeCells count="5">
    <mergeCell ref="A1:A2"/>
    <mergeCell ref="B1:C1"/>
    <mergeCell ref="B2:C2"/>
    <mergeCell ref="A50:C50"/>
    <mergeCell ref="B51:C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K1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60" customWidth="1" min="9" max="9"/>
    <col width="80" customWidth="1" min="10" max="10"/>
    <col width="80" customWidth="1" min="11" max="11"/>
    <col width="80" customWidth="1" min="12" max="12"/>
    <col width="14" customWidth="1" min="13" max="13"/>
    <col width="14" customWidth="1" min="14" max="14"/>
    <col width="14" customWidth="1" min="15" max="15"/>
    <col width="80" customWidth="1" min="16" max="16"/>
    <col width="80" customWidth="1" min="17" max="17"/>
    <col width="80" customWidth="1" min="18" max="18"/>
    <col width="80" customWidth="1" min="19" max="19"/>
    <col width="14" customWidth="1" min="20" max="20"/>
    <col width="80" customWidth="1" min="21" max="21"/>
    <col width="14" customWidth="1" min="22" max="22"/>
    <col width="14" customWidth="1" min="23" max="23"/>
    <col width="80" customWidth="1" min="24" max="24"/>
    <col width="80" customWidth="1" min="25" max="25"/>
    <col width="80" customWidth="1" min="26" max="26"/>
    <col width="14" customWidth="1" min="27" max="27"/>
    <col width="14" customWidth="1" min="28" max="28"/>
    <col width="80" customWidth="1" min="29" max="29"/>
    <col width="14" customWidth="1" min="30" max="30"/>
    <col width="80" customWidth="1" min="31" max="31"/>
    <col width="14" customWidth="1" min="32" max="32"/>
    <col width="80" customWidth="1" min="33" max="33"/>
    <col width="80" customWidth="1" min="34" max="34"/>
    <col width="14" customWidth="1" min="35" max="35"/>
    <col width="14" customWidth="1" min="36" max="36"/>
    <col width="14" customWidth="1" min="37" max="37"/>
  </cols>
  <sheetData>
    <row r="1">
      <c r="A1" s="1" t="inlineStr">
        <is>
          <t>Related Party Notes Payable (Details) - USD ($)</t>
        </is>
      </c>
      <c r="B1" s="2" t="inlineStr">
        <is>
          <t>Jul. 21, 2021</t>
        </is>
      </c>
      <c r="C1" s="2" t="inlineStr">
        <is>
          <t>Jun. 07, 2021</t>
        </is>
      </c>
      <c r="D1" s="2" t="inlineStr">
        <is>
          <t>May 13, 2021</t>
        </is>
      </c>
      <c r="E1" s="2" t="inlineStr">
        <is>
          <t>May 13, 2021</t>
        </is>
      </c>
      <c r="F1" s="2" t="inlineStr">
        <is>
          <t>Apr. 09, 2021</t>
        </is>
      </c>
      <c r="G1" s="2" t="inlineStr">
        <is>
          <t>Feb. 12, 2020</t>
        </is>
      </c>
      <c r="H1" s="2" t="inlineStr">
        <is>
          <t>Feb. 06, 2019</t>
        </is>
      </c>
      <c r="I1" s="2" t="inlineStr">
        <is>
          <t>Jul. 18, 2021</t>
        </is>
      </c>
      <c r="J1" s="2" t="inlineStr">
        <is>
          <t>Feb. 28, 2021</t>
        </is>
      </c>
      <c r="K1" s="2" t="inlineStr">
        <is>
          <t>Sep. 30, 2020</t>
        </is>
      </c>
      <c r="L1" s="2" t="inlineStr">
        <is>
          <t>Aug. 31, 2020</t>
        </is>
      </c>
      <c r="M1" s="2" t="inlineStr">
        <is>
          <t>Jul. 24, 2020</t>
        </is>
      </c>
      <c r="N1" s="2" t="inlineStr">
        <is>
          <t>Jul. 21, 2020</t>
        </is>
      </c>
      <c r="O1" s="2" t="inlineStr">
        <is>
          <t>Feb. 28, 2020</t>
        </is>
      </c>
      <c r="P1" s="2" t="inlineStr">
        <is>
          <t>Jan. 31, 2020</t>
        </is>
      </c>
      <c r="Q1" s="2" t="inlineStr">
        <is>
          <t>Nov. 30, 2019</t>
        </is>
      </c>
      <c r="R1" s="2" t="inlineStr">
        <is>
          <t>Jul. 31, 2019</t>
        </is>
      </c>
      <c r="S1" s="2" t="inlineStr">
        <is>
          <t>May 30, 2019</t>
        </is>
      </c>
      <c r="T1" s="2" t="inlineStr">
        <is>
          <t>Apr. 29, 2019</t>
        </is>
      </c>
      <c r="U1" s="2" t="inlineStr">
        <is>
          <t>Feb. 28, 2019</t>
        </is>
      </c>
      <c r="V1" s="2" t="inlineStr">
        <is>
          <t>Jan. 28, 2019</t>
        </is>
      </c>
      <c r="W1" s="2" t="inlineStr">
        <is>
          <t>Dec. 31, 2018</t>
        </is>
      </c>
      <c r="X1" s="2" t="inlineStr">
        <is>
          <t>Nov. 30, 2018</t>
        </is>
      </c>
      <c r="Y1" s="2" t="inlineStr">
        <is>
          <t>Mar. 30, 2018</t>
        </is>
      </c>
      <c r="Z1" s="2" t="inlineStr">
        <is>
          <t>Apr. 30, 2017</t>
        </is>
      </c>
      <c r="AA1" s="2" t="inlineStr">
        <is>
          <t>Jun. 30, 2021</t>
        </is>
      </c>
      <c r="AB1" s="2" t="inlineStr">
        <is>
          <t>Jun. 30, 2020</t>
        </is>
      </c>
      <c r="AC1" s="2" t="inlineStr">
        <is>
          <t>Jun. 30, 2021</t>
        </is>
      </c>
      <c r="AD1" s="2" t="inlineStr">
        <is>
          <t>Jun. 30, 2020</t>
        </is>
      </c>
      <c r="AE1" s="2" t="inlineStr">
        <is>
          <t>Dec. 31, 2020</t>
        </is>
      </c>
      <c r="AF1" s="2" t="inlineStr">
        <is>
          <t>Dec. 31, 2019</t>
        </is>
      </c>
      <c r="AG1" s="2" t="inlineStr">
        <is>
          <t>Dec. 31, 2020</t>
        </is>
      </c>
      <c r="AH1" s="2" t="inlineStr">
        <is>
          <t>Dec. 31, 2019</t>
        </is>
      </c>
      <c r="AI1" s="2" t="inlineStr">
        <is>
          <t>Feb. 14, 2020</t>
        </is>
      </c>
      <c r="AJ1" s="2" t="inlineStr">
        <is>
          <t>Jun. 27, 2018</t>
        </is>
      </c>
      <c r="AK1" s="2" t="inlineStr">
        <is>
          <t>Dec. 31, 2016</t>
        </is>
      </c>
    </row>
    <row r="2">
      <c r="A2" s="3" t="inlineStr">
        <is>
          <t>Related Party Notes Payable (Details) [Line Items]</t>
        </is>
      </c>
    </row>
    <row r="3">
      <c r="A3" s="4" t="inlineStr">
        <is>
          <t>Principal amounts converted</t>
        </is>
      </c>
      <c r="B3" s="5" t="n">
        <v>130479000</v>
      </c>
    </row>
    <row r="4">
      <c r="A4" s="4" t="inlineStr">
        <is>
          <t>Payments of related party notes payable</t>
        </is>
      </c>
      <c r="AE4" s="5" t="n">
        <v>75000</v>
      </c>
    </row>
    <row r="5">
      <c r="A5" s="4" t="inlineStr">
        <is>
          <t>Founder shares, description</t>
        </is>
      </c>
      <c r="AC5" s="4" t="inlineStr">
        <is>
          <t>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t>
        </is>
      </c>
      <c r="AE5" s="4" t="inlineStr">
        <is>
          <t>As a result of the underwriters’ election to partially exercise their over-allotment option on July 31, 2020 and the expiration
of the remaining over-allotment option, 5,608 Founder Shares were forfeited and 744,392 Founder’s Shares are no longer subject
to forfeiture, resulting in there being 5,744,392 Founder Shares issued and outstanding.</t>
        </is>
      </c>
    </row>
    <row r="6">
      <c r="A6" s="4" t="inlineStr">
        <is>
          <t>Limitation to founder shares, description</t>
        </is>
      </c>
      <c r="AC6" s="4" t="inlineStr">
        <is>
          <t xml:space="preserve">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c r="AE6" s="4" t="inlineStr">
        <is>
          <t xml:space="preserve">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7">
      <c r="A7" s="4" t="inlineStr">
        <is>
          <t>Advances to related party</t>
        </is>
      </c>
      <c r="AA7" s="5" t="n">
        <v>75000</v>
      </c>
      <c r="AC7" s="5" t="n">
        <v>75000</v>
      </c>
    </row>
    <row r="8">
      <c r="A8" s="4" t="inlineStr">
        <is>
          <t>Repaid outstanding advances</t>
        </is>
      </c>
      <c r="M8" s="5" t="n">
        <v>75000</v>
      </c>
    </row>
    <row r="9">
      <c r="A9" s="4" t="inlineStr">
        <is>
          <t>Aggregate principal amount</t>
        </is>
      </c>
      <c r="C9" s="5" t="n">
        <v>200000</v>
      </c>
      <c r="AI9" s="5" t="n">
        <v>150000</v>
      </c>
    </row>
    <row r="10">
      <c r="A10" s="4" t="inlineStr">
        <is>
          <t>Outstanding balance amount</t>
        </is>
      </c>
      <c r="C10" s="6" t="n">
        <v>200000</v>
      </c>
      <c r="M10" s="6" t="n">
        <v>133000</v>
      </c>
    </row>
    <row r="11">
      <c r="A11" s="4" t="inlineStr">
        <is>
          <t>Administrative services fee</t>
        </is>
      </c>
      <c r="AA11" s="6" t="n">
        <v>30000</v>
      </c>
      <c r="AC11" s="6" t="n">
        <v>60000</v>
      </c>
      <c r="AE11" s="5" t="n">
        <v>50000</v>
      </c>
    </row>
    <row r="12">
      <c r="A12" s="4" t="inlineStr">
        <is>
          <t>Working capital loans</t>
        </is>
      </c>
      <c r="M12" s="5" t="n">
        <v>1500000</v>
      </c>
      <c r="AC12" s="5" t="n">
        <v>1500000</v>
      </c>
    </row>
    <row r="13">
      <c r="A13" s="4" t="inlineStr">
        <is>
          <t>Bussiness combination per share price (in Dollars per share)</t>
        </is>
      </c>
      <c r="M13" s="5" t="n">
        <v>10</v>
      </c>
      <c r="AC13" s="5" t="n">
        <v>10</v>
      </c>
    </row>
    <row r="14">
      <c r="A14" s="4" t="inlineStr">
        <is>
          <t>Convertible promissory note, description</t>
        </is>
      </c>
      <c r="J14" s="4" t="inlineStr">
        <is>
          <t>the Company entered into
a convertible promissory note with the Sponsor pursuant to which the Sponsor agreed to loan the Company up to an aggregate principal amount
of $500,000 (the “Note”). The Note is non-interest bearing and due on the date on which the Company consummates a Business
Combination. If the Company does not consummate a Business Combination, the Company may use a portion of any funds held outside the Trust
Account to repay the Note; however, no proceeds from the Trust Account may be used for such repayment. Up to $500,000 of the Note may
be converted into Class A common stock at a price of $10.00 per common stock at the option of the Sponsor. As of the date of these financial
statements, there is a $500,000 balance outstanding under the Note.</t>
        </is>
      </c>
    </row>
    <row r="15">
      <c r="A15" s="4" t="inlineStr">
        <is>
          <t>Convertible promissory note maximum amount</t>
        </is>
      </c>
      <c r="C15" s="5" t="n">
        <v>200000</v>
      </c>
    </row>
    <row r="16">
      <c r="A16" s="4" t="inlineStr">
        <is>
          <t>Aggregate fair market value</t>
        </is>
      </c>
      <c r="AC16" s="5" t="n">
        <v>480400</v>
      </c>
    </row>
    <row r="17">
      <c r="A17" s="4" t="inlineStr">
        <is>
          <t>Notes payable annual interest</t>
        </is>
      </c>
      <c r="AA17" s="6" t="n">
        <v>480400</v>
      </c>
      <c r="AC17" s="6" t="n">
        <v>480400</v>
      </c>
    </row>
    <row r="18">
      <c r="A18" s="4" t="inlineStr">
        <is>
          <t>Notes payable interest</t>
        </is>
      </c>
      <c r="AE18" s="6" t="n">
        <v>424000</v>
      </c>
      <c r="AG18" s="5" t="n">
        <v>424000</v>
      </c>
    </row>
    <row r="19">
      <c r="A19" s="4" t="inlineStr">
        <is>
          <t>Cover expenses</t>
        </is>
      </c>
      <c r="AE19" s="6" t="n">
        <v>75000</v>
      </c>
    </row>
    <row r="20">
      <c r="A20" s="4" t="inlineStr">
        <is>
          <t>Sponsor [Member]</t>
        </is>
      </c>
    </row>
    <row r="21">
      <c r="A21" s="3" t="inlineStr">
        <is>
          <t>Related Party Notes Payable (Details) [Line Items]</t>
        </is>
      </c>
    </row>
    <row r="22">
      <c r="A22" s="4" t="inlineStr">
        <is>
          <t>Purchased aggregate of shares (in Shares)</t>
        </is>
      </c>
      <c r="G22" s="6" t="n">
        <v>5750000</v>
      </c>
    </row>
    <row r="23">
      <c r="A23" s="4" t="inlineStr">
        <is>
          <t>Aggregate price amount</t>
        </is>
      </c>
      <c r="G23" s="5" t="n">
        <v>25000</v>
      </c>
    </row>
    <row r="24">
      <c r="A24" s="4" t="inlineStr">
        <is>
          <t>Aggregate of forfeiture shares (in Shares)</t>
        </is>
      </c>
      <c r="G24" s="6" t="n">
        <v>750000</v>
      </c>
    </row>
    <row r="25">
      <c r="A25" s="4" t="inlineStr">
        <is>
          <t>Percentage of issued and outstanding shares</t>
        </is>
      </c>
      <c r="G25" s="4" t="inlineStr">
        <is>
          <t>20.00%</t>
        </is>
      </c>
    </row>
    <row r="26">
      <c r="A26" s="4" t="inlineStr">
        <is>
          <t>FF Intelligent Mobility Global Holdings Ltd [Member]</t>
        </is>
      </c>
    </row>
    <row r="27">
      <c r="A27" s="3" t="inlineStr">
        <is>
          <t>Related Party Notes Payable (Details) [Line Items]</t>
        </is>
      </c>
    </row>
    <row r="28">
      <c r="A28" s="4" t="inlineStr">
        <is>
          <t>Shares issued from conversion (in Shares)</t>
        </is>
      </c>
      <c r="AG28" s="6" t="n">
        <v>25000000</v>
      </c>
    </row>
    <row r="29">
      <c r="A29" s="4" t="inlineStr">
        <is>
          <t>Proceeds from related party notes payable</t>
        </is>
      </c>
      <c r="AC29" s="6" t="n">
        <v>200</v>
      </c>
      <c r="AD29" s="5" t="n">
        <v>8735</v>
      </c>
      <c r="AG29" s="5" t="n">
        <v>10256</v>
      </c>
      <c r="AH29" s="5" t="n">
        <v>30622</v>
      </c>
    </row>
    <row r="30">
      <c r="A30" s="4" t="inlineStr">
        <is>
          <t>Notes payable</t>
        </is>
      </c>
      <c r="AE30" s="5" t="n">
        <v>105000</v>
      </c>
      <c r="AF30" s="5" t="n">
        <v>3410000</v>
      </c>
      <c r="AG30" s="5" t="n">
        <v>105000</v>
      </c>
      <c r="AH30" s="6" t="n">
        <v>3410000</v>
      </c>
    </row>
    <row r="31">
      <c r="A31" s="4" t="inlineStr">
        <is>
          <t>Percentage of issued and outstanding shares</t>
        </is>
      </c>
      <c r="AE31" s="4" t="inlineStr">
        <is>
          <t>50.00%</t>
        </is>
      </c>
      <c r="AG31" s="4" t="inlineStr">
        <is>
          <t>50.00%</t>
        </is>
      </c>
    </row>
    <row r="32">
      <c r="A32" s="4" t="inlineStr">
        <is>
          <t>Payment for monthly rent</t>
        </is>
      </c>
      <c r="AG32" s="5" t="n">
        <v>2452000</v>
      </c>
      <c r="AH32" s="6" t="n">
        <v>4282000</v>
      </c>
    </row>
    <row r="33">
      <c r="A33" s="4" t="inlineStr">
        <is>
          <t>Cash</t>
        </is>
      </c>
      <c r="W33" s="5" t="n">
        <v>5664</v>
      </c>
      <c r="AA33" s="6" t="n">
        <v>52527</v>
      </c>
      <c r="AB33" s="5" t="n">
        <v>3241</v>
      </c>
      <c r="AC33" s="6" t="n">
        <v>52527</v>
      </c>
      <c r="AD33" s="6" t="n">
        <v>3241</v>
      </c>
      <c r="AE33" s="5" t="n">
        <v>1124</v>
      </c>
      <c r="AF33" s="6" t="n">
        <v>2221</v>
      </c>
      <c r="AG33" s="6" t="n">
        <v>1124</v>
      </c>
      <c r="AH33" s="6" t="n">
        <v>2221</v>
      </c>
      <c r="AK33" s="5" t="n">
        <v>278866000</v>
      </c>
    </row>
    <row r="34">
      <c r="A34" s="4" t="inlineStr">
        <is>
          <t>Notes payable bearing annual interest</t>
        </is>
      </c>
      <c r="Y34" s="4" t="inlineStr">
        <is>
          <t>On March 30, 2018, the cash funding was restructured
via an agreement in the form of notes payable bearing an annual interest rate of 12.00% and maturing on December 31, 2020. The notes
payable are unsecured and there are no covenants associated with these notes payable.Faraday &amp;
Future (HK) Limited F&amp;F
HK provided an aggregate principal loan in the total sum of $212,007 to the Company as part of the agreement on March 30, 2018. On June
27, 2019, the Company entered into a note payable cancellation agreement for a portion of the note payable with F&amp;F HK effective
January 1, 2019 and simultaneously the note payable was assumed by a third-party lender. The agreement cancelled $48,374 of principle
and $5,805 of unpaid interest due to F&amp;F HK. There was no loss or gain on the extinguishment of note payable due to the net carrying
amount of the note payable extinguished being equivalent to the reacquisition price of the new note payable. See Note 9 Notes Payable
(1). 
    As of and for the Year Ended 
December 31, 
    2020  
    2019 
    Outstanding principal  
    $—  
    $149,081 
    Accrued interest  
     —  
     19,657 
    Interest expense  
     11,959  
     17,889 
    Unrealized foreign exchange (gain) loss on principal  
     —  
     — 
    Unrealized foreign exchange (gain) loss on accrued interest  
     —  
     — 
    Principal payments  
     —  
     — 
    Interest payments  
     —  
     — 
    Proceeds  
     —  
     — 
    Leview
Mobile (HK) Ltd Leview
provided an aggregate principal loan in the total sum of $66,859 to the Company as part of the agreement on March 30, 2018. 
    As of and for the Year Ended 
December 31, 
    2020  
    2019 
    Outstanding principal 
    $—  
    $66,859 
    Accrued interest 
     —  
     16,046 
    Interest expense 
     5,363  
     8,023 
    Unrealized foreign exchange (gain) loss on principal 
     —  
     — 
    Unrealized foreign exchange (gain) loss on accrued interest 
     —  
     — 
    Principal payments 
     —  
     — 
    Interest payments 
     —  
     — 
    Proceeds 
     —  
     — 
  Beijing
Bairui Culture Media, Co. Ltd  Between
December 2017 and July 2018, the Company executed several notes payable agreements with Beijing Bairui Culture Media Co., Ltd.
(“Bairui”) for total principal of $27,329. Bairui was previously controlled by the Company’s founder and former CEO.
Each note payable originally matured one year after its issuance. The notes payable originally bore interest of 0% per annum. The notes
payable are unsecured and there are no covenants associated with these notes payable. During the year ended December 31, 2019, Bairui
forgave $2,487 of the outstanding notes payable. Due
to the notes payable having below market interest rates, the Company imputed interest upon entering into the notes payable resulting
in a notes payable discount and a capital contribution due to the related party nature of the arrangements. During the year ended December
31, 2019, the Company recognized interest expense of $3,476 related to the accretion of the discount. As of December 31, 2019, the unamortized
discount was $3,557. On
January 1, 2020, the Company executed an amendment to consolidate the notes payable into one note for the same amount, extend the maturity
date of this note payable to December 31, 2020, and increased the interest rate from 0% to 12%. Since the cash flows of the modified
note payable exceeded the cash flows of the original notes payable by more than 10%, the modification has been accounted for as an extinguishment
with a loss on extinguishment of $314 recorded in gain
on extinguishment of related party notes payable, notes payable, and vendor payables in trust, net in the consolidated statements of
operations and comprehensive loss during the year ended December 31, 2020. The net carrying value of the original note payable of $20,842
was replaced with a note payable with a fair value of $21,156. Additionally, accretion of $2,586 was recorded in interest expense during
the year ended December 31, 2020 related to the unamortized discount. 
    As of and for the Year Ended 
December 31, 
    2020  
    2019 
    Outstanding principal 
    $—  
    $24,399 
    Accrued interest 
     —  
     — 
    Interest expense 
     4,073  
     3,476 
    Unrealized foreign exchange (gain) loss on principal 
     —  
     443 
    Unrealized foreign exchange (gain) loss on accrued interest 
     —  
     — 
    Principal payments 
     —  
     — 
    Interest payments 
     —  
     — 
    Proceeds 
     —  
     — 
  CYM
Tech Holdings LLC On
August 28, 2020, the related party notes payable with F&amp;F HK, Leview, and Bairui were restructured to consolidate the lenders and
extend the maturity date through June 30, 2021, transferring both the principal and accrued interest to the new lender, CYM Tech Holdings
LLC, wholly-owned subsidiary of F&amp;F HK. 
    As of and for the Year Ended 
December 31, 
    2020  
    2019 
    Outstanding principal 
    $240,543  
    $— 
    Accrued interest 
     64,827  
     — 
    Interest expense 
     10,134  
     — 
    Unrealized foreign exchange (gain) loss on principal 
     —  
     — 
    Unrealized foreign exchange (gain) loss on accrued interest 
     —  
     — 
    Principal payments 
     —  
     — 
    Interest payments 
     —  
     — 
    Proceeds 
     —  
     — 
  The
related party notes payable that were restructured were the following: Before
Restructuring 
    Lender 
    Principal 
    Faraday &amp; Future (HK) Limited 
    $149,081 
    Leview Mobile (HK) Ltd 
     66,859 
    Beijing Bairui Culture Media, Co. Ltd 
     24,603 
    Total 
    $240,543 
  After
Restructuring 
    Lender 
    Principal 
    CYM Tech Holdings LLC 
    $240,543 
  The
restructuring has been accounted for as a troubled debt restructuring because the Company has been experiencing financial difficulty
and the conversion mechanism results in the effective borrowing rate decreasing after the restructuring which was determined to be a
concession. Since the future undiscounted cash flows of the restructured note payable exceed the net carrying value of the original notes
payable due to the maturity date extension, the restructuring is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2)On
January 28, 2019 and February 1, 2019, the Company borrowed $7,000 and $3,000, respectively from Evergrande Health Industry
Group Limited (“China Evergrande”). China Evergrande is an affiliate of a significant shareholder of the Company. The notes
payable matured on June 30, 2019 and were in default as of December 31, 2020 and 2019. The notes payable bear interest at an annual rate
of 10.00% if repaid through June 30, 2019 and increased to 15.00% per annum thereafter. The notes payable are unsecured and there
are no covenants associated with these notes payable.</t>
        </is>
      </c>
    </row>
    <row r="35">
      <c r="A35" s="4" t="inlineStr">
        <is>
          <t>Principal amount</t>
        </is>
      </c>
      <c r="Y35" s="5" t="n">
        <v>212007000</v>
      </c>
      <c r="AE35" s="6" t="n">
        <v>48374000</v>
      </c>
    </row>
    <row r="36">
      <c r="A36" s="4" t="inlineStr">
        <is>
          <t>Unpaid interest</t>
        </is>
      </c>
      <c r="AJ36" s="5" t="n">
        <v>5805000</v>
      </c>
    </row>
    <row r="37">
      <c r="A37" s="4" t="inlineStr">
        <is>
          <t>Outstanding notes payable</t>
        </is>
      </c>
      <c r="AF37" s="6" t="n">
        <v>7758000</v>
      </c>
      <c r="AH37" s="6" t="n">
        <v>7758000</v>
      </c>
    </row>
    <row r="38">
      <c r="A38" s="4" t="inlineStr">
        <is>
          <t>Interest expense</t>
        </is>
      </c>
      <c r="AA38" s="6" t="n">
        <v>9077</v>
      </c>
      <c r="AB38" s="5" t="n">
        <v>7281</v>
      </c>
      <c r="AC38" s="6" t="n">
        <v>28933</v>
      </c>
      <c r="AD38" s="5" t="n">
        <v>15672</v>
      </c>
      <c r="AG38" s="6" t="n">
        <v>34724</v>
      </c>
      <c r="AH38" s="6" t="n">
        <v>25918</v>
      </c>
    </row>
    <row r="39">
      <c r="A39" s="4" t="inlineStr">
        <is>
          <t>Borrowed from related party</t>
        </is>
      </c>
      <c r="AG39" s="4" t="inlineStr">
        <is>
          <t xml:space="preserve"> </t>
        </is>
      </c>
      <c r="AH39" s="6" t="n">
        <v>834</v>
      </c>
    </row>
    <row r="40">
      <c r="A40" s="4" t="inlineStr">
        <is>
          <t>Notes payable interest</t>
        </is>
      </c>
      <c r="AE40" s="6" t="n">
        <v>111574000</v>
      </c>
      <c r="AF40" s="6" t="n">
        <v>115900000</v>
      </c>
      <c r="AG40" s="6" t="n">
        <v>111574000</v>
      </c>
      <c r="AH40" s="6" t="n">
        <v>115900000</v>
      </c>
    </row>
    <row r="41">
      <c r="A41" s="4" t="inlineStr">
        <is>
          <t>Notes Payable</t>
        </is>
      </c>
      <c r="AE41" s="6" t="n">
        <v>265663000</v>
      </c>
      <c r="AF41" s="6" t="n">
        <v>270690000</v>
      </c>
      <c r="AG41" s="6" t="n">
        <v>265663000</v>
      </c>
      <c r="AH41" s="6" t="n">
        <v>270690000</v>
      </c>
    </row>
    <row r="42">
      <c r="A42" s="4" t="inlineStr">
        <is>
          <t>FF Intelligent Mobility Global Holdings Ltd [Member] | Related Party Note, Due June 2021 [Member] | Affiliated Entity [Member]</t>
        </is>
      </c>
    </row>
    <row r="43">
      <c r="A43" s="3" t="inlineStr">
        <is>
          <t>Related Party Notes Payable (Details) [Line Items]</t>
        </is>
      </c>
    </row>
    <row r="44">
      <c r="A44" s="4" t="inlineStr">
        <is>
          <t>Principal amounts converted</t>
        </is>
      </c>
      <c r="E44" s="5" t="n">
        <v>90869000</v>
      </c>
      <c r="F44" s="5" t="n">
        <v>194810000</v>
      </c>
    </row>
    <row r="45">
      <c r="A45" s="4" t="inlineStr">
        <is>
          <t>Accrued interest converted</t>
        </is>
      </c>
      <c r="E45" s="5" t="n">
        <v>43490000</v>
      </c>
      <c r="F45" s="5" t="n">
        <v>71764000</v>
      </c>
    </row>
    <row r="46">
      <c r="A46" s="4" t="inlineStr">
        <is>
          <t>Unpaid balance</t>
        </is>
      </c>
      <c r="AC46" s="6" t="n">
        <v>149674000</v>
      </c>
    </row>
    <row r="47">
      <c r="A47" s="4" t="inlineStr">
        <is>
          <t>Principal amounts in default</t>
        </is>
      </c>
      <c r="AA47" s="5" t="n">
        <v>125071000</v>
      </c>
      <c r="AC47" s="5" t="n">
        <v>125071000</v>
      </c>
    </row>
    <row r="48">
      <c r="A48" s="4" t="inlineStr">
        <is>
          <t>FF Intelligent Mobility Global Holdings Ltd [Member] | Related Party Notes, NPA Tranche, Due October 2021 [Member] | Affiliated Entity [Member]</t>
        </is>
      </c>
    </row>
    <row r="49">
      <c r="A49" s="3" t="inlineStr">
        <is>
          <t>Related Party Notes Payable (Details) [Line Items]</t>
        </is>
      </c>
    </row>
    <row r="50">
      <c r="A50" s="4" t="inlineStr">
        <is>
          <t>Aggregate principal amount that may be issued</t>
        </is>
      </c>
      <c r="T50" s="5" t="n">
        <v>200000000</v>
      </c>
    </row>
    <row r="51">
      <c r="A51" s="4" t="inlineStr">
        <is>
          <t>Percent premium if converted</t>
        </is>
      </c>
      <c r="AA51" s="4" t="inlineStr">
        <is>
          <t>20.00%</t>
        </is>
      </c>
      <c r="AC51" s="4" t="inlineStr">
        <is>
          <t>20.00%</t>
        </is>
      </c>
    </row>
    <row r="52">
      <c r="A52" s="4" t="inlineStr">
        <is>
          <t>FF Intelligent Mobility Global Holdings Ltd [Member] | Related Party Notes, Excluding Related Party Note, Due June 2021 [Member] | Affiliated Entity [Member]</t>
        </is>
      </c>
    </row>
    <row r="53">
      <c r="A53" s="3" t="inlineStr">
        <is>
          <t>Related Party Notes Payable (Details) [Line Items]</t>
        </is>
      </c>
    </row>
    <row r="54">
      <c r="A54" s="4" t="inlineStr">
        <is>
          <t>Principal amounts in default</t>
        </is>
      </c>
      <c r="AA54" s="5" t="n">
        <v>22022000</v>
      </c>
      <c r="AC54" s="5" t="n">
        <v>22022000</v>
      </c>
    </row>
    <row r="55">
      <c r="A55" s="4" t="inlineStr">
        <is>
          <t>Number of instruments in default</t>
        </is>
      </c>
      <c r="AA55" s="6" t="n">
        <v>12</v>
      </c>
      <c r="AC55" s="6" t="n">
        <v>12</v>
      </c>
    </row>
    <row r="56">
      <c r="A56" s="4" t="inlineStr">
        <is>
          <t>FF Intelligent Mobility Global Holdings Ltd [Member] | Bridge Loan, Related Party [Member] | Affiliated Entity [Member]</t>
        </is>
      </c>
    </row>
    <row r="57">
      <c r="A57" s="3" t="inlineStr">
        <is>
          <t>Related Party Notes Payable (Details) [Line Items]</t>
        </is>
      </c>
    </row>
    <row r="58">
      <c r="A58" s="4" t="inlineStr">
        <is>
          <t>Proceeds from related party notes payable</t>
        </is>
      </c>
      <c r="AC58" s="5" t="n">
        <v>200000</v>
      </c>
    </row>
    <row r="59">
      <c r="A59" s="4" t="inlineStr">
        <is>
          <t>Payments of related party notes payable</t>
        </is>
      </c>
      <c r="AC59" s="6" t="n">
        <v>424000</v>
      </c>
    </row>
    <row r="60">
      <c r="A60" s="4" t="inlineStr">
        <is>
          <t>FF Intelligent Mobility Global Holdings Ltd [Member] | Notes Payable, Related Party [Member] | Affiliated Entity [Member]</t>
        </is>
      </c>
    </row>
    <row r="61">
      <c r="A61" s="3" t="inlineStr">
        <is>
          <t>Related Party Notes Payable (Details) [Line Items]</t>
        </is>
      </c>
    </row>
    <row r="62">
      <c r="A62" s="4" t="inlineStr">
        <is>
          <t>Extinguishment of debt</t>
        </is>
      </c>
      <c r="AC62" s="6" t="n">
        <v>60104000</v>
      </c>
    </row>
    <row r="63">
      <c r="A63" s="4" t="inlineStr">
        <is>
          <t>FF Intelligent Mobility Global Holdings Ltd [Member] | Leview Mobile (HK) Ltd [Member]</t>
        </is>
      </c>
    </row>
    <row r="64">
      <c r="A64" s="3" t="inlineStr">
        <is>
          <t>Related Party Notes Payable (Details) [Line Items]</t>
        </is>
      </c>
    </row>
    <row r="65">
      <c r="A65" s="4" t="inlineStr">
        <is>
          <t>Loans payable</t>
        </is>
      </c>
      <c r="Y65" s="5" t="n">
        <v>66859000</v>
      </c>
    </row>
    <row r="66">
      <c r="A66" s="4" t="inlineStr">
        <is>
          <t>FF Intelligent Mobility Global Holdings Ltd [Member] | Beijing Bairui Culture Media, Co. Ltd [Member]</t>
        </is>
      </c>
    </row>
    <row r="67">
      <c r="A67" s="3" t="inlineStr">
        <is>
          <t>Related Party Notes Payable (Details) [Line Items]</t>
        </is>
      </c>
    </row>
    <row r="68">
      <c r="A68" s="4" t="inlineStr">
        <is>
          <t>Notes payable bearing annual interest</t>
        </is>
      </c>
      <c r="I68" s="4" t="inlineStr">
        <is>
          <t>The notes payable originally bore interest of 0% per annum.</t>
        </is>
      </c>
      <c r="P68" s="4" t="inlineStr">
        <is>
          <t>the Company executed an amendment to consolidate the notes payable into one note for the same amount, extend the maturity
date of this note payable to December 31, 2020, and increased the interest rate from 0% to 12%. Since the cash flows of the modified
note payable exceeded the cash flows of the original notes payable by more than 10%, the modification has been accounted for as an extinguishment
with a loss on extinguishment of $314 recorded in gain
on extinguishment of related party notes payable, notes payable, and vendor payables in trust, net in the consolidated statements of
operations and comprehensive loss during the year ended December 31, 2020.</t>
        </is>
      </c>
    </row>
    <row r="69">
      <c r="A69" s="4" t="inlineStr">
        <is>
          <t>Principal amount</t>
        </is>
      </c>
      <c r="I69" s="5" t="n">
        <v>27329000</v>
      </c>
    </row>
    <row r="70">
      <c r="A70" s="4" t="inlineStr">
        <is>
          <t>Outstanding notes payable</t>
        </is>
      </c>
      <c r="AF70" s="6" t="n">
        <v>2487000</v>
      </c>
      <c r="AH70" s="6" t="n">
        <v>2487000</v>
      </c>
    </row>
    <row r="71">
      <c r="A71" s="4" t="inlineStr">
        <is>
          <t>Interest expense</t>
        </is>
      </c>
      <c r="AG71" s="6" t="n">
        <v>2586000</v>
      </c>
      <c r="AH71" s="6" t="n">
        <v>3476000</v>
      </c>
    </row>
    <row r="72">
      <c r="A72" s="4" t="inlineStr">
        <is>
          <t>Unamortized discount</t>
        </is>
      </c>
      <c r="AF72" s="6" t="n">
        <v>3557000</v>
      </c>
      <c r="AH72" s="6" t="n">
        <v>3557000</v>
      </c>
    </row>
    <row r="73">
      <c r="A73" s="4" t="inlineStr">
        <is>
          <t>Notes payable annual interest</t>
        </is>
      </c>
      <c r="AE73" s="6" t="n">
        <v>20842000</v>
      </c>
      <c r="AG73" s="6" t="n">
        <v>20842000</v>
      </c>
    </row>
    <row r="74">
      <c r="A74" s="4" t="inlineStr">
        <is>
          <t>Fair value</t>
        </is>
      </c>
      <c r="AE74" s="6" t="n">
        <v>21156000</v>
      </c>
      <c r="AG74" s="6" t="n">
        <v>21156000</v>
      </c>
    </row>
    <row r="75">
      <c r="A75" s="4" t="inlineStr">
        <is>
          <t>FF Intelligent Mobility Global Holdings Ltd [Member] | CYM Tech Holdings LLC [Member]</t>
        </is>
      </c>
    </row>
    <row r="76">
      <c r="A76" s="3" t="inlineStr">
        <is>
          <t>Related Party Notes Payable (Details) [Line Items]</t>
        </is>
      </c>
    </row>
    <row r="77">
      <c r="A77" s="4" t="inlineStr">
        <is>
          <t>Extinguishment of debt</t>
        </is>
      </c>
      <c r="AG77" s="5" t="n">
        <v>35000</v>
      </c>
    </row>
    <row r="78">
      <c r="A78" s="4" t="inlineStr">
        <is>
          <t>Convertible promissory note, description</t>
        </is>
      </c>
      <c r="L78" s="4" t="inlineStr">
        <is>
          <t xml:space="preserve">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 gain on extinguishment of $35 in gain on extinguishment of related party notes payable, notes payable, and vendor
payables in trust, net in the consolidated statements of operations and comprehensive loss during the year ended December 31, 2020. Additionally,
accretion of $13 was recorded related to the discount created from the gain on extinguishment in interest expense in the consolidated
statements of operations and comprehensive loss during the year ended December 31, 2020.
    As of and for the Year Ended  December 31, 
    2020  
    2019 
    Outstanding principal 
    $766  
    $717 
    Accrued interest 
     —  
     — 
    Interest expense 
     72  
     65 
    Unrealized foreign exchange (gain) loss on principal 
     49  
     11 
    Unrealized foreign exchange (gain) loss on accrued interest 
     —  
     — 
    Principal payments 
     —  
     — 
    Interest payments 
     —  
     — 
    Proceeds 
     —  
     — 
●In
2018, the Company entered into a $700 note payable with an employee. The note is payable on demand and bears interest at 0% per year.
The note has no covenants and i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0 and 2019, the Company recognized interest expense of $34 and $31, respectively, related to the accretion of the debt discount. As
of December 31, 2020 and 2019, the unamortized debt discount was $16 and $50, respectively. 
    As of and for the Year Ended  December 31, 
    2020  
    2019 
    Outstanding principal 
    $737  
    $689 
    Accrued interest 
     —  
     — 
    Interest expense 
     34  
     31 
    Unrealized foreign exchange (gain) loss on principal 
     48  
     11 
    Unrealized foreign exchange (gain) loss on accrued interest 
     —  
     — 
    Principal payments 
     —  
     — 
    Interest payments 
     —  
     — 
    Proceeds 
     —  
     — 
●The
Company has various other unsecured related party borrowings totaling $4,797. These borrowings do not have stated terms or a stated maturity
date. The Company was in default on these notes payable as of December 31, 2020.
 Due
to the notes payable having below market interest rates, the Company imputed interest upon entering into the notes payable resulting
in a debt discount and a capital contribution due to the related party nature of the arrangements. During the years ended December 31,
2020 and 2019, the Company recognized interest expense of $310 and $282, respectively, related to the accretion of the debt discount.
As of December 31, 2020 and 2019, the unamortized debt discount was $141 and $452, respectively. 
    As of and for the Year Ended  December 31, 
    2020  
    2019 
    Outstanding principal 
    $5,045  
    $4,719 
    Accrued interest 
     —  
     — 
    Interest expense 
     310  
     282 
    Unrealized foreign exchange (gain) loss on principal 
     326  
     77 
    Unrealized foreign exchange (gain) loss on accrued interest 
     —  
     — 
    Principal payments 
     —  
     — 
    Interest payments 
     —  
     — 
    Proceeds 
     —  
     — 
●In
February 2020, the Company borrowed $1,410 through a note payable from an employee. The note originally matured on August 14, 2020, bears
interest at 8.99% per annum, has no covenants and is unsecured.
 As
a result of the September 2020 Modification, the Company recorded a gain on extinguishment of $5 in gain on extinguishment of related
party notes payable, notes payable, and vendor payables in trust, net in the consolidated statements of operations and comprehensive
loss during the year ended December 31, 2020. Additionally, accretion of $2 was recorded during the year ended December 31, 2020 related
to the discount created from the gain on extinguishment in interest expense in the consolidated statements of operations and comprehensive
loss during the year ended December 31, 2020. 
    As of and for the Year Ended  December 31, 
    2020  
    2019 
    Outstanding principal 
    $1,410  
    $— 
    Accrued interest 
     69  
     — 
    Interest expense 
     111  
     — 
    Unrealized foreign exchange (gain) loss on principal 
     —  
     — 
    Unrealized foreign exchange (gain) loss on accrued interest 
     —  
     — 
    Principal payments 
     —  
     — 
    Interest payments 
     42  
     — 
    Proceeds 
     1,410  
     — 
(6)The
Company issued the following notes payable with various related parties.
●In
November 2019 and December 2019, the Company executed three notes payable with an affiliated company for total principal of
$4,160. The notes payable originally matured on December 31, 2020 and bear interest at 6.99%.
 As
a result of the September 2020 Modification, the Company recorded a gain on extinguishment of $77 in gain on extinguishment of related
party notes payable, notes payable, and vendor payables in trust, net in the consolidated statements of operations and comprehensive
loss during the year ended December 31, 2020. Additionally, accretion of $27 was recorded during the year ended December 31, 2020 related
to the discount created from the gain on extinguishment in interest expense in the consolidated statements of operations and comprehensive
loss during the year ended December 31, 2020. 
    As of and for the Year Ended  December 31, 
    2020  
    2019 
    Outstanding principal 
    $4,160  
    $4,160 
    Accrued interest 
     313  
     20 
    Interest expense 
     293  
     20 
    Unrealized foreign exchange (gain) loss on principal 
     —  
     — 
    Unrealized foreign exchange (gain) loss on accrued interest 
     —  
     — 
    Principal payments 
     —  
     — 
    Interest payments 
     —  
     — 
    Proceeds 
     —  
     4,160 
●Between January 2020 and August 2020, the Company executed
nine notes payable with an affiliated company for a total of $8,422. The notes payable matured on December 31, 2020 and bear interest
at 8%, besides one note for $500 which matured on June 30, 2020 and bears interest at 8%. The notes have no covenants and are unsecured.
 As a result of the September 2020 Modification, the Company
recorded a gain on extinguishment of $53 in gain on extinguishment of related party notes payable, notes payable, and vendor payables
in trust, net in the consolidated statements of operations and comprehensive loss during the year ended December 31, 2020. Additionally,
accretion of $18 was recorded during the year ended December 31, 2020 related to the discount created from the gain on extinguishment
in interest expense in the consolidated statements of operations and comprehensive loss during the year ended December 31, 2020. </t>
        </is>
      </c>
      <c r="Q78" s="4" t="inlineStr">
        <is>
          <t xml:space="preserve">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 gain on extinguishment of $35 in gain on extinguishment of related party notes payable, notes payable, and vendor
payables in trust, net in the consolidated statements of operations and comprehensive loss during the year ended December 31, 2020. Additionally,
accretion of $13 was recorded related to the discount created from the gain on extinguishment in interest expense in the consolidated
statements of operations and comprehensive loss during the year ended December 31, 2020.
    As of and for the Year Ended  December 31, 
    2020  
    2019 
    Outstanding principal 
    $766  
    $717 
    Accrued interest 
     —  
     — 
    Interest expense 
     72  
     65 
    Unrealized foreign exchange (gain) loss on principal 
     49  
     11 
    Unrealized foreign exchange (gain) loss on accrued interest 
     —  
     — 
    Principal payments 
     —  
     — 
    Interest payments 
     —  
     — 
    Proceeds 
     —  
     — 
●In
2018, the Company entered into a $700 note payable with an employee. The note is payable on demand and bears interest at 0% per year.
The note has no covenants and i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0 and 2019, the Company recognized interest expense of $34 and $31, respectively, related to the accretion of the debt discount. As
of December 31, 2020 and 2019, the unamortized debt discount was $16 and $50, respectively. 
    As of and for the Year Ended  December 31, 
    2020  
    2019 
    Outstanding principal 
    $737  
    $689 
    Accrued interest 
     —  
     — 
    Interest expense 
     34  
     31 
    Unrealized foreign exchange (gain) loss on principal 
     48  
     11 
    Unrealized foreign exchange (gain) loss on accrued interest 
     —  
     — 
    Principal payments 
     —  
     — 
    Interest payments 
     —  
     — 
    Proceeds 
     —  
     — 
●The
Company has various other unsecured related party borrowings totaling $4,797. These borrowings do not have stated terms or a stated maturity
date. The Company was in default on these notes payable as of December 31, 2020.
 Due
to the notes payable having below market interest rates, the Company imputed interest upon entering into the notes payable resulting
in a debt discount and a capital contribution due to the related party nature of the arrangements. During the years ended December 31,
2020 and 2019, the Company recognized interest expense of $310 and $282, respectively, related to the accretion of the debt discount.
As of December 31, 2020 and 2019, the unamortized debt discount was $141 and $452, respectively. 
    As of and for the Year Ended  December 31, 
    2020  
    2019 
    Outstanding principal 
    $5,045  
    $4,719 
    Accrued interest 
     —  
     — 
    Interest expense 
     310  
     282 
    Unrealized foreign exchange (gain) loss on principal 
     326  
     77 
    Unrealized foreign exchange (gain) loss on accrued interest 
     —  
     — 
    Principal payments 
     —  
     — 
    Interest payments 
     —  
     — 
    Proceeds 
     —  
     — 
●In
February 2020, the Company borrowed $1,410 through a note payable from an employee. The note originally matured on August 14, 2020, bears
interest at 8.99% per annum, has no covenants and is unsecured.
 As
a result of the September 2020 Modification, the Company recorded a gain on extinguishment of $5 in gain on extinguishment of related
party notes payable, notes payable, and vendor payables in trust, net in the consolidated statements of operations and comprehensive
loss during the year ended December 31, 2020. Additionally, accretion of $2 was recorded during the year ended December 31, 2020 related
to the discount created from the gain on extinguishment in interest expense in the consolidated statements of operations and comprehensive
loss during the year ended December 31, 2020. 
    As of and for the Year Ended  December 31, 
    2020  
    2019 
    Outstanding principal 
    $1,410  
    $— 
    Accrued interest 
     69  
     — 
    Interest expense 
     111  
     — 
    Unrealized foreign exchange (gain) loss on principal 
     —  
     — 
    Unrealized foreign exchange (gain) loss on accrued interest 
     —  
     — 
    Principal payments 
     —  
     — 
    Interest payments 
     42  
     — 
    Proceeds 
     1,410  
     — 
(6)The
Company issued the following notes payable with various related parties.
●In
November 2019 and December 2019, the Company executed three notes payable with an affiliated company for total principal of
$4,160. The notes payable originally matured on December 31, 2020 and bear interest at 6.99%.
 As
a result of the September 2020 Modification, the Company recorded a gain on extinguishment of $77 in gain on extinguishment of related
party notes payable, notes payable, and vendor payables in trust, net in the consolidated statements of operations and comprehensive
loss during the year ended December 31, 2020. Additionally, accretion of $27 was recorded during the year ended December 31, 2020 related
to the discount created from the gain on extinguishment in interest expense in the consolidated statements of operations and comprehensive
loss during the year ended December 31, 2020. </t>
        </is>
      </c>
    </row>
    <row r="79">
      <c r="A79" s="4" t="inlineStr">
        <is>
          <t>Notes payable bearing annual interest</t>
        </is>
      </c>
      <c r="R79" s="4" t="inlineStr">
        <is>
          <t>The Company elected the fair value option for this note payable. See Note
4 Fair Value of Financial Instruments. The fair value of the note payable was $1,970 and $1,961 as of December 31, 2020 and 2019, respectively.
    As of and for the Year Ended  December 31, 
    2020  
    2019 
    Outstanding principal 
    $1,650  
    $1,650 
    Accrued interest 
     134  
     30 
    Interest expense 
     166  
     30 
    Unrealized foreign exchange (gain) loss on principal 
     —  
     — 
    Unrealized foreign exchange (gain) loss on accrued interest 
     —  
     — 
    Principal payments 
     —  
     — 
    Interest payments 
     62  
     — 
    Proceeds 
     —  
     — 
   On
April 29, 2019, the Company executed the NPA with U.S. Bank National Association, as the notes agent, and Birch Lake Fund Management, LP
as the collateral agent. The aggregate principal amount that may be issued under the NPA is $200,000. All
obligations due under the NPA bear interest of 10% per annum and are collateralized by a first lien, with second payment priority, on
virtually all tangible and intangible assets of the Company. The NPA contains non-financial covenants and, as of December 31, 2020, the
Company was in compliance with all covenants. See Note 9 Notes Payable (2).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4 Fair Value of Financial Instruments. The fair value of the note payable was $19,657 and $19,561
as of December 31, 2020 and 2019, respectively.</t>
        </is>
      </c>
      <c r="S79" s="4" t="inlineStr">
        <is>
          <t>The Company elected the fair value option for this note payable. See Note
4 Fair Value of Financial Instruments. The fair value of the note payable was $1,970 and $1,961 as of December 31, 2020 and 2019, respectively.
    As of and for the Year Ended  December 31, 
    2020  
    2019 
    Outstanding principal 
    $1,650  
    $1,650 
    Accrued interest 
     134  
     30 
    Interest expense 
     166  
     30 
    Unrealized foreign exchange (gain) loss on principal 
     —  
     — 
    Unrealized foreign exchange (gain) loss on accrued interest 
     —  
     — 
    Principal payments 
     —  
     — 
    Interest payments 
     62  
     — 
    Proceeds 
     —  
     — 
   On
April 29, 2019, the Company executed the NPA with U.S. Bank National Association, as the notes agent, and Birch Lake Fund Management, LP
as the collateral agent. The aggregate principal amount that may be issued under the NPA is $200,000. All
obligations due under the NPA bear interest of 10% per annum and are collateralized by a first lien, with second payment priority, on
virtually all tangible and intangible assets of the Company. The NPA contains non-financial covenants and, as of December 31, 2020, the
Company was in compliance with all covenants. See Note 9 Notes Payable (2).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4 Fair Value of Financial Instruments.</t>
        </is>
      </c>
      <c r="U79" s="4" t="inlineStr">
        <is>
          <t>The notes payable bear interest at an annual rate
of 10.00% if repaid through June 30, 2019 and increased to 15.00% per annum thereafter.</t>
        </is>
      </c>
      <c r="X79" s="4" t="inlineStr">
        <is>
          <t>The note payable had an original
maturity of November 30, 2019 and bore interest at 8.99% per annum. This note was subsequently cancelled and the outstanding principal
and accrued interest totaling $1,650 was contributed to the NPA executed on April 29, 2019.</t>
        </is>
      </c>
      <c r="Z79" s="4" t="inlineStr">
        <is>
          <t>The notes bore interest during the
note term at 12.00% per annum. As the notes are in default as of December 31, 2020 and 2019, the outstanding balance is subject
to an 18.00% interest rate per annum.</t>
        </is>
      </c>
      <c r="AG79" s="4" t="inlineStr">
        <is>
          <t>All
obligations due under the NPA bear interest of 10% per annum and are collateralized by a first lien, with second payment priority, on
virtually all tangible and intangible assets of the Company.</t>
        </is>
      </c>
    </row>
    <row r="80">
      <c r="A80" s="4" t="inlineStr">
        <is>
          <t>Principal amount</t>
        </is>
      </c>
      <c r="R80" s="5" t="n">
        <v>16462000</v>
      </c>
      <c r="S80" s="5" t="n">
        <v>1650000</v>
      </c>
      <c r="T80" s="5" t="n">
        <v>200000000</v>
      </c>
      <c r="X80" s="5" t="n">
        <v>1650000</v>
      </c>
      <c r="Z80" s="5" t="n">
        <v>8742000</v>
      </c>
    </row>
    <row r="81">
      <c r="A81" s="4" t="inlineStr">
        <is>
          <t>Outstanding notes payable</t>
        </is>
      </c>
      <c r="O81" s="5" t="n">
        <v>1410000</v>
      </c>
      <c r="W81" s="5" t="n">
        <v>700000</v>
      </c>
      <c r="Z81" s="5" t="n">
        <v>728000</v>
      </c>
    </row>
    <row r="82">
      <c r="A82" s="4" t="inlineStr">
        <is>
          <t>Interest expense</t>
        </is>
      </c>
      <c r="AF82" s="6" t="n">
        <v>65000</v>
      </c>
      <c r="AG82" s="5" t="n">
        <v>72000</v>
      </c>
    </row>
    <row r="83">
      <c r="A83" s="4" t="inlineStr">
        <is>
          <t>Notes payable annual interest</t>
        </is>
      </c>
      <c r="Q83" s="5" t="n">
        <v>4160000</v>
      </c>
    </row>
    <row r="84">
      <c r="A84" s="4" t="inlineStr">
        <is>
          <t>Borrowed from related party</t>
        </is>
      </c>
      <c r="U84" s="5" t="n">
        <v>3000000</v>
      </c>
      <c r="V84" s="5" t="n">
        <v>7000000</v>
      </c>
    </row>
    <row r="85">
      <c r="A85" s="4" t="inlineStr">
        <is>
          <t>Bears interest</t>
        </is>
      </c>
      <c r="O85" s="4" t="inlineStr">
        <is>
          <t>8.99%</t>
        </is>
      </c>
      <c r="Q85" s="4" t="inlineStr">
        <is>
          <t>6.99%</t>
        </is>
      </c>
      <c r="W85" s="4" t="inlineStr">
        <is>
          <t>0.00%</t>
        </is>
      </c>
      <c r="Z85" s="4" t="inlineStr">
        <is>
          <t>0.00%</t>
        </is>
      </c>
    </row>
    <row r="86">
      <c r="A86" s="4" t="inlineStr">
        <is>
          <t>Unamortized discount</t>
        </is>
      </c>
      <c r="AE86" s="6" t="n">
        <v>33000</v>
      </c>
      <c r="AF86" s="5" t="n">
        <v>105000</v>
      </c>
      <c r="AG86" s="6" t="n">
        <v>33000</v>
      </c>
      <c r="AH86" s="5" t="n">
        <v>105000</v>
      </c>
    </row>
    <row r="87">
      <c r="A87" s="4" t="inlineStr">
        <is>
          <t>Gain on extinguishment description</t>
        </is>
      </c>
      <c r="K87" s="4" t="inlineStr">
        <is>
          <t>Company recorded a gain on extinguishment of $35 in gain on extinguishment of related party notes payable, notes payable, and vendor
payables in trust, net in the consolidated statements of operations and comprehensive loss during the year ended December 31, 2020.</t>
        </is>
      </c>
      <c r="L87" s="4" t="inlineStr">
        <is>
          <t>Between January 2020 and August 2020, the Company executed
nine notes payable with an affiliated company for a total of $8,422. The notes payable matured on December 31, 2020 and bear interest
at 8%, besides one note for $500 which matured on June 30, 2020 and bears interest at 8%. The notes have no covenants and are unsecured.As a result of the September 2020 Modification, the Company
recorded a gain on extinguishment of $53 in gain on extinguishment of related party notes payable, notes payable, and vendor payables
in trust, net in the consolidated statements of operations and comprehensive loss during the year ended December 31, 2020. Additionally,
accretion of $18 was recorded during the year ended December 31, 2020 related to the discount created from the gain on extinguishment
in interest expense in the consolidated statements of operations and comprehensive loss during the year ended December 31, 2020. 
    As of and for the Year Ended  December 31, 
    2020  
    2019 
    Outstanding principal 
    $6,452  
    $— 
    Accrued interest 
     435  
     — 
    Interest expense 
     435  
     — 
    Unrealized foreign exchange (gain) loss on principal 
     —  
     — 
    Unrealized foreign exchange (gain) loss on accrued interest 
     —  
     — 
    Principal payments 
     1,970  
     — 
    Interest payments 
     —  
     — 
    Proceeds 
     8,422  
     — 
   ●In December 2020, the Company entered into two notes payable
for a total of $424. The notes payable do not have a stated maturity or bear interest. The notes have no covenants and are unsecured.</t>
        </is>
      </c>
    </row>
    <row r="88">
      <c r="A88" s="4" t="inlineStr">
        <is>
          <t>Accretion discount</t>
        </is>
      </c>
      <c r="AE88" s="6" t="n">
        <v>13000</v>
      </c>
      <c r="AG88" s="5" t="n">
        <v>13000</v>
      </c>
    </row>
    <row r="89">
      <c r="A89" s="4" t="inlineStr">
        <is>
          <t>Interest expenses and unamortized debt discount description</t>
        </is>
      </c>
      <c r="AG89" s="4" t="inlineStr">
        <is>
          <t>As
of December 31, 2020 and 2019, the unamortized debt discount was $16 and $50, respectively.</t>
        </is>
      </c>
      <c r="AH89" s="4" t="inlineStr">
        <is>
          <t>the Company recognized interest expense of $310 and $282, respectively, related to the accretion of the debt discount.
As of December 31, 2020 and 2019, the unamortized debt discount was $141 and $452, respectively.</t>
        </is>
      </c>
    </row>
    <row r="90">
      <c r="A90" s="4" t="inlineStr">
        <is>
          <t>Unsecured related party</t>
        </is>
      </c>
      <c r="AG90" s="5" t="n">
        <v>4797000</v>
      </c>
    </row>
    <row r="91">
      <c r="A91" s="4" t="inlineStr">
        <is>
          <t>Cash advances</t>
        </is>
      </c>
      <c r="H91" s="5" t="n">
        <v>1500000</v>
      </c>
    </row>
    <row r="92">
      <c r="A92" s="4" t="inlineStr">
        <is>
          <t>Private Placement [Member]</t>
        </is>
      </c>
    </row>
    <row r="93">
      <c r="A93" s="3" t="inlineStr">
        <is>
          <t>Related Party Notes Payable (Details) [Line Items]</t>
        </is>
      </c>
    </row>
    <row r="94">
      <c r="A94" s="4" t="inlineStr">
        <is>
          <t>Warrant price (in Dollars per share)</t>
        </is>
      </c>
      <c r="C94" s="5" t="n">
        <v>10</v>
      </c>
    </row>
    <row r="95">
      <c r="A95" s="4" t="inlineStr">
        <is>
          <t>Chief Executive Officer [Member]</t>
        </is>
      </c>
    </row>
    <row r="96">
      <c r="A96" s="3" t="inlineStr">
        <is>
          <t>Related Party Notes Payable (Details) [Line Items]</t>
        </is>
      </c>
    </row>
    <row r="97">
      <c r="A97" s="4" t="inlineStr">
        <is>
          <t>Payment for monthly rent</t>
        </is>
      </c>
      <c r="N97" s="5" t="n">
        <v>10000</v>
      </c>
    </row>
    <row r="98">
      <c r="A98" s="4" t="inlineStr">
        <is>
          <t>Chief Financial Officer [Member]</t>
        </is>
      </c>
    </row>
    <row r="99">
      <c r="A99" s="3" t="inlineStr">
        <is>
          <t>Related Party Notes Payable (Details) [Line Items]</t>
        </is>
      </c>
    </row>
    <row r="100">
      <c r="A100" s="4" t="inlineStr">
        <is>
          <t>Payment for monthly rent</t>
        </is>
      </c>
      <c r="AE100" s="6" t="n">
        <v>10000</v>
      </c>
    </row>
    <row r="101">
      <c r="A101" s="4" t="inlineStr">
        <is>
          <t>Class A-1 Convertible Preferred Stock [Member] | FF Intelligent Mobility Global Holdings Ltd [Member]</t>
        </is>
      </c>
    </row>
    <row r="102">
      <c r="A102" s="3" t="inlineStr">
        <is>
          <t>Related Party Notes Payable (Details) [Line Items]</t>
        </is>
      </c>
    </row>
    <row r="103">
      <c r="A103" s="4" t="inlineStr">
        <is>
          <t>Principal amounts converted</t>
        </is>
      </c>
      <c r="D103" s="5" t="n">
        <v>90869</v>
      </c>
    </row>
    <row r="104">
      <c r="A104" s="4" t="inlineStr">
        <is>
          <t>Class A-1 Convertible Preferred Stock [Member] | FF Intelligent Mobility Global Holdings Ltd [Member] | Related Party Note, Due June 2021 [Member] | Affiliated Entity [Member]</t>
        </is>
      </c>
    </row>
    <row r="105">
      <c r="A105" s="3" t="inlineStr">
        <is>
          <t>Related Party Notes Payable (Details) [Line Items]</t>
        </is>
      </c>
    </row>
    <row r="106">
      <c r="A106" s="4" t="inlineStr">
        <is>
          <t>Shares issued from conversion (in Shares)</t>
        </is>
      </c>
      <c r="E106" s="6" t="n">
        <v>57513413</v>
      </c>
      <c r="F106" s="6" t="n">
        <v>57513413</v>
      </c>
    </row>
    <row r="107">
      <c r="A107" s="4" t="inlineStr">
        <is>
          <t>Conversion price (in Dollars per share)</t>
        </is>
      </c>
      <c r="D107" s="9" t="n">
        <v>1.67</v>
      </c>
      <c r="E107" s="9" t="n">
        <v>1.67</v>
      </c>
      <c r="F107" s="9" t="n">
        <v>1.67</v>
      </c>
    </row>
    <row r="108">
      <c r="A108" s="4" t="inlineStr">
        <is>
          <t>Class A-2 Convertible Preferred Stock [Member] | FF Intelligent Mobility Global Holdings Ltd [Member] | Related Party Note, Due June 2021 [Member] | Affiliated Entity [Member]</t>
        </is>
      </c>
    </row>
    <row r="109">
      <c r="A109" s="3" t="inlineStr">
        <is>
          <t>Related Party Notes Payable (Details) [Line Items]</t>
        </is>
      </c>
    </row>
    <row r="110">
      <c r="A110" s="4" t="inlineStr">
        <is>
          <t>Shares issued from conversion (in Shares)</t>
        </is>
      </c>
      <c r="E110" s="6" t="n">
        <v>19546600</v>
      </c>
      <c r="F110" s="6" t="n">
        <v>87003560</v>
      </c>
    </row>
    <row r="111">
      <c r="A111" s="4" t="inlineStr">
        <is>
          <t>Conversion price (in Dollars per share)</t>
        </is>
      </c>
      <c r="D111" s="9" t="n">
        <v>1.96</v>
      </c>
      <c r="E111" s="9" t="n">
        <v>1.96</v>
      </c>
      <c r="F111" s="9" t="n">
        <v>1.96</v>
      </c>
    </row>
    <row r="112">
      <c r="A112" s="4" t="inlineStr">
        <is>
          <t>Class A-2 Convertible Preferred Stock [Member] | FF Intelligent Mobility Global Holdings Ltd [Member] | Notes Payable, Related Party [Member] | Affiliated Entity [Member]</t>
        </is>
      </c>
    </row>
    <row r="113">
      <c r="A113" s="3" t="inlineStr">
        <is>
          <t>Related Party Notes Payable (Details) [Line Items]</t>
        </is>
      </c>
    </row>
    <row r="114">
      <c r="A114" s="4" t="inlineStr">
        <is>
          <t>Principal amounts converted</t>
        </is>
      </c>
      <c r="AC114" s="5" t="n">
        <v>130479000</v>
      </c>
    </row>
    <row r="115">
      <c r="A115" s="4" t="inlineStr">
        <is>
          <t>Shares issued from conversion (in Shares)</t>
        </is>
      </c>
      <c r="AC115" s="6" t="n">
        <v>81855608</v>
      </c>
    </row>
    <row r="116">
      <c r="A116" s="4" t="inlineStr">
        <is>
          <t>February 11, 2020 [Member] | Sponsor [Member]</t>
        </is>
      </c>
    </row>
    <row r="117">
      <c r="A117" s="3" t="inlineStr">
        <is>
          <t>Related Party Notes Payable (Details) [Line Items]</t>
        </is>
      </c>
    </row>
    <row r="118">
      <c r="A118" s="4" t="inlineStr">
        <is>
          <t>Purchased aggregate of shares (in Shares)</t>
        </is>
      </c>
      <c r="AC118" s="6" t="n">
        <v>5750000</v>
      </c>
    </row>
    <row r="119">
      <c r="A119" s="4" t="inlineStr">
        <is>
          <t>Aggregate price amount</t>
        </is>
      </c>
      <c r="AC119" s="5" t="n">
        <v>25000</v>
      </c>
    </row>
    <row r="120">
      <c r="A120" s="4" t="inlineStr">
        <is>
          <t>Aggregate of forfeiture shares (in Shares)</t>
        </is>
      </c>
      <c r="AC120" s="6" t="n">
        <v>750000</v>
      </c>
    </row>
    <row r="121">
      <c r="A121" s="4" t="inlineStr">
        <is>
          <t>Percentage of issued and outstanding shares</t>
        </is>
      </c>
      <c r="AA121" s="4" t="inlineStr">
        <is>
          <t>20.00%</t>
        </is>
      </c>
      <c r="AC121" s="4" t="inlineStr">
        <is>
          <t>20.00%</t>
        </is>
      </c>
    </row>
    <row r="122">
      <c r="A122" s="4" t="inlineStr">
        <is>
          <t>Level 3 [Member] | Fair Value, Nonrecurring [Member] | FF Intelligent Mobility Global Holdings Ltd [Member] | Notes Payable, Related Party [Member] | Affiliated Entity [Member]</t>
        </is>
      </c>
    </row>
    <row r="123">
      <c r="A123" s="3" t="inlineStr">
        <is>
          <t>Related Party Notes Payable (Details) [Line Items]</t>
        </is>
      </c>
    </row>
    <row r="124">
      <c r="A124" s="4" t="inlineStr">
        <is>
          <t>Notes payable</t>
        </is>
      </c>
      <c r="AA124" s="5" t="n">
        <v>147995000</v>
      </c>
      <c r="AC124" s="5" t="n">
        <v>147995000</v>
      </c>
      <c r="AE124" s="5" t="n">
        <v>265663000</v>
      </c>
      <c r="AG124" s="5" t="n">
        <v>265663000</v>
      </c>
    </row>
    <row r="125">
      <c r="A125" s="4" t="inlineStr">
        <is>
          <t>Promissory Note [Member]</t>
        </is>
      </c>
    </row>
    <row r="126">
      <c r="A126" s="3" t="inlineStr">
        <is>
          <t>Related Party Notes Payable (Details) [Line Items]</t>
        </is>
      </c>
    </row>
    <row r="127">
      <c r="A127" s="4" t="inlineStr">
        <is>
          <t>Aggregate principal amount</t>
        </is>
      </c>
      <c r="AI127" s="5" t="n">
        <v>150000</v>
      </c>
    </row>
    <row r="128">
      <c r="A128" s="4" t="inlineStr">
        <is>
          <t>Outstanding balance amount</t>
        </is>
      </c>
      <c r="M128" s="5" t="n">
        <v>133000</v>
      </c>
    </row>
    <row r="129">
      <c r="A129" s="4" t="inlineStr">
        <is>
          <t>Promissory note due on demand</t>
        </is>
      </c>
      <c r="AA129" s="5" t="n">
        <v>500000</v>
      </c>
      <c r="AC129"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3" customWidth="1" min="8" max="8"/>
    <col width="14" customWidth="1" min="9" max="9"/>
  </cols>
  <sheetData>
    <row r="1">
      <c r="A1" s="1" t="inlineStr">
        <is>
          <t>Related Party Notes Payable (Details) - Schedule of Notes Payable - FF Intelligent Mobility Global Holdings Ltd [Member] - Affiliated Entity [Member] - USD ($)</t>
        </is>
      </c>
      <c r="C1" s="2" t="inlineStr">
        <is>
          <t>3 Months Ended</t>
        </is>
      </c>
      <c r="E1" s="2" t="inlineStr">
        <is>
          <t>6 Months Ended</t>
        </is>
      </c>
    </row>
    <row r="2">
      <c r="C2" s="2" t="inlineStr">
        <is>
          <t>Jun. 30, 2021</t>
        </is>
      </c>
      <c r="E2" s="2" t="inlineStr">
        <is>
          <t>Jun. 30, 2021</t>
        </is>
      </c>
      <c r="G2" s="2" t="inlineStr">
        <is>
          <t>Dec. 31, 2020</t>
        </is>
      </c>
      <c r="I2" s="2" t="inlineStr">
        <is>
          <t>Dec. 31, 2019</t>
        </is>
      </c>
    </row>
    <row r="3">
      <c r="A3" s="4" t="inlineStr">
        <is>
          <t>Related Party Note, Due June 2021 [Member]</t>
        </is>
      </c>
    </row>
    <row r="4">
      <c r="A4" s="3" t="inlineStr">
        <is>
          <t>Related Party Notes Payable (Details) - Schedule of Notes Payable [Line Items]</t>
        </is>
      </c>
    </row>
    <row r="5">
      <c r="A5" s="4" t="inlineStr">
        <is>
          <t>Contractual Interest Rates</t>
        </is>
      </c>
      <c r="B5" s="4" t="inlineStr">
        <is>
          <t>[1]</t>
        </is>
      </c>
      <c r="C5" s="4" t="inlineStr">
        <is>
          <t>12.00%</t>
        </is>
      </c>
      <c r="E5" s="4" t="inlineStr">
        <is>
          <t>12.00%</t>
        </is>
      </c>
    </row>
    <row r="6">
      <c r="A6" s="4" t="inlineStr">
        <is>
          <t>Unpaid Balance</t>
        </is>
      </c>
      <c r="C6" s="5" t="n">
        <v>149674000</v>
      </c>
      <c r="D6" s="4" t="inlineStr">
        <is>
          <t>[1]</t>
        </is>
      </c>
      <c r="E6" s="5" t="n">
        <v>149674000</v>
      </c>
      <c r="F6" s="4" t="inlineStr">
        <is>
          <t>[1]</t>
        </is>
      </c>
      <c r="G6" s="7" t="n">
        <v>0.12</v>
      </c>
      <c r="H6" s="4" t="inlineStr">
        <is>
          <t>[2]</t>
        </is>
      </c>
    </row>
    <row r="7">
      <c r="A7" s="4" t="inlineStr">
        <is>
          <t>Fair Value Measurement Adjustments</t>
        </is>
      </c>
      <c r="C7" s="4" t="inlineStr">
        <is>
          <t xml:space="preserve"> </t>
        </is>
      </c>
      <c r="D7" s="4" t="inlineStr">
        <is>
          <t>[1]</t>
        </is>
      </c>
      <c r="E7" s="4" t="inlineStr">
        <is>
          <t xml:space="preserve"> </t>
        </is>
      </c>
      <c r="F7" s="4" t="inlineStr">
        <is>
          <t>[1]</t>
        </is>
      </c>
      <c r="G7" s="6" t="n">
        <v>240543000</v>
      </c>
      <c r="H7" s="4" t="inlineStr">
        <is>
          <t>[2]</t>
        </is>
      </c>
    </row>
    <row r="8">
      <c r="A8" s="4" t="inlineStr">
        <is>
          <t>Net Carrying Value</t>
        </is>
      </c>
      <c r="C8" s="6" t="n">
        <v>149674000</v>
      </c>
      <c r="D8" s="4" t="inlineStr">
        <is>
          <t>[1]</t>
        </is>
      </c>
      <c r="E8" s="6" t="n">
        <v>149674000</v>
      </c>
      <c r="F8" s="4" t="inlineStr">
        <is>
          <t>[1]</t>
        </is>
      </c>
      <c r="G8" s="6" t="n">
        <v>239886000</v>
      </c>
      <c r="H8" s="4" t="inlineStr">
        <is>
          <t>[2]</t>
        </is>
      </c>
    </row>
    <row r="9">
      <c r="A9" s="4" t="inlineStr">
        <is>
          <t>Related party interest expense</t>
        </is>
      </c>
      <c r="B9" s="4" t="inlineStr">
        <is>
          <t>[1]</t>
        </is>
      </c>
      <c r="C9" s="5" t="n">
        <v>1369000</v>
      </c>
      <c r="E9" s="5" t="n">
        <v>8486000</v>
      </c>
    </row>
    <row r="10">
      <c r="A10" s="4" t="inlineStr">
        <is>
          <t>Related Party Note, Due On Demand [Member]</t>
        </is>
      </c>
    </row>
    <row r="11">
      <c r="A11" s="3" t="inlineStr">
        <is>
          <t>Related Party Notes Payable (Details) - Schedule of Notes Payable [Line Items]</t>
        </is>
      </c>
    </row>
    <row r="12">
      <c r="A12" s="4" t="inlineStr">
        <is>
          <t>Contractual Interest Rates</t>
        </is>
      </c>
      <c r="B12" s="4" t="inlineStr">
        <is>
          <t>[3]</t>
        </is>
      </c>
      <c r="C12" s="4" t="inlineStr">
        <is>
          <t>15.00%</t>
        </is>
      </c>
      <c r="E12" s="4" t="inlineStr">
        <is>
          <t>15.00%</t>
        </is>
      </c>
    </row>
    <row r="13">
      <c r="A13" s="4" t="inlineStr">
        <is>
          <t>Unpaid Balance</t>
        </is>
      </c>
      <c r="C13" s="5" t="n">
        <v>10000000</v>
      </c>
      <c r="D13" s="4" t="inlineStr">
        <is>
          <t>[3]</t>
        </is>
      </c>
      <c r="E13" s="5" t="n">
        <v>10000000</v>
      </c>
      <c r="F13" s="4" t="inlineStr">
        <is>
          <t>[3]</t>
        </is>
      </c>
      <c r="G13" s="10" t="n">
        <v>0.15</v>
      </c>
      <c r="H13" s="4" t="inlineStr">
        <is>
          <t>[4]</t>
        </is>
      </c>
    </row>
    <row r="14">
      <c r="A14" s="4" t="inlineStr">
        <is>
          <t>Fair Value Measurement Adjustments</t>
        </is>
      </c>
      <c r="C14" s="4" t="inlineStr">
        <is>
          <t xml:space="preserve"> </t>
        </is>
      </c>
      <c r="D14" s="4" t="inlineStr">
        <is>
          <t>[3]</t>
        </is>
      </c>
      <c r="E14" s="4" t="inlineStr">
        <is>
          <t xml:space="preserve"> </t>
        </is>
      </c>
      <c r="F14" s="4" t="inlineStr">
        <is>
          <t>[3]</t>
        </is>
      </c>
      <c r="G14" s="6" t="n">
        <v>10000000</v>
      </c>
    </row>
    <row r="15">
      <c r="A15" s="4" t="inlineStr">
        <is>
          <t>Net Carrying Value</t>
        </is>
      </c>
      <c r="C15" s="6" t="n">
        <v>10000000</v>
      </c>
      <c r="D15" s="4" t="inlineStr">
        <is>
          <t>[3]</t>
        </is>
      </c>
      <c r="E15" s="6" t="n">
        <v>10000000</v>
      </c>
      <c r="F15" s="4" t="inlineStr">
        <is>
          <t>[3]</t>
        </is>
      </c>
      <c r="G15" s="6" t="n">
        <v>10000000</v>
      </c>
    </row>
    <row r="16">
      <c r="A16" s="4" t="inlineStr">
        <is>
          <t>Related party interest expense</t>
        </is>
      </c>
      <c r="B16" s="4" t="inlineStr">
        <is>
          <t>[3]</t>
        </is>
      </c>
      <c r="C16" s="5" t="n">
        <v>392000</v>
      </c>
      <c r="E16" s="5" t="n">
        <v>779000</v>
      </c>
    </row>
    <row r="17">
      <c r="A17" s="4" t="inlineStr">
        <is>
          <t>Related Party Notes, NPA Tranche, Due October 2021 [Member]</t>
        </is>
      </c>
    </row>
    <row r="18">
      <c r="A18" s="3" t="inlineStr">
        <is>
          <t>Related Party Notes Payable (Details) - Schedule of Notes Payable [Line Items]</t>
        </is>
      </c>
    </row>
    <row r="19">
      <c r="A19" s="4" t="inlineStr">
        <is>
          <t>Contractual Interest Rates</t>
        </is>
      </c>
      <c r="B19" s="4" t="inlineStr">
        <is>
          <t>[5]</t>
        </is>
      </c>
      <c r="C19" s="4" t="inlineStr">
        <is>
          <t>10.00%</t>
        </is>
      </c>
      <c r="E19" s="4" t="inlineStr">
        <is>
          <t>10.00%</t>
        </is>
      </c>
    </row>
    <row r="20">
      <c r="A20" s="4" t="inlineStr">
        <is>
          <t>Unpaid Balance</t>
        </is>
      </c>
      <c r="C20" s="5" t="n">
        <v>18112000</v>
      </c>
      <c r="D20" s="4" t="inlineStr">
        <is>
          <t>[5]</t>
        </is>
      </c>
      <c r="E20" s="5" t="n">
        <v>18112000</v>
      </c>
      <c r="F20" s="4" t="inlineStr">
        <is>
          <t>[5]</t>
        </is>
      </c>
      <c r="G20" s="10" t="n">
        <v>0.1</v>
      </c>
      <c r="I20" s="7" t="n">
        <v>0.1</v>
      </c>
    </row>
    <row r="21">
      <c r="A21" s="4" t="inlineStr">
        <is>
          <t>Fair Value Measurement Adjustments</t>
        </is>
      </c>
      <c r="C21" s="6" t="n">
        <v>3657000</v>
      </c>
      <c r="D21" s="4" t="inlineStr">
        <is>
          <t>[5]</t>
        </is>
      </c>
      <c r="E21" s="6" t="n">
        <v>3657000</v>
      </c>
      <c r="F21" s="4" t="inlineStr">
        <is>
          <t>[5]</t>
        </is>
      </c>
      <c r="G21" s="6" t="n">
        <v>18112000</v>
      </c>
      <c r="I21" s="6" t="n">
        <v>18112000</v>
      </c>
    </row>
    <row r="22">
      <c r="A22" s="4" t="inlineStr">
        <is>
          <t>Net Carrying Value</t>
        </is>
      </c>
      <c r="C22" s="6" t="n">
        <v>21769000</v>
      </c>
      <c r="D22" s="4" t="inlineStr">
        <is>
          <t>[5]</t>
        </is>
      </c>
      <c r="E22" s="6" t="n">
        <v>21769000</v>
      </c>
      <c r="F22" s="4" t="inlineStr">
        <is>
          <t>[5]</t>
        </is>
      </c>
      <c r="G22" s="6" t="n">
        <v>21627000</v>
      </c>
      <c r="I22" s="6" t="n">
        <v>21522000</v>
      </c>
    </row>
    <row r="23">
      <c r="A23" s="4" t="inlineStr">
        <is>
          <t>Related party interest expense</t>
        </is>
      </c>
      <c r="B23" s="4" t="inlineStr">
        <is>
          <t>[5]</t>
        </is>
      </c>
      <c r="C23" s="5" t="n">
        <v>457000</v>
      </c>
      <c r="E23" s="5" t="n">
        <v>910000</v>
      </c>
    </row>
    <row r="24">
      <c r="A24" s="4" t="inlineStr">
        <is>
          <t>Related Party Notes, China, Due On Demand [Member]</t>
        </is>
      </c>
    </row>
    <row r="25">
      <c r="A25" s="3" t="inlineStr">
        <is>
          <t>Related Party Notes Payable (Details) - Schedule of Notes Payable [Line Items]</t>
        </is>
      </c>
    </row>
    <row r="26">
      <c r="A26" s="4" t="inlineStr">
        <is>
          <t>Contractual Interest Rates</t>
        </is>
      </c>
      <c r="C26" s="4" t="inlineStr">
        <is>
          <t>18.00%</t>
        </is>
      </c>
      <c r="E26" s="4" t="inlineStr">
        <is>
          <t>18.00%</t>
        </is>
      </c>
    </row>
    <row r="27">
      <c r="A27" s="4" t="inlineStr">
        <is>
          <t>Unpaid Balance</t>
        </is>
      </c>
      <c r="C27" s="5" t="n">
        <v>9288000</v>
      </c>
      <c r="E27" s="5" t="n">
        <v>9288000</v>
      </c>
    </row>
    <row r="28">
      <c r="A28" s="4" t="inlineStr">
        <is>
          <t>Fair Value Measurement Adjustments</t>
        </is>
      </c>
      <c r="C28" s="4" t="inlineStr">
        <is>
          <t xml:space="preserve"> </t>
        </is>
      </c>
      <c r="E28" s="4" t="inlineStr">
        <is>
          <t xml:space="preserve"> </t>
        </is>
      </c>
    </row>
    <row r="29">
      <c r="A29" s="4" t="inlineStr">
        <is>
          <t>Net Carrying Value</t>
        </is>
      </c>
      <c r="C29" s="6" t="n">
        <v>9288000</v>
      </c>
      <c r="E29" s="6" t="n">
        <v>9288000</v>
      </c>
    </row>
    <row r="30">
      <c r="A30" s="4" t="inlineStr">
        <is>
          <t>Related party interest expense</t>
        </is>
      </c>
      <c r="C30" s="6" t="n">
        <v>817000</v>
      </c>
      <c r="E30" s="6" t="n">
        <v>1586000</v>
      </c>
    </row>
    <row r="31">
      <c r="A31" s="4" t="inlineStr">
        <is>
          <t>Related Party Notes, China Various Other, Due On Demand [Member]</t>
        </is>
      </c>
    </row>
    <row r="32">
      <c r="A32" s="3" t="inlineStr">
        <is>
          <t>Related Party Notes Payable (Details) - Schedule of Notes Payable [Line Items]</t>
        </is>
      </c>
    </row>
    <row r="33">
      <c r="A33" s="4" t="inlineStr">
        <is>
          <t>Unpaid Balance</t>
        </is>
      </c>
      <c r="C33" s="6" t="n">
        <v>5002000</v>
      </c>
      <c r="E33" s="6" t="n">
        <v>5002000</v>
      </c>
    </row>
    <row r="34">
      <c r="A34" s="4" t="inlineStr">
        <is>
          <t>Fair Value Measurement Adjustments</t>
        </is>
      </c>
      <c r="C34" s="4" t="inlineStr">
        <is>
          <t xml:space="preserve"> </t>
        </is>
      </c>
      <c r="E34" s="4" t="inlineStr">
        <is>
          <t xml:space="preserve"> </t>
        </is>
      </c>
    </row>
    <row r="35">
      <c r="A35" s="4" t="inlineStr">
        <is>
          <t>Net Carrying Value</t>
        </is>
      </c>
      <c r="C35" s="6" t="n">
        <v>5002000</v>
      </c>
      <c r="E35" s="6" t="n">
        <v>5002000</v>
      </c>
    </row>
    <row r="36">
      <c r="A36" s="4" t="inlineStr">
        <is>
          <t>Related party interest expense</t>
        </is>
      </c>
      <c r="C36" s="5" t="n">
        <v>69000</v>
      </c>
      <c r="E36" s="5" t="n">
        <v>183000</v>
      </c>
    </row>
    <row r="37">
      <c r="A37" s="4" t="inlineStr">
        <is>
          <t>Related Party Note, China Various Other, Due On Demand At 8.99% [Member]</t>
        </is>
      </c>
    </row>
    <row r="38">
      <c r="A38" s="3" t="inlineStr">
        <is>
          <t>Related Party Notes Payable (Details) - Schedule of Notes Payable [Line Items]</t>
        </is>
      </c>
    </row>
    <row r="39">
      <c r="A39" s="4" t="inlineStr">
        <is>
          <t>Contractual Interest Rates</t>
        </is>
      </c>
      <c r="C39" s="4" t="inlineStr">
        <is>
          <t>8.99%</t>
        </is>
      </c>
      <c r="E39" s="4" t="inlineStr">
        <is>
          <t>8.99%</t>
        </is>
      </c>
    </row>
    <row r="40">
      <c r="A40" s="4" t="inlineStr">
        <is>
          <t>Unpaid Balance</t>
        </is>
      </c>
      <c r="B40" s="4" t="inlineStr">
        <is>
          <t>[3]</t>
        </is>
      </c>
      <c r="C40" s="5" t="n">
        <v>1410000</v>
      </c>
      <c r="E40" s="5" t="n">
        <v>1410000</v>
      </c>
    </row>
    <row r="41">
      <c r="A41" s="4" t="inlineStr">
        <is>
          <t>Fair Value Measurement Adjustments</t>
        </is>
      </c>
      <c r="B41" s="4" t="inlineStr">
        <is>
          <t>[3]</t>
        </is>
      </c>
      <c r="C41" s="4" t="inlineStr">
        <is>
          <t xml:space="preserve"> </t>
        </is>
      </c>
      <c r="E41" s="4" t="inlineStr">
        <is>
          <t xml:space="preserve"> </t>
        </is>
      </c>
    </row>
    <row r="42">
      <c r="A42" s="4" t="inlineStr">
        <is>
          <t>Net Carrying Value</t>
        </is>
      </c>
      <c r="B42" s="4" t="inlineStr">
        <is>
          <t>[3]</t>
        </is>
      </c>
      <c r="C42" s="6" t="n">
        <v>1410000</v>
      </c>
      <c r="E42" s="6" t="n">
        <v>1410000</v>
      </c>
    </row>
    <row r="43">
      <c r="A43" s="4" t="inlineStr">
        <is>
          <t>Related party interest expense</t>
        </is>
      </c>
      <c r="B43" s="4" t="inlineStr">
        <is>
          <t>[3]</t>
        </is>
      </c>
      <c r="C43" s="5" t="n">
        <v>32000</v>
      </c>
      <c r="E43" s="5" t="n">
        <v>63000</v>
      </c>
    </row>
    <row r="44">
      <c r="A44" s="4" t="inlineStr">
        <is>
          <t>Related Party Notes, Other, Due June 2021 [Member]</t>
        </is>
      </c>
    </row>
    <row r="45">
      <c r="A45" s="3" t="inlineStr">
        <is>
          <t>Related Party Notes Payable (Details) - Schedule of Notes Payable [Line Items]</t>
        </is>
      </c>
    </row>
    <row r="46">
      <c r="A46" s="4" t="inlineStr">
        <is>
          <t>Contractual Interest Rates</t>
        </is>
      </c>
      <c r="C46" s="4" t="inlineStr">
        <is>
          <t>6.99%</t>
        </is>
      </c>
      <c r="E46" s="4" t="inlineStr">
        <is>
          <t>6.99%</t>
        </is>
      </c>
    </row>
    <row r="47">
      <c r="A47" s="4" t="inlineStr">
        <is>
          <t>Unpaid Balance</t>
        </is>
      </c>
      <c r="B47" s="4" t="inlineStr">
        <is>
          <t>[3]</t>
        </is>
      </c>
      <c r="C47" s="5" t="n">
        <v>4160000</v>
      </c>
      <c r="E47" s="5" t="n">
        <v>4160000</v>
      </c>
    </row>
    <row r="48">
      <c r="A48" s="4" t="inlineStr">
        <is>
          <t>Fair Value Measurement Adjustments</t>
        </is>
      </c>
      <c r="B48" s="4" t="inlineStr">
        <is>
          <t>[3]</t>
        </is>
      </c>
      <c r="C48" s="4" t="inlineStr">
        <is>
          <t xml:space="preserve"> </t>
        </is>
      </c>
      <c r="E48" s="4" t="inlineStr">
        <is>
          <t xml:space="preserve"> </t>
        </is>
      </c>
    </row>
    <row r="49">
      <c r="A49" s="4" t="inlineStr">
        <is>
          <t>Net Carrying Value</t>
        </is>
      </c>
      <c r="B49" s="4" t="inlineStr">
        <is>
          <t>[3]</t>
        </is>
      </c>
      <c r="C49" s="6" t="n">
        <v>4160000</v>
      </c>
      <c r="E49" s="6" t="n">
        <v>4160000</v>
      </c>
    </row>
    <row r="50">
      <c r="A50" s="4" t="inlineStr">
        <is>
          <t>Related party interest expense</t>
        </is>
      </c>
      <c r="B50" s="4" t="inlineStr">
        <is>
          <t>[3]</t>
        </is>
      </c>
      <c r="C50" s="5" t="n">
        <v>72000</v>
      </c>
      <c r="E50" s="5" t="n">
        <v>144000</v>
      </c>
    </row>
    <row r="51">
      <c r="A51" s="4" t="inlineStr">
        <is>
          <t>Related Party Notes, Other, Due June 2021 At 8.00% [Member]</t>
        </is>
      </c>
    </row>
    <row r="52">
      <c r="A52" s="3" t="inlineStr">
        <is>
          <t>Related Party Notes Payable (Details) - Schedule of Notes Payable [Line Items]</t>
        </is>
      </c>
    </row>
    <row r="53">
      <c r="A53" s="4" t="inlineStr">
        <is>
          <t>Contractual Interest Rates</t>
        </is>
      </c>
      <c r="C53" s="4" t="inlineStr">
        <is>
          <t>8.00%</t>
        </is>
      </c>
      <c r="E53" s="4" t="inlineStr">
        <is>
          <t>8.00%</t>
        </is>
      </c>
    </row>
    <row r="54">
      <c r="A54" s="4" t="inlineStr">
        <is>
          <t>Unpaid Balance</t>
        </is>
      </c>
      <c r="C54" s="5" t="n">
        <v>6452000</v>
      </c>
      <c r="D54" s="4" t="inlineStr">
        <is>
          <t>[3]</t>
        </is>
      </c>
      <c r="E54" s="5" t="n">
        <v>6452000</v>
      </c>
      <c r="F54" s="4" t="inlineStr">
        <is>
          <t>[3]</t>
        </is>
      </c>
      <c r="G54" s="10" t="n">
        <v>0.08</v>
      </c>
    </row>
    <row r="55">
      <c r="A55" s="4" t="inlineStr">
        <is>
          <t>Fair Value Measurement Adjustments</t>
        </is>
      </c>
      <c r="C55" s="4" t="inlineStr">
        <is>
          <t xml:space="preserve"> </t>
        </is>
      </c>
      <c r="D55" s="4" t="inlineStr">
        <is>
          <t>[3]</t>
        </is>
      </c>
      <c r="E55" s="4" t="inlineStr">
        <is>
          <t xml:space="preserve"> </t>
        </is>
      </c>
      <c r="F55" s="4" t="inlineStr">
        <is>
          <t>[3]</t>
        </is>
      </c>
      <c r="G55" s="6" t="n">
        <v>6452000</v>
      </c>
    </row>
    <row r="56">
      <c r="A56" s="4" t="inlineStr">
        <is>
          <t>Net Carrying Value</t>
        </is>
      </c>
      <c r="C56" s="6" t="n">
        <v>6452000</v>
      </c>
      <c r="D56" s="4" t="inlineStr">
        <is>
          <t>[3]</t>
        </is>
      </c>
      <c r="E56" s="6" t="n">
        <v>6452000</v>
      </c>
      <c r="F56" s="4" t="inlineStr">
        <is>
          <t>[3]</t>
        </is>
      </c>
      <c r="G56" s="6" t="n">
        <v>6417000</v>
      </c>
    </row>
    <row r="57">
      <c r="A57" s="4" t="inlineStr">
        <is>
          <t>Related party interest expense</t>
        </is>
      </c>
      <c r="B57" s="4" t="inlineStr">
        <is>
          <t>[3]</t>
        </is>
      </c>
      <c r="C57" s="6" t="n">
        <v>129000</v>
      </c>
      <c r="E57" s="6" t="n">
        <v>256000</v>
      </c>
    </row>
    <row r="58">
      <c r="A58" s="4" t="inlineStr">
        <is>
          <t>Notes Payable Related Party [Member]</t>
        </is>
      </c>
    </row>
    <row r="59">
      <c r="A59" s="3" t="inlineStr">
        <is>
          <t>Related Party Notes Payable (Details) - Schedule of Notes Payable [Line Items]</t>
        </is>
      </c>
    </row>
    <row r="60">
      <c r="A60" s="4" t="inlineStr">
        <is>
          <t>Unpaid Balance</t>
        </is>
      </c>
      <c r="C60" s="6" t="n">
        <v>204098000</v>
      </c>
      <c r="E60" s="6" t="n">
        <v>204098000</v>
      </c>
      <c r="G60" s="6" t="n">
        <v>296845000</v>
      </c>
    </row>
    <row r="61">
      <c r="A61" s="4" t="inlineStr">
        <is>
          <t>Fair Value Measurement Adjustments</t>
        </is>
      </c>
      <c r="C61" s="6" t="n">
        <v>3657000</v>
      </c>
      <c r="E61" s="6" t="n">
        <v>3657000</v>
      </c>
      <c r="G61" s="6" t="n">
        <v>296845000</v>
      </c>
      <c r="I61" s="6" t="n">
        <v>287337000</v>
      </c>
    </row>
    <row r="62">
      <c r="A62" s="4" t="inlineStr">
        <is>
          <t>Net Carrying Value</t>
        </is>
      </c>
      <c r="C62" s="6" t="n">
        <v>207755000</v>
      </c>
      <c r="E62" s="6" t="n">
        <v>207755000</v>
      </c>
      <c r="G62" s="5" t="n">
        <v>299403000</v>
      </c>
      <c r="I62" s="5" t="n">
        <v>286583000</v>
      </c>
    </row>
    <row r="63">
      <c r="A63" s="4" t="inlineStr">
        <is>
          <t>Related party interest expense</t>
        </is>
      </c>
      <c r="C63" s="5" t="n">
        <v>3337000</v>
      </c>
      <c r="E63" s="5" t="n">
        <v>12407000</v>
      </c>
    </row>
    <row r="64">
      <c r="A64" s="4" t="inlineStr">
        <is>
          <t>Minimum [Member] | Related Party Notes, China Various Other, Due On Demand [Member]</t>
        </is>
      </c>
    </row>
    <row r="65">
      <c r="A65" s="3" t="inlineStr">
        <is>
          <t>Related Party Notes Payable (Details) - Schedule of Notes Payable [Line Items]</t>
        </is>
      </c>
    </row>
    <row r="66">
      <c r="A66" s="4" t="inlineStr">
        <is>
          <t>Contractual Interest Rates</t>
        </is>
      </c>
      <c r="C66" s="4" t="inlineStr">
        <is>
          <t>0.00%</t>
        </is>
      </c>
      <c r="E66" s="4" t="inlineStr">
        <is>
          <t>0.00%</t>
        </is>
      </c>
    </row>
    <row r="67">
      <c r="A67" s="4" t="inlineStr">
        <is>
          <t>Maximum [Member] | Related Party Notes, China Various Other, Due On Demand [Member]</t>
        </is>
      </c>
    </row>
    <row r="68">
      <c r="A68" s="3" t="inlineStr">
        <is>
          <t>Related Party Notes Payable (Details) - Schedule of Notes Payable [Line Items]</t>
        </is>
      </c>
    </row>
    <row r="69">
      <c r="A69" s="4" t="inlineStr">
        <is>
          <t>Contractual Interest Rates</t>
        </is>
      </c>
      <c r="C69" s="4" t="inlineStr">
        <is>
          <t>10.00%</t>
        </is>
      </c>
      <c r="E69" s="4" t="inlineStr">
        <is>
          <t>10.00%</t>
        </is>
      </c>
    </row>
    <row r="70"/>
    <row r="71">
      <c r="A71" s="4" t="inlineStr">
        <is>
          <t>[1]</t>
        </is>
      </c>
      <c r="B71" s="4" t="inlineStr">
        <is>
          <t>On April 9, 2021, the Company signed agreements with certain of its related party notes holders to convert their notes with principal amounts of $194,810 and accrued interest of $71,764 into 57,513,413 shares of Class A-1 Convertible Preferred Stock with a conversion price of $1.67 per share and 87,003,560 shares of A-2 Preferred Stock with a conversion price of $1.96 per share. Under the agreements, the notes ceased to accrue interest on March 31, 2021. On May 13, 2021, related party notes payable with aggregating principal amounts of $90,869 and accrued interest of $43,490 was converted into 57,513,413 shares of Class A-1 Convertible Preferred Stock with a conversion price of $1.67 per share and 19,546,600 shares of Class A-2 Convertible Preferred Stock with a conversion price of $1.96 per share. The outstanding principal balance subsequent to the conversion was $149,674 as of June 30, 2021. The Class A-1 and A-2 Preferred Stock will convert into FFIE Class A Common Stock based on the Exchange Ratio. As of June 30, 2021, $125,071 of the related party notes payable were in default.</t>
        </is>
      </c>
    </row>
    <row r="72">
      <c r="A72" s="4" t="inlineStr">
        <is>
          <t>[2]</t>
        </is>
      </c>
      <c r="B72" s="4" t="inlineStr">
        <is>
          <t>During
2020, these related party notes payable were restructured into one related party note payable.</t>
        </is>
      </c>
    </row>
    <row r="73">
      <c r="A73" s="4" t="inlineStr">
        <is>
          <t>[3]</t>
        </is>
      </c>
      <c r="B73" s="4" t="inlineStr">
        <is>
          <t>As of June 30, 2021, the Company was in default on twelve of its related party notes with a principal value of $22,022. The Company was in compliance with all covenants under its remaining related party notes payable agreements as of June 30, 2021.</t>
        </is>
      </c>
    </row>
    <row r="74">
      <c r="A74" s="4" t="inlineStr">
        <is>
          <t>[4]</t>
        </is>
      </c>
      <c r="B74" s="4" t="inlineStr">
        <is>
          <t>Rate
as of December 31, 2020 and 2019, see footnotes for further discussion.</t>
        </is>
      </c>
    </row>
    <row r="75">
      <c r="A75" s="4" t="inlineStr">
        <is>
          <t>[5]</t>
        </is>
      </c>
      <c r="B75" s="4" t="inlineStr">
        <is>
          <t>On April 29, 2019, the Company executed the Note Purchase Agreement (“NPA”) with U.S. Bank National Association, as the notes agent, and Birch Lake Fund Management, LP as the collateral agent. The aggregate principal amount that may be issued under the NPA was $200,000. Upon both a Company Preferred Stock offering and prepayment notice by the holder, or on the maturity date of the notes payable, the holder may elect to convert all of the outstanding principal and accrued interest of the notes payable, plus a 20.00% premium, into shares of Preferred Stock in the offering. The Company elected the fair value option for these notes payable. (See Note 7. Fair Value of Financial Instruments.)</t>
        </is>
      </c>
    </row>
  </sheetData>
  <mergeCells count="13">
    <mergeCell ref="A1:B2"/>
    <mergeCell ref="C1:D1"/>
    <mergeCell ref="E1:F1"/>
    <mergeCell ref="G1:H1"/>
    <mergeCell ref="C2:D2"/>
    <mergeCell ref="E2:F2"/>
    <mergeCell ref="G2:H2"/>
    <mergeCell ref="A70:H70"/>
    <mergeCell ref="B71:H71"/>
    <mergeCell ref="B72:H72"/>
    <mergeCell ref="B73:H73"/>
    <mergeCell ref="B74:H74"/>
    <mergeCell ref="B75:H7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 Schedule of Principal Maturities - FF Intelligent Mobility Global Holdings Ltd [Member] - Notes Payable Related Party [Member] - Affiliated Entity [Member] - USD ($) $ in Thousands</t>
        </is>
      </c>
      <c r="B1" s="2" t="inlineStr">
        <is>
          <t>Jun. 30, 2021</t>
        </is>
      </c>
      <c r="C1" s="2" t="inlineStr">
        <is>
          <t>Dec. 31, 2020</t>
        </is>
      </c>
    </row>
    <row r="2">
      <c r="A2" s="3" t="inlineStr">
        <is>
          <t>Related Party Notes Payable (Details) - Schedule of Principal Maturities [Line Items]</t>
        </is>
      </c>
    </row>
    <row r="3">
      <c r="A3" s="4" t="inlineStr">
        <is>
          <t>Due on demand</t>
        </is>
      </c>
      <c r="B3" s="5" t="n">
        <v>185986</v>
      </c>
      <c r="C3" s="5" t="n">
        <v>27578</v>
      </c>
    </row>
    <row r="4">
      <c r="A4" s="4" t="inlineStr">
        <is>
          <t>2021</t>
        </is>
      </c>
      <c r="B4" s="6" t="n">
        <v>18112</v>
      </c>
      <c r="C4" s="6" t="n">
        <v>269267</v>
      </c>
    </row>
    <row r="5">
      <c r="B5" s="5" t="n">
        <v>204098</v>
      </c>
      <c r="C5" s="5" t="n">
        <v>296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U30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4" customWidth="1" min="20" max="20"/>
    <col width="80" customWidth="1" min="21" max="21"/>
    <col width="80" customWidth="1" min="22" max="22"/>
    <col width="16" customWidth="1" min="23" max="23"/>
    <col width="15" customWidth="1" min="24" max="24"/>
    <col width="16" customWidth="1" min="25" max="25"/>
    <col width="15" customWidth="1" min="26" max="26"/>
    <col width="16" customWidth="1" min="27" max="27"/>
    <col width="16" customWidth="1" min="28" max="28"/>
    <col width="16" customWidth="1" min="29" max="29"/>
    <col width="14" customWidth="1" min="30" max="30"/>
    <col width="14" customWidth="1" min="31" max="31"/>
    <col width="14" customWidth="1" min="32" max="32"/>
    <col width="80" customWidth="1" min="33" max="33"/>
    <col width="14" customWidth="1" min="34" max="34"/>
    <col width="14" customWidth="1" min="35" max="35"/>
    <col width="14" customWidth="1" min="36" max="36"/>
    <col width="16" customWidth="1" min="37" max="37"/>
    <col width="14" customWidth="1" min="38" max="38"/>
    <col width="16"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Notes Payable (Details) - USD ($)</t>
        </is>
      </c>
      <c r="B1" s="2" t="inlineStr">
        <is>
          <t>Jun. 09, 2021</t>
        </is>
      </c>
      <c r="C1" s="2" t="inlineStr">
        <is>
          <t>Mar. 12, 2021</t>
        </is>
      </c>
      <c r="D1" s="2" t="inlineStr">
        <is>
          <t>Mar. 08, 2021</t>
        </is>
      </c>
      <c r="E1" s="2" t="inlineStr">
        <is>
          <t>Mar. 02, 2021</t>
        </is>
      </c>
      <c r="F1" s="2" t="inlineStr">
        <is>
          <t>Jan. 13, 2021</t>
        </is>
      </c>
      <c r="G1" s="2" t="inlineStr">
        <is>
          <t>Oct. 09, 2020</t>
        </is>
      </c>
      <c r="H1" s="2" t="inlineStr">
        <is>
          <t>Sep. 09, 2020</t>
        </is>
      </c>
      <c r="I1" s="2" t="inlineStr">
        <is>
          <t>Jan. 27, 2021</t>
        </is>
      </c>
      <c r="J1" s="2" t="inlineStr">
        <is>
          <t>Sep. 30, 2020</t>
        </is>
      </c>
      <c r="K1" s="2" t="inlineStr">
        <is>
          <t>Jul. 31, 2020</t>
        </is>
      </c>
      <c r="L1" s="2" t="inlineStr">
        <is>
          <t>Apr. 17, 2020</t>
        </is>
      </c>
      <c r="M1" s="2" t="inlineStr">
        <is>
          <t>Dec. 31, 2019</t>
        </is>
      </c>
      <c r="N1" s="2" t="inlineStr">
        <is>
          <t>Nov. 30, 2019</t>
        </is>
      </c>
      <c r="O1" s="2" t="inlineStr">
        <is>
          <t>Oct. 31, 2019</t>
        </is>
      </c>
      <c r="P1" s="2" t="inlineStr">
        <is>
          <t>Sep. 30, 2019</t>
        </is>
      </c>
      <c r="Q1" s="2" t="inlineStr">
        <is>
          <t>Aug. 31, 2019</t>
        </is>
      </c>
      <c r="R1" s="2" t="inlineStr">
        <is>
          <t>Jun. 30, 2019</t>
        </is>
      </c>
      <c r="S1" s="2" t="inlineStr">
        <is>
          <t>May 31, 2019</t>
        </is>
      </c>
      <c r="T1" s="2" t="inlineStr">
        <is>
          <t>Apr. 30, 2019</t>
        </is>
      </c>
      <c r="U1" s="2" t="inlineStr">
        <is>
          <t>Apr. 29, 2019</t>
        </is>
      </c>
      <c r="V1" s="2" t="inlineStr">
        <is>
          <t>Mar. 31, 2019</t>
        </is>
      </c>
      <c r="W1" s="2" t="inlineStr">
        <is>
          <t>Jan. 31, 2019</t>
        </is>
      </c>
      <c r="X1" s="2" t="inlineStr">
        <is>
          <t>Nov. 30, 2018</t>
        </is>
      </c>
      <c r="Y1" s="2" t="inlineStr">
        <is>
          <t>Oct. 31, 2018</t>
        </is>
      </c>
      <c r="Z1" s="2" t="inlineStr">
        <is>
          <t>May 31, 2018</t>
        </is>
      </c>
      <c r="AA1" s="2" t="inlineStr">
        <is>
          <t>Jul. 31, 2017</t>
        </is>
      </c>
      <c r="AB1" s="2" t="inlineStr">
        <is>
          <t>Apr. 30, 2017</t>
        </is>
      </c>
      <c r="AC1" s="2" t="inlineStr">
        <is>
          <t>Jun. 30, 2016</t>
        </is>
      </c>
      <c r="AD1" s="2" t="inlineStr">
        <is>
          <t>Jun. 30, 2021</t>
        </is>
      </c>
      <c r="AE1" s="2" t="inlineStr">
        <is>
          <t>Jun. 30, 2020</t>
        </is>
      </c>
      <c r="AF1" s="2" t="inlineStr">
        <is>
          <t>Jun. 30, 2020</t>
        </is>
      </c>
      <c r="AG1" s="2" t="inlineStr">
        <is>
          <t>Jun. 30, 2021</t>
        </is>
      </c>
      <c r="AH1" s="2" t="inlineStr">
        <is>
          <t>Jun. 30, 2020</t>
        </is>
      </c>
      <c r="AI1" s="2" t="inlineStr">
        <is>
          <t>Dec. 31, 2020</t>
        </is>
      </c>
      <c r="AJ1" s="2" t="inlineStr">
        <is>
          <t>Dec. 31, 2020</t>
        </is>
      </c>
      <c r="AK1" s="2" t="inlineStr">
        <is>
          <t>Dec. 31, 2019</t>
        </is>
      </c>
      <c r="AL1" s="2" t="inlineStr">
        <is>
          <t>Dec. 31, 2018</t>
        </is>
      </c>
      <c r="AM1" s="2" t="inlineStr">
        <is>
          <t>Dec. 31, 2016</t>
        </is>
      </c>
      <c r="AN1" s="2" t="inlineStr">
        <is>
          <t>Jun. 13, 2021</t>
        </is>
      </c>
      <c r="AO1" s="2" t="inlineStr">
        <is>
          <t>Jun. 07, 2021</t>
        </is>
      </c>
      <c r="AP1" s="2" t="inlineStr">
        <is>
          <t>Mar. 31, 2021</t>
        </is>
      </c>
      <c r="AQ1" s="2" t="inlineStr">
        <is>
          <t>Jan. 31, 2021</t>
        </is>
      </c>
      <c r="AR1" s="2" t="inlineStr">
        <is>
          <t>Jan. 15, 2021</t>
        </is>
      </c>
      <c r="AS1" s="2" t="inlineStr">
        <is>
          <t>Jul. 24, 2020</t>
        </is>
      </c>
      <c r="AT1" s="2" t="inlineStr">
        <is>
          <t>Feb. 14, 2020</t>
        </is>
      </c>
      <c r="AU1" s="2" t="inlineStr">
        <is>
          <t>Jan. 31, 2020</t>
        </is>
      </c>
    </row>
    <row r="2">
      <c r="A2" s="3" t="inlineStr">
        <is>
          <t>Notes Payable (Details) [Line Items]</t>
        </is>
      </c>
    </row>
    <row r="3">
      <c r="A3" s="4" t="inlineStr">
        <is>
          <t>Warrants term</t>
        </is>
      </c>
      <c r="AD3" s="4" t="inlineStr">
        <is>
          <t>7 years</t>
        </is>
      </c>
      <c r="AG3" s="4" t="inlineStr">
        <is>
          <t>7 years</t>
        </is>
      </c>
      <c r="AI3" s="4" t="inlineStr">
        <is>
          <t>5 years</t>
        </is>
      </c>
      <c r="AJ3" s="4" t="inlineStr">
        <is>
          <t>5 years</t>
        </is>
      </c>
    </row>
    <row r="4">
      <c r="A4" s="4" t="inlineStr">
        <is>
          <t>Exercise price of the warrant (in Dollars per share)</t>
        </is>
      </c>
      <c r="AD4" s="9" t="n">
        <v>2.72</v>
      </c>
      <c r="AG4" s="9" t="n">
        <v>2.72</v>
      </c>
    </row>
    <row r="5">
      <c r="A5" s="4" t="inlineStr">
        <is>
          <t>Borrowed amount</t>
        </is>
      </c>
      <c r="AO5" s="5" t="n">
        <v>200000</v>
      </c>
      <c r="AT5" s="5" t="n">
        <v>150000</v>
      </c>
    </row>
    <row r="6">
      <c r="A6" s="4" t="inlineStr">
        <is>
          <t>Gain on extinguishment of related party notes payable</t>
        </is>
      </c>
      <c r="J6" s="5" t="n">
        <v>87000</v>
      </c>
    </row>
    <row r="7">
      <c r="A7" s="4" t="inlineStr">
        <is>
          <t>Accretion related to discount created from gain on extinguishment</t>
        </is>
      </c>
      <c r="AI7" s="5" t="n">
        <v>30000</v>
      </c>
    </row>
    <row r="8">
      <c r="A8" s="4" t="inlineStr">
        <is>
          <t>Sale price</t>
        </is>
      </c>
      <c r="I8" s="5" t="n">
        <v>761400000</v>
      </c>
      <c r="K8" s="5" t="n">
        <v>30371190</v>
      </c>
    </row>
    <row r="9">
      <c r="A9" s="4" t="inlineStr">
        <is>
          <t>Lease, description</t>
        </is>
      </c>
      <c r="V9" s="4" t="inlineStr">
        <is>
          <t>the Company leased the HQ back from Atlas
for a term of three years, with an option to repurchase the HQ at any time prior to the expiration of the lease for a purchase price equal
to the greater of $44,029 or the fair market value of the HQ, as determined in accordance with the lease. This transaction qualified as
a failed sale leaseback given the Company’s option within the PSA to repurchase the HQ. The Company recognized a $29,000 financing
obligation recorded in capital leases on the consolidated balance sheets. No gain or loss was record on the failed sale-leaseback. The
Company has continued to capitalize and depreciate the HQ long-lived asset. The ongoing lease payments to Atlas are recorded as reductions
to the financing obligation and associated interest expense. The Company recorded interest expense of $1,760 and $1,435 during the years
ended December 31, 2020 and 2019</t>
        </is>
      </c>
    </row>
    <row r="10">
      <c r="A10" s="4" t="inlineStr">
        <is>
          <t>Outstanding principal amount</t>
        </is>
      </c>
      <c r="O10" s="5" t="n">
        <v>15000000</v>
      </c>
    </row>
    <row r="11">
      <c r="A11" s="4" t="inlineStr">
        <is>
          <t>Loan exit costs</t>
        </is>
      </c>
      <c r="O11" s="5" t="n">
        <v>6668000</v>
      </c>
    </row>
    <row r="12">
      <c r="A12" s="4" t="inlineStr">
        <is>
          <t>Interest expense</t>
        </is>
      </c>
      <c r="AK12" s="5" t="n">
        <v>213000</v>
      </c>
    </row>
    <row r="13">
      <c r="A13" s="4" t="inlineStr">
        <is>
          <t>Issuance costs incurred</t>
        </is>
      </c>
      <c r="AK13" s="6" t="n">
        <v>3145000</v>
      </c>
    </row>
    <row r="14">
      <c r="A14" s="4" t="inlineStr">
        <is>
          <t>Fair value of the warrants</t>
        </is>
      </c>
      <c r="AD14" s="5" t="n">
        <v>5012065</v>
      </c>
      <c r="AE14" s="4" t="inlineStr">
        <is>
          <t xml:space="preserve"> </t>
        </is>
      </c>
      <c r="AF14" s="4" t="inlineStr">
        <is>
          <t xml:space="preserve"> </t>
        </is>
      </c>
      <c r="AG14" s="5" t="n">
        <v>5975238</v>
      </c>
      <c r="AI14" s="5" t="n">
        <v>475641</v>
      </c>
    </row>
    <row r="15">
      <c r="A15" s="4" t="inlineStr">
        <is>
          <t>Fair value of ordinary stock (in Dollars per share)</t>
        </is>
      </c>
      <c r="J15" s="5" t="n">
        <v>10</v>
      </c>
      <c r="AD15" s="9" t="n">
        <v>15.58</v>
      </c>
      <c r="AG15" s="9" t="n">
        <v>15.58</v>
      </c>
      <c r="AI15" s="5" t="n">
        <v>10</v>
      </c>
      <c r="AJ15" s="5" t="n">
        <v>10</v>
      </c>
      <c r="AS15" s="5" t="n">
        <v>10</v>
      </c>
    </row>
    <row r="16">
      <c r="A16" s="4" t="inlineStr">
        <is>
          <t>Risk-free interest rate</t>
        </is>
      </c>
      <c r="AG16" s="4" t="inlineStr">
        <is>
          <t>0.83%</t>
        </is>
      </c>
      <c r="AI16" s="4" t="inlineStr">
        <is>
          <t>0.35%</t>
        </is>
      </c>
    </row>
    <row r="17">
      <c r="A17" s="4" t="inlineStr">
        <is>
          <t>Expected volatility price</t>
        </is>
      </c>
      <c r="AG17" s="4" t="inlineStr">
        <is>
          <t>87.60%</t>
        </is>
      </c>
      <c r="AI17" s="4" t="inlineStr">
        <is>
          <t>17.40%</t>
        </is>
      </c>
    </row>
    <row r="18">
      <c r="A18" s="4" t="inlineStr">
        <is>
          <t>Black-Scholes option-pricing model [Member]</t>
        </is>
      </c>
    </row>
    <row r="19">
      <c r="A19" s="3" t="inlineStr">
        <is>
          <t>Notes Payable (Details) [Line Items]</t>
        </is>
      </c>
    </row>
    <row r="20">
      <c r="A20" s="4" t="inlineStr">
        <is>
          <t>Fair value of the warrants</t>
        </is>
      </c>
      <c r="AG20" s="5" t="n">
        <v>490000</v>
      </c>
    </row>
    <row r="21">
      <c r="A21" s="4" t="inlineStr">
        <is>
          <t>PPP [Member]</t>
        </is>
      </c>
    </row>
    <row r="22">
      <c r="A22" s="3" t="inlineStr">
        <is>
          <t>Notes Payable (Details) [Line Items]</t>
        </is>
      </c>
    </row>
    <row r="23">
      <c r="A23" s="4" t="inlineStr">
        <is>
          <t>Rate of Interest on notes</t>
        </is>
      </c>
      <c r="L23" s="4" t="inlineStr">
        <is>
          <t>1%</t>
        </is>
      </c>
    </row>
    <row r="24">
      <c r="A24" s="4" t="inlineStr">
        <is>
          <t>Loan proceeds amount</t>
        </is>
      </c>
      <c r="L24" s="5" t="n">
        <v>9168000</v>
      </c>
    </row>
    <row r="25">
      <c r="A25" s="4" t="inlineStr">
        <is>
          <t>Fair Value of Notes Payable Not Carried at Fair Value [Member]</t>
        </is>
      </c>
    </row>
    <row r="26">
      <c r="A26" s="3" t="inlineStr">
        <is>
          <t>Notes Payable (Details) [Line Items]</t>
        </is>
      </c>
    </row>
    <row r="27">
      <c r="A27" s="4" t="inlineStr">
        <is>
          <t>Note payable</t>
        </is>
      </c>
      <c r="M27" s="5" t="n">
        <v>94590000</v>
      </c>
      <c r="AI27" s="5" t="n">
        <v>127130000</v>
      </c>
      <c r="AJ27" s="5" t="n">
        <v>127130000</v>
      </c>
      <c r="AK27" s="5" t="n">
        <v>94590000</v>
      </c>
    </row>
    <row r="28">
      <c r="A28" s="4" t="inlineStr">
        <is>
          <t>U.S. corporation [Member]</t>
        </is>
      </c>
    </row>
    <row r="29">
      <c r="A29" s="3" t="inlineStr">
        <is>
          <t>Notes Payable (Details) [Line Items]</t>
        </is>
      </c>
    </row>
    <row r="30">
      <c r="A30" s="4" t="inlineStr">
        <is>
          <t>Mature date</t>
        </is>
      </c>
      <c r="AK30" s="4" t="inlineStr">
        <is>
          <t>Dec. 31,
		2020</t>
        </is>
      </c>
    </row>
    <row r="31">
      <c r="A31" s="4" t="inlineStr">
        <is>
          <t>Interest, per annum</t>
        </is>
      </c>
      <c r="M31" s="4" t="inlineStr">
        <is>
          <t>8.00%</t>
        </is>
      </c>
      <c r="AK31" s="4" t="inlineStr">
        <is>
          <t>8.00%</t>
        </is>
      </c>
    </row>
    <row r="32">
      <c r="A32" s="4" t="inlineStr">
        <is>
          <t>Deposits amount</t>
        </is>
      </c>
      <c r="M32" s="5" t="n">
        <v>11635000</v>
      </c>
      <c r="AK32" s="5" t="n">
        <v>11635000</v>
      </c>
    </row>
    <row r="33">
      <c r="A33" s="4" t="inlineStr">
        <is>
          <t>FF Intelligent Mobility Global Holdings Ltd [Member]</t>
        </is>
      </c>
    </row>
    <row r="34">
      <c r="A34" s="3" t="inlineStr">
        <is>
          <t>Notes Payable (Details) [Line Items]</t>
        </is>
      </c>
    </row>
    <row r="35">
      <c r="A35" s="4" t="inlineStr">
        <is>
          <t>Notes payable, principal amount</t>
        </is>
      </c>
      <c r="AG35" s="5" t="n">
        <v>40935000</v>
      </c>
    </row>
    <row r="36">
      <c r="A36" s="4" t="inlineStr">
        <is>
          <t>Warrants term</t>
        </is>
      </c>
      <c r="AD36" s="4" t="inlineStr">
        <is>
          <t>6 years</t>
        </is>
      </c>
      <c r="AG36" s="4" t="inlineStr">
        <is>
          <t>6 years</t>
        </is>
      </c>
      <c r="AP36" s="4" t="inlineStr">
        <is>
          <t>7 years</t>
        </is>
      </c>
    </row>
    <row r="37">
      <c r="A37" s="4" t="inlineStr">
        <is>
          <t>Exercise price of the warrant (in Dollars per share)</t>
        </is>
      </c>
      <c r="AD37" s="5" t="n">
        <v>10</v>
      </c>
      <c r="AG37" s="5" t="n">
        <v>10</v>
      </c>
      <c r="AP37" s="9" t="n">
        <v>2.71</v>
      </c>
      <c r="AQ37" s="9" t="n">
        <v>2.72</v>
      </c>
    </row>
    <row r="38">
      <c r="A38" s="4" t="inlineStr">
        <is>
          <t>Fair value of warrants</t>
        </is>
      </c>
      <c r="AG38" s="5" t="n">
        <v>1988000</v>
      </c>
    </row>
    <row r="39">
      <c r="A39" s="4" t="inlineStr">
        <is>
          <t>Ordinary stock acquried by exercise the warrant (in Shares)</t>
        </is>
      </c>
      <c r="AD39" s="6" t="n">
        <v>19016865</v>
      </c>
      <c r="AG39" s="6" t="n">
        <v>19016865</v>
      </c>
      <c r="AP39" s="6" t="n">
        <v>2167254</v>
      </c>
      <c r="AQ39" s="6" t="n">
        <v>270200</v>
      </c>
    </row>
    <row r="40">
      <c r="A40" s="4" t="inlineStr">
        <is>
          <t>Issuance of notes payable with principal value</t>
        </is>
      </c>
      <c r="F40" s="5" t="n">
        <v>15000000</v>
      </c>
      <c r="AN40" s="5" t="n">
        <v>15000000</v>
      </c>
    </row>
    <row r="41">
      <c r="A41" s="4" t="inlineStr">
        <is>
          <t>investment amount</t>
        </is>
      </c>
      <c r="F41" s="6" t="n">
        <v>666000</v>
      </c>
      <c r="AN41" s="5" t="n">
        <v>667000</v>
      </c>
    </row>
    <row r="42">
      <c r="A42" s="4" t="inlineStr">
        <is>
          <t>Consent fee recorded as interest expense</t>
        </is>
      </c>
      <c r="C42" s="5" t="n">
        <v>7000000</v>
      </c>
      <c r="F42" s="5" t="n">
        <v>11250000</v>
      </c>
    </row>
    <row r="43">
      <c r="A43" s="4" t="inlineStr">
        <is>
          <t>Borrowed amount</t>
        </is>
      </c>
      <c r="AR43" s="5" t="n">
        <v>102000</v>
      </c>
    </row>
    <row r="44">
      <c r="A44" s="4" t="inlineStr">
        <is>
          <t>Debt conversion, description</t>
        </is>
      </c>
      <c r="AG44" s="4" t="inlineStr">
        <is>
          <t>(i) notes payable with principal amount of $56,000 into 37,335,421 shares of Class A-2
Preferred Stock; (ii) notes payable with an aggregate principal balance of $17,600 into 15,792,771 shares of Class A-1 Preferred Stock;
and (iii) a note payable with a principal balance of $1,500 into 1,281,976 shares of Class A-3 Preferred Stock. Notes payable with aggregate
principal amount of $116,518 were either converted into equity or repaid in cash as part of the close of the Business Combination.</t>
        </is>
      </c>
    </row>
    <row r="45">
      <c r="A45" s="4" t="inlineStr">
        <is>
          <t>Fair value of notes payable not carried at fair value</t>
        </is>
      </c>
      <c r="AD45" s="5" t="n">
        <v>105863000</v>
      </c>
      <c r="AG45" s="5" t="n">
        <v>105863000</v>
      </c>
      <c r="AI45" s="5" t="n">
        <v>127130000</v>
      </c>
      <c r="AJ45" s="5" t="n">
        <v>127130000</v>
      </c>
    </row>
    <row r="46">
      <c r="A46" s="4" t="inlineStr">
        <is>
          <t>Interest, per annum</t>
        </is>
      </c>
      <c r="F46" s="4" t="inlineStr">
        <is>
          <t>14.00%</t>
        </is>
      </c>
      <c r="AI46" s="4" t="inlineStr">
        <is>
          <t>6.00%</t>
        </is>
      </c>
      <c r="AJ46" s="4" t="inlineStr">
        <is>
          <t>6.00%</t>
        </is>
      </c>
    </row>
    <row r="47">
      <c r="A47" s="4" t="inlineStr">
        <is>
          <t>Note payable</t>
        </is>
      </c>
      <c r="M47" s="6" t="n">
        <v>7758000</v>
      </c>
      <c r="AK47" s="6" t="n">
        <v>7758000</v>
      </c>
    </row>
    <row r="48">
      <c r="A48" s="4" t="inlineStr">
        <is>
          <t>Gain on extinguishment of related party notes payable</t>
        </is>
      </c>
      <c r="AG48" s="6" t="n">
        <v>-1309</v>
      </c>
      <c r="AH48" s="5" t="n">
        <v>-314</v>
      </c>
      <c r="AJ48" s="5" t="n">
        <v>2107</v>
      </c>
      <c r="AK48" s="4" t="inlineStr">
        <is>
          <t xml:space="preserve"> </t>
        </is>
      </c>
    </row>
    <row r="49">
      <c r="A49" s="4" t="inlineStr">
        <is>
          <t>Accretion related to discount created from gain on extinguishment</t>
        </is>
      </c>
      <c r="AJ49" s="6" t="n">
        <v>462000</v>
      </c>
    </row>
    <row r="50">
      <c r="A50" s="4" t="inlineStr">
        <is>
          <t>Foreign currency gain</t>
        </is>
      </c>
      <c r="AG50" s="6" t="n">
        <v>1823</v>
      </c>
      <c r="AH50" s="5" t="n">
        <v>775</v>
      </c>
    </row>
    <row r="51">
      <c r="A51" s="4" t="inlineStr">
        <is>
          <t>Sale price</t>
        </is>
      </c>
      <c r="AG51" s="5" t="n">
        <v>761400000</v>
      </c>
    </row>
    <row r="52">
      <c r="A52" s="4" t="inlineStr">
        <is>
          <t>Outstanding principal amount</t>
        </is>
      </c>
      <c r="M52" s="6" t="n">
        <v>15000000</v>
      </c>
      <c r="AK52" s="6" t="n">
        <v>15000000</v>
      </c>
    </row>
    <row r="53">
      <c r="A53" s="4" t="inlineStr">
        <is>
          <t>FF Intelligent Mobility Global Holdings Ltd [Member] | Birch Lake [Member]</t>
        </is>
      </c>
    </row>
    <row r="54">
      <c r="A54" s="3" t="inlineStr">
        <is>
          <t>Notes Payable (Details) [Line Items]</t>
        </is>
      </c>
    </row>
    <row r="55">
      <c r="A55" s="4" t="inlineStr">
        <is>
          <t>Consent fee recorded as interest expense</t>
        </is>
      </c>
      <c r="D55" s="5" t="n">
        <v>5600000</v>
      </c>
      <c r="F55" s="5" t="n">
        <v>3750000</v>
      </c>
    </row>
    <row r="56">
      <c r="A56" s="4" t="inlineStr">
        <is>
          <t>FF Intelligent Mobility Global Holdings Ltd [Member] | Faraday and Future (HK) Limited [Member]</t>
        </is>
      </c>
    </row>
    <row r="57">
      <c r="A57" s="3" t="inlineStr">
        <is>
          <t>Notes Payable (Details) [Line Items]</t>
        </is>
      </c>
    </row>
    <row r="58">
      <c r="A58" s="4" t="inlineStr">
        <is>
          <t>Net proceeds</t>
        </is>
      </c>
      <c r="AJ58" s="4" t="inlineStr">
        <is>
          <t xml:space="preserve"> </t>
        </is>
      </c>
      <c r="AK58" s="4" t="inlineStr">
        <is>
          <t xml:space="preserve"> </t>
        </is>
      </c>
    </row>
    <row r="59">
      <c r="A59" s="4" t="inlineStr">
        <is>
          <t>Qualified SPAC Merger [Member]</t>
        </is>
      </c>
    </row>
    <row r="60">
      <c r="A60" s="3" t="inlineStr">
        <is>
          <t>Notes Payable (Details) [Line Items]</t>
        </is>
      </c>
    </row>
    <row r="61">
      <c r="A61" s="4" t="inlineStr">
        <is>
          <t>Outstanding principal, accrued and unpaid interest, percentage</t>
        </is>
      </c>
      <c r="AG61" s="4" t="inlineStr">
        <is>
          <t>130.00%</t>
        </is>
      </c>
    </row>
    <row r="62">
      <c r="A62" s="4" t="inlineStr">
        <is>
          <t>Note payable</t>
        </is>
      </c>
      <c r="AI62" s="5" t="n">
        <v>17712000</v>
      </c>
      <c r="AJ62" s="6" t="n">
        <v>17712000</v>
      </c>
    </row>
    <row r="63">
      <c r="A63" s="4" t="inlineStr">
        <is>
          <t>Class A Ordinary Stock</t>
        </is>
      </c>
    </row>
    <row r="64">
      <c r="A64" s="3" t="inlineStr">
        <is>
          <t>Notes Payable (Details) [Line Items]</t>
        </is>
      </c>
    </row>
    <row r="65">
      <c r="A65" s="4" t="inlineStr">
        <is>
          <t>Ordinary stock acquried by exercise the warrant (in Shares)</t>
        </is>
      </c>
      <c r="AD65" s="6" t="n">
        <v>1930147</v>
      </c>
      <c r="AG65" s="6" t="n">
        <v>1930147</v>
      </c>
    </row>
    <row r="66">
      <c r="A66" s="4" t="inlineStr">
        <is>
          <t>Class A Ordinary Stock | FF Intelligent Mobility Global Holdings Ltd [Member]</t>
        </is>
      </c>
    </row>
    <row r="67">
      <c r="A67" s="3" t="inlineStr">
        <is>
          <t>Notes Payable (Details) [Line Items]</t>
        </is>
      </c>
    </row>
    <row r="68">
      <c r="A68" s="4" t="inlineStr">
        <is>
          <t>Fully diluted capitalization, percentage</t>
        </is>
      </c>
      <c r="AG68" s="4" t="inlineStr">
        <is>
          <t>0.20%</t>
        </is>
      </c>
    </row>
    <row r="69">
      <c r="A69" s="4" t="inlineStr">
        <is>
          <t>Ordinary stock acquried by exercise the warrant (in Shares)</t>
        </is>
      </c>
      <c r="AD69" s="6" t="n">
        <v>44880595</v>
      </c>
      <c r="AG69" s="6" t="n">
        <v>44880595</v>
      </c>
    </row>
    <row r="70">
      <c r="A70" s="4" t="inlineStr">
        <is>
          <t>Notes Payable Agreement [Member] | FF Intelligent Mobility Global Holdings Ltd [Member]</t>
        </is>
      </c>
    </row>
    <row r="71">
      <c r="A71" s="3" t="inlineStr">
        <is>
          <t>Notes Payable (Details) [Line Items]</t>
        </is>
      </c>
    </row>
    <row r="72">
      <c r="A72" s="4" t="inlineStr">
        <is>
          <t>Issuance of additional notes payable</t>
        </is>
      </c>
      <c r="E72" s="5" t="n">
        <v>85000000</v>
      </c>
      <c r="F72" s="6" t="n">
        <v>3750000</v>
      </c>
    </row>
    <row r="73">
      <c r="A73" s="4" t="inlineStr">
        <is>
          <t>Notes payable, principal amount</t>
        </is>
      </c>
      <c r="E73" s="6" t="n">
        <v>55000000</v>
      </c>
    </row>
    <row r="74">
      <c r="A74" s="4" t="inlineStr">
        <is>
          <t>Net proceeds</t>
        </is>
      </c>
      <c r="D74" s="5" t="n">
        <v>5240000</v>
      </c>
      <c r="E74" s="5" t="n">
        <v>51510000</v>
      </c>
      <c r="F74" s="5" t="n">
        <v>3510000</v>
      </c>
    </row>
    <row r="75">
      <c r="A75" s="4" t="inlineStr">
        <is>
          <t>Original issue discount rate</t>
        </is>
      </c>
      <c r="D75" s="4" t="inlineStr">
        <is>
          <t>6.50%</t>
        </is>
      </c>
      <c r="E75" s="4" t="inlineStr">
        <is>
          <t>4.00%</t>
        </is>
      </c>
      <c r="F75" s="4" t="inlineStr">
        <is>
          <t>6.50%</t>
        </is>
      </c>
    </row>
    <row r="76">
      <c r="A76" s="4" t="inlineStr">
        <is>
          <t>Debt issuance costs</t>
        </is>
      </c>
      <c r="D76" s="5" t="n">
        <v>307000</v>
      </c>
      <c r="E76" s="5" t="n">
        <v>90000</v>
      </c>
      <c r="F76" s="5" t="n">
        <v>225000</v>
      </c>
    </row>
    <row r="77">
      <c r="A77" s="4" t="inlineStr">
        <is>
          <t>Interest rate</t>
        </is>
      </c>
      <c r="E77" s="4" t="inlineStr">
        <is>
          <t>14.00%</t>
        </is>
      </c>
      <c r="F77" s="4" t="inlineStr">
        <is>
          <t>8.00%</t>
        </is>
      </c>
    </row>
    <row r="78">
      <c r="A78" s="4" t="inlineStr">
        <is>
          <t>Notes payable maturity, description</t>
        </is>
      </c>
      <c r="D78" s="4" t="inlineStr">
        <is>
          <t>The notes payable matures on the earliest of (i) October 6, 2021, (ii) the consummation of a Qualified SPAC Merger, as
defined in the note agreement, (iii) the occurrence of a change in control, or (iv) the occurrence of an acceleration event, such as
a default. The notes payable bear interest at 15.75% per annum. Additionally, the notes payable contain a liquidation premium that
ranges from 42% to 52% depending on timing of settlement, with 50% of this premium convertible into equity. Birch Lake can demand
repayment if an event of default, change in control, or a Qualified SPAC Merger occurs.</t>
        </is>
      </c>
      <c r="E78" s="4" t="inlineStr">
        <is>
          <t>The notes payable mature on the earliest of (i) March 1, 2022,
(ii) October 6, 2021, if the Qualified SPAC Merger contemplated in the Merger Agreement has not been consummated by July 27, 2021, (iii)
the occurrence of a change in control, or (iv) the occurrence of an acceleration event, such as a default. The Company has elected the
fair value option because the notes include features, such as a contingently exercisable put option, which meet the definition of an
embedded derivative. Additionally, the notes payable agreements contain a minimum cash provision, which requires the Company to maintain
at least $5,000 of cash on hand at all times. The Company has classified the related $5,000 in Restricted Cash on its unaudited Condensed
Consolidated Balance Sheets as of June 30, 2021.</t>
        </is>
      </c>
    </row>
    <row r="79">
      <c r="A79" s="4" t="inlineStr">
        <is>
          <t>Fair value of warrants</t>
        </is>
      </c>
      <c r="E79" s="5" t="n">
        <v>5000000</v>
      </c>
      <c r="AG79" s="5" t="n">
        <v>7880000</v>
      </c>
    </row>
    <row r="80">
      <c r="A80" s="4" t="inlineStr">
        <is>
          <t>Premium convertible into equity, percentage</t>
        </is>
      </c>
      <c r="F80" s="4" t="inlineStr">
        <is>
          <t>50.00%</t>
        </is>
      </c>
    </row>
    <row r="81">
      <c r="A81" s="4" t="inlineStr">
        <is>
          <t>Total principal amount</t>
        </is>
      </c>
      <c r="D81" s="5" t="n">
        <v>5600000</v>
      </c>
    </row>
    <row r="82">
      <c r="A82" s="4" t="inlineStr">
        <is>
          <t>Notes Payable Agreement [Member] | Minimum [Member] | FF Intelligent Mobility Global Holdings Ltd [Member]</t>
        </is>
      </c>
    </row>
    <row r="83">
      <c r="A83" s="3" t="inlineStr">
        <is>
          <t>Notes Payable (Details) [Line Items]</t>
        </is>
      </c>
    </row>
    <row r="84">
      <c r="A84" s="4" t="inlineStr">
        <is>
          <t>Liquidation premium, percentage</t>
        </is>
      </c>
      <c r="F84" s="4" t="inlineStr">
        <is>
          <t>35.00%</t>
        </is>
      </c>
    </row>
    <row r="85">
      <c r="A85" s="4" t="inlineStr">
        <is>
          <t>Notes Payable Agreement [Member] | Maximum [Member] | FF Intelligent Mobility Global Holdings Ltd [Member]</t>
        </is>
      </c>
    </row>
    <row r="86">
      <c r="A86" s="3" t="inlineStr">
        <is>
          <t>Notes Payable (Details) [Line Items]</t>
        </is>
      </c>
    </row>
    <row r="87">
      <c r="A87" s="4" t="inlineStr">
        <is>
          <t>Liquidation premium, percentage</t>
        </is>
      </c>
      <c r="F87" s="4" t="inlineStr">
        <is>
          <t>45.00%</t>
        </is>
      </c>
    </row>
    <row r="88">
      <c r="A88" s="4" t="inlineStr">
        <is>
          <t>January 13 Notes [Member] | FF Intelligent Mobility Global Holdings Ltd [Member]</t>
        </is>
      </c>
    </row>
    <row r="89">
      <c r="A89" s="3" t="inlineStr">
        <is>
          <t>Notes Payable (Details) [Line Items]</t>
        </is>
      </c>
    </row>
    <row r="90">
      <c r="A90" s="4" t="inlineStr">
        <is>
          <t>Net proceeds</t>
        </is>
      </c>
      <c r="F90" s="5" t="n">
        <v>10350000</v>
      </c>
    </row>
    <row r="91">
      <c r="A91" s="4" t="inlineStr">
        <is>
          <t>Original issue discount rate</t>
        </is>
      </c>
      <c r="F91" s="4" t="inlineStr">
        <is>
          <t>8.00%</t>
        </is>
      </c>
    </row>
    <row r="92">
      <c r="A92" s="4" t="inlineStr">
        <is>
          <t>Debt issuance costs</t>
        </is>
      </c>
      <c r="F92" s="5" t="n">
        <v>480000</v>
      </c>
    </row>
    <row r="93">
      <c r="A93" s="4" t="inlineStr">
        <is>
          <t>Interest rate</t>
        </is>
      </c>
      <c r="F93" s="4" t="inlineStr">
        <is>
          <t>0.00%</t>
        </is>
      </c>
    </row>
    <row r="94">
      <c r="A94" s="4" t="inlineStr">
        <is>
          <t>Total principal amount</t>
        </is>
      </c>
      <c r="F94" s="5" t="n">
        <v>11250000</v>
      </c>
    </row>
    <row r="95">
      <c r="A95" s="4" t="inlineStr">
        <is>
          <t>Mature date</t>
        </is>
      </c>
      <c r="F95" s="4" t="inlineStr">
        <is>
          <t>Oct. 6,
		2021</t>
        </is>
      </c>
    </row>
    <row r="96">
      <c r="A96" s="4" t="inlineStr">
        <is>
          <t>Outstanding principal, accrued and unpaid interest, percentage</t>
        </is>
      </c>
      <c r="F96" s="4" t="inlineStr">
        <is>
          <t>130.00%</t>
        </is>
      </c>
    </row>
    <row r="97">
      <c r="A97" s="4" t="inlineStr">
        <is>
          <t>March 12 Notes [Member] | FF Intelligent Mobility Global Holdings Ltd [Member]</t>
        </is>
      </c>
    </row>
    <row r="98">
      <c r="A98" s="3" t="inlineStr">
        <is>
          <t>Notes Payable (Details) [Line Items]</t>
        </is>
      </c>
    </row>
    <row r="99">
      <c r="A99" s="4" t="inlineStr">
        <is>
          <t>Notes payable, principal amount</t>
        </is>
      </c>
      <c r="C99" s="6" t="n">
        <v>7000000</v>
      </c>
    </row>
    <row r="100">
      <c r="A100" s="4" t="inlineStr">
        <is>
          <t>Net proceeds</t>
        </is>
      </c>
      <c r="C100" s="5" t="n">
        <v>6440000</v>
      </c>
    </row>
    <row r="101">
      <c r="A101" s="4" t="inlineStr">
        <is>
          <t>Original issue discount rate</t>
        </is>
      </c>
      <c r="C101" s="4" t="inlineStr">
        <is>
          <t>8.00%</t>
        </is>
      </c>
    </row>
    <row r="102">
      <c r="A102" s="4" t="inlineStr">
        <is>
          <t>June 2021 Notes [Member] | FF Intelligent Mobility Global Holdings Ltd [Member]</t>
        </is>
      </c>
    </row>
    <row r="103">
      <c r="A103" s="3" t="inlineStr">
        <is>
          <t>Notes Payable (Details) [Line Items]</t>
        </is>
      </c>
    </row>
    <row r="104">
      <c r="A104" s="4" t="inlineStr">
        <is>
          <t>Issuance of additional notes payable</t>
        </is>
      </c>
      <c r="AG104" s="5" t="n">
        <v>40000000</v>
      </c>
    </row>
    <row r="105">
      <c r="A105" s="4" t="inlineStr">
        <is>
          <t>Notes payable maturity, description</t>
        </is>
      </c>
      <c r="B105" s="4" t="inlineStr">
        <is>
          <t>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The
June 2021 Notes contain a liquidation premium that, upon a Qualified SPAC Merger, the then outstanding principal and accrued interest
of the notes playable plus a 30% premium will convert into Class A Ordinary Stock of the Company. The Company received net proceeds of
$35,603 as part of the June 2021 Notes.</t>
        </is>
      </c>
    </row>
    <row r="106">
      <c r="A106" s="4" t="inlineStr">
        <is>
          <t>Exercise price of the warrant (in Dollars per share)</t>
        </is>
      </c>
      <c r="AD106" s="7" t="n">
        <v>2.5723</v>
      </c>
      <c r="AG106" s="7" t="n">
        <v>2.5723</v>
      </c>
    </row>
    <row r="107">
      <c r="A107" s="4" t="inlineStr">
        <is>
          <t>Issuance of notes payable with principal value</t>
        </is>
      </c>
      <c r="B107" s="5" t="n">
        <v>20000000</v>
      </c>
    </row>
    <row r="108">
      <c r="A108" s="4" t="inlineStr">
        <is>
          <t>Exercised option to purchase optional notes</t>
        </is>
      </c>
      <c r="AD108" s="5" t="n">
        <v>33917000</v>
      </c>
      <c r="AG108" s="5" t="n">
        <v>33917000</v>
      </c>
    </row>
    <row r="109">
      <c r="A109" s="4" t="inlineStr">
        <is>
          <t>June 2021 Notes [Member] | Class A Ordinary Stock | FF Intelligent Mobility Global Holdings Ltd [Member]</t>
        </is>
      </c>
    </row>
    <row r="110">
      <c r="A110" s="3" t="inlineStr">
        <is>
          <t>Notes Payable (Details) [Line Items]</t>
        </is>
      </c>
    </row>
    <row r="111">
      <c r="A111" s="4" t="inlineStr">
        <is>
          <t>Exercise price of the warrant (in Dollars per share)</t>
        </is>
      </c>
      <c r="AD111" s="7" t="n">
        <v>2.5723</v>
      </c>
      <c r="AG111" s="7" t="n">
        <v>2.5723</v>
      </c>
    </row>
    <row r="112">
      <c r="A112" s="4" t="inlineStr">
        <is>
          <t>Ordinary stock acquried by exercise the warrant (in Shares)</t>
        </is>
      </c>
      <c r="AD112" s="6" t="n">
        <v>5831357</v>
      </c>
      <c r="AG112" s="6" t="n">
        <v>5831357</v>
      </c>
    </row>
    <row r="113">
      <c r="A113" s="4" t="inlineStr">
        <is>
          <t>January 2019 Note [Member] | Faraday and Future (HK) Limited [Member]</t>
        </is>
      </c>
    </row>
    <row r="114">
      <c r="A114" s="3" t="inlineStr">
        <is>
          <t>Notes Payable (Details) [Line Items]</t>
        </is>
      </c>
    </row>
    <row r="115">
      <c r="A115" s="4" t="inlineStr">
        <is>
          <t>Mature date</t>
        </is>
      </c>
      <c r="W115" s="4" t="inlineStr">
        <is>
          <t>Dec. 31,
		2020</t>
        </is>
      </c>
    </row>
    <row r="116">
      <c r="A116" s="4" t="inlineStr">
        <is>
          <t>Borrowed amount</t>
        </is>
      </c>
      <c r="W116" s="5" t="n">
        <v>54179000</v>
      </c>
    </row>
    <row r="117">
      <c r="A117" s="4" t="inlineStr">
        <is>
          <t>Interest, per annum</t>
        </is>
      </c>
      <c r="W117" s="4" t="inlineStr">
        <is>
          <t>12.00%</t>
        </is>
      </c>
    </row>
    <row r="118">
      <c r="A118" s="4" t="inlineStr">
        <is>
          <t>November and December 2018 Note [Member] | NPA [Member]</t>
        </is>
      </c>
    </row>
    <row r="119">
      <c r="A119" s="3" t="inlineStr">
        <is>
          <t>Notes Payable (Details) [Line Items]</t>
        </is>
      </c>
    </row>
    <row r="120">
      <c r="A120" s="4" t="inlineStr">
        <is>
          <t>Notes payable, principal amount</t>
        </is>
      </c>
      <c r="T120" s="5" t="n">
        <v>8100000</v>
      </c>
    </row>
    <row r="121">
      <c r="A121" s="4" t="inlineStr">
        <is>
          <t>Rate of Interest on notes</t>
        </is>
      </c>
      <c r="AG121" s="4" t="inlineStr">
        <is>
          <t>10%</t>
        </is>
      </c>
    </row>
    <row r="122">
      <c r="A122" s="4" t="inlineStr">
        <is>
          <t>Notes payable, accrued interest</t>
        </is>
      </c>
      <c r="T122" s="6" t="n">
        <v>481000</v>
      </c>
    </row>
    <row r="123">
      <c r="A123" s="4" t="inlineStr">
        <is>
          <t>November and December 2018 Note [Member] | U.S. based investment firm [Member]</t>
        </is>
      </c>
    </row>
    <row r="124">
      <c r="A124" s="3" t="inlineStr">
        <is>
          <t>Notes Payable (Details) [Line Items]</t>
        </is>
      </c>
    </row>
    <row r="125">
      <c r="A125" s="4" t="inlineStr">
        <is>
          <t>Borrowed amount</t>
        </is>
      </c>
      <c r="AL125" s="5" t="n">
        <v>11100000</v>
      </c>
    </row>
    <row r="126">
      <c r="A126" s="4" t="inlineStr">
        <is>
          <t>Interest, per annum</t>
        </is>
      </c>
      <c r="AL126" s="4" t="inlineStr">
        <is>
          <t>8.99%</t>
        </is>
      </c>
    </row>
    <row r="127">
      <c r="A127" s="4" t="inlineStr">
        <is>
          <t>July 2017 Note [Member]</t>
        </is>
      </c>
    </row>
    <row r="128">
      <c r="A128" s="3" t="inlineStr">
        <is>
          <t>Notes Payable (Details) [Line Items]</t>
        </is>
      </c>
    </row>
    <row r="129">
      <c r="A129" s="4" t="inlineStr">
        <is>
          <t>Gain on extinguishment of related party notes payable</t>
        </is>
      </c>
      <c r="J129" s="5" t="n">
        <v>157000</v>
      </c>
    </row>
    <row r="130">
      <c r="A130" s="4" t="inlineStr">
        <is>
          <t>Accretion related to discount created from gain on extinguishment</t>
        </is>
      </c>
      <c r="AI130" s="6" t="n">
        <v>55000</v>
      </c>
    </row>
    <row r="131">
      <c r="A131" s="4" t="inlineStr">
        <is>
          <t>July 2017 Note [Member] | U.S. based investment firm [Member]</t>
        </is>
      </c>
    </row>
    <row r="132">
      <c r="A132" s="3" t="inlineStr">
        <is>
          <t>Notes Payable (Details) [Line Items]</t>
        </is>
      </c>
    </row>
    <row r="133">
      <c r="A133" s="4" t="inlineStr">
        <is>
          <t>Notes payable, principal amount</t>
        </is>
      </c>
      <c r="AA133" s="5" t="n">
        <v>18000000</v>
      </c>
    </row>
    <row r="134">
      <c r="A134" s="4" t="inlineStr">
        <is>
          <t>Mature date</t>
        </is>
      </c>
      <c r="AA134" s="4" t="inlineStr">
        <is>
          <t>Dec. 31,
		2019</t>
        </is>
      </c>
    </row>
    <row r="135">
      <c r="A135" s="4" t="inlineStr">
        <is>
          <t>Borrowed amount</t>
        </is>
      </c>
      <c r="AA135" s="5" t="n">
        <v>22400000</v>
      </c>
    </row>
    <row r="136">
      <c r="A136" s="4" t="inlineStr">
        <is>
          <t>Interest, per annum</t>
        </is>
      </c>
      <c r="AA136" s="4" t="inlineStr">
        <is>
          <t>1.52%</t>
        </is>
      </c>
    </row>
    <row r="137">
      <c r="A137" s="4" t="inlineStr">
        <is>
          <t>October 2018 Note [Member]</t>
        </is>
      </c>
    </row>
    <row r="138">
      <c r="A138" s="3" t="inlineStr">
        <is>
          <t>Notes Payable (Details) [Line Items]</t>
        </is>
      </c>
    </row>
    <row r="139">
      <c r="A139" s="4" t="inlineStr">
        <is>
          <t>Gain on extinguishment of related party notes payable</t>
        </is>
      </c>
      <c r="J139" s="6" t="n">
        <v>45000</v>
      </c>
    </row>
    <row r="140">
      <c r="A140" s="4" t="inlineStr">
        <is>
          <t>Accretion related to discount created from gain on extinguishment</t>
        </is>
      </c>
      <c r="AI140" s="6" t="n">
        <v>16000</v>
      </c>
    </row>
    <row r="141">
      <c r="A141" s="4" t="inlineStr">
        <is>
          <t>October 2018 Note [Member] | U.S. based investment firm [Member]</t>
        </is>
      </c>
    </row>
    <row r="142">
      <c r="A142" s="3" t="inlineStr">
        <is>
          <t>Notes Payable (Details) [Line Items]</t>
        </is>
      </c>
    </row>
    <row r="143">
      <c r="A143" s="4" t="inlineStr">
        <is>
          <t>Mature date</t>
        </is>
      </c>
      <c r="Y143" s="4" t="inlineStr">
        <is>
          <t>Dec. 31,
		2019</t>
        </is>
      </c>
    </row>
    <row r="144">
      <c r="A144" s="4" t="inlineStr">
        <is>
          <t>Borrowed amount</t>
        </is>
      </c>
      <c r="Y144" s="5" t="n">
        <v>1500000</v>
      </c>
    </row>
    <row r="145">
      <c r="A145" s="4" t="inlineStr">
        <is>
          <t>Interest, per annum</t>
        </is>
      </c>
      <c r="Y145" s="4" t="inlineStr">
        <is>
          <t>2.86%</t>
        </is>
      </c>
    </row>
    <row r="146">
      <c r="A146" s="4" t="inlineStr">
        <is>
          <t>April 2019 Note [Member]</t>
        </is>
      </c>
    </row>
    <row r="147">
      <c r="A147" s="3" t="inlineStr">
        <is>
          <t>Notes Payable (Details) [Line Items]</t>
        </is>
      </c>
    </row>
    <row r="148">
      <c r="A148" s="4" t="inlineStr">
        <is>
          <t>Note payable</t>
        </is>
      </c>
      <c r="M148" s="6" t="n">
        <v>10198000</v>
      </c>
      <c r="AI148" s="6" t="n">
        <v>10246000</v>
      </c>
      <c r="AJ148" s="6" t="n">
        <v>10246000</v>
      </c>
      <c r="AK148" s="6" t="n">
        <v>10198000</v>
      </c>
    </row>
    <row r="149">
      <c r="A149" s="4" t="inlineStr">
        <is>
          <t>April 2019 Note [Member] | NPA [Member]</t>
        </is>
      </c>
    </row>
    <row r="150">
      <c r="A150" s="3" t="inlineStr">
        <is>
          <t>Notes Payable (Details) [Line Items]</t>
        </is>
      </c>
    </row>
    <row r="151">
      <c r="A151" s="4" t="inlineStr">
        <is>
          <t>Notes payable, principal amount</t>
        </is>
      </c>
      <c r="T151" s="5" t="n">
        <v>8581000</v>
      </c>
    </row>
    <row r="152">
      <c r="A152" s="4" t="inlineStr">
        <is>
          <t>Percentage of premium into shares of preferred stock</t>
        </is>
      </c>
      <c r="T152" s="4" t="inlineStr">
        <is>
          <t>20.00%</t>
        </is>
      </c>
    </row>
    <row r="153">
      <c r="A153" s="4" t="inlineStr">
        <is>
          <t>June and August 2019 Note [Member]</t>
        </is>
      </c>
    </row>
    <row r="154">
      <c r="A154" s="3" t="inlineStr">
        <is>
          <t>Notes Payable (Details) [Line Items]</t>
        </is>
      </c>
    </row>
    <row r="155">
      <c r="A155" s="4" t="inlineStr">
        <is>
          <t>Note payable</t>
        </is>
      </c>
      <c r="M155" s="6" t="n">
        <v>20956000</v>
      </c>
      <c r="AI155" s="6" t="n">
        <v>21059000</v>
      </c>
      <c r="AJ155" s="6" t="n">
        <v>21059000</v>
      </c>
      <c r="AK155" s="6" t="n">
        <v>20956000</v>
      </c>
    </row>
    <row r="156">
      <c r="A156" s="4" t="inlineStr">
        <is>
          <t>June and August 2019 Note [Member] | NPA [Member]</t>
        </is>
      </c>
    </row>
    <row r="157">
      <c r="A157" s="3" t="inlineStr">
        <is>
          <t>Notes Payable (Details) [Line Items]</t>
        </is>
      </c>
    </row>
    <row r="158">
      <c r="A158" s="4" t="inlineStr">
        <is>
          <t>Mature date</t>
        </is>
      </c>
      <c r="Q158" s="4" t="inlineStr">
        <is>
          <t>May 31,
		2020</t>
        </is>
      </c>
    </row>
    <row r="159">
      <c r="A159" s="4" t="inlineStr">
        <is>
          <t>Borrowed amount</t>
        </is>
      </c>
      <c r="Q159" s="5" t="n">
        <v>17637000</v>
      </c>
    </row>
    <row r="160">
      <c r="A160" s="4" t="inlineStr">
        <is>
          <t>Interest, per annum</t>
        </is>
      </c>
      <c r="Q160" s="4" t="inlineStr">
        <is>
          <t>10.00%</t>
        </is>
      </c>
    </row>
    <row r="161">
      <c r="A161" s="4" t="inlineStr">
        <is>
          <t>May 2019 Note [Member]</t>
        </is>
      </c>
    </row>
    <row r="162">
      <c r="A162" s="3" t="inlineStr">
        <is>
          <t>Notes Payable (Details) [Line Items]</t>
        </is>
      </c>
    </row>
    <row r="163">
      <c r="A163" s="4" t="inlineStr">
        <is>
          <t>Note payable</t>
        </is>
      </c>
      <c r="M163" s="6" t="n">
        <v>1069000</v>
      </c>
      <c r="AI163" s="6" t="n">
        <v>1075000</v>
      </c>
      <c r="AJ163" s="6" t="n">
        <v>1075000</v>
      </c>
      <c r="AK163" s="6" t="n">
        <v>1069000</v>
      </c>
    </row>
    <row r="164">
      <c r="A164" s="4" t="inlineStr">
        <is>
          <t>May 2019 Note [Member] | NPA [Member]</t>
        </is>
      </c>
    </row>
    <row r="165">
      <c r="A165" s="3" t="inlineStr">
        <is>
          <t>Notes Payable (Details) [Line Items]</t>
        </is>
      </c>
    </row>
    <row r="166">
      <c r="A166" s="4" t="inlineStr">
        <is>
          <t>Mature date</t>
        </is>
      </c>
      <c r="S166" s="4" t="inlineStr">
        <is>
          <t>Mar. 6,
		2020</t>
        </is>
      </c>
    </row>
    <row r="167">
      <c r="A167" s="4" t="inlineStr">
        <is>
          <t>Borrowed amount</t>
        </is>
      </c>
      <c r="S167" s="5" t="n">
        <v>900000</v>
      </c>
    </row>
    <row r="168">
      <c r="A168" s="4" t="inlineStr">
        <is>
          <t>Interest, per annum</t>
        </is>
      </c>
      <c r="S168" s="4" t="inlineStr">
        <is>
          <t>10.00%</t>
        </is>
      </c>
    </row>
    <row r="169">
      <c r="A169" s="4" t="inlineStr">
        <is>
          <t>December 2016 Note [Member]</t>
        </is>
      </c>
    </row>
    <row r="170">
      <c r="A170" s="3" t="inlineStr">
        <is>
          <t>Notes Payable (Details) [Line Items]</t>
        </is>
      </c>
    </row>
    <row r="171">
      <c r="A171" s="4" t="inlineStr">
        <is>
          <t>Mature date</t>
        </is>
      </c>
      <c r="AM171" s="4" t="inlineStr">
        <is>
          <t>Dec. 31,
		2019</t>
        </is>
      </c>
    </row>
    <row r="172">
      <c r="A172" s="4" t="inlineStr">
        <is>
          <t>Borrowed amount</t>
        </is>
      </c>
      <c r="AM172" s="5" t="n">
        <v>1500000</v>
      </c>
    </row>
    <row r="173">
      <c r="A173" s="4" t="inlineStr">
        <is>
          <t>Interest, per annum</t>
        </is>
      </c>
      <c r="AD173" s="4" t="inlineStr">
        <is>
          <t>12.00%</t>
        </is>
      </c>
      <c r="AG173" s="4" t="inlineStr">
        <is>
          <t>12.00%</t>
        </is>
      </c>
    </row>
    <row r="174">
      <c r="A174" s="4" t="inlineStr">
        <is>
          <t>December 2016 Note [Member] | U.S. based investment firm [Member]</t>
        </is>
      </c>
    </row>
    <row r="175">
      <c r="A175" s="3" t="inlineStr">
        <is>
          <t>Notes Payable (Details) [Line Items]</t>
        </is>
      </c>
    </row>
    <row r="176">
      <c r="A176" s="4" t="inlineStr">
        <is>
          <t>Mature date</t>
        </is>
      </c>
      <c r="AM176" s="4" t="inlineStr">
        <is>
          <t>Dec. 31,
		2019</t>
        </is>
      </c>
    </row>
    <row r="177">
      <c r="A177" s="4" t="inlineStr">
        <is>
          <t>Borrowed amount</t>
        </is>
      </c>
      <c r="AM177" s="5" t="n">
        <v>10000000</v>
      </c>
    </row>
    <row r="178">
      <c r="A178" s="4" t="inlineStr">
        <is>
          <t>Notes payable, accrued interest</t>
        </is>
      </c>
      <c r="AM178" s="5" t="n">
        <v>600000</v>
      </c>
    </row>
    <row r="179">
      <c r="A179" s="4" t="inlineStr">
        <is>
          <t>June 2016 Note [Member] | U.S. based investment firm [Member]</t>
        </is>
      </c>
    </row>
    <row r="180">
      <c r="A180" s="3" t="inlineStr">
        <is>
          <t>Notes Payable (Details) [Line Items]</t>
        </is>
      </c>
    </row>
    <row r="181">
      <c r="A181" s="4" t="inlineStr">
        <is>
          <t>Notes payable, principal amount</t>
        </is>
      </c>
      <c r="AL181" s="5" t="n">
        <v>13000000</v>
      </c>
    </row>
    <row r="182">
      <c r="A182" s="4" t="inlineStr">
        <is>
          <t>Mature date</t>
        </is>
      </c>
      <c r="AC182" s="4" t="inlineStr">
        <is>
          <t>Oct. 15,
		2019</t>
        </is>
      </c>
    </row>
    <row r="183">
      <c r="A183" s="4" t="inlineStr">
        <is>
          <t>Borrowed amount</t>
        </is>
      </c>
      <c r="AC183" s="5" t="n">
        <v>20000000</v>
      </c>
    </row>
    <row r="184">
      <c r="A184" s="4" t="inlineStr">
        <is>
          <t>December 2019 Note [Member]</t>
        </is>
      </c>
    </row>
    <row r="185">
      <c r="A185" s="3" t="inlineStr">
        <is>
          <t>Notes Payable (Details) [Line Items]</t>
        </is>
      </c>
    </row>
    <row r="186">
      <c r="A186" s="4" t="inlineStr">
        <is>
          <t>Gain on extinguishment of related party notes payable</t>
        </is>
      </c>
      <c r="J186" s="6" t="n">
        <v>7000</v>
      </c>
    </row>
    <row r="187">
      <c r="A187" s="4" t="inlineStr">
        <is>
          <t>Accretion related to discount created from gain on extinguishment</t>
        </is>
      </c>
      <c r="AI187" s="6" t="n">
        <v>2000</v>
      </c>
    </row>
    <row r="188">
      <c r="A188" s="4" t="inlineStr">
        <is>
          <t>December 2019 Note [Member] | U.S. based investment firm [Member]</t>
        </is>
      </c>
    </row>
    <row r="189">
      <c r="A189" s="3" t="inlineStr">
        <is>
          <t>Notes Payable (Details) [Line Items]</t>
        </is>
      </c>
    </row>
    <row r="190">
      <c r="A190" s="4" t="inlineStr">
        <is>
          <t>Borrowed amount</t>
        </is>
      </c>
      <c r="M190" s="5" t="n">
        <v>2240000</v>
      </c>
      <c r="AK190" s="5" t="n">
        <v>2240000</v>
      </c>
    </row>
    <row r="191">
      <c r="A191" s="4" t="inlineStr">
        <is>
          <t>Interest, per annum</t>
        </is>
      </c>
      <c r="M191" s="4" t="inlineStr">
        <is>
          <t>8.99%</t>
        </is>
      </c>
      <c r="AK191" s="4" t="inlineStr">
        <is>
          <t>8.99%</t>
        </is>
      </c>
    </row>
    <row r="192">
      <c r="A192" s="4" t="inlineStr">
        <is>
          <t>January 2020 Note [Member]</t>
        </is>
      </c>
    </row>
    <row r="193">
      <c r="A193" s="3" t="inlineStr">
        <is>
          <t>Notes Payable (Details) [Line Items]</t>
        </is>
      </c>
    </row>
    <row r="194">
      <c r="A194" s="4" t="inlineStr">
        <is>
          <t>Gain on extinguishment of related party notes payable</t>
        </is>
      </c>
      <c r="J194" s="6" t="n">
        <v>2000</v>
      </c>
    </row>
    <row r="195">
      <c r="A195" s="4" t="inlineStr">
        <is>
          <t>Accretion related to discount created from gain on extinguishment</t>
        </is>
      </c>
      <c r="AI195" s="6" t="n">
        <v>1000</v>
      </c>
    </row>
    <row r="196">
      <c r="A196" s="4" t="inlineStr">
        <is>
          <t>January 2020 Note [Member] | U.S. based investment firm [Member]</t>
        </is>
      </c>
    </row>
    <row r="197">
      <c r="A197" s="3" t="inlineStr">
        <is>
          <t>Notes Payable (Details) [Line Items]</t>
        </is>
      </c>
    </row>
    <row r="198">
      <c r="A198" s="4" t="inlineStr">
        <is>
          <t>Borrowed amount</t>
        </is>
      </c>
      <c r="AU198" s="5" t="n">
        <v>300000</v>
      </c>
    </row>
    <row r="199">
      <c r="A199" s="4" t="inlineStr">
        <is>
          <t>Interest, per annum</t>
        </is>
      </c>
      <c r="AU199" s="4" t="inlineStr">
        <is>
          <t>8.00%</t>
        </is>
      </c>
    </row>
    <row r="200">
      <c r="A200" s="4" t="inlineStr">
        <is>
          <t>April 2017 Note [Member]</t>
        </is>
      </c>
    </row>
    <row r="201">
      <c r="A201" s="3" t="inlineStr">
        <is>
          <t>Notes Payable (Details) [Line Items]</t>
        </is>
      </c>
    </row>
    <row r="202">
      <c r="A202" s="4" t="inlineStr">
        <is>
          <t>Gain on extinguishment of related party notes payable</t>
        </is>
      </c>
      <c r="AB202" s="5" t="n">
        <v>27000</v>
      </c>
    </row>
    <row r="203">
      <c r="A203" s="4" t="inlineStr">
        <is>
          <t>Accretion related to discount created from gain on extinguishment</t>
        </is>
      </c>
      <c r="AB203" s="5" t="n">
        <v>9000</v>
      </c>
    </row>
    <row r="204">
      <c r="A204" s="4" t="inlineStr">
        <is>
          <t>April 2017 Note [Member] | Chinese Lender [Member]</t>
        </is>
      </c>
    </row>
    <row r="205">
      <c r="A205" s="3" t="inlineStr">
        <is>
          <t>Notes Payable (Details) [Line Items]</t>
        </is>
      </c>
    </row>
    <row r="206">
      <c r="A206" s="4" t="inlineStr">
        <is>
          <t>Mature date</t>
        </is>
      </c>
      <c r="AB206" s="4" t="inlineStr">
        <is>
          <t>Oct. 20,
		2017</t>
        </is>
      </c>
    </row>
    <row r="207">
      <c r="A207" s="4" t="inlineStr">
        <is>
          <t>Borrowed amount</t>
        </is>
      </c>
      <c r="AB207" s="5" t="n">
        <v>3496000</v>
      </c>
    </row>
    <row r="208">
      <c r="A208" s="4" t="inlineStr">
        <is>
          <t>Interest, per annum</t>
        </is>
      </c>
      <c r="AB208" s="4" t="inlineStr">
        <is>
          <t>9.00%</t>
        </is>
      </c>
    </row>
    <row r="209">
      <c r="A209" s="4" t="inlineStr">
        <is>
          <t>January 2019 To December 2019 Note [Member]</t>
        </is>
      </c>
    </row>
    <row r="210">
      <c r="A210" s="3" t="inlineStr">
        <is>
          <t>Notes Payable (Details) [Line Items]</t>
        </is>
      </c>
    </row>
    <row r="211">
      <c r="A211" s="4" t="inlineStr">
        <is>
          <t>Gain on extinguishment of related party notes payable</t>
        </is>
      </c>
      <c r="P211" s="5" t="n">
        <v>84000</v>
      </c>
    </row>
    <row r="212">
      <c r="A212" s="4" t="inlineStr">
        <is>
          <t>Accretion related to discount created from gain on extinguishment</t>
        </is>
      </c>
      <c r="AI212" s="6" t="n">
        <v>29000</v>
      </c>
    </row>
    <row r="213">
      <c r="A213" s="4" t="inlineStr">
        <is>
          <t>January 2019 To December 2019 Note [Member] | Chinese Lender [Member]</t>
        </is>
      </c>
    </row>
    <row r="214">
      <c r="A214" s="3" t="inlineStr">
        <is>
          <t>Notes Payable (Details) [Line Items]</t>
        </is>
      </c>
    </row>
    <row r="215">
      <c r="A215" s="4" t="inlineStr">
        <is>
          <t>Notes payable, principal amount</t>
        </is>
      </c>
      <c r="AK215" s="5" t="n">
        <v>8155000</v>
      </c>
    </row>
    <row r="216">
      <c r="A216" s="4" t="inlineStr">
        <is>
          <t>Borrowed amount</t>
        </is>
      </c>
      <c r="M216" s="5" t="n">
        <v>11515000</v>
      </c>
      <c r="AK216" s="5" t="n">
        <v>11515000</v>
      </c>
    </row>
    <row r="217">
      <c r="A217" s="4" t="inlineStr">
        <is>
          <t>Interest, per annum</t>
        </is>
      </c>
      <c r="M217" s="4" t="inlineStr">
        <is>
          <t>6.00%</t>
        </is>
      </c>
      <c r="AK217" s="4" t="inlineStr">
        <is>
          <t>6.00%</t>
        </is>
      </c>
    </row>
    <row r="218">
      <c r="A218" s="4" t="inlineStr">
        <is>
          <t>Foreign currency gain</t>
        </is>
      </c>
      <c r="AK218" s="5" t="n">
        <v>205000</v>
      </c>
    </row>
    <row r="219">
      <c r="A219" s="4" t="inlineStr">
        <is>
          <t>January 2019 To December 2019 Note [Member] | Minimum [Member] | Chinese Lender [Member]</t>
        </is>
      </c>
    </row>
    <row r="220">
      <c r="A220" s="3" t="inlineStr">
        <is>
          <t>Notes Payable (Details) [Line Items]</t>
        </is>
      </c>
    </row>
    <row r="221">
      <c r="A221" s="4" t="inlineStr">
        <is>
          <t>Mature date</t>
        </is>
      </c>
      <c r="AK221" s="4" t="inlineStr">
        <is>
          <t>Jan. 16,
		2020</t>
        </is>
      </c>
    </row>
    <row r="222">
      <c r="A222" s="4" t="inlineStr">
        <is>
          <t>2017 and 2018 Note [Member] | Chinese Lender [Member]</t>
        </is>
      </c>
    </row>
    <row r="223">
      <c r="A223" s="3" t="inlineStr">
        <is>
          <t>Notes Payable (Details) [Line Items]</t>
        </is>
      </c>
    </row>
    <row r="224">
      <c r="A224" s="4" t="inlineStr">
        <is>
          <t>Borrowed amount</t>
        </is>
      </c>
      <c r="AL224" s="5" t="n">
        <v>4371000</v>
      </c>
    </row>
    <row r="225">
      <c r="A225" s="4" t="inlineStr">
        <is>
          <t>June To September 2020 Note [Member]</t>
        </is>
      </c>
    </row>
    <row r="226">
      <c r="A226" s="3" t="inlineStr">
        <is>
          <t>Notes Payable (Details) [Line Items]</t>
        </is>
      </c>
    </row>
    <row r="227">
      <c r="A227" s="4" t="inlineStr">
        <is>
          <t>Gain on extinguishment of related party notes payable</t>
        </is>
      </c>
      <c r="J227" s="6" t="n">
        <v>13000</v>
      </c>
    </row>
    <row r="228">
      <c r="A228" s="4" t="inlineStr">
        <is>
          <t>Accretion related to discount created from gain on extinguishment</t>
        </is>
      </c>
      <c r="AI228" s="6" t="n">
        <v>4000</v>
      </c>
    </row>
    <row r="229">
      <c r="A229" s="4" t="inlineStr">
        <is>
          <t>June To September 2020 Note [Member] | Chinese Lender [Member]</t>
        </is>
      </c>
    </row>
    <row r="230">
      <c r="A230" s="3" t="inlineStr">
        <is>
          <t>Notes Payable (Details) [Line Items]</t>
        </is>
      </c>
    </row>
    <row r="231">
      <c r="A231" s="4" t="inlineStr">
        <is>
          <t>Borrowed amount</t>
        </is>
      </c>
      <c r="J231" s="5" t="n">
        <v>761000</v>
      </c>
    </row>
    <row r="232">
      <c r="A232" s="4" t="inlineStr">
        <is>
          <t>Interest, per annum</t>
        </is>
      </c>
      <c r="J232" s="4" t="inlineStr">
        <is>
          <t>6.00%</t>
        </is>
      </c>
    </row>
    <row r="233">
      <c r="A233" s="4" t="inlineStr">
        <is>
          <t>March 2019 Note [Member]</t>
        </is>
      </c>
    </row>
    <row r="234">
      <c r="A234" s="3" t="inlineStr">
        <is>
          <t>Notes Payable (Details) [Line Items]</t>
        </is>
      </c>
    </row>
    <row r="235">
      <c r="A235" s="4" t="inlineStr">
        <is>
          <t>Gain on extinguishment of related party notes payable</t>
        </is>
      </c>
      <c r="J235" s="5" t="n">
        <v>1000</v>
      </c>
    </row>
    <row r="236">
      <c r="A236" s="4" t="inlineStr">
        <is>
          <t>March 2019 Note [Member] | U.S. based investment firm [Member]</t>
        </is>
      </c>
    </row>
    <row r="237">
      <c r="A237" s="3" t="inlineStr">
        <is>
          <t>Notes Payable (Details) [Line Items]</t>
        </is>
      </c>
    </row>
    <row r="238">
      <c r="A238" s="4" t="inlineStr">
        <is>
          <t>Mature date</t>
        </is>
      </c>
      <c r="V238" s="4" t="inlineStr">
        <is>
          <t>Mar. 6,
		2020</t>
        </is>
      </c>
    </row>
    <row r="239">
      <c r="A239" s="4" t="inlineStr">
        <is>
          <t>Borrowed amount</t>
        </is>
      </c>
      <c r="V239" s="5" t="n">
        <v>1500000</v>
      </c>
    </row>
    <row r="240">
      <c r="A240" s="4" t="inlineStr">
        <is>
          <t>Interest, per annum</t>
        </is>
      </c>
      <c r="V240" s="4" t="inlineStr">
        <is>
          <t>8.99%</t>
        </is>
      </c>
    </row>
    <row r="241">
      <c r="A241" s="4" t="inlineStr">
        <is>
          <t>June 2019 Note [Member] | U.S. based investment firm [Member]</t>
        </is>
      </c>
    </row>
    <row r="242">
      <c r="A242" s="3" t="inlineStr">
        <is>
          <t>Notes Payable (Details) [Line Items]</t>
        </is>
      </c>
    </row>
    <row r="243">
      <c r="A243" s="4" t="inlineStr">
        <is>
          <t>Mature date</t>
        </is>
      </c>
      <c r="R243" s="4" t="inlineStr">
        <is>
          <t>Jul. 5,
		2019</t>
        </is>
      </c>
    </row>
    <row r="244">
      <c r="A244" s="4" t="inlineStr">
        <is>
          <t>Borrowed amount</t>
        </is>
      </c>
      <c r="R244" s="5" t="n">
        <v>3600000</v>
      </c>
    </row>
    <row r="245">
      <c r="A245" s="4" t="inlineStr">
        <is>
          <t>Interest, per annum</t>
        </is>
      </c>
      <c r="R245" s="4" t="inlineStr">
        <is>
          <t>2.99%</t>
        </is>
      </c>
    </row>
    <row r="246">
      <c r="A246" s="4" t="inlineStr">
        <is>
          <t>September 2019 Note [Member]</t>
        </is>
      </c>
    </row>
    <row r="247">
      <c r="A247" s="3" t="inlineStr">
        <is>
          <t>Notes Payable (Details) [Line Items]</t>
        </is>
      </c>
    </row>
    <row r="248">
      <c r="A248" s="4" t="inlineStr">
        <is>
          <t>Gain on extinguishment of related party notes payable</t>
        </is>
      </c>
      <c r="J248" s="6" t="n">
        <v>2000</v>
      </c>
    </row>
    <row r="249">
      <c r="A249" s="4" t="inlineStr">
        <is>
          <t>Accretion related to discount created from gain on extinguishment</t>
        </is>
      </c>
      <c r="J249" s="5" t="n">
        <v>1000</v>
      </c>
    </row>
    <row r="250">
      <c r="A250" s="4" t="inlineStr">
        <is>
          <t>September 2019 Note [Member] | U.S. based investment firm [Member]</t>
        </is>
      </c>
    </row>
    <row r="251">
      <c r="A251" s="3" t="inlineStr">
        <is>
          <t>Notes Payable (Details) [Line Items]</t>
        </is>
      </c>
    </row>
    <row r="252">
      <c r="A252" s="4" t="inlineStr">
        <is>
          <t>Borrowed amount</t>
        </is>
      </c>
      <c r="P252" s="5" t="n">
        <v>180000</v>
      </c>
    </row>
    <row r="253">
      <c r="A253" s="4" t="inlineStr">
        <is>
          <t>Interest, per annum</t>
        </is>
      </c>
      <c r="P253" s="4" t="inlineStr">
        <is>
          <t>6.99%</t>
        </is>
      </c>
    </row>
    <row r="254">
      <c r="A254" s="4" t="inlineStr">
        <is>
          <t>November 2019 Note [Member]</t>
        </is>
      </c>
    </row>
    <row r="255">
      <c r="A255" s="3" t="inlineStr">
        <is>
          <t>Notes Payable (Details) [Line Items]</t>
        </is>
      </c>
    </row>
    <row r="256">
      <c r="A256" s="4" t="inlineStr">
        <is>
          <t>Gain on extinguishment of related party notes payable</t>
        </is>
      </c>
      <c r="N256" s="5" t="n">
        <v>14000</v>
      </c>
    </row>
    <row r="257">
      <c r="A257" s="4" t="inlineStr">
        <is>
          <t>Accretion related to discount created from gain on extinguishment</t>
        </is>
      </c>
      <c r="N257" s="6" t="n">
        <v>5000</v>
      </c>
    </row>
    <row r="258">
      <c r="A258" s="4" t="inlineStr">
        <is>
          <t>November 2019 Note [Member] | U.S. based investment firm [Member]</t>
        </is>
      </c>
    </row>
    <row r="259">
      <c r="A259" s="3" t="inlineStr">
        <is>
          <t>Notes Payable (Details) [Line Items]</t>
        </is>
      </c>
    </row>
    <row r="260">
      <c r="A260" s="4" t="inlineStr">
        <is>
          <t>Borrowed amount</t>
        </is>
      </c>
      <c r="N260" s="5" t="n">
        <v>2700000</v>
      </c>
    </row>
    <row r="261">
      <c r="A261" s="4" t="inlineStr">
        <is>
          <t>Interest, per annum</t>
        </is>
      </c>
      <c r="N261" s="4" t="inlineStr">
        <is>
          <t>6.99%</t>
        </is>
      </c>
    </row>
    <row r="262">
      <c r="A262" s="4" t="inlineStr">
        <is>
          <t>May 2018 Note [Member] | U.S. Based Private Commercial Real Estate Lender [Member]</t>
        </is>
      </c>
    </row>
    <row r="263">
      <c r="A263" s="3" t="inlineStr">
        <is>
          <t>Notes Payable (Details) [Line Items]</t>
        </is>
      </c>
    </row>
    <row r="264">
      <c r="A264" s="4" t="inlineStr">
        <is>
          <t>Notes payable, principal amount</t>
        </is>
      </c>
      <c r="Z264" s="5" t="n">
        <v>17000000</v>
      </c>
    </row>
    <row r="265">
      <c r="A265" s="4" t="inlineStr">
        <is>
          <t>Mature date</t>
        </is>
      </c>
      <c r="Z265" s="4" t="inlineStr">
        <is>
          <t>May 22,
		2019</t>
        </is>
      </c>
    </row>
    <row r="266">
      <c r="A266" s="4" t="inlineStr">
        <is>
          <t>Borrowed amount</t>
        </is>
      </c>
      <c r="Z266" s="5" t="n">
        <v>17000000</v>
      </c>
    </row>
    <row r="267">
      <c r="A267" s="4" t="inlineStr">
        <is>
          <t>Interest, per annum</t>
        </is>
      </c>
      <c r="Z267" s="4" t="inlineStr">
        <is>
          <t>9.75%</t>
        </is>
      </c>
    </row>
    <row r="268">
      <c r="A268" s="4" t="inlineStr">
        <is>
          <t>Notes payable, accrued interest</t>
        </is>
      </c>
      <c r="Z268" s="5" t="n">
        <v>565000</v>
      </c>
    </row>
    <row r="269">
      <c r="A269" s="4" t="inlineStr">
        <is>
          <t>Sale price</t>
        </is>
      </c>
      <c r="Z269" s="5" t="n">
        <v>29000000</v>
      </c>
    </row>
    <row r="270">
      <c r="A270" s="4" t="inlineStr">
        <is>
          <t>April 29, 2019 Note [Member]</t>
        </is>
      </c>
    </row>
    <row r="271">
      <c r="A271" s="3" t="inlineStr">
        <is>
          <t>Notes Payable (Details) [Line Items]</t>
        </is>
      </c>
    </row>
    <row r="272">
      <c r="A272" s="4" t="inlineStr">
        <is>
          <t>Borrowed amount</t>
        </is>
      </c>
      <c r="U272" s="5" t="n">
        <v>15000000</v>
      </c>
    </row>
    <row r="273">
      <c r="U273" s="4" t="inlineStr">
        <is>
          <t>The interest rate on the loan is 15.50%, 21.50% when in default, and the loan is subject to a liquidation preference
premium of up to 63.50% of the original principal amount, of which the borrowers have the right to allow conversion of 30% into equity
interests of the Company. The Company determined that this liquidation premium with conversion right represents an embedded derivative
to be accounted for at fair value. See Note 4 Fair Value of Financial Instruments.</t>
        </is>
      </c>
    </row>
    <row r="274">
      <c r="A274" s="4" t="inlineStr">
        <is>
          <t>November 2018 [Member] | U.S. Based Lender [Member]</t>
        </is>
      </c>
    </row>
    <row r="275">
      <c r="A275" s="3" t="inlineStr">
        <is>
          <t>Notes Payable (Details) [Line Items]</t>
        </is>
      </c>
    </row>
    <row r="276">
      <c r="A276" s="4" t="inlineStr">
        <is>
          <t>Notes payable, principal amount</t>
        </is>
      </c>
      <c r="M276" s="5" t="n">
        <v>4200000</v>
      </c>
    </row>
    <row r="277">
      <c r="A277" s="4" t="inlineStr">
        <is>
          <t>Mature date</t>
        </is>
      </c>
      <c r="X277" s="4" t="inlineStr">
        <is>
          <t>Nov. 8,
		2019</t>
        </is>
      </c>
    </row>
    <row r="278">
      <c r="A278" s="4" t="inlineStr">
        <is>
          <t>Borrowed amount</t>
        </is>
      </c>
      <c r="X278" s="5" t="n">
        <v>4200000</v>
      </c>
    </row>
    <row r="279">
      <c r="A279" s="4" t="inlineStr">
        <is>
          <t>Interest, per annum</t>
        </is>
      </c>
      <c r="X279" s="4" t="inlineStr">
        <is>
          <t>13.00%</t>
        </is>
      </c>
    </row>
    <row r="280">
      <c r="A280" s="4" t="inlineStr">
        <is>
          <t>Notes payable, accrued interest</t>
        </is>
      </c>
      <c r="M280" s="5" t="n">
        <v>420000</v>
      </c>
    </row>
    <row r="281">
      <c r="A281" s="4" t="inlineStr">
        <is>
          <t>September 9, 2020 Note [Member] | Senior Convertible Promissory Notes [Member] | NPA [Member]</t>
        </is>
      </c>
    </row>
    <row r="282">
      <c r="A282" s="3" t="inlineStr">
        <is>
          <t>Notes Payable (Details) [Line Items]</t>
        </is>
      </c>
    </row>
    <row r="283">
      <c r="A283" s="4" t="inlineStr">
        <is>
          <t>Borrowed amount</t>
        </is>
      </c>
      <c r="H283" s="5" t="n">
        <v>15000000</v>
      </c>
    </row>
    <row r="284">
      <c r="A284" s="4" t="inlineStr">
        <is>
          <t>Interest, per annum</t>
        </is>
      </c>
      <c r="H284" s="4" t="inlineStr">
        <is>
          <t>0.00%</t>
        </is>
      </c>
    </row>
    <row r="285">
      <c r="A285" s="4" t="inlineStr">
        <is>
          <t>Net proceeds from notes</t>
        </is>
      </c>
      <c r="H285" s="5" t="n">
        <v>13800000</v>
      </c>
    </row>
    <row r="286">
      <c r="A286" s="4" t="inlineStr">
        <is>
          <t>Original issue discount rate</t>
        </is>
      </c>
      <c r="H286" s="4" t="inlineStr">
        <is>
          <t>8.00%</t>
        </is>
      </c>
    </row>
    <row r="287">
      <c r="A287" s="4" t="inlineStr">
        <is>
          <t>October 9, 2020 Note [Member]</t>
        </is>
      </c>
    </row>
    <row r="288">
      <c r="A288" s="3" t="inlineStr">
        <is>
          <t>Notes Payable (Details) [Line Items]</t>
        </is>
      </c>
    </row>
    <row r="289">
      <c r="A289" s="4" t="inlineStr">
        <is>
          <t>Note payable</t>
        </is>
      </c>
      <c r="AI289" s="5" t="n">
        <v>20972000</v>
      </c>
      <c r="AJ289" s="5" t="n">
        <v>20972000</v>
      </c>
    </row>
    <row r="290">
      <c r="A290" s="4" t="inlineStr">
        <is>
          <t>October 9, 2020 Note [Member] | Birch Lake [Member]</t>
        </is>
      </c>
    </row>
    <row r="291">
      <c r="A291" s="3" t="inlineStr">
        <is>
          <t>Notes Payable (Details) [Line Items]</t>
        </is>
      </c>
    </row>
    <row r="292">
      <c r="A292" s="4" t="inlineStr">
        <is>
          <t>Notes payable maturity, description</t>
        </is>
      </c>
      <c r="G292" s="4" t="inlineStr">
        <is>
          <t>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t>
        </is>
      </c>
    </row>
    <row r="293">
      <c r="A293" s="4" t="inlineStr">
        <is>
          <t>Borrowed amount</t>
        </is>
      </c>
      <c r="G293" s="5" t="n">
        <v>15000000</v>
      </c>
    </row>
    <row r="294">
      <c r="A294" s="4" t="inlineStr">
        <is>
          <t>Interest, per annum</t>
        </is>
      </c>
      <c r="AD294" s="4" t="inlineStr">
        <is>
          <t>15.75%</t>
        </is>
      </c>
      <c r="AG294" s="4" t="inlineStr">
        <is>
          <t>15.75%</t>
        </is>
      </c>
      <c r="AQ294" s="4" t="inlineStr">
        <is>
          <t>12.75%</t>
        </is>
      </c>
    </row>
    <row r="295">
      <c r="A295" s="4" t="inlineStr">
        <is>
          <t>Warrant [Member]</t>
        </is>
      </c>
    </row>
    <row r="296">
      <c r="A296" s="3" t="inlineStr">
        <is>
          <t>Notes Payable (Details) [Line Items]</t>
        </is>
      </c>
    </row>
    <row r="297">
      <c r="A297" s="4" t="inlineStr">
        <is>
          <t>Warrants term</t>
        </is>
      </c>
      <c r="AD297" s="4" t="inlineStr">
        <is>
          <t>5 years</t>
        </is>
      </c>
      <c r="AG297" s="4" t="inlineStr">
        <is>
          <t>5 years</t>
        </is>
      </c>
    </row>
    <row r="298">
      <c r="A298" s="4" t="inlineStr">
        <is>
          <t>Mature date</t>
        </is>
      </c>
      <c r="AG298" s="4" t="inlineStr">
        <is>
          <t>Sep. 9,
		2027</t>
        </is>
      </c>
    </row>
    <row r="299">
      <c r="A299" s="4" t="inlineStr">
        <is>
          <t>Ordinary Stock [Member]</t>
        </is>
      </c>
    </row>
    <row r="300">
      <c r="A300" s="3" t="inlineStr">
        <is>
          <t>Notes Payable (Details) [Line Items]</t>
        </is>
      </c>
    </row>
    <row r="301">
      <c r="A301" s="4" t="inlineStr">
        <is>
          <t>Fair value of ordinary stock (in Dollars per share)</t>
        </is>
      </c>
      <c r="AD301" s="9" t="n">
        <v>0.38</v>
      </c>
      <c r="AG301" s="9" t="n">
        <v>0.38</v>
      </c>
    </row>
    <row r="302">
      <c r="A302" s="4" t="inlineStr">
        <is>
          <t>Risk-free interest rate</t>
        </is>
      </c>
      <c r="AG302" s="4" t="inlineStr">
        <is>
          <t>0.47%</t>
        </is>
      </c>
    </row>
    <row r="303">
      <c r="A303" s="4" t="inlineStr">
        <is>
          <t>Expected volatility price</t>
        </is>
      </c>
      <c r="AG303" s="4" t="inlineStr">
        <is>
          <t>35.81%</t>
        </is>
      </c>
    </row>
    <row r="304">
      <c r="A304" s="4" t="inlineStr">
        <is>
          <t>Expected dividend yield rate</t>
        </is>
      </c>
      <c r="AG304"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72" customWidth="1" min="5" max="5"/>
    <col width="13" customWidth="1" min="6" max="6"/>
    <col width="72" customWidth="1" min="7" max="7"/>
    <col width="13" customWidth="1" min="8" max="8"/>
    <col width="80" customWidth="1" min="9" max="9"/>
    <col width="13" customWidth="1" min="10" max="10"/>
  </cols>
  <sheetData>
    <row r="1">
      <c r="A1" s="1" t="inlineStr">
        <is>
          <t>Notes Payable (Details) - Schedule of notes payable - FF Intelligent Mobility Global Holdings Ltd [Member] - USD ($) $ in Thousands</t>
        </is>
      </c>
      <c r="C1" s="2" t="inlineStr">
        <is>
          <t>3 Months Ended</t>
        </is>
      </c>
      <c r="E1" s="2" t="inlineStr">
        <is>
          <t>6 Months Ended</t>
        </is>
      </c>
      <c r="G1" s="2" t="inlineStr">
        <is>
          <t>12 Months Ended</t>
        </is>
      </c>
    </row>
    <row r="2">
      <c r="C2" s="2" t="inlineStr">
        <is>
          <t>Jun. 30, 2021</t>
        </is>
      </c>
      <c r="E2" s="2" t="inlineStr">
        <is>
          <t>Jun. 30, 2021</t>
        </is>
      </c>
      <c r="G2" s="2" t="inlineStr">
        <is>
          <t>Dec. 31, 2020</t>
        </is>
      </c>
      <c r="I2" s="2" t="inlineStr">
        <is>
          <t>Dec. 31, 2019</t>
        </is>
      </c>
    </row>
    <row r="3">
      <c r="A3" s="3" t="inlineStr">
        <is>
          <t>Debt Instrument [Line Items]</t>
        </is>
      </c>
    </row>
    <row r="4">
      <c r="A4" s="4" t="inlineStr">
        <is>
          <t>Unpaid Balance</t>
        </is>
      </c>
      <c r="C4" s="5" t="n">
        <v>301172</v>
      </c>
      <c r="E4" s="5" t="n">
        <v>301172</v>
      </c>
      <c r="G4" s="5" t="n">
        <v>177657</v>
      </c>
      <c r="I4" s="5" t="n">
        <v>121818</v>
      </c>
    </row>
    <row r="5">
      <c r="A5" s="4" t="inlineStr">
        <is>
          <t>Fair Value Measurement Adjustments</t>
        </is>
      </c>
      <c r="C5" s="6" t="n">
        <v>37579</v>
      </c>
      <c r="E5" s="6" t="n">
        <v>37579</v>
      </c>
      <c r="G5" s="6" t="n">
        <v>13947</v>
      </c>
      <c r="I5" s="6" t="n">
        <v>5104</v>
      </c>
    </row>
    <row r="6">
      <c r="A6" s="4" t="inlineStr">
        <is>
          <t>Proceeds Allocated to Warrants</t>
        </is>
      </c>
      <c r="E6" s="6" t="n">
        <v>-5125</v>
      </c>
    </row>
    <row r="7">
      <c r="A7" s="4" t="inlineStr">
        <is>
          <t>Net Carrying Value</t>
        </is>
      </c>
      <c r="C7" s="6" t="n">
        <v>333626</v>
      </c>
      <c r="E7" s="6" t="n">
        <v>333626</v>
      </c>
      <c r="G7" s="5" t="n">
        <v>191319</v>
      </c>
      <c r="I7" s="5" t="n">
        <v>126922</v>
      </c>
    </row>
    <row r="8">
      <c r="A8" s="4" t="inlineStr">
        <is>
          <t>Interest Expense</t>
        </is>
      </c>
      <c r="C8" s="5" t="n">
        <v>7031</v>
      </c>
      <c r="E8" s="5" t="n">
        <v>11591</v>
      </c>
    </row>
    <row r="9">
      <c r="A9" s="4" t="inlineStr">
        <is>
          <t>Notes payable [Member]</t>
        </is>
      </c>
    </row>
    <row r="10">
      <c r="A10" s="3" t="inlineStr">
        <is>
          <t>Debt Instrument [Line Items]</t>
        </is>
      </c>
    </row>
    <row r="11">
      <c r="A11" s="4" t="inlineStr">
        <is>
          <t>Contractual Maturity Date</t>
        </is>
      </c>
      <c r="E11" s="4" t="inlineStr">
        <is>
          <t>Repayment in 10% increments contingent on a specified fundraising event</t>
        </is>
      </c>
      <c r="G11" s="4" t="inlineStr">
        <is>
          <t>Repayment in 10% increments contingent on a specified fundraising event</t>
        </is>
      </c>
      <c r="H11" s="4" t="inlineStr">
        <is>
          <t>[1]</t>
        </is>
      </c>
      <c r="I11" s="4" t="inlineStr">
        <is>
          <t>Repayment in 10% increments contingent on a specified fundraising event</t>
        </is>
      </c>
      <c r="J11" s="4" t="inlineStr">
        <is>
          <t>[1]</t>
        </is>
      </c>
    </row>
    <row r="12">
      <c r="A12" s="4" t="inlineStr">
        <is>
          <t>Contractual Interest Rates</t>
        </is>
      </c>
      <c r="C12" s="4" t="inlineStr">
        <is>
          <t>12.00%</t>
        </is>
      </c>
      <c r="E12" s="4" t="inlineStr">
        <is>
          <t>12.00%</t>
        </is>
      </c>
      <c r="G12" s="4" t="inlineStr">
        <is>
          <t>12.00%</t>
        </is>
      </c>
      <c r="H12" s="4" t="inlineStr">
        <is>
          <t>[1]</t>
        </is>
      </c>
      <c r="I12" s="4" t="inlineStr">
        <is>
          <t>12.00%</t>
        </is>
      </c>
      <c r="J12" s="4" t="inlineStr">
        <is>
          <t>[1]</t>
        </is>
      </c>
    </row>
    <row r="13">
      <c r="A13" s="4" t="inlineStr">
        <is>
          <t>Unpaid Balance</t>
        </is>
      </c>
      <c r="C13" s="5" t="n">
        <v>56000</v>
      </c>
      <c r="E13" s="5" t="n">
        <v>56000</v>
      </c>
      <c r="G13" s="5" t="n">
        <v>57293</v>
      </c>
      <c r="H13" s="4" t="inlineStr">
        <is>
          <t>[1]</t>
        </is>
      </c>
      <c r="I13" s="5" t="n">
        <v>53185</v>
      </c>
      <c r="J13" s="4" t="inlineStr">
        <is>
          <t>[1]</t>
        </is>
      </c>
    </row>
    <row r="14">
      <c r="A14" s="4" t="inlineStr">
        <is>
          <t>Fair Value Measurement Adjustments</t>
        </is>
      </c>
      <c r="C14" s="4" t="inlineStr">
        <is>
          <t xml:space="preserve"> </t>
        </is>
      </c>
      <c r="E14" s="4" t="inlineStr">
        <is>
          <t xml:space="preserve"> </t>
        </is>
      </c>
      <c r="G14" s="4" t="inlineStr">
        <is>
          <t xml:space="preserve"> </t>
        </is>
      </c>
      <c r="H14" s="4" t="inlineStr">
        <is>
          <t>[1]</t>
        </is>
      </c>
      <c r="I14" s="4" t="inlineStr">
        <is>
          <t xml:space="preserve"> </t>
        </is>
      </c>
      <c r="J14" s="4" t="inlineStr">
        <is>
          <t>[1]</t>
        </is>
      </c>
    </row>
    <row r="15">
      <c r="A15" s="4" t="inlineStr">
        <is>
          <t>Proceeds Allocated to Warrants</t>
        </is>
      </c>
      <c r="E15" s="4" t="inlineStr">
        <is>
          <t xml:space="preserve"> </t>
        </is>
      </c>
    </row>
    <row r="16">
      <c r="A16" s="4" t="inlineStr">
        <is>
          <t>Net Carrying Value</t>
        </is>
      </c>
      <c r="C16" s="6" t="n">
        <v>56000</v>
      </c>
      <c r="E16" s="6" t="n">
        <v>56000</v>
      </c>
      <c r="G16" s="5" t="n">
        <v>57293</v>
      </c>
      <c r="H16" s="4" t="inlineStr">
        <is>
          <t>[1]</t>
        </is>
      </c>
      <c r="I16" s="5" t="n">
        <v>53185</v>
      </c>
      <c r="J16" s="4" t="inlineStr">
        <is>
          <t>[1]</t>
        </is>
      </c>
    </row>
    <row r="17">
      <c r="A17" s="4" t="inlineStr">
        <is>
          <t>Interest Expense</t>
        </is>
      </c>
      <c r="C17" s="5" t="n">
        <v>2081</v>
      </c>
      <c r="E17" s="5" t="n">
        <v>3552</v>
      </c>
    </row>
    <row r="18">
      <c r="A18" s="4" t="inlineStr">
        <is>
          <t>Notes payable – NPA tranche [Member]</t>
        </is>
      </c>
    </row>
    <row r="19">
      <c r="A19" s="3" t="inlineStr">
        <is>
          <t>Debt Instrument [Line Items]</t>
        </is>
      </c>
    </row>
    <row r="20">
      <c r="A20" s="4" t="inlineStr">
        <is>
          <t>Contractual Maturity Date</t>
        </is>
      </c>
      <c r="E20" s="4" t="inlineStr">
        <is>
          <t>October 6, 2021</t>
        </is>
      </c>
      <c r="G20" s="4" t="inlineStr">
        <is>
          <t>October 6, 2021</t>
        </is>
      </c>
      <c r="H20" s="4" t="inlineStr">
        <is>
          <t>[2]</t>
        </is>
      </c>
      <c r="I20" s="4" t="inlineStr">
        <is>
          <t>May 31 2020</t>
        </is>
      </c>
      <c r="J20" s="4" t="inlineStr">
        <is>
          <t>[2]</t>
        </is>
      </c>
    </row>
    <row r="21">
      <c r="A21" s="4" t="inlineStr">
        <is>
          <t>Contractual Interest Rates</t>
        </is>
      </c>
      <c r="C21" s="4" t="inlineStr">
        <is>
          <t>10.00%</t>
        </is>
      </c>
      <c r="E21" s="4" t="inlineStr">
        <is>
          <t>10.00%</t>
        </is>
      </c>
      <c r="G21" s="4" t="inlineStr">
        <is>
          <t>10.00%</t>
        </is>
      </c>
      <c r="H21" s="4" t="inlineStr">
        <is>
          <t>[2]</t>
        </is>
      </c>
      <c r="I21" s="4" t="inlineStr">
        <is>
          <t>10.00%</t>
        </is>
      </c>
      <c r="J21" s="4" t="inlineStr">
        <is>
          <t>[2]</t>
        </is>
      </c>
    </row>
    <row r="22">
      <c r="A22" s="4" t="inlineStr">
        <is>
          <t>Unpaid Balance</t>
        </is>
      </c>
      <c r="C22" s="5" t="n">
        <v>27117</v>
      </c>
      <c r="E22" s="5" t="n">
        <v>27117</v>
      </c>
      <c r="G22" s="5" t="n">
        <v>27118</v>
      </c>
      <c r="H22" s="4" t="inlineStr">
        <is>
          <t>[2]</t>
        </is>
      </c>
      <c r="I22" s="5" t="n">
        <v>26218</v>
      </c>
      <c r="J22" s="4" t="inlineStr">
        <is>
          <t>[2]</t>
        </is>
      </c>
    </row>
    <row r="23">
      <c r="A23" s="4" t="inlineStr">
        <is>
          <t>Fair Value Measurement Adjustments</t>
        </is>
      </c>
      <c r="C23" s="6" t="n">
        <v>5473</v>
      </c>
      <c r="E23" s="6" t="n">
        <v>5473</v>
      </c>
      <c r="G23" s="6" t="n">
        <v>5263</v>
      </c>
      <c r="H23" s="4" t="inlineStr">
        <is>
          <t>[2]</t>
        </is>
      </c>
      <c r="I23" s="6" t="n">
        <v>4935</v>
      </c>
      <c r="J23" s="4" t="inlineStr">
        <is>
          <t>[2]</t>
        </is>
      </c>
    </row>
    <row r="24">
      <c r="A24" s="4" t="inlineStr">
        <is>
          <t>Net Carrying Value</t>
        </is>
      </c>
      <c r="C24" s="6" t="n">
        <v>32590</v>
      </c>
      <c r="E24" s="6" t="n">
        <v>32590</v>
      </c>
      <c r="G24" s="5" t="n">
        <v>32381</v>
      </c>
      <c r="H24" s="4" t="inlineStr">
        <is>
          <t>[2]</t>
        </is>
      </c>
      <c r="I24" s="5" t="n">
        <v>31153</v>
      </c>
      <c r="J24" s="4" t="inlineStr">
        <is>
          <t>[2]</t>
        </is>
      </c>
    </row>
    <row r="25">
      <c r="A25" s="4" t="inlineStr">
        <is>
          <t>Interest Expense</t>
        </is>
      </c>
      <c r="C25" s="5" t="n">
        <v>676</v>
      </c>
      <c r="E25" s="5" t="n">
        <v>1345</v>
      </c>
    </row>
    <row r="26">
      <c r="A26" s="4" t="inlineStr">
        <is>
          <t>Notes payable One [Member]</t>
        </is>
      </c>
    </row>
    <row r="27">
      <c r="A27" s="3" t="inlineStr">
        <is>
          <t>Debt Instrument [Line Items]</t>
        </is>
      </c>
    </row>
    <row r="28">
      <c r="A28" s="4" t="inlineStr">
        <is>
          <t>Contractual Maturity Date</t>
        </is>
      </c>
      <c r="E28" s="4" t="inlineStr">
        <is>
          <t>October 6, 2021</t>
        </is>
      </c>
      <c r="F28" s="4" t="inlineStr">
        <is>
          <t>[3]</t>
        </is>
      </c>
      <c r="G28" s="4" t="inlineStr">
        <is>
          <t>June 30, 2021</t>
        </is>
      </c>
      <c r="H28" s="4" t="inlineStr">
        <is>
          <t>[4]</t>
        </is>
      </c>
      <c r="I28" s="4" t="inlineStr">
        <is>
          <t>December 31, 2019</t>
        </is>
      </c>
      <c r="J28" s="4" t="inlineStr">
        <is>
          <t>[4]</t>
        </is>
      </c>
    </row>
    <row r="29">
      <c r="A29" s="4" t="inlineStr">
        <is>
          <t>Contractual Interest Rates</t>
        </is>
      </c>
      <c r="C29" s="4" t="inlineStr">
        <is>
          <t>14.00%</t>
        </is>
      </c>
      <c r="D29" s="4" t="inlineStr">
        <is>
          <t>[3]</t>
        </is>
      </c>
      <c r="E29" s="4" t="inlineStr">
        <is>
          <t>14.00%</t>
        </is>
      </c>
      <c r="F29" s="4" t="inlineStr">
        <is>
          <t>[3]</t>
        </is>
      </c>
      <c r="G29" s="4" t="inlineStr">
        <is>
          <t>12.00%</t>
        </is>
      </c>
      <c r="H29" s="4" t="inlineStr">
        <is>
          <t>[4]</t>
        </is>
      </c>
      <c r="I29" s="4" t="inlineStr">
        <is>
          <t>12.00%</t>
        </is>
      </c>
      <c r="J29" s="4" t="inlineStr">
        <is>
          <t>[4]</t>
        </is>
      </c>
    </row>
    <row r="30">
      <c r="A30" s="4" t="inlineStr">
        <is>
          <t>Unpaid Balance</t>
        </is>
      </c>
      <c r="C30" s="5" t="n">
        <v>55000</v>
      </c>
      <c r="D30" s="4" t="inlineStr">
        <is>
          <t>[3]</t>
        </is>
      </c>
      <c r="E30" s="5" t="n">
        <v>55000</v>
      </c>
      <c r="F30" s="4" t="inlineStr">
        <is>
          <t>[3]</t>
        </is>
      </c>
      <c r="G30" s="5" t="n">
        <v>19100</v>
      </c>
      <c r="H30" s="4" t="inlineStr">
        <is>
          <t>[4]</t>
        </is>
      </c>
      <c r="I30" s="5" t="n">
        <v>12100</v>
      </c>
      <c r="J30" s="4" t="inlineStr">
        <is>
          <t>[4]</t>
        </is>
      </c>
    </row>
    <row r="31">
      <c r="A31" s="4" t="inlineStr">
        <is>
          <t>Fair Value Measurement Adjustments</t>
        </is>
      </c>
      <c r="C31" s="6" t="n">
        <v>11232</v>
      </c>
      <c r="D31" s="4" t="inlineStr">
        <is>
          <t>[3]</t>
        </is>
      </c>
      <c r="E31" s="6" t="n">
        <v>11232</v>
      </c>
      <c r="F31" s="4" t="inlineStr">
        <is>
          <t>[3]</t>
        </is>
      </c>
      <c r="G31" s="4" t="inlineStr">
        <is>
          <t xml:space="preserve"> </t>
        </is>
      </c>
      <c r="H31" s="4" t="inlineStr">
        <is>
          <t>[4]</t>
        </is>
      </c>
      <c r="I31" s="4" t="inlineStr">
        <is>
          <t xml:space="preserve"> </t>
        </is>
      </c>
      <c r="J31" s="4" t="inlineStr">
        <is>
          <t>[4]</t>
        </is>
      </c>
    </row>
    <row r="32">
      <c r="A32" s="4" t="inlineStr">
        <is>
          <t>Proceeds Allocated to Warrants</t>
        </is>
      </c>
      <c r="B32" s="4" t="inlineStr">
        <is>
          <t>[3]</t>
        </is>
      </c>
      <c r="E32" s="4" t="inlineStr">
        <is>
          <t xml:space="preserve"> </t>
        </is>
      </c>
    </row>
    <row r="33">
      <c r="A33" s="4" t="inlineStr">
        <is>
          <t>Net Carrying Value</t>
        </is>
      </c>
      <c r="C33" s="6" t="n">
        <v>66232</v>
      </c>
      <c r="D33" s="4" t="inlineStr">
        <is>
          <t>[3]</t>
        </is>
      </c>
      <c r="E33" s="6" t="n">
        <v>66232</v>
      </c>
      <c r="F33" s="4" t="inlineStr">
        <is>
          <t>[3]</t>
        </is>
      </c>
      <c r="G33" s="5" t="n">
        <v>19100</v>
      </c>
      <c r="H33" s="4" t="inlineStr">
        <is>
          <t>[4]</t>
        </is>
      </c>
      <c r="I33" s="5" t="n">
        <v>12100</v>
      </c>
      <c r="J33" s="4" t="inlineStr">
        <is>
          <t>[4]</t>
        </is>
      </c>
    </row>
    <row r="34">
      <c r="A34" s="4" t="inlineStr">
        <is>
          <t>Interest Expense</t>
        </is>
      </c>
      <c r="B34" s="4" t="inlineStr">
        <is>
          <t>[3]</t>
        </is>
      </c>
      <c r="C34" s="5" t="n">
        <v>1920</v>
      </c>
      <c r="E34" s="5" t="n">
        <v>2574</v>
      </c>
    </row>
    <row r="35">
      <c r="A35" s="4" t="inlineStr">
        <is>
          <t>Notes payable Two [Member]</t>
        </is>
      </c>
    </row>
    <row r="36">
      <c r="A36" s="3" t="inlineStr">
        <is>
          <t>Debt Instrument [Line Items]</t>
        </is>
      </c>
    </row>
    <row r="37">
      <c r="A37" s="4" t="inlineStr">
        <is>
          <t>Contractual Maturity Date</t>
        </is>
      </c>
      <c r="E37" s="4" t="inlineStr">
        <is>
          <t>June 30, 2021</t>
        </is>
      </c>
      <c r="F37" s="4" t="inlineStr">
        <is>
          <t>[5]</t>
        </is>
      </c>
      <c r="G37" s="4" t="inlineStr">
        <is>
          <t>June 30, 2021</t>
        </is>
      </c>
      <c r="H37" s="4" t="inlineStr">
        <is>
          <t>[6]</t>
        </is>
      </c>
      <c r="I37" s="4" t="inlineStr">
        <is>
          <t>Due on Demand</t>
        </is>
      </c>
      <c r="J37" s="4" t="inlineStr">
        <is>
          <t>[4]</t>
        </is>
      </c>
    </row>
    <row r="38">
      <c r="A38" s="4" t="inlineStr">
        <is>
          <t>Contractual Interest Rates</t>
        </is>
      </c>
      <c r="C38" s="4" t="inlineStr">
        <is>
          <t>12.00%</t>
        </is>
      </c>
      <c r="D38" s="4" t="inlineStr">
        <is>
          <t>[5]</t>
        </is>
      </c>
      <c r="E38" s="4" t="inlineStr">
        <is>
          <t>12.00%</t>
        </is>
      </c>
      <c r="F38" s="4" t="inlineStr">
        <is>
          <t>[5]</t>
        </is>
      </c>
      <c r="G38" s="4" t="inlineStr">
        <is>
          <t>1.52%</t>
        </is>
      </c>
      <c r="H38" s="4" t="inlineStr">
        <is>
          <t>[6]</t>
        </is>
      </c>
      <c r="I38" s="4" t="inlineStr">
        <is>
          <t>12.00%</t>
        </is>
      </c>
      <c r="J38" s="4" t="inlineStr">
        <is>
          <t>[4]</t>
        </is>
      </c>
    </row>
    <row r="39">
      <c r="A39" s="4" t="inlineStr">
        <is>
          <t>Unpaid Balance</t>
        </is>
      </c>
      <c r="C39" s="5" t="n">
        <v>19100</v>
      </c>
      <c r="D39" s="4" t="inlineStr">
        <is>
          <t>[5]</t>
        </is>
      </c>
      <c r="E39" s="5" t="n">
        <v>19100</v>
      </c>
      <c r="F39" s="4" t="inlineStr">
        <is>
          <t>[5]</t>
        </is>
      </c>
      <c r="G39" s="5" t="n">
        <v>4400</v>
      </c>
      <c r="H39" s="4" t="inlineStr">
        <is>
          <t>[6]</t>
        </is>
      </c>
      <c r="I39" s="5" t="n">
        <v>7000</v>
      </c>
      <c r="J39" s="4" t="inlineStr">
        <is>
          <t>[4]</t>
        </is>
      </c>
    </row>
    <row r="40">
      <c r="A40" s="4" t="inlineStr">
        <is>
          <t>Fair Value Measurement Adjustments</t>
        </is>
      </c>
      <c r="C40" s="4" t="inlineStr">
        <is>
          <t xml:space="preserve"> </t>
        </is>
      </c>
      <c r="D40" s="4" t="inlineStr">
        <is>
          <t>[5]</t>
        </is>
      </c>
      <c r="E40" s="4" t="inlineStr">
        <is>
          <t xml:space="preserve"> </t>
        </is>
      </c>
      <c r="F40" s="4" t="inlineStr">
        <is>
          <t>[5]</t>
        </is>
      </c>
      <c r="G40" s="4" t="inlineStr">
        <is>
          <t xml:space="preserve"> </t>
        </is>
      </c>
      <c r="H40" s="4" t="inlineStr">
        <is>
          <t>[6]</t>
        </is>
      </c>
      <c r="I40" s="4" t="inlineStr">
        <is>
          <t xml:space="preserve"> </t>
        </is>
      </c>
      <c r="J40" s="4" t="inlineStr">
        <is>
          <t>[4]</t>
        </is>
      </c>
    </row>
    <row r="41">
      <c r="A41" s="4" t="inlineStr">
        <is>
          <t>Proceeds Allocated to Warrants</t>
        </is>
      </c>
      <c r="B41" s="4" t="inlineStr">
        <is>
          <t>[5]</t>
        </is>
      </c>
      <c r="E41" s="4" t="inlineStr">
        <is>
          <t xml:space="preserve"> </t>
        </is>
      </c>
    </row>
    <row r="42">
      <c r="A42" s="4" t="inlineStr">
        <is>
          <t>Net Carrying Value</t>
        </is>
      </c>
      <c r="C42" s="6" t="n">
        <v>19100</v>
      </c>
      <c r="D42" s="4" t="inlineStr">
        <is>
          <t>[5]</t>
        </is>
      </c>
      <c r="E42" s="6" t="n">
        <v>19100</v>
      </c>
      <c r="F42" s="4" t="inlineStr">
        <is>
          <t>[5]</t>
        </is>
      </c>
      <c r="G42" s="5" t="n">
        <v>4298</v>
      </c>
      <c r="H42" s="4" t="inlineStr">
        <is>
          <t>[6]</t>
        </is>
      </c>
      <c r="I42" s="5" t="n">
        <v>7000</v>
      </c>
      <c r="J42" s="4" t="inlineStr">
        <is>
          <t>[4]</t>
        </is>
      </c>
    </row>
    <row r="43">
      <c r="A43" s="4" t="inlineStr">
        <is>
          <t>Interest Expense</t>
        </is>
      </c>
      <c r="B43" s="4" t="inlineStr">
        <is>
          <t>[5]</t>
        </is>
      </c>
      <c r="C43" s="5" t="n">
        <v>576</v>
      </c>
      <c r="E43" s="5" t="n">
        <v>1147</v>
      </c>
    </row>
    <row r="44">
      <c r="A44" s="4" t="inlineStr">
        <is>
          <t>Notes payable Three [Member]</t>
        </is>
      </c>
    </row>
    <row r="45">
      <c r="A45" s="3" t="inlineStr">
        <is>
          <t>Debt Instrument [Line Items]</t>
        </is>
      </c>
    </row>
    <row r="46">
      <c r="A46" s="4" t="inlineStr">
        <is>
          <t>Contractual Maturity Date</t>
        </is>
      </c>
      <c r="B46" s="4" t="inlineStr">
        <is>
          <t>[5]</t>
        </is>
      </c>
      <c r="E46" s="4" t="inlineStr">
        <is>
          <t>June 30, 2021</t>
        </is>
      </c>
    </row>
    <row r="47">
      <c r="A47" s="4" t="inlineStr">
        <is>
          <t>Contractual Interest Rates</t>
        </is>
      </c>
      <c r="B47" s="4" t="inlineStr">
        <is>
          <t>[5]</t>
        </is>
      </c>
      <c r="C47" s="4" t="inlineStr">
        <is>
          <t>1.52%</t>
        </is>
      </c>
      <c r="E47" s="4" t="inlineStr">
        <is>
          <t>1.52%</t>
        </is>
      </c>
    </row>
    <row r="48">
      <c r="A48" s="4" t="inlineStr">
        <is>
          <t>Unpaid Balance</t>
        </is>
      </c>
      <c r="B48" s="4" t="inlineStr">
        <is>
          <t>[5]</t>
        </is>
      </c>
      <c r="C48" s="5" t="n">
        <v>4400</v>
      </c>
      <c r="E48" s="5" t="n">
        <v>4400</v>
      </c>
    </row>
    <row r="49">
      <c r="A49" s="4" t="inlineStr">
        <is>
          <t>Fair Value Measurement Adjustments</t>
        </is>
      </c>
      <c r="B49" s="4" t="inlineStr">
        <is>
          <t>[5]</t>
        </is>
      </c>
      <c r="C49" s="4" t="inlineStr">
        <is>
          <t xml:space="preserve"> </t>
        </is>
      </c>
      <c r="E49" s="4" t="inlineStr">
        <is>
          <t xml:space="preserve"> </t>
        </is>
      </c>
    </row>
    <row r="50">
      <c r="A50" s="4" t="inlineStr">
        <is>
          <t>Proceeds Allocated to Warrants</t>
        </is>
      </c>
      <c r="B50" s="4" t="inlineStr">
        <is>
          <t>[5]</t>
        </is>
      </c>
      <c r="E50" s="4" t="inlineStr">
        <is>
          <t xml:space="preserve"> </t>
        </is>
      </c>
    </row>
    <row r="51">
      <c r="A51" s="4" t="inlineStr">
        <is>
          <t>Net Carrying Value</t>
        </is>
      </c>
      <c r="B51" s="4" t="inlineStr">
        <is>
          <t>[5]</t>
        </is>
      </c>
      <c r="C51" s="6" t="n">
        <v>4400</v>
      </c>
      <c r="E51" s="6" t="n">
        <v>4400</v>
      </c>
    </row>
    <row r="52">
      <c r="A52" s="4" t="inlineStr">
        <is>
          <t>Interest Expense</t>
        </is>
      </c>
      <c r="B52" s="4" t="inlineStr">
        <is>
          <t>[5]</t>
        </is>
      </c>
      <c r="C52" s="5" t="n">
        <v>17</v>
      </c>
      <c r="E52" s="5" t="n">
        <v>33</v>
      </c>
    </row>
    <row r="53">
      <c r="A53" s="4" t="inlineStr">
        <is>
          <t>Notes payable Four [Member]</t>
        </is>
      </c>
    </row>
    <row r="54">
      <c r="A54" s="3" t="inlineStr">
        <is>
          <t>Debt Instrument [Line Items]</t>
        </is>
      </c>
    </row>
    <row r="55">
      <c r="A55" s="4" t="inlineStr">
        <is>
          <t>Contractual Maturity Date</t>
        </is>
      </c>
      <c r="E55" s="4" t="inlineStr">
        <is>
          <t>June 30, 2021</t>
        </is>
      </c>
      <c r="F55" s="4" t="inlineStr">
        <is>
          <t>[5]</t>
        </is>
      </c>
      <c r="G55" s="4" t="inlineStr">
        <is>
          <t>June 30, 2021</t>
        </is>
      </c>
      <c r="H55" s="4" t="inlineStr">
        <is>
          <t>[6]</t>
        </is>
      </c>
      <c r="I55" s="4" t="inlineStr">
        <is>
          <t>July 1, 2020</t>
        </is>
      </c>
      <c r="J55" s="4" t="inlineStr">
        <is>
          <t>[6]</t>
        </is>
      </c>
    </row>
    <row r="56">
      <c r="A56" s="4" t="inlineStr">
        <is>
          <t>Contractual Interest Rates</t>
        </is>
      </c>
      <c r="C56" s="4" t="inlineStr">
        <is>
          <t>8.99%</t>
        </is>
      </c>
      <c r="D56" s="4" t="inlineStr">
        <is>
          <t>[5]</t>
        </is>
      </c>
      <c r="E56" s="4" t="inlineStr">
        <is>
          <t>8.99%</t>
        </is>
      </c>
      <c r="F56" s="4" t="inlineStr">
        <is>
          <t>[5]</t>
        </is>
      </c>
      <c r="G56" s="4" t="inlineStr">
        <is>
          <t>8.00%</t>
        </is>
      </c>
      <c r="H56" s="4" t="inlineStr">
        <is>
          <t>[6]</t>
        </is>
      </c>
      <c r="I56" s="4" t="inlineStr">
        <is>
          <t>8.99%</t>
        </is>
      </c>
      <c r="J56" s="4" t="inlineStr">
        <is>
          <t>[6]</t>
        </is>
      </c>
    </row>
    <row r="57">
      <c r="A57" s="4" t="inlineStr">
        <is>
          <t>Unpaid Balance</t>
        </is>
      </c>
      <c r="C57" s="5" t="n">
        <v>2240</v>
      </c>
      <c r="D57" s="4" t="inlineStr">
        <is>
          <t>[5]</t>
        </is>
      </c>
      <c r="E57" s="5" t="n">
        <v>2240</v>
      </c>
      <c r="F57" s="4" t="inlineStr">
        <is>
          <t>[5]</t>
        </is>
      </c>
      <c r="G57" s="5" t="n">
        <v>300</v>
      </c>
      <c r="H57" s="4" t="inlineStr">
        <is>
          <t>[6]</t>
        </is>
      </c>
      <c r="I57" s="5" t="n">
        <v>2240</v>
      </c>
      <c r="J57" s="4" t="inlineStr">
        <is>
          <t>[6]</t>
        </is>
      </c>
    </row>
    <row r="58">
      <c r="A58" s="4" t="inlineStr">
        <is>
          <t>Fair Value Measurement Adjustments</t>
        </is>
      </c>
      <c r="C58" s="4" t="inlineStr">
        <is>
          <t xml:space="preserve"> </t>
        </is>
      </c>
      <c r="D58" s="4" t="inlineStr">
        <is>
          <t>[5]</t>
        </is>
      </c>
      <c r="E58" s="4" t="inlineStr">
        <is>
          <t xml:space="preserve"> </t>
        </is>
      </c>
      <c r="F58" s="4" t="inlineStr">
        <is>
          <t>[5]</t>
        </is>
      </c>
      <c r="G58" s="4" t="inlineStr">
        <is>
          <t xml:space="preserve"> </t>
        </is>
      </c>
      <c r="H58" s="4" t="inlineStr">
        <is>
          <t>[6]</t>
        </is>
      </c>
      <c r="I58" s="4" t="inlineStr">
        <is>
          <t xml:space="preserve"> </t>
        </is>
      </c>
      <c r="J58" s="4" t="inlineStr">
        <is>
          <t>[6]</t>
        </is>
      </c>
    </row>
    <row r="59">
      <c r="A59" s="4" t="inlineStr">
        <is>
          <t>Proceeds Allocated to Warrants</t>
        </is>
      </c>
      <c r="B59" s="4" t="inlineStr">
        <is>
          <t>[5]</t>
        </is>
      </c>
      <c r="E59" s="4" t="inlineStr">
        <is>
          <t xml:space="preserve"> </t>
        </is>
      </c>
    </row>
    <row r="60">
      <c r="A60" s="4" t="inlineStr">
        <is>
          <t>Net Carrying Value</t>
        </is>
      </c>
      <c r="C60" s="6" t="n">
        <v>2240</v>
      </c>
      <c r="D60" s="4" t="inlineStr">
        <is>
          <t>[5]</t>
        </is>
      </c>
      <c r="E60" s="6" t="n">
        <v>2240</v>
      </c>
      <c r="F60" s="4" t="inlineStr">
        <is>
          <t>[5]</t>
        </is>
      </c>
      <c r="G60" s="5" t="n">
        <v>299</v>
      </c>
      <c r="H60" s="4" t="inlineStr">
        <is>
          <t>[6]</t>
        </is>
      </c>
      <c r="I60" s="5" t="n">
        <v>2240</v>
      </c>
      <c r="J60" s="4" t="inlineStr">
        <is>
          <t>[6]</t>
        </is>
      </c>
    </row>
    <row r="61">
      <c r="A61" s="4" t="inlineStr">
        <is>
          <t>Interest Expense</t>
        </is>
      </c>
      <c r="B61" s="4" t="inlineStr">
        <is>
          <t>[5]</t>
        </is>
      </c>
      <c r="C61" s="5" t="n">
        <v>50</v>
      </c>
      <c r="E61" s="5" t="n">
        <v>100</v>
      </c>
    </row>
    <row r="62">
      <c r="A62" s="4" t="inlineStr">
        <is>
          <t>Notes payable Five [Member]</t>
        </is>
      </c>
    </row>
    <row r="63">
      <c r="A63" s="3" t="inlineStr">
        <is>
          <t>Debt Instrument [Line Items]</t>
        </is>
      </c>
    </row>
    <row r="64">
      <c r="A64" s="4" t="inlineStr">
        <is>
          <t>Contractual Maturity Date</t>
        </is>
      </c>
      <c r="E64" s="4" t="inlineStr">
        <is>
          <t>June 30, 2021</t>
        </is>
      </c>
      <c r="F64" s="4" t="inlineStr">
        <is>
          <t>[5]</t>
        </is>
      </c>
      <c r="G64" s="4" t="inlineStr">
        <is>
          <t>March 9, 2021</t>
        </is>
      </c>
      <c r="H64" s="4" t="inlineStr">
        <is>
          <t>[7]</t>
        </is>
      </c>
    </row>
    <row r="65">
      <c r="A65" s="4" t="inlineStr">
        <is>
          <t>Contractual Interest Rates</t>
        </is>
      </c>
      <c r="C65" s="4" t="inlineStr">
        <is>
          <t>8.00%</t>
        </is>
      </c>
      <c r="D65" s="4" t="inlineStr">
        <is>
          <t>[5]</t>
        </is>
      </c>
      <c r="E65" s="4" t="inlineStr">
        <is>
          <t>8.00%</t>
        </is>
      </c>
      <c r="F65" s="4" t="inlineStr">
        <is>
          <t>[5]</t>
        </is>
      </c>
      <c r="G65" s="4" t="inlineStr">
        <is>
          <t>0.00%</t>
        </is>
      </c>
      <c r="H65" s="4" t="inlineStr">
        <is>
          <t>[7]</t>
        </is>
      </c>
    </row>
    <row r="66">
      <c r="A66" s="4" t="inlineStr">
        <is>
          <t>Unpaid Balance</t>
        </is>
      </c>
      <c r="C66" s="5" t="n">
        <v>300</v>
      </c>
      <c r="D66" s="4" t="inlineStr">
        <is>
          <t>[5]</t>
        </is>
      </c>
      <c r="E66" s="5" t="n">
        <v>300</v>
      </c>
      <c r="F66" s="4" t="inlineStr">
        <is>
          <t>[5]</t>
        </is>
      </c>
      <c r="G66" s="5" t="n">
        <v>15000</v>
      </c>
      <c r="H66" s="4" t="inlineStr">
        <is>
          <t>[7]</t>
        </is>
      </c>
    </row>
    <row r="67">
      <c r="A67" s="4" t="inlineStr">
        <is>
          <t>Fair Value Measurement Adjustments</t>
        </is>
      </c>
      <c r="C67" s="4" t="inlineStr">
        <is>
          <t xml:space="preserve"> </t>
        </is>
      </c>
      <c r="D67" s="4" t="inlineStr">
        <is>
          <t>[5]</t>
        </is>
      </c>
      <c r="E67" s="4" t="inlineStr">
        <is>
          <t xml:space="preserve"> </t>
        </is>
      </c>
      <c r="F67" s="4" t="inlineStr">
        <is>
          <t>[5]</t>
        </is>
      </c>
      <c r="G67" s="6" t="n">
        <v>2712</v>
      </c>
      <c r="H67" s="4" t="inlineStr">
        <is>
          <t>[7]</t>
        </is>
      </c>
    </row>
    <row r="68">
      <c r="A68" s="4" t="inlineStr">
        <is>
          <t>Proceeds Allocated to Warrants</t>
        </is>
      </c>
      <c r="B68" s="4" t="inlineStr">
        <is>
          <t>[5]</t>
        </is>
      </c>
      <c r="E68" s="4" t="inlineStr">
        <is>
          <t xml:space="preserve"> </t>
        </is>
      </c>
    </row>
    <row r="69">
      <c r="A69" s="4" t="inlineStr">
        <is>
          <t>Net Carrying Value</t>
        </is>
      </c>
      <c r="C69" s="6" t="n">
        <v>300</v>
      </c>
      <c r="D69" s="4" t="inlineStr">
        <is>
          <t>[5]</t>
        </is>
      </c>
      <c r="E69" s="6" t="n">
        <v>300</v>
      </c>
      <c r="F69" s="4" t="inlineStr">
        <is>
          <t>[5]</t>
        </is>
      </c>
      <c r="G69" s="5" t="n">
        <v>17712</v>
      </c>
      <c r="H69" s="4" t="inlineStr">
        <is>
          <t>[7]</t>
        </is>
      </c>
    </row>
    <row r="70">
      <c r="A70" s="4" t="inlineStr">
        <is>
          <t>Interest Expense</t>
        </is>
      </c>
      <c r="B70" s="4" t="inlineStr">
        <is>
          <t>[5]</t>
        </is>
      </c>
      <c r="C70" s="5" t="n">
        <v>6</v>
      </c>
      <c r="E70" s="5" t="n">
        <v>12</v>
      </c>
    </row>
    <row r="71">
      <c r="A71" s="4" t="inlineStr">
        <is>
          <t>Notes payable Six [Member]</t>
        </is>
      </c>
    </row>
    <row r="72">
      <c r="A72" s="3" t="inlineStr">
        <is>
          <t>Debt Instrument [Line Items]</t>
        </is>
      </c>
    </row>
    <row r="73">
      <c r="A73" s="4" t="inlineStr">
        <is>
          <t>Contractual Maturity Date</t>
        </is>
      </c>
      <c r="E73" s="4" t="inlineStr">
        <is>
          <t>October 6, 2021</t>
        </is>
      </c>
      <c r="F73" s="4" t="inlineStr">
        <is>
          <t>[8]</t>
        </is>
      </c>
      <c r="G73" s="4" t="inlineStr">
        <is>
          <t>October 6, 2021</t>
        </is>
      </c>
      <c r="H73" s="4" t="inlineStr">
        <is>
          <t>[9]</t>
        </is>
      </c>
    </row>
    <row r="74">
      <c r="A74" s="4" t="inlineStr">
        <is>
          <t>Contractual Interest Rates</t>
        </is>
      </c>
      <c r="C74" s="4" t="inlineStr">
        <is>
          <t>8.00%</t>
        </is>
      </c>
      <c r="D74" s="4" t="inlineStr">
        <is>
          <t>[8]</t>
        </is>
      </c>
      <c r="E74" s="4" t="inlineStr">
        <is>
          <t>8.00%</t>
        </is>
      </c>
      <c r="F74" s="4" t="inlineStr">
        <is>
          <t>[8]</t>
        </is>
      </c>
      <c r="G74" s="4" t="inlineStr">
        <is>
          <t>12.75%</t>
        </is>
      </c>
      <c r="H74" s="4" t="inlineStr">
        <is>
          <t>[9]</t>
        </is>
      </c>
    </row>
    <row r="75">
      <c r="A75" s="4" t="inlineStr">
        <is>
          <t>Unpaid Balance</t>
        </is>
      </c>
      <c r="C75" s="5" t="n">
        <v>3750</v>
      </c>
      <c r="D75" s="4" t="inlineStr">
        <is>
          <t>[8]</t>
        </is>
      </c>
      <c r="E75" s="5" t="n">
        <v>3750</v>
      </c>
      <c r="F75" s="4" t="inlineStr">
        <is>
          <t>[8]</t>
        </is>
      </c>
      <c r="G75" s="5" t="n">
        <v>15000</v>
      </c>
      <c r="H75" s="4" t="inlineStr">
        <is>
          <t>[9]</t>
        </is>
      </c>
    </row>
    <row r="76">
      <c r="A76" s="4" t="inlineStr">
        <is>
          <t>Fair Value Measurement Adjustments</t>
        </is>
      </c>
      <c r="C76" s="6" t="n">
        <v>1475</v>
      </c>
      <c r="D76" s="4" t="inlineStr">
        <is>
          <t>[8]</t>
        </is>
      </c>
      <c r="E76" s="6" t="n">
        <v>1475</v>
      </c>
      <c r="F76" s="4" t="inlineStr">
        <is>
          <t>[8]</t>
        </is>
      </c>
      <c r="G76" s="6" t="n">
        <v>5972</v>
      </c>
      <c r="H76" s="4" t="inlineStr">
        <is>
          <t>[9]</t>
        </is>
      </c>
    </row>
    <row r="77">
      <c r="A77" s="4" t="inlineStr">
        <is>
          <t>Proceeds Allocated to Warrants</t>
        </is>
      </c>
      <c r="B77" s="4" t="inlineStr">
        <is>
          <t>[8]</t>
        </is>
      </c>
      <c r="E77" s="4" t="inlineStr">
        <is>
          <t xml:space="preserve"> </t>
        </is>
      </c>
    </row>
    <row r="78">
      <c r="A78" s="4" t="inlineStr">
        <is>
          <t>Net Carrying Value</t>
        </is>
      </c>
      <c r="C78" s="6" t="n">
        <v>5225</v>
      </c>
      <c r="D78" s="4" t="inlineStr">
        <is>
          <t>[8]</t>
        </is>
      </c>
      <c r="E78" s="6" t="n">
        <v>5225</v>
      </c>
      <c r="F78" s="4" t="inlineStr">
        <is>
          <t>[8]</t>
        </is>
      </c>
      <c r="G78" s="5" t="n">
        <v>20972</v>
      </c>
      <c r="H78" s="4" t="inlineStr">
        <is>
          <t>[9]</t>
        </is>
      </c>
    </row>
    <row r="79">
      <c r="A79" s="4" t="inlineStr">
        <is>
          <t>Interest Expense</t>
        </is>
      </c>
      <c r="B79" s="4" t="inlineStr">
        <is>
          <t>[8]</t>
        </is>
      </c>
      <c r="C79" s="5" t="n">
        <v>149</v>
      </c>
      <c r="E79" s="5" t="n">
        <v>268</v>
      </c>
    </row>
    <row r="80">
      <c r="A80" s="4" t="inlineStr">
        <is>
          <t>Notes payable Seven [Member]</t>
        </is>
      </c>
    </row>
    <row r="81">
      <c r="A81" s="3" t="inlineStr">
        <is>
          <t>Debt Instrument [Line Items]</t>
        </is>
      </c>
    </row>
    <row r="82">
      <c r="A82" s="4" t="inlineStr">
        <is>
          <t>Contractual Maturity Date</t>
        </is>
      </c>
      <c r="E82" s="4" t="inlineStr">
        <is>
          <t>October 6, 2021</t>
        </is>
      </c>
      <c r="F82" s="4" t="inlineStr">
        <is>
          <t>[8]</t>
        </is>
      </c>
      <c r="G82" s="4" t="inlineStr">
        <is>
          <t>June 30, 2021</t>
        </is>
      </c>
      <c r="H82" s="4" t="inlineStr">
        <is>
          <t>[10]</t>
        </is>
      </c>
    </row>
    <row r="83">
      <c r="A83" s="4" t="inlineStr">
        <is>
          <t>Contractual Interest Rates</t>
        </is>
      </c>
      <c r="C83" s="4" t="inlineStr">
        <is>
          <t>15.75%</t>
        </is>
      </c>
      <c r="D83" s="4" t="inlineStr">
        <is>
          <t>[8]</t>
        </is>
      </c>
      <c r="E83" s="4" t="inlineStr">
        <is>
          <t>15.75%</t>
        </is>
      </c>
      <c r="F83" s="4" t="inlineStr">
        <is>
          <t>[8]</t>
        </is>
      </c>
      <c r="G83" s="4" t="inlineStr">
        <is>
          <t>8.00%</t>
        </is>
      </c>
      <c r="H83" s="4" t="inlineStr">
        <is>
          <t>[10]</t>
        </is>
      </c>
    </row>
    <row r="84">
      <c r="A84" s="4" t="inlineStr">
        <is>
          <t>Unpaid Balance</t>
        </is>
      </c>
      <c r="C84" s="5" t="n">
        <v>5600</v>
      </c>
      <c r="D84" s="4" t="inlineStr">
        <is>
          <t>[8]</t>
        </is>
      </c>
      <c r="E84" s="5" t="n">
        <v>5600</v>
      </c>
      <c r="F84" s="4" t="inlineStr">
        <is>
          <t>[8]</t>
        </is>
      </c>
      <c r="G84" s="5" t="n">
        <v>11635</v>
      </c>
      <c r="H84" s="4" t="inlineStr">
        <is>
          <t>[10]</t>
        </is>
      </c>
    </row>
    <row r="85">
      <c r="A85" s="4" t="inlineStr">
        <is>
          <t>Fair Value Measurement Adjustments</t>
        </is>
      </c>
      <c r="C85" s="6" t="n">
        <v>2202</v>
      </c>
      <c r="D85" s="4" t="inlineStr">
        <is>
          <t>[8]</t>
        </is>
      </c>
      <c r="E85" s="6" t="n">
        <v>2202</v>
      </c>
      <c r="F85" s="4" t="inlineStr">
        <is>
          <t>[8]</t>
        </is>
      </c>
      <c r="G85" s="4" t="inlineStr">
        <is>
          <t xml:space="preserve"> </t>
        </is>
      </c>
      <c r="H85" s="4" t="inlineStr">
        <is>
          <t>[10]</t>
        </is>
      </c>
    </row>
    <row r="86">
      <c r="A86" s="4" t="inlineStr">
        <is>
          <t>Proceeds Allocated to Warrants</t>
        </is>
      </c>
      <c r="B86" s="4" t="inlineStr">
        <is>
          <t>[8]</t>
        </is>
      </c>
      <c r="E86" s="4" t="inlineStr">
        <is>
          <t xml:space="preserve"> </t>
        </is>
      </c>
    </row>
    <row r="87">
      <c r="A87" s="4" t="inlineStr">
        <is>
          <t>Net Carrying Value</t>
        </is>
      </c>
      <c r="C87" s="6" t="n">
        <v>7802</v>
      </c>
      <c r="D87" s="4" t="inlineStr">
        <is>
          <t>[8]</t>
        </is>
      </c>
      <c r="E87" s="6" t="n">
        <v>7802</v>
      </c>
      <c r="F87" s="4" t="inlineStr">
        <is>
          <t>[8]</t>
        </is>
      </c>
      <c r="G87" s="5" t="n">
        <v>11578</v>
      </c>
      <c r="H87" s="4" t="inlineStr">
        <is>
          <t>[10]</t>
        </is>
      </c>
    </row>
    <row r="88">
      <c r="A88" s="4" t="inlineStr">
        <is>
          <t>Interest Expense</t>
        </is>
      </c>
      <c r="B88" s="4" t="inlineStr">
        <is>
          <t>[8]</t>
        </is>
      </c>
      <c r="C88" s="5" t="n">
        <v>223</v>
      </c>
      <c r="E88" s="5" t="n">
        <v>282</v>
      </c>
    </row>
    <row r="89">
      <c r="A89" s="4" t="inlineStr">
        <is>
          <t>Notes payable Eight [Member]</t>
        </is>
      </c>
    </row>
    <row r="90">
      <c r="A90" s="3" t="inlineStr">
        <is>
          <t>Debt Instrument [Line Items]</t>
        </is>
      </c>
    </row>
    <row r="91">
      <c r="A91" s="4" t="inlineStr">
        <is>
          <t>Contractual Maturity Date</t>
        </is>
      </c>
      <c r="E91" s="4" t="inlineStr">
        <is>
          <t>October 6, 2021</t>
        </is>
      </c>
      <c r="F91" s="4" t="inlineStr">
        <is>
          <t>[11]</t>
        </is>
      </c>
      <c r="G91" s="4" t="inlineStr">
        <is>
          <t>April 17, 2022</t>
        </is>
      </c>
      <c r="H91" s="4" t="inlineStr">
        <is>
          <t>[12]</t>
        </is>
      </c>
    </row>
    <row r="92">
      <c r="A92" s="4" t="inlineStr">
        <is>
          <t>Contractual Interest Rates</t>
        </is>
      </c>
      <c r="C92" s="4" t="inlineStr">
        <is>
          <t>0.00%</t>
        </is>
      </c>
      <c r="D92" s="4" t="inlineStr">
        <is>
          <t>[11]</t>
        </is>
      </c>
      <c r="E92" s="4" t="inlineStr">
        <is>
          <t>0.00%</t>
        </is>
      </c>
      <c r="F92" s="4" t="inlineStr">
        <is>
          <t>[11]</t>
        </is>
      </c>
      <c r="G92" s="4" t="inlineStr">
        <is>
          <t>1.00%</t>
        </is>
      </c>
      <c r="H92" s="4" t="inlineStr">
        <is>
          <t>[12]</t>
        </is>
      </c>
    </row>
    <row r="93">
      <c r="A93" s="4" t="inlineStr">
        <is>
          <t>Unpaid Balance</t>
        </is>
      </c>
      <c r="C93" s="5" t="n">
        <v>18250</v>
      </c>
      <c r="D93" s="4" t="inlineStr">
        <is>
          <t>[11]</t>
        </is>
      </c>
      <c r="E93" s="5" t="n">
        <v>18250</v>
      </c>
      <c r="F93" s="4" t="inlineStr">
        <is>
          <t>[11]</t>
        </is>
      </c>
      <c r="G93" s="5" t="n">
        <v>9168</v>
      </c>
      <c r="H93" s="4" t="inlineStr">
        <is>
          <t>[12]</t>
        </is>
      </c>
    </row>
    <row r="94">
      <c r="A94" s="4" t="inlineStr">
        <is>
          <t>Fair Value Measurement Adjustments</t>
        </is>
      </c>
      <c r="C94" s="6" t="n">
        <v>5241</v>
      </c>
      <c r="D94" s="4" t="inlineStr">
        <is>
          <t>[11]</t>
        </is>
      </c>
      <c r="E94" s="6" t="n">
        <v>5241</v>
      </c>
      <c r="F94" s="4" t="inlineStr">
        <is>
          <t>[11]</t>
        </is>
      </c>
      <c r="G94" s="4" t="inlineStr">
        <is>
          <t xml:space="preserve"> </t>
        </is>
      </c>
      <c r="H94" s="4" t="inlineStr">
        <is>
          <t>[12]</t>
        </is>
      </c>
    </row>
    <row r="95">
      <c r="A95" s="4" t="inlineStr">
        <is>
          <t>Proceeds Allocated to Warrants</t>
        </is>
      </c>
      <c r="B95" s="4" t="inlineStr">
        <is>
          <t>[11]</t>
        </is>
      </c>
      <c r="E95" s="4" t="inlineStr">
        <is>
          <t xml:space="preserve"> </t>
        </is>
      </c>
    </row>
    <row r="96">
      <c r="A96" s="4" t="inlineStr">
        <is>
          <t>Net Carrying Value</t>
        </is>
      </c>
      <c r="C96" s="6" t="n">
        <v>23491</v>
      </c>
      <c r="D96" s="4" t="inlineStr">
        <is>
          <t>[11]</t>
        </is>
      </c>
      <c r="E96" s="6" t="n">
        <v>23491</v>
      </c>
      <c r="F96" s="4" t="inlineStr">
        <is>
          <t>[11]</t>
        </is>
      </c>
      <c r="G96" s="5" t="n">
        <v>9168</v>
      </c>
      <c r="H96" s="4" t="inlineStr">
        <is>
          <t>[12]</t>
        </is>
      </c>
    </row>
    <row r="97">
      <c r="A97" s="4" t="inlineStr">
        <is>
          <t>Interest Expense</t>
        </is>
      </c>
      <c r="B97" s="4" t="inlineStr">
        <is>
          <t>[11]</t>
        </is>
      </c>
      <c r="C97" s="4" t="inlineStr">
        <is>
          <t xml:space="preserve"> </t>
        </is>
      </c>
      <c r="E97" s="4" t="inlineStr">
        <is>
          <t xml:space="preserve"> </t>
        </is>
      </c>
    </row>
    <row r="98">
      <c r="A98" s="4" t="inlineStr">
        <is>
          <t>Notes payable Nine [Member]</t>
        </is>
      </c>
    </row>
    <row r="99">
      <c r="A99" s="3" t="inlineStr">
        <is>
          <t>Debt Instrument [Line Items]</t>
        </is>
      </c>
    </row>
    <row r="100">
      <c r="A100" s="4" t="inlineStr">
        <is>
          <t>Contractual Maturity Date</t>
        </is>
      </c>
      <c r="B100" s="4" t="inlineStr">
        <is>
          <t>[11]</t>
        </is>
      </c>
      <c r="E100" s="4" t="inlineStr">
        <is>
          <t>December 9, 2022</t>
        </is>
      </c>
    </row>
    <row r="101">
      <c r="A101" s="4" t="inlineStr">
        <is>
          <t>Contractual Interest Rates</t>
        </is>
      </c>
      <c r="B101" s="4" t="inlineStr">
        <is>
          <t>[11]</t>
        </is>
      </c>
      <c r="C101" s="4" t="inlineStr">
        <is>
          <t>0.00%</t>
        </is>
      </c>
      <c r="E101" s="4" t="inlineStr">
        <is>
          <t>0.00%</t>
        </is>
      </c>
    </row>
    <row r="102">
      <c r="A102" s="4" t="inlineStr">
        <is>
          <t>Unpaid Balance</t>
        </is>
      </c>
      <c r="B102" s="4" t="inlineStr">
        <is>
          <t>[11]</t>
        </is>
      </c>
      <c r="C102" s="5" t="n">
        <v>20000</v>
      </c>
      <c r="E102" s="5" t="n">
        <v>20000</v>
      </c>
    </row>
    <row r="103">
      <c r="A103" s="4" t="inlineStr">
        <is>
          <t>Fair Value Measurement Adjustments</t>
        </is>
      </c>
      <c r="B103" s="4" t="inlineStr">
        <is>
          <t>[11]</t>
        </is>
      </c>
      <c r="C103" s="6" t="n">
        <v>649</v>
      </c>
      <c r="E103" s="6" t="n">
        <v>649</v>
      </c>
    </row>
    <row r="104">
      <c r="A104" s="4" t="inlineStr">
        <is>
          <t>Proceeds Allocated to Warrants</t>
        </is>
      </c>
      <c r="B104" s="4" t="inlineStr">
        <is>
          <t>[11]</t>
        </is>
      </c>
      <c r="E104" s="6" t="n">
        <v>-2563</v>
      </c>
    </row>
    <row r="105">
      <c r="A105" s="4" t="inlineStr">
        <is>
          <t>Net Carrying Value</t>
        </is>
      </c>
      <c r="B105" s="4" t="inlineStr">
        <is>
          <t>[11]</t>
        </is>
      </c>
      <c r="C105" s="6" t="n">
        <v>18086</v>
      </c>
      <c r="E105" s="6" t="n">
        <v>18086</v>
      </c>
    </row>
    <row r="106">
      <c r="A106" s="4" t="inlineStr">
        <is>
          <t>Interest Expense</t>
        </is>
      </c>
      <c r="B106" s="4" t="inlineStr">
        <is>
          <t>[11]</t>
        </is>
      </c>
      <c r="C106" s="4" t="inlineStr">
        <is>
          <t xml:space="preserve"> </t>
        </is>
      </c>
      <c r="E106" s="4" t="inlineStr">
        <is>
          <t xml:space="preserve"> </t>
        </is>
      </c>
    </row>
    <row r="107">
      <c r="A107" s="4" t="inlineStr">
        <is>
          <t>Notes payable Ten [Member]</t>
        </is>
      </c>
    </row>
    <row r="108">
      <c r="A108" s="3" t="inlineStr">
        <is>
          <t>Debt Instrument [Line Items]</t>
        </is>
      </c>
    </row>
    <row r="109">
      <c r="A109" s="4" t="inlineStr">
        <is>
          <t>Contractual Maturity Date</t>
        </is>
      </c>
      <c r="B109" s="4" t="inlineStr">
        <is>
          <t>[11]</t>
        </is>
      </c>
      <c r="E109" s="4" t="inlineStr">
        <is>
          <t>December 9, 2022</t>
        </is>
      </c>
    </row>
    <row r="110">
      <c r="A110" s="4" t="inlineStr">
        <is>
          <t>Contractual Interest Rates</t>
        </is>
      </c>
      <c r="B110" s="4" t="inlineStr">
        <is>
          <t>[11]</t>
        </is>
      </c>
      <c r="C110" s="4" t="inlineStr">
        <is>
          <t>0.00%</t>
        </is>
      </c>
      <c r="E110" s="4" t="inlineStr">
        <is>
          <t>0.00%</t>
        </is>
      </c>
    </row>
    <row r="111">
      <c r="A111" s="4" t="inlineStr">
        <is>
          <t>Unpaid Balance</t>
        </is>
      </c>
      <c r="B111" s="4" t="inlineStr">
        <is>
          <t>[11]</t>
        </is>
      </c>
      <c r="C111" s="5" t="n">
        <v>20000</v>
      </c>
      <c r="E111" s="5" t="n">
        <v>20000</v>
      </c>
    </row>
    <row r="112">
      <c r="A112" s="4" t="inlineStr">
        <is>
          <t>Fair Value Measurement Adjustments</t>
        </is>
      </c>
      <c r="B112" s="4" t="inlineStr">
        <is>
          <t>[11]</t>
        </is>
      </c>
      <c r="C112" s="6" t="n">
        <v>648</v>
      </c>
      <c r="E112" s="6" t="n">
        <v>648</v>
      </c>
    </row>
    <row r="113">
      <c r="A113" s="4" t="inlineStr">
        <is>
          <t>Proceeds Allocated to Warrants</t>
        </is>
      </c>
      <c r="B113" s="4" t="inlineStr">
        <is>
          <t>[11]</t>
        </is>
      </c>
      <c r="E113" s="6" t="n">
        <v>-2562</v>
      </c>
    </row>
    <row r="114">
      <c r="A114" s="4" t="inlineStr">
        <is>
          <t>Net Carrying Value</t>
        </is>
      </c>
      <c r="B114" s="4" t="inlineStr">
        <is>
          <t>[11]</t>
        </is>
      </c>
      <c r="C114" s="6" t="n">
        <v>18086</v>
      </c>
      <c r="E114" s="6" t="n">
        <v>18086</v>
      </c>
    </row>
    <row r="115">
      <c r="A115" s="4" t="inlineStr">
        <is>
          <t>Interest Expense</t>
        </is>
      </c>
      <c r="B115" s="4" t="inlineStr">
        <is>
          <t>[11]</t>
        </is>
      </c>
      <c r="C115" s="4" t="inlineStr">
        <is>
          <t xml:space="preserve"> </t>
        </is>
      </c>
      <c r="E115" s="4" t="inlineStr">
        <is>
          <t xml:space="preserve"> </t>
        </is>
      </c>
    </row>
    <row r="116">
      <c r="A116" s="4" t="inlineStr">
        <is>
          <t>Notes payable Eleven [Member]</t>
        </is>
      </c>
    </row>
    <row r="117">
      <c r="A117" s="3" t="inlineStr">
        <is>
          <t>Debt Instrument [Line Items]</t>
        </is>
      </c>
    </row>
    <row r="118">
      <c r="A118" s="4" t="inlineStr">
        <is>
          <t>Contractual Maturity Date</t>
        </is>
      </c>
      <c r="B118" s="4" t="inlineStr">
        <is>
          <t>[13]</t>
        </is>
      </c>
      <c r="E118" s="4" t="inlineStr">
        <is>
          <t>March 9, 2022</t>
        </is>
      </c>
    </row>
    <row r="119">
      <c r="A119" s="4" t="inlineStr">
        <is>
          <t>Contractual Interest Rates</t>
        </is>
      </c>
      <c r="B119" s="4" t="inlineStr">
        <is>
          <t>[13]</t>
        </is>
      </c>
      <c r="C119" s="4" t="inlineStr">
        <is>
          <t>0.00%</t>
        </is>
      </c>
      <c r="E119" s="4" t="inlineStr">
        <is>
          <t>0.00%</t>
        </is>
      </c>
    </row>
    <row r="120">
      <c r="A120" s="4" t="inlineStr">
        <is>
          <t>Unpaid Balance</t>
        </is>
      </c>
      <c r="B120" s="4" t="inlineStr">
        <is>
          <t>[13]</t>
        </is>
      </c>
      <c r="C120" s="5" t="n">
        <v>15667</v>
      </c>
      <c r="E120" s="5" t="n">
        <v>15667</v>
      </c>
    </row>
    <row r="121">
      <c r="A121" s="4" t="inlineStr">
        <is>
          <t>Fair Value Measurement Adjustments</t>
        </is>
      </c>
      <c r="B121" s="4" t="inlineStr">
        <is>
          <t>[13]</t>
        </is>
      </c>
      <c r="C121" s="6" t="n">
        <v>4499</v>
      </c>
      <c r="E121" s="6" t="n">
        <v>4499</v>
      </c>
    </row>
    <row r="122">
      <c r="A122" s="4" t="inlineStr">
        <is>
          <t>Proceeds Allocated to Warrants</t>
        </is>
      </c>
      <c r="B122" s="4" t="inlineStr">
        <is>
          <t>[13]</t>
        </is>
      </c>
      <c r="E122" s="4" t="inlineStr">
        <is>
          <t xml:space="preserve"> </t>
        </is>
      </c>
    </row>
    <row r="123">
      <c r="A123" s="4" t="inlineStr">
        <is>
          <t>Net Carrying Value</t>
        </is>
      </c>
      <c r="B123" s="4" t="inlineStr">
        <is>
          <t>[13]</t>
        </is>
      </c>
      <c r="C123" s="6" t="n">
        <v>20166</v>
      </c>
      <c r="E123" s="6" t="n">
        <v>20166</v>
      </c>
    </row>
    <row r="124">
      <c r="A124" s="4" t="inlineStr">
        <is>
          <t>Interest Expense</t>
        </is>
      </c>
      <c r="B124" s="4" t="inlineStr">
        <is>
          <t>[13]</t>
        </is>
      </c>
      <c r="C124" s="4" t="inlineStr">
        <is>
          <t xml:space="preserve"> </t>
        </is>
      </c>
      <c r="E124" s="4" t="inlineStr">
        <is>
          <t xml:space="preserve"> </t>
        </is>
      </c>
    </row>
    <row r="125">
      <c r="A125" s="4" t="inlineStr">
        <is>
          <t>Notes payable Twelve [Member]</t>
        </is>
      </c>
    </row>
    <row r="126">
      <c r="A126" s="3" t="inlineStr">
        <is>
          <t>Debt Instrument [Line Items]</t>
        </is>
      </c>
    </row>
    <row r="127">
      <c r="A127" s="4" t="inlineStr">
        <is>
          <t>Contractual Maturity Date</t>
        </is>
      </c>
      <c r="B127" s="4" t="inlineStr">
        <is>
          <t>[14]</t>
        </is>
      </c>
      <c r="E127" s="4" t="inlineStr">
        <is>
          <t>October 6, 2021</t>
        </is>
      </c>
    </row>
    <row r="128">
      <c r="A128" s="4" t="inlineStr">
        <is>
          <t>Contractual Interest Rates</t>
        </is>
      </c>
      <c r="B128" s="4" t="inlineStr">
        <is>
          <t>[14]</t>
        </is>
      </c>
      <c r="C128" s="4" t="inlineStr">
        <is>
          <t>12.75%</t>
        </is>
      </c>
      <c r="E128" s="4" t="inlineStr">
        <is>
          <t>12.75%</t>
        </is>
      </c>
    </row>
    <row r="129">
      <c r="A129" s="4" t="inlineStr">
        <is>
          <t>Unpaid Balance</t>
        </is>
      </c>
      <c r="B129" s="4" t="inlineStr">
        <is>
          <t>[14]</t>
        </is>
      </c>
      <c r="C129" s="5" t="n">
        <v>15666</v>
      </c>
      <c r="E129" s="5" t="n">
        <v>15666</v>
      </c>
    </row>
    <row r="130">
      <c r="A130" s="4" t="inlineStr">
        <is>
          <t>Fair Value Measurement Adjustments</t>
        </is>
      </c>
      <c r="B130" s="4" t="inlineStr">
        <is>
          <t>[14]</t>
        </is>
      </c>
      <c r="C130" s="6" t="n">
        <v>6160</v>
      </c>
      <c r="E130" s="6" t="n">
        <v>6160</v>
      </c>
    </row>
    <row r="131">
      <c r="A131" s="4" t="inlineStr">
        <is>
          <t>Proceeds Allocated to Warrants</t>
        </is>
      </c>
      <c r="B131" s="4" t="inlineStr">
        <is>
          <t>[14]</t>
        </is>
      </c>
      <c r="E131" s="4" t="inlineStr">
        <is>
          <t xml:space="preserve"> </t>
        </is>
      </c>
    </row>
    <row r="132">
      <c r="A132" s="4" t="inlineStr">
        <is>
          <t>Net Carrying Value</t>
        </is>
      </c>
      <c r="B132" s="4" t="inlineStr">
        <is>
          <t>[14]</t>
        </is>
      </c>
      <c r="C132" s="6" t="n">
        <v>21826</v>
      </c>
      <c r="E132" s="6" t="n">
        <v>21826</v>
      </c>
    </row>
    <row r="133">
      <c r="A133" s="4" t="inlineStr">
        <is>
          <t>Interest Expense</t>
        </is>
      </c>
      <c r="B133" s="4" t="inlineStr">
        <is>
          <t>[14]</t>
        </is>
      </c>
      <c r="C133" s="5" t="n">
        <v>792</v>
      </c>
      <c r="E133" s="5" t="n">
        <v>1197</v>
      </c>
    </row>
    <row r="134">
      <c r="A134" s="4" t="inlineStr">
        <is>
          <t>Notes payable – China various other [Member]</t>
        </is>
      </c>
    </row>
    <row r="135">
      <c r="A135" s="3" t="inlineStr">
        <is>
          <t>Debt Instrument [Line Items]</t>
        </is>
      </c>
    </row>
    <row r="136">
      <c r="A136" s="4" t="inlineStr">
        <is>
          <t>Contractual Maturity Date</t>
        </is>
      </c>
      <c r="E136" s="4" t="inlineStr">
        <is>
          <t>Various Dates 2021</t>
        </is>
      </c>
      <c r="G136" s="4" t="inlineStr">
        <is>
          <t>Various Dates 2021</t>
        </is>
      </c>
      <c r="H136" s="4" t="inlineStr">
        <is>
          <t>[15]</t>
        </is>
      </c>
      <c r="I136" s="4" t="inlineStr">
        <is>
          <t>Due on Demand</t>
        </is>
      </c>
      <c r="J136" s="4" t="inlineStr">
        <is>
          <t>[15]</t>
        </is>
      </c>
    </row>
    <row r="137">
      <c r="A137" s="4" t="inlineStr">
        <is>
          <t>Contractual Interest Rates</t>
        </is>
      </c>
      <c r="C137" s="4" t="inlineStr">
        <is>
          <t>6.00%</t>
        </is>
      </c>
      <c r="E137" s="4" t="inlineStr">
        <is>
          <t>6.00%</t>
        </is>
      </c>
      <c r="G137" s="4" t="inlineStr">
        <is>
          <t>6.00%</t>
        </is>
      </c>
      <c r="H137" s="4" t="inlineStr">
        <is>
          <t>[15]</t>
        </is>
      </c>
      <c r="I137" s="4" t="inlineStr">
        <is>
          <t>9.00%</t>
        </is>
      </c>
      <c r="J137" s="4" t="inlineStr">
        <is>
          <t>[15]</t>
        </is>
      </c>
    </row>
    <row r="138">
      <c r="A138" s="4" t="inlineStr">
        <is>
          <t>Unpaid Balance</t>
        </is>
      </c>
      <c r="C138" s="5" t="n">
        <v>4917</v>
      </c>
      <c r="E138" s="5" t="n">
        <v>4917</v>
      </c>
      <c r="G138" s="5" t="n">
        <v>4869</v>
      </c>
      <c r="H138" s="4" t="inlineStr">
        <is>
          <t>[15]</t>
        </is>
      </c>
      <c r="I138" s="5" t="n">
        <v>3440</v>
      </c>
      <c r="J138" s="4" t="inlineStr">
        <is>
          <t>[15]</t>
        </is>
      </c>
    </row>
    <row r="139">
      <c r="A139" s="4" t="inlineStr">
        <is>
          <t>Fair Value Measurement Adjustments</t>
        </is>
      </c>
      <c r="C139" s="4" t="inlineStr">
        <is>
          <t xml:space="preserve"> </t>
        </is>
      </c>
      <c r="E139" s="4" t="inlineStr">
        <is>
          <t xml:space="preserve"> </t>
        </is>
      </c>
      <c r="G139" s="4" t="inlineStr">
        <is>
          <t xml:space="preserve"> </t>
        </is>
      </c>
      <c r="H139" s="4" t="inlineStr">
        <is>
          <t>[15]</t>
        </is>
      </c>
      <c r="I139" s="4" t="inlineStr">
        <is>
          <t xml:space="preserve"> </t>
        </is>
      </c>
      <c r="J139" s="4" t="inlineStr">
        <is>
          <t>[15]</t>
        </is>
      </c>
    </row>
    <row r="140">
      <c r="A140" s="4" t="inlineStr">
        <is>
          <t>Proceeds Allocated to Warrants</t>
        </is>
      </c>
      <c r="E140" s="4" t="inlineStr">
        <is>
          <t xml:space="preserve"> </t>
        </is>
      </c>
    </row>
    <row r="141">
      <c r="A141" s="4" t="inlineStr">
        <is>
          <t>Net Carrying Value</t>
        </is>
      </c>
      <c r="C141" s="6" t="n">
        <v>4917</v>
      </c>
      <c r="E141" s="6" t="n">
        <v>4917</v>
      </c>
      <c r="G141" s="5" t="n">
        <v>4807</v>
      </c>
      <c r="H141" s="4" t="inlineStr">
        <is>
          <t>[15]</t>
        </is>
      </c>
      <c r="I141" s="5" t="n">
        <v>3440</v>
      </c>
      <c r="J141" s="4" t="inlineStr">
        <is>
          <t>[15]</t>
        </is>
      </c>
    </row>
    <row r="142">
      <c r="A142" s="4" t="inlineStr">
        <is>
          <t>Interest Expense</t>
        </is>
      </c>
      <c r="C142" s="5" t="n">
        <v>74</v>
      </c>
      <c r="E142" s="5" t="n">
        <v>146</v>
      </c>
    </row>
    <row r="143">
      <c r="A143" s="4" t="inlineStr">
        <is>
          <t>Notes payable – China various other One [Member]</t>
        </is>
      </c>
    </row>
    <row r="144">
      <c r="A144" s="3" t="inlineStr">
        <is>
          <t>Debt Instrument [Line Items]</t>
        </is>
      </c>
    </row>
    <row r="145">
      <c r="A145" s="4" t="inlineStr">
        <is>
          <t>Contractual Maturity Date</t>
        </is>
      </c>
      <c r="E145" s="4" t="inlineStr">
        <is>
          <t>Due on Demand</t>
        </is>
      </c>
      <c r="G145" s="4" t="inlineStr">
        <is>
          <t>Due on Demand</t>
        </is>
      </c>
      <c r="H145" s="4" t="inlineStr">
        <is>
          <t>[15]</t>
        </is>
      </c>
      <c r="I145" s="4" t="inlineStr">
        <is>
          <t>Various Dates 2020</t>
        </is>
      </c>
      <c r="J145" s="4" t="inlineStr">
        <is>
          <t>[15]</t>
        </is>
      </c>
    </row>
    <row r="146">
      <c r="A146" s="4" t="inlineStr">
        <is>
          <t>Contractual Interest Rates</t>
        </is>
      </c>
      <c r="C146" s="4" t="inlineStr">
        <is>
          <t>9.00%</t>
        </is>
      </c>
      <c r="E146" s="4" t="inlineStr">
        <is>
          <t>9.00%</t>
        </is>
      </c>
      <c r="G146" s="4" t="inlineStr">
        <is>
          <t>9.00%</t>
        </is>
      </c>
      <c r="H146" s="4" t="inlineStr">
        <is>
          <t>[15]</t>
        </is>
      </c>
      <c r="I146" s="4" t="inlineStr">
        <is>
          <t>6.00%</t>
        </is>
      </c>
      <c r="J146" s="4" t="inlineStr">
        <is>
          <t>[15]</t>
        </is>
      </c>
    </row>
    <row r="147">
      <c r="A147" s="4" t="inlineStr">
        <is>
          <t>Unpaid Balance</t>
        </is>
      </c>
      <c r="C147" s="5" t="n">
        <v>3715</v>
      </c>
      <c r="E147" s="5" t="n">
        <v>3715</v>
      </c>
      <c r="G147" s="5" t="n">
        <v>3677</v>
      </c>
      <c r="H147" s="4" t="inlineStr">
        <is>
          <t>[15]</t>
        </is>
      </c>
      <c r="I147" s="5" t="n">
        <v>3155</v>
      </c>
      <c r="J147" s="4" t="inlineStr">
        <is>
          <t>[15]</t>
        </is>
      </c>
    </row>
    <row r="148">
      <c r="A148" s="4" t="inlineStr">
        <is>
          <t>Fair Value Measurement Adjustments</t>
        </is>
      </c>
      <c r="C148" s="4" t="inlineStr">
        <is>
          <t xml:space="preserve"> </t>
        </is>
      </c>
      <c r="E148" s="4" t="inlineStr">
        <is>
          <t xml:space="preserve"> </t>
        </is>
      </c>
      <c r="G148" s="4" t="inlineStr">
        <is>
          <t xml:space="preserve"> </t>
        </is>
      </c>
      <c r="H148" s="4" t="inlineStr">
        <is>
          <t>[15]</t>
        </is>
      </c>
      <c r="I148" s="4" t="inlineStr">
        <is>
          <t xml:space="preserve"> </t>
        </is>
      </c>
      <c r="J148" s="4" t="inlineStr">
        <is>
          <t>[15]</t>
        </is>
      </c>
    </row>
    <row r="149">
      <c r="A149" s="4" t="inlineStr">
        <is>
          <t>Proceeds Allocated to Warrants</t>
        </is>
      </c>
      <c r="E149" s="4" t="inlineStr">
        <is>
          <t xml:space="preserve"> </t>
        </is>
      </c>
    </row>
    <row r="150">
      <c r="A150" s="4" t="inlineStr">
        <is>
          <t>Net Carrying Value</t>
        </is>
      </c>
      <c r="C150" s="6" t="n">
        <v>3715</v>
      </c>
      <c r="E150" s="6" t="n">
        <v>3715</v>
      </c>
      <c r="G150" s="5" t="n">
        <v>3659</v>
      </c>
      <c r="H150" s="4" t="inlineStr">
        <is>
          <t>[15]</t>
        </is>
      </c>
      <c r="I150" s="5" t="n">
        <v>3155</v>
      </c>
      <c r="J150" s="4" t="inlineStr">
        <is>
          <t>[15]</t>
        </is>
      </c>
    </row>
    <row r="151">
      <c r="A151" s="4" t="inlineStr">
        <is>
          <t>Interest Expense</t>
        </is>
      </c>
      <c r="C151" s="5" t="n">
        <v>169</v>
      </c>
      <c r="E151" s="5" t="n">
        <v>335</v>
      </c>
    </row>
    <row r="152">
      <c r="A152" s="4" t="inlineStr">
        <is>
          <t>Notes payable – China various other Two [Member]</t>
        </is>
      </c>
    </row>
    <row r="153">
      <c r="A153" s="3" t="inlineStr">
        <is>
          <t>Debt Instrument [Line Items]</t>
        </is>
      </c>
    </row>
    <row r="154">
      <c r="A154" s="4" t="inlineStr">
        <is>
          <t>Contractual Maturity Date</t>
        </is>
      </c>
      <c r="E154" s="4" t="inlineStr">
        <is>
          <t>Due on Demand</t>
        </is>
      </c>
      <c r="F154" s="4" t="inlineStr">
        <is>
          <t>[16]</t>
        </is>
      </c>
      <c r="G154" s="4" t="inlineStr">
        <is>
          <t>Due on Demand</t>
        </is>
      </c>
      <c r="H154" s="4" t="inlineStr">
        <is>
          <t>[15]</t>
        </is>
      </c>
      <c r="I154" s="4" t="inlineStr">
        <is>
          <t>Due on Demand</t>
        </is>
      </c>
      <c r="J154" s="4" t="inlineStr">
        <is>
          <t>[15]</t>
        </is>
      </c>
    </row>
    <row r="155">
      <c r="A155" s="4" t="inlineStr">
        <is>
          <t>Contractual Interest Rates</t>
        </is>
      </c>
      <c r="C155" s="4" t="inlineStr">
        <is>
          <t>0.00%</t>
        </is>
      </c>
      <c r="D155" s="4" t="inlineStr">
        <is>
          <t>[16]</t>
        </is>
      </c>
      <c r="E155" s="4" t="inlineStr">
        <is>
          <t>0.00%</t>
        </is>
      </c>
      <c r="F155" s="4" t="inlineStr">
        <is>
          <t>[16]</t>
        </is>
      </c>
      <c r="G155" s="4" t="inlineStr">
        <is>
          <t>0.00%</t>
        </is>
      </c>
      <c r="H155" s="4" t="inlineStr">
        <is>
          <t>[15]</t>
        </is>
      </c>
      <c r="I155" s="4" t="inlineStr">
        <is>
          <t>0.00%</t>
        </is>
      </c>
      <c r="J155" s="4" t="inlineStr">
        <is>
          <t>[15]</t>
        </is>
      </c>
    </row>
    <row r="156">
      <c r="A156" s="4" t="inlineStr">
        <is>
          <t>Unpaid Balance</t>
        </is>
      </c>
      <c r="C156" s="5" t="n">
        <v>5387</v>
      </c>
      <c r="D156" s="4" t="inlineStr">
        <is>
          <t>[16]</t>
        </is>
      </c>
      <c r="E156" s="5" t="n">
        <v>5387</v>
      </c>
      <c r="F156" s="4" t="inlineStr">
        <is>
          <t>[16]</t>
        </is>
      </c>
      <c r="G156" s="5" t="n">
        <v>4597</v>
      </c>
      <c r="H156" s="4" t="inlineStr">
        <is>
          <t>[15]</t>
        </is>
      </c>
      <c r="I156" s="5" t="n">
        <v>4300</v>
      </c>
      <c r="J156" s="4" t="inlineStr">
        <is>
          <t>[15]</t>
        </is>
      </c>
    </row>
    <row r="157">
      <c r="A157" s="4" t="inlineStr">
        <is>
          <t>Fair Value Measurement Adjustments</t>
        </is>
      </c>
      <c r="C157" s="4" t="inlineStr">
        <is>
          <t xml:space="preserve"> </t>
        </is>
      </c>
      <c r="D157" s="4" t="inlineStr">
        <is>
          <t>[16]</t>
        </is>
      </c>
      <c r="E157" s="4" t="inlineStr">
        <is>
          <t xml:space="preserve"> </t>
        </is>
      </c>
      <c r="F157" s="4" t="inlineStr">
        <is>
          <t>[16]</t>
        </is>
      </c>
      <c r="G157" s="4" t="inlineStr">
        <is>
          <t xml:space="preserve"> </t>
        </is>
      </c>
      <c r="H157" s="4" t="inlineStr">
        <is>
          <t>[15]</t>
        </is>
      </c>
      <c r="I157" s="4" t="inlineStr">
        <is>
          <t xml:space="preserve"> </t>
        </is>
      </c>
      <c r="J157" s="4" t="inlineStr">
        <is>
          <t>[15]</t>
        </is>
      </c>
    </row>
    <row r="158">
      <c r="A158" s="4" t="inlineStr">
        <is>
          <t>Proceeds Allocated to Warrants</t>
        </is>
      </c>
      <c r="B158" s="4" t="inlineStr">
        <is>
          <t>[16]</t>
        </is>
      </c>
      <c r="E158" s="4" t="inlineStr">
        <is>
          <t xml:space="preserve"> </t>
        </is>
      </c>
    </row>
    <row r="159">
      <c r="A159" s="4" t="inlineStr">
        <is>
          <t>Net Carrying Value</t>
        </is>
      </c>
      <c r="C159" s="6" t="n">
        <v>5387</v>
      </c>
      <c r="D159" s="4" t="inlineStr">
        <is>
          <t>[16]</t>
        </is>
      </c>
      <c r="E159" s="6" t="n">
        <v>5387</v>
      </c>
      <c r="F159" s="4" t="inlineStr">
        <is>
          <t>[16]</t>
        </is>
      </c>
      <c r="G159" s="5" t="n">
        <v>4597</v>
      </c>
      <c r="H159" s="4" t="inlineStr">
        <is>
          <t>[15]</t>
        </is>
      </c>
      <c r="I159" s="5" t="n">
        <v>4300</v>
      </c>
      <c r="J159" s="4" t="inlineStr">
        <is>
          <t>[15]</t>
        </is>
      </c>
    </row>
    <row r="160">
      <c r="A160" s="4" t="inlineStr">
        <is>
          <t>Interest Expense</t>
        </is>
      </c>
      <c r="B160" s="4" t="inlineStr">
        <is>
          <t>[16]</t>
        </is>
      </c>
      <c r="C160" s="4" t="inlineStr">
        <is>
          <t xml:space="preserve"> </t>
        </is>
      </c>
      <c r="E160" s="5" t="n">
        <v>6</v>
      </c>
    </row>
    <row r="161">
      <c r="A161" s="4" t="inlineStr">
        <is>
          <t>Notes payable – various other notes [Member]</t>
        </is>
      </c>
    </row>
    <row r="162">
      <c r="A162" s="3" t="inlineStr">
        <is>
          <t>Debt Instrument [Line Items]</t>
        </is>
      </c>
    </row>
    <row r="163">
      <c r="A163" s="4" t="inlineStr">
        <is>
          <t>Contractual Maturity Date</t>
        </is>
      </c>
      <c r="E163" s="4" t="inlineStr">
        <is>
          <t>June 30, 2021</t>
        </is>
      </c>
      <c r="F163" s="4" t="inlineStr">
        <is>
          <t>[5]</t>
        </is>
      </c>
      <c r="I163" s="4" t="inlineStr">
        <is>
          <t>Repayment upon new equity or debt financing in an aggregate amount exceeding $50,000</t>
        </is>
      </c>
      <c r="J163" s="4" t="inlineStr">
        <is>
          <t>[6]</t>
        </is>
      </c>
    </row>
    <row r="164">
      <c r="A164" s="4" t="inlineStr">
        <is>
          <t>Contractual Interest Rates</t>
        </is>
      </c>
      <c r="C164" s="4" t="inlineStr">
        <is>
          <t>6.99%</t>
        </is>
      </c>
      <c r="D164" s="4" t="inlineStr">
        <is>
          <t>[5]</t>
        </is>
      </c>
      <c r="E164" s="4" t="inlineStr">
        <is>
          <t>6.99%</t>
        </is>
      </c>
      <c r="F164" s="4" t="inlineStr">
        <is>
          <t>[5]</t>
        </is>
      </c>
      <c r="I164" s="4" t="inlineStr">
        <is>
          <t>8.99%</t>
        </is>
      </c>
      <c r="J164" s="4" t="inlineStr">
        <is>
          <t>[6]</t>
        </is>
      </c>
    </row>
    <row r="165">
      <c r="A165" s="4" t="inlineStr">
        <is>
          <t>Unpaid Balance</t>
        </is>
      </c>
      <c r="C165" s="5" t="n">
        <v>1260</v>
      </c>
      <c r="D165" s="4" t="inlineStr">
        <is>
          <t>[5]</t>
        </is>
      </c>
      <c r="E165" s="5" t="n">
        <v>1260</v>
      </c>
      <c r="F165" s="4" t="inlineStr">
        <is>
          <t>[5]</t>
        </is>
      </c>
      <c r="I165" s="5" t="n">
        <v>500</v>
      </c>
      <c r="J165" s="4" t="inlineStr">
        <is>
          <t>[6]</t>
        </is>
      </c>
    </row>
    <row r="166">
      <c r="A166" s="4" t="inlineStr">
        <is>
          <t>Fair Value Measurement Adjustments</t>
        </is>
      </c>
      <c r="C166" s="4" t="inlineStr">
        <is>
          <t xml:space="preserve"> </t>
        </is>
      </c>
      <c r="D166" s="4" t="inlineStr">
        <is>
          <t>[5]</t>
        </is>
      </c>
      <c r="E166" s="4" t="inlineStr">
        <is>
          <t xml:space="preserve"> </t>
        </is>
      </c>
      <c r="F166" s="4" t="inlineStr">
        <is>
          <t>[5]</t>
        </is>
      </c>
      <c r="I166" s="4" t="inlineStr">
        <is>
          <t xml:space="preserve"> </t>
        </is>
      </c>
      <c r="J166" s="4" t="inlineStr">
        <is>
          <t>[6]</t>
        </is>
      </c>
    </row>
    <row r="167">
      <c r="A167" s="4" t="inlineStr">
        <is>
          <t>Proceeds Allocated to Warrants</t>
        </is>
      </c>
      <c r="B167" s="4" t="inlineStr">
        <is>
          <t>[5]</t>
        </is>
      </c>
      <c r="E167" s="4" t="inlineStr">
        <is>
          <t xml:space="preserve"> </t>
        </is>
      </c>
    </row>
    <row r="168">
      <c r="A168" s="4" t="inlineStr">
        <is>
          <t>Net Carrying Value</t>
        </is>
      </c>
      <c r="C168" s="6" t="n">
        <v>1260</v>
      </c>
      <c r="D168" s="4" t="inlineStr">
        <is>
          <t>[5]</t>
        </is>
      </c>
      <c r="E168" s="6" t="n">
        <v>1260</v>
      </c>
      <c r="F168" s="4" t="inlineStr">
        <is>
          <t>[5]</t>
        </is>
      </c>
      <c r="I168" s="5" t="n">
        <v>500</v>
      </c>
      <c r="J168" s="4" t="inlineStr">
        <is>
          <t>[6]</t>
        </is>
      </c>
    </row>
    <row r="169">
      <c r="A169" s="4" t="inlineStr">
        <is>
          <t>Interest Expense</t>
        </is>
      </c>
      <c r="B169" s="4" t="inlineStr">
        <is>
          <t>[5]</t>
        </is>
      </c>
      <c r="C169" s="5" t="n">
        <v>22</v>
      </c>
      <c r="E169" s="5" t="n">
        <v>44</v>
      </c>
    </row>
    <row r="170">
      <c r="A170" s="4" t="inlineStr">
        <is>
          <t>Notes payable – various other notes One [Member]</t>
        </is>
      </c>
    </row>
    <row r="171">
      <c r="A171" s="3" t="inlineStr">
        <is>
          <t>Debt Instrument [Line Items]</t>
        </is>
      </c>
    </row>
    <row r="172">
      <c r="A172" s="4" t="inlineStr">
        <is>
          <t>Contractual Maturity Date</t>
        </is>
      </c>
      <c r="E172" s="4" t="inlineStr">
        <is>
          <t>Due on Demand</t>
        </is>
      </c>
      <c r="F172" s="4" t="inlineStr">
        <is>
          <t>[5]</t>
        </is>
      </c>
      <c r="I172" s="4" t="inlineStr">
        <is>
          <t>Due on Demand</t>
        </is>
      </c>
      <c r="J172" s="4" t="inlineStr">
        <is>
          <t>[6]</t>
        </is>
      </c>
    </row>
    <row r="173">
      <c r="A173" s="4" t="inlineStr">
        <is>
          <t>Contractual Interest Rates</t>
        </is>
      </c>
      <c r="C173" s="4" t="inlineStr">
        <is>
          <t>8.99%</t>
        </is>
      </c>
      <c r="D173" s="4" t="inlineStr">
        <is>
          <t>[5]</t>
        </is>
      </c>
      <c r="E173" s="4" t="inlineStr">
        <is>
          <t>8.99%</t>
        </is>
      </c>
      <c r="F173" s="4" t="inlineStr">
        <is>
          <t>[5]</t>
        </is>
      </c>
      <c r="I173" s="4" t="inlineStr">
        <is>
          <t>6.99%</t>
        </is>
      </c>
      <c r="J173" s="4" t="inlineStr">
        <is>
          <t>[6]</t>
        </is>
      </c>
    </row>
    <row r="174">
      <c r="A174" s="4" t="inlineStr">
        <is>
          <t>Unpaid Balance</t>
        </is>
      </c>
      <c r="C174" s="5" t="n">
        <v>500</v>
      </c>
      <c r="D174" s="4" t="inlineStr">
        <is>
          <t>[5]</t>
        </is>
      </c>
      <c r="E174" s="5" t="n">
        <v>500</v>
      </c>
      <c r="F174" s="4" t="inlineStr">
        <is>
          <t>[5]</t>
        </is>
      </c>
      <c r="I174" s="5" t="n">
        <v>180</v>
      </c>
      <c r="J174" s="4" t="inlineStr">
        <is>
          <t>[6]</t>
        </is>
      </c>
    </row>
    <row r="175">
      <c r="A175" s="4" t="inlineStr">
        <is>
          <t>Fair Value Measurement Adjustments</t>
        </is>
      </c>
      <c r="C175" s="4" t="inlineStr">
        <is>
          <t xml:space="preserve"> </t>
        </is>
      </c>
      <c r="D175" s="4" t="inlineStr">
        <is>
          <t>[5]</t>
        </is>
      </c>
      <c r="E175" s="4" t="inlineStr">
        <is>
          <t xml:space="preserve"> </t>
        </is>
      </c>
      <c r="F175" s="4" t="inlineStr">
        <is>
          <t>[5]</t>
        </is>
      </c>
      <c r="I175" s="4" t="inlineStr">
        <is>
          <t xml:space="preserve"> </t>
        </is>
      </c>
      <c r="J175" s="4" t="inlineStr">
        <is>
          <t>[6]</t>
        </is>
      </c>
    </row>
    <row r="176">
      <c r="A176" s="4" t="inlineStr">
        <is>
          <t>Proceeds Allocated to Warrants</t>
        </is>
      </c>
      <c r="B176" s="4" t="inlineStr">
        <is>
          <t>[5]</t>
        </is>
      </c>
      <c r="E176" s="4" t="inlineStr">
        <is>
          <t xml:space="preserve"> </t>
        </is>
      </c>
    </row>
    <row r="177">
      <c r="A177" s="4" t="inlineStr">
        <is>
          <t>Net Carrying Value</t>
        </is>
      </c>
      <c r="C177" s="6" t="n">
        <v>500</v>
      </c>
      <c r="D177" s="4" t="inlineStr">
        <is>
          <t>[5]</t>
        </is>
      </c>
      <c r="E177" s="6" t="n">
        <v>500</v>
      </c>
      <c r="F177" s="4" t="inlineStr">
        <is>
          <t>[5]</t>
        </is>
      </c>
      <c r="I177" s="5" t="n">
        <v>180</v>
      </c>
      <c r="J177" s="4" t="inlineStr">
        <is>
          <t>[6]</t>
        </is>
      </c>
    </row>
    <row r="178">
      <c r="A178" s="4" t="inlineStr">
        <is>
          <t>Interest Expense</t>
        </is>
      </c>
      <c r="B178" s="4" t="inlineStr">
        <is>
          <t>[5]</t>
        </is>
      </c>
      <c r="C178" s="5" t="n">
        <v>11</v>
      </c>
      <c r="E178" s="5" t="n">
        <v>22</v>
      </c>
    </row>
    <row r="179">
      <c r="A179" s="4" t="inlineStr">
        <is>
          <t>Notes payable – various other notes Two [Member]</t>
        </is>
      </c>
    </row>
    <row r="180">
      <c r="A180" s="3" t="inlineStr">
        <is>
          <t>Debt Instrument [Line Items]</t>
        </is>
      </c>
    </row>
    <row r="181">
      <c r="A181" s="4" t="inlineStr">
        <is>
          <t>Contractual Maturity Date</t>
        </is>
      </c>
      <c r="E181" s="4" t="inlineStr">
        <is>
          <t>June 30, 2021</t>
        </is>
      </c>
      <c r="F181" s="4" t="inlineStr">
        <is>
          <t>[5]</t>
        </is>
      </c>
      <c r="I181" s="4" t="inlineStr">
        <is>
          <t>June 3, 2020</t>
        </is>
      </c>
      <c r="J181" s="4" t="inlineStr">
        <is>
          <t>[6]</t>
        </is>
      </c>
    </row>
    <row r="182">
      <c r="A182" s="4" t="inlineStr">
        <is>
          <t>Contractual Interest Rates</t>
        </is>
      </c>
      <c r="C182" s="4" t="inlineStr">
        <is>
          <t>2.86%</t>
        </is>
      </c>
      <c r="D182" s="4" t="inlineStr">
        <is>
          <t>[5]</t>
        </is>
      </c>
      <c r="E182" s="4" t="inlineStr">
        <is>
          <t>2.86%</t>
        </is>
      </c>
      <c r="F182" s="4" t="inlineStr">
        <is>
          <t>[5]</t>
        </is>
      </c>
      <c r="I182" s="4" t="inlineStr">
        <is>
          <t>6.99%</t>
        </is>
      </c>
      <c r="J182" s="4" t="inlineStr">
        <is>
          <t>[6]</t>
        </is>
      </c>
    </row>
    <row r="183">
      <c r="A183" s="4" t="inlineStr">
        <is>
          <t>Unpaid Balance</t>
        </is>
      </c>
      <c r="C183" s="5" t="n">
        <v>1500</v>
      </c>
      <c r="D183" s="4" t="inlineStr">
        <is>
          <t>[5]</t>
        </is>
      </c>
      <c r="E183" s="5" t="n">
        <v>1500</v>
      </c>
      <c r="F183" s="4" t="inlineStr">
        <is>
          <t>[5]</t>
        </is>
      </c>
      <c r="I183" s="5" t="n">
        <v>2700</v>
      </c>
      <c r="J183" s="4" t="inlineStr">
        <is>
          <t>[6]</t>
        </is>
      </c>
    </row>
    <row r="184">
      <c r="A184" s="4" t="inlineStr">
        <is>
          <t>Fair Value Measurement Adjustments</t>
        </is>
      </c>
      <c r="C184" s="4" t="inlineStr">
        <is>
          <t xml:space="preserve"> </t>
        </is>
      </c>
      <c r="D184" s="4" t="inlineStr">
        <is>
          <t>[5]</t>
        </is>
      </c>
      <c r="E184" s="4" t="inlineStr">
        <is>
          <t xml:space="preserve"> </t>
        </is>
      </c>
      <c r="F184" s="4" t="inlineStr">
        <is>
          <t>[5]</t>
        </is>
      </c>
      <c r="I184" s="4" t="inlineStr">
        <is>
          <t xml:space="preserve"> </t>
        </is>
      </c>
      <c r="J184" s="4" t="inlineStr">
        <is>
          <t>[6]</t>
        </is>
      </c>
    </row>
    <row r="185">
      <c r="A185" s="4" t="inlineStr">
        <is>
          <t>Proceeds Allocated to Warrants</t>
        </is>
      </c>
      <c r="B185" s="4" t="inlineStr">
        <is>
          <t>[5]</t>
        </is>
      </c>
      <c r="E185" s="4" t="inlineStr">
        <is>
          <t xml:space="preserve"> </t>
        </is>
      </c>
    </row>
    <row r="186">
      <c r="A186" s="4" t="inlineStr">
        <is>
          <t>Net Carrying Value</t>
        </is>
      </c>
      <c r="C186" s="6" t="n">
        <v>1500</v>
      </c>
      <c r="D186" s="4" t="inlineStr">
        <is>
          <t>[5]</t>
        </is>
      </c>
      <c r="E186" s="6" t="n">
        <v>1500</v>
      </c>
      <c r="F186" s="4" t="inlineStr">
        <is>
          <t>[5]</t>
        </is>
      </c>
      <c r="I186" s="5" t="n">
        <v>2700</v>
      </c>
      <c r="J186" s="4" t="inlineStr">
        <is>
          <t>[6]</t>
        </is>
      </c>
    </row>
    <row r="187">
      <c r="A187" s="4" t="inlineStr">
        <is>
          <t>Interest Expense</t>
        </is>
      </c>
      <c r="B187" s="4" t="inlineStr">
        <is>
          <t>[5]</t>
        </is>
      </c>
      <c r="C187" s="5" t="n">
        <v>11</v>
      </c>
      <c r="E187" s="5" t="n">
        <v>21</v>
      </c>
    </row>
    <row r="188">
      <c r="A188" s="4" t="inlineStr">
        <is>
          <t>Notes payable Thirteen [Member]</t>
        </is>
      </c>
    </row>
    <row r="189">
      <c r="A189" s="3" t="inlineStr">
        <is>
          <t>Debt Instrument [Line Items]</t>
        </is>
      </c>
    </row>
    <row r="190">
      <c r="A190" s="4" t="inlineStr">
        <is>
          <t>Contractual Maturity Date</t>
        </is>
      </c>
      <c r="B190" s="4" t="inlineStr">
        <is>
          <t>[5]</t>
        </is>
      </c>
      <c r="E190" s="4" t="inlineStr">
        <is>
          <t>June 30, 2021</t>
        </is>
      </c>
    </row>
    <row r="191">
      <c r="A191" s="4" t="inlineStr">
        <is>
          <t>Contractual Interest Rates</t>
        </is>
      </c>
      <c r="B191" s="4" t="inlineStr">
        <is>
          <t>[5]</t>
        </is>
      </c>
      <c r="C191" s="4" t="inlineStr">
        <is>
          <t>8.00%</t>
        </is>
      </c>
      <c r="E191" s="4" t="inlineStr">
        <is>
          <t>8.00%</t>
        </is>
      </c>
    </row>
    <row r="192">
      <c r="A192" s="4" t="inlineStr">
        <is>
          <t>Unpaid Balance</t>
        </is>
      </c>
      <c r="B192" s="4" t="inlineStr">
        <is>
          <t>[5]</t>
        </is>
      </c>
      <c r="C192" s="5" t="n">
        <v>11635</v>
      </c>
      <c r="E192" s="5" t="n">
        <v>11635</v>
      </c>
    </row>
    <row r="193">
      <c r="A193" s="4" t="inlineStr">
        <is>
          <t>Fair Value Measurement Adjustments</t>
        </is>
      </c>
      <c r="B193" s="4" t="inlineStr">
        <is>
          <t>[5]</t>
        </is>
      </c>
      <c r="C193" s="4" t="inlineStr">
        <is>
          <t xml:space="preserve"> </t>
        </is>
      </c>
      <c r="E193" s="4" t="inlineStr">
        <is>
          <t xml:space="preserve"> </t>
        </is>
      </c>
    </row>
    <row r="194">
      <c r="A194" s="4" t="inlineStr">
        <is>
          <t>Proceeds Allocated to Warrants</t>
        </is>
      </c>
      <c r="B194" s="4" t="inlineStr">
        <is>
          <t>[5]</t>
        </is>
      </c>
      <c r="E194" s="4" t="inlineStr">
        <is>
          <t xml:space="preserve"> </t>
        </is>
      </c>
    </row>
    <row r="195">
      <c r="A195" s="4" t="inlineStr">
        <is>
          <t>Net Carrying Value</t>
        </is>
      </c>
      <c r="B195" s="4" t="inlineStr">
        <is>
          <t>[5]</t>
        </is>
      </c>
      <c r="C195" s="6" t="n">
        <v>11635</v>
      </c>
      <c r="E195" s="6" t="n">
        <v>11635</v>
      </c>
    </row>
    <row r="196">
      <c r="A196" s="4" t="inlineStr">
        <is>
          <t>Interest Expense</t>
        </is>
      </c>
      <c r="B196" s="4" t="inlineStr">
        <is>
          <t>[5]</t>
        </is>
      </c>
      <c r="C196" s="5" t="n">
        <v>232</v>
      </c>
      <c r="E196" s="5" t="n">
        <v>462</v>
      </c>
    </row>
    <row r="197">
      <c r="A197" s="4" t="inlineStr">
        <is>
          <t>Notes payable Fourteen [Member]</t>
        </is>
      </c>
    </row>
    <row r="198">
      <c r="A198" s="3" t="inlineStr">
        <is>
          <t>Debt Instrument [Line Items]</t>
        </is>
      </c>
    </row>
    <row r="199">
      <c r="A199" s="4" t="inlineStr">
        <is>
          <t>Contractual Maturity Date</t>
        </is>
      </c>
      <c r="E199" s="4" t="inlineStr">
        <is>
          <t>April 17, 2022</t>
        </is>
      </c>
    </row>
    <row r="200">
      <c r="A200" s="4" t="inlineStr">
        <is>
          <t>Contractual Interest Rates</t>
        </is>
      </c>
      <c r="C200" s="4" t="inlineStr">
        <is>
          <t>1.00%</t>
        </is>
      </c>
      <c r="E200" s="4" t="inlineStr">
        <is>
          <t>1.00%</t>
        </is>
      </c>
    </row>
    <row r="201">
      <c r="A201" s="4" t="inlineStr">
        <is>
          <t>Unpaid Balance</t>
        </is>
      </c>
      <c r="C201" s="5" t="n">
        <v>9168</v>
      </c>
      <c r="E201" s="5" t="n">
        <v>9168</v>
      </c>
    </row>
    <row r="202">
      <c r="A202" s="4" t="inlineStr">
        <is>
          <t>Fair Value Measurement Adjustments</t>
        </is>
      </c>
      <c r="C202" s="4" t="inlineStr">
        <is>
          <t xml:space="preserve"> </t>
        </is>
      </c>
      <c r="E202" s="4" t="inlineStr">
        <is>
          <t xml:space="preserve"> </t>
        </is>
      </c>
    </row>
    <row r="203">
      <c r="A203" s="4" t="inlineStr">
        <is>
          <t>Proceeds Allocated to Warrants</t>
        </is>
      </c>
      <c r="E203" s="4" t="inlineStr">
        <is>
          <t xml:space="preserve"> </t>
        </is>
      </c>
    </row>
    <row r="204">
      <c r="A204" s="4" t="inlineStr">
        <is>
          <t>Net Carrying Value</t>
        </is>
      </c>
      <c r="C204" s="6" t="n">
        <v>9168</v>
      </c>
      <c r="E204" s="6" t="n">
        <v>9168</v>
      </c>
    </row>
    <row r="205">
      <c r="A205" s="4" t="inlineStr">
        <is>
          <t>Interest Expense</t>
        </is>
      </c>
      <c r="C205" s="5" t="n">
        <v>22</v>
      </c>
      <c r="E205" s="5" t="n">
        <v>45</v>
      </c>
    </row>
    <row r="206"/>
    <row r="207">
      <c r="A207" s="4" t="inlineStr">
        <is>
          <t>[1]</t>
        </is>
      </c>
      <c r="B207" s="4" t="inlineStr">
        <is>
          <t>In January 2019, upon extinguishment of a portion of
the Faraday and Future (HK) Limited related party notes payable, the Company borrowed $54,179 through notes payable from a Chinese lender.
The notes payable originally matured on December 31, 2020, bear interest of 12.00% per annum, have no covenants, and are unsecured.</t>
        </is>
      </c>
    </row>
    <row r="208">
      <c r="A208" s="4" t="inlineStr">
        <is>
          <t>[2]</t>
        </is>
      </c>
      <c r="B208" s="4" t="inlineStr">
        <is>
          <t>The Company issued 10% interest notes with various third
parties through the NPA:</t>
        </is>
      </c>
    </row>
    <row r="209">
      <c r="A209" s="4" t="inlineStr">
        <is>
          <t>[3]</t>
        </is>
      </c>
      <c r="B209" s="4" t="inlineStr">
        <is>
          <t>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the earliest of (i) March 1, 2022,
(ii) October 6, 2021, if the Qualified SPAC Merger contemplated in the Merger Agreement has not been consummated by July 27, 2021, (iii)
the occurrence of a change in control, or (iv) the occurrence of an acceleration event, such as a default. The Company has elected the
fair value option because the notes include features, such as a contingently exercisable put option, which meet the definition of an
embedded derivative. Additionally, the notes payable agreements contain a minimum cash provision, which requires the Company to maintain
at least $5,000 of cash on hand at all times. The Company has classified the related $5,000 in Restricted Cash on its unaudited Condensed
Consolidated Balance Sheets as of June 30, 2021.</t>
        </is>
      </c>
    </row>
    <row r="210">
      <c r="A210" s="4" t="inlineStr">
        <is>
          <t>[4]</t>
        </is>
      </c>
      <c r="B210" s="4" t="inlineStr">
        <is>
          <t>The Company issued the following notes with an interest rate
of 12.00% per annum.</t>
        </is>
      </c>
    </row>
    <row r="211">
      <c r="A211" s="4" t="inlineStr">
        <is>
          <t>[5]</t>
        </is>
      </c>
      <c r="B211" s="4" t="inlineStr">
        <is>
          <t>As
of June 30, 2021, the Company was in default on sixteen of its notes payable with an aggregate principal value of $40,935. The Company
is in compliance with all its covenants under the remaining notes payable agreements as of June 30, 2021.</t>
        </is>
      </c>
    </row>
    <row r="212">
      <c r="A212" s="4" t="inlineStr">
        <is>
          <t>[6]</t>
        </is>
      </c>
      <c r="B212" s="4" t="inlineStr">
        <is>
          <t>The Company issued the following notes with a third party.</t>
        </is>
      </c>
    </row>
    <row r="213">
      <c r="A213" s="4" t="inlineStr">
        <is>
          <t>[7]</t>
        </is>
      </c>
      <c r="B213" s="4" t="inlineStr">
        <is>
          <t>On September 9, 2020, the Company issued $15,000 of secured convertible
promissory notes to a US-based investment firm through entering into a Joinder to the NPA, receiving net proceeds of $13,800, inclusive
of an 8% original issue discount. The senior convertible promissory notes bear interest at 0%. The NPA notes mature on the earliest of
(i) March 9, 2022, (ii) the Vendor Trust maturity date (See Note 10 Vendor Payables in Trust), as amended, (iii) the maturity of any
First Out NPA Notes, which include the notes with Birch Lake and FF Ventures (“First Out Notes”), or (iv) the acceleration
of the NPA notes payable pursuant to an event of default.</t>
        </is>
      </c>
    </row>
    <row r="214">
      <c r="A214" s="4" t="inlineStr">
        <is>
          <t>[8]</t>
        </is>
      </c>
      <c r="B214" s="4" t="inlineStr">
        <is>
          <t>On January 13, 2021, the Company
amended the NPA to permit the issuance of additional notes payable and issued $3,750 of notes payable to Birch Lake, receiving net proceeds
of $3,510, inclusive of a 6.50% original issue discount, and $225 of debt issuance costs paid directly by the lender. The additional
secured convertible notes payable issued to Birch Lake (“BL Notes”) accrue interest at 8% per annum. The BL Notes mature
on the earliest of (i) October 6, 2021, (ii) the consummation of a Qualified SPAC Merger, (iii) the occurrence of a change in control,
or (iv) the acceleration of the NPA obligations in the event of a default. Additionally, the BL Notes contain a liquidation premium that
ranges from 35% to 45% depending on the timing of settlement, with 50% of this premium convertible into equity. Birch Lake can demand
repayment of the BL Notes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7. Fair Value of Financial Instruments</t>
        </is>
      </c>
    </row>
    <row r="215">
      <c r="A215" s="4" t="inlineStr">
        <is>
          <t>[9]</t>
        </is>
      </c>
      <c r="B215" s="4" t="inlineStr">
        <is>
          <t>On October 9, 2020, the Company entered into a Second A&amp;amp;R
NPA with Birch Lake borrowing $15,000 in secured convertible notes payable (“BL Notes”). The BL Notes accrue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4 Fair Value
of Financial Instruments. The fair value of the note payable was $20,972 as of December 31, 2020.</t>
        </is>
      </c>
    </row>
    <row r="216">
      <c r="A216" s="4" t="inlineStr">
        <is>
          <t>[10]</t>
        </is>
      </c>
      <c r="B216" s="4" t="inlineStr">
        <is>
          <t>During 2019, a U.S. corporation made deposits of $11,635 with
the Company as an advance to purch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notes payable as of December 31, 2020. The
note matured on December 31, 2020, bears interest at 8.0% per annum, has no covenants and is unsecured.</t>
        </is>
      </c>
    </row>
    <row r="217">
      <c r="A217" s="4" t="inlineStr">
        <is>
          <t>[11]</t>
        </is>
      </c>
      <c r="B217" s="4" t="inlineStr">
        <is>
          <t>On January 13, 2021, the Company
entered into a notes payable agreement under the NPA, as amended, (“January 13 Notes”) with a US-based investment firm for
total principal of $11,250, receiving net proceeds of $10,350, inclusive of an 8% original issue discount and $480 of debt issuance costs
paid directly by the lender. The note payable is collateralized by a first lien on virtually all tangible and intangible assets of the
Company and bears interest at 0% per annum. The note payable matures on the earliest of (i) October 6, 2021, (ii) the consummation of
a Qualified SPAC Merger, (iii) the occurrence of a change in control, or (iv) the occurrence of an acceleration event, such as an event
of default. In the event the Company consummates a Qualified SPAC Merger, an amount equal to 130% of all outstanding principal, accrued
and unpaid interest and accrued original issue discount under the notes through (but not including) the date of consummation of the Qualified
SPAC Merger will automatically convert into Common Stock of PSAC received by the Company’s Class A ordinary stockholders and the
notes and interest shall be deemed satisfied in full and terminated. The Company elected the fair value option for this note payable
because the inclusion of a conversion feature that allows the lenders to convert the notes payable into Preferred Stock.</t>
        </is>
      </c>
    </row>
    <row r="218">
      <c r="A218" s="4" t="inlineStr">
        <is>
          <t>[12]</t>
        </is>
      </c>
      <c r="B218" s="4" t="inlineStr">
        <is>
          <t>On April 17, 2020, the Company received loan proceeds from East
West Bank of $9,168 under the Paycheck Protection Program (“PPP”). The PPP, established as part of the Coronavirus Aid, Relief
and Economic Security Act (“CARES Act”), provides for loans to qualifying businesses. The loans and accrued interest are
forgivable as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Company is still in the process of applying for forgiveness and no amounts have been forgiven as of December
31, 2020. The note matures April 17, 2022, has no covenants, and is unsecured.</t>
        </is>
      </c>
    </row>
    <row r="219">
      <c r="A219" s="4" t="inlineStr">
        <is>
          <t>[13]</t>
        </is>
      </c>
      <c r="B219" s="4" t="inlineStr">
        <is>
          <t>On
January 13, 2021, the Company amended the NPA to increase the principal amount of its $15,000 note payable with a US-based investment
firm by $667. The Company received no cash proceeds as the increase in principal was used to pay a consent fee to the US-based investment
firm. The Company recorded the consent fee in Interest Expense on the unaudited Condensed Consolidated Statements of Operations and Comprehensive
Loss for the six months ended June 30, 2021. The consent fee permitted the issuance of additional notes payable to the US-based investment
firm of $11,250 and $7,000, as described in (3) above.</t>
        </is>
      </c>
    </row>
    <row r="220">
      <c r="A220" s="4" t="inlineStr">
        <is>
          <t>[14]</t>
        </is>
      </c>
      <c r="B220" s="4" t="inlineStr">
        <is>
          <t>On
January 13, 2021, the Company amended the NPA to issue an additional note to Birch Lake, with the same terms as its $15,000 note
payable to Birch Lake, in the amount of $666. The Company received no cash proceeds as the additional note was used to pay a consent
fee to Birch Lake. The Company recorded the consent fee in Interest Expense on the unaudited Condensed Consolidated Statements of Operations
and Comprehensive Loss for the six months ended June 30, 2021. The consent fee permitted the issuance of additional notes payable to
Birch Lake of $3,750 and $5,600, as described in (2) above.</t>
        </is>
      </c>
    </row>
    <row r="221">
      <c r="A221" s="4" t="inlineStr">
        <is>
          <t>[15]</t>
        </is>
      </c>
      <c r="B221" s="4" t="inlineStr">
        <is>
          <t>The Company issued notes with various third parties through
its operations in China.</t>
        </is>
      </c>
    </row>
    <row r="222">
      <c r="A222" s="4" t="inlineStr">
        <is>
          <t>[16]</t>
        </is>
      </c>
      <c r="B222" s="4" t="inlineStr">
        <is>
          <t>On
January 15, 2021, the Company borrowed $102 from a Chinese lender. The unsecured note payable is payable on demand and does not
have a stated interest rate.</t>
        </is>
      </c>
    </row>
  </sheetData>
  <mergeCells count="25">
    <mergeCell ref="A1:B2"/>
    <mergeCell ref="C1:D1"/>
    <mergeCell ref="E1:F1"/>
    <mergeCell ref="G1:J1"/>
    <mergeCell ref="C2:D2"/>
    <mergeCell ref="E2:F2"/>
    <mergeCell ref="G2:H2"/>
    <mergeCell ref="I2:J2"/>
    <mergeCell ref="A206:I206"/>
    <mergeCell ref="B207:I207"/>
    <mergeCell ref="B208:I208"/>
    <mergeCell ref="B209:I209"/>
    <mergeCell ref="B210:I210"/>
    <mergeCell ref="B211:I211"/>
    <mergeCell ref="B212:I212"/>
    <mergeCell ref="B213:I213"/>
    <mergeCell ref="B214:I214"/>
    <mergeCell ref="B215:I215"/>
    <mergeCell ref="B216:I216"/>
    <mergeCell ref="B217:I217"/>
    <mergeCell ref="B218:I218"/>
    <mergeCell ref="B219:I219"/>
    <mergeCell ref="B220:I220"/>
    <mergeCell ref="B221:I221"/>
    <mergeCell ref="B222:I2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11 Months Ended</t>
        </is>
      </c>
    </row>
    <row r="2">
      <c r="B2" s="2" t="inlineStr">
        <is>
          <t>Dec. 31, 2020shares</t>
        </is>
      </c>
    </row>
    <row r="3">
      <c r="A3" s="3" t="inlineStr">
        <is>
          <t>Statement of Stockholders' Equity [Abstract]</t>
        </is>
      </c>
    </row>
    <row r="4">
      <c r="A4" s="4" t="inlineStr">
        <is>
          <t>Sale of Units</t>
        </is>
      </c>
      <c r="B4" s="6" t="n">
        <v>22977568</v>
      </c>
    </row>
    <row r="5">
      <c r="A5" s="4" t="inlineStr">
        <is>
          <t>Sale of Private Placement Units</t>
        </is>
      </c>
      <c r="B5" s="6" t="n">
        <v>5945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Details) - Schedule of fair value of financial instruments - FF Intelligent Mobility Global Holdings Ltd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otes Payable (Details) - Schedule of fair value of financial instruments [Line Items]</t>
        </is>
      </c>
    </row>
    <row r="4">
      <c r="A4" s="4" t="inlineStr">
        <is>
          <t>Interest expense</t>
        </is>
      </c>
      <c r="B4" s="5" t="n">
        <v>9077</v>
      </c>
      <c r="C4" s="5" t="n">
        <v>7281</v>
      </c>
      <c r="D4" s="5" t="n">
        <v>28933</v>
      </c>
      <c r="E4" s="5" t="n">
        <v>15672</v>
      </c>
      <c r="F4" s="5" t="n">
        <v>34724</v>
      </c>
      <c r="G4" s="5" t="n">
        <v>25918</v>
      </c>
    </row>
    <row r="5">
      <c r="A5" s="4" t="inlineStr">
        <is>
          <t>January 13 and March 12, 2021 [Member]</t>
        </is>
      </c>
    </row>
    <row r="6">
      <c r="A6" s="3" t="inlineStr">
        <is>
          <t>Notes Payable (Details) - Schedule of fair value of financial instruments [Line Items]</t>
        </is>
      </c>
    </row>
    <row r="7">
      <c r="A7" s="4" t="inlineStr">
        <is>
          <t>Outstanding principal</t>
        </is>
      </c>
      <c r="D7" s="6" t="n">
        <v>18250000</v>
      </c>
    </row>
    <row r="8">
      <c r="A8" s="4" t="inlineStr">
        <is>
          <t>Accrued interest</t>
        </is>
      </c>
      <c r="D8" s="4" t="inlineStr">
        <is>
          <t xml:space="preserve"> </t>
        </is>
      </c>
    </row>
    <row r="9">
      <c r="A9" s="4" t="inlineStr">
        <is>
          <t>Interest expense</t>
        </is>
      </c>
      <c r="D9" s="4" t="inlineStr">
        <is>
          <t xml:space="preserve"> </t>
        </is>
      </c>
    </row>
    <row r="10">
      <c r="A10" s="4" t="inlineStr">
        <is>
          <t>Original issue discount</t>
        </is>
      </c>
      <c r="D10" s="6" t="n">
        <v>1460000</v>
      </c>
    </row>
    <row r="11">
      <c r="A11" s="4" t="inlineStr">
        <is>
          <t>Debt issuance costs recorded in interest expense</t>
        </is>
      </c>
      <c r="D11" s="6" t="n">
        <v>480000</v>
      </c>
    </row>
    <row r="12">
      <c r="A12" s="4" t="inlineStr">
        <is>
          <t>Principal payments</t>
        </is>
      </c>
      <c r="D12" s="4" t="inlineStr">
        <is>
          <t xml:space="preserve"> </t>
        </is>
      </c>
    </row>
    <row r="13">
      <c r="A13" s="4" t="inlineStr">
        <is>
          <t>Interest payments</t>
        </is>
      </c>
      <c r="D13" s="4" t="inlineStr">
        <is>
          <t xml:space="preserve"> </t>
        </is>
      </c>
    </row>
    <row r="14">
      <c r="A14" s="4" t="inlineStr">
        <is>
          <t>Net proceeds</t>
        </is>
      </c>
      <c r="D14" s="6" t="n">
        <v>16310000</v>
      </c>
    </row>
    <row r="15">
      <c r="A15" s="4" t="inlineStr">
        <is>
          <t>June 9, 2021 Note 1 [Member]</t>
        </is>
      </c>
    </row>
    <row r="16">
      <c r="A16" s="3" t="inlineStr">
        <is>
          <t>Notes Payable (Details) - Schedule of fair value of financial instruments [Line Items]</t>
        </is>
      </c>
    </row>
    <row r="17">
      <c r="A17" s="4" t="inlineStr">
        <is>
          <t>Outstanding principal</t>
        </is>
      </c>
      <c r="D17" s="6" t="n">
        <v>20000000</v>
      </c>
    </row>
    <row r="18">
      <c r="A18" s="4" t="inlineStr">
        <is>
          <t>Original issue discount</t>
        </is>
      </c>
      <c r="D18" s="6" t="n">
        <v>1600000</v>
      </c>
    </row>
    <row r="19">
      <c r="A19" s="4" t="inlineStr">
        <is>
          <t>Debt issuance costs recorded in interest expense</t>
        </is>
      </c>
      <c r="D19" s="6" t="n">
        <v>197000</v>
      </c>
    </row>
    <row r="20">
      <c r="A20" s="4" t="inlineStr">
        <is>
          <t>Principal payments</t>
        </is>
      </c>
      <c r="D20" s="4" t="inlineStr">
        <is>
          <t xml:space="preserve"> </t>
        </is>
      </c>
    </row>
    <row r="21">
      <c r="A21" s="4" t="inlineStr">
        <is>
          <t>Interest payments</t>
        </is>
      </c>
      <c r="D21" s="4" t="inlineStr">
        <is>
          <t xml:space="preserve"> </t>
        </is>
      </c>
    </row>
    <row r="22">
      <c r="A22" s="4" t="inlineStr">
        <is>
          <t>Net proceeds</t>
        </is>
      </c>
      <c r="D22" s="6" t="n">
        <v>18203000</v>
      </c>
    </row>
    <row r="23">
      <c r="A23" s="4" t="inlineStr">
        <is>
          <t>June 9, 2021 Note 2 [Member]</t>
        </is>
      </c>
    </row>
    <row r="24">
      <c r="A24" s="3" t="inlineStr">
        <is>
          <t>Notes Payable (Details) - Schedule of fair value of financial instruments [Line Items]</t>
        </is>
      </c>
    </row>
    <row r="25">
      <c r="A25" s="4" t="inlineStr">
        <is>
          <t>Outstanding principal</t>
        </is>
      </c>
      <c r="D25" s="6" t="n">
        <v>20000000</v>
      </c>
    </row>
    <row r="26">
      <c r="A26" s="4" t="inlineStr">
        <is>
          <t>Original issue discount</t>
        </is>
      </c>
      <c r="D26" s="6" t="n">
        <v>2600000</v>
      </c>
    </row>
    <row r="27">
      <c r="A27" s="4" t="inlineStr">
        <is>
          <t>Debt issuance costs recorded in interest expense</t>
        </is>
      </c>
      <c r="D27" s="4" t="inlineStr">
        <is>
          <t xml:space="preserve"> </t>
        </is>
      </c>
    </row>
    <row r="28">
      <c r="A28" s="4" t="inlineStr">
        <is>
          <t>Principal payments</t>
        </is>
      </c>
      <c r="D28" s="4" t="inlineStr">
        <is>
          <t xml:space="preserve"> </t>
        </is>
      </c>
    </row>
    <row r="29">
      <c r="A29" s="4" t="inlineStr">
        <is>
          <t>Interest payments</t>
        </is>
      </c>
      <c r="D29" s="4" t="inlineStr">
        <is>
          <t xml:space="preserve"> </t>
        </is>
      </c>
    </row>
    <row r="30">
      <c r="A30" s="4" t="inlineStr">
        <is>
          <t>Net proceeds</t>
        </is>
      </c>
      <c r="D30" s="6" t="n">
        <v>17400000</v>
      </c>
    </row>
    <row r="31">
      <c r="A31" s="4" t="inlineStr">
        <is>
          <t>Debt Instrument, Fair Value 1 [Member]</t>
        </is>
      </c>
    </row>
    <row r="32">
      <c r="A32" s="3" t="inlineStr">
        <is>
          <t>Notes Payable (Details) - Schedule of fair value of financial instruments [Line Items]</t>
        </is>
      </c>
    </row>
    <row r="33">
      <c r="A33" s="4" t="inlineStr">
        <is>
          <t>Outstanding principal</t>
        </is>
      </c>
      <c r="D33" s="6" t="n">
        <v>55000000</v>
      </c>
    </row>
    <row r="34">
      <c r="A34" s="4" t="inlineStr">
        <is>
          <t>Accrued interest</t>
        </is>
      </c>
      <c r="D34" s="6" t="n">
        <v>654000</v>
      </c>
    </row>
    <row r="35">
      <c r="A35" s="4" t="inlineStr">
        <is>
          <t>Interest expense</t>
        </is>
      </c>
      <c r="D35" s="6" t="n">
        <v>654000</v>
      </c>
    </row>
    <row r="36">
      <c r="A36" s="4" t="inlineStr">
        <is>
          <t>Original issue discount</t>
        </is>
      </c>
      <c r="D36" s="6" t="n">
        <v>3490000</v>
      </c>
    </row>
    <row r="37">
      <c r="A37" s="4" t="inlineStr">
        <is>
          <t>Debt issuance costs recorded in interest expense</t>
        </is>
      </c>
      <c r="D37" s="6" t="n">
        <v>315000</v>
      </c>
    </row>
    <row r="38">
      <c r="A38" s="4" t="inlineStr">
        <is>
          <t>Principal payments</t>
        </is>
      </c>
      <c r="D38" s="4" t="inlineStr">
        <is>
          <t xml:space="preserve"> </t>
        </is>
      </c>
    </row>
    <row r="39">
      <c r="A39" s="4" t="inlineStr">
        <is>
          <t>Interest payments</t>
        </is>
      </c>
      <c r="D39" s="4" t="inlineStr">
        <is>
          <t xml:space="preserve"> </t>
        </is>
      </c>
    </row>
    <row r="40">
      <c r="A40" s="4" t="inlineStr">
        <is>
          <t>Net proceeds</t>
        </is>
      </c>
      <c r="D40" s="6" t="n">
        <v>51510000</v>
      </c>
    </row>
    <row r="41">
      <c r="A41" s="4" t="inlineStr">
        <is>
          <t>Debt Instrument, Fair Value 2 [Member]</t>
        </is>
      </c>
    </row>
    <row r="42">
      <c r="A42" s="3" t="inlineStr">
        <is>
          <t>Notes Payable (Details) - Schedule of fair value of financial instruments [Line Items]</t>
        </is>
      </c>
    </row>
    <row r="43">
      <c r="A43" s="4" t="inlineStr">
        <is>
          <t>Outstanding principal</t>
        </is>
      </c>
      <c r="D43" s="6" t="n">
        <v>9350000</v>
      </c>
    </row>
    <row r="44">
      <c r="A44" s="4" t="inlineStr">
        <is>
          <t>Accrued interest</t>
        </is>
      </c>
      <c r="D44" s="4" t="inlineStr">
        <is>
          <t xml:space="preserve"> </t>
        </is>
      </c>
    </row>
    <row r="45">
      <c r="A45" s="4" t="inlineStr">
        <is>
          <t>Interest expense</t>
        </is>
      </c>
      <c r="D45" s="6" t="n">
        <v>177000</v>
      </c>
    </row>
    <row r="46">
      <c r="A46" s="4" t="inlineStr">
        <is>
          <t>Original issue discount</t>
        </is>
      </c>
      <c r="D46" s="6" t="n">
        <v>1132000</v>
      </c>
    </row>
    <row r="47">
      <c r="A47" s="4" t="inlineStr">
        <is>
          <t>Debt issuance costs recorded in interest expense</t>
        </is>
      </c>
      <c r="D47" s="6" t="n">
        <v>1502000</v>
      </c>
    </row>
    <row r="48">
      <c r="A48" s="4" t="inlineStr">
        <is>
          <t>Principal payments</t>
        </is>
      </c>
      <c r="D48" s="4" t="inlineStr">
        <is>
          <t xml:space="preserve"> </t>
        </is>
      </c>
    </row>
    <row r="49">
      <c r="A49" s="4" t="inlineStr">
        <is>
          <t>Interest payments</t>
        </is>
      </c>
      <c r="D49" s="6" t="n">
        <v>177000</v>
      </c>
    </row>
    <row r="50">
      <c r="A50" s="4" t="inlineStr">
        <is>
          <t>Net proceeds</t>
        </is>
      </c>
      <c r="D50" s="5" t="n">
        <v>8218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maturities of notes payable - FF Intelligent Mobility Global Holdings Ltd [Member] - USD ($) $ in Thousands</t>
        </is>
      </c>
      <c r="B1" s="2" t="inlineStr">
        <is>
          <t>Jun. 30, 2021</t>
        </is>
      </c>
      <c r="C1" s="2" t="inlineStr">
        <is>
          <t>Dec. 31, 2017</t>
        </is>
      </c>
    </row>
    <row r="2">
      <c r="A2" s="3" t="inlineStr">
        <is>
          <t>Notes Payable (Details) - Schedule of principal maturities of notes payable [Line Items]</t>
        </is>
      </c>
    </row>
    <row r="3">
      <c r="A3" s="4" t="inlineStr">
        <is>
          <t>Due on demand</t>
        </is>
      </c>
      <c r="B3" s="5" t="n">
        <v>50037</v>
      </c>
    </row>
    <row r="4">
      <c r="A4" s="4" t="inlineStr">
        <is>
          <t>2021</t>
        </is>
      </c>
      <c r="B4" s="6" t="n">
        <v>186300</v>
      </c>
    </row>
    <row r="5">
      <c r="A5" s="4" t="inlineStr">
        <is>
          <t>2022</t>
        </is>
      </c>
      <c r="B5" s="6" t="n">
        <v>64835</v>
      </c>
    </row>
    <row r="6">
      <c r="A6" s="4" t="inlineStr">
        <is>
          <t>Total</t>
        </is>
      </c>
      <c r="B6" s="5" t="n">
        <v>301172</v>
      </c>
      <c r="C6" s="5" t="n">
        <v>66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14" customWidth="1" min="12" max="12"/>
    <col width="14" customWidth="1" min="13" max="13"/>
  </cols>
  <sheetData>
    <row r="1">
      <c r="A1" s="1" t="inlineStr">
        <is>
          <t>Vendor Payables in Trust (Details) - FF Intelligent Mobility Global Holdings Ltd [Member]</t>
        </is>
      </c>
      <c r="B1" s="2" t="inlineStr">
        <is>
          <t>Jun. 07, 2021USD ($)</t>
        </is>
      </c>
      <c r="C1" s="2" t="inlineStr">
        <is>
          <t>Jun. 04, 2021USD ($)</t>
        </is>
      </c>
      <c r="D1" s="2" t="inlineStr">
        <is>
          <t>Jun. 30, 2021USD ($)shares</t>
        </is>
      </c>
      <c r="E1" s="2" t="inlineStr">
        <is>
          <t>Jun. 30, 2021USD ($)</t>
        </is>
      </c>
      <c r="F1" s="2" t="inlineStr">
        <is>
          <t>Jun. 30, 2021USD ($)</t>
        </is>
      </c>
      <c r="G1" s="2" t="inlineStr">
        <is>
          <t>Jun. 30, 2020USD ($)</t>
        </is>
      </c>
      <c r="H1" s="2" t="inlineStr">
        <is>
          <t>Dec. 31, 2020USD ($)</t>
        </is>
      </c>
      <c r="I1" s="2" t="inlineStr">
        <is>
          <t>Dec. 31, 2020USD ($)shares</t>
        </is>
      </c>
      <c r="J1" s="2" t="inlineStr">
        <is>
          <t>Dec. 31, 2019USD ($)</t>
        </is>
      </c>
      <c r="K1" s="2" t="inlineStr">
        <is>
          <t>Jun. 09, 2021USD ($)</t>
        </is>
      </c>
      <c r="L1" s="2" t="inlineStr">
        <is>
          <t>Jan. 13, 2021</t>
        </is>
      </c>
      <c r="M1" s="2" t="inlineStr">
        <is>
          <t>Apr. 29, 2019</t>
        </is>
      </c>
    </row>
    <row r="2">
      <c r="A2" s="3" t="inlineStr">
        <is>
          <t>Vendor Payables in Trust (Details) [Line Items]</t>
        </is>
      </c>
    </row>
    <row r="3">
      <c r="A3" s="4" t="inlineStr">
        <is>
          <t>Vendor trust principal balance</t>
        </is>
      </c>
      <c r="H3" s="4" t="inlineStr">
        <is>
          <t>6.00%</t>
        </is>
      </c>
      <c r="I3" s="4" t="inlineStr">
        <is>
          <t>6.00%</t>
        </is>
      </c>
      <c r="L3" s="4" t="inlineStr">
        <is>
          <t>14.00%</t>
        </is>
      </c>
    </row>
    <row r="4">
      <c r="A4" s="4" t="inlineStr">
        <is>
          <t>Gain from forgiveness of interests in vendor trust</t>
        </is>
      </c>
      <c r="F4" s="5" t="n">
        <v>-1309</v>
      </c>
      <c r="G4" s="5" t="n">
        <v>-314</v>
      </c>
      <c r="I4" s="5" t="n">
        <v>2107</v>
      </c>
      <c r="J4" s="4" t="inlineStr">
        <is>
          <t xml:space="preserve"> </t>
        </is>
      </c>
    </row>
    <row r="5">
      <c r="A5" s="4" t="inlineStr">
        <is>
          <t>Shares issued from conversion (in Shares) | shares</t>
        </is>
      </c>
      <c r="I5" s="6" t="n">
        <v>25000000</v>
      </c>
    </row>
    <row r="6">
      <c r="A6" s="4" t="inlineStr">
        <is>
          <t>Operating cash outflow</t>
        </is>
      </c>
      <c r="I6" s="5" t="n">
        <v>174000</v>
      </c>
    </row>
    <row r="7">
      <c r="A7" s="4" t="inlineStr">
        <is>
          <t>Financing cash inflow</t>
        </is>
      </c>
      <c r="J7" s="6" t="n">
        <v>115900000</v>
      </c>
    </row>
    <row r="8">
      <c r="A8" s="4" t="inlineStr">
        <is>
          <t>Trade payable</t>
        </is>
      </c>
      <c r="H8" s="5" t="n">
        <v>111574000</v>
      </c>
      <c r="I8" s="6" t="n">
        <v>111574000</v>
      </c>
      <c r="J8" s="6" t="n">
        <v>115900000</v>
      </c>
    </row>
    <row r="9">
      <c r="A9" s="4" t="inlineStr">
        <is>
          <t>Vendor trust accrued interest</t>
        </is>
      </c>
      <c r="I9" s="6" t="n">
        <v>11840000</v>
      </c>
      <c r="J9" s="6" t="n">
        <v>4638000</v>
      </c>
    </row>
    <row r="10">
      <c r="A10" s="4" t="inlineStr">
        <is>
          <t>Aggregate payments</t>
        </is>
      </c>
      <c r="J10" s="6" t="n">
        <v>4500000</v>
      </c>
    </row>
    <row r="11">
      <c r="A11" s="4" t="inlineStr">
        <is>
          <t>Goods and services</t>
        </is>
      </c>
      <c r="I11" s="6" t="n">
        <v>25000000</v>
      </c>
    </row>
    <row r="12">
      <c r="A12" s="4" t="inlineStr">
        <is>
          <t>Extinguishment</t>
        </is>
      </c>
      <c r="I12" s="6" t="n">
        <v>1812000</v>
      </c>
    </row>
    <row r="13">
      <c r="A13" s="4" t="inlineStr">
        <is>
          <t>Interest expense</t>
        </is>
      </c>
      <c r="I13" s="6" t="n">
        <v>462000</v>
      </c>
    </row>
    <row r="14">
      <c r="A14" s="4" t="inlineStr">
        <is>
          <t>Net carrying value</t>
        </is>
      </c>
      <c r="I14" s="6" t="n">
        <v>110224000</v>
      </c>
    </row>
    <row r="15">
      <c r="A15" s="4" t="inlineStr">
        <is>
          <t>Fair value hierarchy, Vendor trust</t>
        </is>
      </c>
      <c r="D15" s="5" t="n">
        <v>105863000</v>
      </c>
      <c r="E15" s="5" t="n">
        <v>105863000</v>
      </c>
      <c r="F15" s="6" t="n">
        <v>105863000</v>
      </c>
      <c r="H15" s="6" t="n">
        <v>127130000</v>
      </c>
      <c r="I15" s="6" t="n">
        <v>127130000</v>
      </c>
    </row>
    <row r="16">
      <c r="A16" s="4" t="inlineStr">
        <is>
          <t>Convertible Debt [Member]</t>
        </is>
      </c>
    </row>
    <row r="17">
      <c r="A17" s="3" t="inlineStr">
        <is>
          <t>Vendor Payables in Trust (Details) [Line Items]</t>
        </is>
      </c>
    </row>
    <row r="18">
      <c r="A18" s="4" t="inlineStr">
        <is>
          <t>Outstanding principal</t>
        </is>
      </c>
      <c r="B18" s="5" t="n">
        <v>17457000</v>
      </c>
      <c r="K18" s="5" t="n">
        <v>10000000</v>
      </c>
    </row>
    <row r="19">
      <c r="A19" s="4" t="inlineStr">
        <is>
          <t>Number of vendors</t>
        </is>
      </c>
      <c r="B19" s="6" t="n">
        <v>2</v>
      </c>
    </row>
    <row r="20">
      <c r="A20" s="4" t="inlineStr">
        <is>
          <t>Payments to settle debt</t>
        </is>
      </c>
      <c r="B20" s="5" t="n">
        <v>5367000</v>
      </c>
      <c r="D20" s="5" t="n">
        <v>28355000</v>
      </c>
    </row>
    <row r="21">
      <c r="A21" s="4" t="inlineStr">
        <is>
          <t>Shares issued from conversion (in Shares) | shares</t>
        </is>
      </c>
      <c r="D21" s="6" t="n">
        <v>10456642</v>
      </c>
    </row>
    <row r="22">
      <c r="A22" s="4" t="inlineStr">
        <is>
          <t>Fair Value, Inputs, Level 3 [Member]</t>
        </is>
      </c>
    </row>
    <row r="23">
      <c r="A23" s="3" t="inlineStr">
        <is>
          <t>Vendor Payables in Trust (Details) [Line Items]</t>
        </is>
      </c>
    </row>
    <row r="24">
      <c r="A24" s="4" t="inlineStr">
        <is>
          <t>Fair value hierarchy, Vendor trust</t>
        </is>
      </c>
      <c r="H24" s="6" t="n">
        <v>109762000</v>
      </c>
      <c r="I24" s="6" t="n">
        <v>109762000</v>
      </c>
      <c r="J24" s="5" t="n">
        <v>112488000</v>
      </c>
    </row>
    <row r="25">
      <c r="A25" s="4" t="inlineStr">
        <is>
          <t>Vendor Trust [Member] | Convertible Debt [Member]</t>
        </is>
      </c>
    </row>
    <row r="26">
      <c r="A26" s="3" t="inlineStr">
        <is>
          <t>Vendor Payables in Trust (Details) [Line Items]</t>
        </is>
      </c>
    </row>
    <row r="27">
      <c r="A27" s="4" t="inlineStr">
        <is>
          <t>Vendor trust principal balance</t>
        </is>
      </c>
      <c r="M27" s="4" t="inlineStr">
        <is>
          <t>6.00%</t>
        </is>
      </c>
    </row>
    <row r="28">
      <c r="A28" s="4" t="inlineStr">
        <is>
          <t>Outstanding principal</t>
        </is>
      </c>
      <c r="D28" s="5" t="n">
        <v>109565000</v>
      </c>
      <c r="E28" s="6" t="n">
        <v>109565000</v>
      </c>
      <c r="F28" s="6" t="n">
        <v>109565000</v>
      </c>
      <c r="H28" s="6" t="n">
        <v>111574000</v>
      </c>
      <c r="I28" s="6" t="n">
        <v>111574000</v>
      </c>
    </row>
    <row r="29">
      <c r="A29" s="4" t="inlineStr">
        <is>
          <t>Accrued interest</t>
        </is>
      </c>
      <c r="D29" s="6" t="n">
        <v>13358000</v>
      </c>
      <c r="E29" s="6" t="n">
        <v>13358000</v>
      </c>
      <c r="F29" s="6" t="n">
        <v>13358000</v>
      </c>
      <c r="H29" s="6" t="n">
        <v>11840000</v>
      </c>
      <c r="I29" s="6" t="n">
        <v>11840000</v>
      </c>
    </row>
    <row r="30">
      <c r="A30" s="4" t="inlineStr">
        <is>
          <t>Purchase orders included</t>
        </is>
      </c>
      <c r="F30" s="6" t="n">
        <v>8380000</v>
      </c>
      <c r="H30" s="6" t="n">
        <v>25000000</v>
      </c>
    </row>
    <row r="31">
      <c r="A31" s="4" t="inlineStr">
        <is>
          <t>Interest expense</t>
        </is>
      </c>
      <c r="E31" s="6" t="n">
        <v>679000</v>
      </c>
      <c r="F31" s="6" t="n">
        <v>1350000</v>
      </c>
    </row>
    <row r="32">
      <c r="A32" s="4" t="inlineStr">
        <is>
          <t>Carrying value</t>
        </is>
      </c>
      <c r="D32" s="6" t="n">
        <v>109574000</v>
      </c>
      <c r="E32" s="6" t="n">
        <v>109574000</v>
      </c>
      <c r="F32" s="6" t="n">
        <v>109574000</v>
      </c>
      <c r="H32" s="6" t="n">
        <v>110224000</v>
      </c>
      <c r="I32" s="6" t="n">
        <v>110224000</v>
      </c>
    </row>
    <row r="33">
      <c r="A33" s="4" t="inlineStr">
        <is>
          <t>Principal amounts converted or repaid</t>
        </is>
      </c>
      <c r="C33" s="5" t="n">
        <v>14166000</v>
      </c>
    </row>
    <row r="34">
      <c r="A34" s="4" t="inlineStr">
        <is>
          <t>Vendor Trust [Member] | Fair Value, Inputs, Level 3 [Member] | Convertible Debt [Member]</t>
        </is>
      </c>
    </row>
    <row r="35">
      <c r="A35" s="3" t="inlineStr">
        <is>
          <t>Vendor Payables in Trust (Details) [Line Items]</t>
        </is>
      </c>
    </row>
    <row r="36">
      <c r="A36" s="4" t="inlineStr">
        <is>
          <t>Vendor trust, fair value</t>
        </is>
      </c>
      <c r="D36" s="5" t="n">
        <v>117575000</v>
      </c>
      <c r="E36" s="5" t="n">
        <v>117575000</v>
      </c>
      <c r="F36" s="5" t="n">
        <v>117575000</v>
      </c>
      <c r="H36" s="5" t="n">
        <v>109762000</v>
      </c>
      <c r="I36" s="5" t="n">
        <v>109762000</v>
      </c>
    </row>
    <row r="37">
      <c r="A37" s="4" t="inlineStr">
        <is>
          <t>Vendor Trust, Services Performed [Member] | Convertible Debt [Member]</t>
        </is>
      </c>
    </row>
    <row r="38">
      <c r="A38" s="3" t="inlineStr">
        <is>
          <t>Vendor Payables in Trust (Details) [Line Items]</t>
        </is>
      </c>
    </row>
    <row r="39">
      <c r="A39" s="4" t="inlineStr">
        <is>
          <t>Principal amounts converted or repaid</t>
        </is>
      </c>
      <c r="C39" s="6" t="n">
        <v>1901000</v>
      </c>
    </row>
    <row r="40">
      <c r="A40" s="4" t="inlineStr">
        <is>
          <t>Gain from forgiveness of interests in vendor trust</t>
        </is>
      </c>
      <c r="C40" s="5" t="n">
        <v>173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mmitments and Contingencies (Details)</t>
        </is>
      </c>
      <c r="B1" s="2" t="inlineStr">
        <is>
          <t>6 Months Ended</t>
        </is>
      </c>
      <c r="C1" s="2" t="inlineStr">
        <is>
          <t>11 Months Ended</t>
        </is>
      </c>
      <c r="D1" s="2" t="inlineStr">
        <is>
          <t>12 Months Ended</t>
        </is>
      </c>
    </row>
    <row r="2">
      <c r="B2" s="2" t="inlineStr">
        <is>
          <t>Jun. 30, 2021USD ($)$ / sharesshares</t>
        </is>
      </c>
      <c r="C2" s="2" t="inlineStr">
        <is>
          <t>Dec. 31, 2020USD ($)</t>
        </is>
      </c>
      <c r="D2" s="2" t="inlineStr">
        <is>
          <t>Dec. 31, 2020USD ($)</t>
        </is>
      </c>
      <c r="E2" s="2" t="inlineStr">
        <is>
          <t>Dec. 31, 2019USD ($)</t>
        </is>
      </c>
    </row>
    <row r="3">
      <c r="A3" s="3" t="inlineStr">
        <is>
          <t>Commitments and Contingencies (Details) [Line Items]</t>
        </is>
      </c>
    </row>
    <row r="4">
      <c r="A4" s="4" t="inlineStr">
        <is>
          <t>Percentage of gross proceeds from initial public offering</t>
        </is>
      </c>
      <c r="B4" s="4" t="inlineStr">
        <is>
          <t>3.50%</t>
        </is>
      </c>
      <c r="C4" s="4" t="inlineStr">
        <is>
          <t>3.50%</t>
        </is>
      </c>
    </row>
    <row r="5">
      <c r="A5" s="4" t="inlineStr">
        <is>
          <t>Gross proceeds of initial public offering</t>
        </is>
      </c>
      <c r="B5" s="5" t="n">
        <v>8042149</v>
      </c>
      <c r="C5" s="5" t="n">
        <v>8042149</v>
      </c>
    </row>
    <row r="6">
      <c r="A6" s="4" t="inlineStr">
        <is>
          <t>Percentage of fee allocable</t>
        </is>
      </c>
      <c r="B6" s="4" t="inlineStr">
        <is>
          <t>33.00%</t>
        </is>
      </c>
      <c r="C6" s="4" t="inlineStr">
        <is>
          <t>33.00%</t>
        </is>
      </c>
    </row>
    <row r="7">
      <c r="A7" s="4" t="inlineStr">
        <is>
          <t>FF Intelligent Mobility Global Holdings Ltd [Member]</t>
        </is>
      </c>
    </row>
    <row r="8">
      <c r="A8" s="3" t="inlineStr">
        <is>
          <t>Commitments and Contingencies (Details) [Line Items]</t>
        </is>
      </c>
    </row>
    <row r="9">
      <c r="A9" s="4" t="inlineStr">
        <is>
          <t>Contingent liabilities</t>
        </is>
      </c>
      <c r="B9" s="5" t="n">
        <v>13127000</v>
      </c>
      <c r="C9" s="5" t="n">
        <v>6025000</v>
      </c>
      <c r="D9" s="5" t="n">
        <v>6025000</v>
      </c>
      <c r="E9" s="5" t="n">
        <v>10780000</v>
      </c>
    </row>
    <row r="10">
      <c r="A10" s="4" t="inlineStr">
        <is>
          <t>General and administrative expense</t>
        </is>
      </c>
      <c r="B10" s="6" t="n">
        <v>6309000</v>
      </c>
      <c r="D10" s="6" t="n">
        <v>6082000</v>
      </c>
    </row>
    <row r="11">
      <c r="A11" s="4" t="inlineStr">
        <is>
          <t>Cash settled</t>
        </is>
      </c>
      <c r="B11" s="6" t="n">
        <v>2850000</v>
      </c>
      <c r="E11" s="6" t="n">
        <v>890000</v>
      </c>
    </row>
    <row r="12">
      <c r="A12" s="4" t="inlineStr">
        <is>
          <t>Rent expense</t>
        </is>
      </c>
      <c r="D12" s="5" t="n">
        <v>2452000</v>
      </c>
      <c r="E12" s="5" t="n">
        <v>4282000</v>
      </c>
    </row>
    <row r="13">
      <c r="A13" s="4" t="inlineStr">
        <is>
          <t>Number of pending legal matters</t>
        </is>
      </c>
      <c r="C13" s="6" t="n">
        <v>4</v>
      </c>
      <c r="D13" s="6" t="n">
        <v>4</v>
      </c>
      <c r="E13" s="6" t="n">
        <v>6</v>
      </c>
    </row>
    <row r="14">
      <c r="A14" s="4" t="inlineStr">
        <is>
          <t>Legal claims settled amount</t>
        </is>
      </c>
      <c r="D14" s="5" t="n">
        <v>2500000</v>
      </c>
    </row>
    <row r="15">
      <c r="A15" s="4" t="inlineStr">
        <is>
          <t>Loss from settlement of legal matter</t>
        </is>
      </c>
      <c r="B15" s="6" t="n">
        <v>2255000</v>
      </c>
    </row>
    <row r="16">
      <c r="A16" s="4" t="inlineStr">
        <is>
          <t>Vendor payments</t>
        </is>
      </c>
      <c r="D16" s="6" t="n">
        <v>6082000</v>
      </c>
    </row>
    <row r="17">
      <c r="A17" s="4" t="inlineStr">
        <is>
          <t>Reversed contingent liabilities</t>
        </is>
      </c>
      <c r="E17" s="5" t="n">
        <v>12960000</v>
      </c>
    </row>
    <row r="18">
      <c r="A18" s="4" t="inlineStr">
        <is>
          <t>Termination claim settled</t>
        </is>
      </c>
      <c r="E18" s="6" t="n">
        <v>550000</v>
      </c>
    </row>
    <row r="19">
      <c r="A19" s="4" t="inlineStr">
        <is>
          <t>Vendor Trust [Member] | FF Intelligent Mobility Global Holdings Ltd [Member]</t>
        </is>
      </c>
    </row>
    <row r="20">
      <c r="A20" s="3" t="inlineStr">
        <is>
          <t>Commitments and Contingencies (Details) [Line Items]</t>
        </is>
      </c>
    </row>
    <row r="21">
      <c r="A21" s="4" t="inlineStr">
        <is>
          <t>Vendor was settled amount</t>
        </is>
      </c>
      <c r="E21" s="6" t="n">
        <v>4500000</v>
      </c>
    </row>
    <row r="22">
      <c r="A22" s="4" t="inlineStr">
        <is>
          <t>Accounts Payable [Member] | FF Intelligent Mobility Global Holdings Ltd [Member]</t>
        </is>
      </c>
    </row>
    <row r="23">
      <c r="A23" s="3" t="inlineStr">
        <is>
          <t>Commitments and Contingencies (Details) [Line Items]</t>
        </is>
      </c>
    </row>
    <row r="24">
      <c r="A24" s="4" t="inlineStr">
        <is>
          <t>Contingent liabilities, current</t>
        </is>
      </c>
      <c r="B24" s="6" t="n">
        <v>12333000</v>
      </c>
    </row>
    <row r="25">
      <c r="A25" s="4" t="inlineStr">
        <is>
          <t>Accrued Liabilities [Member] | FF Intelligent Mobility Global Holdings Ltd [Member]</t>
        </is>
      </c>
    </row>
    <row r="26">
      <c r="A26" s="3" t="inlineStr">
        <is>
          <t>Commitments and Contingencies (Details) [Line Items]</t>
        </is>
      </c>
    </row>
    <row r="27">
      <c r="A27" s="4" t="inlineStr">
        <is>
          <t>Contingent liabilities, current</t>
        </is>
      </c>
      <c r="B27" s="5" t="n">
        <v>794000</v>
      </c>
      <c r="C27" s="5" t="n">
        <v>5025000</v>
      </c>
      <c r="D27" s="6" t="n">
        <v>5025000</v>
      </c>
    </row>
    <row r="28">
      <c r="A28" s="4" t="inlineStr">
        <is>
          <t>Other Liabilities [Member] | FF Intelligent Mobility Global Holdings Ltd [Member]</t>
        </is>
      </c>
    </row>
    <row r="29">
      <c r="A29" s="3" t="inlineStr">
        <is>
          <t>Commitments and Contingencies (Details) [Line Items]</t>
        </is>
      </c>
    </row>
    <row r="30">
      <c r="A30" s="4" t="inlineStr">
        <is>
          <t>Contingent liabilities, current</t>
        </is>
      </c>
      <c r="C30" s="6" t="n">
        <v>1000000</v>
      </c>
      <c r="D30" s="6" t="n">
        <v>1000000</v>
      </c>
      <c r="E30" s="6" t="n">
        <v>3305000</v>
      </c>
    </row>
    <row r="31">
      <c r="A31" s="4" t="inlineStr">
        <is>
          <t>Non-current contingent liabilities</t>
        </is>
      </c>
      <c r="C31" s="5" t="n">
        <v>1000000</v>
      </c>
      <c r="D31" s="5" t="n">
        <v>1000000</v>
      </c>
      <c r="E31" s="6" t="n">
        <v>7475000</v>
      </c>
    </row>
    <row r="32">
      <c r="A32" s="4" t="inlineStr">
        <is>
          <t>Settled Legal Matter [Member] | FF Intelligent Mobility Global Holdings Ltd [Member]</t>
        </is>
      </c>
    </row>
    <row r="33">
      <c r="A33" s="3" t="inlineStr">
        <is>
          <t>Commitments and Contingencies (Details) [Line Items]</t>
        </is>
      </c>
    </row>
    <row r="34">
      <c r="A34" s="4" t="inlineStr">
        <is>
          <t>Reversed contingent liabilities</t>
        </is>
      </c>
      <c r="E34" s="5" t="n">
        <v>1725000</v>
      </c>
    </row>
    <row r="35">
      <c r="A35" s="4" t="inlineStr">
        <is>
          <t>Class A Ordinary Stock [Member] | FF Intelligent Mobility Global Holdings Ltd [Member]</t>
        </is>
      </c>
    </row>
    <row r="36">
      <c r="A36" s="3" t="inlineStr">
        <is>
          <t>Commitments and Contingencies (Details) [Line Items]</t>
        </is>
      </c>
    </row>
    <row r="37">
      <c r="A37" s="4" t="inlineStr">
        <is>
          <t>Issue stock options (in Shares) | shares</t>
        </is>
      </c>
      <c r="B37" s="6" t="n">
        <v>6000000</v>
      </c>
    </row>
    <row r="38">
      <c r="A38" s="4" t="inlineStr">
        <is>
          <t>Exercise price per share (in Dollars per share) | $ / shares</t>
        </is>
      </c>
      <c r="B38" s="9" t="n">
        <v>0.3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36" customWidth="1" min="3" max="3"/>
    <col width="80" customWidth="1" min="4" max="4"/>
    <col width="80" customWidth="1" min="5" max="5"/>
    <col width="30" customWidth="1" min="6" max="6"/>
    <col width="37" customWidth="1" min="7" max="7"/>
    <col width="21" customWidth="1" min="8" max="8"/>
  </cols>
  <sheetData>
    <row r="1">
      <c r="A1" s="1" t="inlineStr">
        <is>
          <t>Preferred and Ordinary Stock (Details)</t>
        </is>
      </c>
      <c r="B1" s="2" t="inlineStr">
        <is>
          <t>Jul. 21, 2021USD ($)</t>
        </is>
      </c>
      <c r="C1" s="2" t="inlineStr">
        <is>
          <t>May 13, 2021USD ($)$ / sharesshares</t>
        </is>
      </c>
      <c r="D1" s="2" t="inlineStr">
        <is>
          <t>Jun. 30, 2021USD ($)$ / sharesshares</t>
        </is>
      </c>
      <c r="E1" s="2" t="inlineStr">
        <is>
          <t>Dec. 31, 2020USD ($)$ / sharesshares</t>
        </is>
      </c>
      <c r="F1" s="2" t="inlineStr">
        <is>
          <t>Jan. 27, 2021$ / sharesshares</t>
        </is>
      </c>
      <c r="G1" s="2" t="inlineStr">
        <is>
          <t>Dec. 31, 2019USD ($)$ / sharesshares</t>
        </is>
      </c>
      <c r="H1" s="2" t="inlineStr">
        <is>
          <t>Jun. 27, 2018USD ($)</t>
        </is>
      </c>
    </row>
    <row r="2">
      <c r="A2" s="3" t="inlineStr">
        <is>
          <t>Preferred and Ordinary Stock (Details) [Line Items]</t>
        </is>
      </c>
    </row>
    <row r="3">
      <c r="A3" s="4" t="inlineStr">
        <is>
          <t>Aggregating principal amount (in Dollars) | $</t>
        </is>
      </c>
      <c r="B3" s="5" t="n">
        <v>130479000</v>
      </c>
    </row>
    <row r="4">
      <c r="A4" s="4" t="inlineStr">
        <is>
          <t>Preferred stock, shares authorized</t>
        </is>
      </c>
      <c r="D4" s="6" t="n">
        <v>1000000</v>
      </c>
      <c r="E4" s="6" t="n">
        <v>1000000</v>
      </c>
    </row>
    <row r="5">
      <c r="A5" s="4" t="inlineStr">
        <is>
          <t>Preferred stock, par value (in Dollars per share) | $ / shares</t>
        </is>
      </c>
      <c r="D5" s="7" t="n">
        <v>0.0001</v>
      </c>
      <c r="E5" s="7" t="n">
        <v>0.0001</v>
      </c>
    </row>
    <row r="6">
      <c r="A6" s="4" t="inlineStr">
        <is>
          <t>Common stock shares authorized</t>
        </is>
      </c>
      <c r="D6" s="6" t="n">
        <v>50000000</v>
      </c>
      <c r="E6" s="6" t="n">
        <v>50000000</v>
      </c>
    </row>
    <row r="7">
      <c r="A7" s="4" t="inlineStr">
        <is>
          <t>Common stock, par value (in Dollars per share) | $ / shares</t>
        </is>
      </c>
      <c r="D7" s="7" t="n">
        <v>0.0001</v>
      </c>
      <c r="E7" s="7" t="n">
        <v>0.0001</v>
      </c>
    </row>
    <row r="8">
      <c r="A8" s="4" t="inlineStr">
        <is>
          <t>Common stock, shares issued</t>
        </is>
      </c>
      <c r="D8" s="6" t="n">
        <v>6538943</v>
      </c>
      <c r="E8" s="6" t="n">
        <v>7227474</v>
      </c>
    </row>
    <row r="9">
      <c r="A9" s="4" t="inlineStr">
        <is>
          <t>Common stock, shares outstanding</t>
        </is>
      </c>
      <c r="D9" s="6" t="n">
        <v>6538943</v>
      </c>
      <c r="E9" s="6" t="n">
        <v>7227474</v>
      </c>
    </row>
    <row r="10">
      <c r="A10" s="4" t="inlineStr">
        <is>
          <t>Shares subject to possible redemption (in Dollars) | $</t>
        </is>
      </c>
      <c r="D10" s="5" t="n">
        <v>22977568</v>
      </c>
      <c r="E10" s="5" t="n">
        <v>22289037</v>
      </c>
    </row>
    <row r="11">
      <c r="A11" s="4" t="inlineStr">
        <is>
          <t>FF Intelligent Mobility Global Holdings Ltd [Member]</t>
        </is>
      </c>
    </row>
    <row r="12">
      <c r="A12" s="3" t="inlineStr">
        <is>
          <t>Preferred and Ordinary Stock (Details) [Line Items]</t>
        </is>
      </c>
    </row>
    <row r="13">
      <c r="A13" s="4" t="inlineStr">
        <is>
          <t>Authorized Shares</t>
        </is>
      </c>
      <c r="F13" s="6" t="n">
        <v>2016311662</v>
      </c>
    </row>
    <row r="14">
      <c r="A14" s="4" t="inlineStr">
        <is>
          <t>Accrued interest (in Dollars) | $</t>
        </is>
      </c>
      <c r="H14" s="5" t="n">
        <v>5805000</v>
      </c>
    </row>
    <row r="15">
      <c r="A15" s="4" t="inlineStr">
        <is>
          <t>Voting description</t>
        </is>
      </c>
      <c r="D15" s="4" t="inlineStr">
        <is>
          <t xml:space="preserve">The holders of Class A Preferred
Stock are entitled to one vote for each share held by such holder. </t>
        </is>
      </c>
    </row>
    <row r="16">
      <c r="A16" s="4" t="inlineStr">
        <is>
          <t>Shares redemption occurs, description</t>
        </is>
      </c>
      <c r="E16" s="4" t="inlineStr">
        <is>
          <t>The redemption price per share is determined by a calculation of the following amounts divided by the number of Redeemable
Preference Stock issued as of December 31, 2020: $600,000 if redemption occurs prior to December 31, 2019; $700,000 if redemption
occurs on or after December 31, 2019, but prior to December 31, 2020; $800,000 if redemption occurs on or after December 31,
2020, but prior to December 31, 2021; $920,000 if redemption occurs on or after December 31, 2021, but prior to December 31,
2022; and $1,050,000 if redemption occurs on or after December 31, 2022.</t>
        </is>
      </c>
    </row>
    <row r="17">
      <c r="A17" s="4" t="inlineStr">
        <is>
          <t>Redeemable preference stock shares</t>
        </is>
      </c>
      <c r="E17" s="6" t="n">
        <v>313725490</v>
      </c>
    </row>
    <row r="18">
      <c r="A18" s="4" t="inlineStr">
        <is>
          <t>Class A Ordinary Stock [Member] | FF Intelligent Mobility Global Holdings Ltd [Member]</t>
        </is>
      </c>
    </row>
    <row r="19">
      <c r="A19" s="3" t="inlineStr">
        <is>
          <t>Preferred and Ordinary Stock (Details) [Line Items]</t>
        </is>
      </c>
    </row>
    <row r="20">
      <c r="A20" s="4" t="inlineStr">
        <is>
          <t>Authorized shares issued</t>
        </is>
      </c>
      <c r="F20" s="6" t="n">
        <v>87615555</v>
      </c>
    </row>
    <row r="21">
      <c r="A21" s="4" t="inlineStr">
        <is>
          <t>Common stock shares authorized</t>
        </is>
      </c>
      <c r="D21" s="6" t="n">
        <v>665209680</v>
      </c>
      <c r="E21" s="6" t="n">
        <v>400000000</v>
      </c>
      <c r="G21" s="6" t="n">
        <v>400000000</v>
      </c>
    </row>
    <row r="22">
      <c r="A22" s="4" t="inlineStr">
        <is>
          <t>Common stock, par value (in Dollars per share) | $ / shares</t>
        </is>
      </c>
      <c r="D22" s="8" t="n">
        <v>1e-05</v>
      </c>
      <c r="E22" s="8" t="n">
        <v>1e-05</v>
      </c>
      <c r="G22" s="8" t="n">
        <v>1e-05</v>
      </c>
    </row>
    <row r="23">
      <c r="A23" s="4" t="inlineStr">
        <is>
          <t>Common stock, shares issued</t>
        </is>
      </c>
      <c r="D23" s="6" t="n">
        <v>64224007</v>
      </c>
      <c r="E23" s="6" t="n">
        <v>41234448</v>
      </c>
      <c r="G23" s="6" t="n">
        <v>40879124</v>
      </c>
    </row>
    <row r="24">
      <c r="A24" s="4" t="inlineStr">
        <is>
          <t>Common stock, shares outstanding</t>
        </is>
      </c>
      <c r="D24" s="6" t="n">
        <v>64224007</v>
      </c>
      <c r="E24" s="6" t="n">
        <v>41234448</v>
      </c>
      <c r="G24" s="6" t="n">
        <v>40879124</v>
      </c>
    </row>
    <row r="25">
      <c r="A25" s="4" t="inlineStr">
        <is>
          <t>Class A-1 Convertible Preferred Stock [Member] | FF Intelligent Mobility Global Holdings Ltd [Member]</t>
        </is>
      </c>
    </row>
    <row r="26">
      <c r="A26" s="3" t="inlineStr">
        <is>
          <t>Preferred and Ordinary Stock (Details) [Line Items]</t>
        </is>
      </c>
    </row>
    <row r="27">
      <c r="A27" s="4" t="inlineStr">
        <is>
          <t>Authorized shares issued</t>
        </is>
      </c>
      <c r="C27" s="6" t="n">
        <v>19546600</v>
      </c>
      <c r="D27" s="6" t="n">
        <v>87617555</v>
      </c>
      <c r="E27" s="6" t="n">
        <v>0</v>
      </c>
      <c r="F27" s="6" t="n">
        <v>158479868</v>
      </c>
    </row>
    <row r="28">
      <c r="A28" s="4" t="inlineStr">
        <is>
          <t>Temporary equity par value (in Dollars per share) | $ / shares</t>
        </is>
      </c>
      <c r="C28" s="9" t="n">
        <v>1.67</v>
      </c>
      <c r="D28" s="8" t="n">
        <v>1e-05</v>
      </c>
      <c r="E28" s="8" t="n">
        <v>1e-05</v>
      </c>
      <c r="F28" s="8" t="n">
        <v>1e-05</v>
      </c>
    </row>
    <row r="29">
      <c r="A29" s="4" t="inlineStr">
        <is>
          <t>Aggregating principal amount (in Dollars) | $</t>
        </is>
      </c>
      <c r="C29" s="5" t="n">
        <v>90869</v>
      </c>
    </row>
    <row r="30">
      <c r="A30" s="4" t="inlineStr">
        <is>
          <t>Converted shares</t>
        </is>
      </c>
      <c r="C30" s="6" t="n">
        <v>57513413</v>
      </c>
    </row>
    <row r="31">
      <c r="A31" s="4" t="inlineStr">
        <is>
          <t>Business combination with a conversion ratio</t>
        </is>
      </c>
      <c r="C31" s="11" t="n">
        <v>7.077</v>
      </c>
    </row>
    <row r="32">
      <c r="A32" s="4" t="inlineStr">
        <is>
          <t>Liquidation preference per share (in Dollars per share) | $ / shares</t>
        </is>
      </c>
      <c r="D32" s="9" t="n">
        <v>1.67</v>
      </c>
    </row>
    <row r="33">
      <c r="A33" s="4" t="inlineStr">
        <is>
          <t>Class A-2 Convertible Preferred Stock [Member] | FF Intelligent Mobility Global Holdings Ltd [Member]</t>
        </is>
      </c>
    </row>
    <row r="34">
      <c r="A34" s="3" t="inlineStr">
        <is>
          <t>Preferred and Ordinary Stock (Details) [Line Items]</t>
        </is>
      </c>
    </row>
    <row r="35">
      <c r="A35" s="4" t="inlineStr">
        <is>
          <t>Authorized shares issued</t>
        </is>
      </c>
      <c r="D35" s="6" t="n">
        <v>158479868</v>
      </c>
      <c r="E35" s="6" t="n">
        <v>0</v>
      </c>
      <c r="F35" s="6" t="n">
        <v>1475147</v>
      </c>
    </row>
    <row r="36">
      <c r="A36" s="4" t="inlineStr">
        <is>
          <t>Temporary equity par value (in Dollars per share) | $ / shares</t>
        </is>
      </c>
      <c r="C36" s="9" t="n">
        <v>1.96</v>
      </c>
      <c r="D36" s="8" t="n">
        <v>1e-05</v>
      </c>
      <c r="E36" s="8" t="n">
        <v>1e-05</v>
      </c>
      <c r="F36" s="8" t="n">
        <v>1e-05</v>
      </c>
    </row>
    <row r="37">
      <c r="A37" s="4" t="inlineStr">
        <is>
          <t>Liquidation preference per share (in Dollars per share) | $ / shares</t>
        </is>
      </c>
      <c r="D37" s="12" t="n">
        <v>1.96</v>
      </c>
    </row>
    <row r="38">
      <c r="A38" s="4" t="inlineStr">
        <is>
          <t>Class A-3 Convertible Preferred Stock [Member] | FF Intelligent Mobility Global Holdings Ltd [Member]</t>
        </is>
      </c>
    </row>
    <row r="39">
      <c r="A39" s="3" t="inlineStr">
        <is>
          <t>Preferred and Ordinary Stock (Details) [Line Items]</t>
        </is>
      </c>
    </row>
    <row r="40">
      <c r="A40" s="4" t="inlineStr">
        <is>
          <t>Temporary equity par value (in Dollars per share) | $ / shares</t>
        </is>
      </c>
      <c r="F40" s="8" t="n">
        <v>1e-05</v>
      </c>
    </row>
    <row r="41">
      <c r="A41" s="4" t="inlineStr">
        <is>
          <t>Liquidation preference per share (in Dollars per share) | $ / shares</t>
        </is>
      </c>
      <c r="D41" s="13" t="n">
        <v>1.715</v>
      </c>
    </row>
    <row r="42">
      <c r="A42" s="4" t="inlineStr">
        <is>
          <t>FF Intelligent Mobility Global Holdings Ltd [Member] | Class A-1 Convertible Preferred Stock [Member]</t>
        </is>
      </c>
    </row>
    <row r="43">
      <c r="A43" s="3" t="inlineStr">
        <is>
          <t>Preferred and Ordinary Stock (Details) [Line Items]</t>
        </is>
      </c>
    </row>
    <row r="44">
      <c r="A44" s="4" t="inlineStr">
        <is>
          <t>Accrued interest (in Dollars) | $</t>
        </is>
      </c>
      <c r="C44" s="5" t="n">
        <v>43490</v>
      </c>
    </row>
    <row r="45">
      <c r="A45" s="4" t="inlineStr">
        <is>
          <t>Class B Ordinary Stock [Member]</t>
        </is>
      </c>
    </row>
    <row r="46">
      <c r="A46" s="3" t="inlineStr">
        <is>
          <t>Preferred and Ordinary Stock (Details) [Line Items]</t>
        </is>
      </c>
    </row>
    <row r="47">
      <c r="A47" s="4" t="inlineStr">
        <is>
          <t>Number of shares of capital stock</t>
        </is>
      </c>
      <c r="E47" s="6" t="n">
        <v>1650588235</v>
      </c>
    </row>
    <row r="48">
      <c r="A48" s="4" t="inlineStr">
        <is>
          <t>Class B Ordinary Stock [Member] | FF Intelligent Mobility Global Holdings Ltd [Member]</t>
        </is>
      </c>
    </row>
    <row r="49">
      <c r="A49" s="3" t="inlineStr">
        <is>
          <t>Preferred and Ordinary Stock (Details) [Line Items]</t>
        </is>
      </c>
    </row>
    <row r="50">
      <c r="A50" s="4" t="inlineStr">
        <is>
          <t>Number of shares of capital stock</t>
        </is>
      </c>
      <c r="E50" s="6" t="n">
        <v>80000000</v>
      </c>
    </row>
    <row r="51">
      <c r="A51" s="4" t="inlineStr">
        <is>
          <t>Common stock shares authorized</t>
        </is>
      </c>
      <c r="D51" s="6" t="n">
        <v>180000000</v>
      </c>
      <c r="E51" s="6" t="n">
        <v>180000000</v>
      </c>
      <c r="G51" s="6" t="n">
        <v>100000000</v>
      </c>
    </row>
    <row r="52">
      <c r="A52" s="4" t="inlineStr">
        <is>
          <t>Common stock, par value (in Dollars per share) | $ / shares</t>
        </is>
      </c>
      <c r="D52" s="8" t="n">
        <v>1e-05</v>
      </c>
      <c r="E52" s="8" t="n">
        <v>1e-05</v>
      </c>
      <c r="G52" s="8" t="n">
        <v>1e-05</v>
      </c>
    </row>
    <row r="53">
      <c r="A53" s="4" t="inlineStr">
        <is>
          <t>Common stock, shares issued</t>
        </is>
      </c>
      <c r="D53" s="6" t="n">
        <v>150052834</v>
      </c>
      <c r="E53" s="6" t="n">
        <v>147058823</v>
      </c>
      <c r="G53" s="6" t="n">
        <v>0</v>
      </c>
    </row>
    <row r="54">
      <c r="A54" s="4" t="inlineStr">
        <is>
          <t>Common stock, shares outstanding</t>
        </is>
      </c>
      <c r="D54" s="6" t="n">
        <v>150052834</v>
      </c>
      <c r="E54" s="6" t="n">
        <v>147058823</v>
      </c>
      <c r="G54" s="6" t="n">
        <v>0</v>
      </c>
    </row>
    <row r="55">
      <c r="A55" s="4" t="inlineStr">
        <is>
          <t>Class C Preferred Stock [Member] | FF Intelligent Mobility Global Holdings Ltd [Member]</t>
        </is>
      </c>
    </row>
    <row r="56">
      <c r="A56" s="3" t="inlineStr">
        <is>
          <t>Preferred and Ordinary Stock (Details) [Line Items]</t>
        </is>
      </c>
    </row>
    <row r="57">
      <c r="A57" s="4" t="inlineStr">
        <is>
          <t>Due to shares increase.</t>
        </is>
      </c>
      <c r="E57" s="6" t="n">
        <v>1715186</v>
      </c>
    </row>
    <row r="58">
      <c r="A58" s="4" t="inlineStr">
        <is>
          <t>Redeemable Preferred Stock [Member] | FF Intelligent Mobility Global Holdings Ltd [Member]</t>
        </is>
      </c>
    </row>
    <row r="59">
      <c r="A59" s="3" t="inlineStr">
        <is>
          <t>Preferred and Ordinary Stock (Details) [Line Items]</t>
        </is>
      </c>
    </row>
    <row r="60">
      <c r="A60" s="4" t="inlineStr">
        <is>
          <t>Votes for each share holder</t>
        </is>
      </c>
      <c r="E60" s="4" t="inlineStr">
        <is>
          <t>0.5625</t>
        </is>
      </c>
    </row>
    <row r="61">
      <c r="A61" s="4" t="inlineStr">
        <is>
          <t>Stock issued (in Dollars) | $</t>
        </is>
      </c>
      <c r="E61" s="5" t="n">
        <v>600000000</v>
      </c>
    </row>
    <row r="62">
      <c r="A62" s="4" t="inlineStr">
        <is>
          <t>Liquidation preference (in Dollars) | $</t>
        </is>
      </c>
      <c r="E62" s="5" t="n">
        <v>800000000</v>
      </c>
      <c r="G62" s="5" t="n">
        <v>800000000</v>
      </c>
    </row>
    <row r="63">
      <c r="A63" s="4" t="inlineStr">
        <is>
          <t>Class B Preferred Stock [Member]</t>
        </is>
      </c>
    </row>
    <row r="64">
      <c r="A64" s="3" t="inlineStr">
        <is>
          <t>Preferred and Ordinary Stock (Details) [Line Items]</t>
        </is>
      </c>
    </row>
    <row r="65">
      <c r="A65" s="4" t="inlineStr">
        <is>
          <t>Votes for each share holder</t>
        </is>
      </c>
      <c r="E65" s="4" t="inlineStr">
        <is>
          <t>ten</t>
        </is>
      </c>
    </row>
    <row r="66">
      <c r="A66" s="4" t="inlineStr">
        <is>
          <t>Class B Preferred Stock [Member] | FF Intelligent Mobility Global Holdings Ltd [Member]</t>
        </is>
      </c>
    </row>
    <row r="67">
      <c r="A67" s="3" t="inlineStr">
        <is>
          <t>Preferred and Ordinary Stock (Details) [Line Items]</t>
        </is>
      </c>
    </row>
    <row r="68">
      <c r="A68" s="4" t="inlineStr">
        <is>
          <t>Price per share (in Dollars per share) | $ / shares</t>
        </is>
      </c>
      <c r="E68" s="5" t="n">
        <v>2444</v>
      </c>
    </row>
    <row r="69">
      <c r="A69" s="4" t="inlineStr">
        <is>
          <t>Liquidation preference (in Dollars) | $</t>
        </is>
      </c>
      <c r="E69" s="5" t="n">
        <v>1106988000</v>
      </c>
      <c r="G69" s="5" t="n">
        <v>1466400000</v>
      </c>
    </row>
    <row r="70">
      <c r="A70" s="4" t="inlineStr">
        <is>
          <t>Conversion of shares, description</t>
        </is>
      </c>
      <c r="E70" s="4" t="inlineStr">
        <is>
          <t>During 2020, 147,058,823 shares of the Company’s
Class B Preferred Stock automatically converted into 147,058,823 shares of the Company’s Class B Ordinary Stock at a conversion
rate of one for on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eferred and Ordinary Stock (Details) - Schedule of authorized, issued and outstanding stock, liquidation value and carrying value - FF Intelligent Mobility Global Holdings Ltd [Member] - USD ($) $ in Thousands</t>
        </is>
      </c>
      <c r="B1" s="2" t="inlineStr">
        <is>
          <t>6 Months Ended</t>
        </is>
      </c>
      <c r="C1" s="2" t="inlineStr">
        <is>
          <t>11 Months Ended</t>
        </is>
      </c>
      <c r="D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Authorized Shares</t>
        </is>
      </c>
      <c r="B4" s="6" t="n">
        <v>2016311662</v>
      </c>
      <c r="C4" s="6" t="n">
        <v>1650588235</v>
      </c>
    </row>
    <row r="5">
      <c r="A5" s="4" t="inlineStr">
        <is>
          <t>Issued and Outstanding Shares</t>
        </is>
      </c>
      <c r="B5" s="6" t="n">
        <v>1214866266</v>
      </c>
      <c r="C5" s="6" t="n">
        <v>1111822683</v>
      </c>
      <c r="D5" s="6" t="n">
        <v>1111467359</v>
      </c>
    </row>
    <row r="6">
      <c r="A6" s="4" t="inlineStr">
        <is>
          <t>Liquidation Value</t>
        </is>
      </c>
      <c r="B6" s="5" t="n">
        <v>2041347</v>
      </c>
      <c r="C6" s="5" t="n">
        <v>1906988</v>
      </c>
    </row>
    <row r="7">
      <c r="A7" s="4" t="inlineStr">
        <is>
          <t>Carrying Value</t>
        </is>
      </c>
      <c r="B7" s="5" t="n">
        <v>1556826</v>
      </c>
      <c r="C7" s="5" t="n">
        <v>1422467</v>
      </c>
    </row>
    <row r="8">
      <c r="A8" s="4" t="inlineStr">
        <is>
          <t>Redeemable Convertible Preferred Stock [Member]</t>
        </is>
      </c>
    </row>
    <row r="9">
      <c r="A9" s="3" t="inlineStr">
        <is>
          <t>Class of Stock [Line Items]</t>
        </is>
      </c>
    </row>
    <row r="10">
      <c r="A10" s="4" t="inlineStr">
        <is>
          <t>Authorized Shares</t>
        </is>
      </c>
      <c r="B10" s="6" t="n">
        <v>470588235</v>
      </c>
      <c r="C10" s="6" t="n">
        <v>470588235</v>
      </c>
    </row>
    <row r="11">
      <c r="A11" s="4" t="inlineStr">
        <is>
          <t>Issued and Outstanding Shares</t>
        </is>
      </c>
      <c r="B11" s="6" t="n">
        <v>470588235</v>
      </c>
      <c r="C11" s="6" t="n">
        <v>470588235</v>
      </c>
      <c r="D11" s="6" t="n">
        <v>470588235</v>
      </c>
    </row>
    <row r="12">
      <c r="A12" s="4" t="inlineStr">
        <is>
          <t>Liquidation Value</t>
        </is>
      </c>
      <c r="B12" s="5" t="n">
        <v>800000</v>
      </c>
      <c r="C12" s="5" t="n">
        <v>800000</v>
      </c>
    </row>
    <row r="13">
      <c r="A13" s="4" t="inlineStr">
        <is>
          <t>Carrying Value</t>
        </is>
      </c>
      <c r="B13" s="5" t="n">
        <v>724823</v>
      </c>
      <c r="C13" s="5" t="n">
        <v>724823</v>
      </c>
    </row>
    <row r="14">
      <c r="A14" s="4" t="inlineStr">
        <is>
          <t>Class A-1 Convertible Preferred Stock [Member]</t>
        </is>
      </c>
    </row>
    <row r="15">
      <c r="A15" s="3" t="inlineStr">
        <is>
          <t>Class of Stock [Line Items]</t>
        </is>
      </c>
    </row>
    <row r="16">
      <c r="A16" s="4" t="inlineStr">
        <is>
          <t>Authorized Shares</t>
        </is>
      </c>
      <c r="B16" s="6" t="n">
        <v>87617555</v>
      </c>
    </row>
    <row r="17">
      <c r="A17" s="4" t="inlineStr">
        <is>
          <t>Issued and Outstanding Shares</t>
        </is>
      </c>
      <c r="B17" s="6" t="n">
        <v>57513413</v>
      </c>
    </row>
    <row r="18">
      <c r="A18" s="4" t="inlineStr">
        <is>
          <t>Liquidation Value</t>
        </is>
      </c>
      <c r="B18" s="5" t="n">
        <v>96048</v>
      </c>
    </row>
    <row r="19">
      <c r="A19" s="4" t="inlineStr">
        <is>
          <t>Carrying Value</t>
        </is>
      </c>
      <c r="B19" s="5" t="n">
        <v>96048</v>
      </c>
    </row>
    <row r="20">
      <c r="A20" s="4" t="inlineStr">
        <is>
          <t>Class A-2 Convertible Preferred Stock [Member]</t>
        </is>
      </c>
    </row>
    <row r="21">
      <c r="A21" s="3" t="inlineStr">
        <is>
          <t>Class of Stock [Line Items]</t>
        </is>
      </c>
    </row>
    <row r="22">
      <c r="A22" s="4" t="inlineStr">
        <is>
          <t>Authorized Shares</t>
        </is>
      </c>
      <c r="B22" s="6" t="n">
        <v>158479868</v>
      </c>
    </row>
    <row r="23">
      <c r="A23" s="4" t="inlineStr">
        <is>
          <t>Issued and Outstanding Shares</t>
        </is>
      </c>
      <c r="B23" s="6" t="n">
        <v>19546600</v>
      </c>
    </row>
    <row r="24">
      <c r="A24" s="4" t="inlineStr">
        <is>
          <t>Liquidation Value</t>
        </is>
      </c>
      <c r="B24" s="5" t="n">
        <v>38311</v>
      </c>
    </row>
    <row r="25">
      <c r="A25" s="4" t="inlineStr">
        <is>
          <t>Carrying Value</t>
        </is>
      </c>
      <c r="B25" s="5" t="n">
        <v>38311</v>
      </c>
    </row>
    <row r="26">
      <c r="A26" s="4" t="inlineStr">
        <is>
          <t>Class A-3 Convertible Preferred Stock [Member]</t>
        </is>
      </c>
    </row>
    <row r="27">
      <c r="A27" s="3" t="inlineStr">
        <is>
          <t>Class of Stock [Line Items]</t>
        </is>
      </c>
    </row>
    <row r="28">
      <c r="A28" s="4" t="inlineStr">
        <is>
          <t>Authorized Shares</t>
        </is>
      </c>
      <c r="B28" s="6" t="n">
        <v>1475147</v>
      </c>
    </row>
    <row r="29">
      <c r="A29" s="4" t="inlineStr">
        <is>
          <t>Issued and Outstanding Shares</t>
        </is>
      </c>
      <c r="B29" s="4" t="inlineStr">
        <is>
          <t xml:space="preserve"> </t>
        </is>
      </c>
    </row>
    <row r="30">
      <c r="A30" s="4" t="inlineStr">
        <is>
          <t>Liquidation Value</t>
        </is>
      </c>
      <c r="B30" s="4" t="inlineStr">
        <is>
          <t xml:space="preserve"> </t>
        </is>
      </c>
    </row>
    <row r="31">
      <c r="A31" s="4" t="inlineStr">
        <is>
          <t>Carrying Value</t>
        </is>
      </c>
      <c r="B31" s="4" t="inlineStr">
        <is>
          <t xml:space="preserve"> </t>
        </is>
      </c>
    </row>
    <row r="32">
      <c r="A32" s="4" t="inlineStr">
        <is>
          <t>Class B Convertible Preferred Stock [Member]</t>
        </is>
      </c>
    </row>
    <row r="33">
      <c r="A33" s="3" t="inlineStr">
        <is>
          <t>Class of Stock [Line Items]</t>
        </is>
      </c>
    </row>
    <row r="34">
      <c r="A34" s="4" t="inlineStr">
        <is>
          <t>Authorized Shares</t>
        </is>
      </c>
      <c r="B34" s="6" t="n">
        <v>452941177</v>
      </c>
      <c r="C34" s="6" t="n">
        <v>600000000</v>
      </c>
    </row>
    <row r="35">
      <c r="A35" s="4" t="inlineStr">
        <is>
          <t>Issued and Outstanding Shares</t>
        </is>
      </c>
      <c r="B35" s="6" t="n">
        <v>452941177</v>
      </c>
      <c r="C35" s="6" t="n">
        <v>452941177</v>
      </c>
    </row>
    <row r="36">
      <c r="A36" s="4" t="inlineStr">
        <is>
          <t>Liquidation Value</t>
        </is>
      </c>
      <c r="B36" s="5" t="n">
        <v>1106988</v>
      </c>
      <c r="C36" s="5" t="n">
        <v>1106988</v>
      </c>
    </row>
    <row r="37">
      <c r="A37" s="4" t="inlineStr">
        <is>
          <t>Carrying Value</t>
        </is>
      </c>
      <c r="B37" s="5" t="n">
        <v>697643</v>
      </c>
      <c r="C37" s="5" t="n">
        <v>697643</v>
      </c>
    </row>
    <row r="38">
      <c r="A38" s="4" t="inlineStr">
        <is>
          <t>Class A Ordinary Stock [Member]</t>
        </is>
      </c>
    </row>
    <row r="39">
      <c r="A39" s="3" t="inlineStr">
        <is>
          <t>Class of Stock [Line Items]</t>
        </is>
      </c>
    </row>
    <row r="40">
      <c r="A40" s="4" t="inlineStr">
        <is>
          <t>Authorized Shares</t>
        </is>
      </c>
      <c r="B40" s="6" t="n">
        <v>665209680</v>
      </c>
      <c r="C40" s="6" t="n">
        <v>400000000</v>
      </c>
    </row>
    <row r="41">
      <c r="A41" s="4" t="inlineStr">
        <is>
          <t>Issued and Outstanding Shares</t>
        </is>
      </c>
      <c r="B41" s="6" t="n">
        <v>64224007</v>
      </c>
      <c r="C41" s="6" t="n">
        <v>41234448</v>
      </c>
      <c r="D41" s="6" t="n">
        <v>40879124</v>
      </c>
    </row>
    <row r="42">
      <c r="A42" s="4" t="inlineStr">
        <is>
          <t>Liquidation Value</t>
        </is>
      </c>
      <c r="B42" s="4" t="inlineStr">
        <is>
          <t xml:space="preserve"> </t>
        </is>
      </c>
      <c r="C42" s="4" t="inlineStr">
        <is>
          <t xml:space="preserve"> </t>
        </is>
      </c>
    </row>
    <row r="43">
      <c r="A43" s="4" t="inlineStr">
        <is>
          <t>Carrying Value</t>
        </is>
      </c>
      <c r="B43" s="4" t="inlineStr">
        <is>
          <t xml:space="preserve"> </t>
        </is>
      </c>
      <c r="C43" s="4" t="inlineStr">
        <is>
          <t xml:space="preserve"> </t>
        </is>
      </c>
    </row>
    <row r="44">
      <c r="A44" s="4" t="inlineStr">
        <is>
          <t>Class B Ordinary Stock [Member]</t>
        </is>
      </c>
    </row>
    <row r="45">
      <c r="A45" s="3" t="inlineStr">
        <is>
          <t>Class of Stock [Line Items]</t>
        </is>
      </c>
    </row>
    <row r="46">
      <c r="A46" s="4" t="inlineStr">
        <is>
          <t>Authorized Shares</t>
        </is>
      </c>
      <c r="B46" s="6" t="n">
        <v>180000000</v>
      </c>
      <c r="C46" s="6" t="n">
        <v>180000000</v>
      </c>
    </row>
    <row r="47">
      <c r="A47" s="4" t="inlineStr">
        <is>
          <t>Issued and Outstanding Shares</t>
        </is>
      </c>
      <c r="B47" s="6" t="n">
        <v>150052834</v>
      </c>
      <c r="C47" s="6" t="n">
        <v>147058823</v>
      </c>
      <c r="D47" s="4" t="inlineStr">
        <is>
          <t xml:space="preserve"> </t>
        </is>
      </c>
    </row>
    <row r="48">
      <c r="A48" s="4" t="inlineStr">
        <is>
          <t>Liquidation Value</t>
        </is>
      </c>
      <c r="B48" s="4" t="inlineStr">
        <is>
          <t xml:space="preserve"> </t>
        </is>
      </c>
      <c r="C48" s="4" t="inlineStr">
        <is>
          <t xml:space="preserve"> </t>
        </is>
      </c>
    </row>
    <row r="49">
      <c r="A49" s="4" t="inlineStr">
        <is>
          <t>Carrying Value</t>
        </is>
      </c>
      <c r="B49" s="5" t="n">
        <v>1</v>
      </c>
      <c r="C49"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23" customWidth="1" min="5" max="5"/>
    <col width="14" customWidth="1" min="6" max="6"/>
    <col width="14" customWidth="1" min="7" max="7"/>
    <col width="13" customWidth="1" min="8" max="8"/>
    <col width="14" customWidth="1" min="9" max="9"/>
  </cols>
  <sheetData>
    <row r="1">
      <c r="A1" s="1" t="inlineStr">
        <is>
          <t>Stock-Based Compensation (Details) - FF Intelligent Mobility Global Holdings Ltd [Member] - USD ($) $ / shares in Units, $ in Thousands</t>
        </is>
      </c>
      <c r="B1" s="2" t="inlineStr">
        <is>
          <t>1 Months Ended</t>
        </is>
      </c>
      <c r="C1" s="2" t="inlineStr">
        <is>
          <t>6 Months Ended</t>
        </is>
      </c>
      <c r="D1" s="2" t="inlineStr">
        <is>
          <t>11 Months Ended</t>
        </is>
      </c>
      <c r="E1" s="2" t="inlineStr">
        <is>
          <t>12 Months Ended</t>
        </is>
      </c>
    </row>
    <row r="2">
      <c r="B2" s="2" t="inlineStr">
        <is>
          <t>Jan. 27, 2021</t>
        </is>
      </c>
      <c r="C2" s="2" t="inlineStr">
        <is>
          <t>Jun. 30, 2021</t>
        </is>
      </c>
      <c r="D2" s="2" t="inlineStr">
        <is>
          <t>Dec. 31, 2020</t>
        </is>
      </c>
      <c r="E2" s="2" t="inlineStr">
        <is>
          <t>Dec. 31, 2020</t>
        </is>
      </c>
      <c r="F2" s="2" t="inlineStr">
        <is>
          <t>Dec. 31, 2019</t>
        </is>
      </c>
      <c r="G2" s="2" t="inlineStr">
        <is>
          <t>Jun. 30, 2020</t>
        </is>
      </c>
      <c r="H2" s="2" t="inlineStr">
        <is>
          <t>May 02, 2020</t>
        </is>
      </c>
      <c r="I2" s="2" t="inlineStr">
        <is>
          <t>Feb. 01, 2018</t>
        </is>
      </c>
    </row>
    <row r="3">
      <c r="A3" s="3" t="inlineStr">
        <is>
          <t>Stock-Based Compensation (Details) [Line Items]</t>
        </is>
      </c>
    </row>
    <row r="4">
      <c r="A4" s="4" t="inlineStr">
        <is>
          <t>Amount available for future issuance</t>
        </is>
      </c>
      <c r="C4" s="6" t="n">
        <v>13875574</v>
      </c>
    </row>
    <row r="5">
      <c r="A5" s="4" t="inlineStr">
        <is>
          <t>Total remaining stock-based compensation expense (in Dollars)</t>
        </is>
      </c>
      <c r="D5" s="5" t="n">
        <v>11861</v>
      </c>
      <c r="E5" s="5" t="n">
        <v>11861</v>
      </c>
    </row>
    <row r="6">
      <c r="A6" s="4" t="inlineStr">
        <is>
          <t>Weighted average period for expense to be recognized</t>
        </is>
      </c>
      <c r="E6" s="4" t="inlineStr">
        <is>
          <t>3 years 1 month 6 days</t>
        </is>
      </c>
    </row>
    <row r="7">
      <c r="A7" s="4" t="inlineStr">
        <is>
          <t>Voting rights percentage</t>
        </is>
      </c>
      <c r="E7" s="4" t="inlineStr">
        <is>
          <t>10.00%</t>
        </is>
      </c>
    </row>
    <row r="8">
      <c r="A8" s="4" t="inlineStr">
        <is>
          <t>Fair value percentage</t>
        </is>
      </c>
      <c r="E8" s="4" t="inlineStr">
        <is>
          <t>110.00%</t>
        </is>
      </c>
    </row>
    <row r="9">
      <c r="A9" s="4" t="inlineStr">
        <is>
          <t>Contractual terms</t>
        </is>
      </c>
      <c r="E9" s="4" t="inlineStr">
        <is>
          <t>10 years</t>
        </is>
      </c>
    </row>
    <row r="10">
      <c r="A10" s="4" t="inlineStr">
        <is>
          <t>Total grant date fair value (in Dollars per share)</t>
        </is>
      </c>
      <c r="E10" s="5" t="n">
        <v>4953</v>
      </c>
      <c r="F10" s="5" t="n">
        <v>2903</v>
      </c>
    </row>
    <row r="11">
      <c r="A11" s="4" t="inlineStr">
        <is>
          <t>Minimum [Member]</t>
        </is>
      </c>
    </row>
    <row r="12">
      <c r="A12" s="3" t="inlineStr">
        <is>
          <t>Stock-Based Compensation (Details) [Line Items]</t>
        </is>
      </c>
    </row>
    <row r="13">
      <c r="A13" s="4" t="inlineStr">
        <is>
          <t>Vesting terms</t>
        </is>
      </c>
      <c r="E13" s="4" t="inlineStr">
        <is>
          <t>1 year</t>
        </is>
      </c>
    </row>
    <row r="14">
      <c r="A14" s="4" t="inlineStr">
        <is>
          <t>Maximum [Member]</t>
        </is>
      </c>
    </row>
    <row r="15">
      <c r="A15" s="3" t="inlineStr">
        <is>
          <t>Stock-Based Compensation (Details) [Line Items]</t>
        </is>
      </c>
    </row>
    <row r="16">
      <c r="A16" s="4" t="inlineStr">
        <is>
          <t>Vesting terms</t>
        </is>
      </c>
      <c r="E16" s="4" t="inlineStr">
        <is>
          <t>4 years</t>
        </is>
      </c>
    </row>
    <row r="17">
      <c r="A17" s="4" t="inlineStr">
        <is>
          <t>Equity Incentive Plan [Member]</t>
        </is>
      </c>
    </row>
    <row r="18">
      <c r="A18" s="3" t="inlineStr">
        <is>
          <t>Stock-Based Compensation (Details) [Line Items]</t>
        </is>
      </c>
    </row>
    <row r="19">
      <c r="A19" s="4" t="inlineStr">
        <is>
          <t>Number of shares authorized for gran</t>
        </is>
      </c>
      <c r="I19" s="6" t="n">
        <v>300000000</v>
      </c>
    </row>
    <row r="20">
      <c r="A20" s="4" t="inlineStr">
        <is>
          <t>Total remaining stock-based compensation expense (in Dollars)</t>
        </is>
      </c>
      <c r="C20" s="5" t="n">
        <v>13100</v>
      </c>
    </row>
    <row r="21">
      <c r="A21" s="4" t="inlineStr">
        <is>
          <t>Granted</t>
        </is>
      </c>
      <c r="C21" s="6" t="n">
        <v>26831376</v>
      </c>
      <c r="D21" s="6" t="n">
        <v>96012077</v>
      </c>
    </row>
    <row r="22">
      <c r="A22" s="4" t="inlineStr">
        <is>
          <t>Granted per shares (in Dollars per share)</t>
        </is>
      </c>
      <c r="C22" s="9" t="n">
        <v>0.58</v>
      </c>
      <c r="D22" s="9" t="n">
        <v>0.34</v>
      </c>
    </row>
    <row r="23">
      <c r="A23" s="4" t="inlineStr">
        <is>
          <t>STI Plan [Member]</t>
        </is>
      </c>
    </row>
    <row r="24">
      <c r="A24" s="3" t="inlineStr">
        <is>
          <t>Stock-Based Compensation (Details) [Line Items]</t>
        </is>
      </c>
    </row>
    <row r="25">
      <c r="A25" s="4" t="inlineStr">
        <is>
          <t>Number of shares authorized for gran</t>
        </is>
      </c>
      <c r="C25" s="6" t="n">
        <v>100000000</v>
      </c>
      <c r="H25" s="6" t="n">
        <v>100000000</v>
      </c>
    </row>
    <row r="26">
      <c r="A26" s="4" t="inlineStr">
        <is>
          <t>Total remaining stock-based compensation expense (in Dollars)</t>
        </is>
      </c>
      <c r="D26" s="5" t="n">
        <v>1109</v>
      </c>
      <c r="E26" s="5" t="n">
        <v>1109</v>
      </c>
      <c r="G26" s="5" t="n">
        <v>4937</v>
      </c>
    </row>
    <row r="27">
      <c r="A27" s="4" t="inlineStr">
        <is>
          <t>Weighted average period for expense to be recognized</t>
        </is>
      </c>
      <c r="E27" s="4" t="inlineStr">
        <is>
          <t>1 year</t>
        </is>
      </c>
    </row>
    <row r="28">
      <c r="A28" s="4" t="inlineStr">
        <is>
          <t>Granted</t>
        </is>
      </c>
      <c r="B28" s="6" t="n">
        <v>2827695</v>
      </c>
      <c r="C28" s="6" t="n">
        <v>30043068</v>
      </c>
      <c r="D28" s="6" t="n">
        <v>38447116</v>
      </c>
    </row>
    <row r="29">
      <c r="A29" s="4" t="inlineStr">
        <is>
          <t>Granted per shares (in Dollars per share)</t>
        </is>
      </c>
      <c r="B29" s="13" t="n">
        <v>0.391</v>
      </c>
      <c r="C29" s="9" t="n">
        <v>0.97</v>
      </c>
      <c r="D29" s="9" t="n">
        <v>0.35</v>
      </c>
    </row>
    <row r="30">
      <c r="A30" s="4" t="inlineStr">
        <is>
          <t>Accrued outstanding rent payments (in Dollars)</t>
        </is>
      </c>
      <c r="B30" s="5" t="n">
        <v>947</v>
      </c>
    </row>
    <row r="31">
      <c r="A31" s="4" t="inlineStr">
        <is>
          <t>Total grant date fair value (in Dollars per share)</t>
        </is>
      </c>
      <c r="E31" s="5" t="n">
        <v>6860</v>
      </c>
      <c r="F31" s="5" t="n">
        <v>1302</v>
      </c>
    </row>
    <row r="32">
      <c r="A32" s="4" t="inlineStr">
        <is>
          <t>FF Global Partners [Member]</t>
        </is>
      </c>
    </row>
    <row r="33">
      <c r="A33" s="3" t="inlineStr">
        <is>
          <t>Stock-Based Compensation (Details) [Line Items]</t>
        </is>
      </c>
    </row>
    <row r="34">
      <c r="A34" s="4" t="inlineStr">
        <is>
          <t>Executives employees amount (in Dollars)</t>
        </is>
      </c>
      <c r="E34" s="5" t="n">
        <v>24000</v>
      </c>
      <c r="F34" s="5" t="n">
        <v>79800</v>
      </c>
    </row>
    <row r="35">
      <c r="A35" s="4" t="inlineStr">
        <is>
          <t>Executives employees per share (in Dollars per share)</t>
        </is>
      </c>
      <c r="E35" s="9" t="n">
        <v>0.5</v>
      </c>
    </row>
    <row r="36">
      <c r="A36" s="4" t="inlineStr">
        <is>
          <t>Annual installments years</t>
        </is>
      </c>
      <c r="E36" s="4" t="inlineStr">
        <is>
          <t>10 years</t>
        </is>
      </c>
    </row>
    <row r="37">
      <c r="A37" s="4" t="inlineStr">
        <is>
          <t>Stock Option [Member] | Equity Incentive Plan [Member]</t>
        </is>
      </c>
    </row>
    <row r="38">
      <c r="A38" s="3" t="inlineStr">
        <is>
          <t>Stock-Based Compensation (Details) [Line Items]</t>
        </is>
      </c>
    </row>
    <row r="39">
      <c r="A39" s="4" t="inlineStr">
        <is>
          <t>Weighted average period for expense to be recognized</t>
        </is>
      </c>
      <c r="C39" s="4" t="inlineStr">
        <is>
          <t>3 years 1 month 6 days</t>
        </is>
      </c>
    </row>
    <row r="40">
      <c r="A40" s="4" t="inlineStr">
        <is>
          <t>Class A Ordinary Stock [Member]</t>
        </is>
      </c>
    </row>
    <row r="41">
      <c r="A41" s="3" t="inlineStr">
        <is>
          <t>Stock-Based Compensation (Details) [Line Items]</t>
        </is>
      </c>
    </row>
    <row r="42">
      <c r="A42" s="4" t="inlineStr">
        <is>
          <t>Granted</t>
        </is>
      </c>
      <c r="C42" s="6" t="n">
        <v>6000000</v>
      </c>
    </row>
    <row r="43">
      <c r="A43" s="4" t="inlineStr">
        <is>
          <t>Granted per shares (in Dollars per share)</t>
        </is>
      </c>
      <c r="C43" s="9" t="n">
        <v>0.36</v>
      </c>
    </row>
    <row r="44">
      <c r="A44" s="4" t="inlineStr">
        <is>
          <t>Shares issued</t>
        </is>
      </c>
      <c r="D44" s="6" t="n">
        <v>43327415</v>
      </c>
      <c r="E44" s="6" t="n">
        <v>43327415</v>
      </c>
      <c r="F44" s="6" t="n">
        <v>107789887</v>
      </c>
    </row>
    <row r="45">
      <c r="A45" s="4" t="inlineStr">
        <is>
          <t>Class A Ordinary Stock [Member] | STI Plan [Member]</t>
        </is>
      </c>
    </row>
    <row r="46">
      <c r="A46" s="3" t="inlineStr">
        <is>
          <t>Stock-Based Compensation (Details) [Line Items]</t>
        </is>
      </c>
    </row>
    <row r="47">
      <c r="A47" s="4" t="inlineStr">
        <is>
          <t>Shares issued</t>
        </is>
      </c>
      <c r="D47" s="6" t="n">
        <v>45932116</v>
      </c>
      <c r="E47" s="6" t="n">
        <v>45932116</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Stock-Based Compensation (Details) - Schedule of stock option activity - FF Intelligent Mobility Global Holdings Ltd [Member] - USD ($) $ / shares in Units, $ in Thousands</t>
        </is>
      </c>
      <c r="B1" s="2" t="inlineStr">
        <is>
          <t>1 Months Ended</t>
        </is>
      </c>
      <c r="C1" s="2" t="inlineStr">
        <is>
          <t>6 Months Ended</t>
        </is>
      </c>
      <c r="D1" s="2" t="inlineStr">
        <is>
          <t>11 Months Ended</t>
        </is>
      </c>
    </row>
    <row r="2">
      <c r="B2" s="2" t="inlineStr">
        <is>
          <t>Jan. 27, 2021</t>
        </is>
      </c>
      <c r="C2" s="2" t="inlineStr">
        <is>
          <t>Jun. 30, 2021</t>
        </is>
      </c>
      <c r="D2" s="2" t="inlineStr">
        <is>
          <t>Dec. 31, 2020</t>
        </is>
      </c>
      <c r="E2" s="2" t="inlineStr">
        <is>
          <t>Feb. 10, 2020</t>
        </is>
      </c>
    </row>
    <row r="3">
      <c r="A3" s="4" t="inlineStr">
        <is>
          <t>Equity Incentive Plan [Member]</t>
        </is>
      </c>
    </row>
    <row r="4">
      <c r="A4" s="3" t="inlineStr">
        <is>
          <t>Stock-Based Compensation (Details) - Schedule of stock option activity [Line Items]</t>
        </is>
      </c>
    </row>
    <row r="5">
      <c r="A5" s="4" t="inlineStr">
        <is>
          <t>Number of Options, Outstanding Beginning balance</t>
        </is>
      </c>
      <c r="B5" s="6" t="n">
        <v>215769994</v>
      </c>
      <c r="C5" s="6" t="n">
        <v>215769994</v>
      </c>
    </row>
    <row r="6">
      <c r="A6" s="4" t="inlineStr">
        <is>
          <t>Weighted Average Exercise Price, Outstanding Beginning balance</t>
        </is>
      </c>
      <c r="B6" s="9" t="n">
        <v>0.35</v>
      </c>
      <c r="C6" s="9" t="n">
        <v>0.35</v>
      </c>
    </row>
    <row r="7">
      <c r="A7" s="4" t="inlineStr">
        <is>
          <t>Weighted Average Remaining Contractual Life (Years), Outstanding Beginning balance</t>
        </is>
      </c>
      <c r="C7" s="4" t="inlineStr">
        <is>
          <t>8 years 9 months</t>
        </is>
      </c>
    </row>
    <row r="8">
      <c r="A8" s="4" t="inlineStr">
        <is>
          <t>Aggregate Intrinsic Value, Outstanding Beginning balance</t>
        </is>
      </c>
      <c r="C8" s="5" t="n">
        <v>885</v>
      </c>
      <c r="D8" s="5" t="n">
        <v>885</v>
      </c>
      <c r="E8" s="5" t="n">
        <v>2197</v>
      </c>
    </row>
    <row r="9">
      <c r="A9" s="4" t="inlineStr">
        <is>
          <t>Number of Options, Granted</t>
        </is>
      </c>
      <c r="C9" s="6" t="n">
        <v>26831376</v>
      </c>
      <c r="D9" s="6" t="n">
        <v>96012077</v>
      </c>
    </row>
    <row r="10">
      <c r="A10" s="4" t="inlineStr">
        <is>
          <t>Weighted Average Exercise Price, Granted</t>
        </is>
      </c>
      <c r="C10" s="9" t="n">
        <v>0.58</v>
      </c>
      <c r="D10" s="9" t="n">
        <v>0.34</v>
      </c>
    </row>
    <row r="11">
      <c r="A11" s="4" t="inlineStr">
        <is>
          <t>Number of Options, Exercised</t>
        </is>
      </c>
      <c r="C11" s="6" t="n">
        <v>-18871140</v>
      </c>
      <c r="D11" s="6" t="n">
        <v>-383994</v>
      </c>
    </row>
    <row r="12">
      <c r="A12" s="4" t="inlineStr">
        <is>
          <t>Weighted Average Exercise Price, Exercised</t>
        </is>
      </c>
      <c r="C12" s="9" t="n">
        <v>0.32</v>
      </c>
      <c r="D12" s="9" t="n">
        <v>0.34</v>
      </c>
    </row>
    <row r="13">
      <c r="A13" s="4" t="inlineStr">
        <is>
          <t>Number of Options, Cancelled/forfeited</t>
        </is>
      </c>
      <c r="C13" s="6" t="n">
        <v>-3452693</v>
      </c>
      <c r="D13" s="6" t="n">
        <v>-31189078</v>
      </c>
    </row>
    <row r="14">
      <c r="A14" s="4" t="inlineStr">
        <is>
          <t>Weighted Average Exercise Price, Cancelled/forfeited</t>
        </is>
      </c>
      <c r="C14" s="9" t="n">
        <v>0.35</v>
      </c>
      <c r="D14" s="9" t="n">
        <v>0.32</v>
      </c>
    </row>
    <row r="15">
      <c r="A15" s="4" t="inlineStr">
        <is>
          <t>Number of Options, Outstanding Ending balance</t>
        </is>
      </c>
      <c r="C15" s="6" t="n">
        <v>220277537</v>
      </c>
      <c r="D15" s="6" t="n">
        <v>215769994</v>
      </c>
    </row>
    <row r="16">
      <c r="A16" s="4" t="inlineStr">
        <is>
          <t>Weighted Average Exercise Price, Outstanding Ending balance</t>
        </is>
      </c>
      <c r="C16" s="9" t="n">
        <v>0.38</v>
      </c>
      <c r="D16" s="9" t="n">
        <v>0.35</v>
      </c>
    </row>
    <row r="17">
      <c r="A17" s="4" t="inlineStr">
        <is>
          <t>Weighted Average Remaining Contractual Life (Years), Outstanding Ending balance</t>
        </is>
      </c>
      <c r="C17" s="4" t="inlineStr">
        <is>
          <t>8 years 5 months 15 days</t>
        </is>
      </c>
    </row>
    <row r="18">
      <c r="A18" s="4" t="inlineStr">
        <is>
          <t>Aggregate Intrinsic Value, Outstanding Ending balance</t>
        </is>
      </c>
      <c r="C18" s="5" t="n">
        <v>263084</v>
      </c>
    </row>
    <row r="19">
      <c r="A19" s="4" t="inlineStr">
        <is>
          <t>STI Plan [Member]</t>
        </is>
      </c>
    </row>
    <row r="20">
      <c r="A20" s="3" t="inlineStr">
        <is>
          <t>Stock-Based Compensation (Details) - Schedule of stock option activity [Line Items]</t>
        </is>
      </c>
    </row>
    <row r="21">
      <c r="A21" s="4" t="inlineStr">
        <is>
          <t>Number of Options, Outstanding Beginning balance</t>
        </is>
      </c>
      <c r="B21" s="6" t="n">
        <v>45932116</v>
      </c>
      <c r="C21" s="6" t="n">
        <v>45932116</v>
      </c>
    </row>
    <row r="22">
      <c r="A22" s="4" t="inlineStr">
        <is>
          <t>Weighted Average Exercise Price, Outstanding Beginning balance</t>
        </is>
      </c>
      <c r="B22" s="9" t="n">
        <v>0.35</v>
      </c>
      <c r="C22" s="9" t="n">
        <v>0.35</v>
      </c>
    </row>
    <row r="23">
      <c r="A23" s="4" t="inlineStr">
        <is>
          <t>Weighted Average Remaining Contractual Life (Years), Outstanding Beginning balance</t>
        </is>
      </c>
      <c r="C23" s="4" t="inlineStr">
        <is>
          <t>9 years 3 months 3 days</t>
        </is>
      </c>
    </row>
    <row r="24">
      <c r="A24" s="4" t="inlineStr">
        <is>
          <t>Aggregate Intrinsic Value, Outstanding Beginning balance</t>
        </is>
      </c>
      <c r="C24" s="5" t="n">
        <v>1174</v>
      </c>
      <c r="D24" s="5" t="n">
        <v>1174</v>
      </c>
      <c r="E24" s="4" t="inlineStr">
        <is>
          <t xml:space="preserve"> </t>
        </is>
      </c>
    </row>
    <row r="25">
      <c r="A25" s="4" t="inlineStr">
        <is>
          <t>Number of Options, Granted</t>
        </is>
      </c>
      <c r="B25" s="6" t="n">
        <v>2827695</v>
      </c>
      <c r="C25" s="6" t="n">
        <v>30043068</v>
      </c>
      <c r="D25" s="6" t="n">
        <v>38447116</v>
      </c>
    </row>
    <row r="26">
      <c r="A26" s="4" t="inlineStr">
        <is>
          <t>Weighted Average Exercise Price, Granted</t>
        </is>
      </c>
      <c r="B26" s="13" t="n">
        <v>0.391</v>
      </c>
      <c r="C26" s="9" t="n">
        <v>0.97</v>
      </c>
      <c r="D26" s="9" t="n">
        <v>0.35</v>
      </c>
    </row>
    <row r="27">
      <c r="A27" s="4" t="inlineStr">
        <is>
          <t>Number of Options, Exercised</t>
        </is>
      </c>
      <c r="C27" s="6" t="n">
        <v>-4377118</v>
      </c>
      <c r="D27" s="4" t="inlineStr">
        <is>
          <t xml:space="preserve"> </t>
        </is>
      </c>
    </row>
    <row r="28">
      <c r="A28" s="4" t="inlineStr">
        <is>
          <t>Weighted Average Exercise Price, Exercised</t>
        </is>
      </c>
      <c r="C28" s="9" t="n">
        <v>0.36</v>
      </c>
      <c r="D28" s="4" t="inlineStr">
        <is>
          <t xml:space="preserve"> </t>
        </is>
      </c>
    </row>
    <row r="29">
      <c r="A29" s="4" t="inlineStr">
        <is>
          <t>Number of Options, Cancelled/forfeited</t>
        </is>
      </c>
      <c r="C29" s="6" t="n">
        <v>-5880833</v>
      </c>
      <c r="D29" s="4" t="inlineStr">
        <is>
          <t xml:space="preserve"> </t>
        </is>
      </c>
    </row>
    <row r="30">
      <c r="A30" s="4" t="inlineStr">
        <is>
          <t>Weighted Average Exercise Price, Cancelled/forfeited</t>
        </is>
      </c>
      <c r="C30" s="9" t="n">
        <v>0.36</v>
      </c>
      <c r="D30" s="4" t="inlineStr">
        <is>
          <t xml:space="preserve"> </t>
        </is>
      </c>
    </row>
    <row r="31">
      <c r="A31" s="4" t="inlineStr">
        <is>
          <t>Number of Options, Outstanding Ending balance</t>
        </is>
      </c>
      <c r="C31" s="6" t="n">
        <v>65717233</v>
      </c>
      <c r="D31" s="6" t="n">
        <v>45932116</v>
      </c>
    </row>
    <row r="32">
      <c r="A32" s="4" t="inlineStr">
        <is>
          <t>Weighted Average Exercise Price, Outstanding Ending balance</t>
        </is>
      </c>
      <c r="C32" s="9" t="n">
        <v>0.63</v>
      </c>
      <c r="D32" s="9" t="n">
        <v>0.35</v>
      </c>
    </row>
    <row r="33">
      <c r="A33" s="4" t="inlineStr">
        <is>
          <t>Weighted Average Remaining Contractual Life (Years), Outstanding Ending balance</t>
        </is>
      </c>
      <c r="C33" s="4" t="inlineStr">
        <is>
          <t>7 years 6 months 14 days</t>
        </is>
      </c>
    </row>
    <row r="34">
      <c r="A34" s="4" t="inlineStr">
        <is>
          <t>Aggregate Intrinsic Value, Outstanding Ending balance</t>
        </is>
      </c>
      <c r="C34" s="5" t="n">
        <v>272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tock-Based Compensation (Details) - Schedule of weighted-average assumptions - FF Intelligent Mobility Global Holdings Ltd [Member]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Equity Incentive Plan [Member]</t>
        </is>
      </c>
    </row>
    <row r="4">
      <c r="A4" s="3" t="inlineStr">
        <is>
          <t>Stock-Based Compensation (Details) - Schedule of weighted-average assumptions [Line Items]</t>
        </is>
      </c>
    </row>
    <row r="5">
      <c r="A5" s="4" t="inlineStr">
        <is>
          <t>Risk-free interest rate:</t>
        </is>
      </c>
      <c r="B5" s="4" t="inlineStr">
        <is>
          <t>0.22%</t>
        </is>
      </c>
    </row>
    <row r="6">
      <c r="A6" s="4" t="inlineStr">
        <is>
          <t>Expected term (in years):</t>
        </is>
      </c>
      <c r="B6" s="4" t="inlineStr">
        <is>
          <t>2 years 10 months 20 days</t>
        </is>
      </c>
    </row>
    <row r="7">
      <c r="A7" s="4" t="inlineStr">
        <is>
          <t>Expected volatility:</t>
        </is>
      </c>
      <c r="B7" s="4" t="inlineStr">
        <is>
          <t>49.24%</t>
        </is>
      </c>
    </row>
    <row r="8">
      <c r="A8" s="4" t="inlineStr">
        <is>
          <t>Dividend yield:</t>
        </is>
      </c>
      <c r="B8" s="4" t="inlineStr">
        <is>
          <t>0.00%</t>
        </is>
      </c>
    </row>
    <row r="9">
      <c r="A9" s="4" t="inlineStr">
        <is>
          <t>Grant date fair value per share: (in Dollars per share)</t>
        </is>
      </c>
      <c r="B9" s="9" t="n">
        <v>0.58</v>
      </c>
    </row>
    <row r="10">
      <c r="A10" s="4" t="inlineStr">
        <is>
          <t>STI Plan [Member]</t>
        </is>
      </c>
    </row>
    <row r="11">
      <c r="A11" s="3" t="inlineStr">
        <is>
          <t>Stock-Based Compensation (Details) - Schedule of weighted-average assumptions [Line Items]</t>
        </is>
      </c>
    </row>
    <row r="12">
      <c r="A12" s="4" t="inlineStr">
        <is>
          <t>Risk-free interest rate:</t>
        </is>
      </c>
      <c r="B12" s="4" t="inlineStr">
        <is>
          <t>1.31%</t>
        </is>
      </c>
      <c r="C12" s="4" t="inlineStr">
        <is>
          <t>0.59%</t>
        </is>
      </c>
      <c r="D12" s="4" t="inlineStr">
        <is>
          <t>2.20%</t>
        </is>
      </c>
    </row>
    <row r="13">
      <c r="A13" s="4" t="inlineStr">
        <is>
          <t>Expected term (in years):</t>
        </is>
      </c>
      <c r="B13" s="4" t="inlineStr">
        <is>
          <t>10 years</t>
        </is>
      </c>
    </row>
    <row r="14">
      <c r="A14" s="4" t="inlineStr">
        <is>
          <t>Expected volatility:</t>
        </is>
      </c>
      <c r="B14" s="4" t="inlineStr">
        <is>
          <t>40.22%</t>
        </is>
      </c>
    </row>
    <row r="15">
      <c r="A15" s="4" t="inlineStr">
        <is>
          <t>Dividend yield:</t>
        </is>
      </c>
      <c r="B15" s="4" t="inlineStr">
        <is>
          <t>0.00%</t>
        </is>
      </c>
    </row>
    <row r="16">
      <c r="A16" s="4" t="inlineStr">
        <is>
          <t>Grant date fair value per share: (in Dollars per share)</t>
        </is>
      </c>
      <c r="B16" s="9" t="n">
        <v>0.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expense - FF Intelligent Mobility Global Holdings Ltd [Membe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B4" s="5" t="n">
        <v>948</v>
      </c>
      <c r="C4" s="5" t="n">
        <v>2891</v>
      </c>
      <c r="D4" s="5" t="n">
        <v>3467</v>
      </c>
      <c r="E4" s="5" t="n">
        <v>3656</v>
      </c>
      <c r="F4" s="5" t="n">
        <v>25</v>
      </c>
      <c r="G4" s="5" t="n">
        <v>26</v>
      </c>
    </row>
    <row r="5">
      <c r="A5" s="4" t="inlineStr">
        <is>
          <t>Research and development [Member]</t>
        </is>
      </c>
    </row>
    <row r="6">
      <c r="A6" s="3" t="inlineStr">
        <is>
          <t>Share-based Payment Arrangement, Expensed and Capitalized, Amount [Line Items]</t>
        </is>
      </c>
    </row>
    <row r="7">
      <c r="A7" s="4" t="inlineStr">
        <is>
          <t>Total stock-based compensation expense</t>
        </is>
      </c>
      <c r="B7" s="6" t="n">
        <v>1070</v>
      </c>
      <c r="C7" s="6" t="n">
        <v>495</v>
      </c>
      <c r="D7" s="6" t="n">
        <v>1660</v>
      </c>
      <c r="E7" s="6" t="n">
        <v>637</v>
      </c>
      <c r="F7" s="6" t="n">
        <v>941</v>
      </c>
      <c r="G7" s="6" t="n">
        <v>818</v>
      </c>
    </row>
    <row r="8">
      <c r="A8" s="4" t="inlineStr">
        <is>
          <t>Sales and marketing [Member]</t>
        </is>
      </c>
    </row>
    <row r="9">
      <c r="A9" s="3" t="inlineStr">
        <is>
          <t>Share-based Payment Arrangement, Expensed and Capitalized, Amount [Line Items]</t>
        </is>
      </c>
    </row>
    <row r="10">
      <c r="A10" s="4" t="inlineStr">
        <is>
          <t>Total stock-based compensation expense</t>
        </is>
      </c>
      <c r="B10" s="6" t="n">
        <v>306</v>
      </c>
      <c r="C10" s="6" t="n">
        <v>193</v>
      </c>
      <c r="D10" s="6" t="n">
        <v>505</v>
      </c>
      <c r="E10" s="6" t="n">
        <v>248</v>
      </c>
      <c r="F10" s="6" t="n">
        <v>387</v>
      </c>
      <c r="G10" s="6" t="n">
        <v>311</v>
      </c>
    </row>
    <row r="11">
      <c r="A11" s="4" t="inlineStr">
        <is>
          <t>General and administrative [Member]</t>
        </is>
      </c>
    </row>
    <row r="12">
      <c r="A12" s="3" t="inlineStr">
        <is>
          <t>Share-based Payment Arrangement, Expensed and Capitalized, Amount [Line Items]</t>
        </is>
      </c>
    </row>
    <row r="13">
      <c r="A13" s="4" t="inlineStr">
        <is>
          <t>Total stock-based compensation expense</t>
        </is>
      </c>
      <c r="B13" s="5" t="n">
        <v>-428</v>
      </c>
      <c r="C13" s="5" t="n">
        <v>2203</v>
      </c>
      <c r="D13" s="5" t="n">
        <v>1302</v>
      </c>
      <c r="E13" s="5" t="n">
        <v>2771</v>
      </c>
      <c r="F13" s="5" t="n">
        <v>8177</v>
      </c>
      <c r="G13" s="5" t="n">
        <v>348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Consolidated Statements of Cash Flows (Unaudited) - USD ($)</t>
        </is>
      </c>
      <c r="B1" s="2" t="inlineStr">
        <is>
          <t>6 Months Ended</t>
        </is>
      </c>
      <c r="D1" s="2" t="inlineStr">
        <is>
          <t>11 Months Ended</t>
        </is>
      </c>
      <c r="E1" s="2" t="inlineStr">
        <is>
          <t>12 Months Ended</t>
        </is>
      </c>
    </row>
    <row r="2">
      <c r="B2" s="2" t="inlineStr">
        <is>
          <t>Jun. 30, 2021</t>
        </is>
      </c>
      <c r="C2" s="2" t="inlineStr">
        <is>
          <t>Jun. 30, 2020</t>
        </is>
      </c>
      <c r="D2" s="2" t="inlineStr">
        <is>
          <t>Dec. 31, 2020</t>
        </is>
      </c>
      <c r="E2" s="2" t="inlineStr">
        <is>
          <t>Dec. 31, 2020</t>
        </is>
      </c>
      <c r="F2" s="2" t="inlineStr">
        <is>
          <t>Dec. 31, 2019</t>
        </is>
      </c>
    </row>
    <row r="3">
      <c r="A3" s="3" t="inlineStr">
        <is>
          <t>Cash flows from operating activities</t>
        </is>
      </c>
    </row>
    <row r="4">
      <c r="A4" s="4" t="inlineStr">
        <is>
          <t>Net loss</t>
        </is>
      </c>
      <c r="B4" s="5" t="n">
        <v>-7544047</v>
      </c>
      <c r="D4" s="5" t="n">
        <v>-2585377</v>
      </c>
    </row>
    <row r="5">
      <c r="A5" s="3" t="inlineStr">
        <is>
          <t>Adjustments to reconcile net income to net cash used in operating activities:</t>
        </is>
      </c>
    </row>
    <row r="6">
      <c r="A6" s="4" t="inlineStr">
        <is>
          <t>Change in fair value of warrant liability</t>
        </is>
      </c>
      <c r="B6" s="6" t="n">
        <v>5975238</v>
      </c>
      <c r="D6" s="6" t="n">
        <v>475641</v>
      </c>
    </row>
    <row r="7">
      <c r="A7" s="4" t="inlineStr">
        <is>
          <t>Transaction costs incurred in connection with IPO</t>
        </is>
      </c>
      <c r="D7" s="6" t="n">
        <v>353</v>
      </c>
    </row>
    <row r="8">
      <c r="A8" s="4" t="inlineStr">
        <is>
          <t>Unrealized gain on marketable securities held in Trust Account</t>
        </is>
      </c>
      <c r="D8" s="6" t="n">
        <v>-8809</v>
      </c>
    </row>
    <row r="9">
      <c r="A9" s="4" t="inlineStr">
        <is>
          <t>Change in fair value of convertible note</t>
        </is>
      </c>
      <c r="B9" s="6" t="n">
        <v>280400</v>
      </c>
    </row>
    <row r="10">
      <c r="A10" s="4" t="inlineStr">
        <is>
          <t>Interest earned on marketable securities held in Trust Account</t>
        </is>
      </c>
      <c r="B10" s="6" t="n">
        <v>-38926</v>
      </c>
      <c r="D10" s="6" t="n">
        <v>-99990</v>
      </c>
    </row>
    <row r="11">
      <c r="A11" s="3" t="inlineStr">
        <is>
          <t>Changes in operating assets and liabilities</t>
        </is>
      </c>
    </row>
    <row r="12">
      <c r="A12" s="4" t="inlineStr">
        <is>
          <t>Prepaid expenses and other current assets</t>
        </is>
      </c>
      <c r="B12" s="6" t="n">
        <v>21527</v>
      </c>
      <c r="D12" s="6" t="n">
        <v>-128541</v>
      </c>
    </row>
    <row r="13">
      <c r="A13" s="4" t="inlineStr">
        <is>
          <t>Accrued expenses</t>
        </is>
      </c>
      <c r="D13" s="6" t="n">
        <v>2041838</v>
      </c>
    </row>
    <row r="14">
      <c r="A14" s="4" t="inlineStr">
        <is>
          <t>Accounts payable and accrued expenses</t>
        </is>
      </c>
      <c r="B14" s="6" t="n">
        <v>-60377</v>
      </c>
    </row>
    <row r="15">
      <c r="A15" s="4" t="inlineStr">
        <is>
          <t>Net cash used in operating activities</t>
        </is>
      </c>
      <c r="B15" s="6" t="n">
        <v>-1366185</v>
      </c>
      <c r="D15" s="6" t="n">
        <v>-304885</v>
      </c>
    </row>
    <row r="16">
      <c r="A16" s="3" t="inlineStr">
        <is>
          <t>Cash flows from investing activities</t>
        </is>
      </c>
    </row>
    <row r="17">
      <c r="A17" s="4" t="inlineStr">
        <is>
          <t>Cash withdrawn from Trust Account to pay franchise and income taxes</t>
        </is>
      </c>
      <c r="B17" s="6" t="n">
        <v>134663</v>
      </c>
    </row>
    <row r="18">
      <c r="A18" s="4" t="inlineStr">
        <is>
          <t>Investment in Trust Account</t>
        </is>
      </c>
      <c r="D18" s="6" t="n">
        <v>-229775680</v>
      </c>
    </row>
    <row r="19">
      <c r="A19" s="4" t="inlineStr">
        <is>
          <t>Net cash provided by investing activities</t>
        </is>
      </c>
      <c r="B19" s="6" t="n">
        <v>134663</v>
      </c>
      <c r="D19" s="6" t="n">
        <v>-229775680</v>
      </c>
    </row>
    <row r="20">
      <c r="A20" s="3" t="inlineStr">
        <is>
          <t>Cash flows from financing activities</t>
        </is>
      </c>
    </row>
    <row r="21">
      <c r="A21" s="4" t="inlineStr">
        <is>
          <t>Proceeds from sale of Units, net of underwriting discounts paid</t>
        </is>
      </c>
      <c r="D21" s="6" t="n">
        <v>225180170</v>
      </c>
    </row>
    <row r="22">
      <c r="A22" s="4" t="inlineStr">
        <is>
          <t>Proceeds from sale of Private Placement Units</t>
        </is>
      </c>
      <c r="D22" s="6" t="n">
        <v>5945510</v>
      </c>
    </row>
    <row r="23">
      <c r="A23" s="4" t="inlineStr">
        <is>
          <t>Advances from related party</t>
        </is>
      </c>
      <c r="D23" s="6" t="n">
        <v>75000</v>
      </c>
    </row>
    <row r="24">
      <c r="A24" s="4" t="inlineStr">
        <is>
          <t>Repayment of advances from related party</t>
        </is>
      </c>
      <c r="D24" s="6" t="n">
        <v>-75000</v>
      </c>
    </row>
    <row r="25">
      <c r="A25" s="4" t="inlineStr">
        <is>
          <t>Proceeds from promissory note—related party</t>
        </is>
      </c>
      <c r="B25" s="6" t="n">
        <v>500000</v>
      </c>
      <c r="D25" s="6" t="n">
        <v>133000</v>
      </c>
    </row>
    <row r="26">
      <c r="A26" s="4" t="inlineStr">
        <is>
          <t>Repayment of promissory note – related party</t>
        </is>
      </c>
      <c r="D26" s="6" t="n">
        <v>-133000</v>
      </c>
    </row>
    <row r="27">
      <c r="A27" s="4" t="inlineStr">
        <is>
          <t>Payment of offering costs</t>
        </is>
      </c>
      <c r="D27" s="6" t="n">
        <v>-495720</v>
      </c>
    </row>
    <row r="28">
      <c r="A28" s="4" t="inlineStr">
        <is>
          <t>Proceeds from convertible promissory note - related party</t>
        </is>
      </c>
      <c r="B28" s="6" t="n">
        <v>200000</v>
      </c>
    </row>
    <row r="29">
      <c r="A29" s="4" t="inlineStr">
        <is>
          <t>Net cash provided by financing activities</t>
        </is>
      </c>
      <c r="B29" s="6" t="n">
        <v>700000</v>
      </c>
      <c r="D29" s="6" t="n">
        <v>230629960</v>
      </c>
    </row>
    <row r="30">
      <c r="A30" s="4" t="inlineStr">
        <is>
          <t>Net Change in Cash</t>
        </is>
      </c>
      <c r="B30" s="6" t="n">
        <v>-531522</v>
      </c>
      <c r="D30" s="6" t="n">
        <v>549395</v>
      </c>
    </row>
    <row r="31">
      <c r="A31" s="4" t="inlineStr">
        <is>
          <t>Cash – Beginning</t>
        </is>
      </c>
      <c r="B31" s="6" t="n">
        <v>549395</v>
      </c>
      <c r="D31" s="4" t="inlineStr">
        <is>
          <t xml:space="preserve"> </t>
        </is>
      </c>
    </row>
    <row r="32">
      <c r="A32" s="4" t="inlineStr">
        <is>
          <t>Cash – Ending</t>
        </is>
      </c>
      <c r="B32" s="6" t="n">
        <v>17873</v>
      </c>
      <c r="D32" s="6" t="n">
        <v>549395</v>
      </c>
      <c r="E32" s="5" t="n">
        <v>549395</v>
      </c>
    </row>
    <row r="33">
      <c r="A33" s="4" t="inlineStr">
        <is>
          <t>Initial classification of common stock subject to possible redemption</t>
        </is>
      </c>
      <c r="D33" s="6" t="n">
        <v>219345620</v>
      </c>
    </row>
    <row r="34">
      <c r="A34" s="4" t="inlineStr">
        <is>
          <t>Change in value of Class A common stock subject to possible redemption</t>
        </is>
      </c>
      <c r="B34" s="6" t="n">
        <v>6885310</v>
      </c>
    </row>
    <row r="35">
      <c r="A35" s="4" t="inlineStr">
        <is>
          <t>Change in value of common stock subject to possible redemption</t>
        </is>
      </c>
      <c r="D35" s="6" t="n">
        <v>3544750</v>
      </c>
    </row>
    <row r="36">
      <c r="A36" s="4" t="inlineStr">
        <is>
          <t>Offering costs paid directly by Sponsor from proceeds from issuance of common stock</t>
        </is>
      </c>
      <c r="D36" s="6" t="n">
        <v>25000</v>
      </c>
    </row>
    <row r="37">
      <c r="A37" s="4" t="inlineStr">
        <is>
          <t>Issuance of Representative Shares</t>
        </is>
      </c>
      <c r="D37" s="6" t="n">
        <v>820</v>
      </c>
    </row>
    <row r="38">
      <c r="A38" s="4" t="inlineStr">
        <is>
          <t>Forfeiture of Founder Shares</t>
        </is>
      </c>
      <c r="D38" s="6" t="n">
        <v>-1</v>
      </c>
    </row>
    <row r="39">
      <c r="A39" s="4" t="inlineStr">
        <is>
          <t>FF Intelligent Mobility Global Holdings Ltd [Member]</t>
        </is>
      </c>
    </row>
    <row r="40">
      <c r="A40" s="3" t="inlineStr">
        <is>
          <t>Cash flows from operating activities</t>
        </is>
      </c>
    </row>
    <row r="41">
      <c r="A41" s="4" t="inlineStr">
        <is>
          <t>Net loss</t>
        </is>
      </c>
      <c r="B41" s="6" t="n">
        <v>-128300</v>
      </c>
      <c r="C41" s="5" t="n">
        <v>-55797</v>
      </c>
      <c r="E41" s="6" t="n">
        <v>-147085</v>
      </c>
      <c r="F41" s="5" t="n">
        <v>-142195</v>
      </c>
    </row>
    <row r="42">
      <c r="A42" s="3" t="inlineStr">
        <is>
          <t>Adjustments to reconcile net loss to net cash used in operating activities</t>
        </is>
      </c>
    </row>
    <row r="43">
      <c r="A43" s="4" t="inlineStr">
        <is>
          <t>Depreciation and amortization expense</t>
        </is>
      </c>
      <c r="B43" s="6" t="n">
        <v>2047</v>
      </c>
      <c r="C43" s="6" t="n">
        <v>2104</v>
      </c>
      <c r="E43" s="6" t="n">
        <v>3517</v>
      </c>
      <c r="F43" s="6" t="n">
        <v>5188</v>
      </c>
    </row>
    <row r="44">
      <c r="A44" s="4" t="inlineStr">
        <is>
          <t>Stock-based compensation</t>
        </is>
      </c>
      <c r="B44" s="6" t="n">
        <v>3468</v>
      </c>
      <c r="C44" s="6" t="n">
        <v>3651</v>
      </c>
      <c r="E44" s="6" t="n">
        <v>9505</v>
      </c>
      <c r="F44" s="6" t="n">
        <v>4610</v>
      </c>
    </row>
    <row r="45">
      <c r="A45" s="4" t="inlineStr">
        <is>
          <t>Gain on expiration of put option</t>
        </is>
      </c>
      <c r="E45" s="4" t="inlineStr">
        <is>
          <t xml:space="preserve"> </t>
        </is>
      </c>
      <c r="F45" s="6" t="n">
        <v>-43239</v>
      </c>
    </row>
    <row r="46">
      <c r="A46" s="4" t="inlineStr">
        <is>
          <t>Gain on cancellation of land use rights</t>
        </is>
      </c>
      <c r="E46" s="4" t="inlineStr">
        <is>
          <t xml:space="preserve"> </t>
        </is>
      </c>
      <c r="F46" s="6" t="n">
        <v>-11467</v>
      </c>
    </row>
    <row r="47">
      <c r="A47" s="4" t="inlineStr">
        <is>
          <t>Loss on disposal of asset held for sale</t>
        </is>
      </c>
      <c r="E47" s="4" t="inlineStr">
        <is>
          <t xml:space="preserve"> </t>
        </is>
      </c>
      <c r="F47" s="6" t="n">
        <v>12138</v>
      </c>
    </row>
    <row r="48">
      <c r="A48" s="4" t="inlineStr">
        <is>
          <t>Change in fair value measurement of related party notes payable, notes payable, and warrant liabilities</t>
        </is>
      </c>
      <c r="B48" s="6" t="n">
        <v>35912</v>
      </c>
      <c r="C48" s="6" t="n">
        <v>-8662</v>
      </c>
      <c r="E48" s="6" t="n">
        <v>8948</v>
      </c>
      <c r="F48" s="6" t="n">
        <v>15183</v>
      </c>
    </row>
    <row r="49">
      <c r="A49" s="4" t="inlineStr">
        <is>
          <t>Loss on disposal of property and equipment</t>
        </is>
      </c>
      <c r="B49" s="6" t="n">
        <v>647</v>
      </c>
      <c r="C49" s="4" t="inlineStr">
        <is>
          <t xml:space="preserve"> </t>
        </is>
      </c>
      <c r="E49" s="6" t="n">
        <v>10</v>
      </c>
      <c r="F49" s="6" t="n">
        <v>4843</v>
      </c>
    </row>
    <row r="50">
      <c r="A50" s="4" t="inlineStr">
        <is>
          <t>Loss (gain) on foreign exchange</t>
        </is>
      </c>
      <c r="E50" s="6" t="n">
        <v>4108</v>
      </c>
      <c r="F50" s="6" t="n">
        <v>-11</v>
      </c>
    </row>
    <row r="51">
      <c r="A51" s="4" t="inlineStr">
        <is>
          <t>Loss on cancellation of lease</t>
        </is>
      </c>
      <c r="B51" s="4" t="inlineStr">
        <is>
          <t xml:space="preserve"> </t>
        </is>
      </c>
      <c r="C51" s="6" t="n">
        <v>206</v>
      </c>
      <c r="F51" s="6" t="n">
        <v>-11467000</v>
      </c>
    </row>
    <row r="52">
      <c r="A52" s="4" t="inlineStr">
        <is>
          <t>Gain on foreign exchange</t>
        </is>
      </c>
      <c r="B52" s="6" t="n">
        <v>-1823</v>
      </c>
      <c r="C52" s="6" t="n">
        <v>-775</v>
      </c>
    </row>
    <row r="53">
      <c r="A53" s="4" t="inlineStr">
        <is>
          <t>Gain on forgiveness of accounts payable and deposits, net</t>
        </is>
      </c>
      <c r="B53" s="6" t="n">
        <v>-862</v>
      </c>
      <c r="C53" s="4" t="inlineStr">
        <is>
          <t xml:space="preserve"> </t>
        </is>
      </c>
    </row>
    <row r="54">
      <c r="A54" s="4" t="inlineStr">
        <is>
          <t>Non-cash interest expense</t>
        </is>
      </c>
      <c r="B54" s="6" t="n">
        <v>37938</v>
      </c>
      <c r="C54" s="6" t="n">
        <v>32286</v>
      </c>
      <c r="E54" s="6" t="n">
        <v>66020</v>
      </c>
      <c r="F54" s="6" t="n">
        <v>50807</v>
      </c>
    </row>
    <row r="55">
      <c r="A55" s="4" t="inlineStr">
        <is>
          <t>Change in fair value measurement of The9 Conditional Obligation</t>
        </is>
      </c>
      <c r="B55" s="6" t="n">
        <v>1735</v>
      </c>
      <c r="C55" s="4" t="inlineStr">
        <is>
          <t xml:space="preserve"> </t>
        </is>
      </c>
      <c r="E55" s="6" t="n">
        <v>-3872</v>
      </c>
      <c r="F55" s="4" t="inlineStr">
        <is>
          <t xml:space="preserve"> </t>
        </is>
      </c>
    </row>
    <row r="56">
      <c r="A56" s="4" t="inlineStr">
        <is>
          <t>Amortization of related party notes payable and notes payable issuance costs</t>
        </is>
      </c>
      <c r="E56" s="4" t="inlineStr">
        <is>
          <t xml:space="preserve"> </t>
        </is>
      </c>
      <c r="F56" s="6" t="n">
        <v>834</v>
      </c>
    </row>
    <row r="57">
      <c r="A57" s="4" t="inlineStr">
        <is>
          <t>Gain on extinguishment of related party notes payable, notes payable and vendor payables in trust, net</t>
        </is>
      </c>
      <c r="E57" s="6" t="n">
        <v>-2107</v>
      </c>
      <c r="F57" s="4" t="inlineStr">
        <is>
          <t xml:space="preserve"> </t>
        </is>
      </c>
    </row>
    <row r="58">
      <c r="A58" s="4" t="inlineStr">
        <is>
          <t>Loss on extinguishment of related party notes payable, notes payable, and vendor payables in trust, net</t>
        </is>
      </c>
      <c r="B58" s="6" t="n">
        <v>1309</v>
      </c>
      <c r="C58" s="6" t="n">
        <v>314</v>
      </c>
      <c r="E58" s="6" t="n">
        <v>-2107</v>
      </c>
      <c r="F58" s="4" t="inlineStr">
        <is>
          <t xml:space="preserve"> </t>
        </is>
      </c>
    </row>
    <row r="59">
      <c r="A59" s="4" t="inlineStr">
        <is>
          <t>Transfer of accounts payable to vendor payables in trust</t>
        </is>
      </c>
      <c r="B59" s="4" t="inlineStr">
        <is>
          <t xml:space="preserve"> </t>
        </is>
      </c>
      <c r="C59" s="6" t="n">
        <v>-134</v>
      </c>
    </row>
    <row r="60">
      <c r="A60" s="4" t="inlineStr">
        <is>
          <t>Gain on forgiveness of vendor payables in trust</t>
        </is>
      </c>
      <c r="B60" s="6" t="n">
        <v>-1731</v>
      </c>
      <c r="C60" s="4" t="inlineStr">
        <is>
          <t xml:space="preserve"> </t>
        </is>
      </c>
    </row>
    <row r="61">
      <c r="A61" s="3" t="inlineStr">
        <is>
          <t>Changes in operating assets and liabilities</t>
        </is>
      </c>
    </row>
    <row r="62">
      <c r="A62" s="4" t="inlineStr">
        <is>
          <t>Deposits and other current assets</t>
        </is>
      </c>
      <c r="B62" s="6" t="n">
        <v>733</v>
      </c>
      <c r="C62" s="6" t="n">
        <v>-1969</v>
      </c>
    </row>
    <row r="63">
      <c r="A63" s="4" t="inlineStr">
        <is>
          <t>Other current assets</t>
        </is>
      </c>
      <c r="E63" s="6" t="n">
        <v>-1236</v>
      </c>
      <c r="F63" s="6" t="n">
        <v>9143</v>
      </c>
    </row>
    <row r="64">
      <c r="A64" s="4" t="inlineStr">
        <is>
          <t>Other non-current assets</t>
        </is>
      </c>
      <c r="B64" s="6" t="n">
        <v>312</v>
      </c>
      <c r="C64" s="6" t="n">
        <v>-225</v>
      </c>
      <c r="E64" s="6" t="n">
        <v>-1986</v>
      </c>
      <c r="F64" s="6" t="n">
        <v>-600</v>
      </c>
    </row>
    <row r="65">
      <c r="A65" s="4" t="inlineStr">
        <is>
          <t>Transfer of payables to vendor trust</t>
        </is>
      </c>
      <c r="E65" s="6" t="n">
        <v>-174</v>
      </c>
      <c r="F65" s="6" t="n">
        <v>-115900</v>
      </c>
    </row>
    <row r="66">
      <c r="A66" s="4" t="inlineStr">
        <is>
          <t>Accounts payable</t>
        </is>
      </c>
      <c r="B66" s="6" t="n">
        <v>-15206</v>
      </c>
      <c r="C66" s="6" t="n">
        <v>6020</v>
      </c>
      <c r="E66" s="6" t="n">
        <v>11500</v>
      </c>
      <c r="F66" s="6" t="n">
        <v>48229</v>
      </c>
    </row>
    <row r="67">
      <c r="A67" s="4" t="inlineStr">
        <is>
          <t>Accrued expenses and other current liabilities</t>
        </is>
      </c>
      <c r="E67" s="6" t="n">
        <v>11974</v>
      </c>
      <c r="F67" s="6" t="n">
        <v>-25156</v>
      </c>
    </row>
    <row r="68">
      <c r="A68" s="4" t="inlineStr">
        <is>
          <t>Deferred rent</t>
        </is>
      </c>
      <c r="E68" s="6" t="n">
        <v>-287</v>
      </c>
      <c r="F68" s="6" t="n">
        <v>-2202</v>
      </c>
    </row>
    <row r="69">
      <c r="A69" s="4" t="inlineStr">
        <is>
          <t>Deferred rent, accrued expenses, and other current liabilities</t>
        </is>
      </c>
      <c r="B69" s="6" t="n">
        <v>11510</v>
      </c>
      <c r="C69" s="6" t="n">
        <v>3188</v>
      </c>
    </row>
    <row r="70">
      <c r="A70" s="4" t="inlineStr">
        <is>
          <t>Net cash used in operating activities</t>
        </is>
      </c>
      <c r="B70" s="6" t="n">
        <v>-52311</v>
      </c>
      <c r="C70" s="6" t="n">
        <v>-19793</v>
      </c>
      <c r="E70" s="6" t="n">
        <v>-41165</v>
      </c>
      <c r="F70" s="6" t="n">
        <v>-189795</v>
      </c>
    </row>
    <row r="71">
      <c r="A71" s="3" t="inlineStr">
        <is>
          <t>Cash flows from investing activities</t>
        </is>
      </c>
    </row>
    <row r="72">
      <c r="A72" s="4" t="inlineStr">
        <is>
          <t>Proceeds from notes receivable</t>
        </is>
      </c>
      <c r="B72" s="4" t="inlineStr">
        <is>
          <t xml:space="preserve"> </t>
        </is>
      </c>
      <c r="C72" s="6" t="n">
        <v>3600</v>
      </c>
    </row>
    <row r="73">
      <c r="A73" s="4" t="inlineStr">
        <is>
          <t>Proceeds from sale of land</t>
        </is>
      </c>
      <c r="E73" s="4" t="inlineStr">
        <is>
          <t xml:space="preserve"> </t>
        </is>
      </c>
      <c r="F73" s="6" t="n">
        <v>16900</v>
      </c>
    </row>
    <row r="74">
      <c r="A74" s="4" t="inlineStr">
        <is>
          <t>Payments for equipment</t>
        </is>
      </c>
      <c r="B74" s="6" t="n">
        <v>-1386</v>
      </c>
      <c r="C74" s="6" t="n">
        <v>-100</v>
      </c>
      <c r="E74" s="6" t="n">
        <v>-607</v>
      </c>
      <c r="F74" s="6" t="n">
        <v>-2256</v>
      </c>
    </row>
    <row r="75">
      <c r="A75" s="4" t="inlineStr">
        <is>
          <t>Proceeds from cancellation of land use rights</t>
        </is>
      </c>
      <c r="E75" s="4" t="inlineStr">
        <is>
          <t xml:space="preserve"> </t>
        </is>
      </c>
      <c r="F75" s="6" t="n">
        <v>15902</v>
      </c>
    </row>
    <row r="76">
      <c r="A76" s="4" t="inlineStr">
        <is>
          <t>Issuance of notes receivable</t>
        </is>
      </c>
      <c r="E76" s="4" t="inlineStr">
        <is>
          <t xml:space="preserve"> </t>
        </is>
      </c>
      <c r="F76" s="6" t="n">
        <v>-4260</v>
      </c>
    </row>
    <row r="77">
      <c r="A77" s="4" t="inlineStr">
        <is>
          <t>Proceeds from payments on notes receivable</t>
        </is>
      </c>
      <c r="E77" s="6" t="n">
        <v>3600</v>
      </c>
      <c r="F77" s="6" t="n">
        <v>620</v>
      </c>
    </row>
    <row r="78">
      <c r="A78" s="4" t="inlineStr">
        <is>
          <t>Net cash provided by investing activities</t>
        </is>
      </c>
      <c r="B78" s="6" t="n">
        <v>-1386</v>
      </c>
      <c r="C78" s="6" t="n">
        <v>3500</v>
      </c>
      <c r="E78" s="6" t="n">
        <v>2993</v>
      </c>
      <c r="F78" s="6" t="n">
        <v>26906</v>
      </c>
    </row>
    <row r="79">
      <c r="A79" s="3" t="inlineStr">
        <is>
          <t>Cash flows from financing activities</t>
        </is>
      </c>
    </row>
    <row r="80">
      <c r="A80" s="4" t="inlineStr">
        <is>
          <t>Contributions of capital from Redeemable Preferred Stockholder</t>
        </is>
      </c>
      <c r="E80" s="4" t="inlineStr">
        <is>
          <t xml:space="preserve"> </t>
        </is>
      </c>
      <c r="F80" s="6" t="n">
        <v>1383</v>
      </c>
    </row>
    <row r="81">
      <c r="A81" s="4" t="inlineStr">
        <is>
          <t>Proceeds from related party notes payable</t>
        </is>
      </c>
      <c r="B81" s="6" t="n">
        <v>200</v>
      </c>
      <c r="C81" s="6" t="n">
        <v>8735</v>
      </c>
      <c r="E81" s="6" t="n">
        <v>10256</v>
      </c>
      <c r="F81" s="6" t="n">
        <v>30622</v>
      </c>
    </row>
    <row r="82">
      <c r="A82" s="4" t="inlineStr">
        <is>
          <t>Proceeds from notes payable</t>
        </is>
      </c>
      <c r="B82" s="6" t="n">
        <v>111740</v>
      </c>
      <c r="C82" s="6" t="n">
        <v>9468</v>
      </c>
      <c r="E82" s="6" t="n">
        <v>40895</v>
      </c>
      <c r="F82" s="6" t="n">
        <v>55272</v>
      </c>
    </row>
    <row r="83">
      <c r="A83" s="4" t="inlineStr">
        <is>
          <t>Payments of related party notes payable</t>
        </is>
      </c>
      <c r="B83" s="6" t="n">
        <v>-1528</v>
      </c>
      <c r="C83" s="4" t="inlineStr">
        <is>
          <t xml:space="preserve"> </t>
        </is>
      </c>
      <c r="E83" s="6" t="n">
        <v>-1969</v>
      </c>
      <c r="F83" s="6" t="n">
        <v>-1500</v>
      </c>
    </row>
    <row r="84">
      <c r="A84" s="4" t="inlineStr">
        <is>
          <t>Payments of notes payable</t>
        </is>
      </c>
      <c r="E84" s="6" t="n">
        <v>-1652</v>
      </c>
      <c r="F84" s="6" t="n">
        <v>-58623</v>
      </c>
    </row>
    <row r="85">
      <c r="A85" s="4" t="inlineStr">
        <is>
          <t>Proceeds from the issuance of The9 Conditional Obligation</t>
        </is>
      </c>
      <c r="E85" s="4" t="inlineStr">
        <is>
          <t xml:space="preserve"> </t>
        </is>
      </c>
      <c r="F85" s="6" t="n">
        <v>5000</v>
      </c>
    </row>
    <row r="86">
      <c r="A86" s="4" t="inlineStr">
        <is>
          <t>Transfer of payables to vendor trust</t>
        </is>
      </c>
      <c r="E86" s="6" t="n">
        <v>174</v>
      </c>
      <c r="F86" s="6" t="n">
        <v>115900</v>
      </c>
    </row>
    <row r="87">
      <c r="A87" s="4" t="inlineStr">
        <is>
          <t>Payments of payables in vendor trust</t>
        </is>
      </c>
      <c r="E87" s="6" t="n">
        <v>-4500</v>
      </c>
      <c r="F87" s="4" t="inlineStr">
        <is>
          <t xml:space="preserve"> </t>
        </is>
      </c>
    </row>
    <row r="88">
      <c r="A88" s="4" t="inlineStr">
        <is>
          <t>Proceeds from failed sale-leaseback</t>
        </is>
      </c>
      <c r="E88" s="4" t="inlineStr">
        <is>
          <t xml:space="preserve"> </t>
        </is>
      </c>
      <c r="F88" s="6" t="n">
        <v>29000</v>
      </c>
    </row>
    <row r="89">
      <c r="A89" s="4" t="inlineStr">
        <is>
          <t>Payments of capital lease obligations</t>
        </is>
      </c>
      <c r="B89" s="6" t="n">
        <v>-2212</v>
      </c>
      <c r="C89" s="6" t="n">
        <v>-1531</v>
      </c>
      <c r="E89" s="6" t="n">
        <v>-1926</v>
      </c>
      <c r="F89" s="6" t="n">
        <v>-1435</v>
      </c>
    </row>
    <row r="90">
      <c r="A90" s="4" t="inlineStr">
        <is>
          <t>Distribution to acquire noncontrolling interest</t>
        </is>
      </c>
      <c r="E90" s="4" t="inlineStr">
        <is>
          <t xml:space="preserve"> </t>
        </is>
      </c>
      <c r="F90" s="6" t="n">
        <v>-8602</v>
      </c>
    </row>
    <row r="91">
      <c r="A91" s="4" t="inlineStr">
        <is>
          <t>Proceeds from exercise of stock options</t>
        </is>
      </c>
      <c r="B91" s="6" t="n">
        <v>7751</v>
      </c>
      <c r="C91" s="6" t="n">
        <v>8</v>
      </c>
      <c r="E91" s="6" t="n">
        <v>115</v>
      </c>
      <c r="F91" s="6" t="n">
        <v>62</v>
      </c>
    </row>
    <row r="92">
      <c r="A92" s="4" t="inlineStr">
        <is>
          <t>Payments of notes payable issuance costs</t>
        </is>
      </c>
      <c r="B92" s="6" t="n">
        <v>-3355</v>
      </c>
      <c r="C92" s="6" t="n">
        <v>-123</v>
      </c>
      <c r="E92" s="6" t="n">
        <v>-4562</v>
      </c>
      <c r="F92" s="6" t="n">
        <v>-4462</v>
      </c>
    </row>
    <row r="93">
      <c r="A93" s="4" t="inlineStr">
        <is>
          <t>Payments of Class A-1 and A-2 Convertible Preferred Stock issuance costs</t>
        </is>
      </c>
      <c r="B93" s="6" t="n">
        <v>-1071</v>
      </c>
      <c r="C93" s="4" t="inlineStr">
        <is>
          <t xml:space="preserve"> </t>
        </is>
      </c>
    </row>
    <row r="94">
      <c r="A94" s="4" t="inlineStr">
        <is>
          <t>Transfer of accounts payable to vendor payables in trust</t>
        </is>
      </c>
      <c r="B94" s="4" t="inlineStr">
        <is>
          <t xml:space="preserve"> </t>
        </is>
      </c>
      <c r="C94" s="6" t="n">
        <v>134</v>
      </c>
    </row>
    <row r="95">
      <c r="A95" s="4" t="inlineStr">
        <is>
          <t>Net cash provided by financing activities</t>
        </is>
      </c>
      <c r="B95" s="6" t="n">
        <v>111525</v>
      </c>
      <c r="C95" s="6" t="n">
        <v>16691</v>
      </c>
      <c r="E95" s="6" t="n">
        <v>36831</v>
      </c>
      <c r="F95" s="6" t="n">
        <v>162617</v>
      </c>
    </row>
    <row r="96">
      <c r="A96" s="4" t="inlineStr">
        <is>
          <t>Effect of exchange rate changes on cash and restricted cash</t>
        </is>
      </c>
      <c r="B96" s="6" t="n">
        <v>-1407</v>
      </c>
      <c r="C96" s="6" t="n">
        <v>143</v>
      </c>
      <c r="E96" s="6" t="n">
        <v>-186</v>
      </c>
      <c r="F96" s="6" t="n">
        <v>-3906</v>
      </c>
    </row>
    <row r="97">
      <c r="A97" s="4" t="inlineStr">
        <is>
          <t>Net Change in Cash</t>
        </is>
      </c>
      <c r="B97" s="6" t="n">
        <v>56421</v>
      </c>
      <c r="C97" s="6" t="n">
        <v>541</v>
      </c>
      <c r="E97" s="6" t="n">
        <v>-1527</v>
      </c>
      <c r="F97" s="6" t="n">
        <v>-4178</v>
      </c>
    </row>
    <row r="98">
      <c r="A98" s="4" t="inlineStr">
        <is>
          <t>Cash – Beginning</t>
        </is>
      </c>
      <c r="B98" s="6" t="n">
        <v>1827</v>
      </c>
      <c r="C98" s="6" t="n">
        <v>3354</v>
      </c>
      <c r="E98" s="6" t="n">
        <v>3354</v>
      </c>
      <c r="F98" s="6" t="n">
        <v>7532</v>
      </c>
    </row>
    <row r="99">
      <c r="A99" s="4" t="inlineStr">
        <is>
          <t>Cash – Ending</t>
        </is>
      </c>
      <c r="B99" s="6" t="n">
        <v>58248</v>
      </c>
      <c r="C99" s="6" t="n">
        <v>3895</v>
      </c>
      <c r="D99" s="6" t="n">
        <v>1827</v>
      </c>
      <c r="E99" s="6" t="n">
        <v>1827</v>
      </c>
      <c r="F99" s="6" t="n">
        <v>3354</v>
      </c>
    </row>
    <row r="100">
      <c r="A100" s="4" t="inlineStr">
        <is>
          <t>Property and equipment recorded in accounts payable and accrued expenses</t>
        </is>
      </c>
      <c r="E100" s="6" t="n">
        <v>3817</v>
      </c>
      <c r="F100" s="6" t="n">
        <v>10027</v>
      </c>
    </row>
    <row r="101">
      <c r="A101" s="4" t="inlineStr">
        <is>
          <t>Forgiveness of related party debt</t>
        </is>
      </c>
      <c r="E101" s="4" t="inlineStr">
        <is>
          <t xml:space="preserve"> </t>
        </is>
      </c>
      <c r="F101" s="6" t="n">
        <v>6215</v>
      </c>
    </row>
    <row r="102">
      <c r="A102" s="4" t="inlineStr">
        <is>
          <t>Extinguishment of noncontrolling interest</t>
        </is>
      </c>
      <c r="E102" s="4" t="inlineStr">
        <is>
          <t xml:space="preserve"> </t>
        </is>
      </c>
      <c r="F102" s="6" t="n">
        <v>3049</v>
      </c>
    </row>
    <row r="103">
      <c r="A103" s="4" t="inlineStr">
        <is>
          <t>Purchase of common stock</t>
        </is>
      </c>
      <c r="E103" s="6" t="n">
        <v>11</v>
      </c>
      <c r="F103" s="4" t="inlineStr">
        <is>
          <t xml:space="preserve"> </t>
        </is>
      </c>
    </row>
    <row r="104">
      <c r="A104" s="4" t="inlineStr">
        <is>
          <t>Cash</t>
        </is>
      </c>
      <c r="B104" s="6" t="n">
        <v>1124</v>
      </c>
      <c r="C104" s="6" t="n">
        <v>2221</v>
      </c>
      <c r="E104" s="6" t="n">
        <v>2221</v>
      </c>
      <c r="F104" s="6" t="n">
        <v>5664</v>
      </c>
    </row>
    <row r="105">
      <c r="A105" s="4" t="inlineStr">
        <is>
          <t>Restricted cash</t>
        </is>
      </c>
      <c r="B105" s="6" t="n">
        <v>703</v>
      </c>
      <c r="C105" s="6" t="n">
        <v>1133</v>
      </c>
      <c r="E105" s="6" t="n">
        <v>1133</v>
      </c>
      <c r="F105" s="6" t="n">
        <v>1868</v>
      </c>
    </row>
    <row r="106">
      <c r="A106" s="4" t="inlineStr">
        <is>
          <t>Total cash and restricted cash, beginning of period</t>
        </is>
      </c>
      <c r="B106" s="6" t="n">
        <v>1827</v>
      </c>
      <c r="C106" s="6" t="n">
        <v>3354</v>
      </c>
      <c r="E106" s="6" t="n">
        <v>3354</v>
      </c>
      <c r="F106" s="6" t="n">
        <v>7532</v>
      </c>
    </row>
    <row r="107">
      <c r="A107" s="4" t="inlineStr">
        <is>
          <t>Cash</t>
        </is>
      </c>
      <c r="B107" s="6" t="n">
        <v>52527</v>
      </c>
      <c r="C107" s="6" t="n">
        <v>3241</v>
      </c>
      <c r="D107" s="6" t="n">
        <v>1124</v>
      </c>
      <c r="E107" s="6" t="n">
        <v>1124</v>
      </c>
      <c r="F107" s="6" t="n">
        <v>2221</v>
      </c>
    </row>
    <row r="108">
      <c r="A108" s="4" t="inlineStr">
        <is>
          <t>Restricted cash</t>
        </is>
      </c>
      <c r="B108" s="6" t="n">
        <v>5721</v>
      </c>
      <c r="C108" s="6" t="n">
        <v>654</v>
      </c>
      <c r="D108" s="6" t="n">
        <v>703</v>
      </c>
      <c r="E108" s="6" t="n">
        <v>703</v>
      </c>
      <c r="F108" s="6" t="n">
        <v>1133</v>
      </c>
    </row>
    <row r="109">
      <c r="A109" s="4" t="inlineStr">
        <is>
          <t>Total cash and restricted cash, end of period</t>
        </is>
      </c>
      <c r="B109" s="6" t="n">
        <v>58248</v>
      </c>
      <c r="C109" s="6" t="n">
        <v>3895</v>
      </c>
      <c r="D109" s="5" t="n">
        <v>1827</v>
      </c>
      <c r="E109" s="6" t="n">
        <v>1827</v>
      </c>
      <c r="F109" s="6" t="n">
        <v>3354</v>
      </c>
    </row>
    <row r="110">
      <c r="A110" s="3" t="inlineStr">
        <is>
          <t>Supplemental disclosure of noncash investing and financing activities</t>
        </is>
      </c>
    </row>
    <row r="111">
      <c r="A111" s="4" t="inlineStr">
        <is>
          <t>Conversion of customer deposit to notes payable</t>
        </is>
      </c>
      <c r="B111" s="4" t="inlineStr">
        <is>
          <t xml:space="preserve"> </t>
        </is>
      </c>
      <c r="C111" s="6" t="n">
        <v>11635</v>
      </c>
      <c r="E111" s="6" t="n">
        <v>11635</v>
      </c>
      <c r="F111" s="4" t="inlineStr">
        <is>
          <t xml:space="preserve"> </t>
        </is>
      </c>
    </row>
    <row r="112">
      <c r="A112" s="4" t="inlineStr">
        <is>
          <t>Conversion of The9 Conditional Obligation to equity</t>
        </is>
      </c>
      <c r="B112" s="6" t="n">
        <v>2863</v>
      </c>
      <c r="C112" s="4" t="inlineStr">
        <is>
          <t xml:space="preserve"> </t>
        </is>
      </c>
    </row>
    <row r="113">
      <c r="A113" s="4" t="inlineStr">
        <is>
          <t>Conversion of related party notes payable and related party accrued interest to Class A-1 and A-2 Convertible Preferred Stock</t>
        </is>
      </c>
      <c r="B113" s="6" t="n">
        <v>134359</v>
      </c>
      <c r="C113" s="4" t="inlineStr">
        <is>
          <t xml:space="preserve"> </t>
        </is>
      </c>
    </row>
    <row r="114">
      <c r="A114" s="4" t="inlineStr">
        <is>
          <t>Acquisitions of property and equipment included in accounts payable and accrued liabilities</t>
        </is>
      </c>
      <c r="B114" s="6" t="n">
        <v>939</v>
      </c>
      <c r="C114" s="4" t="inlineStr">
        <is>
          <t xml:space="preserve"> </t>
        </is>
      </c>
    </row>
    <row r="115">
      <c r="A115" s="3" t="inlineStr">
        <is>
          <t>Supplemental disclosure of cash flow information</t>
        </is>
      </c>
    </row>
    <row r="116">
      <c r="A116" s="4" t="inlineStr">
        <is>
          <t>Cash paid for interest</t>
        </is>
      </c>
      <c r="B116" s="5" t="n">
        <v>6584</v>
      </c>
      <c r="C116" s="5" t="n">
        <v>14</v>
      </c>
      <c r="E116" s="5" t="n">
        <v>3137</v>
      </c>
      <c r="F116" s="5" t="n">
        <v>3670</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et Loss per Share (Details)</t>
        </is>
      </c>
      <c r="B1" s="2" t="inlineStr">
        <is>
          <t>Jun. 30, 2021</t>
        </is>
      </c>
      <c r="C1" s="2" t="inlineStr">
        <is>
          <t>Jun. 30, 2020</t>
        </is>
      </c>
    </row>
    <row r="2">
      <c r="A2" s="4" t="inlineStr">
        <is>
          <t>FF Intelligent Mobility Global Holdings Ltd [Member]</t>
        </is>
      </c>
    </row>
    <row r="3">
      <c r="A3" s="3" t="inlineStr">
        <is>
          <t>Net Loss per Share (Details) [Line Items]</t>
        </is>
      </c>
    </row>
    <row r="4">
      <c r="A4" s="4" t="inlineStr">
        <is>
          <t>Number of classes of participating securities</t>
        </is>
      </c>
      <c r="B4" s="6" t="n">
        <v>4</v>
      </c>
      <c r="C4"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hares excluded from calculation of diluted net loss per share - FF Intelligent Mobility Global Holdings Ltd [Member]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6" t="n">
        <v>1465696375</v>
      </c>
      <c r="C4" s="6" t="n">
        <v>1110134188</v>
      </c>
    </row>
    <row r="5">
      <c r="A5" s="4" t="inlineStr">
        <is>
          <t>Stock-based compensation awards – employees [Member]</t>
        </is>
      </c>
    </row>
    <row r="6">
      <c r="A6" s="3" t="inlineStr">
        <is>
          <t>Antidilutive Securities Excluded from Computation of Earnings Per Share [Line Items]</t>
        </is>
      </c>
    </row>
    <row r="7">
      <c r="A7" s="4" t="inlineStr">
        <is>
          <t>Total</t>
        </is>
      </c>
      <c r="B7" s="6" t="n">
        <v>220277537</v>
      </c>
      <c r="C7" s="6" t="n">
        <v>148997109</v>
      </c>
    </row>
    <row r="8">
      <c r="A8" s="4" t="inlineStr">
        <is>
          <t>Stock-based compensation awards – non-employees [Member]</t>
        </is>
      </c>
    </row>
    <row r="9">
      <c r="A9" s="3" t="inlineStr">
        <is>
          <t>Antidilutive Securities Excluded from Computation of Earnings Per Share [Line Items]</t>
        </is>
      </c>
    </row>
    <row r="10">
      <c r="A10" s="4" t="inlineStr">
        <is>
          <t>Total</t>
        </is>
      </c>
      <c r="B10" s="6" t="n">
        <v>65717233</v>
      </c>
      <c r="C10" s="6" t="n">
        <v>37607667</v>
      </c>
    </row>
    <row r="11">
      <c r="A11" s="4" t="inlineStr">
        <is>
          <t>Warrants [Member]</t>
        </is>
      </c>
    </row>
    <row r="12">
      <c r="A12" s="3" t="inlineStr">
        <is>
          <t>Antidilutive Securities Excluded from Computation of Earnings Per Share [Line Items]</t>
        </is>
      </c>
    </row>
    <row r="13">
      <c r="A13" s="4" t="inlineStr">
        <is>
          <t>Total</t>
        </is>
      </c>
      <c r="B13" s="6" t="n">
        <v>10198958</v>
      </c>
      <c r="C13" s="4" t="inlineStr">
        <is>
          <t xml:space="preserve"> </t>
        </is>
      </c>
    </row>
    <row r="14">
      <c r="A14" s="4" t="inlineStr">
        <is>
          <t>Redeemable Preference Stock [Member]</t>
        </is>
      </c>
    </row>
    <row r="15">
      <c r="A15" s="3" t="inlineStr">
        <is>
          <t>Antidilutive Securities Excluded from Computation of Earnings Per Share [Line Items]</t>
        </is>
      </c>
    </row>
    <row r="16">
      <c r="A16" s="4" t="inlineStr">
        <is>
          <t>Total</t>
        </is>
      </c>
      <c r="B16" s="6" t="n">
        <v>470588235</v>
      </c>
      <c r="C16" s="6" t="n">
        <v>470588235</v>
      </c>
    </row>
    <row r="17">
      <c r="A17" s="4" t="inlineStr">
        <is>
          <t>Class A-1 Convertible Preferred Stock [Member]</t>
        </is>
      </c>
    </row>
    <row r="18">
      <c r="A18" s="3" t="inlineStr">
        <is>
          <t>Antidilutive Securities Excluded from Computation of Earnings Per Share [Line Items]</t>
        </is>
      </c>
    </row>
    <row r="19">
      <c r="A19" s="4" t="inlineStr">
        <is>
          <t>Total</t>
        </is>
      </c>
      <c r="B19" s="6" t="n">
        <v>57513413</v>
      </c>
      <c r="C19" s="4" t="inlineStr">
        <is>
          <t xml:space="preserve"> </t>
        </is>
      </c>
    </row>
    <row r="20">
      <c r="A20" s="4" t="inlineStr">
        <is>
          <t>Class A-2 Convertible Preferred Stock [Member]</t>
        </is>
      </c>
    </row>
    <row r="21">
      <c r="A21" s="3" t="inlineStr">
        <is>
          <t>Antidilutive Securities Excluded from Computation of Earnings Per Share [Line Items]</t>
        </is>
      </c>
    </row>
    <row r="22">
      <c r="A22" s="4" t="inlineStr">
        <is>
          <t>Total</t>
        </is>
      </c>
      <c r="B22" s="6" t="n">
        <v>19546600</v>
      </c>
      <c r="C22" s="4" t="inlineStr">
        <is>
          <t xml:space="preserve"> </t>
        </is>
      </c>
    </row>
    <row r="23">
      <c r="A23" s="4" t="inlineStr">
        <is>
          <t>Class B Convertible Preferred Stock [Member]</t>
        </is>
      </c>
    </row>
    <row r="24">
      <c r="A24" s="3" t="inlineStr">
        <is>
          <t>Antidilutive Securities Excluded from Computation of Earnings Per Share [Line Items]</t>
        </is>
      </c>
    </row>
    <row r="25">
      <c r="A25" s="4" t="inlineStr">
        <is>
          <t>Total</t>
        </is>
      </c>
      <c r="B25" s="6" t="n">
        <v>452941177</v>
      </c>
      <c r="C25" s="6" t="n">
        <v>452941177</v>
      </c>
    </row>
    <row r="26">
      <c r="A26" s="4" t="inlineStr">
        <is>
          <t>Convertible related party notes payable and convertible notes payable [Member]</t>
        </is>
      </c>
    </row>
    <row r="27">
      <c r="A27" s="3" t="inlineStr">
        <is>
          <t>Antidilutive Securities Excluded from Computation of Earnings Per Share [Line Items]</t>
        </is>
      </c>
    </row>
    <row r="28">
      <c r="A28" s="4" t="inlineStr">
        <is>
          <t>Total</t>
        </is>
      </c>
      <c r="B28" s="6" t="n">
        <v>168913222</v>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3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80" customWidth="1" min="16" max="16"/>
    <col width="14" customWidth="1" min="17" max="17"/>
    <col width="14" customWidth="1" min="18" max="18"/>
    <col width="17"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ubsequent Events (Details) - USD ($)</t>
        </is>
      </c>
      <c r="B1" s="2" t="inlineStr">
        <is>
          <t>Sep. 07, 2021</t>
        </is>
      </c>
      <c r="C1" s="2" t="inlineStr">
        <is>
          <t>Aug. 10, 2021</t>
        </is>
      </c>
      <c r="D1" s="2" t="inlineStr">
        <is>
          <t>Aug. 05, 2021</t>
        </is>
      </c>
      <c r="E1" s="2" t="inlineStr">
        <is>
          <t>Jul. 21, 2021</t>
        </is>
      </c>
      <c r="F1" s="2" t="inlineStr">
        <is>
          <t>Jun. 04, 2021</t>
        </is>
      </c>
      <c r="G1" s="2" t="inlineStr">
        <is>
          <t>May 13, 2021</t>
        </is>
      </c>
      <c r="H1" s="2" t="inlineStr">
        <is>
          <t>Mar. 12, 2021</t>
        </is>
      </c>
      <c r="I1" s="2" t="inlineStr">
        <is>
          <t>Mar. 08, 2021</t>
        </is>
      </c>
      <c r="J1" s="2" t="inlineStr">
        <is>
          <t>Mar. 02, 2021</t>
        </is>
      </c>
      <c r="K1" s="2" t="inlineStr">
        <is>
          <t>Jan. 13, 2021</t>
        </is>
      </c>
      <c r="L1" s="2" t="inlineStr">
        <is>
          <t>Aug. 26, 2021</t>
        </is>
      </c>
      <c r="M1" s="2" t="inlineStr">
        <is>
          <t>Jul. 21, 2021</t>
        </is>
      </c>
      <c r="N1" s="2" t="inlineStr">
        <is>
          <t>Jun. 30, 2021</t>
        </is>
      </c>
      <c r="O1" s="2" t="inlineStr">
        <is>
          <t>Feb. 28, 2021</t>
        </is>
      </c>
      <c r="P1" s="2" t="inlineStr">
        <is>
          <t>Jan. 27, 2021</t>
        </is>
      </c>
      <c r="Q1" s="2" t="inlineStr">
        <is>
          <t>Sep. 30, 2020</t>
        </is>
      </c>
      <c r="R1" s="2" t="inlineStr">
        <is>
          <t>Jul. 31, 2020</t>
        </is>
      </c>
      <c r="S1" s="2" t="inlineStr">
        <is>
          <t>Jul. 21, 2021</t>
        </is>
      </c>
      <c r="T1" s="2" t="inlineStr">
        <is>
          <t>Mar. 31, 2020</t>
        </is>
      </c>
      <c r="U1" s="2" t="inlineStr">
        <is>
          <t>Jun. 30, 2021</t>
        </is>
      </c>
      <c r="V1" s="2" t="inlineStr">
        <is>
          <t>Jun. 30, 2020</t>
        </is>
      </c>
      <c r="W1" s="2" t="inlineStr">
        <is>
          <t>Dec. 31, 2020</t>
        </is>
      </c>
      <c r="X1" s="2" t="inlineStr">
        <is>
          <t>Dec. 31, 2020</t>
        </is>
      </c>
      <c r="Y1" s="2" t="inlineStr">
        <is>
          <t>Dec. 31, 2019</t>
        </is>
      </c>
      <c r="Z1" s="2" t="inlineStr">
        <is>
          <t>Jun. 09, 2021</t>
        </is>
      </c>
      <c r="AA1" s="2" t="inlineStr">
        <is>
          <t>Jun. 07, 2021</t>
        </is>
      </c>
      <c r="AB1" s="2" t="inlineStr">
        <is>
          <t>Mar. 31, 2021</t>
        </is>
      </c>
      <c r="AC1" s="2" t="inlineStr">
        <is>
          <t>Jan. 31, 2021</t>
        </is>
      </c>
      <c r="AD1" s="2" t="inlineStr">
        <is>
          <t>Jul. 24, 2020</t>
        </is>
      </c>
      <c r="AE1" s="2" t="inlineStr">
        <is>
          <t>Feb. 14, 2020</t>
        </is>
      </c>
      <c r="AF1" s="2" t="inlineStr">
        <is>
          <t>Apr. 29, 2019</t>
        </is>
      </c>
    </row>
    <row r="2">
      <c r="A2" s="3" t="inlineStr">
        <is>
          <t>Subsequent Events (Details) [Line Items]</t>
        </is>
      </c>
    </row>
    <row r="3">
      <c r="A3" s="4" t="inlineStr">
        <is>
          <t>Principal amounts converted</t>
        </is>
      </c>
      <c r="E3" s="5" t="n">
        <v>130479000</v>
      </c>
    </row>
    <row r="4">
      <c r="A4" s="4" t="inlineStr">
        <is>
          <t>Number of shares purchased (in shares) (in Shares)</t>
        </is>
      </c>
      <c r="R4" s="6" t="n">
        <v>2977568</v>
      </c>
    </row>
    <row r="5">
      <c r="A5" s="4" t="inlineStr">
        <is>
          <t>Purchase price (in Dollars per share)</t>
        </is>
      </c>
      <c r="R5" s="5" t="n">
        <v>10</v>
      </c>
      <c r="W5" s="5" t="n">
        <v>10</v>
      </c>
      <c r="X5" s="5" t="n">
        <v>10</v>
      </c>
      <c r="AD5" s="5" t="n">
        <v>10</v>
      </c>
    </row>
    <row r="6">
      <c r="A6" s="4" t="inlineStr">
        <is>
          <t>Aggregate purchase price</t>
        </is>
      </c>
      <c r="P6" s="5" t="n">
        <v>761400000</v>
      </c>
      <c r="R6" s="5" t="n">
        <v>30371190</v>
      </c>
    </row>
    <row r="7">
      <c r="A7" s="4" t="inlineStr">
        <is>
          <t>Loss on extinguishment of related party notes payable, notes payable, and vendor payables in trust, net</t>
        </is>
      </c>
      <c r="Q7" s="5" t="n">
        <v>87000</v>
      </c>
    </row>
    <row r="8">
      <c r="A8" s="4" t="inlineStr">
        <is>
          <t>Exercise price (in Dollars per share)</t>
        </is>
      </c>
      <c r="N8" s="9" t="n">
        <v>2.72</v>
      </c>
      <c r="U8" s="9" t="n">
        <v>2.72</v>
      </c>
    </row>
    <row r="9">
      <c r="A9" s="4" t="inlineStr">
        <is>
          <t>Aggregate principal</t>
        </is>
      </c>
      <c r="AA9" s="5" t="n">
        <v>200000</v>
      </c>
      <c r="AE9" s="5" t="n">
        <v>150000</v>
      </c>
    </row>
    <row r="10">
      <c r="A10" s="4" t="inlineStr">
        <is>
          <t>Purchase of license</t>
        </is>
      </c>
      <c r="W10" s="5" t="n">
        <v>75000</v>
      </c>
    </row>
    <row r="11">
      <c r="A11" s="4" t="inlineStr">
        <is>
          <t>Number of common stock</t>
        </is>
      </c>
      <c r="T11" s="5" t="n">
        <v>25820</v>
      </c>
      <c r="W11" s="6" t="n">
        <v>25000</v>
      </c>
    </row>
    <row r="12">
      <c r="A12" s="4" t="inlineStr">
        <is>
          <t>Warrant issued</t>
        </is>
      </c>
      <c r="W12" s="5" t="n">
        <v>820</v>
      </c>
    </row>
    <row r="13">
      <c r="A13" s="4" t="inlineStr">
        <is>
          <t>Amount of note converted in to units</t>
        </is>
      </c>
      <c r="O13" s="5" t="n">
        <v>500000</v>
      </c>
    </row>
    <row r="14">
      <c r="A14" s="4" t="inlineStr">
        <is>
          <t>Class A Ordinary Stock [Member]</t>
        </is>
      </c>
    </row>
    <row r="15">
      <c r="A15" s="3" t="inlineStr">
        <is>
          <t>Subsequent Events (Details) [Line Items]</t>
        </is>
      </c>
    </row>
    <row r="16">
      <c r="A16" s="4" t="inlineStr">
        <is>
          <t>Aggregate shares able to be purchased from warrants issued (in Shares)</t>
        </is>
      </c>
      <c r="N16" s="6" t="n">
        <v>1930147</v>
      </c>
      <c r="U16" s="6" t="n">
        <v>1930147</v>
      </c>
    </row>
    <row r="17">
      <c r="A17" s="4" t="inlineStr">
        <is>
          <t>Notes Payable, Convertible, Due December 2022, June 2021 Notes [Member]</t>
        </is>
      </c>
    </row>
    <row r="18">
      <c r="A18" s="3" t="inlineStr">
        <is>
          <t>Subsequent Events (Details) [Line Items]</t>
        </is>
      </c>
    </row>
    <row r="19">
      <c r="A19" s="4" t="inlineStr">
        <is>
          <t>Aggregate principal</t>
        </is>
      </c>
      <c r="E19" s="5" t="n">
        <v>33917000</v>
      </c>
      <c r="M19" s="5" t="n">
        <v>33917000</v>
      </c>
      <c r="S19" s="5" t="n">
        <v>33917000</v>
      </c>
    </row>
    <row r="20">
      <c r="A20" s="4" t="inlineStr">
        <is>
          <t>Convertible Promissory Note [Member]</t>
        </is>
      </c>
    </row>
    <row r="21">
      <c r="A21" s="3" t="inlineStr">
        <is>
          <t>Subsequent Events (Details) [Line Items]</t>
        </is>
      </c>
    </row>
    <row r="22">
      <c r="A22" s="4" t="inlineStr">
        <is>
          <t>Aggregate principal</t>
        </is>
      </c>
      <c r="O22" s="6" t="n">
        <v>500000</v>
      </c>
      <c r="AA22" s="5" t="n">
        <v>200000</v>
      </c>
    </row>
    <row r="23">
      <c r="A23" s="4" t="inlineStr">
        <is>
          <t>Subsequent Event [Member]</t>
        </is>
      </c>
    </row>
    <row r="24">
      <c r="A24" s="3" t="inlineStr">
        <is>
          <t>Subsequent Events (Details) [Line Items]</t>
        </is>
      </c>
    </row>
    <row r="25">
      <c r="A25" s="4" t="inlineStr">
        <is>
          <t>Additinal shares issued (in Shares)</t>
        </is>
      </c>
      <c r="M25" s="6" t="n">
        <v>25869594</v>
      </c>
    </row>
    <row r="26">
      <c r="A26" s="4" t="inlineStr">
        <is>
          <t>Number of shares purchased (in shares) (in Shares)</t>
        </is>
      </c>
      <c r="M26" s="6" t="n">
        <v>76140000</v>
      </c>
    </row>
    <row r="27">
      <c r="A27" s="4" t="inlineStr">
        <is>
          <t>Purchase price (in Dollars per share)</t>
        </is>
      </c>
      <c r="E27" s="5" t="n">
        <v>10</v>
      </c>
      <c r="M27" s="5" t="n">
        <v>10</v>
      </c>
      <c r="S27" s="5" t="n">
        <v>10</v>
      </c>
    </row>
    <row r="28">
      <c r="A28" s="4" t="inlineStr">
        <is>
          <t>Aggregate purchase price</t>
        </is>
      </c>
      <c r="M28" s="5" t="n">
        <v>761400000</v>
      </c>
    </row>
    <row r="29">
      <c r="A29" s="4" t="inlineStr">
        <is>
          <t>Transaction costs</t>
        </is>
      </c>
      <c r="M29" s="6" t="n">
        <v>93280000</v>
      </c>
    </row>
    <row r="30">
      <c r="A30" s="4" t="inlineStr">
        <is>
          <t>Transaction costs paid</t>
        </is>
      </c>
      <c r="M30" s="6" t="n">
        <v>24610000</v>
      </c>
    </row>
    <row r="31">
      <c r="A31" s="4" t="inlineStr">
        <is>
          <t>Transaction costs recorded to equity</t>
        </is>
      </c>
      <c r="M31" s="6" t="n">
        <v>68670000</v>
      </c>
    </row>
    <row r="32">
      <c r="A32" s="4" t="inlineStr">
        <is>
          <t>Payments to settle liabilities</t>
        </is>
      </c>
      <c r="M32" s="6" t="n">
        <v>144924000</v>
      </c>
    </row>
    <row r="33">
      <c r="A33" s="4" t="inlineStr">
        <is>
          <t>Principal amounts converted or repaid</t>
        </is>
      </c>
      <c r="M33" s="5" t="n">
        <v>116518000</v>
      </c>
    </row>
    <row r="34">
      <c r="A34" s="4" t="inlineStr">
        <is>
          <t>Settlement of accounts payable</t>
        </is>
      </c>
      <c r="E34" s="5" t="n">
        <v>110035000</v>
      </c>
    </row>
    <row r="35">
      <c r="A35" s="4" t="inlineStr">
        <is>
          <t>Settlement of purchase orders of goods yet to be received</t>
        </is>
      </c>
      <c r="E35" s="6" t="n">
        <v>8380000</v>
      </c>
    </row>
    <row r="36">
      <c r="A36" s="4" t="inlineStr">
        <is>
          <t>Settlement of accrued interest of accounts payable</t>
        </is>
      </c>
      <c r="E36" s="6" t="n">
        <v>14506000</v>
      </c>
    </row>
    <row r="37">
      <c r="A37" s="4" t="inlineStr">
        <is>
          <t>Settlement of amounts due to vendors</t>
        </is>
      </c>
      <c r="E37" s="6" t="n">
        <v>19791000</v>
      </c>
    </row>
    <row r="38">
      <c r="A38" s="4" t="inlineStr">
        <is>
          <t>Settlement of amounts due to active and former employees</t>
        </is>
      </c>
      <c r="E38" s="5" t="n">
        <v>23638000</v>
      </c>
    </row>
    <row r="39">
      <c r="A39" s="4" t="inlineStr">
        <is>
          <t>Aggregate shares able to be purchased from warrants issued (in Shares)</t>
        </is>
      </c>
      <c r="E39" s="6" t="n">
        <v>298611892</v>
      </c>
      <c r="M39" s="6" t="n">
        <v>298611892</v>
      </c>
      <c r="S39" s="6" t="n">
        <v>298611892</v>
      </c>
    </row>
    <row r="40">
      <c r="A40" s="4" t="inlineStr">
        <is>
          <t>Contingent consideration, earnout shares (in Shares)</t>
        </is>
      </c>
      <c r="E40" s="6" t="n">
        <v>25000000</v>
      </c>
    </row>
    <row r="41">
      <c r="A41" s="4" t="inlineStr">
        <is>
          <t>Fair value of earnout shares</t>
        </is>
      </c>
      <c r="E41" s="5" t="n">
        <v>293853000</v>
      </c>
    </row>
    <row r="42">
      <c r="A42" s="4" t="inlineStr">
        <is>
          <t>Aggregate principal</t>
        </is>
      </c>
      <c r="O42" s="5" t="n">
        <v>500000</v>
      </c>
    </row>
    <row r="43">
      <c r="A43" s="4" t="inlineStr">
        <is>
          <t>Debt issuance costs</t>
        </is>
      </c>
      <c r="C43" s="5" t="n">
        <v>828000</v>
      </c>
      <c r="L43" s="5" t="n">
        <v>87</v>
      </c>
    </row>
    <row r="44">
      <c r="A44" s="4" t="inlineStr">
        <is>
          <t>interest, per annum</t>
        </is>
      </c>
      <c r="L44" s="4" t="inlineStr">
        <is>
          <t>14.00%</t>
        </is>
      </c>
    </row>
    <row r="45">
      <c r="A45" s="4" t="inlineStr">
        <is>
          <t>Aggregate principal amount</t>
        </is>
      </c>
      <c r="L45" s="5" t="n">
        <v>30000</v>
      </c>
    </row>
    <row r="46">
      <c r="A46" s="4" t="inlineStr">
        <is>
          <t>Net proceeds</t>
        </is>
      </c>
      <c r="L46" s="5" t="n">
        <v>29913</v>
      </c>
    </row>
    <row r="47">
      <c r="A47" s="4" t="inlineStr">
        <is>
          <t>Subsequent event, description</t>
        </is>
      </c>
      <c r="L47" s="4" t="inlineStr">
        <is>
          <t>(i) March 1, 2022, (ii) the occurrence of a change in control, or (iii) the occurrence of an acceleration event, such as
a default. Additionally, upon closing of the Merger, the minimum cash provision, which requires the Company to maintain minimum cash
on hand at all times, increased from $5,000 to $25,000.</t>
        </is>
      </c>
    </row>
    <row r="48">
      <c r="A48" s="4" t="inlineStr">
        <is>
          <t>Purchase of license</t>
        </is>
      </c>
      <c r="B48" s="5" t="n">
        <v>50000</v>
      </c>
    </row>
    <row r="49">
      <c r="A49" s="4" t="inlineStr">
        <is>
          <t>Merger agreement, description</t>
        </is>
      </c>
      <c r="P49" s="4" t="inlineStr">
        <is>
          <t>(“FF Top”), shares of new
Class B common stock of the Company (“New FF common stock”) following the Transactions based on an exchange ratio (the
“Exchange Ratio”), the numerator of which is equal to (i)(A) the number of shares of the Company common stock equal to $2,716,000,000
(plus net cash of FF, less debt of FF, plus debt of FF that will be converted into shares of the Company common stock, plus any additional
bridge loan in an amount not to exceed $100,000,000), (B) divided by $10, minus (ii) an additional 25,000,000 shares which
may be issuable to FF stockholders as additional consideration upon certain price thresholds, and the denominator of which is equal to
the number of outstanding shares of FF, including shares issuable upon exercise of vested FF options and vested FF warrants (in each
case assuming cashless exercise) and upon conversion of outstanding convertible notes.</t>
        </is>
      </c>
    </row>
    <row r="50">
      <c r="A50" s="4" t="inlineStr">
        <is>
          <t>Subsequent Event [Member] | Notes Payable, Related Party [Member] | Affiliated Entity [Member]</t>
        </is>
      </c>
    </row>
    <row r="51">
      <c r="A51" s="3" t="inlineStr">
        <is>
          <t>Subsequent Events (Details) [Line Items]</t>
        </is>
      </c>
    </row>
    <row r="52">
      <c r="A52" s="4" t="inlineStr">
        <is>
          <t>Accrued interest converted</t>
        </is>
      </c>
      <c r="E52" s="6" t="n">
        <v>29958000</v>
      </c>
    </row>
    <row r="53">
      <c r="A53" s="4" t="inlineStr">
        <is>
          <t>Principal amounts converted or repaid</t>
        </is>
      </c>
      <c r="M53" s="5" t="n">
        <v>60104000</v>
      </c>
    </row>
    <row r="54">
      <c r="A54" s="4" t="inlineStr">
        <is>
          <t>Accrued interest settled</t>
        </is>
      </c>
      <c r="M54" s="5" t="n">
        <v>8584000</v>
      </c>
    </row>
    <row r="55">
      <c r="A55" s="4" t="inlineStr">
        <is>
          <t>Subsequent Event [Member] | Forecast [Member]</t>
        </is>
      </c>
    </row>
    <row r="56">
      <c r="A56" s="3" t="inlineStr">
        <is>
          <t>Subsequent Events (Details) [Line Items]</t>
        </is>
      </c>
    </row>
    <row r="57">
      <c r="A57" s="4" t="inlineStr">
        <is>
          <t>Loss on extinguishment of related party notes payable, notes payable, and vendor payables in trust, net</t>
        </is>
      </c>
      <c r="E57" s="5" t="n">
        <v>90531000</v>
      </c>
    </row>
    <row r="58">
      <c r="A58" s="4" t="inlineStr">
        <is>
          <t>Subsequent Event [Member] | Class A-2 Convertible Preferred Stock [Member]</t>
        </is>
      </c>
    </row>
    <row r="59">
      <c r="A59" s="3" t="inlineStr">
        <is>
          <t>Subsequent Events (Details) [Line Items]</t>
        </is>
      </c>
    </row>
    <row r="60">
      <c r="A60" s="4" t="inlineStr">
        <is>
          <t>Additinal shares issued (in Shares)</t>
        </is>
      </c>
      <c r="E60" s="6" t="n">
        <v>119191029</v>
      </c>
    </row>
    <row r="61">
      <c r="A61" s="4" t="inlineStr">
        <is>
          <t>Subsequent Event [Member] | Class A-1 Convertible Preferred Stock [Member]</t>
        </is>
      </c>
    </row>
    <row r="62">
      <c r="A62" s="3" t="inlineStr">
        <is>
          <t>Subsequent Events (Details) [Line Items]</t>
        </is>
      </c>
    </row>
    <row r="63">
      <c r="A63" s="4" t="inlineStr">
        <is>
          <t>Additinal shares issued (in Shares)</t>
        </is>
      </c>
      <c r="M63" s="6" t="n">
        <v>15792771</v>
      </c>
    </row>
    <row r="64">
      <c r="A64" s="4" t="inlineStr">
        <is>
          <t>Subsequent Event [Member] | Class A-3 Convertible Preferred Stock [Member]</t>
        </is>
      </c>
    </row>
    <row r="65">
      <c r="A65" s="3" t="inlineStr">
        <is>
          <t>Subsequent Events (Details) [Line Items]</t>
        </is>
      </c>
    </row>
    <row r="66">
      <c r="A66" s="4" t="inlineStr">
        <is>
          <t>Additinal shares issued (in Shares)</t>
        </is>
      </c>
      <c r="M66" s="6" t="n">
        <v>1281976</v>
      </c>
    </row>
    <row r="67">
      <c r="A67" s="4" t="inlineStr">
        <is>
          <t>Subsequent Event [Member] | Class A Ordinary Stock [Member]</t>
        </is>
      </c>
    </row>
    <row r="68">
      <c r="A68" s="3" t="inlineStr">
        <is>
          <t>Subsequent Events (Details) [Line Items]</t>
        </is>
      </c>
    </row>
    <row r="69">
      <c r="A69" s="4" t="inlineStr">
        <is>
          <t>Aggregate shares able to be purchased from warrants issued (in Shares)</t>
        </is>
      </c>
      <c r="E69" s="6" t="n">
        <v>44880595</v>
      </c>
      <c r="M69" s="6" t="n">
        <v>44880595</v>
      </c>
      <c r="S69" s="6" t="n">
        <v>44880595</v>
      </c>
    </row>
    <row r="70">
      <c r="A70" s="4" t="inlineStr">
        <is>
          <t>Aggregate shares able to be purchased from warrants issued (in Shares)</t>
        </is>
      </c>
      <c r="E70" s="6" t="n">
        <v>44880595</v>
      </c>
      <c r="M70" s="6" t="n">
        <v>44880595</v>
      </c>
      <c r="S70" s="6" t="n">
        <v>44880595</v>
      </c>
    </row>
    <row r="71">
      <c r="A71" s="4" t="inlineStr">
        <is>
          <t>Shares of common stock (in Shares)</t>
        </is>
      </c>
      <c r="D71" s="6" t="n">
        <v>670092</v>
      </c>
    </row>
    <row r="72">
      <c r="A72" s="4" t="inlineStr">
        <is>
          <t>Subsequent Event [Member] | Earnout Shares, Tranche One [Member]</t>
        </is>
      </c>
    </row>
    <row r="73">
      <c r="A73" s="3" t="inlineStr">
        <is>
          <t>Subsequent Events (Details) [Line Items]</t>
        </is>
      </c>
    </row>
    <row r="74">
      <c r="A74" s="4" t="inlineStr">
        <is>
          <t>Contingent consideration, earnout shares (in Shares)</t>
        </is>
      </c>
      <c r="E74" s="6" t="n">
        <v>12500000</v>
      </c>
    </row>
    <row r="75">
      <c r="A75" s="4" t="inlineStr">
        <is>
          <t>Contingent consideration, earnout shares, stock price trigger (in Dollars per share)</t>
        </is>
      </c>
      <c r="E75" s="9" t="n">
        <v>13.5</v>
      </c>
      <c r="M75" s="9" t="n">
        <v>13.5</v>
      </c>
      <c r="S75" s="9" t="n">
        <v>13.5</v>
      </c>
    </row>
    <row r="76">
      <c r="A76" s="4" t="inlineStr">
        <is>
          <t>Subsequent Event [Member] | Earnout Shares, Tranche Two [Member]</t>
        </is>
      </c>
    </row>
    <row r="77">
      <c r="A77" s="3" t="inlineStr">
        <is>
          <t>Subsequent Events (Details) [Line Items]</t>
        </is>
      </c>
    </row>
    <row r="78">
      <c r="A78" s="4" t="inlineStr">
        <is>
          <t>Contingent consideration, earnout shares (in Shares)</t>
        </is>
      </c>
      <c r="E78" s="6" t="n">
        <v>12500000</v>
      </c>
    </row>
    <row r="79">
      <c r="A79" s="4" t="inlineStr">
        <is>
          <t>Contingent consideration, earnout shares, stock price trigger (in Dollars per share)</t>
        </is>
      </c>
      <c r="E79" s="9" t="n">
        <v>15.5</v>
      </c>
      <c r="M79" s="9" t="n">
        <v>15.5</v>
      </c>
      <c r="S79" s="9" t="n">
        <v>15.5</v>
      </c>
    </row>
    <row r="80">
      <c r="A80" s="4" t="inlineStr">
        <is>
          <t>Subsequent Event [Member] | Convertible Promissory Note [Member]</t>
        </is>
      </c>
    </row>
    <row r="81">
      <c r="A81" s="3" t="inlineStr">
        <is>
          <t>Subsequent Events (Details) [Line Items]</t>
        </is>
      </c>
    </row>
    <row r="82">
      <c r="A82" s="4" t="inlineStr">
        <is>
          <t>Conversion price per unit (in Dollars per share)</t>
        </is>
      </c>
      <c r="O82" s="5" t="n">
        <v>10</v>
      </c>
    </row>
    <row r="83">
      <c r="A83" s="4" t="inlineStr">
        <is>
          <t>Aggregate principal amount</t>
        </is>
      </c>
      <c r="O83" s="5" t="n">
        <v>500000</v>
      </c>
    </row>
    <row r="84">
      <c r="A84" s="4" t="inlineStr">
        <is>
          <t>Convertible debt</t>
        </is>
      </c>
      <c r="O84" s="5" t="n">
        <v>500000</v>
      </c>
    </row>
    <row r="85">
      <c r="A85" s="4" t="inlineStr">
        <is>
          <t>Subsequent Event [Member] | Equity Incentive Plan [Member]</t>
        </is>
      </c>
    </row>
    <row r="86">
      <c r="A86" s="3" t="inlineStr">
        <is>
          <t>Subsequent Events (Details) [Line Items]</t>
        </is>
      </c>
    </row>
    <row r="87">
      <c r="A87" s="4" t="inlineStr">
        <is>
          <t>Granted (in Shares)</t>
        </is>
      </c>
      <c r="C87" s="6" t="n">
        <v>4845901</v>
      </c>
    </row>
    <row r="88">
      <c r="A88" s="4" t="inlineStr">
        <is>
          <t>Granted (in Dollars per share)</t>
        </is>
      </c>
      <c r="C88" s="13" t="n">
        <v>1.572</v>
      </c>
    </row>
    <row r="89">
      <c r="A89" s="4" t="inlineStr">
        <is>
          <t>Subsequent Event [Member] | STI Plan [Member]</t>
        </is>
      </c>
    </row>
    <row r="90">
      <c r="A90" s="3" t="inlineStr">
        <is>
          <t>Subsequent Events (Details) [Line Items]</t>
        </is>
      </c>
    </row>
    <row r="91">
      <c r="A91" s="4" t="inlineStr">
        <is>
          <t>Granted (in Shares)</t>
        </is>
      </c>
      <c r="C91" s="6" t="n">
        <v>9137207</v>
      </c>
    </row>
    <row r="92">
      <c r="A92" s="4" t="inlineStr">
        <is>
          <t>Granted (in Dollars per share)</t>
        </is>
      </c>
      <c r="C92" s="13" t="n">
        <v>1.572</v>
      </c>
    </row>
    <row r="93">
      <c r="A93" s="4" t="inlineStr">
        <is>
          <t>FF Intelligent Mobility Global Holdings Ltd [Member]</t>
        </is>
      </c>
    </row>
    <row r="94">
      <c r="A94" s="3" t="inlineStr">
        <is>
          <t>Subsequent Events (Details) [Line Items]</t>
        </is>
      </c>
    </row>
    <row r="95">
      <c r="A95" s="4" t="inlineStr">
        <is>
          <t>Additinal shares issued (in Shares)</t>
        </is>
      </c>
      <c r="X95" s="6" t="n">
        <v>25000000</v>
      </c>
    </row>
    <row r="96">
      <c r="A96" s="4" t="inlineStr">
        <is>
          <t>Redemption of shares</t>
        </is>
      </c>
      <c r="X96" s="5" t="n">
        <v>11</v>
      </c>
    </row>
    <row r="97">
      <c r="A97" s="4" t="inlineStr">
        <is>
          <t>Number of shares purchased (in shares) (in Shares)</t>
        </is>
      </c>
      <c r="U97" s="6" t="n">
        <v>76140000</v>
      </c>
    </row>
    <row r="98">
      <c r="A98" s="4" t="inlineStr">
        <is>
          <t>Purchase price (in Dollars per share)</t>
        </is>
      </c>
      <c r="N98" s="5" t="n">
        <v>10</v>
      </c>
      <c r="U98" s="5" t="n">
        <v>10</v>
      </c>
    </row>
    <row r="99">
      <c r="A99" s="4" t="inlineStr">
        <is>
          <t>Aggregate purchase price</t>
        </is>
      </c>
      <c r="U99" s="5" t="n">
        <v>761400000</v>
      </c>
    </row>
    <row r="100">
      <c r="A100" s="4" t="inlineStr">
        <is>
          <t>Transaction costs</t>
        </is>
      </c>
      <c r="U100" s="6" t="n">
        <v>7865000</v>
      </c>
    </row>
    <row r="101">
      <c r="A101" s="4" t="inlineStr">
        <is>
          <t>Loss on extinguishment of related party notes payable, notes payable, and vendor payables in trust, net</t>
        </is>
      </c>
      <c r="U101" s="5" t="n">
        <v>-1309</v>
      </c>
      <c r="V101" s="5" t="n">
        <v>-314</v>
      </c>
      <c r="X101" s="6" t="n">
        <v>2107</v>
      </c>
      <c r="Y101" s="4" t="inlineStr">
        <is>
          <t xml:space="preserve"> </t>
        </is>
      </c>
    </row>
    <row r="102">
      <c r="A102" s="4" t="inlineStr">
        <is>
          <t>Aggregate shares able to be purchased from warrants issued (in Shares)</t>
        </is>
      </c>
      <c r="N102" s="6" t="n">
        <v>19016865</v>
      </c>
      <c r="U102" s="6" t="n">
        <v>19016865</v>
      </c>
      <c r="AB102" s="6" t="n">
        <v>2167254</v>
      </c>
      <c r="AC102" s="6" t="n">
        <v>270200</v>
      </c>
    </row>
    <row r="103">
      <c r="A103" s="4" t="inlineStr">
        <is>
          <t>Exercise price (in Dollars per share)</t>
        </is>
      </c>
      <c r="N103" s="5" t="n">
        <v>10</v>
      </c>
      <c r="U103" s="5" t="n">
        <v>10</v>
      </c>
      <c r="AB103" s="9" t="n">
        <v>2.71</v>
      </c>
      <c r="AC103" s="9" t="n">
        <v>2.72</v>
      </c>
    </row>
    <row r="104">
      <c r="A104" s="4" t="inlineStr">
        <is>
          <t>Proceeds from notes payable</t>
        </is>
      </c>
      <c r="U104" s="5" t="n">
        <v>111740</v>
      </c>
      <c r="V104" s="5" t="n">
        <v>9468</v>
      </c>
      <c r="X104" s="5" t="n">
        <v>40895</v>
      </c>
      <c r="Y104" s="6" t="n">
        <v>55272</v>
      </c>
    </row>
    <row r="105">
      <c r="A105" s="4" t="inlineStr">
        <is>
          <t>interest, per annum</t>
        </is>
      </c>
      <c r="K105" s="4" t="inlineStr">
        <is>
          <t>14.00%</t>
        </is>
      </c>
      <c r="W105" s="4" t="inlineStr">
        <is>
          <t>6.00%</t>
        </is>
      </c>
      <c r="X105" s="4" t="inlineStr">
        <is>
          <t>6.00%</t>
        </is>
      </c>
    </row>
    <row r="106">
      <c r="A106" s="4" t="inlineStr">
        <is>
          <t>Loan amount</t>
        </is>
      </c>
      <c r="X106" s="5" t="n">
        <v>100000000</v>
      </c>
    </row>
    <row r="107">
      <c r="A107" s="4" t="inlineStr">
        <is>
          <t>Bear interest rate</t>
        </is>
      </c>
      <c r="J107" s="4" t="inlineStr">
        <is>
          <t>14.00%</t>
        </is>
      </c>
    </row>
    <row r="108">
      <c r="A108" s="4" t="inlineStr">
        <is>
          <t>Cash paid rent</t>
        </is>
      </c>
      <c r="X108" s="6" t="n">
        <v>2452000</v>
      </c>
      <c r="Y108" s="6" t="n">
        <v>4282000</v>
      </c>
    </row>
    <row r="109">
      <c r="A109" s="4" t="inlineStr">
        <is>
          <t>Net proceeds</t>
        </is>
      </c>
      <c r="X109" s="4" t="inlineStr">
        <is>
          <t xml:space="preserve"> </t>
        </is>
      </c>
      <c r="Y109" s="5" t="n">
        <v>29000</v>
      </c>
    </row>
    <row r="110">
      <c r="A110" s="4" t="inlineStr">
        <is>
          <t>Aggregate principal amount</t>
        </is>
      </c>
      <c r="U110" s="6" t="n">
        <v>40935000</v>
      </c>
    </row>
    <row r="111">
      <c r="A111" s="4" t="inlineStr">
        <is>
          <t>Amount of note converted in to units</t>
        </is>
      </c>
      <c r="X111" s="5" t="n">
        <v>226506</v>
      </c>
    </row>
    <row r="112">
      <c r="A112" s="4" t="inlineStr">
        <is>
          <t>FF Intelligent Mobility Global Holdings Ltd [Member] | Third-party investment [Member]</t>
        </is>
      </c>
    </row>
    <row r="113">
      <c r="A113" s="3" t="inlineStr">
        <is>
          <t>Subsequent Events (Details) [Line Items]</t>
        </is>
      </c>
    </row>
    <row r="114">
      <c r="A114" s="4" t="inlineStr">
        <is>
          <t>Aggregate purchase price</t>
        </is>
      </c>
      <c r="H114" s="5" t="n">
        <v>6440000</v>
      </c>
    </row>
    <row r="115">
      <c r="A115" s="4" t="inlineStr">
        <is>
          <t>Aggregate principal</t>
        </is>
      </c>
      <c r="H115" s="5" t="n">
        <v>7000000</v>
      </c>
    </row>
    <row r="116">
      <c r="A116" s="4" t="inlineStr">
        <is>
          <t>Bear interest rate</t>
        </is>
      </c>
      <c r="H116" s="4" t="inlineStr">
        <is>
          <t>0.00%</t>
        </is>
      </c>
    </row>
    <row r="117">
      <c r="A117" s="4" t="inlineStr">
        <is>
          <t>FF Intelligent Mobility Global Holdings Ltd [Member] | Notes Payable, Related Party [Member] | Affiliated Entity [Member]</t>
        </is>
      </c>
    </row>
    <row r="118">
      <c r="A118" s="3" t="inlineStr">
        <is>
          <t>Subsequent Events (Details) [Line Items]</t>
        </is>
      </c>
    </row>
    <row r="119">
      <c r="A119" s="4" t="inlineStr">
        <is>
          <t>Principal amounts converted or repaid</t>
        </is>
      </c>
      <c r="U119" s="5" t="n">
        <v>60104000</v>
      </c>
    </row>
    <row r="120">
      <c r="A120" s="4" t="inlineStr">
        <is>
          <t>FF Intelligent Mobility Global Holdings Ltd [Member] | First Out Notes to Birch Lake and Lender [Member]</t>
        </is>
      </c>
    </row>
    <row r="121">
      <c r="A121" s="3" t="inlineStr">
        <is>
          <t>Subsequent Events (Details) [Line Items]</t>
        </is>
      </c>
    </row>
    <row r="122">
      <c r="A122" s="4" t="inlineStr">
        <is>
          <t>Principal amounts converted</t>
        </is>
      </c>
      <c r="K122" s="5" t="n">
        <v>1333000</v>
      </c>
    </row>
    <row r="123">
      <c r="A123" s="4" t="inlineStr">
        <is>
          <t>FF Intelligent Mobility Global Holdings Ltd [Member] | First Out Notes issued to Birch Lake and the lenders [Member]</t>
        </is>
      </c>
    </row>
    <row r="124">
      <c r="A124" s="3" t="inlineStr">
        <is>
          <t>Subsequent Events (Details) [Line Items]</t>
        </is>
      </c>
    </row>
    <row r="125">
      <c r="A125" s="4" t="inlineStr">
        <is>
          <t>Principal amounts converted</t>
        </is>
      </c>
      <c r="K125" s="6" t="n">
        <v>15000000</v>
      </c>
    </row>
    <row r="126">
      <c r="A126" s="4" t="inlineStr">
        <is>
          <t>FF Intelligent Mobility Global Holdings Ltd [Member] | Ares Direct Finance I LP [Member]</t>
        </is>
      </c>
    </row>
    <row r="127">
      <c r="A127" s="3" t="inlineStr">
        <is>
          <t>Subsequent Events (Details) [Line Items]</t>
        </is>
      </c>
    </row>
    <row r="128">
      <c r="A128" s="4" t="inlineStr">
        <is>
          <t>Principal amounts converted</t>
        </is>
      </c>
      <c r="K128" s="5" t="n">
        <v>85000000</v>
      </c>
    </row>
    <row r="129">
      <c r="A129" s="4" t="inlineStr">
        <is>
          <t>FF Intelligent Mobility Global Holdings Ltd [Member] | Class A-2 Convertible Preferred Stock [Member]</t>
        </is>
      </c>
    </row>
    <row r="130">
      <c r="A130" s="3" t="inlineStr">
        <is>
          <t>Subsequent Events (Details) [Line Items]</t>
        </is>
      </c>
    </row>
    <row r="131">
      <c r="A131" s="4" t="inlineStr">
        <is>
          <t>Aggregate shares (in Shares)</t>
        </is>
      </c>
      <c r="N131" s="6" t="n">
        <v>19546600</v>
      </c>
      <c r="U131" s="6" t="n">
        <v>19546600</v>
      </c>
      <c r="W131" s="6" t="n">
        <v>0</v>
      </c>
      <c r="X131" s="6" t="n">
        <v>0</v>
      </c>
    </row>
    <row r="132">
      <c r="A132" s="4" t="inlineStr">
        <is>
          <t>FF Intelligent Mobility Global Holdings Ltd [Member] | Class A-2 Convertible Preferred Stock [Member] | Notes Payable, Related Party [Member] | Affiliated Entity [Member]</t>
        </is>
      </c>
    </row>
    <row r="133">
      <c r="A133" s="3" t="inlineStr">
        <is>
          <t>Subsequent Events (Details) [Line Items]</t>
        </is>
      </c>
    </row>
    <row r="134">
      <c r="A134" s="4" t="inlineStr">
        <is>
          <t>Principal amounts converted</t>
        </is>
      </c>
      <c r="U134" s="5" t="n">
        <v>130479000</v>
      </c>
    </row>
    <row r="135">
      <c r="A135" s="4" t="inlineStr">
        <is>
          <t>Additinal shares issued (in Shares)</t>
        </is>
      </c>
      <c r="U135" s="6" t="n">
        <v>81855608</v>
      </c>
    </row>
    <row r="136">
      <c r="A136" s="4" t="inlineStr">
        <is>
          <t>FF Intelligent Mobility Global Holdings Ltd [Member] | Class A-1 Convertible Preferred Stock [Member]</t>
        </is>
      </c>
    </row>
    <row r="137">
      <c r="A137" s="3" t="inlineStr">
        <is>
          <t>Subsequent Events (Details) [Line Items]</t>
        </is>
      </c>
    </row>
    <row r="138">
      <c r="A138" s="4" t="inlineStr">
        <is>
          <t>Principal amounts converted</t>
        </is>
      </c>
      <c r="G138" s="5" t="n">
        <v>90869</v>
      </c>
    </row>
    <row r="139">
      <c r="A139" s="4" t="inlineStr">
        <is>
          <t>Aggregate shares (in Shares)</t>
        </is>
      </c>
      <c r="N139" s="6" t="n">
        <v>57513413</v>
      </c>
      <c r="U139" s="6" t="n">
        <v>57513413</v>
      </c>
      <c r="W139" s="6" t="n">
        <v>0</v>
      </c>
      <c r="X139" s="6" t="n">
        <v>0</v>
      </c>
    </row>
    <row r="140">
      <c r="A140" s="4" t="inlineStr">
        <is>
          <t>FF Intelligent Mobility Global Holdings Ltd [Member] | Class B Ordinary Stock [Member]</t>
        </is>
      </c>
    </row>
    <row r="141">
      <c r="A141" s="3" t="inlineStr">
        <is>
          <t>Subsequent Events (Details) [Line Items]</t>
        </is>
      </c>
    </row>
    <row r="142">
      <c r="A142" s="4" t="inlineStr">
        <is>
          <t>Redemption of shares</t>
        </is>
      </c>
      <c r="X142" s="4" t="inlineStr">
        <is>
          <t xml:space="preserve"> </t>
        </is>
      </c>
    </row>
    <row r="143">
      <c r="A143" s="4" t="inlineStr">
        <is>
          <t>Amount of note converted in to units</t>
        </is>
      </c>
      <c r="X143" s="6" t="n">
        <v>1</v>
      </c>
    </row>
    <row r="144">
      <c r="A144" s="4" t="inlineStr">
        <is>
          <t>FF Intelligent Mobility Global Holdings Ltd [Member] | Class A Ordinary Stock [Member]</t>
        </is>
      </c>
    </row>
    <row r="145">
      <c r="A145" s="3" t="inlineStr">
        <is>
          <t>Subsequent Events (Details) [Line Items]</t>
        </is>
      </c>
    </row>
    <row r="146">
      <c r="A146" s="4" t="inlineStr">
        <is>
          <t>Redemption of shares</t>
        </is>
      </c>
      <c r="X146" s="4" t="inlineStr">
        <is>
          <t xml:space="preserve"> </t>
        </is>
      </c>
    </row>
    <row r="147">
      <c r="A147" s="4" t="inlineStr">
        <is>
          <t>Aggregate shares able to be purchased from warrants issued (in Shares)</t>
        </is>
      </c>
      <c r="N147" s="6" t="n">
        <v>44880595</v>
      </c>
      <c r="U147" s="6" t="n">
        <v>44880595</v>
      </c>
    </row>
    <row r="148">
      <c r="A148" s="4" t="inlineStr">
        <is>
          <t>Conversion price per unit (in Dollars per share)</t>
        </is>
      </c>
      <c r="K148" s="5" t="n">
        <v>10</v>
      </c>
    </row>
    <row r="149">
      <c r="A149" s="4" t="inlineStr">
        <is>
          <t>Granted (in Shares)</t>
        </is>
      </c>
      <c r="U149" s="6" t="n">
        <v>6000000</v>
      </c>
    </row>
    <row r="150">
      <c r="A150" s="4" t="inlineStr">
        <is>
          <t>Granted (in Dollars per share)</t>
        </is>
      </c>
      <c r="U150" s="9" t="n">
        <v>0.36</v>
      </c>
    </row>
    <row r="151">
      <c r="A151" s="4" t="inlineStr">
        <is>
          <t>Number of common stock purchased by investors (in Shares)</t>
        </is>
      </c>
      <c r="W151" s="6" t="n">
        <v>43327415</v>
      </c>
      <c r="X151" s="6" t="n">
        <v>43327415</v>
      </c>
      <c r="Y151" s="6" t="n">
        <v>107789887</v>
      </c>
    </row>
    <row r="152">
      <c r="A152" s="4" t="inlineStr">
        <is>
          <t>Amount of note converted in to units</t>
        </is>
      </c>
      <c r="X152" s="4" t="inlineStr">
        <is>
          <t xml:space="preserve"> </t>
        </is>
      </c>
    </row>
    <row r="153">
      <c r="A153" s="4" t="inlineStr">
        <is>
          <t>FF Intelligent Mobility Global Holdings Ltd [Member] | Common Stock [Member]</t>
        </is>
      </c>
    </row>
    <row r="154">
      <c r="A154" s="3" t="inlineStr">
        <is>
          <t>Subsequent Events (Details) [Line Items]</t>
        </is>
      </c>
    </row>
    <row r="155">
      <c r="A155" s="4" t="inlineStr">
        <is>
          <t>Number of common stock</t>
        </is>
      </c>
      <c r="X155" s="5" t="n">
        <v>2716000</v>
      </c>
    </row>
    <row r="156">
      <c r="A156" s="4" t="inlineStr">
        <is>
          <t>Aggregate shares (in Shares)</t>
        </is>
      </c>
      <c r="W156" s="6" t="n">
        <v>79500000</v>
      </c>
      <c r="X156" s="6" t="n">
        <v>79500000</v>
      </c>
    </row>
    <row r="157">
      <c r="A157" s="4" t="inlineStr">
        <is>
          <t>Aggregate purchase price</t>
        </is>
      </c>
      <c r="X157" s="5" t="n">
        <v>795000000</v>
      </c>
    </row>
    <row r="158">
      <c r="A158" s="4" t="inlineStr">
        <is>
          <t>FF Intelligent Mobility Global Holdings Ltd [Member] | CH Capital [Member]</t>
        </is>
      </c>
    </row>
    <row r="159">
      <c r="A159" s="3" t="inlineStr">
        <is>
          <t>Subsequent Events (Details) [Line Items]</t>
        </is>
      </c>
    </row>
    <row r="160">
      <c r="A160" s="4" t="inlineStr">
        <is>
          <t>Aggregate principal</t>
        </is>
      </c>
      <c r="P160" s="5" t="n">
        <v>2827695000</v>
      </c>
    </row>
    <row r="161">
      <c r="A161" s="4" t="inlineStr">
        <is>
          <t>Liquidation premium, percent</t>
        </is>
      </c>
      <c r="P161" s="4" t="inlineStr">
        <is>
          <t>2.00%</t>
        </is>
      </c>
    </row>
    <row r="162">
      <c r="A162" s="4" t="inlineStr">
        <is>
          <t>Accrued outstanding rent</t>
        </is>
      </c>
      <c r="P162" s="5" t="n">
        <v>995000</v>
      </c>
    </row>
    <row r="163">
      <c r="A163" s="4" t="inlineStr">
        <is>
          <t>Cash paid rent</t>
        </is>
      </c>
      <c r="P163" s="5" t="n">
        <v>130000</v>
      </c>
    </row>
    <row r="164">
      <c r="A164" s="4" t="inlineStr">
        <is>
          <t>FF Intelligent Mobility Global Holdings Ltd [Member] | Equity Incentive Plan [Member]</t>
        </is>
      </c>
    </row>
    <row r="165">
      <c r="A165" s="3" t="inlineStr">
        <is>
          <t>Subsequent Events (Details) [Line Items]</t>
        </is>
      </c>
    </row>
    <row r="166">
      <c r="A166" s="4" t="inlineStr">
        <is>
          <t>Granted (in Shares)</t>
        </is>
      </c>
      <c r="U166" s="6" t="n">
        <v>26831376</v>
      </c>
      <c r="W166" s="6" t="n">
        <v>96012077</v>
      </c>
    </row>
    <row r="167">
      <c r="A167" s="4" t="inlineStr">
        <is>
          <t>Granted (in Dollars per share)</t>
        </is>
      </c>
      <c r="U167" s="9" t="n">
        <v>0.58</v>
      </c>
      <c r="W167" s="9" t="n">
        <v>0.34</v>
      </c>
    </row>
    <row r="168">
      <c r="A168" s="4" t="inlineStr">
        <is>
          <t>FF Intelligent Mobility Global Holdings Ltd [Member] | STI Plan [Member]</t>
        </is>
      </c>
    </row>
    <row r="169">
      <c r="A169" s="3" t="inlineStr">
        <is>
          <t>Subsequent Events (Details) [Line Items]</t>
        </is>
      </c>
    </row>
    <row r="170">
      <c r="A170" s="4" t="inlineStr">
        <is>
          <t>Granted (in Shares)</t>
        </is>
      </c>
      <c r="P170" s="6" t="n">
        <v>2827695</v>
      </c>
      <c r="U170" s="6" t="n">
        <v>30043068</v>
      </c>
      <c r="W170" s="6" t="n">
        <v>38447116</v>
      </c>
    </row>
    <row r="171">
      <c r="A171" s="4" t="inlineStr">
        <is>
          <t>Granted (in Dollars per share)</t>
        </is>
      </c>
      <c r="P171" s="13" t="n">
        <v>0.391</v>
      </c>
      <c r="U171" s="9" t="n">
        <v>0.97</v>
      </c>
      <c r="W171" s="9" t="n">
        <v>0.35</v>
      </c>
    </row>
    <row r="172">
      <c r="A172" s="4" t="inlineStr">
        <is>
          <t>Accrued outstanding rent</t>
        </is>
      </c>
      <c r="P172" s="5" t="n">
        <v>947000</v>
      </c>
    </row>
    <row r="173">
      <c r="A173" s="4" t="inlineStr">
        <is>
          <t>FF Intelligent Mobility Global Holdings Ltd [Member] | STI Plan [Member] | Class A Ordinary Stock [Member]</t>
        </is>
      </c>
    </row>
    <row r="174">
      <c r="A174" s="3" t="inlineStr">
        <is>
          <t>Subsequent Events (Details) [Line Items]</t>
        </is>
      </c>
    </row>
    <row r="175">
      <c r="A175" s="4" t="inlineStr">
        <is>
          <t>Number of common stock purchased by investors (in Shares)</t>
        </is>
      </c>
      <c r="W175" s="6" t="n">
        <v>45932116</v>
      </c>
      <c r="X175" s="6" t="n">
        <v>45932116</v>
      </c>
    </row>
    <row r="176">
      <c r="A176" s="4" t="inlineStr">
        <is>
          <t>FF Intelligent Mobility Global Holdings Ltd [Member] | Qualified SPAC Merger [Member]</t>
        </is>
      </c>
    </row>
    <row r="177">
      <c r="A177" s="3" t="inlineStr">
        <is>
          <t>Subsequent Events (Details) [Line Items]</t>
        </is>
      </c>
    </row>
    <row r="178">
      <c r="A178" s="4" t="inlineStr">
        <is>
          <t>Principal amounts converted</t>
        </is>
      </c>
      <c r="I178" s="5" t="n">
        <v>5600000</v>
      </c>
    </row>
    <row r="179">
      <c r="A179" s="4" t="inlineStr">
        <is>
          <t>interest, per annum</t>
        </is>
      </c>
      <c r="I179" s="4" t="inlineStr">
        <is>
          <t>50.00%</t>
        </is>
      </c>
    </row>
    <row r="180">
      <c r="A180" s="4" t="inlineStr">
        <is>
          <t>Bear interest rate</t>
        </is>
      </c>
      <c r="I180" s="4" t="inlineStr">
        <is>
          <t>15.75%</t>
        </is>
      </c>
    </row>
    <row r="181">
      <c r="A181" s="4" t="inlineStr">
        <is>
          <t>FF Intelligent Mobility Global Holdings Ltd [Member] | Subsequent Event [Member]</t>
        </is>
      </c>
    </row>
    <row r="182">
      <c r="A182" s="3" t="inlineStr">
        <is>
          <t>Subsequent Events (Details) [Line Items]</t>
        </is>
      </c>
    </row>
    <row r="183">
      <c r="A183" s="4" t="inlineStr">
        <is>
          <t>Principal amounts converted or repaid</t>
        </is>
      </c>
      <c r="S183" s="5" t="n">
        <v>116518000</v>
      </c>
    </row>
    <row r="184">
      <c r="A184" s="4" t="inlineStr">
        <is>
          <t>FF Intelligent Mobility Global Holdings Ltd [Member] | Subsequent Event [Member] | Class A-2 Convertible Preferred Stock [Member]</t>
        </is>
      </c>
    </row>
    <row r="185">
      <c r="A185" s="3" t="inlineStr">
        <is>
          <t>Subsequent Events (Details) [Line Items]</t>
        </is>
      </c>
    </row>
    <row r="186">
      <c r="A186" s="4" t="inlineStr">
        <is>
          <t>Principal amounts converted</t>
        </is>
      </c>
      <c r="S186" s="5" t="n">
        <v>119191029000</v>
      </c>
    </row>
    <row r="187">
      <c r="A187" s="4" t="inlineStr">
        <is>
          <t>FF Intelligent Mobility Global Holdings Ltd [Member] | Subsequent Event [Member] | Class A-1 Convertible Preferred Stock [Member]</t>
        </is>
      </c>
    </row>
    <row r="188">
      <c r="A188" s="3" t="inlineStr">
        <is>
          <t>Subsequent Events (Details) [Line Items]</t>
        </is>
      </c>
    </row>
    <row r="189">
      <c r="A189" s="4" t="inlineStr">
        <is>
          <t>Additinal shares issued (in Shares)</t>
        </is>
      </c>
      <c r="S189" s="6" t="n">
        <v>15792771</v>
      </c>
    </row>
    <row r="190">
      <c r="A190" s="4" t="inlineStr">
        <is>
          <t>FF Intelligent Mobility Global Holdings Ltd [Member] | Subsequent Event [Member] | Class A-3 Convertible Preferred Stock [Member]</t>
        </is>
      </c>
    </row>
    <row r="191">
      <c r="A191" s="3" t="inlineStr">
        <is>
          <t>Subsequent Events (Details) [Line Items]</t>
        </is>
      </c>
    </row>
    <row r="192">
      <c r="A192" s="4" t="inlineStr">
        <is>
          <t>Additinal shares issued (in Shares)</t>
        </is>
      </c>
      <c r="S192" s="6" t="n">
        <v>1281976</v>
      </c>
    </row>
    <row r="193">
      <c r="A193" s="4" t="inlineStr">
        <is>
          <t>FF Intelligent Mobility Global Holdings Ltd [Member] | Note Purchase Agreement [Member]</t>
        </is>
      </c>
    </row>
    <row r="194">
      <c r="A194" s="3" t="inlineStr">
        <is>
          <t>Subsequent Events (Details) [Line Items]</t>
        </is>
      </c>
    </row>
    <row r="195">
      <c r="A195" s="4" t="inlineStr">
        <is>
          <t>Principal amounts converted</t>
        </is>
      </c>
      <c r="J195" s="5" t="n">
        <v>55000000</v>
      </c>
    </row>
    <row r="196">
      <c r="A196" s="4" t="inlineStr">
        <is>
          <t>Private Placement [Member]</t>
        </is>
      </c>
    </row>
    <row r="197">
      <c r="A197" s="3" t="inlineStr">
        <is>
          <t>Subsequent Events (Details) [Line Items]</t>
        </is>
      </c>
    </row>
    <row r="198">
      <c r="A198" s="4" t="inlineStr">
        <is>
          <t>Number of shares purchased (in shares) (in Shares)</t>
        </is>
      </c>
      <c r="R198" s="6" t="n">
        <v>59551</v>
      </c>
    </row>
    <row r="199">
      <c r="A199" s="4" t="inlineStr">
        <is>
          <t>Purchase price (in Dollars per share)</t>
        </is>
      </c>
      <c r="R199" s="5" t="n">
        <v>10</v>
      </c>
      <c r="W199" s="5" t="n">
        <v>10</v>
      </c>
      <c r="X199" s="5" t="n">
        <v>10</v>
      </c>
    </row>
    <row r="200">
      <c r="A200" s="4" t="inlineStr">
        <is>
          <t>Notes Payable, Other Payables [Member] | Subsequent Event [Member]</t>
        </is>
      </c>
    </row>
    <row r="201">
      <c r="A201" s="3" t="inlineStr">
        <is>
          <t>Subsequent Events (Details) [Line Items]</t>
        </is>
      </c>
    </row>
    <row r="202">
      <c r="A202" s="4" t="inlineStr">
        <is>
          <t>Accrued interest settled</t>
        </is>
      </c>
      <c r="M202" s="5" t="n">
        <v>12431000</v>
      </c>
    </row>
    <row r="203">
      <c r="A203" s="4" t="inlineStr">
        <is>
          <t>Notes Payable, Other Payables [Member] | Subsequent Event [Member] | Class A-2 Convertible Preferred Stock [Member]</t>
        </is>
      </c>
    </row>
    <row r="204">
      <c r="A204" s="3" t="inlineStr">
        <is>
          <t>Subsequent Events (Details) [Line Items]</t>
        </is>
      </c>
    </row>
    <row r="205">
      <c r="A205" s="4" t="inlineStr">
        <is>
          <t>Principal amounts converted</t>
        </is>
      </c>
      <c r="E205" s="5" t="n">
        <v>56000000</v>
      </c>
    </row>
    <row r="206">
      <c r="A206" s="4" t="inlineStr">
        <is>
          <t>Accrued interest converted</t>
        </is>
      </c>
      <c r="E206" s="6" t="n">
        <v>17177000</v>
      </c>
    </row>
    <row r="207">
      <c r="A207" s="4" t="inlineStr">
        <is>
          <t>Notes Payable, Other Payables [Member] | Subsequent Event [Member] | Class A-1 Convertible Preferred Stock [Member]</t>
        </is>
      </c>
    </row>
    <row r="208">
      <c r="A208" s="3" t="inlineStr">
        <is>
          <t>Subsequent Events (Details) [Line Items]</t>
        </is>
      </c>
    </row>
    <row r="209">
      <c r="A209" s="4" t="inlineStr">
        <is>
          <t>Principal amounts converted</t>
        </is>
      </c>
      <c r="E209" s="6" t="n">
        <v>17600000</v>
      </c>
    </row>
    <row r="210">
      <c r="A210" s="4" t="inlineStr">
        <is>
          <t>Accrued interest converted</t>
        </is>
      </c>
      <c r="M210" s="6" t="n">
        <v>5399000</v>
      </c>
    </row>
    <row r="211">
      <c r="A211" s="4" t="inlineStr">
        <is>
          <t>Notes Payable, Other Payables [Member] | Subsequent Event [Member] | Class A-3 Convertible Preferred Stock [Member]</t>
        </is>
      </c>
    </row>
    <row r="212">
      <c r="A212" s="3" t="inlineStr">
        <is>
          <t>Subsequent Events (Details) [Line Items]</t>
        </is>
      </c>
    </row>
    <row r="213">
      <c r="A213" s="4" t="inlineStr">
        <is>
          <t>Principal amounts converted</t>
        </is>
      </c>
      <c r="M213" s="6" t="n">
        <v>1500000</v>
      </c>
    </row>
    <row r="214">
      <c r="A214" s="4" t="inlineStr">
        <is>
          <t>Accrued interest converted</t>
        </is>
      </c>
      <c r="M214" s="5" t="n">
        <v>699000</v>
      </c>
    </row>
    <row r="215">
      <c r="A215" s="4" t="inlineStr">
        <is>
          <t>Notes Payable, Other Payables [Member] | Subsequent Event [Member] | Notes Payable, Convertible, Due December 2022, June 2021 Notes [Member]</t>
        </is>
      </c>
    </row>
    <row r="216">
      <c r="A216" s="3" t="inlineStr">
        <is>
          <t>Subsequent Events (Details) [Line Items]</t>
        </is>
      </c>
    </row>
    <row r="217">
      <c r="A217" s="4" t="inlineStr">
        <is>
          <t>Aggregate principal</t>
        </is>
      </c>
      <c r="C217" s="5" t="n">
        <v>33917000</v>
      </c>
    </row>
    <row r="218">
      <c r="A218" s="4" t="inlineStr">
        <is>
          <t>Proceeds from notes payable</t>
        </is>
      </c>
      <c r="E218" s="6" t="n">
        <v>30375000</v>
      </c>
    </row>
    <row r="219">
      <c r="A219" s="4" t="inlineStr">
        <is>
          <t>Original issue discount percent</t>
        </is>
      </c>
      <c r="C219" s="4" t="inlineStr">
        <is>
          <t>8.00%</t>
        </is>
      </c>
    </row>
    <row r="220">
      <c r="A220" s="4" t="inlineStr">
        <is>
          <t>interest, per annum</t>
        </is>
      </c>
      <c r="C220" s="4" t="inlineStr">
        <is>
          <t>15.00%</t>
        </is>
      </c>
    </row>
    <row r="221">
      <c r="A221" s="4" t="inlineStr">
        <is>
          <t>Conversion price per unit (in Dollars per share)</t>
        </is>
      </c>
      <c r="C221" s="5" t="n">
        <v>10</v>
      </c>
    </row>
    <row r="222">
      <c r="A222" s="4" t="inlineStr">
        <is>
          <t>Liquidation premium, percent</t>
        </is>
      </c>
      <c r="C222" s="4" t="inlineStr">
        <is>
          <t>30.00%</t>
        </is>
      </c>
    </row>
    <row r="223">
      <c r="A223" s="4" t="inlineStr">
        <is>
          <t>Notes Payable, Other Payables [Member] | FF Intelligent Mobility Global Holdings Ltd [Member]</t>
        </is>
      </c>
    </row>
    <row r="224">
      <c r="A224" s="3" t="inlineStr">
        <is>
          <t>Subsequent Events (Details) [Line Items]</t>
        </is>
      </c>
    </row>
    <row r="225">
      <c r="A225" s="4" t="inlineStr">
        <is>
          <t>Proceeds from notes payable</t>
        </is>
      </c>
      <c r="X225" s="4" t="inlineStr">
        <is>
          <t xml:space="preserve"> </t>
        </is>
      </c>
      <c r="Y225" s="4" t="inlineStr">
        <is>
          <t xml:space="preserve"> </t>
        </is>
      </c>
    </row>
    <row r="226">
      <c r="A226" s="4" t="inlineStr">
        <is>
          <t>Aggregate principal amount</t>
        </is>
      </c>
      <c r="X226" s="4" t="inlineStr">
        <is>
          <t xml:space="preserve"> </t>
        </is>
      </c>
      <c r="Y226" s="4" t="inlineStr">
        <is>
          <t xml:space="preserve"> </t>
        </is>
      </c>
    </row>
    <row r="227">
      <c r="A227" s="4" t="inlineStr">
        <is>
          <t>Notes Payable, Other Payables [Member] | FF Intelligent Mobility Global Holdings Ltd [Member] | Subsequent Event [Member] | Class A-2 Convertible Preferred Stock [Member]</t>
        </is>
      </c>
    </row>
    <row r="228">
      <c r="A228" s="3" t="inlineStr">
        <is>
          <t>Subsequent Events (Details) [Line Items]</t>
        </is>
      </c>
    </row>
    <row r="229">
      <c r="A229" s="4" t="inlineStr">
        <is>
          <t>Principal amounts converted</t>
        </is>
      </c>
      <c r="S229" s="5" t="n">
        <v>56000000</v>
      </c>
    </row>
    <row r="230">
      <c r="A230" s="4" t="inlineStr">
        <is>
          <t>Notes Payable, Other Payables [Member] | FF Intelligent Mobility Global Holdings Ltd [Member] | Subsequent Event [Member] | Class A-1 Convertible Preferred Stock [Member]</t>
        </is>
      </c>
    </row>
    <row r="231">
      <c r="A231" s="3" t="inlineStr">
        <is>
          <t>Subsequent Events (Details) [Line Items]</t>
        </is>
      </c>
    </row>
    <row r="232">
      <c r="A232" s="4" t="inlineStr">
        <is>
          <t>Principal amounts converted</t>
        </is>
      </c>
      <c r="S232" s="6" t="n">
        <v>17600000</v>
      </c>
    </row>
    <row r="233">
      <c r="A233" s="4" t="inlineStr">
        <is>
          <t>Notes Payable, Other Payables [Member] | FF Intelligent Mobility Global Holdings Ltd [Member] | Subsequent Event [Member] | Class A-3 Convertible Preferred Stock [Member]</t>
        </is>
      </c>
    </row>
    <row r="234">
      <c r="A234" s="3" t="inlineStr">
        <is>
          <t>Subsequent Events (Details) [Line Items]</t>
        </is>
      </c>
    </row>
    <row r="235">
      <c r="A235" s="4" t="inlineStr">
        <is>
          <t>Principal amounts converted</t>
        </is>
      </c>
      <c r="S235" s="5" t="n">
        <v>1500000</v>
      </c>
    </row>
    <row r="236">
      <c r="A236" s="4" t="inlineStr">
        <is>
          <t>Convertible Debt [Member] | Subsequent Event [Member] | Vendor Trust [Member]</t>
        </is>
      </c>
    </row>
    <row r="237">
      <c r="A237" s="3" t="inlineStr">
        <is>
          <t>Subsequent Events (Details) [Line Items]</t>
        </is>
      </c>
    </row>
    <row r="238">
      <c r="A238" s="4" t="inlineStr">
        <is>
          <t>Principal amounts converted or repaid</t>
        </is>
      </c>
      <c r="E238" s="5" t="n">
        <v>130671000</v>
      </c>
    </row>
    <row r="239">
      <c r="A239" s="4" t="inlineStr">
        <is>
          <t>Convertible Debt [Member] | FF Intelligent Mobility Global Holdings Ltd [Member]</t>
        </is>
      </c>
    </row>
    <row r="240">
      <c r="A240" s="3" t="inlineStr">
        <is>
          <t>Subsequent Events (Details) [Line Items]</t>
        </is>
      </c>
    </row>
    <row r="241">
      <c r="A241" s="4" t="inlineStr">
        <is>
          <t>Additinal shares issued (in Shares)</t>
        </is>
      </c>
      <c r="N241" s="6" t="n">
        <v>10456642</v>
      </c>
    </row>
    <row r="242">
      <c r="A242" s="4" t="inlineStr">
        <is>
          <t>Convertible Debt [Member] | FF Intelligent Mobility Global Holdings Ltd [Member] | Vendor Trust [Member]</t>
        </is>
      </c>
    </row>
    <row r="243">
      <c r="A243" s="3" t="inlineStr">
        <is>
          <t>Subsequent Events (Details) [Line Items]</t>
        </is>
      </c>
    </row>
    <row r="244">
      <c r="A244" s="4" t="inlineStr">
        <is>
          <t>Principal amounts converted or repaid</t>
        </is>
      </c>
      <c r="F244" s="5" t="n">
        <v>14166000</v>
      </c>
    </row>
    <row r="245">
      <c r="A245" s="4" t="inlineStr">
        <is>
          <t>interest, per annum</t>
        </is>
      </c>
      <c r="AF245" s="4" t="inlineStr">
        <is>
          <t>6.00%</t>
        </is>
      </c>
    </row>
    <row r="246">
      <c r="A246" s="4" t="inlineStr">
        <is>
          <t>Minimum [Member] | FF Intelligent Mobility Global Holdings Ltd [Member] | Third-party investment [Member]</t>
        </is>
      </c>
    </row>
    <row r="247">
      <c r="A247" s="3" t="inlineStr">
        <is>
          <t>Subsequent Events (Details) [Line Items]</t>
        </is>
      </c>
    </row>
    <row r="248">
      <c r="A248" s="4" t="inlineStr">
        <is>
          <t>Original issue discount percent</t>
        </is>
      </c>
      <c r="H248" s="4" t="inlineStr">
        <is>
          <t>8.00%</t>
        </is>
      </c>
    </row>
    <row r="249">
      <c r="A249" s="4" t="inlineStr">
        <is>
          <t>Minimum [Member] | FF Intelligent Mobility Global Holdings Ltd [Member] | Qualified SPAC Merger [Member]</t>
        </is>
      </c>
    </row>
    <row r="250">
      <c r="A250" s="3" t="inlineStr">
        <is>
          <t>Subsequent Events (Details) [Line Items]</t>
        </is>
      </c>
    </row>
    <row r="251">
      <c r="A251" s="4" t="inlineStr">
        <is>
          <t>Liquidation premium, percent</t>
        </is>
      </c>
      <c r="I251" s="4" t="inlineStr">
        <is>
          <t>42.00%</t>
        </is>
      </c>
    </row>
    <row r="252">
      <c r="A252" s="4" t="inlineStr">
        <is>
          <t>Maximum [Member] | FF Intelligent Mobility Global Holdings Ltd [Member] | Third-party investment [Member]</t>
        </is>
      </c>
    </row>
    <row r="253">
      <c r="A253" s="3" t="inlineStr">
        <is>
          <t>Subsequent Events (Details) [Line Items]</t>
        </is>
      </c>
    </row>
    <row r="254">
      <c r="A254" s="4" t="inlineStr">
        <is>
          <t>Original issue discount percent</t>
        </is>
      </c>
      <c r="H254" s="4" t="inlineStr">
        <is>
          <t>130.00%</t>
        </is>
      </c>
    </row>
    <row r="255">
      <c r="A255" s="4" t="inlineStr">
        <is>
          <t>Maximum [Member] | FF Intelligent Mobility Global Holdings Ltd [Member] | Qualified SPAC Merger [Member]</t>
        </is>
      </c>
    </row>
    <row r="256">
      <c r="A256" s="3" t="inlineStr">
        <is>
          <t>Subsequent Events (Details) [Line Items]</t>
        </is>
      </c>
    </row>
    <row r="257">
      <c r="A257" s="4" t="inlineStr">
        <is>
          <t>Liquidation premium, percent</t>
        </is>
      </c>
      <c r="I257" s="4" t="inlineStr">
        <is>
          <t>52.00%</t>
        </is>
      </c>
    </row>
    <row r="258">
      <c r="A258" s="4" t="inlineStr">
        <is>
          <t>US-Based Investment Firm Warrants [Member] | Subsequent Event [Member]</t>
        </is>
      </c>
    </row>
    <row r="259">
      <c r="A259" s="3" t="inlineStr">
        <is>
          <t>Subsequent Events (Details) [Line Items]</t>
        </is>
      </c>
    </row>
    <row r="260">
      <c r="A260" s="4" t="inlineStr">
        <is>
          <t>Aggregate shares able to be purchased from warrants issued (in Shares)</t>
        </is>
      </c>
      <c r="C260" s="6" t="n">
        <v>1187083</v>
      </c>
      <c r="E260" s="6" t="n">
        <v>19016865</v>
      </c>
      <c r="M260" s="6" t="n">
        <v>19016865</v>
      </c>
      <c r="S260" s="6" t="n">
        <v>19016865</v>
      </c>
    </row>
    <row r="261">
      <c r="A261" s="4" t="inlineStr">
        <is>
          <t>Exercise price (in Dollars per share)</t>
        </is>
      </c>
      <c r="C261" s="5" t="n">
        <v>10</v>
      </c>
    </row>
    <row r="262">
      <c r="A262" s="4" t="inlineStr">
        <is>
          <t>Class of warrant or right vesting period</t>
        </is>
      </c>
      <c r="C262" s="4" t="inlineStr">
        <is>
          <t>7 years</t>
        </is>
      </c>
    </row>
    <row r="263">
      <c r="A263" s="4" t="inlineStr">
        <is>
          <t>US-Based Investment Firm Warrants [Member] | FF Intelligent Mobility Global Holdings Ltd [Member]</t>
        </is>
      </c>
    </row>
    <row r="264">
      <c r="A264" s="3" t="inlineStr">
        <is>
          <t>Subsequent Events (Details) [Line Items]</t>
        </is>
      </c>
    </row>
    <row r="265">
      <c r="A265" s="4" t="inlineStr">
        <is>
          <t>Aggregate shares able to be purchased from warrants issued (in Shares)</t>
        </is>
      </c>
      <c r="Z265" s="6" t="n">
        <v>5831357</v>
      </c>
    </row>
    <row r="266">
      <c r="A266" s="4" t="inlineStr">
        <is>
          <t>Exercise price (in Dollars per share)</t>
        </is>
      </c>
      <c r="Z266" s="7" t="n">
        <v>2572.3</v>
      </c>
    </row>
    <row r="267">
      <c r="A267" s="4" t="inlineStr">
        <is>
          <t>Warrant [Member] | FF Intelligent Mobility Global Holdings Ltd [Member]</t>
        </is>
      </c>
    </row>
    <row r="268">
      <c r="A268" s="3" t="inlineStr">
        <is>
          <t>Subsequent Events (Details) [Line Items]</t>
        </is>
      </c>
    </row>
    <row r="269">
      <c r="A269" s="4" t="inlineStr">
        <is>
          <t>Warrant issued</t>
        </is>
      </c>
      <c r="J269" s="5" t="n">
        <v>3993000</v>
      </c>
    </row>
    <row r="270">
      <c r="A270" s="4" t="inlineStr">
        <is>
          <t>PSAC [Member] | Subsequent Event [Member]</t>
        </is>
      </c>
    </row>
    <row r="271">
      <c r="A271" s="3" t="inlineStr">
        <is>
          <t>Subsequent Events (Details) [Line Items]</t>
        </is>
      </c>
    </row>
    <row r="272">
      <c r="A272" s="4" t="inlineStr">
        <is>
          <t>Cash raised</t>
        </is>
      </c>
      <c r="M272" s="5" t="n">
        <v>229653000</v>
      </c>
    </row>
    <row r="273">
      <c r="A273" s="4" t="inlineStr">
        <is>
          <t>Redemption of shares</t>
        </is>
      </c>
      <c r="E273" s="5" t="n">
        <v>206000</v>
      </c>
      <c r="M273" s="5" t="n">
        <v>206000</v>
      </c>
    </row>
    <row r="274">
      <c r="A274" s="4" t="inlineStr">
        <is>
          <t>Redemption of shares (in Shares)</t>
        </is>
      </c>
      <c r="E274" s="6" t="n">
        <v>20600</v>
      </c>
    </row>
    <row r="275">
      <c r="A275" s="4" t="inlineStr">
        <is>
          <t>Redemption price (in Dollars per share)</t>
        </is>
      </c>
      <c r="E275" s="5" t="n">
        <v>10</v>
      </c>
    </row>
    <row r="276">
      <c r="A276" s="4" t="inlineStr">
        <is>
          <t>Aggregate shares able to be purchased from warrants issued (in Shares)</t>
        </is>
      </c>
      <c r="E276" s="6" t="n">
        <v>23652119</v>
      </c>
      <c r="M276" s="6" t="n">
        <v>23652119</v>
      </c>
      <c r="S276" s="6" t="n">
        <v>23652119</v>
      </c>
    </row>
    <row r="277">
      <c r="A277" s="4" t="inlineStr">
        <is>
          <t>Exercise price (in Dollars per share)</t>
        </is>
      </c>
      <c r="E277" s="9" t="n">
        <v>11.5</v>
      </c>
      <c r="M277" s="9" t="n">
        <v>11.5</v>
      </c>
      <c r="S277" s="9" t="n">
        <v>11.5</v>
      </c>
    </row>
    <row r="278">
      <c r="A278" s="4" t="inlineStr">
        <is>
          <t>PSAC [Member] | FF Intelligent Mobility Global Holdings Ltd [Member] | Subsequent Event [Member]</t>
        </is>
      </c>
    </row>
    <row r="279">
      <c r="A279" s="3" t="inlineStr">
        <is>
          <t>Subsequent Events (Details) [Line Items]</t>
        </is>
      </c>
    </row>
    <row r="280">
      <c r="A280" s="4" t="inlineStr">
        <is>
          <t>Cash raised</t>
        </is>
      </c>
      <c r="E280" s="5" t="n">
        <v>229653000</v>
      </c>
    </row>
    <row r="281">
      <c r="A281" s="4" t="inlineStr">
        <is>
          <t>PSAC [Member] | Public Warrants [Member] | Subsequent Event [Member]</t>
        </is>
      </c>
    </row>
    <row r="282">
      <c r="A282" s="3" t="inlineStr">
        <is>
          <t>Subsequent Events (Details) [Line Items]</t>
        </is>
      </c>
    </row>
    <row r="283">
      <c r="A283" s="4" t="inlineStr">
        <is>
          <t>Aggregate shares able to be purchased from warrants issued (in Shares)</t>
        </is>
      </c>
      <c r="E283" s="6" t="n">
        <v>22977568</v>
      </c>
      <c r="M283" s="6" t="n">
        <v>22977568</v>
      </c>
      <c r="S283" s="6" t="n">
        <v>22977568</v>
      </c>
    </row>
    <row r="284">
      <c r="A284" s="4" t="inlineStr">
        <is>
          <t>PSAC [Member] | Private Placement Warrants [Member] | Subsequent Event [Member]</t>
        </is>
      </c>
    </row>
    <row r="285">
      <c r="A285" s="3" t="inlineStr">
        <is>
          <t>Subsequent Events (Details) [Line Items]</t>
        </is>
      </c>
    </row>
    <row r="286">
      <c r="A286" s="4" t="inlineStr">
        <is>
          <t>Aggregate shares able to be purchased from warrants issued (in Shares)</t>
        </is>
      </c>
      <c r="E286" s="6" t="n">
        <v>674551</v>
      </c>
      <c r="M286" s="6" t="n">
        <v>674551</v>
      </c>
      <c r="S286" s="6" t="n">
        <v>674551</v>
      </c>
    </row>
    <row r="287">
      <c r="A287" s="4" t="inlineStr">
        <is>
          <t>FF Top Holdings LLC [Member] | Class B Ordinary Stock [Member]</t>
        </is>
      </c>
    </row>
    <row r="288">
      <c r="A288" s="3" t="inlineStr">
        <is>
          <t>Subsequent Events (Details) [Line Items]</t>
        </is>
      </c>
    </row>
    <row r="289">
      <c r="A289" s="4" t="inlineStr">
        <is>
          <t>Amount of shares issued from from conversion of debt and certain other outstanding liabilities (in shares) (in Shares)</t>
        </is>
      </c>
      <c r="E289" s="6" t="n">
        <v>64000588</v>
      </c>
    </row>
    <row r="290">
      <c r="A290" s="4" t="inlineStr">
        <is>
          <t>FF Top Holdings LLC [Member] | Class A Ordinary Stock [Member]</t>
        </is>
      </c>
    </row>
    <row r="291">
      <c r="A291" s="3" t="inlineStr">
        <is>
          <t>Subsequent Events (Details) [Line Items]</t>
        </is>
      </c>
    </row>
    <row r="292">
      <c r="A292" s="4" t="inlineStr">
        <is>
          <t>Amount of shares issued from from conversion of debt and certain other outstanding liabilities (in shares) (in Shares)</t>
        </is>
      </c>
      <c r="E292" s="6" t="n">
        <v>128084555</v>
      </c>
    </row>
    <row r="293">
      <c r="A293" s="4" t="inlineStr">
        <is>
          <t>Subscription Agreement [Member] | Subsequent Event [Member]</t>
        </is>
      </c>
    </row>
    <row r="294">
      <c r="A294" s="3" t="inlineStr">
        <is>
          <t>Subsequent Events (Details) [Line Items]</t>
        </is>
      </c>
    </row>
    <row r="295">
      <c r="A295" s="4" t="inlineStr">
        <is>
          <t>Aggregate purchase price</t>
        </is>
      </c>
      <c r="P295" s="5" t="n">
        <v>775000000</v>
      </c>
    </row>
    <row r="296">
      <c r="A296" s="4" t="inlineStr">
        <is>
          <t>Number of common stock purchased by investors (in Shares)</t>
        </is>
      </c>
      <c r="P296" s="6" t="n">
        <v>77500000</v>
      </c>
    </row>
    <row r="297">
      <c r="A297" s="4" t="inlineStr">
        <is>
          <t>Purchase price per share (in Dollars per share)</t>
        </is>
      </c>
      <c r="P297" s="5" t="n">
        <v>10</v>
      </c>
    </row>
    <row r="298">
      <c r="A298" s="4" t="inlineStr">
        <is>
          <t>Subscription Agreement [Member] | Subsequent Event [Member] | PSAC Merger Sub, Ltd. [Member]</t>
        </is>
      </c>
    </row>
    <row r="299">
      <c r="A299" s="3" t="inlineStr">
        <is>
          <t>Subsequent Events (Details) [Line Items]</t>
        </is>
      </c>
    </row>
    <row r="300">
      <c r="A300" s="4" t="inlineStr">
        <is>
          <t>Aggregate purchase price</t>
        </is>
      </c>
      <c r="P300" s="5" t="n">
        <v>795000000</v>
      </c>
    </row>
    <row r="301">
      <c r="A301" s="4" t="inlineStr">
        <is>
          <t>Number of common stock purchased by investors (in Shares)</t>
        </is>
      </c>
      <c r="P301" s="6" t="n">
        <v>79500000</v>
      </c>
    </row>
    <row r="302">
      <c r="A302" s="4" t="inlineStr">
        <is>
          <t>Purchase price per share (in Dollars per share)</t>
        </is>
      </c>
      <c r="P302" s="5" t="n">
        <v>10</v>
      </c>
    </row>
    <row r="303">
      <c r="A303" s="4" t="inlineStr">
        <is>
          <t>Subscription Agreement [Member] | Private Placement [Member] | Subsequent Event [Member]</t>
        </is>
      </c>
    </row>
    <row r="304">
      <c r="A304" s="3" t="inlineStr">
        <is>
          <t>Subsequent Events (Details) [Line Items]</t>
        </is>
      </c>
    </row>
    <row r="305">
      <c r="A305" s="4" t="inlineStr">
        <is>
          <t>Number of common stock purchased by investors (in Shares)</t>
        </is>
      </c>
      <c r="P305" s="6" t="n">
        <v>17500000</v>
      </c>
    </row>
    <row r="306">
      <c r="A306" s="4" t="inlineStr">
        <is>
          <t>Net proceeds</t>
        </is>
      </c>
      <c r="P306" s="5" t="n">
        <v>175000000</v>
      </c>
    </row>
    <row r="307">
      <c r="A307" s="4" t="inlineStr">
        <is>
          <t>Subscription Agreement [Member] | Private Placement [Member] | Additional issuance [Member] | Subsequent Event [Member]</t>
        </is>
      </c>
    </row>
    <row r="308">
      <c r="A308" s="3" t="inlineStr">
        <is>
          <t>Subsequent Events (Details) [Line Items]</t>
        </is>
      </c>
    </row>
    <row r="309">
      <c r="A309" s="4" t="inlineStr">
        <is>
          <t>Aggregate purchase price</t>
        </is>
      </c>
      <c r="P309" s="5" t="n">
        <v>20000000</v>
      </c>
    </row>
    <row r="310">
      <c r="A310" s="4" t="inlineStr">
        <is>
          <t>Number of common stock purchased by investors (in Shares)</t>
        </is>
      </c>
      <c r="P310" s="6" t="n">
        <v>2000000</v>
      </c>
    </row>
    <row r="311">
      <c r="A311" s="4" t="inlineStr">
        <is>
          <t>Purchase price per share (in Dollars per share)</t>
        </is>
      </c>
      <c r="P311"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80" customWidth="1" min="2" max="2"/>
    <col width="80" customWidth="1" min="3" max="3"/>
    <col width="27"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 ¥ in Thousands</t>
        </is>
      </c>
      <c r="B1" s="2" t="inlineStr">
        <is>
          <t>1 Months Ended</t>
        </is>
      </c>
      <c r="D1" s="2" t="inlineStr">
        <is>
          <t>6 Months Ended</t>
        </is>
      </c>
      <c r="E1" s="2" t="inlineStr">
        <is>
          <t>11 Months Ended</t>
        </is>
      </c>
      <c r="F1" s="2" t="inlineStr">
        <is>
          <t>12 Months Ended</t>
        </is>
      </c>
    </row>
    <row r="2">
      <c r="B2" s="2" t="inlineStr">
        <is>
          <t>Aug. 04, 2020</t>
        </is>
      </c>
      <c r="C2" s="2" t="inlineStr">
        <is>
          <t>Nov. 18, 2019</t>
        </is>
      </c>
      <c r="D2" s="2" t="inlineStr">
        <is>
          <t>Jun. 30, 2021USD ($)shares</t>
        </is>
      </c>
      <c r="E2" s="2" t="inlineStr">
        <is>
          <t>Dec. 31, 2020USD ($)shares</t>
        </is>
      </c>
      <c r="F2" s="2" t="inlineStr">
        <is>
          <t>Dec. 31, 2020USD ($)</t>
        </is>
      </c>
      <c r="G2" s="2" t="inlineStr">
        <is>
          <t>Dec. 31, 2019USD ($)</t>
        </is>
      </c>
      <c r="H2" s="2" t="inlineStr">
        <is>
          <t>Dec. 31, 2020CNY (¥)</t>
        </is>
      </c>
      <c r="I2" s="2" t="inlineStr">
        <is>
          <t>Sep. 30, 2020USD ($)</t>
        </is>
      </c>
      <c r="J2" s="2" t="inlineStr">
        <is>
          <t>Mar. 24, 2019USD ($)</t>
        </is>
      </c>
    </row>
    <row r="3">
      <c r="A3" s="3" t="inlineStr">
        <is>
          <t>Summary of Significant Accounting Policies (Details) [Line Items]</t>
        </is>
      </c>
    </row>
    <row r="4">
      <c r="A4" s="4" t="inlineStr">
        <is>
          <t>Number of shares in calculation of diluted loss per share (in Shares) | shares</t>
        </is>
      </c>
      <c r="D4" s="6" t="n">
        <v>23572119</v>
      </c>
      <c r="E4" s="6" t="n">
        <v>23572119</v>
      </c>
    </row>
    <row r="5">
      <c r="A5" s="4" t="inlineStr">
        <is>
          <t>Federal deposit insurance corporation coverage</t>
        </is>
      </c>
      <c r="D5" s="5" t="n">
        <v>250000</v>
      </c>
      <c r="E5" s="5" t="n">
        <v>250000</v>
      </c>
    </row>
    <row r="6">
      <c r="A6" s="4" t="inlineStr">
        <is>
          <t>FF Intelligent Mobility Global Holdings Ltd [Member]</t>
        </is>
      </c>
    </row>
    <row r="7">
      <c r="A7" s="3" t="inlineStr">
        <is>
          <t>Summary of Significant Accounting Policies (Details) [Line Items]</t>
        </is>
      </c>
    </row>
    <row r="8">
      <c r="A8" s="4" t="inlineStr">
        <is>
          <t>Equity transfer agreement, description</t>
        </is>
      </c>
      <c r="B8" s="4" t="inlineStr">
        <is>
          <t>an equity transfer agreement
(the “Equity Transfer Agreement”) was entered into between the Company and LeSEE Zhile, pursuant to which, LeSEE Zhile transferred
48% equity of LeSEE to the Company for no consideration. After the transfer, LeSEE Zhile owns 1% of LeSEE and the Company owns 99% of
LeSEE, making LeSEE a majority-owned subsidiary of the Company and no longer a VIE since LeSEE is consolidated through majority voting
and equity interests.</t>
        </is>
      </c>
    </row>
    <row r="9">
      <c r="A9" s="4" t="inlineStr">
        <is>
          <t>Non-refundable initial deposit</t>
        </is>
      </c>
      <c r="J9" s="5" t="n">
        <v>5000000</v>
      </c>
    </row>
    <row r="10">
      <c r="A10" s="4" t="inlineStr">
        <is>
          <t>Fair value of conditional obligation</t>
        </is>
      </c>
      <c r="E10" s="6" t="n">
        <v>1128000</v>
      </c>
      <c r="F10" s="5" t="n">
        <v>1128000</v>
      </c>
      <c r="G10" s="5" t="n">
        <v>5000000</v>
      </c>
    </row>
    <row r="11">
      <c r="A11" s="4" t="inlineStr">
        <is>
          <t>Receive capital no less than through the closing of the merger agreement</t>
        </is>
      </c>
      <c r="I11" s="5" t="n">
        <v>500000000</v>
      </c>
    </row>
    <row r="12">
      <c r="A12" s="4" t="inlineStr">
        <is>
          <t>Extinguishment noncontrolling interest related errors adjustment</t>
        </is>
      </c>
      <c r="F12" s="6" t="n">
        <v>8602000</v>
      </c>
    </row>
    <row r="13">
      <c r="A13" s="4" t="inlineStr">
        <is>
          <t>Vendor trust payables</t>
        </is>
      </c>
      <c r="E13" s="6" t="n">
        <v>10737000</v>
      </c>
      <c r="F13" s="6" t="n">
        <v>10737000</v>
      </c>
    </row>
    <row r="14">
      <c r="A14" s="4" t="inlineStr">
        <is>
          <t>Accrued expenses and other current liabilities</t>
        </is>
      </c>
      <c r="F14" s="6" t="n">
        <v>8877000</v>
      </c>
    </row>
    <row r="15">
      <c r="A15" s="4" t="inlineStr">
        <is>
          <t>Increase decrease in distribution of noncontrolling interest</t>
        </is>
      </c>
      <c r="F15" s="6" t="n">
        <v>8602000</v>
      </c>
      <c r="G15" s="4" t="inlineStr">
        <is>
          <t xml:space="preserve"> </t>
        </is>
      </c>
    </row>
    <row r="16">
      <c r="A16" s="4" t="inlineStr">
        <is>
          <t>Extinguishment of noncontrolling interest</t>
        </is>
      </c>
      <c r="F16" s="6" t="n">
        <v>3049000</v>
      </c>
      <c r="G16" s="4" t="inlineStr">
        <is>
          <t xml:space="preserve"> </t>
        </is>
      </c>
    </row>
    <row r="17">
      <c r="A17" s="4" t="inlineStr">
        <is>
          <t>Accounts payable</t>
        </is>
      </c>
      <c r="E17" s="6" t="n">
        <v>10737000</v>
      </c>
      <c r="F17" s="6" t="n">
        <v>10737000</v>
      </c>
    </row>
    <row r="18">
      <c r="A18" s="4" t="inlineStr">
        <is>
          <t>Noncontrolling Interest, Description</t>
        </is>
      </c>
      <c r="C18" s="4" t="inlineStr">
        <is>
          <t>As Previously Reported  Adjustments  As Revised Consolidated Balance Sheet         Accounts payable $79,385  $(10,737) $68,648 Vendor payables in trust  105,163   10,737   115,900 Additional paid-in capital  153,151   5,553   158,704 Accumulated deficit  (2,235,452)  (8,602)  (2,244,054)Noncontrolling interest  (3,049)  3,049   — Total stockholders’ deficit  (2,085,585)  (3,049)  (2,088,634)Consolidated Statement of Convertible Preferred Stock and Stockholders’ Deficit            Additional paid-in capital $153,151  $5,553  $158,704 Accumulated deficit  (2,235,452)  (8,602)  (2,244,054)Noncontrolling interest  (3,049)  3,049   — Total stockholders’ deficit  (2,085,585)  (3,049)  (2,088,634)Consolidated Statement of Operations and Comprehensive Loss            Net (loss) income attributable to noncontrolling interest $(7,605) $8,602  $997 Net loss attributable to FF Intelligent Mobility Global Holdings Ltd.  (134,590)  (8,602)  (143,192)Per share information attributable to FF Intelligent Mobility Global Holdings Ltd. – Net loss per ordinary share basic and diluted  (3.31)  (0.21)  (3.52)Total other comprehensive (loss) income attributable to noncontrolling interest  (7,605)  8,602   997 Total other comprehensive loss attributable to FF Intelligent Mobility Global Holdings Ltd.  (137,123)  (8,602)  (145,725)Consolidated Statement of Cash Flows            Transfer of payables to Vendor Trust $(105,163) $(10,737) $(115,900)Accounts payable  42,031   6,198   48,229 Accrued expenses and other current liabilities.  (24,881)  (275)  (25,156)Cash flows used in operating activities  (184,981)  (4,814)  (189,795)Payments for equipment  (4,935)  2,679   (2,256)Cash flows provided by investing activities  24,227   2,679   26,906 Distribution to acquire noncontrolling interest  —   (8,602)  (8,602)Transfer of payables to Vendor Trust  105,163   10,737   115,900 Cash flows provided by financing activities  160,482   2,135   162,617 Supplemental disclosure of noncash investing and financing activities            Extinguishment of noncontrolling interest  —   3,049   3,049</t>
        </is>
      </c>
    </row>
    <row r="19">
      <c r="A19" s="4" t="inlineStr">
        <is>
          <t>Federal deposit insurance corporation insurance limit</t>
        </is>
      </c>
      <c r="E19" s="6" t="n">
        <v>250000</v>
      </c>
      <c r="F19" s="6" t="n">
        <v>250000</v>
      </c>
      <c r="H19" s="14" t="n">
        <v>500</v>
      </c>
    </row>
    <row r="20">
      <c r="A20" s="4" t="inlineStr">
        <is>
          <t>Notes receivable</t>
        </is>
      </c>
      <c r="E20" s="6" t="n">
        <v>40000</v>
      </c>
      <c r="F20" s="6" t="n">
        <v>40000</v>
      </c>
      <c r="G20" s="6" t="n">
        <v>3640000</v>
      </c>
    </row>
    <row r="21">
      <c r="A21" s="4" t="inlineStr">
        <is>
          <t>Deposits</t>
        </is>
      </c>
      <c r="E21" s="5" t="n">
        <v>6412000</v>
      </c>
      <c r="F21" s="5" t="n">
        <v>6412000</v>
      </c>
      <c r="G21" s="5" t="n">
        <v>5164000</v>
      </c>
    </row>
    <row r="22">
      <c r="A22" s="4" t="inlineStr">
        <is>
          <t>FF Intelligent Mobility Global Holdings Ltd [Member] | LeSEE [Member]</t>
        </is>
      </c>
    </row>
    <row r="23">
      <c r="A23" s="3" t="inlineStr">
        <is>
          <t>Summary of Significant Accounting Policies (Details) [Line Items]</t>
        </is>
      </c>
    </row>
    <row r="24">
      <c r="A24" s="4" t="inlineStr">
        <is>
          <t>Owned subsidiary, percentage</t>
        </is>
      </c>
      <c r="E24" s="4" t="inlineStr">
        <is>
          <t>80.00%</t>
        </is>
      </c>
      <c r="F24" s="4" t="inlineStr">
        <is>
          <t>80.00%</t>
        </is>
      </c>
      <c r="H24" s="4" t="inlineStr">
        <is>
          <t>80.00%</t>
        </is>
      </c>
    </row>
    <row r="25">
      <c r="A25" s="4" t="inlineStr">
        <is>
          <t>Noncontrolling interest, percentage</t>
        </is>
      </c>
      <c r="E25" s="4" t="inlineStr">
        <is>
          <t>20.00%</t>
        </is>
      </c>
      <c r="F25" s="4" t="inlineStr">
        <is>
          <t>20.00%</t>
        </is>
      </c>
      <c r="H25" s="4" t="inlineStr">
        <is>
          <t>20.00%</t>
        </is>
      </c>
    </row>
    <row r="26">
      <c r="A26" s="4" t="inlineStr">
        <is>
          <t>FF Intelligent Mobility Global Holdings Ltd [Member] | The9 Limited [Member]</t>
        </is>
      </c>
    </row>
    <row r="27">
      <c r="A27" s="3" t="inlineStr">
        <is>
          <t>Summary of Significant Accounting Policies (Details) [Line Items]</t>
        </is>
      </c>
    </row>
    <row r="28">
      <c r="A28" s="4" t="inlineStr">
        <is>
          <t>Owned subsidiary, percentage</t>
        </is>
      </c>
      <c r="J28" s="4" t="inlineStr">
        <is>
          <t>50.00%</t>
        </is>
      </c>
    </row>
  </sheetData>
  <mergeCells count="3">
    <mergeCell ref="A1:A2"/>
    <mergeCell ref="B1:C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balance sheet - FF Intelligent Mobility Global Holdings Ltd [Member] - USD ($) $ in Thousands</t>
        </is>
      </c>
      <c r="B1" s="2" t="inlineStr">
        <is>
          <t>Jun. 30, 2021</t>
        </is>
      </c>
      <c r="C1" s="2" t="inlineStr">
        <is>
          <t>Dec. 31, 2020</t>
        </is>
      </c>
      <c r="D1" s="2" t="inlineStr">
        <is>
          <t>Dec. 31, 2019</t>
        </is>
      </c>
    </row>
    <row r="2">
      <c r="A2" s="3" t="inlineStr">
        <is>
          <t>Condensed Balance Sheet Statements, Captions [Line Items]</t>
        </is>
      </c>
    </row>
    <row r="3">
      <c r="A3" s="4" t="inlineStr">
        <is>
          <t>Cash</t>
        </is>
      </c>
      <c r="D3" s="5" t="n">
        <v>843</v>
      </c>
    </row>
    <row r="4">
      <c r="A4" s="4" t="inlineStr">
        <is>
          <t>Restricted cash</t>
        </is>
      </c>
      <c r="D4" s="6" t="n">
        <v>493</v>
      </c>
    </row>
    <row r="5">
      <c r="A5" s="4" t="inlineStr">
        <is>
          <t>Deposits</t>
        </is>
      </c>
      <c r="D5" s="6" t="n">
        <v>118</v>
      </c>
    </row>
    <row r="6">
      <c r="A6" s="4" t="inlineStr">
        <is>
          <t>Other current assets</t>
        </is>
      </c>
      <c r="D6" s="6" t="n">
        <v>2001</v>
      </c>
    </row>
    <row r="7">
      <c r="A7" s="4" t="inlineStr">
        <is>
          <t>Property and equipment, net</t>
        </is>
      </c>
      <c r="B7" s="5" t="n">
        <v>287718</v>
      </c>
      <c r="C7" s="5" t="n">
        <v>293933</v>
      </c>
      <c r="D7" s="6" t="n">
        <v>2713</v>
      </c>
    </row>
    <row r="8">
      <c r="A8" s="4" t="inlineStr">
        <is>
          <t>Other non-current assets</t>
        </is>
      </c>
      <c r="D8" s="6" t="n">
        <v>23</v>
      </c>
    </row>
    <row r="9">
      <c r="A9" s="4" t="inlineStr">
        <is>
          <t>Accounts payable</t>
        </is>
      </c>
      <c r="D9" s="6" t="n">
        <v>3996</v>
      </c>
    </row>
    <row r="10">
      <c r="A10" s="4" t="inlineStr">
        <is>
          <t>Accrued expenses and other current liabilities</t>
        </is>
      </c>
      <c r="D10" s="6" t="n">
        <v>16504</v>
      </c>
    </row>
    <row r="11">
      <c r="A11" s="4" t="inlineStr">
        <is>
          <t>Accrued interest</t>
        </is>
      </c>
      <c r="D11" s="6" t="n">
        <v>1554</v>
      </c>
    </row>
    <row r="12">
      <c r="A12" s="4" t="inlineStr">
        <is>
          <t>Related party notes payable</t>
        </is>
      </c>
      <c r="D12" s="6" t="n">
        <v>8601</v>
      </c>
    </row>
    <row r="13">
      <c r="A13" s="4" t="inlineStr">
        <is>
          <t>Notes payable</t>
        </is>
      </c>
      <c r="D13" s="5" t="n">
        <v>77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revisions - FF Intelligent Mobility Global Holdings Ltd [Member] $ / shares in Units, $ in Thousands</t>
        </is>
      </c>
      <c r="B1" s="2" t="inlineStr">
        <is>
          <t>12 Months Ended</t>
        </is>
      </c>
    </row>
    <row r="2">
      <c r="B2" s="2" t="inlineStr">
        <is>
          <t>Dec. 31, 2019USD ($)$ / shares</t>
        </is>
      </c>
    </row>
    <row r="3">
      <c r="A3" s="4" t="inlineStr">
        <is>
          <t>As Previously Reported [Member]</t>
        </is>
      </c>
    </row>
    <row r="4">
      <c r="A4" s="3" t="inlineStr">
        <is>
          <t>Error Corrections and Prior Period Adjustments Restatement [Line Items]</t>
        </is>
      </c>
    </row>
    <row r="5">
      <c r="A5" s="4" t="inlineStr">
        <is>
          <t>Accounts payable</t>
        </is>
      </c>
      <c r="B5" s="5" t="n">
        <v>79385</v>
      </c>
    </row>
    <row r="6">
      <c r="A6" s="4" t="inlineStr">
        <is>
          <t>Vendor payables in trust</t>
        </is>
      </c>
      <c r="B6" s="6" t="n">
        <v>105163</v>
      </c>
    </row>
    <row r="7">
      <c r="A7" s="4" t="inlineStr">
        <is>
          <t>Additional paid-in capital</t>
        </is>
      </c>
      <c r="B7" s="6" t="n">
        <v>153151</v>
      </c>
    </row>
    <row r="8">
      <c r="A8" s="4" t="inlineStr">
        <is>
          <t>Accumulated deficit</t>
        </is>
      </c>
      <c r="B8" s="6" t="n">
        <v>-2235452</v>
      </c>
    </row>
    <row r="9">
      <c r="A9" s="4" t="inlineStr">
        <is>
          <t>Noncontrolling interest</t>
        </is>
      </c>
      <c r="B9" s="6" t="n">
        <v>-3049</v>
      </c>
    </row>
    <row r="10">
      <c r="A10" s="4" t="inlineStr">
        <is>
          <t>Total stockholders’ deficit</t>
        </is>
      </c>
      <c r="B10" s="6" t="n">
        <v>-2085585</v>
      </c>
    </row>
    <row r="11">
      <c r="A11" s="3" t="inlineStr">
        <is>
          <t>Consolidated Statement of Operations and Comprehensive Loss</t>
        </is>
      </c>
    </row>
    <row r="12">
      <c r="A12" s="4" t="inlineStr">
        <is>
          <t>Net (loss) income attributable to noncontrolling interest</t>
        </is>
      </c>
      <c r="B12" s="6" t="n">
        <v>-7605</v>
      </c>
    </row>
    <row r="13">
      <c r="A13" s="4" t="inlineStr">
        <is>
          <t>Net loss attributable to FF Intelligent Mobility Global Holdings Ltd.</t>
        </is>
      </c>
      <c r="B13" s="5" t="n">
        <v>-134590</v>
      </c>
    </row>
    <row r="14">
      <c r="A14" s="4" t="inlineStr">
        <is>
          <t>Per share information attributable to FF Intelligent Mobility Global Holdings Ltd. – Net loss per ordinary share basic and diluted (in Dollars per share) | $ / shares</t>
        </is>
      </c>
      <c r="B14" s="9" t="n">
        <v>-3.31</v>
      </c>
    </row>
    <row r="15">
      <c r="A15" s="4" t="inlineStr">
        <is>
          <t>Total other comprehensive (loss) income attributable to noncontrolling interest</t>
        </is>
      </c>
      <c r="B15" s="5" t="n">
        <v>-7605</v>
      </c>
    </row>
    <row r="16">
      <c r="A16" s="4" t="inlineStr">
        <is>
          <t>Total other comprehensive loss attributable to FF Intelligent Mobility Global Holdings Ltd.</t>
        </is>
      </c>
      <c r="B16" s="6" t="n">
        <v>-137123</v>
      </c>
    </row>
    <row r="17">
      <c r="A17" s="3" t="inlineStr">
        <is>
          <t>Consolidated Statement of Cash Flows</t>
        </is>
      </c>
    </row>
    <row r="18">
      <c r="A18" s="4" t="inlineStr">
        <is>
          <t>Transfer of payables to Vendor Trust</t>
        </is>
      </c>
      <c r="B18" s="6" t="n">
        <v>-105163</v>
      </c>
    </row>
    <row r="19">
      <c r="A19" s="4" t="inlineStr">
        <is>
          <t>Accounts payable</t>
        </is>
      </c>
      <c r="B19" s="6" t="n">
        <v>42031</v>
      </c>
    </row>
    <row r="20">
      <c r="A20" s="4" t="inlineStr">
        <is>
          <t>Accrued expenses and other current liabilities.</t>
        </is>
      </c>
      <c r="B20" s="6" t="n">
        <v>-24881</v>
      </c>
    </row>
    <row r="21">
      <c r="A21" s="4" t="inlineStr">
        <is>
          <t>Cash flows used in operating activities</t>
        </is>
      </c>
      <c r="B21" s="6" t="n">
        <v>-184981</v>
      </c>
    </row>
    <row r="22">
      <c r="A22" s="4" t="inlineStr">
        <is>
          <t>Payments for equipment</t>
        </is>
      </c>
      <c r="B22" s="6" t="n">
        <v>-4935</v>
      </c>
    </row>
    <row r="23">
      <c r="A23" s="4" t="inlineStr">
        <is>
          <t>Cash flows provided by investing activities</t>
        </is>
      </c>
      <c r="B23" s="6" t="n">
        <v>24227</v>
      </c>
    </row>
    <row r="24">
      <c r="A24" s="4" t="inlineStr">
        <is>
          <t>Transfer of payables to Vendor Trust</t>
        </is>
      </c>
      <c r="B24" s="6" t="n">
        <v>105163</v>
      </c>
    </row>
    <row r="25">
      <c r="A25" s="4" t="inlineStr">
        <is>
          <t>Cash flows provided by financing activities</t>
        </is>
      </c>
      <c r="B25" s="6" t="n">
        <v>160482</v>
      </c>
    </row>
    <row r="26">
      <c r="A26" s="4" t="inlineStr">
        <is>
          <t>Adjustments [Member]</t>
        </is>
      </c>
    </row>
    <row r="27">
      <c r="A27" s="3" t="inlineStr">
        <is>
          <t>Error Corrections and Prior Period Adjustments Restatement [Line Items]</t>
        </is>
      </c>
    </row>
    <row r="28">
      <c r="A28" s="4" t="inlineStr">
        <is>
          <t>Accounts payable</t>
        </is>
      </c>
      <c r="B28" s="6" t="n">
        <v>-10737</v>
      </c>
    </row>
    <row r="29">
      <c r="A29" s="4" t="inlineStr">
        <is>
          <t>Vendor payables in trust</t>
        </is>
      </c>
      <c r="B29" s="6" t="n">
        <v>10737</v>
      </c>
    </row>
    <row r="30">
      <c r="A30" s="4" t="inlineStr">
        <is>
          <t>Additional paid-in capital</t>
        </is>
      </c>
      <c r="B30" s="6" t="n">
        <v>5553</v>
      </c>
    </row>
    <row r="31">
      <c r="A31" s="4" t="inlineStr">
        <is>
          <t>Accumulated deficit</t>
        </is>
      </c>
      <c r="B31" s="6" t="n">
        <v>-8602</v>
      </c>
    </row>
    <row r="32">
      <c r="A32" s="4" t="inlineStr">
        <is>
          <t>Noncontrolling interest</t>
        </is>
      </c>
      <c r="B32" s="6" t="n">
        <v>3049</v>
      </c>
    </row>
    <row r="33">
      <c r="A33" s="4" t="inlineStr">
        <is>
          <t>Total stockholders’ deficit</t>
        </is>
      </c>
      <c r="B33" s="6" t="n">
        <v>-3049</v>
      </c>
    </row>
    <row r="34">
      <c r="A34" s="3" t="inlineStr">
        <is>
          <t>Consolidated Statement of Operations and Comprehensive Loss</t>
        </is>
      </c>
    </row>
    <row r="35">
      <c r="A35" s="4" t="inlineStr">
        <is>
          <t>Net (loss) income attributable to noncontrolling interest</t>
        </is>
      </c>
      <c r="B35" s="6" t="n">
        <v>8602</v>
      </c>
    </row>
    <row r="36">
      <c r="A36" s="4" t="inlineStr">
        <is>
          <t>Net loss attributable to FF Intelligent Mobility Global Holdings Ltd.</t>
        </is>
      </c>
      <c r="B36" s="5" t="n">
        <v>-8602</v>
      </c>
    </row>
    <row r="37">
      <c r="A37" s="4" t="inlineStr">
        <is>
          <t>Per share information attributable to FF Intelligent Mobility Global Holdings Ltd. – Net loss per ordinary share basic and diluted (in Dollars per share) | $ / shares</t>
        </is>
      </c>
      <c r="B37" s="9" t="n">
        <v>-0.21</v>
      </c>
    </row>
    <row r="38">
      <c r="A38" s="4" t="inlineStr">
        <is>
          <t>Total other comprehensive (loss) income attributable to noncontrolling interest</t>
        </is>
      </c>
      <c r="B38" s="5" t="n">
        <v>8602</v>
      </c>
    </row>
    <row r="39">
      <c r="A39" s="4" t="inlineStr">
        <is>
          <t>Total other comprehensive loss attributable to FF Intelligent Mobility Global Holdings Ltd.</t>
        </is>
      </c>
      <c r="B39" s="6" t="n">
        <v>-8602</v>
      </c>
    </row>
    <row r="40">
      <c r="A40" s="3" t="inlineStr">
        <is>
          <t>Consolidated Statement of Cash Flows</t>
        </is>
      </c>
    </row>
    <row r="41">
      <c r="A41" s="4" t="inlineStr">
        <is>
          <t>Transfer of payables to Vendor Trust</t>
        </is>
      </c>
      <c r="B41" s="6" t="n">
        <v>-10737</v>
      </c>
    </row>
    <row r="42">
      <c r="A42" s="4" t="inlineStr">
        <is>
          <t>Accounts payable</t>
        </is>
      </c>
      <c r="B42" s="6" t="n">
        <v>6198</v>
      </c>
    </row>
    <row r="43">
      <c r="A43" s="4" t="inlineStr">
        <is>
          <t>Accrued expenses and other current liabilities.</t>
        </is>
      </c>
      <c r="B43" s="6" t="n">
        <v>-275</v>
      </c>
    </row>
    <row r="44">
      <c r="A44" s="4" t="inlineStr">
        <is>
          <t>Cash flows used in operating activities</t>
        </is>
      </c>
      <c r="B44" s="6" t="n">
        <v>-4814</v>
      </c>
    </row>
    <row r="45">
      <c r="A45" s="4" t="inlineStr">
        <is>
          <t>Payments for equipment</t>
        </is>
      </c>
      <c r="B45" s="6" t="n">
        <v>2679</v>
      </c>
    </row>
    <row r="46">
      <c r="A46" s="4" t="inlineStr">
        <is>
          <t>Cash flows provided by investing activities</t>
        </is>
      </c>
      <c r="B46" s="6" t="n">
        <v>2679</v>
      </c>
    </row>
    <row r="47">
      <c r="A47" s="4" t="inlineStr">
        <is>
          <t>Distribution to acquire noncontrolling interest</t>
        </is>
      </c>
      <c r="B47" s="6" t="n">
        <v>-8602</v>
      </c>
    </row>
    <row r="48">
      <c r="A48" s="4" t="inlineStr">
        <is>
          <t>Transfer of payables to Vendor Trust</t>
        </is>
      </c>
      <c r="B48" s="6" t="n">
        <v>10737</v>
      </c>
    </row>
    <row r="49">
      <c r="A49" s="4" t="inlineStr">
        <is>
          <t>Cash flows provided by financing activities</t>
        </is>
      </c>
      <c r="B49" s="6" t="n">
        <v>2135</v>
      </c>
    </row>
    <row r="50">
      <c r="A50" s="4" t="inlineStr">
        <is>
          <t>Extinguishment of noncontrolling interest</t>
        </is>
      </c>
      <c r="B50" s="6" t="n">
        <v>3049</v>
      </c>
    </row>
    <row r="51">
      <c r="A51" s="4" t="inlineStr">
        <is>
          <t>As Revised [Member]</t>
        </is>
      </c>
    </row>
    <row r="52">
      <c r="A52" s="3" t="inlineStr">
        <is>
          <t>Error Corrections and Prior Period Adjustments Restatement [Line Items]</t>
        </is>
      </c>
    </row>
    <row r="53">
      <c r="A53" s="4" t="inlineStr">
        <is>
          <t>Accounts payable</t>
        </is>
      </c>
      <c r="B53" s="6" t="n">
        <v>68648</v>
      </c>
    </row>
    <row r="54">
      <c r="A54" s="4" t="inlineStr">
        <is>
          <t>Vendor payables in trust</t>
        </is>
      </c>
      <c r="B54" s="6" t="n">
        <v>115900</v>
      </c>
    </row>
    <row r="55">
      <c r="A55" s="4" t="inlineStr">
        <is>
          <t>Additional paid-in capital</t>
        </is>
      </c>
      <c r="B55" s="6" t="n">
        <v>158704</v>
      </c>
    </row>
    <row r="56">
      <c r="A56" s="4" t="inlineStr">
        <is>
          <t>Accumulated deficit</t>
        </is>
      </c>
      <c r="B56" s="6" t="n">
        <v>-2244054</v>
      </c>
    </row>
    <row r="57">
      <c r="A57" s="4" t="inlineStr">
        <is>
          <t>Total stockholders’ deficit</t>
        </is>
      </c>
      <c r="B57" s="6" t="n">
        <v>-2088634</v>
      </c>
    </row>
    <row r="58">
      <c r="A58" s="3" t="inlineStr">
        <is>
          <t>Consolidated Statement of Operations and Comprehensive Loss</t>
        </is>
      </c>
    </row>
    <row r="59">
      <c r="A59" s="4" t="inlineStr">
        <is>
          <t>Net (loss) income attributable to noncontrolling interest</t>
        </is>
      </c>
      <c r="B59" s="6" t="n">
        <v>997</v>
      </c>
    </row>
    <row r="60">
      <c r="A60" s="4" t="inlineStr">
        <is>
          <t>Net loss attributable to FF Intelligent Mobility Global Holdings Ltd.</t>
        </is>
      </c>
      <c r="B60" s="5" t="n">
        <v>-143192</v>
      </c>
    </row>
    <row r="61">
      <c r="A61" s="4" t="inlineStr">
        <is>
          <t>Per share information attributable to FF Intelligent Mobility Global Holdings Ltd. – Net loss per ordinary share basic and diluted (in Dollars per share) | $ / shares</t>
        </is>
      </c>
      <c r="B61" s="9" t="n">
        <v>-3.52</v>
      </c>
    </row>
    <row r="62">
      <c r="A62" s="4" t="inlineStr">
        <is>
          <t>Total other comprehensive (loss) income attributable to noncontrolling interest</t>
        </is>
      </c>
      <c r="B62" s="5" t="n">
        <v>997</v>
      </c>
    </row>
    <row r="63">
      <c r="A63" s="4" t="inlineStr">
        <is>
          <t>Total other comprehensive loss attributable to FF Intelligent Mobility Global Holdings Ltd.</t>
        </is>
      </c>
      <c r="B63" s="6" t="n">
        <v>-145725</v>
      </c>
    </row>
    <row r="64">
      <c r="A64" s="3" t="inlineStr">
        <is>
          <t>Consolidated Statement of Cash Flows</t>
        </is>
      </c>
    </row>
    <row r="65">
      <c r="A65" s="4" t="inlineStr">
        <is>
          <t>Transfer of payables to Vendor Trust</t>
        </is>
      </c>
      <c r="B65" s="6" t="n">
        <v>-115900</v>
      </c>
    </row>
    <row r="66">
      <c r="A66" s="4" t="inlineStr">
        <is>
          <t>Accounts payable</t>
        </is>
      </c>
      <c r="B66" s="6" t="n">
        <v>48229</v>
      </c>
    </row>
    <row r="67">
      <c r="A67" s="4" t="inlineStr">
        <is>
          <t>Accrued expenses and other current liabilities.</t>
        </is>
      </c>
      <c r="B67" s="6" t="n">
        <v>-25156</v>
      </c>
    </row>
    <row r="68">
      <c r="A68" s="4" t="inlineStr">
        <is>
          <t>Cash flows used in operating activities</t>
        </is>
      </c>
      <c r="B68" s="6" t="n">
        <v>-189795</v>
      </c>
    </row>
    <row r="69">
      <c r="A69" s="4" t="inlineStr">
        <is>
          <t>Payments for equipment</t>
        </is>
      </c>
      <c r="B69" s="6" t="n">
        <v>-2256</v>
      </c>
    </row>
    <row r="70">
      <c r="A70" s="4" t="inlineStr">
        <is>
          <t>Cash flows provided by investing activities</t>
        </is>
      </c>
      <c r="B70" s="6" t="n">
        <v>26906</v>
      </c>
    </row>
    <row r="71">
      <c r="A71" s="4" t="inlineStr">
        <is>
          <t>Distribution to acquire noncontrolling interest</t>
        </is>
      </c>
      <c r="B71" s="6" t="n">
        <v>-8602</v>
      </c>
    </row>
    <row r="72">
      <c r="A72" s="4" t="inlineStr">
        <is>
          <t>Transfer of payables to Vendor Trust</t>
        </is>
      </c>
      <c r="B72" s="6" t="n">
        <v>115900</v>
      </c>
    </row>
    <row r="73">
      <c r="A73" s="4" t="inlineStr">
        <is>
          <t>Cash flows provided by financing activities</t>
        </is>
      </c>
      <c r="B73" s="6" t="n">
        <v>162617</v>
      </c>
    </row>
    <row r="74">
      <c r="A74" s="4" t="inlineStr">
        <is>
          <t>Extinguishment of noncontrolling interest</t>
        </is>
      </c>
      <c r="B74" s="5" t="n">
        <v>30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Details) - Schedule of depreciation and amortization on property and equipment - FF Intelligent Mobility Global Holdings Ltd [Member]</t>
        </is>
      </c>
      <c r="B1" s="2" t="inlineStr">
        <is>
          <t>12 Months Ended</t>
        </is>
      </c>
    </row>
    <row r="2">
      <c r="B2" s="2" t="inlineStr">
        <is>
          <t>Dec. 31, 2020</t>
        </is>
      </c>
    </row>
    <row r="3">
      <c r="A3" s="4" t="inlineStr">
        <is>
          <t>Buildings [Member]</t>
        </is>
      </c>
    </row>
    <row r="4">
      <c r="A4" s="3" t="inlineStr">
        <is>
          <t>Public Utility, Property, Plant and Equipment [Line Items]</t>
        </is>
      </c>
    </row>
    <row r="5">
      <c r="A5" s="4" t="inlineStr">
        <is>
          <t>Useful Life (in years)</t>
        </is>
      </c>
      <c r="B5" s="4" t="inlineStr">
        <is>
          <t>39 years</t>
        </is>
      </c>
    </row>
    <row r="6">
      <c r="A6" s="4" t="inlineStr">
        <is>
          <t>Building improvements [Member]</t>
        </is>
      </c>
    </row>
    <row r="7">
      <c r="A7" s="3" t="inlineStr">
        <is>
          <t>Public Utility, Property, Plant and Equipment [Line Items]</t>
        </is>
      </c>
    </row>
    <row r="8">
      <c r="A8" s="4" t="inlineStr">
        <is>
          <t>Useful Life (in years)</t>
        </is>
      </c>
      <c r="B8" s="4" t="inlineStr">
        <is>
          <t>15 years</t>
        </is>
      </c>
    </row>
    <row r="9">
      <c r="A9" s="4" t="inlineStr">
        <is>
          <t>Computer hardware [Member]</t>
        </is>
      </c>
    </row>
    <row r="10">
      <c r="A10" s="3" t="inlineStr">
        <is>
          <t>Public Utility, Property, Plant and Equipment [Line Items]</t>
        </is>
      </c>
    </row>
    <row r="11">
      <c r="A11" s="4" t="inlineStr">
        <is>
          <t>Useful Life (in years)</t>
        </is>
      </c>
      <c r="B11" s="4" t="inlineStr">
        <is>
          <t>5 years</t>
        </is>
      </c>
    </row>
    <row r="12">
      <c r="A12" s="4" t="inlineStr">
        <is>
          <t>Machinery and equipment [Member]</t>
        </is>
      </c>
    </row>
    <row r="13">
      <c r="A13" s="3" t="inlineStr">
        <is>
          <t>Public Utility, Property, Plant and Equipment [Line Items]</t>
        </is>
      </c>
    </row>
    <row r="14">
      <c r="A14" s="4" t="inlineStr">
        <is>
          <t>Useful Life (in years)</t>
        </is>
      </c>
      <c r="B14" s="4" t="inlineStr">
        <is>
          <t>5 years</t>
        </is>
      </c>
    </row>
    <row r="15">
      <c r="A15" s="4" t="inlineStr">
        <is>
          <t>Vehicles [Member]</t>
        </is>
      </c>
    </row>
    <row r="16">
      <c r="A16" s="3" t="inlineStr">
        <is>
          <t>Public Utility, Property, Plant and Equipment [Line Items]</t>
        </is>
      </c>
    </row>
    <row r="17">
      <c r="A17" s="4" t="inlineStr">
        <is>
          <t>Useful Life (in years)</t>
        </is>
      </c>
      <c r="B17" s="4" t="inlineStr">
        <is>
          <t>5 years</t>
        </is>
      </c>
    </row>
    <row r="18">
      <c r="A18" s="4" t="inlineStr">
        <is>
          <t>Computer software [Member]</t>
        </is>
      </c>
    </row>
    <row r="19">
      <c r="A19" s="3" t="inlineStr">
        <is>
          <t>Public Utility, Property, Plant and Equipment [Line Items]</t>
        </is>
      </c>
    </row>
    <row r="20">
      <c r="A20" s="4" t="inlineStr">
        <is>
          <t>Useful Life (in years)</t>
        </is>
      </c>
      <c r="B20" s="4" t="inlineStr">
        <is>
          <t>3 years</t>
        </is>
      </c>
    </row>
    <row r="21">
      <c r="A21" s="4" t="inlineStr">
        <is>
          <t>Leasehold improvements [Member]</t>
        </is>
      </c>
    </row>
    <row r="22">
      <c r="A22" s="3" t="inlineStr">
        <is>
          <t>Public Utility, Property, Plant and Equipment [Line Items]</t>
        </is>
      </c>
    </row>
    <row r="23">
      <c r="A23" s="4" t="inlineStr">
        <is>
          <t>Useful Life, description</t>
        </is>
      </c>
      <c r="B23" s="4" t="inlineStr">
        <is>
          <t>Shorter of 15 years or term of the leas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luted net loss per share - FF Intelligent Mobility Global Holdings Ltd [Member] - shares</t>
        </is>
      </c>
      <c r="B1" s="2" t="inlineStr">
        <is>
          <t>Dec. 31, 2020</t>
        </is>
      </c>
      <c r="C1" s="2" t="inlineStr">
        <is>
          <t>Dec. 31, 2019</t>
        </is>
      </c>
    </row>
    <row r="2">
      <c r="A2" s="3" t="inlineStr">
        <is>
          <t>Summary of Significant Accounting Policies (Details) - Schedule of diluted net loss per share [Line Items]</t>
        </is>
      </c>
    </row>
    <row r="3">
      <c r="A3" s="4" t="inlineStr">
        <is>
          <t>Stock-based compensation awards – employees</t>
        </is>
      </c>
      <c r="B3" s="6" t="n">
        <v>215769994</v>
      </c>
      <c r="C3" s="6" t="n">
        <v>151330989</v>
      </c>
    </row>
    <row r="4">
      <c r="A4" s="4" t="inlineStr">
        <is>
          <t>Stock-based compensation awards – non-employees</t>
        </is>
      </c>
      <c r="B4" s="6" t="n">
        <v>45932116</v>
      </c>
      <c r="C4" s="6" t="n">
        <v>7485000</v>
      </c>
    </row>
    <row r="5">
      <c r="A5" s="4" t="inlineStr">
        <is>
          <t>Class A Ordinary Stock – warrant</t>
        </is>
      </c>
      <c r="B5" s="6" t="n">
        <v>1930147</v>
      </c>
    </row>
    <row r="6">
      <c r="A6" s="4" t="inlineStr">
        <is>
          <t>Redeemable Preference Stock</t>
        </is>
      </c>
      <c r="B6" s="6" t="n">
        <v>470588235</v>
      </c>
      <c r="C6" s="6" t="n">
        <v>470588235</v>
      </c>
    </row>
    <row r="7">
      <c r="A7" s="4" t="inlineStr">
        <is>
          <t>Class B Convertible Preferred Stock</t>
        </is>
      </c>
      <c r="B7" s="6" t="n">
        <v>452941177</v>
      </c>
      <c r="C7" s="6" t="n">
        <v>600000000</v>
      </c>
    </row>
    <row r="8">
      <c r="A8" s="4" t="inlineStr">
        <is>
          <t>Total</t>
        </is>
      </c>
      <c r="B8" s="6" t="n">
        <v>1187161669</v>
      </c>
      <c r="C8" s="6" t="n">
        <v>12294042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Measured on Recurring Basis - Fair Value, Recurring [Member] - FF Intelligent Mobility Global Holdings Ltd [Member] - USD ($) $ in Thousands</t>
        </is>
      </c>
      <c r="B1" s="2" t="inlineStr">
        <is>
          <t>Dec. 31, 2020</t>
        </is>
      </c>
      <c r="C1" s="2" t="inlineStr">
        <is>
          <t>Dec. 31, 2019</t>
        </is>
      </c>
    </row>
    <row r="2">
      <c r="A2" s="4" t="inlineStr">
        <is>
          <t>Level 1 [Member]</t>
        </is>
      </c>
    </row>
    <row r="3">
      <c r="A3" s="3" t="inlineStr">
        <is>
          <t>Fair Value of Financial Instruments (Details) - Schedule of Financial Assets and Liabilities Measured on Recurring Basis [Line Items]</t>
        </is>
      </c>
    </row>
    <row r="4">
      <c r="A4" s="4" t="inlineStr">
        <is>
          <t>Related party notes payable</t>
        </is>
      </c>
      <c r="B4" s="4" t="inlineStr">
        <is>
          <t xml:space="preserve"> </t>
        </is>
      </c>
      <c r="C4" s="4" t="inlineStr">
        <is>
          <t xml:space="preserve"> </t>
        </is>
      </c>
    </row>
    <row r="5">
      <c r="A5" s="4" t="inlineStr">
        <is>
          <t>Notes payable</t>
        </is>
      </c>
      <c r="B5" s="4" t="inlineStr">
        <is>
          <t xml:space="preserve"> </t>
        </is>
      </c>
      <c r="C5" s="4" t="inlineStr">
        <is>
          <t xml:space="preserve"> </t>
        </is>
      </c>
    </row>
    <row r="6">
      <c r="A6" s="4" t="inlineStr">
        <is>
          <t>The9 Conditional Obligation</t>
        </is>
      </c>
      <c r="B6" s="4" t="inlineStr">
        <is>
          <t xml:space="preserve"> </t>
        </is>
      </c>
      <c r="C6" s="4" t="inlineStr">
        <is>
          <t xml:space="preserve"> </t>
        </is>
      </c>
    </row>
    <row r="7">
      <c r="A7" s="4" t="inlineStr">
        <is>
          <t>Level 2 [Member]</t>
        </is>
      </c>
    </row>
    <row r="8">
      <c r="A8" s="3" t="inlineStr">
        <is>
          <t>Fair Value of Financial Instruments (Details) - Schedule of Financial Assets and Liabilities Measured on Recurring Basis [Line Items]</t>
        </is>
      </c>
    </row>
    <row r="9">
      <c r="A9" s="4" t="inlineStr">
        <is>
          <t>Related party notes payable</t>
        </is>
      </c>
      <c r="B9" s="4" t="inlineStr">
        <is>
          <t xml:space="preserve"> </t>
        </is>
      </c>
      <c r="C9" s="4" t="inlineStr">
        <is>
          <t xml:space="preserve"> </t>
        </is>
      </c>
    </row>
    <row r="10">
      <c r="A10" s="4" t="inlineStr">
        <is>
          <t>Notes payable</t>
        </is>
      </c>
      <c r="B10" s="4" t="inlineStr">
        <is>
          <t xml:space="preserve"> </t>
        </is>
      </c>
      <c r="C10" s="4" t="inlineStr">
        <is>
          <t xml:space="preserve"> </t>
        </is>
      </c>
    </row>
    <row r="11">
      <c r="A11" s="4" t="inlineStr">
        <is>
          <t>The9 Conditional Obligation</t>
        </is>
      </c>
      <c r="B11" s="4" t="inlineStr">
        <is>
          <t xml:space="preserve"> </t>
        </is>
      </c>
      <c r="C11" s="4" t="inlineStr">
        <is>
          <t xml:space="preserve"> </t>
        </is>
      </c>
    </row>
    <row r="12">
      <c r="A12" s="4" t="inlineStr">
        <is>
          <t>Level 3 [Member]</t>
        </is>
      </c>
    </row>
    <row r="13">
      <c r="A13" s="3" t="inlineStr">
        <is>
          <t>Fair Value of Financial Instruments (Details) - Schedule of Financial Assets and Liabilities Measured on Recurring Basis [Line Items]</t>
        </is>
      </c>
    </row>
    <row r="14">
      <c r="A14" s="4" t="inlineStr">
        <is>
          <t>Related party notes payable</t>
        </is>
      </c>
      <c r="B14" s="6" t="n">
        <v>21627</v>
      </c>
      <c r="C14" s="6" t="n">
        <v>21522</v>
      </c>
    </row>
    <row r="15">
      <c r="A15" s="4" t="inlineStr">
        <is>
          <t>Notes payable</t>
        </is>
      </c>
      <c r="B15" s="6" t="n">
        <v>71064</v>
      </c>
      <c r="C15" s="6" t="n">
        <v>32222</v>
      </c>
    </row>
    <row r="16">
      <c r="A16" s="4" t="inlineStr">
        <is>
          <t>The9 Conditional Obligation</t>
        </is>
      </c>
      <c r="B16" s="5" t="n">
        <v>1128</v>
      </c>
      <c r="C16" s="5" t="n">
        <v>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ummary of Activity for Level 3 Fair Value Measurements - FF Intelligent Mobility Global Holdings Ltd [Member] - USD ($) $ in Thousands</t>
        </is>
      </c>
      <c r="B1" s="2" t="inlineStr">
        <is>
          <t>12 Months Ended</t>
        </is>
      </c>
    </row>
    <row r="2">
      <c r="B2" s="2" t="inlineStr">
        <is>
          <t>Dec. 31, 2020</t>
        </is>
      </c>
      <c r="C2" s="2" t="inlineStr">
        <is>
          <t>Dec. 30, 2019</t>
        </is>
      </c>
    </row>
    <row r="3">
      <c r="A3" s="4" t="inlineStr">
        <is>
          <t>Notes Payable Related Party [Member]</t>
        </is>
      </c>
    </row>
    <row r="4">
      <c r="A4" s="3" t="inlineStr">
        <is>
          <t>Fair Value, Liabilities Measured on Recurring Basis, Unobservable Input Reconciliation [Line Items]</t>
        </is>
      </c>
    </row>
    <row r="5">
      <c r="A5" s="4" t="inlineStr">
        <is>
          <t>Balance</t>
        </is>
      </c>
      <c r="B5" s="5" t="n">
        <v>21522</v>
      </c>
      <c r="C5" s="4" t="inlineStr">
        <is>
          <t xml:space="preserve"> </t>
        </is>
      </c>
    </row>
    <row r="6">
      <c r="A6" s="4" t="inlineStr">
        <is>
          <t>Proceeds</t>
        </is>
      </c>
      <c r="B6" s="4" t="inlineStr">
        <is>
          <t xml:space="preserve"> </t>
        </is>
      </c>
      <c r="C6" s="6" t="n">
        <v>18112</v>
      </c>
    </row>
    <row r="7">
      <c r="A7" s="4" t="inlineStr">
        <is>
          <t>Changes in fair value</t>
        </is>
      </c>
      <c r="B7" s="6" t="n">
        <v>105</v>
      </c>
      <c r="C7" s="6" t="n">
        <v>3410</v>
      </c>
    </row>
    <row r="8">
      <c r="A8" s="4" t="inlineStr">
        <is>
          <t>Settlements/expiration</t>
        </is>
      </c>
      <c r="C8" s="4" t="inlineStr">
        <is>
          <t xml:space="preserve"> </t>
        </is>
      </c>
    </row>
    <row r="9">
      <c r="A9" s="4" t="inlineStr">
        <is>
          <t>Balance</t>
        </is>
      </c>
      <c r="B9" s="6" t="n">
        <v>21627</v>
      </c>
    </row>
    <row r="10">
      <c r="A10" s="4" t="inlineStr">
        <is>
          <t>Notes Payable Excluding Related Party [Member]</t>
        </is>
      </c>
    </row>
    <row r="11">
      <c r="A11" s="3" t="inlineStr">
        <is>
          <t>Fair Value, Liabilities Measured on Recurring Basis, Unobservable Input Reconciliation [Line Items]</t>
        </is>
      </c>
    </row>
    <row r="12">
      <c r="A12" s="4" t="inlineStr">
        <is>
          <t>Balance</t>
        </is>
      </c>
      <c r="B12" s="6" t="n">
        <v>32222</v>
      </c>
      <c r="C12" s="4" t="inlineStr">
        <is>
          <t xml:space="preserve"> </t>
        </is>
      </c>
    </row>
    <row r="13">
      <c r="A13" s="4" t="inlineStr">
        <is>
          <t>Proceeds</t>
        </is>
      </c>
      <c r="B13" s="6" t="n">
        <v>30000</v>
      </c>
      <c r="C13" s="6" t="n">
        <v>42117</v>
      </c>
    </row>
    <row r="14">
      <c r="A14" s="4" t="inlineStr">
        <is>
          <t>Changes in fair value</t>
        </is>
      </c>
      <c r="B14" s="6" t="n">
        <v>8843</v>
      </c>
      <c r="C14" s="6" t="n">
        <v>11773</v>
      </c>
    </row>
    <row r="15">
      <c r="A15" s="4" t="inlineStr">
        <is>
          <t>Settlements/expiration</t>
        </is>
      </c>
      <c r="C15" s="6" t="n">
        <v>-21668</v>
      </c>
    </row>
    <row r="16">
      <c r="A16" s="4" t="inlineStr">
        <is>
          <t>Balance</t>
        </is>
      </c>
      <c r="B16" s="6" t="n">
        <v>71065</v>
      </c>
    </row>
    <row r="17">
      <c r="A17" s="4" t="inlineStr">
        <is>
          <t>Put Option [Member]</t>
        </is>
      </c>
    </row>
    <row r="18">
      <c r="A18" s="3" t="inlineStr">
        <is>
          <t>Fair Value, Liabilities Measured on Recurring Basis, Unobservable Input Reconciliation [Line Items]</t>
        </is>
      </c>
    </row>
    <row r="19">
      <c r="A19" s="4" t="inlineStr">
        <is>
          <t>Balance</t>
        </is>
      </c>
      <c r="B19" s="4" t="inlineStr">
        <is>
          <t xml:space="preserve"> </t>
        </is>
      </c>
      <c r="C19" s="6" t="n">
        <v>43239</v>
      </c>
    </row>
    <row r="20">
      <c r="A20" s="4" t="inlineStr">
        <is>
          <t>Proceeds</t>
        </is>
      </c>
      <c r="B20" s="4" t="inlineStr">
        <is>
          <t xml:space="preserve"> </t>
        </is>
      </c>
      <c r="C20" s="4" t="inlineStr">
        <is>
          <t xml:space="preserve"> </t>
        </is>
      </c>
    </row>
    <row r="21">
      <c r="A21" s="4" t="inlineStr">
        <is>
          <t>Changes in fair value</t>
        </is>
      </c>
      <c r="B21" s="4" t="inlineStr">
        <is>
          <t xml:space="preserve"> </t>
        </is>
      </c>
      <c r="C21" s="4" t="inlineStr">
        <is>
          <t xml:space="preserve"> </t>
        </is>
      </c>
    </row>
    <row r="22">
      <c r="A22" s="4" t="inlineStr">
        <is>
          <t>Settlements/expiration</t>
        </is>
      </c>
      <c r="C22" s="6" t="n">
        <v>-43239</v>
      </c>
    </row>
    <row r="23">
      <c r="A23" s="4" t="inlineStr">
        <is>
          <t>Balance</t>
        </is>
      </c>
      <c r="B23" s="4" t="inlineStr">
        <is>
          <t xml:space="preserve"> </t>
        </is>
      </c>
    </row>
    <row r="24">
      <c r="A24" s="4" t="inlineStr">
        <is>
          <t>The 9 Conditional Obligation [Member]</t>
        </is>
      </c>
    </row>
    <row r="25">
      <c r="A25" s="3" t="inlineStr">
        <is>
          <t>Fair Value, Liabilities Measured on Recurring Basis, Unobservable Input Reconciliation [Line Items]</t>
        </is>
      </c>
    </row>
    <row r="26">
      <c r="A26" s="4" t="inlineStr">
        <is>
          <t>Balance</t>
        </is>
      </c>
      <c r="B26" s="6" t="n">
        <v>5000</v>
      </c>
      <c r="C26" s="4" t="inlineStr">
        <is>
          <t xml:space="preserve"> </t>
        </is>
      </c>
    </row>
    <row r="27">
      <c r="A27" s="4" t="inlineStr">
        <is>
          <t>Proceeds</t>
        </is>
      </c>
      <c r="B27" s="4" t="inlineStr">
        <is>
          <t xml:space="preserve"> </t>
        </is>
      </c>
      <c r="C27" s="6" t="n">
        <v>5000</v>
      </c>
    </row>
    <row r="28">
      <c r="A28" s="4" t="inlineStr">
        <is>
          <t>Changes in fair value</t>
        </is>
      </c>
      <c r="B28" s="6" t="n">
        <v>-3872</v>
      </c>
      <c r="C28" s="4" t="inlineStr">
        <is>
          <t xml:space="preserve"> </t>
        </is>
      </c>
    </row>
    <row r="29">
      <c r="A29" s="4" t="inlineStr">
        <is>
          <t>Settlements/expiration</t>
        </is>
      </c>
      <c r="C29" s="4" t="inlineStr">
        <is>
          <t xml:space="preserve"> </t>
        </is>
      </c>
    </row>
    <row r="30">
      <c r="A30" s="4" t="inlineStr">
        <is>
          <t>Balance</t>
        </is>
      </c>
      <c r="B30" s="5" t="n">
        <v>1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ature of Business and Organization and Basis of Presentation</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Nature of Business and Organization and Basis of Presentation [Line Items]</t>
        </is>
      </c>
    </row>
    <row r="5">
      <c r="A5" s="4" t="inlineStr">
        <is>
          <t>Nature of Business and Organization and Basis of Presentation</t>
        </is>
      </c>
      <c r="B5" s="4" t="inlineStr">
        <is>
          <t>1. Nature of Business and Organization
and Basis of Presentation Nature of Business and Organization FF Intelligent Mobility Global
Holdings Ltd. (the “Company” or “FF”) is an exempted company formed under the laws of the Cayman Islands founded
in 2014 and is headquartered in Los Angeles, California. The Company operates in a single operating segment and designs and engineers
next-generation, smart, electric, connected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The Company’s
operations are conducted through its wholly-owned subsidiaries FF Inc. and FF Hong Kong Holding Ltd. The Company changed its name
from Smart King Ltd. to FF Intelligent Mobility Global Holdings Ltd. on February 14, 2020. Principles of Consolidation and Basis of Presentation
The Company consolidates
financial statements of all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accompanying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0. Accordingly, the Condensed Consolidated Balance Sheet as of December 31, 2020, has been derived from the
Company’s annual audited Consolidated Financial Statements. In the opinion of the Company,
the accompanying unaudited Condensed Consolidated Financial Statements contain all adjustments, consisting of only normal recurring adjustments,
necessary for a fair statement of its financial position as of June 30, 2021 and December 31, 2020, its results of operations
for the three and six months ended June 30, 2021 and 2020, and cash flows for the six months ended June 30, 2021 and 2020. The
accounting policies used in the preparation of these Condensed Consolidated Financial Statements are the same as those disclosed in the
audited Consolidated Financial Statements and related notes for the year ended December 31, 2020, included in Faraday Future Intelligent
Electric Inc.’s (“FFIE”) Form S-4 filed on June 23, 2021, definitive proxy statement/consent solicitation statement/prospectus
(the “Proxy/Prospectus”). Use of Estimates The preparation of financial
statements in accordance with GAAP requires the application of accounting policies that often involve a significant degree of judgment,
that the Company believes are most dependent on the application of estimates and assumptions. On an ongoing basis, management evaluates
its estimates, including those related to: (i) realization of tax assets and estimates of tax liabilities; (ii) valuation of equity securities;
(iii) recognition and disclosure of contingent liabilities, including litigation reserves; (iv) fair value of related party notes payable
and notes payable; (v) estimated useful lives of long-lived assets; and (vi) fair value of options granted to employees and non-employees
and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of the Company’s
Condensed Consolidated Financial Statements,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eaningful impact on the
Company’s financial statements in future periods. Actual results could differ from those estimates and any such differences may
have a material impact on the Company’s Condensed Consolidated Financial Statements. Merger Agreement On January 27, 2021, Property
Solutions Acquisition Corp. (“PSAC”), a Delaware corporation, entered into an Agreement and Plan of Merger (“Merger
Agreement”) by and among PSAC, PSAC Merger Sub, Ltd., an exempted company with limited liability incorporated under the laws of
the Cayman Islands and wholly-owned subsidiary of PSAC (“Merger Sub”), and the Company. Pursuant to the Merger Agreement,
Merger Sub merged with and into the Company, with the Company surviving the merger (the “Business Combination” and, together
with the other transactions contemplated by the Merger Agreement, the “Transactions”). As a result of the Transactions, the
Company became a wholly-owned subsidiary of PSAC, with the stockholders of the Company becoming stockholders of PSAC, which was renamed
Faraday Future Intelligent Electric Inc. (“New FF”). On July 21, 2021 (the “Closing Date”), PSAC consummated the
previously announced Business Combination with the Company and changed its name from Property Solutions Acquisition Corp. to Faraday Future
Intelligent Electric Inc. FFIE’s Common Stock trades on The Nasdaq Global Select Market under the ticker symbol FFIE. Upon closing
the Business Combination, the Company raised $229,653 in proceeds from PSAC, net of redemptions of $206. The Company has incurred certain
merger-related costs in connection with the Business Combination, primarily consisting of legal costs and other professional services.
The Company capitalized $1,736 and $4,600 of merger-related costs for the three and six months ended June 30, 2021, respectively.
The Company has capitalized a total of $7,865 of merger-related costs, which is included in Other Non-current Assets on the Condensed
Consolidated Balance Sheets as of June 30, 2021. On the Closing Date, the outstanding
shares of the Company and the majority of the outstanding convertible related party notes payable and notes payable converted into shares
of FFIE Class A Common Stock and, for FF Top Holdings LLC (“FF Top”), shares of FFIE Class B Common Stock using an exchange
ratio of 0.14130 (the “Exchange Ratio”). Additionally, each of the Company’s outstanding options or warrants immediately
prior to the closing of the Business Combination remained outstanding and converted into the right to purchase FFIE Class A Common Stock
equal to the number of Ordinary Stock of the Company subject to such option or warrant multiplied by the Exchange Ratio at an exercise
price per share equal to the current exercise price per share for such option or warrant divided by the Exchange Ratio, with the aggregate
amount of shares of Class A Common Stock issuable upon exercise of such options and warrants to be 44,880,595. In addition, in conjunction
with the closing of the Business Combination, the outstanding warrants issued to a US-based investment firm, in conjunction with notes
issued on various dates, were adjusted to increase the shares allowed to be purchased from 10,198,958 shares of FFIE Class A Common Stock
to 19,016,865 shares of FFIE Class A Common Stock in accordance with an anti-dilution provision included in the warrant agreements. Concurrently with the execution
of the Merger Agreement, the Company entered into separate subscription agreements with a number of investors (the “PIPE Investors”)
pursuant to which, on the Closing Date, the PIPE Investors purchased an aggregate of 76,140,000 FFIE Class A Common Stock, for a purchase
price of $10 per share with an aggregate purchase price of $761,400 in a private placement (the “PIPE Financing”).</t>
        </is>
      </c>
      <c r="C5" s="4" t="inlineStr">
        <is>
          <t>1. Nature of Business and Organization Nature of Business and Organization FF Intelligent Mobility Global Holdings Ltd. (the
“Company”) is an exempted company formed under the laws of the Cayman Islands founded in 2014. Headquartered in Los Angeles,
California, the Company designs and engineers next-generation smart electric connected vehicles. The Company expects to manufacture vehicles
at the Company’s production facility in Hanford, California and has additional engineering, sales, and operations capabilities in
China. The Company has created innovations in technology, products, and a user centered business model that are being incorporated into
its planned electric vehicle platform. The Company changed its name from Smart King Ltd.
to FF Intelligent Mobility Global Holdings Ltd. on February 14, 2020. The Company’s operations are conducted through
its wholly-owned subsidiaries FF Inc. and FF Hong Kong Holding Lt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Details) - Schedule of deposits and other current assets - USD ($) $ in Thousands</t>
        </is>
      </c>
      <c r="B1" s="2" t="inlineStr">
        <is>
          <t>Dec. 31, 2020</t>
        </is>
      </c>
      <c r="C1" s="2" t="inlineStr">
        <is>
          <t>Dec. 31, 2019</t>
        </is>
      </c>
    </row>
    <row r="2">
      <c r="A2" s="3" t="inlineStr">
        <is>
          <t>Deposits</t>
        </is>
      </c>
    </row>
    <row r="3">
      <c r="A3" s="4" t="inlineStr">
        <is>
          <t>Deposits for tooling and equipment</t>
        </is>
      </c>
      <c r="B3" s="5" t="n">
        <v>3308</v>
      </c>
      <c r="C3" s="5" t="n">
        <v>3385</v>
      </c>
    </row>
    <row r="4">
      <c r="A4" s="4" t="inlineStr">
        <is>
          <t>Other deposits</t>
        </is>
      </c>
      <c r="B4" s="6" t="n">
        <v>3104</v>
      </c>
      <c r="C4" s="6" t="n">
        <v>1779</v>
      </c>
    </row>
    <row r="5">
      <c r="A5" s="4" t="inlineStr">
        <is>
          <t>Total deposits</t>
        </is>
      </c>
      <c r="B5" s="6" t="n">
        <v>6412</v>
      </c>
      <c r="C5" s="6" t="n">
        <v>5164</v>
      </c>
    </row>
    <row r="6">
      <c r="A6" s="3" t="inlineStr">
        <is>
          <t>Other current assets</t>
        </is>
      </c>
    </row>
    <row r="7">
      <c r="A7" s="4" t="inlineStr">
        <is>
          <t>Notes receivable</t>
        </is>
      </c>
      <c r="B7" s="6" t="n">
        <v>40</v>
      </c>
      <c r="C7" s="6" t="n">
        <v>3640</v>
      </c>
    </row>
    <row r="8">
      <c r="A8" s="4" t="inlineStr">
        <is>
          <t>Due from affiliate</t>
        </is>
      </c>
      <c r="B8" s="6" t="n">
        <v>2034</v>
      </c>
      <c r="C8" s="6" t="n">
        <v>2715</v>
      </c>
    </row>
    <row r="9">
      <c r="A9" s="4" t="inlineStr">
        <is>
          <t>Prepaid expenses</t>
        </is>
      </c>
      <c r="B9" s="6" t="n">
        <v>762</v>
      </c>
      <c r="C9" s="6" t="n">
        <v>961</v>
      </c>
    </row>
    <row r="10">
      <c r="A10" s="4" t="inlineStr">
        <is>
          <t>Other current assets</t>
        </is>
      </c>
      <c r="B10" s="6" t="n">
        <v>3364</v>
      </c>
      <c r="C10" s="6" t="n">
        <v>3199</v>
      </c>
    </row>
    <row r="11">
      <c r="A11" s="4" t="inlineStr">
        <is>
          <t>Total other current assets</t>
        </is>
      </c>
      <c r="B11" s="5" t="n">
        <v>6200</v>
      </c>
      <c r="C11" s="5" t="n">
        <v>10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FF Intelligent Mobility Global Holdings Ltd [Member] - USD ($) $ in Thousands</t>
        </is>
      </c>
      <c r="B1" s="2" t="inlineStr">
        <is>
          <t>Jun. 30, 2021</t>
        </is>
      </c>
      <c r="C1" s="2" t="inlineStr">
        <is>
          <t>Dec. 31, 2020</t>
        </is>
      </c>
      <c r="D1" s="2" t="inlineStr">
        <is>
          <t>Dec. 31, 2019</t>
        </is>
      </c>
    </row>
    <row r="2">
      <c r="A2" s="3" t="inlineStr">
        <is>
          <t>Property, Plant and Equipment [Line Items]</t>
        </is>
      </c>
    </row>
    <row r="3">
      <c r="A3" s="4" t="inlineStr">
        <is>
          <t>Less: Accumulated depreciation</t>
        </is>
      </c>
      <c r="B3" s="5" t="n">
        <v>-20490</v>
      </c>
      <c r="C3" s="5" t="n">
        <v>-19067</v>
      </c>
      <c r="D3" s="5" t="n">
        <v>-15890</v>
      </c>
    </row>
    <row r="4">
      <c r="A4" s="4" t="inlineStr">
        <is>
          <t>Total property and equipment, net</t>
        </is>
      </c>
      <c r="C4" s="6" t="n">
        <v>293933</v>
      </c>
      <c r="D4" s="6" t="n">
        <v>292526</v>
      </c>
    </row>
    <row r="5">
      <c r="A5" s="4" t="inlineStr">
        <is>
          <t>Land [Member]</t>
        </is>
      </c>
    </row>
    <row r="6">
      <c r="A6" s="3" t="inlineStr">
        <is>
          <t>Property, Plant and Equipment [Line Items]</t>
        </is>
      </c>
    </row>
    <row r="7">
      <c r="A7" s="4" t="inlineStr">
        <is>
          <t>Property and equipment, gross</t>
        </is>
      </c>
      <c r="B7" s="6" t="n">
        <v>13043</v>
      </c>
      <c r="C7" s="6" t="n">
        <v>13043</v>
      </c>
      <c r="D7" s="6" t="n">
        <v>13043</v>
      </c>
    </row>
    <row r="8">
      <c r="A8" s="4" t="inlineStr">
        <is>
          <t>Building [Member]</t>
        </is>
      </c>
    </row>
    <row r="9">
      <c r="A9" s="3" t="inlineStr">
        <is>
          <t>Property, Plant and Equipment [Line Items]</t>
        </is>
      </c>
    </row>
    <row r="10">
      <c r="A10" s="4" t="inlineStr">
        <is>
          <t>Property and equipment, gross</t>
        </is>
      </c>
      <c r="B10" s="6" t="n">
        <v>21899</v>
      </c>
      <c r="C10" s="6" t="n">
        <v>21899</v>
      </c>
      <c r="D10" s="6" t="n">
        <v>21891</v>
      </c>
    </row>
    <row r="11">
      <c r="A11" s="4" t="inlineStr">
        <is>
          <t>Building Improvements [Member]</t>
        </is>
      </c>
    </row>
    <row r="12">
      <c r="A12" s="3" t="inlineStr">
        <is>
          <t>Property, Plant and Equipment [Line Items]</t>
        </is>
      </c>
    </row>
    <row r="13">
      <c r="A13" s="4" t="inlineStr">
        <is>
          <t>Property and equipment, gross</t>
        </is>
      </c>
      <c r="B13" s="6" t="n">
        <v>8940</v>
      </c>
      <c r="C13" s="6" t="n">
        <v>8940</v>
      </c>
      <c r="D13" s="6" t="n">
        <v>8940</v>
      </c>
    </row>
    <row r="14">
      <c r="A14" s="4" t="inlineStr">
        <is>
          <t>Computer hardware [Member]</t>
        </is>
      </c>
    </row>
    <row r="15">
      <c r="A15" s="3" t="inlineStr">
        <is>
          <t>Property, Plant and Equipment [Line Items]</t>
        </is>
      </c>
    </row>
    <row r="16">
      <c r="A16" s="4" t="inlineStr">
        <is>
          <t>Property and equipment, gross</t>
        </is>
      </c>
      <c r="C16" s="6" t="n">
        <v>4058</v>
      </c>
      <c r="D16" s="6" t="n">
        <v>4058</v>
      </c>
    </row>
    <row r="17">
      <c r="A17" s="4" t="inlineStr">
        <is>
          <t>Machinery and Equipment [Member]</t>
        </is>
      </c>
    </row>
    <row r="18">
      <c r="A18" s="3" t="inlineStr">
        <is>
          <t>Property, Plant and Equipment [Line Items]</t>
        </is>
      </c>
    </row>
    <row r="19">
      <c r="A19" s="4" t="inlineStr">
        <is>
          <t>Property and equipment, gross</t>
        </is>
      </c>
      <c r="B19" s="6" t="n">
        <v>5475</v>
      </c>
      <c r="C19" s="6" t="n">
        <v>5451</v>
      </c>
      <c r="D19" s="6" t="n">
        <v>5375</v>
      </c>
    </row>
    <row r="20">
      <c r="A20" s="4" t="inlineStr">
        <is>
          <t>Vehicles [Member]</t>
        </is>
      </c>
    </row>
    <row r="21">
      <c r="A21" s="3" t="inlineStr">
        <is>
          <t>Property, Plant and Equipment [Line Items]</t>
        </is>
      </c>
    </row>
    <row r="22">
      <c r="A22" s="4" t="inlineStr">
        <is>
          <t>Property and equipment, gross</t>
        </is>
      </c>
      <c r="B22" s="6" t="n">
        <v>583</v>
      </c>
      <c r="C22" s="6" t="n">
        <v>583</v>
      </c>
      <c r="D22" s="6" t="n">
        <v>583</v>
      </c>
    </row>
    <row r="23">
      <c r="A23" s="4" t="inlineStr">
        <is>
          <t>Computer software [Member]</t>
        </is>
      </c>
    </row>
    <row r="24">
      <c r="A24" s="3" t="inlineStr">
        <is>
          <t>Property, Plant and Equipment [Line Items]</t>
        </is>
      </c>
    </row>
    <row r="25">
      <c r="A25" s="4" t="inlineStr">
        <is>
          <t>Property and equipment, gross</t>
        </is>
      </c>
      <c r="C25" s="6" t="n">
        <v>7095</v>
      </c>
      <c r="D25" s="6" t="n">
        <v>7095</v>
      </c>
    </row>
    <row r="26">
      <c r="A26" s="4" t="inlineStr">
        <is>
          <t>Leasehold Improvements [Member]</t>
        </is>
      </c>
    </row>
    <row r="27">
      <c r="A27" s="3" t="inlineStr">
        <is>
          <t>Property, Plant and Equipment [Line Items]</t>
        </is>
      </c>
    </row>
    <row r="28">
      <c r="A28" s="4" t="inlineStr">
        <is>
          <t>Property and equipment, gross</t>
        </is>
      </c>
      <c r="B28" s="6" t="n">
        <v>298</v>
      </c>
      <c r="C28" s="6" t="n">
        <v>298</v>
      </c>
      <c r="D28" s="6" t="n">
        <v>298</v>
      </c>
    </row>
    <row r="29">
      <c r="A29" s="4" t="inlineStr">
        <is>
          <t>Construction in Process [Member]</t>
        </is>
      </c>
    </row>
    <row r="30">
      <c r="A30" s="3" t="inlineStr">
        <is>
          <t>Property, Plant and Equipment [Line Items]</t>
        </is>
      </c>
    </row>
    <row r="31">
      <c r="A31" s="4" t="inlineStr">
        <is>
          <t>Property and equipment, gross</t>
        </is>
      </c>
      <c r="B31" s="5" t="n">
        <v>246817</v>
      </c>
      <c r="C31" s="5" t="n">
        <v>251633</v>
      </c>
      <c r="D31" s="5" t="n">
        <v>2471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0</t>
        </is>
      </c>
      <c r="C1" s="2" t="inlineStr">
        <is>
          <t>Dec. 31, 2019</t>
        </is>
      </c>
    </row>
    <row r="2">
      <c r="A2" s="3" t="inlineStr">
        <is>
          <t>Accrued expenses and other current liabilities</t>
        </is>
      </c>
    </row>
    <row r="3">
      <c r="A3" s="4" t="inlineStr">
        <is>
          <t>Accrued payroll and benefits</t>
        </is>
      </c>
      <c r="B3" s="5" t="n">
        <v>19180</v>
      </c>
      <c r="C3" s="5" t="n">
        <v>16717</v>
      </c>
    </row>
    <row r="4">
      <c r="A4" s="4" t="inlineStr">
        <is>
          <t>Accrued legal contingencies</t>
        </is>
      </c>
      <c r="B4" s="6" t="n">
        <v>5025</v>
      </c>
      <c r="C4" s="6" t="n">
        <v>3305</v>
      </c>
    </row>
    <row r="5">
      <c r="A5" s="4" t="inlineStr">
        <is>
          <t>Capital lease, current portion</t>
        </is>
      </c>
      <c r="B5" s="6" t="n">
        <v>4396</v>
      </c>
      <c r="C5" s="6" t="n">
        <v>1661</v>
      </c>
    </row>
    <row r="6">
      <c r="A6" s="4" t="inlineStr">
        <is>
          <t>Deferred rent, current portion</t>
        </is>
      </c>
      <c r="B6" s="6" t="n">
        <v>3</v>
      </c>
      <c r="C6" s="6" t="n">
        <v>174</v>
      </c>
    </row>
    <row r="7">
      <c r="A7" s="4" t="inlineStr">
        <is>
          <t>Tooling, machinery and equipment received not invoiced</t>
        </is>
      </c>
      <c r="B7" s="6" t="n">
        <v>509</v>
      </c>
      <c r="C7" s="6" t="n">
        <v>1389</v>
      </c>
    </row>
    <row r="8">
      <c r="A8" s="4" t="inlineStr">
        <is>
          <t>Deposits from customers</t>
        </is>
      </c>
      <c r="B8" s="6" t="n">
        <v>3523</v>
      </c>
      <c r="C8" s="6" t="n">
        <v>14923</v>
      </c>
    </row>
    <row r="9">
      <c r="A9" s="4" t="inlineStr">
        <is>
          <t>Due to affiliates</t>
        </is>
      </c>
      <c r="B9" s="6" t="n">
        <v>5123</v>
      </c>
      <c r="C9" s="6" t="n">
        <v>467</v>
      </c>
    </row>
    <row r="10">
      <c r="A10" s="4" t="inlineStr">
        <is>
          <t>Other current liabilities</t>
        </is>
      </c>
      <c r="B10" s="6" t="n">
        <v>14623</v>
      </c>
      <c r="C10" s="6" t="n">
        <v>9629</v>
      </c>
    </row>
    <row r="11">
      <c r="A11" s="4" t="inlineStr">
        <is>
          <t>Accrued expenses and other current liabilities</t>
        </is>
      </c>
      <c r="B11" s="5" t="n">
        <v>52382</v>
      </c>
      <c r="C11" s="5" t="n">
        <v>482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8" customWidth="1" min="5" max="5"/>
    <col width="14" customWidth="1" min="6" max="6"/>
    <col width="13" customWidth="1" min="7" max="7"/>
  </cols>
  <sheetData>
    <row r="1">
      <c r="A1" s="1" t="inlineStr">
        <is>
          <t>Related Party Notes Payable (Details) - Schedule of Notes Payable - FF Intelligent Mobility Global Holdings Ltd [Member] - Affiliated Entity [Member] - USD ($)</t>
        </is>
      </c>
      <c r="C1" s="2" t="inlineStr">
        <is>
          <t>11 Months Ended</t>
        </is>
      </c>
    </row>
    <row r="2">
      <c r="C2" s="2" t="inlineStr">
        <is>
          <t>Dec. 31, 2020</t>
        </is>
      </c>
      <c r="E2" s="2" t="inlineStr">
        <is>
          <t>Dec. 31, 2019</t>
        </is>
      </c>
      <c r="F2" s="2" t="inlineStr">
        <is>
          <t>Jun. 30, 2021</t>
        </is>
      </c>
    </row>
    <row r="3">
      <c r="A3" s="4" t="inlineStr">
        <is>
          <t>Related Party Note, Due June 2021 [Member]</t>
        </is>
      </c>
    </row>
    <row r="4">
      <c r="A4" s="3" t="inlineStr">
        <is>
          <t>Related Party Notes Payable (Details) - Schedule of Notes Payable [Line Items]</t>
        </is>
      </c>
    </row>
    <row r="5">
      <c r="A5" s="4" t="inlineStr">
        <is>
          <t>Contractual Interest Rates</t>
        </is>
      </c>
      <c r="B5" s="4" t="inlineStr">
        <is>
          <t>[1]</t>
        </is>
      </c>
      <c r="C5" s="4" t="inlineStr">
        <is>
          <t>June 30, 2021</t>
        </is>
      </c>
    </row>
    <row r="6">
      <c r="A6" s="4" t="inlineStr">
        <is>
          <t>Unpaid Balance</t>
        </is>
      </c>
      <c r="C6" s="7" t="n">
        <v>0.12</v>
      </c>
      <c r="D6" s="4" t="inlineStr">
        <is>
          <t>[1]</t>
        </is>
      </c>
      <c r="F6" s="5" t="n">
        <v>149674000</v>
      </c>
      <c r="G6" s="4" t="inlineStr">
        <is>
          <t>[2]</t>
        </is>
      </c>
    </row>
    <row r="7">
      <c r="A7" s="4" t="inlineStr">
        <is>
          <t>Fair Value Measurement Adjustments</t>
        </is>
      </c>
      <c r="C7" s="6" t="n">
        <v>240543000</v>
      </c>
      <c r="D7" s="4" t="inlineStr">
        <is>
          <t>[1]</t>
        </is>
      </c>
      <c r="F7" s="4" t="inlineStr">
        <is>
          <t xml:space="preserve"> </t>
        </is>
      </c>
      <c r="G7" s="4" t="inlineStr">
        <is>
          <t>[2]</t>
        </is>
      </c>
    </row>
    <row r="8">
      <c r="A8" s="4" t="inlineStr">
        <is>
          <t>0% Coupon Discount</t>
        </is>
      </c>
      <c r="B8" s="4" t="inlineStr">
        <is>
          <t>[1]</t>
        </is>
      </c>
      <c r="C8" s="4" t="inlineStr">
        <is>
          <t xml:space="preserve"> </t>
        </is>
      </c>
    </row>
    <row r="9">
      <c r="A9" s="4" t="inlineStr">
        <is>
          <t>Loss (Gain) on Extinguishments</t>
        </is>
      </c>
      <c r="B9" s="4" t="inlineStr">
        <is>
          <t>[1]</t>
        </is>
      </c>
      <c r="C9" s="6" t="n">
        <v>-861000</v>
      </c>
    </row>
    <row r="10">
      <c r="A10" s="4" t="inlineStr">
        <is>
          <t>Loss (Gain) on Extinguishments</t>
        </is>
      </c>
      <c r="B10" s="4" t="inlineStr">
        <is>
          <t>[1]</t>
        </is>
      </c>
      <c r="C10" s="6" t="n">
        <v>204000</v>
      </c>
    </row>
    <row r="11">
      <c r="A11" s="4" t="inlineStr">
        <is>
          <t>Net Carrying Value</t>
        </is>
      </c>
      <c r="C11" s="5" t="n">
        <v>239886000</v>
      </c>
      <c r="D11" s="4" t="inlineStr">
        <is>
          <t>[1]</t>
        </is>
      </c>
      <c r="F11" s="6" t="n">
        <v>149674000</v>
      </c>
      <c r="G11" s="4" t="inlineStr">
        <is>
          <t>[2]</t>
        </is>
      </c>
    </row>
    <row r="12">
      <c r="A12" s="4" t="inlineStr">
        <is>
          <t>Related Party Note, Due On Demand [Member]</t>
        </is>
      </c>
    </row>
    <row r="13">
      <c r="A13" s="3" t="inlineStr">
        <is>
          <t>Related Party Notes Payable (Details) - Schedule of Notes Payable [Line Items]</t>
        </is>
      </c>
    </row>
    <row r="14">
      <c r="A14" s="4" t="inlineStr">
        <is>
          <t>Contractual Interest Rates</t>
        </is>
      </c>
      <c r="C14" s="4" t="inlineStr">
        <is>
          <t>Due on Demand</t>
        </is>
      </c>
    </row>
    <row r="15">
      <c r="A15" s="4" t="inlineStr">
        <is>
          <t>Unpaid Balance</t>
        </is>
      </c>
      <c r="C15" s="7" t="n">
        <v>0.15</v>
      </c>
      <c r="D15" s="4" t="inlineStr">
        <is>
          <t>[3]</t>
        </is>
      </c>
      <c r="F15" s="6" t="n">
        <v>10000000</v>
      </c>
      <c r="G15" s="4" t="inlineStr">
        <is>
          <t>[4]</t>
        </is>
      </c>
    </row>
    <row r="16">
      <c r="A16" s="4" t="inlineStr">
        <is>
          <t>Fair Value Measurement Adjustments</t>
        </is>
      </c>
      <c r="C16" s="6" t="n">
        <v>10000000</v>
      </c>
      <c r="F16" s="4" t="inlineStr">
        <is>
          <t xml:space="preserve"> </t>
        </is>
      </c>
      <c r="G16" s="4" t="inlineStr">
        <is>
          <t>[4]</t>
        </is>
      </c>
    </row>
    <row r="17">
      <c r="A17" s="4" t="inlineStr">
        <is>
          <t>0% Coupon Discount</t>
        </is>
      </c>
      <c r="C17" s="4" t="inlineStr">
        <is>
          <t xml:space="preserve"> </t>
        </is>
      </c>
    </row>
    <row r="18">
      <c r="A18" s="4" t="inlineStr">
        <is>
          <t>Loss (Gain) on Extinguishments</t>
        </is>
      </c>
      <c r="C18" s="4" t="inlineStr">
        <is>
          <t xml:space="preserve"> </t>
        </is>
      </c>
    </row>
    <row r="19">
      <c r="A19" s="4" t="inlineStr">
        <is>
          <t>Loss (Gain) on Extinguishments</t>
        </is>
      </c>
      <c r="C19" s="4" t="inlineStr">
        <is>
          <t xml:space="preserve"> </t>
        </is>
      </c>
    </row>
    <row r="20">
      <c r="A20" s="4" t="inlineStr">
        <is>
          <t>Net Carrying Value</t>
        </is>
      </c>
      <c r="C20" s="5" t="n">
        <v>10000000</v>
      </c>
      <c r="F20" s="6" t="n">
        <v>10000000</v>
      </c>
      <c r="G20" s="4" t="inlineStr">
        <is>
          <t>[4]</t>
        </is>
      </c>
    </row>
    <row r="21">
      <c r="A21" s="4" t="inlineStr">
        <is>
          <t>Related Party Notes, NPA Tranche, Due October 2021 [Member]</t>
        </is>
      </c>
    </row>
    <row r="22">
      <c r="A22" s="3" t="inlineStr">
        <is>
          <t>Related Party Notes Payable (Details) - Schedule of Notes Payable [Line Items]</t>
        </is>
      </c>
    </row>
    <row r="23">
      <c r="A23" s="4" t="inlineStr">
        <is>
          <t>Contractual Interest Rates</t>
        </is>
      </c>
      <c r="C23" s="4" t="inlineStr">
        <is>
          <t>October 9, 2021</t>
        </is>
      </c>
      <c r="E23" s="4" t="inlineStr">
        <is>
          <t>May 31, 2020</t>
        </is>
      </c>
    </row>
    <row r="24">
      <c r="A24" s="4" t="inlineStr">
        <is>
          <t>Unpaid Balance</t>
        </is>
      </c>
      <c r="C24" s="7" t="n">
        <v>0.1</v>
      </c>
      <c r="E24" s="7" t="n">
        <v>0.1</v>
      </c>
      <c r="F24" s="6" t="n">
        <v>18112000</v>
      </c>
      <c r="G24" s="4" t="inlineStr">
        <is>
          <t>[5]</t>
        </is>
      </c>
    </row>
    <row r="25">
      <c r="A25" s="4" t="inlineStr">
        <is>
          <t>Fair Value Measurement Adjustments</t>
        </is>
      </c>
      <c r="C25" s="6" t="n">
        <v>18112000</v>
      </c>
      <c r="E25" s="6" t="n">
        <v>18112000</v>
      </c>
      <c r="F25" s="6" t="n">
        <v>3657000</v>
      </c>
      <c r="G25" s="4" t="inlineStr">
        <is>
          <t>[5]</t>
        </is>
      </c>
    </row>
    <row r="26">
      <c r="A26" s="4" t="inlineStr">
        <is>
          <t>0% Coupon Discount</t>
        </is>
      </c>
      <c r="C26" s="6" t="n">
        <v>3515000</v>
      </c>
      <c r="E26" s="6" t="n">
        <v>3410000</v>
      </c>
    </row>
    <row r="27">
      <c r="A27" s="4" t="inlineStr">
        <is>
          <t>Loss (Gain) on Extinguishments</t>
        </is>
      </c>
      <c r="C27" s="4" t="inlineStr">
        <is>
          <t xml:space="preserve"> </t>
        </is>
      </c>
      <c r="E27" s="4" t="inlineStr">
        <is>
          <t xml:space="preserve"> </t>
        </is>
      </c>
    </row>
    <row r="28">
      <c r="A28" s="4" t="inlineStr">
        <is>
          <t>Loss (Gain) on Extinguishments</t>
        </is>
      </c>
      <c r="C28" s="4" t="inlineStr">
        <is>
          <t xml:space="preserve"> </t>
        </is>
      </c>
    </row>
    <row r="29">
      <c r="A29" s="4" t="inlineStr">
        <is>
          <t>Net Carrying Value</t>
        </is>
      </c>
      <c r="C29" s="5" t="n">
        <v>21627000</v>
      </c>
      <c r="E29" s="5" t="n">
        <v>21522000</v>
      </c>
      <c r="F29" s="6" t="n">
        <v>21769000</v>
      </c>
      <c r="G29" s="4" t="inlineStr">
        <is>
          <t>[5]</t>
        </is>
      </c>
    </row>
    <row r="30">
      <c r="A30" s="4" t="inlineStr">
        <is>
          <t>Related party notes – China [Member]</t>
        </is>
      </c>
    </row>
    <row r="31">
      <c r="A31" s="3" t="inlineStr">
        <is>
          <t>Related Party Notes Payable (Details) - Schedule of Notes Payable [Line Items]</t>
        </is>
      </c>
    </row>
    <row r="32">
      <c r="A32" s="4" t="inlineStr">
        <is>
          <t>Contractual Interest Rates</t>
        </is>
      </c>
      <c r="C32" s="4" t="inlineStr">
        <is>
          <t>Due on Demand</t>
        </is>
      </c>
      <c r="E32" s="4" t="inlineStr">
        <is>
          <t>Due on Demand</t>
        </is>
      </c>
    </row>
    <row r="33">
      <c r="A33" s="4" t="inlineStr">
        <is>
          <t>Unpaid Balance</t>
        </is>
      </c>
      <c r="C33" s="7" t="n">
        <v>0.18</v>
      </c>
      <c r="D33" s="4" t="inlineStr">
        <is>
          <t>[1],[3]</t>
        </is>
      </c>
      <c r="E33" s="7" t="n">
        <v>0.18</v>
      </c>
    </row>
    <row r="34">
      <c r="A34" s="4" t="inlineStr">
        <is>
          <t>Fair Value Measurement Adjustments</t>
        </is>
      </c>
      <c r="C34" s="6" t="n">
        <v>9196000</v>
      </c>
      <c r="E34" s="6" t="n">
        <v>8601000</v>
      </c>
    </row>
    <row r="35">
      <c r="A35" s="4" t="inlineStr">
        <is>
          <t>0% Coupon Discount</t>
        </is>
      </c>
      <c r="C35" s="4" t="inlineStr">
        <is>
          <t xml:space="preserve"> </t>
        </is>
      </c>
      <c r="E35" s="4" t="inlineStr">
        <is>
          <t xml:space="preserve"> </t>
        </is>
      </c>
    </row>
    <row r="36">
      <c r="A36" s="4" t="inlineStr">
        <is>
          <t>Loss (Gain) on Extinguishments</t>
        </is>
      </c>
      <c r="C36" s="4" t="inlineStr">
        <is>
          <t xml:space="preserve"> </t>
        </is>
      </c>
      <c r="E36" s="4" t="inlineStr">
        <is>
          <t xml:space="preserve"> </t>
        </is>
      </c>
    </row>
    <row r="37">
      <c r="A37" s="4" t="inlineStr">
        <is>
          <t>Loss (Gain) on Extinguishments</t>
        </is>
      </c>
      <c r="C37" s="4" t="inlineStr">
        <is>
          <t xml:space="preserve"> </t>
        </is>
      </c>
    </row>
    <row r="38">
      <c r="A38" s="4" t="inlineStr">
        <is>
          <t>Net Carrying Value</t>
        </is>
      </c>
      <c r="C38" s="5" t="n">
        <v>9196000</v>
      </c>
      <c r="E38" s="6" t="n">
        <v>8601000</v>
      </c>
    </row>
    <row r="39">
      <c r="A39" s="4" t="inlineStr">
        <is>
          <t>Related party notes – China various other [Member]</t>
        </is>
      </c>
    </row>
    <row r="40">
      <c r="A40" s="3" t="inlineStr">
        <is>
          <t>Related Party Notes Payable (Details) - Schedule of Notes Payable [Line Items]</t>
        </is>
      </c>
    </row>
    <row r="41">
      <c r="A41" s="4" t="inlineStr">
        <is>
          <t>Contractual Interest Rates</t>
        </is>
      </c>
      <c r="C41" s="4" t="inlineStr">
        <is>
          <t>Due on Demand</t>
        </is>
      </c>
    </row>
    <row r="42">
      <c r="A42" s="4" t="inlineStr">
        <is>
          <t>Fair Value Measurement Adjustments</t>
        </is>
      </c>
      <c r="C42" s="5" t="n">
        <v>6548000</v>
      </c>
    </row>
    <row r="43">
      <c r="A43" s="4" t="inlineStr">
        <is>
          <t>0% Coupon Discount</t>
        </is>
      </c>
      <c r="C43" s="4" t="inlineStr">
        <is>
          <t xml:space="preserve"> </t>
        </is>
      </c>
    </row>
    <row r="44">
      <c r="A44" s="4" t="inlineStr">
        <is>
          <t>Loss (Gain) on Extinguishments</t>
        </is>
      </c>
      <c r="C44" s="6" t="n">
        <v>-190000</v>
      </c>
    </row>
    <row r="45">
      <c r="A45" s="4" t="inlineStr">
        <is>
          <t>Loss (Gain) on Extinguishments</t>
        </is>
      </c>
      <c r="C45" s="6" t="n">
        <v>-22000</v>
      </c>
    </row>
    <row r="46">
      <c r="A46" s="4" t="inlineStr">
        <is>
          <t>Net Carrying Value</t>
        </is>
      </c>
      <c r="C46" s="5" t="n">
        <v>6336000</v>
      </c>
    </row>
    <row r="47">
      <c r="A47" s="4" t="inlineStr">
        <is>
          <t>Related party notes – China various other [Member]</t>
        </is>
      </c>
    </row>
    <row r="48">
      <c r="A48" s="3" t="inlineStr">
        <is>
          <t>Related Party Notes Payable (Details) - Schedule of Notes Payable [Line Items]</t>
        </is>
      </c>
    </row>
    <row r="49">
      <c r="A49" s="4" t="inlineStr">
        <is>
          <t>Contractual Interest Rates</t>
        </is>
      </c>
      <c r="C49" s="4" t="inlineStr">
        <is>
          <t>Due on Demand</t>
        </is>
      </c>
    </row>
    <row r="50">
      <c r="A50" s="4" t="inlineStr">
        <is>
          <t>Unpaid Balance</t>
        </is>
      </c>
      <c r="C50" s="7" t="n">
        <v>0.08989999999999999</v>
      </c>
    </row>
    <row r="51">
      <c r="A51" s="4" t="inlineStr">
        <is>
          <t>Fair Value Measurement Adjustments</t>
        </is>
      </c>
      <c r="C51" s="6" t="n">
        <v>1410000</v>
      </c>
    </row>
    <row r="52">
      <c r="A52" s="4" t="inlineStr">
        <is>
          <t>0% Coupon Discount</t>
        </is>
      </c>
      <c r="C52" s="4" t="inlineStr">
        <is>
          <t xml:space="preserve"> </t>
        </is>
      </c>
    </row>
    <row r="53">
      <c r="A53" s="4" t="inlineStr">
        <is>
          <t>Loss (Gain) on Extinguishments</t>
        </is>
      </c>
      <c r="C53" s="4" t="inlineStr">
        <is>
          <t xml:space="preserve"> </t>
        </is>
      </c>
    </row>
    <row r="54">
      <c r="A54" s="4" t="inlineStr">
        <is>
          <t>Loss (Gain) on Extinguishments</t>
        </is>
      </c>
      <c r="C54" s="6" t="n">
        <v>-3000</v>
      </c>
    </row>
    <row r="55">
      <c r="A55" s="4" t="inlineStr">
        <is>
          <t>Net Carrying Value</t>
        </is>
      </c>
      <c r="C55" s="5" t="n">
        <v>1407000</v>
      </c>
    </row>
    <row r="56">
      <c r="A56" s="4" t="inlineStr">
        <is>
          <t>Related Party Note, China Various Other, Due On Demand At 0.00% [Member]</t>
        </is>
      </c>
    </row>
    <row r="57">
      <c r="A57" s="3" t="inlineStr">
        <is>
          <t>Related Party Notes Payable (Details) - Schedule of Notes Payable [Line Items]</t>
        </is>
      </c>
    </row>
    <row r="58">
      <c r="A58" s="4" t="inlineStr">
        <is>
          <t>Contractual Interest Rates</t>
        </is>
      </c>
      <c r="C58" s="4" t="inlineStr">
        <is>
          <t>Due on Demand</t>
        </is>
      </c>
    </row>
    <row r="59">
      <c r="A59" s="4" t="inlineStr">
        <is>
          <t>Unpaid Balance</t>
        </is>
      </c>
      <c r="C59" s="5" t="n">
        <v>0</v>
      </c>
    </row>
    <row r="60">
      <c r="A60" s="4" t="inlineStr">
        <is>
          <t>Fair Value Measurement Adjustments</t>
        </is>
      </c>
      <c r="C60" s="6" t="n">
        <v>424000</v>
      </c>
    </row>
    <row r="61">
      <c r="A61" s="4" t="inlineStr">
        <is>
          <t>0% Coupon Discount</t>
        </is>
      </c>
      <c r="C61" s="4" t="inlineStr">
        <is>
          <t xml:space="preserve"> </t>
        </is>
      </c>
    </row>
    <row r="62">
      <c r="A62" s="4" t="inlineStr">
        <is>
          <t>Loss (Gain) on Extinguishments</t>
        </is>
      </c>
      <c r="C62" s="4" t="inlineStr">
        <is>
          <t xml:space="preserve"> </t>
        </is>
      </c>
    </row>
    <row r="63">
      <c r="A63" s="4" t="inlineStr">
        <is>
          <t>Loss (Gain) on Extinguishments</t>
        </is>
      </c>
      <c r="C63" s="4" t="inlineStr">
        <is>
          <t xml:space="preserve"> </t>
        </is>
      </c>
    </row>
    <row r="64">
      <c r="A64" s="4" t="inlineStr">
        <is>
          <t>Net Carrying Value</t>
        </is>
      </c>
      <c r="C64" s="5" t="n">
        <v>424000</v>
      </c>
    </row>
    <row r="65">
      <c r="A65" s="4" t="inlineStr">
        <is>
          <t>Related Party Notes, Other, Due June 2021 One [Member]</t>
        </is>
      </c>
    </row>
    <row r="66">
      <c r="A66" s="3" t="inlineStr">
        <is>
          <t>Related Party Notes Payable (Details) - Schedule of Notes Payable [Line Items]</t>
        </is>
      </c>
    </row>
    <row r="67">
      <c r="A67" s="4" t="inlineStr">
        <is>
          <t>Contractual Interest Rates</t>
        </is>
      </c>
      <c r="C67" s="4" t="inlineStr">
        <is>
          <t>June 30, 2021</t>
        </is>
      </c>
    </row>
    <row r="68">
      <c r="A68" s="4" t="inlineStr">
        <is>
          <t>Unpaid Balance</t>
        </is>
      </c>
      <c r="C68" s="7" t="n">
        <v>0.0699</v>
      </c>
    </row>
    <row r="69">
      <c r="A69" s="4" t="inlineStr">
        <is>
          <t>Fair Value Measurement Adjustments</t>
        </is>
      </c>
      <c r="C69" s="6" t="n">
        <v>4160000</v>
      </c>
    </row>
    <row r="70">
      <c r="A70" s="4" t="inlineStr">
        <is>
          <t>0% Coupon Discount</t>
        </is>
      </c>
      <c r="C70" s="4" t="inlineStr">
        <is>
          <t xml:space="preserve"> </t>
        </is>
      </c>
    </row>
    <row r="71">
      <c r="A71" s="4" t="inlineStr">
        <is>
          <t>Loss (Gain) on Extinguishments</t>
        </is>
      </c>
      <c r="C71" s="4" t="inlineStr">
        <is>
          <t xml:space="preserve"> </t>
        </is>
      </c>
    </row>
    <row r="72">
      <c r="A72" s="4" t="inlineStr">
        <is>
          <t>Loss (Gain) on Extinguishments</t>
        </is>
      </c>
      <c r="C72" s="6" t="n">
        <v>-50000</v>
      </c>
    </row>
    <row r="73">
      <c r="A73" s="4" t="inlineStr">
        <is>
          <t>Net Carrying Value</t>
        </is>
      </c>
      <c r="C73" s="5" t="n">
        <v>4110000</v>
      </c>
    </row>
    <row r="74">
      <c r="A74" s="4" t="inlineStr">
        <is>
          <t>Related Party Notes, Other, Due June 2021 At 8.00% [Member]</t>
        </is>
      </c>
    </row>
    <row r="75">
      <c r="A75" s="3" t="inlineStr">
        <is>
          <t>Related Party Notes Payable (Details) - Schedule of Notes Payable [Line Items]</t>
        </is>
      </c>
    </row>
    <row r="76">
      <c r="A76" s="4" t="inlineStr">
        <is>
          <t>Contractual Interest Rates</t>
        </is>
      </c>
      <c r="C76" s="4" t="inlineStr">
        <is>
          <t>June 30, 2021</t>
        </is>
      </c>
    </row>
    <row r="77">
      <c r="A77" s="4" t="inlineStr">
        <is>
          <t>Unpaid Balance</t>
        </is>
      </c>
      <c r="C77" s="7" t="n">
        <v>0.08</v>
      </c>
      <c r="F77" s="6" t="n">
        <v>6452000</v>
      </c>
      <c r="G77" s="4" t="inlineStr">
        <is>
          <t>[4]</t>
        </is>
      </c>
    </row>
    <row r="78">
      <c r="A78" s="4" t="inlineStr">
        <is>
          <t>Fair Value Measurement Adjustments</t>
        </is>
      </c>
      <c r="C78" s="6" t="n">
        <v>6452000</v>
      </c>
      <c r="F78" s="4" t="inlineStr">
        <is>
          <t xml:space="preserve"> </t>
        </is>
      </c>
      <c r="G78" s="4" t="inlineStr">
        <is>
          <t>[4]</t>
        </is>
      </c>
    </row>
    <row r="79">
      <c r="A79" s="4" t="inlineStr">
        <is>
          <t>0% Coupon Discount</t>
        </is>
      </c>
      <c r="C79" s="4" t="inlineStr">
        <is>
          <t xml:space="preserve"> </t>
        </is>
      </c>
    </row>
    <row r="80">
      <c r="A80" s="4" t="inlineStr">
        <is>
          <t>Loss (Gain) on Extinguishments</t>
        </is>
      </c>
      <c r="C80" s="4" t="inlineStr">
        <is>
          <t xml:space="preserve"> </t>
        </is>
      </c>
    </row>
    <row r="81">
      <c r="A81" s="4" t="inlineStr">
        <is>
          <t>Loss (Gain) on Extinguishments</t>
        </is>
      </c>
      <c r="C81" s="6" t="n">
        <v>-35000</v>
      </c>
    </row>
    <row r="82">
      <c r="A82" s="4" t="inlineStr">
        <is>
          <t>Net Carrying Value</t>
        </is>
      </c>
      <c r="C82" s="6" t="n">
        <v>6417000</v>
      </c>
      <c r="F82" s="6" t="n">
        <v>6452000</v>
      </c>
      <c r="G82" s="4" t="inlineStr">
        <is>
          <t>[4]</t>
        </is>
      </c>
    </row>
    <row r="83">
      <c r="A83" s="4" t="inlineStr">
        <is>
          <t>Notes Payable Related Party [Member]</t>
        </is>
      </c>
    </row>
    <row r="84">
      <c r="A84" s="3" t="inlineStr">
        <is>
          <t>Related Party Notes Payable (Details) - Schedule of Notes Payable [Line Items]</t>
        </is>
      </c>
    </row>
    <row r="85">
      <c r="A85" s="4" t="inlineStr">
        <is>
          <t>Unpaid Balance</t>
        </is>
      </c>
      <c r="C85" s="6" t="n">
        <v>296845000</v>
      </c>
      <c r="F85" s="6" t="n">
        <v>204098000</v>
      </c>
    </row>
    <row r="86">
      <c r="A86" s="4" t="inlineStr">
        <is>
          <t>Fair Value Measurement Adjustments</t>
        </is>
      </c>
      <c r="C86" s="6" t="n">
        <v>296845000</v>
      </c>
      <c r="E86" s="6" t="n">
        <v>287337000</v>
      </c>
      <c r="F86" s="6" t="n">
        <v>3657000</v>
      </c>
    </row>
    <row r="87">
      <c r="A87" s="4" t="inlineStr">
        <is>
          <t>0% Coupon Discount</t>
        </is>
      </c>
      <c r="C87" s="6" t="n">
        <v>3515000</v>
      </c>
      <c r="E87" s="6" t="n">
        <v>3410000</v>
      </c>
    </row>
    <row r="88">
      <c r="A88" s="4" t="inlineStr">
        <is>
          <t>Loss (Gain) on Extinguishments</t>
        </is>
      </c>
      <c r="C88" s="6" t="n">
        <v>-1051000</v>
      </c>
      <c r="E88" s="6" t="n">
        <v>-4164000</v>
      </c>
    </row>
    <row r="89">
      <c r="A89" s="4" t="inlineStr">
        <is>
          <t>Loss (Gain) on Extinguishments</t>
        </is>
      </c>
      <c r="C89" s="6" t="n">
        <v>94000</v>
      </c>
    </row>
    <row r="90">
      <c r="A90" s="4" t="inlineStr">
        <is>
          <t>Net Carrying Value</t>
        </is>
      </c>
      <c r="C90" s="6" t="n">
        <v>299403000</v>
      </c>
      <c r="E90" s="5" t="n">
        <v>286583000</v>
      </c>
      <c r="F90" s="5" t="n">
        <v>207755000</v>
      </c>
    </row>
    <row r="91">
      <c r="A91" s="4" t="inlineStr">
        <is>
          <t>Related Party Note, Due December 2020 [Member]</t>
        </is>
      </c>
    </row>
    <row r="92">
      <c r="A92" s="3" t="inlineStr">
        <is>
          <t>Related Party Notes Payable (Details) - Schedule of Notes Payable [Line Items]</t>
        </is>
      </c>
    </row>
    <row r="93">
      <c r="A93" s="4" t="inlineStr">
        <is>
          <t>Contractual Interest Rates</t>
        </is>
      </c>
      <c r="B93" s="4" t="inlineStr">
        <is>
          <t>[1]</t>
        </is>
      </c>
      <c r="E93" s="4" t="inlineStr">
        <is>
          <t>December 31, 2020</t>
        </is>
      </c>
    </row>
    <row r="94">
      <c r="A94" s="4" t="inlineStr">
        <is>
          <t>Unpaid Balance</t>
        </is>
      </c>
      <c r="E94" s="7" t="n">
        <v>0.12</v>
      </c>
    </row>
    <row r="95">
      <c r="A95" s="4" t="inlineStr">
        <is>
          <t>Fair Value Measurement Adjustments</t>
        </is>
      </c>
      <c r="B95" s="4" t="inlineStr">
        <is>
          <t>[1]</t>
        </is>
      </c>
      <c r="E95" s="6" t="n">
        <v>215940000</v>
      </c>
    </row>
    <row r="96">
      <c r="A96" s="4" t="inlineStr">
        <is>
          <t>0% Coupon Discount</t>
        </is>
      </c>
      <c r="B96" s="4" t="inlineStr">
        <is>
          <t>[1]</t>
        </is>
      </c>
      <c r="E96" s="4" t="inlineStr">
        <is>
          <t xml:space="preserve"> </t>
        </is>
      </c>
    </row>
    <row r="97">
      <c r="A97" s="4" t="inlineStr">
        <is>
          <t>Loss (Gain) on Extinguishments</t>
        </is>
      </c>
      <c r="B97" s="4" t="inlineStr">
        <is>
          <t>[1]</t>
        </is>
      </c>
      <c r="E97" s="4" t="inlineStr">
        <is>
          <t xml:space="preserve"> </t>
        </is>
      </c>
    </row>
    <row r="98">
      <c r="A98" s="4" t="inlineStr">
        <is>
          <t>Net Carrying Value</t>
        </is>
      </c>
      <c r="B98" s="4" t="inlineStr">
        <is>
          <t>[1]</t>
        </is>
      </c>
      <c r="E98" s="5" t="n">
        <v>215940000</v>
      </c>
    </row>
    <row r="99">
      <c r="A99" s="4" t="inlineStr">
        <is>
          <t>Related Party Notes, Due On Demand [Member]</t>
        </is>
      </c>
    </row>
    <row r="100">
      <c r="A100" s="3" t="inlineStr">
        <is>
          <t>Related Party Notes Payable (Details) - Schedule of Notes Payable [Line Items]</t>
        </is>
      </c>
    </row>
    <row r="101">
      <c r="A101" s="4" t="inlineStr">
        <is>
          <t>Contractual Interest Rates</t>
        </is>
      </c>
      <c r="B101" s="4" t="inlineStr">
        <is>
          <t>[1]</t>
        </is>
      </c>
      <c r="E101" s="4" t="inlineStr">
        <is>
          <t>Due on Demand</t>
        </is>
      </c>
    </row>
    <row r="102">
      <c r="A102" s="4" t="inlineStr">
        <is>
          <t>Unpaid Balance</t>
        </is>
      </c>
      <c r="B102" s="4" t="inlineStr">
        <is>
          <t>[6]</t>
        </is>
      </c>
      <c r="E102" s="4" t="inlineStr">
        <is>
          <t xml:space="preserve"> </t>
        </is>
      </c>
    </row>
    <row r="103">
      <c r="A103" s="4" t="inlineStr">
        <is>
          <t>Fair Value Measurement Adjustments</t>
        </is>
      </c>
      <c r="B103" s="4" t="inlineStr">
        <is>
          <t>[1]</t>
        </is>
      </c>
      <c r="E103" s="6" t="n">
        <v>24399000</v>
      </c>
    </row>
    <row r="104">
      <c r="A104" s="4" t="inlineStr">
        <is>
          <t>0% Coupon Discount</t>
        </is>
      </c>
      <c r="B104" s="4" t="inlineStr">
        <is>
          <t>[1]</t>
        </is>
      </c>
      <c r="E104" s="4" t="inlineStr">
        <is>
          <t xml:space="preserve"> </t>
        </is>
      </c>
    </row>
    <row r="105">
      <c r="A105" s="4" t="inlineStr">
        <is>
          <t>Loss (Gain) on Extinguishments</t>
        </is>
      </c>
      <c r="B105" s="4" t="inlineStr">
        <is>
          <t>[1]</t>
        </is>
      </c>
      <c r="E105" s="6" t="n">
        <v>-3557000</v>
      </c>
    </row>
    <row r="106">
      <c r="A106" s="4" t="inlineStr">
        <is>
          <t>Net Carrying Value</t>
        </is>
      </c>
      <c r="B106" s="4" t="inlineStr">
        <is>
          <t>[1]</t>
        </is>
      </c>
      <c r="E106" s="5" t="n">
        <v>20842000</v>
      </c>
    </row>
    <row r="107">
      <c r="A107" s="4" t="inlineStr">
        <is>
          <t>Related Party Notes, China, Due On Demand One [Member]</t>
        </is>
      </c>
    </row>
    <row r="108">
      <c r="A108" s="3" t="inlineStr">
        <is>
          <t>Related Party Notes Payable (Details) - Schedule of Notes Payable [Line Items]</t>
        </is>
      </c>
    </row>
    <row r="109">
      <c r="A109" s="4" t="inlineStr">
        <is>
          <t>Contractual Interest Rates</t>
        </is>
      </c>
      <c r="E109" s="4" t="inlineStr">
        <is>
          <t>Due on Demand</t>
        </is>
      </c>
    </row>
    <row r="110">
      <c r="A110" s="4" t="inlineStr">
        <is>
          <t>Unpaid Balance</t>
        </is>
      </c>
      <c r="E110" s="7" t="n">
        <v>0.15</v>
      </c>
    </row>
    <row r="111">
      <c r="A111" s="4" t="inlineStr">
        <is>
          <t>Fair Value Measurement Adjustments</t>
        </is>
      </c>
      <c r="E111" s="6" t="n">
        <v>10000000</v>
      </c>
    </row>
    <row r="112">
      <c r="A112" s="4" t="inlineStr">
        <is>
          <t>0% Coupon Discount</t>
        </is>
      </c>
      <c r="E112" s="4" t="inlineStr">
        <is>
          <t xml:space="preserve"> </t>
        </is>
      </c>
    </row>
    <row r="113">
      <c r="A113" s="4" t="inlineStr">
        <is>
          <t>Loss (Gain) on Extinguishments</t>
        </is>
      </c>
      <c r="E113" s="4" t="inlineStr">
        <is>
          <t xml:space="preserve"> </t>
        </is>
      </c>
    </row>
    <row r="114">
      <c r="A114" s="4" t="inlineStr">
        <is>
          <t>Net Carrying Value</t>
        </is>
      </c>
      <c r="E114" s="5" t="n">
        <v>10000000</v>
      </c>
    </row>
    <row r="115">
      <c r="A115" s="4" t="inlineStr">
        <is>
          <t>elated Party Notes, China Various Other, Due On Demand [Member]</t>
        </is>
      </c>
    </row>
    <row r="116">
      <c r="A116" s="3" t="inlineStr">
        <is>
          <t>Related Party Notes Payable (Details) - Schedule of Notes Payable [Line Items]</t>
        </is>
      </c>
    </row>
    <row r="117">
      <c r="A117" s="4" t="inlineStr">
        <is>
          <t>Contractual Interest Rates</t>
        </is>
      </c>
      <c r="E117" s="4" t="inlineStr">
        <is>
          <t>Due on Demand</t>
        </is>
      </c>
    </row>
    <row r="118">
      <c r="A118" s="4" t="inlineStr">
        <is>
          <t>Fair Value Measurement Adjustments</t>
        </is>
      </c>
      <c r="E118" s="5" t="n">
        <v>6125000</v>
      </c>
    </row>
    <row r="119">
      <c r="A119" s="4" t="inlineStr">
        <is>
          <t>0% Coupon Discount</t>
        </is>
      </c>
      <c r="E119" s="4" t="inlineStr">
        <is>
          <t xml:space="preserve"> </t>
        </is>
      </c>
    </row>
    <row r="120">
      <c r="A120" s="4" t="inlineStr">
        <is>
          <t>Loss (Gain) on Extinguishments</t>
        </is>
      </c>
      <c r="E120" s="6" t="n">
        <v>-607000</v>
      </c>
    </row>
    <row r="121">
      <c r="A121" s="4" t="inlineStr">
        <is>
          <t>Net Carrying Value</t>
        </is>
      </c>
      <c r="E121" s="5" t="n">
        <v>5518000</v>
      </c>
    </row>
    <row r="122">
      <c r="A122" s="4" t="inlineStr">
        <is>
          <t>Related Party Notes, Other, Due December 2020 [Member]</t>
        </is>
      </c>
    </row>
    <row r="123">
      <c r="A123" s="3" t="inlineStr">
        <is>
          <t>Related Party Notes Payable (Details) - Schedule of Notes Payable [Line Items]</t>
        </is>
      </c>
    </row>
    <row r="124">
      <c r="A124" s="4" t="inlineStr">
        <is>
          <t>Contractual Interest Rates</t>
        </is>
      </c>
      <c r="E124" s="4" t="inlineStr">
        <is>
          <t>December 31, 2020</t>
        </is>
      </c>
    </row>
    <row r="125">
      <c r="A125" s="4" t="inlineStr">
        <is>
          <t>Unpaid Balance</t>
        </is>
      </c>
      <c r="E125" s="7" t="n">
        <v>0.0699</v>
      </c>
    </row>
    <row r="126">
      <c r="A126" s="4" t="inlineStr">
        <is>
          <t>Fair Value Measurement Adjustments</t>
        </is>
      </c>
      <c r="E126" s="6" t="n">
        <v>4160000</v>
      </c>
    </row>
    <row r="127">
      <c r="A127" s="4" t="inlineStr">
        <is>
          <t>0% Coupon Discount</t>
        </is>
      </c>
      <c r="E127" s="4" t="inlineStr">
        <is>
          <t xml:space="preserve"> </t>
        </is>
      </c>
    </row>
    <row r="128">
      <c r="A128" s="4" t="inlineStr">
        <is>
          <t>Loss (Gain) on Extinguishments</t>
        </is>
      </c>
      <c r="E128" s="4" t="inlineStr">
        <is>
          <t xml:space="preserve"> </t>
        </is>
      </c>
    </row>
    <row r="129">
      <c r="A129" s="4" t="inlineStr">
        <is>
          <t>Net Carrying Value</t>
        </is>
      </c>
      <c r="E129" s="6" t="n">
        <v>4160000</v>
      </c>
    </row>
    <row r="130">
      <c r="A130" s="4" t="inlineStr">
        <is>
          <t>Minimum [Member] | Related party notes – China various other [Member]</t>
        </is>
      </c>
    </row>
    <row r="131">
      <c r="A131" s="3" t="inlineStr">
        <is>
          <t>Related Party Notes Payable (Details) - Schedule of Notes Payable [Line Items]</t>
        </is>
      </c>
    </row>
    <row r="132">
      <c r="A132" s="4" t="inlineStr">
        <is>
          <t>Unpaid Balance</t>
        </is>
      </c>
      <c r="C132" s="6" t="n">
        <v>0</v>
      </c>
    </row>
    <row r="133">
      <c r="A133" s="4" t="inlineStr">
        <is>
          <t>Minimum [Member] | Related Party Notes, Due On Demand [Member]</t>
        </is>
      </c>
    </row>
    <row r="134">
      <c r="A134" s="3" t="inlineStr">
        <is>
          <t>Related Party Notes Payable (Details) - Schedule of Notes Payable [Line Items]</t>
        </is>
      </c>
    </row>
    <row r="135">
      <c r="A135" s="4" t="inlineStr">
        <is>
          <t>Unpaid Balance</t>
        </is>
      </c>
      <c r="B135" s="4" t="inlineStr">
        <is>
          <t>[1]</t>
        </is>
      </c>
      <c r="E135" s="6" t="n">
        <v>0</v>
      </c>
    </row>
    <row r="136">
      <c r="A136" s="4" t="inlineStr">
        <is>
          <t>Minimum [Member] | elated Party Notes, China Various Other, Due On Demand [Member]</t>
        </is>
      </c>
    </row>
    <row r="137">
      <c r="A137" s="3" t="inlineStr">
        <is>
          <t>Related Party Notes Payable (Details) - Schedule of Notes Payable [Line Items]</t>
        </is>
      </c>
    </row>
    <row r="138">
      <c r="A138" s="4" t="inlineStr">
        <is>
          <t>Unpaid Balance</t>
        </is>
      </c>
      <c r="E138" s="6" t="n">
        <v>0</v>
      </c>
    </row>
    <row r="139">
      <c r="A139" s="4" t="inlineStr">
        <is>
          <t>Maximum [Member] | Related party notes – China various other [Member]</t>
        </is>
      </c>
    </row>
    <row r="140">
      <c r="A140" s="3" t="inlineStr">
        <is>
          <t>Related Party Notes Payable (Details) - Schedule of Notes Payable [Line Items]</t>
        </is>
      </c>
    </row>
    <row r="141">
      <c r="A141" s="4" t="inlineStr">
        <is>
          <t>Unpaid Balance</t>
        </is>
      </c>
      <c r="C141" s="7" t="n">
        <v>0.1</v>
      </c>
    </row>
    <row r="142">
      <c r="A142" s="4" t="inlineStr">
        <is>
          <t>Maximum [Member] | Related Party Notes, Due On Demand [Member]</t>
        </is>
      </c>
    </row>
    <row r="143">
      <c r="A143" s="3" t="inlineStr">
        <is>
          <t>Related Party Notes Payable (Details) - Schedule of Notes Payable [Line Items]</t>
        </is>
      </c>
    </row>
    <row r="144">
      <c r="A144" s="4" t="inlineStr">
        <is>
          <t>Unpaid Balance</t>
        </is>
      </c>
      <c r="B144" s="4" t="inlineStr">
        <is>
          <t>[1]</t>
        </is>
      </c>
      <c r="E144" s="10" t="n">
        <v>0.1</v>
      </c>
    </row>
    <row r="145">
      <c r="A145" s="4" t="inlineStr">
        <is>
          <t>Maximum [Member] | elated Party Notes, China Various Other, Due On Demand [Member]</t>
        </is>
      </c>
    </row>
    <row r="146">
      <c r="A146" s="3" t="inlineStr">
        <is>
          <t>Related Party Notes Payable (Details) - Schedule of Notes Payable [Line Items]</t>
        </is>
      </c>
    </row>
    <row r="147">
      <c r="A147" s="4" t="inlineStr">
        <is>
          <t>Unpaid Balance</t>
        </is>
      </c>
      <c r="E147" s="7" t="n">
        <v>0.1</v>
      </c>
    </row>
    <row r="148"/>
    <row r="149">
      <c r="A149" s="4" t="inlineStr">
        <is>
          <t>[1]</t>
        </is>
      </c>
      <c r="B149" s="4" t="inlineStr">
        <is>
          <t>During
2020, these related party notes payable were restructured into one related party note payable.</t>
        </is>
      </c>
    </row>
    <row r="150">
      <c r="A150" s="4" t="inlineStr">
        <is>
          <t>[2]</t>
        </is>
      </c>
      <c r="B150" s="4" t="inlineStr">
        <is>
          <t>On April 9, 2021, the Company signed agreements with certain of its related party notes holders to convert their notes with principal amounts of $194,810 and accrued interest of $71,764 into 57,513,413 shares of Class A-1 Convertible Preferred Stock with a conversion price of $1.67 per share and 87,003,560 shares of A-2 Preferred Stock with a conversion price of $1.96 per share. Under the agreements, the notes ceased to accrue interest on March 31, 2021. On May 13, 2021, related party notes payable with aggregating principal amounts of $90,869 and accrued interest of $43,490 was converted into 57,513,413 shares of Class A-1 Convertible Preferred Stock with a conversion price of $1.67 per share and 19,546,600 shares of Class A-2 Convertible Preferred Stock with a conversion price of $1.96 per share. The outstanding principal balance subsequent to the conversion was $149,674 as of June 30, 2021. The Class A-1 and A-2 Preferred Stock will convert into FFIE Class A Common Stock based on the Exchange Ratio. As of June 30, 2021, $125,071 of the related party notes payable were in default.</t>
        </is>
      </c>
    </row>
    <row r="151">
      <c r="A151" s="4" t="inlineStr">
        <is>
          <t>[3]</t>
        </is>
      </c>
      <c r="B151" s="4" t="inlineStr">
        <is>
          <t>Rate
as of December 31, 2020 and 2019, see footnotes for further discussion.</t>
        </is>
      </c>
    </row>
    <row r="152">
      <c r="A152" s="4" t="inlineStr">
        <is>
          <t>[4]</t>
        </is>
      </c>
      <c r="B152" s="4" t="inlineStr">
        <is>
          <t>As of June 30, 2021, the Company was in default on twelve of its related party notes with a principal value of $22,022. The Company was in compliance with all covenants under its remaining related party notes payable agreements as of June 30, 2021.</t>
        </is>
      </c>
    </row>
    <row r="153">
      <c r="A153" s="4" t="inlineStr">
        <is>
          <t>[5]</t>
        </is>
      </c>
      <c r="B153" s="4" t="inlineStr">
        <is>
          <t>On April 29, 2019, the Company executed the Note Purchase Agreement (“NPA”) with U.S. Bank National Association, as the notes agent, and Birch Lake Fund Management, LP as the collateral agent. The aggregate principal amount that may be issued under the NPA was $200,000. Upon both a Company Preferred Stock offering and prepayment notice by the holder, or on the maturity date of the notes payable, the holder may elect to convert all of the outstanding principal and accrued interest of the notes payable, plus a 20.00% premium, into shares of Preferred Stock in the offering. The Company elected the fair value option for these notes payable. (See Note 7. Fair Value of Financial Instruments.)</t>
        </is>
      </c>
    </row>
    <row r="154">
      <c r="A154" s="4" t="inlineStr">
        <is>
          <t>[6]</t>
        </is>
      </c>
      <c r="B154" s="4" t="inlineStr">
        <is>
          <t>During 2020, these related party notes payable were restructured into one related party note payable.</t>
        </is>
      </c>
    </row>
  </sheetData>
  <mergeCells count="12">
    <mergeCell ref="A1:B2"/>
    <mergeCell ref="C1:E1"/>
    <mergeCell ref="F1:G1"/>
    <mergeCell ref="C2:D2"/>
    <mergeCell ref="F2:G2"/>
    <mergeCell ref="A148:F148"/>
    <mergeCell ref="B149:F149"/>
    <mergeCell ref="B150:F150"/>
    <mergeCell ref="B151:F151"/>
    <mergeCell ref="B152:F152"/>
    <mergeCell ref="B153:F153"/>
    <mergeCell ref="B154:F15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Notes Payable (Details) - Schedule of Aggregate Principal Loan - FF Intelligent Mobility Global Holdings Ltd [Member] - USD ($) $ in Thousands</t>
        </is>
      </c>
      <c r="B1" s="2" t="inlineStr">
        <is>
          <t>12 Months Ended</t>
        </is>
      </c>
    </row>
    <row r="2">
      <c r="B2" s="2" t="inlineStr">
        <is>
          <t>Dec. 31, 2020</t>
        </is>
      </c>
      <c r="C2" s="2" t="inlineStr">
        <is>
          <t>Dec. 31, 2019</t>
        </is>
      </c>
    </row>
    <row r="3">
      <c r="A3" s="4" t="inlineStr">
        <is>
          <t>Note Purchase Agreements [Member]</t>
        </is>
      </c>
    </row>
    <row r="4">
      <c r="A4" s="3" t="inlineStr">
        <is>
          <t>Condensed Cash Flow Statements, Captions [Line Items]</t>
        </is>
      </c>
    </row>
    <row r="5">
      <c r="A5" s="4" t="inlineStr">
        <is>
          <t>Accrued interest</t>
        </is>
      </c>
      <c r="B5" s="5" t="n">
        <v>134</v>
      </c>
      <c r="C5" s="5" t="n">
        <v>30</v>
      </c>
    </row>
    <row r="6">
      <c r="A6" s="4" t="inlineStr">
        <is>
          <t>Interest expense</t>
        </is>
      </c>
      <c r="B6" s="6" t="n">
        <v>166</v>
      </c>
      <c r="C6" s="6" t="n">
        <v>30</v>
      </c>
    </row>
    <row r="7">
      <c r="A7" s="4" t="inlineStr">
        <is>
          <t>Unrealized foreign exchange (gain) loss on principal</t>
        </is>
      </c>
      <c r="B7" s="4" t="inlineStr">
        <is>
          <t xml:space="preserve"> </t>
        </is>
      </c>
      <c r="C7" s="4" t="inlineStr">
        <is>
          <t xml:space="preserve"> </t>
        </is>
      </c>
    </row>
    <row r="8">
      <c r="A8" s="4" t="inlineStr">
        <is>
          <t>Unrealized foreign exchange (gain) loss on accrued interest</t>
        </is>
      </c>
      <c r="B8" s="4" t="inlineStr">
        <is>
          <t xml:space="preserve"> </t>
        </is>
      </c>
      <c r="C8" s="4" t="inlineStr">
        <is>
          <t xml:space="preserve"> </t>
        </is>
      </c>
    </row>
    <row r="9">
      <c r="A9" s="4" t="inlineStr">
        <is>
          <t>Principal payments</t>
        </is>
      </c>
      <c r="B9" s="4" t="inlineStr">
        <is>
          <t xml:space="preserve"> </t>
        </is>
      </c>
      <c r="C9" s="4" t="inlineStr">
        <is>
          <t xml:space="preserve"> </t>
        </is>
      </c>
    </row>
    <row r="10">
      <c r="A10" s="4" t="inlineStr">
        <is>
          <t>Interest payments</t>
        </is>
      </c>
      <c r="B10" s="6" t="n">
        <v>62</v>
      </c>
      <c r="C10" s="4" t="inlineStr">
        <is>
          <t xml:space="preserve"> </t>
        </is>
      </c>
    </row>
    <row r="11">
      <c r="A11" s="4" t="inlineStr">
        <is>
          <t>Proceeds</t>
        </is>
      </c>
      <c r="B11" s="4" t="inlineStr">
        <is>
          <t xml:space="preserve"> </t>
        </is>
      </c>
      <c r="C11" s="4" t="inlineStr">
        <is>
          <t xml:space="preserve"> </t>
        </is>
      </c>
    </row>
    <row r="12">
      <c r="A12" s="4" t="inlineStr">
        <is>
          <t>Faraday &amp; Future (HK) Limited[Member]</t>
        </is>
      </c>
    </row>
    <row r="13">
      <c r="A13" s="3" t="inlineStr">
        <is>
          <t>Condensed Cash Flow Statements, Captions [Line Items]</t>
        </is>
      </c>
    </row>
    <row r="14">
      <c r="A14" s="4" t="inlineStr">
        <is>
          <t>Outstanding principal</t>
        </is>
      </c>
      <c r="B14" s="4" t="inlineStr">
        <is>
          <t xml:space="preserve"> </t>
        </is>
      </c>
      <c r="C14" s="6" t="n">
        <v>149081</v>
      </c>
    </row>
    <row r="15">
      <c r="A15" s="4" t="inlineStr">
        <is>
          <t>Accrued interest</t>
        </is>
      </c>
      <c r="B15" s="4" t="inlineStr">
        <is>
          <t xml:space="preserve"> </t>
        </is>
      </c>
      <c r="C15" s="6" t="n">
        <v>19657</v>
      </c>
    </row>
    <row r="16">
      <c r="A16" s="4" t="inlineStr">
        <is>
          <t>Interest expense</t>
        </is>
      </c>
      <c r="B16" s="6" t="n">
        <v>11959</v>
      </c>
      <c r="C16" s="6" t="n">
        <v>17889</v>
      </c>
    </row>
    <row r="17">
      <c r="A17" s="4" t="inlineStr">
        <is>
          <t>Unrealized foreign exchange (gain) loss on principal</t>
        </is>
      </c>
      <c r="B17" s="4" t="inlineStr">
        <is>
          <t xml:space="preserve"> </t>
        </is>
      </c>
      <c r="C17" s="4" t="inlineStr">
        <is>
          <t xml:space="preserve"> </t>
        </is>
      </c>
    </row>
    <row r="18">
      <c r="A18" s="4" t="inlineStr">
        <is>
          <t>Unrealized foreign exchange (gain) loss on accrued interest</t>
        </is>
      </c>
      <c r="B18" s="4" t="inlineStr">
        <is>
          <t xml:space="preserve"> </t>
        </is>
      </c>
      <c r="C18" s="4" t="inlineStr">
        <is>
          <t xml:space="preserve"> </t>
        </is>
      </c>
    </row>
    <row r="19">
      <c r="A19" s="4" t="inlineStr">
        <is>
          <t>Principal payments</t>
        </is>
      </c>
      <c r="B19" s="4" t="inlineStr">
        <is>
          <t xml:space="preserve"> </t>
        </is>
      </c>
      <c r="C19" s="4" t="inlineStr">
        <is>
          <t xml:space="preserve"> </t>
        </is>
      </c>
    </row>
    <row r="20">
      <c r="A20" s="4" t="inlineStr">
        <is>
          <t>Interest payments</t>
        </is>
      </c>
      <c r="B20" s="4" t="inlineStr">
        <is>
          <t xml:space="preserve"> </t>
        </is>
      </c>
      <c r="C20" s="4" t="inlineStr">
        <is>
          <t xml:space="preserve"> </t>
        </is>
      </c>
    </row>
    <row r="21">
      <c r="A21" s="4" t="inlineStr">
        <is>
          <t>Proceeds</t>
        </is>
      </c>
      <c r="B21" s="4" t="inlineStr">
        <is>
          <t xml:space="preserve"> </t>
        </is>
      </c>
      <c r="C21" s="4" t="inlineStr">
        <is>
          <t xml:space="preserve"> </t>
        </is>
      </c>
    </row>
    <row r="22">
      <c r="A22" s="4" t="inlineStr">
        <is>
          <t>Leview Mobile (HK) Ltd [Member]</t>
        </is>
      </c>
    </row>
    <row r="23">
      <c r="A23" s="3" t="inlineStr">
        <is>
          <t>Condensed Cash Flow Statements, Captions [Line Items]</t>
        </is>
      </c>
    </row>
    <row r="24">
      <c r="A24" s="4" t="inlineStr">
        <is>
          <t>Outstanding principal</t>
        </is>
      </c>
      <c r="B24" s="4" t="inlineStr">
        <is>
          <t xml:space="preserve"> </t>
        </is>
      </c>
      <c r="C24" s="6" t="n">
        <v>66859</v>
      </c>
    </row>
    <row r="25">
      <c r="A25" s="4" t="inlineStr">
        <is>
          <t>Accrued interest</t>
        </is>
      </c>
      <c r="B25" s="4" t="inlineStr">
        <is>
          <t xml:space="preserve"> </t>
        </is>
      </c>
      <c r="C25" s="6" t="n">
        <v>16046</v>
      </c>
    </row>
    <row r="26">
      <c r="A26" s="4" t="inlineStr">
        <is>
          <t>Interest expense</t>
        </is>
      </c>
      <c r="B26" s="6" t="n">
        <v>5363</v>
      </c>
      <c r="C26" s="6" t="n">
        <v>8023</v>
      </c>
    </row>
    <row r="27">
      <c r="A27" s="4" t="inlineStr">
        <is>
          <t>Unrealized foreign exchange (gain) loss on principal</t>
        </is>
      </c>
      <c r="B27" s="4" t="inlineStr">
        <is>
          <t xml:space="preserve"> </t>
        </is>
      </c>
      <c r="C27" s="4" t="inlineStr">
        <is>
          <t xml:space="preserve"> </t>
        </is>
      </c>
    </row>
    <row r="28">
      <c r="A28" s="4" t="inlineStr">
        <is>
          <t>Unrealized foreign exchange (gain) loss on accrued interest</t>
        </is>
      </c>
      <c r="B28" s="4" t="inlineStr">
        <is>
          <t xml:space="preserve"> </t>
        </is>
      </c>
      <c r="C28" s="4" t="inlineStr">
        <is>
          <t xml:space="preserve"> </t>
        </is>
      </c>
    </row>
    <row r="29">
      <c r="A29" s="4" t="inlineStr">
        <is>
          <t>Principal payments</t>
        </is>
      </c>
      <c r="B29" s="4" t="inlineStr">
        <is>
          <t xml:space="preserve"> </t>
        </is>
      </c>
      <c r="C29" s="4" t="inlineStr">
        <is>
          <t xml:space="preserve"> </t>
        </is>
      </c>
    </row>
    <row r="30">
      <c r="A30" s="4" t="inlineStr">
        <is>
          <t>Interest payments</t>
        </is>
      </c>
      <c r="B30" s="4" t="inlineStr">
        <is>
          <t xml:space="preserve"> </t>
        </is>
      </c>
      <c r="C30" s="4" t="inlineStr">
        <is>
          <t xml:space="preserve"> </t>
        </is>
      </c>
    </row>
    <row r="31">
      <c r="A31" s="4" t="inlineStr">
        <is>
          <t>Proceeds</t>
        </is>
      </c>
      <c r="B31" s="4" t="inlineStr">
        <is>
          <t xml:space="preserve"> </t>
        </is>
      </c>
      <c r="C31" s="4" t="inlineStr">
        <is>
          <t xml:space="preserve"> </t>
        </is>
      </c>
    </row>
    <row r="32">
      <c r="A32" s="4" t="inlineStr">
        <is>
          <t>Beijing Bairui Culture Media, Co. Ltd [Member]</t>
        </is>
      </c>
    </row>
    <row r="33">
      <c r="A33" s="3" t="inlineStr">
        <is>
          <t>Condensed Cash Flow Statements, Captions [Line Items]</t>
        </is>
      </c>
    </row>
    <row r="34">
      <c r="A34" s="4" t="inlineStr">
        <is>
          <t>Outstanding principal</t>
        </is>
      </c>
      <c r="B34" s="4" t="inlineStr">
        <is>
          <t xml:space="preserve"> </t>
        </is>
      </c>
      <c r="C34" s="6" t="n">
        <v>24399</v>
      </c>
    </row>
    <row r="35">
      <c r="A35" s="4" t="inlineStr">
        <is>
          <t>Accrued interest</t>
        </is>
      </c>
      <c r="B35" s="4" t="inlineStr">
        <is>
          <t xml:space="preserve"> </t>
        </is>
      </c>
      <c r="C35" s="4" t="inlineStr">
        <is>
          <t xml:space="preserve"> </t>
        </is>
      </c>
    </row>
    <row r="36">
      <c r="A36" s="4" t="inlineStr">
        <is>
          <t>Interest expense</t>
        </is>
      </c>
      <c r="B36" s="6" t="n">
        <v>4073</v>
      </c>
      <c r="C36" s="6" t="n">
        <v>3476</v>
      </c>
    </row>
    <row r="37">
      <c r="A37" s="4" t="inlineStr">
        <is>
          <t>Unrealized foreign exchange (gain) loss on principal</t>
        </is>
      </c>
      <c r="B37" s="4" t="inlineStr">
        <is>
          <t xml:space="preserve"> </t>
        </is>
      </c>
      <c r="C37" s="6" t="n">
        <v>443</v>
      </c>
    </row>
    <row r="38">
      <c r="A38" s="4" t="inlineStr">
        <is>
          <t>Unrealized foreign exchange (gain) loss on accrued interest</t>
        </is>
      </c>
      <c r="B38" s="4" t="inlineStr">
        <is>
          <t xml:space="preserve"> </t>
        </is>
      </c>
      <c r="C38" s="4" t="inlineStr">
        <is>
          <t xml:space="preserve"> </t>
        </is>
      </c>
    </row>
    <row r="39">
      <c r="A39" s="4" t="inlineStr">
        <is>
          <t>Principal payments</t>
        </is>
      </c>
      <c r="B39" s="4" t="inlineStr">
        <is>
          <t xml:space="preserve"> </t>
        </is>
      </c>
      <c r="C39" s="4" t="inlineStr">
        <is>
          <t xml:space="preserve"> </t>
        </is>
      </c>
    </row>
    <row r="40">
      <c r="A40" s="4" t="inlineStr">
        <is>
          <t>Interest payments</t>
        </is>
      </c>
      <c r="B40" s="4" t="inlineStr">
        <is>
          <t xml:space="preserve"> </t>
        </is>
      </c>
      <c r="C40" s="4" t="inlineStr">
        <is>
          <t xml:space="preserve"> </t>
        </is>
      </c>
    </row>
    <row r="41">
      <c r="A41" s="4" t="inlineStr">
        <is>
          <t>Proceeds</t>
        </is>
      </c>
      <c r="B41" s="4" t="inlineStr">
        <is>
          <t xml:space="preserve"> </t>
        </is>
      </c>
      <c r="C41" s="4" t="inlineStr">
        <is>
          <t xml:space="preserve"> </t>
        </is>
      </c>
    </row>
    <row r="42">
      <c r="A42" s="4" t="inlineStr">
        <is>
          <t>CYM Tech Holdings LLC [Member]</t>
        </is>
      </c>
    </row>
    <row r="43">
      <c r="A43" s="3" t="inlineStr">
        <is>
          <t>Condensed Cash Flow Statements, Captions [Line Items]</t>
        </is>
      </c>
    </row>
    <row r="44">
      <c r="A44" s="4" t="inlineStr">
        <is>
          <t>Outstanding principal</t>
        </is>
      </c>
      <c r="B44" s="6" t="n">
        <v>240543</v>
      </c>
      <c r="C44" s="4" t="inlineStr">
        <is>
          <t xml:space="preserve"> </t>
        </is>
      </c>
    </row>
    <row r="45">
      <c r="A45" s="4" t="inlineStr">
        <is>
          <t>Accrued interest</t>
        </is>
      </c>
      <c r="B45" s="6" t="n">
        <v>64827</v>
      </c>
      <c r="C45" s="4" t="inlineStr">
        <is>
          <t xml:space="preserve"> </t>
        </is>
      </c>
    </row>
    <row r="46">
      <c r="A46" s="4" t="inlineStr">
        <is>
          <t>Interest expense</t>
        </is>
      </c>
      <c r="B46" s="6" t="n">
        <v>10134</v>
      </c>
      <c r="C46" s="4" t="inlineStr">
        <is>
          <t xml:space="preserve"> </t>
        </is>
      </c>
    </row>
    <row r="47">
      <c r="A47" s="4" t="inlineStr">
        <is>
          <t>Unrealized foreign exchange (gain) loss on principal</t>
        </is>
      </c>
      <c r="B47" s="4" t="inlineStr">
        <is>
          <t xml:space="preserve"> </t>
        </is>
      </c>
      <c r="C47" s="4" t="inlineStr">
        <is>
          <t xml:space="preserve"> </t>
        </is>
      </c>
    </row>
    <row r="48">
      <c r="A48" s="4" t="inlineStr">
        <is>
          <t>Unrealized foreign exchange (gain) loss on accrued interest</t>
        </is>
      </c>
      <c r="B48" s="4" t="inlineStr">
        <is>
          <t xml:space="preserve"> </t>
        </is>
      </c>
      <c r="C48" s="4" t="inlineStr">
        <is>
          <t xml:space="preserve"> </t>
        </is>
      </c>
    </row>
    <row r="49">
      <c r="A49" s="4" t="inlineStr">
        <is>
          <t>Principal payments</t>
        </is>
      </c>
      <c r="B49" s="4" t="inlineStr">
        <is>
          <t xml:space="preserve"> </t>
        </is>
      </c>
      <c r="C49" s="4" t="inlineStr">
        <is>
          <t xml:space="preserve"> </t>
        </is>
      </c>
    </row>
    <row r="50">
      <c r="A50" s="4" t="inlineStr">
        <is>
          <t>Interest payments</t>
        </is>
      </c>
      <c r="B50" s="4" t="inlineStr">
        <is>
          <t xml:space="preserve"> </t>
        </is>
      </c>
      <c r="C50" s="4" t="inlineStr">
        <is>
          <t xml:space="preserve"> </t>
        </is>
      </c>
    </row>
    <row r="51">
      <c r="A51" s="4" t="inlineStr">
        <is>
          <t>Proceeds</t>
        </is>
      </c>
      <c r="B51" s="4" t="inlineStr">
        <is>
          <t xml:space="preserve"> </t>
        </is>
      </c>
      <c r="C51" s="4" t="inlineStr">
        <is>
          <t xml:space="preserve"> </t>
        </is>
      </c>
    </row>
    <row r="52">
      <c r="A52" s="4" t="inlineStr">
        <is>
          <t>China Evergrande [Member]</t>
        </is>
      </c>
    </row>
    <row r="53">
      <c r="A53" s="3" t="inlineStr">
        <is>
          <t>Condensed Cash Flow Statements, Captions [Line Items]</t>
        </is>
      </c>
    </row>
    <row r="54">
      <c r="A54" s="4" t="inlineStr">
        <is>
          <t>Outstanding principal</t>
        </is>
      </c>
      <c r="B54" s="6" t="n">
        <v>10000</v>
      </c>
      <c r="C54" s="6" t="n">
        <v>10000</v>
      </c>
    </row>
    <row r="55">
      <c r="A55" s="4" t="inlineStr">
        <is>
          <t>Accrued interest</t>
        </is>
      </c>
      <c r="B55" s="6" t="n">
        <v>2839</v>
      </c>
      <c r="C55" s="6" t="n">
        <v>1228</v>
      </c>
    </row>
    <row r="56">
      <c r="A56" s="4" t="inlineStr">
        <is>
          <t>Interest expense</t>
        </is>
      </c>
      <c r="B56" s="6" t="n">
        <v>1611</v>
      </c>
      <c r="C56" s="6" t="n">
        <v>1228</v>
      </c>
    </row>
    <row r="57">
      <c r="A57" s="4" t="inlineStr">
        <is>
          <t>Unrealized foreign exchange (gain) loss on principal</t>
        </is>
      </c>
      <c r="B57" s="4" t="inlineStr">
        <is>
          <t xml:space="preserve"> </t>
        </is>
      </c>
      <c r="C57" s="4" t="inlineStr">
        <is>
          <t xml:space="preserve"> </t>
        </is>
      </c>
    </row>
    <row r="58">
      <c r="A58" s="4" t="inlineStr">
        <is>
          <t>Unrealized foreign exchange (gain) loss on accrued interest</t>
        </is>
      </c>
      <c r="B58" s="4" t="inlineStr">
        <is>
          <t xml:space="preserve"> </t>
        </is>
      </c>
      <c r="C58" s="4" t="inlineStr">
        <is>
          <t xml:space="preserve"> </t>
        </is>
      </c>
    </row>
    <row r="59">
      <c r="A59" s="4" t="inlineStr">
        <is>
          <t>Principal payments</t>
        </is>
      </c>
      <c r="B59" s="4" t="inlineStr">
        <is>
          <t xml:space="preserve"> </t>
        </is>
      </c>
      <c r="C59" s="4" t="inlineStr">
        <is>
          <t xml:space="preserve"> </t>
        </is>
      </c>
    </row>
    <row r="60">
      <c r="A60" s="4" t="inlineStr">
        <is>
          <t>Interest payments</t>
        </is>
      </c>
      <c r="B60" s="4" t="inlineStr">
        <is>
          <t xml:space="preserve"> </t>
        </is>
      </c>
      <c r="C60" s="4" t="inlineStr">
        <is>
          <t xml:space="preserve"> </t>
        </is>
      </c>
    </row>
    <row r="61">
      <c r="A61" s="4" t="inlineStr">
        <is>
          <t>Proceeds</t>
        </is>
      </c>
      <c r="B61" s="4" t="inlineStr">
        <is>
          <t xml:space="preserve"> </t>
        </is>
      </c>
      <c r="C61" s="6" t="n">
        <v>10000</v>
      </c>
    </row>
    <row r="62">
      <c r="A62" s="4" t="inlineStr">
        <is>
          <t>Note Purchase Agreements [Member]</t>
        </is>
      </c>
    </row>
    <row r="63">
      <c r="A63" s="3" t="inlineStr">
        <is>
          <t>Condensed Cash Flow Statements, Captions [Line Items]</t>
        </is>
      </c>
    </row>
    <row r="64">
      <c r="A64" s="4" t="inlineStr">
        <is>
          <t>Outstanding principal</t>
        </is>
      </c>
      <c r="B64" s="6" t="n">
        <v>1650</v>
      </c>
      <c r="C64" s="6" t="n">
        <v>1650</v>
      </c>
    </row>
    <row r="65">
      <c r="A65" s="4" t="inlineStr">
        <is>
          <t>Chongqing Leshi Small Loan Co., Ltd [Member] | Two Separate Note Payable Agreements [Member]</t>
        </is>
      </c>
    </row>
    <row r="66">
      <c r="A66" s="3" t="inlineStr">
        <is>
          <t>Condensed Cash Flow Statements, Captions [Line Items]</t>
        </is>
      </c>
    </row>
    <row r="67">
      <c r="A67" s="4" t="inlineStr">
        <is>
          <t>Outstanding principal</t>
        </is>
      </c>
      <c r="B67" s="6" t="n">
        <v>9196</v>
      </c>
      <c r="C67" s="6" t="n">
        <v>8601</v>
      </c>
    </row>
    <row r="68">
      <c r="A68" s="4" t="inlineStr">
        <is>
          <t>Accrued interest</t>
        </is>
      </c>
      <c r="B68" s="6" t="n">
        <v>7646</v>
      </c>
      <c r="C68" s="6" t="n">
        <v>4542</v>
      </c>
    </row>
    <row r="69">
      <c r="A69" s="4" t="inlineStr">
        <is>
          <t>Interest expense</t>
        </is>
      </c>
      <c r="B69" s="6" t="n">
        <v>2641</v>
      </c>
      <c r="C69" s="6" t="n">
        <v>2201</v>
      </c>
    </row>
    <row r="70">
      <c r="A70" s="4" t="inlineStr">
        <is>
          <t>Unrealized foreign exchange (gain) loss on principal</t>
        </is>
      </c>
      <c r="B70" s="6" t="n">
        <v>595</v>
      </c>
      <c r="C70" s="4" t="inlineStr">
        <is>
          <t xml:space="preserve"> </t>
        </is>
      </c>
    </row>
    <row r="71">
      <c r="A71" s="4" t="inlineStr">
        <is>
          <t>Unrealized foreign exchange (gain) loss on accrued interest</t>
        </is>
      </c>
      <c r="B71" s="6" t="n">
        <v>463</v>
      </c>
      <c r="C71" s="4" t="inlineStr">
        <is>
          <t xml:space="preserve"> </t>
        </is>
      </c>
    </row>
    <row r="72">
      <c r="A72" s="4" t="inlineStr">
        <is>
          <t>Principal payments</t>
        </is>
      </c>
      <c r="B72" s="4" t="inlineStr">
        <is>
          <t xml:space="preserve"> </t>
        </is>
      </c>
      <c r="C72" s="4" t="inlineStr">
        <is>
          <t xml:space="preserve"> </t>
        </is>
      </c>
    </row>
    <row r="73">
      <c r="A73" s="4" t="inlineStr">
        <is>
          <t>Interest payments</t>
        </is>
      </c>
      <c r="B73" s="4" t="inlineStr">
        <is>
          <t xml:space="preserve"> </t>
        </is>
      </c>
      <c r="C73" s="4" t="inlineStr">
        <is>
          <t xml:space="preserve"> </t>
        </is>
      </c>
    </row>
    <row r="74">
      <c r="A74" s="4" t="inlineStr">
        <is>
          <t>Proceeds</t>
        </is>
      </c>
      <c r="B74" s="4" t="inlineStr">
        <is>
          <t xml:space="preserve"> </t>
        </is>
      </c>
      <c r="C74" s="4" t="inlineStr">
        <is>
          <t xml:space="preserve"> </t>
        </is>
      </c>
    </row>
    <row r="75">
      <c r="A75" s="4" t="inlineStr">
        <is>
          <t>SPAC [Member]</t>
        </is>
      </c>
    </row>
    <row r="76">
      <c r="A76" s="3" t="inlineStr">
        <is>
          <t>Condensed Cash Flow Statements, Captions [Line Items]</t>
        </is>
      </c>
    </row>
    <row r="77">
      <c r="A77" s="4" t="inlineStr">
        <is>
          <t>Outstanding principal</t>
        </is>
      </c>
      <c r="B77" s="6" t="n">
        <v>766</v>
      </c>
      <c r="C77" s="6" t="n">
        <v>717</v>
      </c>
    </row>
    <row r="78">
      <c r="A78" s="4" t="inlineStr">
        <is>
          <t>Accrued interest</t>
        </is>
      </c>
      <c r="B78" s="4" t="inlineStr">
        <is>
          <t xml:space="preserve"> </t>
        </is>
      </c>
      <c r="C78" s="4" t="inlineStr">
        <is>
          <t xml:space="preserve"> </t>
        </is>
      </c>
    </row>
    <row r="79">
      <c r="A79" s="4" t="inlineStr">
        <is>
          <t>Interest expense</t>
        </is>
      </c>
      <c r="B79" s="6" t="n">
        <v>72</v>
      </c>
      <c r="C79" s="6" t="n">
        <v>65</v>
      </c>
    </row>
    <row r="80">
      <c r="A80" s="4" t="inlineStr">
        <is>
          <t>Unrealized foreign exchange (gain) loss on principal</t>
        </is>
      </c>
      <c r="B80" s="6" t="n">
        <v>49</v>
      </c>
      <c r="C80" s="6" t="n">
        <v>11</v>
      </c>
    </row>
    <row r="81">
      <c r="A81" s="4" t="inlineStr">
        <is>
          <t>Unrealized foreign exchange (gain) loss on accrued interest</t>
        </is>
      </c>
      <c r="B81" s="4" t="inlineStr">
        <is>
          <t xml:space="preserve"> </t>
        </is>
      </c>
      <c r="C81" s="4" t="inlineStr">
        <is>
          <t xml:space="preserve"> </t>
        </is>
      </c>
    </row>
    <row r="82">
      <c r="A82" s="4" t="inlineStr">
        <is>
          <t>Principal payments</t>
        </is>
      </c>
      <c r="B82" s="4" t="inlineStr">
        <is>
          <t xml:space="preserve"> </t>
        </is>
      </c>
      <c r="C82" s="4" t="inlineStr">
        <is>
          <t xml:space="preserve"> </t>
        </is>
      </c>
    </row>
    <row r="83">
      <c r="A83" s="4" t="inlineStr">
        <is>
          <t>Interest payments</t>
        </is>
      </c>
      <c r="B83" s="4" t="inlineStr">
        <is>
          <t xml:space="preserve"> </t>
        </is>
      </c>
      <c r="C83" s="4" t="inlineStr">
        <is>
          <t xml:space="preserve"> </t>
        </is>
      </c>
    </row>
    <row r="84">
      <c r="A84" s="4" t="inlineStr">
        <is>
          <t>Proceeds</t>
        </is>
      </c>
      <c r="B84" s="4" t="inlineStr">
        <is>
          <t xml:space="preserve"> </t>
        </is>
      </c>
      <c r="C84" s="4" t="inlineStr">
        <is>
          <t xml:space="preserve"> </t>
        </is>
      </c>
    </row>
    <row r="85">
      <c r="A85" s="4" t="inlineStr">
        <is>
          <t>joinder Agreement [Member] | Note Purchase Agreements [Member]</t>
        </is>
      </c>
    </row>
    <row r="86">
      <c r="A86" s="3" t="inlineStr">
        <is>
          <t>Condensed Cash Flow Statements, Captions [Line Items]</t>
        </is>
      </c>
    </row>
    <row r="87">
      <c r="A87" s="4" t="inlineStr">
        <is>
          <t>Outstanding principal</t>
        </is>
      </c>
      <c r="B87" s="6" t="n">
        <v>16462</v>
      </c>
      <c r="C87" s="6" t="n">
        <v>16462</v>
      </c>
    </row>
    <row r="88">
      <c r="A88" s="4" t="inlineStr">
        <is>
          <t>Accrued interest</t>
        </is>
      </c>
      <c r="B88" s="6" t="n">
        <v>2501</v>
      </c>
      <c r="C88" s="6" t="n">
        <v>828</v>
      </c>
    </row>
    <row r="89">
      <c r="A89" s="4" t="inlineStr">
        <is>
          <t>Interest expense</t>
        </is>
      </c>
      <c r="B89" s="6" t="n">
        <v>1674</v>
      </c>
      <c r="C89" s="6" t="n">
        <v>828</v>
      </c>
    </row>
    <row r="90">
      <c r="A90" s="4" t="inlineStr">
        <is>
          <t>Unrealized foreign exchange (gain) loss on principal</t>
        </is>
      </c>
      <c r="B90" s="4" t="inlineStr">
        <is>
          <t xml:space="preserve"> </t>
        </is>
      </c>
      <c r="C90" s="4" t="inlineStr">
        <is>
          <t xml:space="preserve"> </t>
        </is>
      </c>
    </row>
    <row r="91">
      <c r="A91" s="4" t="inlineStr">
        <is>
          <t>Unrealized foreign exchange (gain) loss on accrued interest</t>
        </is>
      </c>
      <c r="B91" s="4" t="inlineStr">
        <is>
          <t xml:space="preserve"> </t>
        </is>
      </c>
      <c r="C91" s="4" t="inlineStr">
        <is>
          <t xml:space="preserve"> </t>
        </is>
      </c>
    </row>
    <row r="92">
      <c r="A92" s="4" t="inlineStr">
        <is>
          <t>Principal payments</t>
        </is>
      </c>
      <c r="B92" s="4" t="inlineStr">
        <is>
          <t xml:space="preserve"> </t>
        </is>
      </c>
      <c r="C92" s="4" t="inlineStr">
        <is>
          <t xml:space="preserve"> </t>
        </is>
      </c>
    </row>
    <row r="93">
      <c r="A93" s="4" t="inlineStr">
        <is>
          <t>Interest payments</t>
        </is>
      </c>
      <c r="B93" s="4" t="inlineStr">
        <is>
          <t xml:space="preserve"> </t>
        </is>
      </c>
      <c r="C93" s="4" t="inlineStr">
        <is>
          <t xml:space="preserve"> </t>
        </is>
      </c>
    </row>
    <row r="94">
      <c r="A94" s="4" t="inlineStr">
        <is>
          <t>Proceeds</t>
        </is>
      </c>
      <c r="B94" s="4" t="inlineStr">
        <is>
          <t xml:space="preserve"> </t>
        </is>
      </c>
      <c r="C94" s="6" t="n">
        <v>16462</v>
      </c>
    </row>
    <row r="95">
      <c r="A95" s="4" t="inlineStr">
        <is>
          <t>notes payables [Member]</t>
        </is>
      </c>
    </row>
    <row r="96">
      <c r="A96" s="3" t="inlineStr">
        <is>
          <t>Condensed Cash Flow Statements, Captions [Line Items]</t>
        </is>
      </c>
    </row>
    <row r="97">
      <c r="A97" s="4" t="inlineStr">
        <is>
          <t>Outstanding principal</t>
        </is>
      </c>
      <c r="B97" s="6" t="n">
        <v>737</v>
      </c>
      <c r="C97" s="6" t="n">
        <v>689</v>
      </c>
    </row>
    <row r="98">
      <c r="A98" s="4" t="inlineStr">
        <is>
          <t>Accrued interest</t>
        </is>
      </c>
      <c r="B98" s="4" t="inlineStr">
        <is>
          <t xml:space="preserve"> </t>
        </is>
      </c>
      <c r="C98" s="4" t="inlineStr">
        <is>
          <t xml:space="preserve"> </t>
        </is>
      </c>
    </row>
    <row r="99">
      <c r="A99" s="4" t="inlineStr">
        <is>
          <t>Interest expense</t>
        </is>
      </c>
      <c r="B99" s="6" t="n">
        <v>34</v>
      </c>
      <c r="C99" s="6" t="n">
        <v>31</v>
      </c>
    </row>
    <row r="100">
      <c r="A100" s="4" t="inlineStr">
        <is>
          <t>Unrealized foreign exchange (gain) loss on principal</t>
        </is>
      </c>
      <c r="B100" s="6" t="n">
        <v>48</v>
      </c>
      <c r="C100" s="6" t="n">
        <v>11</v>
      </c>
    </row>
    <row r="101">
      <c r="A101" s="4" t="inlineStr">
        <is>
          <t>Unrealized foreign exchange (gain) loss on accrued interest</t>
        </is>
      </c>
      <c r="B101" s="4" t="inlineStr">
        <is>
          <t xml:space="preserve"> </t>
        </is>
      </c>
      <c r="C101" s="4" t="inlineStr">
        <is>
          <t xml:space="preserve"> </t>
        </is>
      </c>
    </row>
    <row r="102">
      <c r="A102" s="4" t="inlineStr">
        <is>
          <t>Principal payments</t>
        </is>
      </c>
      <c r="B102" s="4" t="inlineStr">
        <is>
          <t xml:space="preserve"> </t>
        </is>
      </c>
      <c r="C102" s="4" t="inlineStr">
        <is>
          <t xml:space="preserve"> </t>
        </is>
      </c>
    </row>
    <row r="103">
      <c r="A103" s="4" t="inlineStr">
        <is>
          <t>Interest payments</t>
        </is>
      </c>
      <c r="B103" s="4" t="inlineStr">
        <is>
          <t xml:space="preserve"> </t>
        </is>
      </c>
      <c r="C103" s="4" t="inlineStr">
        <is>
          <t xml:space="preserve"> </t>
        </is>
      </c>
    </row>
    <row r="104">
      <c r="A104" s="4" t="inlineStr">
        <is>
          <t>Proceeds</t>
        </is>
      </c>
      <c r="B104" s="4" t="inlineStr">
        <is>
          <t xml:space="preserve"> </t>
        </is>
      </c>
      <c r="C104" s="4" t="inlineStr">
        <is>
          <t xml:space="preserve"> </t>
        </is>
      </c>
    </row>
    <row r="105">
      <c r="A105" s="4" t="inlineStr">
        <is>
          <t>Notes Payable One [Member]</t>
        </is>
      </c>
    </row>
    <row r="106">
      <c r="A106" s="3" t="inlineStr">
        <is>
          <t>Condensed Cash Flow Statements, Captions [Line Items]</t>
        </is>
      </c>
    </row>
    <row r="107">
      <c r="A107" s="4" t="inlineStr">
        <is>
          <t>Outstanding principal</t>
        </is>
      </c>
      <c r="B107" s="6" t="n">
        <v>5045</v>
      </c>
      <c r="C107" s="6" t="n">
        <v>4719</v>
      </c>
    </row>
    <row r="108">
      <c r="A108" s="4" t="inlineStr">
        <is>
          <t>Accrued interest</t>
        </is>
      </c>
      <c r="B108" s="4" t="inlineStr">
        <is>
          <t xml:space="preserve"> </t>
        </is>
      </c>
      <c r="C108" s="4" t="inlineStr">
        <is>
          <t xml:space="preserve"> </t>
        </is>
      </c>
    </row>
    <row r="109">
      <c r="A109" s="4" t="inlineStr">
        <is>
          <t>Interest expense</t>
        </is>
      </c>
      <c r="B109" s="6" t="n">
        <v>310</v>
      </c>
      <c r="C109" s="6" t="n">
        <v>282</v>
      </c>
    </row>
    <row r="110">
      <c r="A110" s="4" t="inlineStr">
        <is>
          <t>Unrealized foreign exchange (gain) loss on principal</t>
        </is>
      </c>
      <c r="B110" s="6" t="n">
        <v>326</v>
      </c>
      <c r="C110" s="6" t="n">
        <v>77</v>
      </c>
    </row>
    <row r="111">
      <c r="A111" s="4" t="inlineStr">
        <is>
          <t>Unrealized foreign exchange (gain) loss on accrued interest</t>
        </is>
      </c>
      <c r="B111" s="4" t="inlineStr">
        <is>
          <t xml:space="preserve"> </t>
        </is>
      </c>
      <c r="C111" s="4" t="inlineStr">
        <is>
          <t xml:space="preserve"> </t>
        </is>
      </c>
    </row>
    <row r="112">
      <c r="A112" s="4" t="inlineStr">
        <is>
          <t>Principal payments</t>
        </is>
      </c>
      <c r="B112" s="4" t="inlineStr">
        <is>
          <t xml:space="preserve"> </t>
        </is>
      </c>
      <c r="C112" s="4" t="inlineStr">
        <is>
          <t xml:space="preserve"> </t>
        </is>
      </c>
    </row>
    <row r="113">
      <c r="A113" s="4" t="inlineStr">
        <is>
          <t>Interest payments</t>
        </is>
      </c>
      <c r="B113" s="4" t="inlineStr">
        <is>
          <t xml:space="preserve"> </t>
        </is>
      </c>
      <c r="C113" s="4" t="inlineStr">
        <is>
          <t xml:space="preserve"> </t>
        </is>
      </c>
    </row>
    <row r="114">
      <c r="A114" s="4" t="inlineStr">
        <is>
          <t>Proceeds</t>
        </is>
      </c>
      <c r="B114" s="4" t="inlineStr">
        <is>
          <t xml:space="preserve"> </t>
        </is>
      </c>
      <c r="C114" s="4" t="inlineStr">
        <is>
          <t xml:space="preserve"> </t>
        </is>
      </c>
    </row>
    <row r="115">
      <c r="A115" s="4" t="inlineStr">
        <is>
          <t>Note Payable From Employee [Member]</t>
        </is>
      </c>
    </row>
    <row r="116">
      <c r="A116" s="3" t="inlineStr">
        <is>
          <t>Condensed Cash Flow Statements, Captions [Line Items]</t>
        </is>
      </c>
    </row>
    <row r="117">
      <c r="A117" s="4" t="inlineStr">
        <is>
          <t>Outstanding principal</t>
        </is>
      </c>
      <c r="B117" s="6" t="n">
        <v>1410</v>
      </c>
      <c r="C117" s="4" t="inlineStr">
        <is>
          <t xml:space="preserve"> </t>
        </is>
      </c>
    </row>
    <row r="118">
      <c r="A118" s="4" t="inlineStr">
        <is>
          <t>Accrued interest</t>
        </is>
      </c>
      <c r="B118" s="6" t="n">
        <v>69</v>
      </c>
      <c r="C118" s="4" t="inlineStr">
        <is>
          <t xml:space="preserve"> </t>
        </is>
      </c>
    </row>
    <row r="119">
      <c r="A119" s="4" t="inlineStr">
        <is>
          <t>Interest expense</t>
        </is>
      </c>
      <c r="B119" s="6" t="n">
        <v>111</v>
      </c>
      <c r="C119" s="4" t="inlineStr">
        <is>
          <t xml:space="preserve"> </t>
        </is>
      </c>
    </row>
    <row r="120">
      <c r="A120" s="4" t="inlineStr">
        <is>
          <t>Unrealized foreign exchange (gain) loss on principal</t>
        </is>
      </c>
      <c r="B120" s="4" t="inlineStr">
        <is>
          <t xml:space="preserve"> </t>
        </is>
      </c>
      <c r="C120" s="4" t="inlineStr">
        <is>
          <t xml:space="preserve"> </t>
        </is>
      </c>
    </row>
    <row r="121">
      <c r="A121" s="4" t="inlineStr">
        <is>
          <t>Unrealized foreign exchange (gain) loss on accrued interest</t>
        </is>
      </c>
      <c r="B121" s="4" t="inlineStr">
        <is>
          <t xml:space="preserve"> </t>
        </is>
      </c>
      <c r="C121" s="4" t="inlineStr">
        <is>
          <t xml:space="preserve"> </t>
        </is>
      </c>
    </row>
    <row r="122">
      <c r="A122" s="4" t="inlineStr">
        <is>
          <t>Principal payments</t>
        </is>
      </c>
      <c r="B122" s="4" t="inlineStr">
        <is>
          <t xml:space="preserve"> </t>
        </is>
      </c>
      <c r="C122" s="4" t="inlineStr">
        <is>
          <t xml:space="preserve"> </t>
        </is>
      </c>
    </row>
    <row r="123">
      <c r="A123" s="4" t="inlineStr">
        <is>
          <t>Interest payments</t>
        </is>
      </c>
      <c r="B123" s="6" t="n">
        <v>42</v>
      </c>
      <c r="C123" s="4" t="inlineStr">
        <is>
          <t xml:space="preserve"> </t>
        </is>
      </c>
    </row>
    <row r="124">
      <c r="A124" s="4" t="inlineStr">
        <is>
          <t>Proceeds</t>
        </is>
      </c>
      <c r="B124" s="6" t="n">
        <v>1410</v>
      </c>
      <c r="C124" s="4" t="inlineStr">
        <is>
          <t xml:space="preserve"> </t>
        </is>
      </c>
    </row>
    <row r="125">
      <c r="A125" s="4" t="inlineStr">
        <is>
          <t>notes payable Three [Member]</t>
        </is>
      </c>
    </row>
    <row r="126">
      <c r="A126" s="3" t="inlineStr">
        <is>
          <t>Condensed Cash Flow Statements, Captions [Line Items]</t>
        </is>
      </c>
    </row>
    <row r="127">
      <c r="A127" s="4" t="inlineStr">
        <is>
          <t>Outstanding principal</t>
        </is>
      </c>
      <c r="B127" s="6" t="n">
        <v>4160</v>
      </c>
      <c r="C127" s="6" t="n">
        <v>4160</v>
      </c>
    </row>
    <row r="128">
      <c r="A128" s="4" t="inlineStr">
        <is>
          <t>Accrued interest</t>
        </is>
      </c>
      <c r="B128" s="6" t="n">
        <v>313</v>
      </c>
      <c r="C128" s="6" t="n">
        <v>20</v>
      </c>
    </row>
    <row r="129">
      <c r="A129" s="4" t="inlineStr">
        <is>
          <t>Interest expense</t>
        </is>
      </c>
      <c r="B129" s="6" t="n">
        <v>293</v>
      </c>
      <c r="C129" s="6" t="n">
        <v>20</v>
      </c>
    </row>
    <row r="130">
      <c r="A130" s="4" t="inlineStr">
        <is>
          <t>Unrealized foreign exchange (gain) loss on principal</t>
        </is>
      </c>
      <c r="B130" s="4" t="inlineStr">
        <is>
          <t xml:space="preserve"> </t>
        </is>
      </c>
      <c r="C130" s="4" t="inlineStr">
        <is>
          <t xml:space="preserve"> </t>
        </is>
      </c>
    </row>
    <row r="131">
      <c r="A131" s="4" t="inlineStr">
        <is>
          <t>Unrealized foreign exchange (gain) loss on accrued interest</t>
        </is>
      </c>
      <c r="B131" s="4" t="inlineStr">
        <is>
          <t xml:space="preserve"> </t>
        </is>
      </c>
      <c r="C131" s="4" t="inlineStr">
        <is>
          <t xml:space="preserve"> </t>
        </is>
      </c>
    </row>
    <row r="132">
      <c r="A132" s="4" t="inlineStr">
        <is>
          <t>Principal payments</t>
        </is>
      </c>
      <c r="B132" s="4" t="inlineStr">
        <is>
          <t xml:space="preserve"> </t>
        </is>
      </c>
      <c r="C132" s="4" t="inlineStr">
        <is>
          <t xml:space="preserve"> </t>
        </is>
      </c>
    </row>
    <row r="133">
      <c r="A133" s="4" t="inlineStr">
        <is>
          <t>Interest payments</t>
        </is>
      </c>
      <c r="B133" s="4" t="inlineStr">
        <is>
          <t xml:space="preserve"> </t>
        </is>
      </c>
      <c r="C133" s="4" t="inlineStr">
        <is>
          <t xml:space="preserve"> </t>
        </is>
      </c>
    </row>
    <row r="134">
      <c r="A134" s="4" t="inlineStr">
        <is>
          <t>Proceeds</t>
        </is>
      </c>
      <c r="B134" s="4" t="inlineStr">
        <is>
          <t xml:space="preserve"> </t>
        </is>
      </c>
      <c r="C134" s="6" t="n">
        <v>4160</v>
      </c>
    </row>
    <row r="135">
      <c r="A135" s="4" t="inlineStr">
        <is>
          <t>Notes Payable Nine [Member]</t>
        </is>
      </c>
    </row>
    <row r="136">
      <c r="A136" s="3" t="inlineStr">
        <is>
          <t>Condensed Cash Flow Statements, Captions [Line Items]</t>
        </is>
      </c>
    </row>
    <row r="137">
      <c r="A137" s="4" t="inlineStr">
        <is>
          <t>Outstanding principal</t>
        </is>
      </c>
      <c r="B137" s="6" t="n">
        <v>6452</v>
      </c>
      <c r="C137" s="4" t="inlineStr">
        <is>
          <t xml:space="preserve"> </t>
        </is>
      </c>
    </row>
    <row r="138">
      <c r="A138" s="4" t="inlineStr">
        <is>
          <t>Accrued interest</t>
        </is>
      </c>
      <c r="B138" s="6" t="n">
        <v>435</v>
      </c>
      <c r="C138" s="4" t="inlineStr">
        <is>
          <t xml:space="preserve"> </t>
        </is>
      </c>
    </row>
    <row r="139">
      <c r="A139" s="4" t="inlineStr">
        <is>
          <t>Interest expense</t>
        </is>
      </c>
      <c r="B139" s="6" t="n">
        <v>435</v>
      </c>
      <c r="C139" s="4" t="inlineStr">
        <is>
          <t xml:space="preserve"> </t>
        </is>
      </c>
    </row>
    <row r="140">
      <c r="A140" s="4" t="inlineStr">
        <is>
          <t>Unrealized foreign exchange (gain) loss on principal</t>
        </is>
      </c>
      <c r="B140" s="4" t="inlineStr">
        <is>
          <t xml:space="preserve"> </t>
        </is>
      </c>
      <c r="C140" s="4" t="inlineStr">
        <is>
          <t xml:space="preserve"> </t>
        </is>
      </c>
    </row>
    <row r="141">
      <c r="A141" s="4" t="inlineStr">
        <is>
          <t>Unrealized foreign exchange (gain) loss on accrued interest</t>
        </is>
      </c>
      <c r="B141" s="4" t="inlineStr">
        <is>
          <t xml:space="preserve"> </t>
        </is>
      </c>
      <c r="C141" s="4" t="inlineStr">
        <is>
          <t xml:space="preserve"> </t>
        </is>
      </c>
    </row>
    <row r="142">
      <c r="A142" s="4" t="inlineStr">
        <is>
          <t>Principal payments</t>
        </is>
      </c>
      <c r="B142" s="6" t="n">
        <v>1970</v>
      </c>
      <c r="C142" s="4" t="inlineStr">
        <is>
          <t xml:space="preserve"> </t>
        </is>
      </c>
    </row>
    <row r="143">
      <c r="A143" s="4" t="inlineStr">
        <is>
          <t>Interest payments</t>
        </is>
      </c>
      <c r="B143" s="4" t="inlineStr">
        <is>
          <t xml:space="preserve"> </t>
        </is>
      </c>
      <c r="C143" s="4" t="inlineStr">
        <is>
          <t xml:space="preserve"> </t>
        </is>
      </c>
    </row>
    <row r="144">
      <c r="A144" s="4" t="inlineStr">
        <is>
          <t>Proceeds</t>
        </is>
      </c>
      <c r="B144" s="6" t="n">
        <v>8422</v>
      </c>
      <c r="C144" s="4" t="inlineStr">
        <is>
          <t xml:space="preserve"> </t>
        </is>
      </c>
    </row>
    <row r="145">
      <c r="A145" s="4" t="inlineStr">
        <is>
          <t>Notes Payable Two [Member]</t>
        </is>
      </c>
    </row>
    <row r="146">
      <c r="A146" s="3" t="inlineStr">
        <is>
          <t>Condensed Cash Flow Statements, Captions [Line Items]</t>
        </is>
      </c>
    </row>
    <row r="147">
      <c r="A147" s="4" t="inlineStr">
        <is>
          <t>Outstanding principal</t>
        </is>
      </c>
      <c r="B147" s="6" t="n">
        <v>424</v>
      </c>
      <c r="C147" s="4" t="inlineStr">
        <is>
          <t xml:space="preserve"> </t>
        </is>
      </c>
    </row>
    <row r="148">
      <c r="A148" s="4" t="inlineStr">
        <is>
          <t>Accrued interest</t>
        </is>
      </c>
      <c r="B148" s="4" t="inlineStr">
        <is>
          <t xml:space="preserve"> </t>
        </is>
      </c>
      <c r="C148" s="4" t="inlineStr">
        <is>
          <t xml:space="preserve"> </t>
        </is>
      </c>
    </row>
    <row r="149">
      <c r="A149" s="4" t="inlineStr">
        <is>
          <t>Interest expense</t>
        </is>
      </c>
      <c r="B149" s="4" t="inlineStr">
        <is>
          <t xml:space="preserve"> </t>
        </is>
      </c>
      <c r="C149" s="4" t="inlineStr">
        <is>
          <t xml:space="preserve"> </t>
        </is>
      </c>
    </row>
    <row r="150">
      <c r="A150" s="4" t="inlineStr">
        <is>
          <t>Unrealized foreign exchange (gain) loss on principal</t>
        </is>
      </c>
      <c r="B150" s="4" t="inlineStr">
        <is>
          <t xml:space="preserve"> </t>
        </is>
      </c>
      <c r="C150" s="4" t="inlineStr">
        <is>
          <t xml:space="preserve"> </t>
        </is>
      </c>
    </row>
    <row r="151">
      <c r="A151" s="4" t="inlineStr">
        <is>
          <t>Unrealized foreign exchange (gain) loss on accrued interest</t>
        </is>
      </c>
      <c r="B151" s="4" t="inlineStr">
        <is>
          <t xml:space="preserve"> </t>
        </is>
      </c>
      <c r="C151" s="4" t="inlineStr">
        <is>
          <t xml:space="preserve"> </t>
        </is>
      </c>
    </row>
    <row r="152">
      <c r="A152" s="4" t="inlineStr">
        <is>
          <t>Principal payments</t>
        </is>
      </c>
      <c r="B152" s="4" t="inlineStr">
        <is>
          <t xml:space="preserve"> </t>
        </is>
      </c>
      <c r="C152" s="4" t="inlineStr">
        <is>
          <t xml:space="preserve"> </t>
        </is>
      </c>
    </row>
    <row r="153">
      <c r="A153" s="4" t="inlineStr">
        <is>
          <t>Interest payments</t>
        </is>
      </c>
      <c r="B153" s="4" t="inlineStr">
        <is>
          <t xml:space="preserve"> </t>
        </is>
      </c>
      <c r="C153" s="4" t="inlineStr">
        <is>
          <t xml:space="preserve"> </t>
        </is>
      </c>
    </row>
    <row r="154">
      <c r="A154" s="4" t="inlineStr">
        <is>
          <t>Proceeds</t>
        </is>
      </c>
      <c r="B154" s="5" t="n">
        <v>424</v>
      </c>
      <c r="C15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Details) - Schedule of Restructured - FF Intelligent Mobility Global Holdings Ltd [Member] - Affiliated Entity [Member] $ in Thousands</t>
        </is>
      </c>
      <c r="B1" s="2" t="inlineStr">
        <is>
          <t>Dec. 31, 2020USD ($)</t>
        </is>
      </c>
    </row>
    <row r="2">
      <c r="A2" s="3" t="inlineStr">
        <is>
          <t>Variable Interest Entity [Line Items]</t>
        </is>
      </c>
    </row>
    <row r="3">
      <c r="A3" s="4" t="inlineStr">
        <is>
          <t>Principal Amount</t>
        </is>
      </c>
      <c r="B3" s="5" t="n">
        <v>240543</v>
      </c>
    </row>
    <row r="4">
      <c r="A4" s="4" t="inlineStr">
        <is>
          <t>Faraday &amp; Future (HK) Limited [Member]</t>
        </is>
      </c>
    </row>
    <row r="5">
      <c r="A5" s="3" t="inlineStr">
        <is>
          <t>Variable Interest Entity [Line Items]</t>
        </is>
      </c>
    </row>
    <row r="6">
      <c r="A6" s="4" t="inlineStr">
        <is>
          <t>Principal Amount</t>
        </is>
      </c>
      <c r="B6" s="6" t="n">
        <v>149081</v>
      </c>
    </row>
    <row r="7">
      <c r="A7" s="4" t="inlineStr">
        <is>
          <t>Leview Mobile (HK) Ltd [Member]</t>
        </is>
      </c>
    </row>
    <row r="8">
      <c r="A8" s="3" t="inlineStr">
        <is>
          <t>Variable Interest Entity [Line Items]</t>
        </is>
      </c>
    </row>
    <row r="9">
      <c r="A9" s="4" t="inlineStr">
        <is>
          <t>Principal Amount</t>
        </is>
      </c>
      <c r="B9" s="6" t="n">
        <v>66859</v>
      </c>
    </row>
    <row r="10">
      <c r="A10" s="4" t="inlineStr">
        <is>
          <t>Beijing Bairui Culture Media, Co. Ltd [Member]</t>
        </is>
      </c>
    </row>
    <row r="11">
      <c r="A11" s="3" t="inlineStr">
        <is>
          <t>Variable Interest Entity [Line Items]</t>
        </is>
      </c>
    </row>
    <row r="12">
      <c r="A12" s="4" t="inlineStr">
        <is>
          <t>Principal Amount</t>
        </is>
      </c>
      <c r="B12" s="6" t="n">
        <v>24603</v>
      </c>
    </row>
    <row r="13">
      <c r="A13" s="4" t="inlineStr">
        <is>
          <t>CYM Tech Holdings LLC [Member]</t>
        </is>
      </c>
    </row>
    <row r="14">
      <c r="A14" s="3" t="inlineStr">
        <is>
          <t>Variable Interest Entity [Line Items]</t>
        </is>
      </c>
    </row>
    <row r="15">
      <c r="A15" s="4" t="inlineStr">
        <is>
          <t>Principal Amount</t>
        </is>
      </c>
      <c r="B15" s="5" t="n">
        <v>2405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 Schedule of Principal Maturities - FF Intelligent Mobility Global Holdings Ltd [Member] - Notes Payable Related Party [Member] - Affiliated Entity [Member] - USD ($) $ in Thousands</t>
        </is>
      </c>
      <c r="B1" s="2" t="inlineStr">
        <is>
          <t>Jun. 30, 2021</t>
        </is>
      </c>
      <c r="C1" s="2" t="inlineStr">
        <is>
          <t>Dec. 31, 2020</t>
        </is>
      </c>
    </row>
    <row r="2">
      <c r="A2" s="3" t="inlineStr">
        <is>
          <t>Related Party Notes Payable (Details) - Schedule of Principal Maturities [Line Items]</t>
        </is>
      </c>
    </row>
    <row r="3">
      <c r="A3" s="4" t="inlineStr">
        <is>
          <t>Due on demand</t>
        </is>
      </c>
      <c r="B3" s="5" t="n">
        <v>185986</v>
      </c>
      <c r="C3" s="5" t="n">
        <v>27578</v>
      </c>
    </row>
    <row r="4">
      <c r="A4" s="4" t="inlineStr">
        <is>
          <t>2021</t>
        </is>
      </c>
      <c r="B4" s="6" t="n">
        <v>18112</v>
      </c>
      <c r="C4" s="6" t="n">
        <v>269267</v>
      </c>
    </row>
    <row r="5">
      <c r="A5" s="4" t="inlineStr">
        <is>
          <t>Total</t>
        </is>
      </c>
      <c r="B5" s="5" t="n">
        <v>204098</v>
      </c>
      <c r="C5" s="5" t="n">
        <v>2968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cols>
    <col width="80" customWidth="1" min="1" max="1"/>
    <col width="80" customWidth="1" min="2" max="2"/>
    <col width="72" customWidth="1" min="3" max="3"/>
    <col width="13" customWidth="1" min="4" max="4"/>
    <col width="72" customWidth="1" min="5" max="5"/>
    <col width="13" customWidth="1" min="6" max="6"/>
    <col width="80" customWidth="1" min="7" max="7"/>
    <col width="13" customWidth="1" min="8" max="8"/>
  </cols>
  <sheetData>
    <row r="1">
      <c r="A1" s="1" t="inlineStr">
        <is>
          <t>Notes Payable (Details) - Schedule of Notes Payable - FF Intelligent Mobility Global Holdings Ltd [Member] - USD ($) $ in Thousands</t>
        </is>
      </c>
      <c r="C1" s="2" t="inlineStr">
        <is>
          <t>6 Months Ended</t>
        </is>
      </c>
      <c r="E1" s="2" t="inlineStr">
        <is>
          <t>12 Months Ended</t>
        </is>
      </c>
    </row>
    <row r="2">
      <c r="C2" s="2" t="inlineStr">
        <is>
          <t>Jun. 30, 2021</t>
        </is>
      </c>
      <c r="E2" s="2" t="inlineStr">
        <is>
          <t>Dec. 31, 2020</t>
        </is>
      </c>
      <c r="G2" s="2" t="inlineStr">
        <is>
          <t>Dec. 31, 2019</t>
        </is>
      </c>
    </row>
    <row r="3">
      <c r="A3" s="3" t="inlineStr">
        <is>
          <t>Debt Instrument [Line Items]</t>
        </is>
      </c>
    </row>
    <row r="4">
      <c r="A4" s="4" t="inlineStr">
        <is>
          <t>Unpaid Balance</t>
        </is>
      </c>
      <c r="C4" s="5" t="n">
        <v>301172</v>
      </c>
      <c r="E4" s="5" t="n">
        <v>177657</v>
      </c>
      <c r="G4" s="5" t="n">
        <v>121818</v>
      </c>
    </row>
    <row r="5">
      <c r="A5" s="4" t="inlineStr">
        <is>
          <t>Fair Value Measurement Adjustments</t>
        </is>
      </c>
      <c r="C5" s="6" t="n">
        <v>37579</v>
      </c>
      <c r="E5" s="6" t="n">
        <v>13947</v>
      </c>
      <c r="G5" s="6" t="n">
        <v>5104</v>
      </c>
    </row>
    <row r="6">
      <c r="A6" s="4" t="inlineStr">
        <is>
          <t>Gain on Extinguishments</t>
        </is>
      </c>
      <c r="E6" s="6" t="n">
        <v>-285</v>
      </c>
    </row>
    <row r="7">
      <c r="A7" s="4" t="inlineStr">
        <is>
          <t>Net Carrying Value</t>
        </is>
      </c>
      <c r="C7" s="5" t="n">
        <v>333626</v>
      </c>
      <c r="E7" s="5" t="n">
        <v>191319</v>
      </c>
      <c r="G7" s="5" t="n">
        <v>126922</v>
      </c>
    </row>
    <row r="8">
      <c r="A8" s="4" t="inlineStr">
        <is>
          <t>Notes payable [Member]</t>
        </is>
      </c>
    </row>
    <row r="9">
      <c r="A9" s="3" t="inlineStr">
        <is>
          <t>Debt Instrument [Line Items]</t>
        </is>
      </c>
    </row>
    <row r="10">
      <c r="A10" s="4" t="inlineStr">
        <is>
          <t>Contractual Maturity Date</t>
        </is>
      </c>
      <c r="C10" s="4" t="inlineStr">
        <is>
          <t>Repayment in 10% increments contingent on a specified fundraising event</t>
        </is>
      </c>
      <c r="E10" s="4" t="inlineStr">
        <is>
          <t>Repayment in 10% increments contingent on a specified fundraising event</t>
        </is>
      </c>
      <c r="F10" s="4" t="inlineStr">
        <is>
          <t>[1]</t>
        </is>
      </c>
      <c r="G10" s="4" t="inlineStr">
        <is>
          <t>Repayment in 10% increments contingent on a specified fundraising event</t>
        </is>
      </c>
      <c r="H10" s="4" t="inlineStr">
        <is>
          <t>[1]</t>
        </is>
      </c>
    </row>
    <row r="11">
      <c r="A11" s="4" t="inlineStr">
        <is>
          <t>Contractual Interest Rates</t>
        </is>
      </c>
      <c r="C11" s="4" t="inlineStr">
        <is>
          <t>12.00%</t>
        </is>
      </c>
      <c r="E11" s="4" t="inlineStr">
        <is>
          <t>12.00%</t>
        </is>
      </c>
      <c r="F11" s="4" t="inlineStr">
        <is>
          <t>[1]</t>
        </is>
      </c>
      <c r="G11" s="4" t="inlineStr">
        <is>
          <t>12.00%</t>
        </is>
      </c>
      <c r="H11" s="4" t="inlineStr">
        <is>
          <t>[1]</t>
        </is>
      </c>
    </row>
    <row r="12">
      <c r="A12" s="4" t="inlineStr">
        <is>
          <t>Unpaid Balance</t>
        </is>
      </c>
      <c r="C12" s="5" t="n">
        <v>56000</v>
      </c>
      <c r="E12" s="5" t="n">
        <v>57293</v>
      </c>
      <c r="F12" s="4" t="inlineStr">
        <is>
          <t>[1]</t>
        </is>
      </c>
      <c r="G12" s="5" t="n">
        <v>53185</v>
      </c>
      <c r="H12" s="4" t="inlineStr">
        <is>
          <t>[1]</t>
        </is>
      </c>
    </row>
    <row r="13">
      <c r="A13" s="4" t="inlineStr">
        <is>
          <t>Fair Value Measurement Adjustments</t>
        </is>
      </c>
      <c r="C13" s="4" t="inlineStr">
        <is>
          <t xml:space="preserve"> </t>
        </is>
      </c>
      <c r="E13" s="4" t="inlineStr">
        <is>
          <t xml:space="preserve"> </t>
        </is>
      </c>
      <c r="F13" s="4" t="inlineStr">
        <is>
          <t>[1]</t>
        </is>
      </c>
      <c r="G13" s="4" t="inlineStr">
        <is>
          <t xml:space="preserve"> </t>
        </is>
      </c>
      <c r="H13" s="4" t="inlineStr">
        <is>
          <t>[1]</t>
        </is>
      </c>
    </row>
    <row r="14">
      <c r="A14" s="4" t="inlineStr">
        <is>
          <t>Gain on Extinguishments</t>
        </is>
      </c>
      <c r="B14" s="4" t="inlineStr">
        <is>
          <t>[1]</t>
        </is>
      </c>
      <c r="E14" s="4" t="inlineStr">
        <is>
          <t xml:space="preserve"> </t>
        </is>
      </c>
    </row>
    <row r="15">
      <c r="A15" s="4" t="inlineStr">
        <is>
          <t>Net Carrying Value</t>
        </is>
      </c>
      <c r="C15" s="5" t="n">
        <v>56000</v>
      </c>
      <c r="E15" s="5" t="n">
        <v>57293</v>
      </c>
      <c r="F15" s="4" t="inlineStr">
        <is>
          <t>[1]</t>
        </is>
      </c>
      <c r="G15" s="5" t="n">
        <v>53185</v>
      </c>
      <c r="H15" s="4" t="inlineStr">
        <is>
          <t>[1]</t>
        </is>
      </c>
    </row>
    <row r="16">
      <c r="A16" s="4" t="inlineStr">
        <is>
          <t>Notes payable – NPA tranche [Member]</t>
        </is>
      </c>
    </row>
    <row r="17">
      <c r="A17" s="3" t="inlineStr">
        <is>
          <t>Debt Instrument [Line Items]</t>
        </is>
      </c>
    </row>
    <row r="18">
      <c r="A18" s="4" t="inlineStr">
        <is>
          <t>Contractual Maturity Date</t>
        </is>
      </c>
      <c r="C18" s="4" t="inlineStr">
        <is>
          <t>October 6, 2021</t>
        </is>
      </c>
      <c r="E18" s="4" t="inlineStr">
        <is>
          <t>October 6, 2021</t>
        </is>
      </c>
      <c r="F18" s="4" t="inlineStr">
        <is>
          <t>[2]</t>
        </is>
      </c>
      <c r="G18" s="4" t="inlineStr">
        <is>
          <t>May 31 2020</t>
        </is>
      </c>
      <c r="H18" s="4" t="inlineStr">
        <is>
          <t>[2]</t>
        </is>
      </c>
    </row>
    <row r="19">
      <c r="A19" s="4" t="inlineStr">
        <is>
          <t>Contractual Interest Rates</t>
        </is>
      </c>
      <c r="C19" s="4" t="inlineStr">
        <is>
          <t>10.00%</t>
        </is>
      </c>
      <c r="E19" s="4" t="inlineStr">
        <is>
          <t>10.00%</t>
        </is>
      </c>
      <c r="F19" s="4" t="inlineStr">
        <is>
          <t>[2]</t>
        </is>
      </c>
      <c r="G19" s="4" t="inlineStr">
        <is>
          <t>10.00%</t>
        </is>
      </c>
      <c r="H19" s="4" t="inlineStr">
        <is>
          <t>[2]</t>
        </is>
      </c>
    </row>
    <row r="20">
      <c r="A20" s="4" t="inlineStr">
        <is>
          <t>Unpaid Balance</t>
        </is>
      </c>
      <c r="C20" s="5" t="n">
        <v>27117</v>
      </c>
      <c r="E20" s="5" t="n">
        <v>27118</v>
      </c>
      <c r="F20" s="4" t="inlineStr">
        <is>
          <t>[2]</t>
        </is>
      </c>
      <c r="G20" s="5" t="n">
        <v>26218</v>
      </c>
      <c r="H20" s="4" t="inlineStr">
        <is>
          <t>[2]</t>
        </is>
      </c>
    </row>
    <row r="21">
      <c r="A21" s="4" t="inlineStr">
        <is>
          <t>Fair Value Measurement Adjustments</t>
        </is>
      </c>
      <c r="C21" s="6" t="n">
        <v>5473</v>
      </c>
      <c r="E21" s="6" t="n">
        <v>5263</v>
      </c>
      <c r="F21" s="4" t="inlineStr">
        <is>
          <t>[2]</t>
        </is>
      </c>
      <c r="G21" s="6" t="n">
        <v>4935</v>
      </c>
      <c r="H21" s="4" t="inlineStr">
        <is>
          <t>[2]</t>
        </is>
      </c>
    </row>
    <row r="22">
      <c r="A22" s="4" t="inlineStr">
        <is>
          <t>Gain on Extinguishments</t>
        </is>
      </c>
      <c r="B22" s="4" t="inlineStr">
        <is>
          <t>[2]</t>
        </is>
      </c>
      <c r="E22" s="4" t="inlineStr">
        <is>
          <t xml:space="preserve"> </t>
        </is>
      </c>
    </row>
    <row r="23">
      <c r="A23" s="4" t="inlineStr">
        <is>
          <t>Net Carrying Value</t>
        </is>
      </c>
      <c r="C23" s="5" t="n">
        <v>32590</v>
      </c>
      <c r="E23" s="5" t="n">
        <v>32381</v>
      </c>
      <c r="F23" s="4" t="inlineStr">
        <is>
          <t>[2]</t>
        </is>
      </c>
      <c r="G23" s="5" t="n">
        <v>31153</v>
      </c>
      <c r="H23" s="4" t="inlineStr">
        <is>
          <t>[2]</t>
        </is>
      </c>
    </row>
    <row r="24">
      <c r="A24" s="4" t="inlineStr">
        <is>
          <t>Notes payable One [Member]</t>
        </is>
      </c>
    </row>
    <row r="25">
      <c r="A25" s="3" t="inlineStr">
        <is>
          <t>Debt Instrument [Line Items]</t>
        </is>
      </c>
    </row>
    <row r="26">
      <c r="A26" s="4" t="inlineStr">
        <is>
          <t>Contractual Maturity Date</t>
        </is>
      </c>
      <c r="C26" s="4" t="inlineStr">
        <is>
          <t>October 6, 2021</t>
        </is>
      </c>
      <c r="D26" s="4" t="inlineStr">
        <is>
          <t>[3]</t>
        </is>
      </c>
      <c r="E26" s="4" t="inlineStr">
        <is>
          <t>June 30, 2021</t>
        </is>
      </c>
      <c r="F26" s="4" t="inlineStr">
        <is>
          <t>[4]</t>
        </is>
      </c>
      <c r="G26" s="4" t="inlineStr">
        <is>
          <t>December 31, 2019</t>
        </is>
      </c>
      <c r="H26" s="4" t="inlineStr">
        <is>
          <t>[4]</t>
        </is>
      </c>
    </row>
    <row r="27">
      <c r="A27" s="4" t="inlineStr">
        <is>
          <t>Contractual Interest Rates</t>
        </is>
      </c>
      <c r="C27" s="4" t="inlineStr">
        <is>
          <t>14.00%</t>
        </is>
      </c>
      <c r="D27" s="4" t="inlineStr">
        <is>
          <t>[3]</t>
        </is>
      </c>
      <c r="E27" s="4" t="inlineStr">
        <is>
          <t>12.00%</t>
        </is>
      </c>
      <c r="F27" s="4" t="inlineStr">
        <is>
          <t>[4]</t>
        </is>
      </c>
      <c r="G27" s="4" t="inlineStr">
        <is>
          <t>12.00%</t>
        </is>
      </c>
      <c r="H27" s="4" t="inlineStr">
        <is>
          <t>[4]</t>
        </is>
      </c>
    </row>
    <row r="28">
      <c r="A28" s="4" t="inlineStr">
        <is>
          <t>Unpaid Balance</t>
        </is>
      </c>
      <c r="C28" s="5" t="n">
        <v>55000</v>
      </c>
      <c r="D28" s="4" t="inlineStr">
        <is>
          <t>[3]</t>
        </is>
      </c>
      <c r="E28" s="5" t="n">
        <v>19100</v>
      </c>
      <c r="F28" s="4" t="inlineStr">
        <is>
          <t>[4]</t>
        </is>
      </c>
      <c r="G28" s="5" t="n">
        <v>12100</v>
      </c>
      <c r="H28" s="4" t="inlineStr">
        <is>
          <t>[4]</t>
        </is>
      </c>
    </row>
    <row r="29">
      <c r="A29" s="4" t="inlineStr">
        <is>
          <t>Fair Value Measurement Adjustments</t>
        </is>
      </c>
      <c r="C29" s="6" t="n">
        <v>11232</v>
      </c>
      <c r="D29" s="4" t="inlineStr">
        <is>
          <t>[3]</t>
        </is>
      </c>
      <c r="E29" s="4" t="inlineStr">
        <is>
          <t xml:space="preserve"> </t>
        </is>
      </c>
      <c r="F29" s="4" t="inlineStr">
        <is>
          <t>[4]</t>
        </is>
      </c>
      <c r="G29" s="4" t="inlineStr">
        <is>
          <t xml:space="preserve"> </t>
        </is>
      </c>
      <c r="H29" s="4" t="inlineStr">
        <is>
          <t>[4]</t>
        </is>
      </c>
    </row>
    <row r="30">
      <c r="A30" s="4" t="inlineStr">
        <is>
          <t>Gain on Extinguishments</t>
        </is>
      </c>
      <c r="B30" s="4" t="inlineStr">
        <is>
          <t>[4]</t>
        </is>
      </c>
      <c r="E30" s="4" t="inlineStr">
        <is>
          <t xml:space="preserve"> </t>
        </is>
      </c>
    </row>
    <row r="31">
      <c r="A31" s="4" t="inlineStr">
        <is>
          <t>Net Carrying Value</t>
        </is>
      </c>
      <c r="C31" s="5" t="n">
        <v>66232</v>
      </c>
      <c r="D31" s="4" t="inlineStr">
        <is>
          <t>[3]</t>
        </is>
      </c>
      <c r="E31" s="5" t="n">
        <v>19100</v>
      </c>
      <c r="F31" s="4" t="inlineStr">
        <is>
          <t>[4]</t>
        </is>
      </c>
      <c r="G31" s="5" t="n">
        <v>12100</v>
      </c>
      <c r="H31" s="4" t="inlineStr">
        <is>
          <t>[4]</t>
        </is>
      </c>
    </row>
    <row r="32">
      <c r="A32" s="4" t="inlineStr">
        <is>
          <t>Notes payable Two [Member]</t>
        </is>
      </c>
    </row>
    <row r="33">
      <c r="A33" s="3" t="inlineStr">
        <is>
          <t>Debt Instrument [Line Items]</t>
        </is>
      </c>
    </row>
    <row r="34">
      <c r="A34" s="4" t="inlineStr">
        <is>
          <t>Contractual Maturity Date</t>
        </is>
      </c>
      <c r="C34" s="4" t="inlineStr">
        <is>
          <t>June 30, 2021</t>
        </is>
      </c>
      <c r="D34" s="4" t="inlineStr">
        <is>
          <t>[5]</t>
        </is>
      </c>
      <c r="E34" s="4" t="inlineStr">
        <is>
          <t>June 30, 2021</t>
        </is>
      </c>
      <c r="F34" s="4" t="inlineStr">
        <is>
          <t>[6]</t>
        </is>
      </c>
      <c r="G34" s="4" t="inlineStr">
        <is>
          <t>Due on Demand</t>
        </is>
      </c>
      <c r="H34" s="4" t="inlineStr">
        <is>
          <t>[4]</t>
        </is>
      </c>
    </row>
    <row r="35">
      <c r="A35" s="4" t="inlineStr">
        <is>
          <t>Contractual Interest Rates</t>
        </is>
      </c>
      <c r="C35" s="4" t="inlineStr">
        <is>
          <t>12.00%</t>
        </is>
      </c>
      <c r="D35" s="4" t="inlineStr">
        <is>
          <t>[5]</t>
        </is>
      </c>
      <c r="E35" s="4" t="inlineStr">
        <is>
          <t>1.52%</t>
        </is>
      </c>
      <c r="F35" s="4" t="inlineStr">
        <is>
          <t>[6]</t>
        </is>
      </c>
      <c r="G35" s="4" t="inlineStr">
        <is>
          <t>12.00%</t>
        </is>
      </c>
      <c r="H35" s="4" t="inlineStr">
        <is>
          <t>[4]</t>
        </is>
      </c>
    </row>
    <row r="36">
      <c r="A36" s="4" t="inlineStr">
        <is>
          <t>Unpaid Balance</t>
        </is>
      </c>
      <c r="C36" s="5" t="n">
        <v>19100</v>
      </c>
      <c r="D36" s="4" t="inlineStr">
        <is>
          <t>[5]</t>
        </is>
      </c>
      <c r="E36" s="5" t="n">
        <v>4400</v>
      </c>
      <c r="F36" s="4" t="inlineStr">
        <is>
          <t>[6]</t>
        </is>
      </c>
      <c r="G36" s="5" t="n">
        <v>7000</v>
      </c>
      <c r="H36" s="4" t="inlineStr">
        <is>
          <t>[4]</t>
        </is>
      </c>
    </row>
    <row r="37">
      <c r="A37" s="4" t="inlineStr">
        <is>
          <t>Fair Value Measurement Adjustments</t>
        </is>
      </c>
      <c r="C37" s="4" t="inlineStr">
        <is>
          <t xml:space="preserve"> </t>
        </is>
      </c>
      <c r="D37" s="4" t="inlineStr">
        <is>
          <t>[5]</t>
        </is>
      </c>
      <c r="E37" s="4" t="inlineStr">
        <is>
          <t xml:space="preserve"> </t>
        </is>
      </c>
      <c r="F37" s="4" t="inlineStr">
        <is>
          <t>[6]</t>
        </is>
      </c>
      <c r="G37" s="4" t="inlineStr">
        <is>
          <t xml:space="preserve"> </t>
        </is>
      </c>
      <c r="H37" s="4" t="inlineStr">
        <is>
          <t>[4]</t>
        </is>
      </c>
    </row>
    <row r="38">
      <c r="A38" s="4" t="inlineStr">
        <is>
          <t>Gain on Extinguishments</t>
        </is>
      </c>
      <c r="B38" s="4" t="inlineStr">
        <is>
          <t>[6]</t>
        </is>
      </c>
      <c r="E38" s="6" t="n">
        <v>-102</v>
      </c>
    </row>
    <row r="39">
      <c r="A39" s="4" t="inlineStr">
        <is>
          <t>Net Carrying Value</t>
        </is>
      </c>
      <c r="C39" s="5" t="n">
        <v>19100</v>
      </c>
      <c r="D39" s="4" t="inlineStr">
        <is>
          <t>[5]</t>
        </is>
      </c>
      <c r="E39" s="5" t="n">
        <v>4298</v>
      </c>
      <c r="F39" s="4" t="inlineStr">
        <is>
          <t>[6]</t>
        </is>
      </c>
      <c r="G39" s="5" t="n">
        <v>7000</v>
      </c>
      <c r="H39" s="4" t="inlineStr">
        <is>
          <t>[4]</t>
        </is>
      </c>
    </row>
    <row r="40">
      <c r="A40" s="4" t="inlineStr">
        <is>
          <t>Notes payable Three [Member]</t>
        </is>
      </c>
    </row>
    <row r="41">
      <c r="A41" s="3" t="inlineStr">
        <is>
          <t>Debt Instrument [Line Items]</t>
        </is>
      </c>
    </row>
    <row r="42">
      <c r="A42" s="4" t="inlineStr">
        <is>
          <t>Contractual Maturity Date</t>
        </is>
      </c>
      <c r="B42" s="4" t="inlineStr">
        <is>
          <t>[6]</t>
        </is>
      </c>
      <c r="E42" s="4" t="inlineStr">
        <is>
          <t>June 30, 2021</t>
        </is>
      </c>
      <c r="G42" s="4" t="inlineStr">
        <is>
          <t>December 31, 2019</t>
        </is>
      </c>
    </row>
    <row r="43">
      <c r="A43" s="4" t="inlineStr">
        <is>
          <t>Contractual Interest Rates</t>
        </is>
      </c>
      <c r="B43" s="4" t="inlineStr">
        <is>
          <t>[6]</t>
        </is>
      </c>
      <c r="E43" s="4" t="inlineStr">
        <is>
          <t>8.99%</t>
        </is>
      </c>
      <c r="G43" s="4" t="inlineStr">
        <is>
          <t>1.52%</t>
        </is>
      </c>
    </row>
    <row r="44">
      <c r="A44" s="4" t="inlineStr">
        <is>
          <t>Unpaid Balance</t>
        </is>
      </c>
      <c r="B44" s="4" t="inlineStr">
        <is>
          <t>[6]</t>
        </is>
      </c>
      <c r="E44" s="5" t="n">
        <v>2240</v>
      </c>
      <c r="G44" s="5" t="n">
        <v>4400</v>
      </c>
    </row>
    <row r="45">
      <c r="A45" s="4" t="inlineStr">
        <is>
          <t>Fair Value Measurement Adjustments</t>
        </is>
      </c>
      <c r="B45" s="4" t="inlineStr">
        <is>
          <t>[6]</t>
        </is>
      </c>
      <c r="E45" s="4" t="inlineStr">
        <is>
          <t xml:space="preserve"> </t>
        </is>
      </c>
      <c r="G45" s="4" t="inlineStr">
        <is>
          <t xml:space="preserve"> </t>
        </is>
      </c>
    </row>
    <row r="46">
      <c r="A46" s="4" t="inlineStr">
        <is>
          <t>Gain on Extinguishments</t>
        </is>
      </c>
      <c r="B46" s="4" t="inlineStr">
        <is>
          <t>[6]</t>
        </is>
      </c>
      <c r="E46" s="6" t="n">
        <v>-5</v>
      </c>
    </row>
    <row r="47">
      <c r="A47" s="4" t="inlineStr">
        <is>
          <t>Net Carrying Value</t>
        </is>
      </c>
      <c r="B47" s="4" t="inlineStr">
        <is>
          <t>[6]</t>
        </is>
      </c>
      <c r="E47" s="5" t="n">
        <v>2235</v>
      </c>
      <c r="G47" s="5" t="n">
        <v>4400</v>
      </c>
    </row>
    <row r="48">
      <c r="A48" s="4" t="inlineStr">
        <is>
          <t>Notes payable Four [Member]</t>
        </is>
      </c>
    </row>
    <row r="49">
      <c r="A49" s="3" t="inlineStr">
        <is>
          <t>Debt Instrument [Line Items]</t>
        </is>
      </c>
    </row>
    <row r="50">
      <c r="A50" s="4" t="inlineStr">
        <is>
          <t>Contractual Maturity Date</t>
        </is>
      </c>
      <c r="C50" s="4" t="inlineStr">
        <is>
          <t>June 30, 2021</t>
        </is>
      </c>
      <c r="D50" s="4" t="inlineStr">
        <is>
          <t>[5]</t>
        </is>
      </c>
      <c r="E50" s="4" t="inlineStr">
        <is>
          <t>June 30, 2021</t>
        </is>
      </c>
      <c r="F50" s="4" t="inlineStr">
        <is>
          <t>[6]</t>
        </is>
      </c>
      <c r="G50" s="4" t="inlineStr">
        <is>
          <t>July 1, 2020</t>
        </is>
      </c>
      <c r="H50" s="4" t="inlineStr">
        <is>
          <t>[6]</t>
        </is>
      </c>
    </row>
    <row r="51">
      <c r="A51" s="4" t="inlineStr">
        <is>
          <t>Contractual Interest Rates</t>
        </is>
      </c>
      <c r="C51" s="4" t="inlineStr">
        <is>
          <t>8.99%</t>
        </is>
      </c>
      <c r="D51" s="4" t="inlineStr">
        <is>
          <t>[5]</t>
        </is>
      </c>
      <c r="E51" s="4" t="inlineStr">
        <is>
          <t>8.00%</t>
        </is>
      </c>
      <c r="F51" s="4" t="inlineStr">
        <is>
          <t>[6]</t>
        </is>
      </c>
      <c r="G51" s="4" t="inlineStr">
        <is>
          <t>8.99%</t>
        </is>
      </c>
      <c r="H51" s="4" t="inlineStr">
        <is>
          <t>[6]</t>
        </is>
      </c>
    </row>
    <row r="52">
      <c r="A52" s="4" t="inlineStr">
        <is>
          <t>Unpaid Balance</t>
        </is>
      </c>
      <c r="C52" s="5" t="n">
        <v>2240</v>
      </c>
      <c r="D52" s="4" t="inlineStr">
        <is>
          <t>[5]</t>
        </is>
      </c>
      <c r="E52" s="5" t="n">
        <v>300</v>
      </c>
      <c r="F52" s="4" t="inlineStr">
        <is>
          <t>[6]</t>
        </is>
      </c>
      <c r="G52" s="5" t="n">
        <v>2240</v>
      </c>
      <c r="H52" s="4" t="inlineStr">
        <is>
          <t>[6]</t>
        </is>
      </c>
    </row>
    <row r="53">
      <c r="A53" s="4" t="inlineStr">
        <is>
          <t>Fair Value Measurement Adjustments</t>
        </is>
      </c>
      <c r="C53" s="4" t="inlineStr">
        <is>
          <t xml:space="preserve"> </t>
        </is>
      </c>
      <c r="D53" s="4" t="inlineStr">
        <is>
          <t>[5]</t>
        </is>
      </c>
      <c r="E53" s="4" t="inlineStr">
        <is>
          <t xml:space="preserve"> </t>
        </is>
      </c>
      <c r="F53" s="4" t="inlineStr">
        <is>
          <t>[6]</t>
        </is>
      </c>
      <c r="G53" s="4" t="inlineStr">
        <is>
          <t xml:space="preserve"> </t>
        </is>
      </c>
      <c r="H53" s="4" t="inlineStr">
        <is>
          <t>[6]</t>
        </is>
      </c>
    </row>
    <row r="54">
      <c r="A54" s="4" t="inlineStr">
        <is>
          <t>Gain on Extinguishments</t>
        </is>
      </c>
      <c r="B54" s="4" t="inlineStr">
        <is>
          <t>[6]</t>
        </is>
      </c>
      <c r="E54" s="6" t="n">
        <v>-1</v>
      </c>
    </row>
    <row r="55">
      <c r="A55" s="4" t="inlineStr">
        <is>
          <t>Net Carrying Value</t>
        </is>
      </c>
      <c r="C55" s="5" t="n">
        <v>2240</v>
      </c>
      <c r="D55" s="4" t="inlineStr">
        <is>
          <t>[5]</t>
        </is>
      </c>
      <c r="E55" s="5" t="n">
        <v>299</v>
      </c>
      <c r="F55" s="4" t="inlineStr">
        <is>
          <t>[6]</t>
        </is>
      </c>
      <c r="G55" s="5" t="n">
        <v>2240</v>
      </c>
      <c r="H55" s="4" t="inlineStr">
        <is>
          <t>[6]</t>
        </is>
      </c>
    </row>
    <row r="56">
      <c r="A56" s="4" t="inlineStr">
        <is>
          <t>Notes payable – China various other [Member]</t>
        </is>
      </c>
    </row>
    <row r="57">
      <c r="A57" s="3" t="inlineStr">
        <is>
          <t>Debt Instrument [Line Items]</t>
        </is>
      </c>
    </row>
    <row r="58">
      <c r="A58" s="4" t="inlineStr">
        <is>
          <t>Contractual Maturity Date</t>
        </is>
      </c>
      <c r="C58" s="4" t="inlineStr">
        <is>
          <t>Various Dates 2021</t>
        </is>
      </c>
      <c r="E58" s="4" t="inlineStr">
        <is>
          <t>Various Dates 2021</t>
        </is>
      </c>
      <c r="F58" s="4" t="inlineStr">
        <is>
          <t>[7]</t>
        </is>
      </c>
      <c r="G58" s="4" t="inlineStr">
        <is>
          <t>Due on Demand</t>
        </is>
      </c>
      <c r="H58" s="4" t="inlineStr">
        <is>
          <t>[7]</t>
        </is>
      </c>
    </row>
    <row r="59">
      <c r="A59" s="4" t="inlineStr">
        <is>
          <t>Contractual Interest Rates</t>
        </is>
      </c>
      <c r="C59" s="4" t="inlineStr">
        <is>
          <t>6.00%</t>
        </is>
      </c>
      <c r="E59" s="4" t="inlineStr">
        <is>
          <t>6.00%</t>
        </is>
      </c>
      <c r="F59" s="4" t="inlineStr">
        <is>
          <t>[7]</t>
        </is>
      </c>
      <c r="G59" s="4" t="inlineStr">
        <is>
          <t>9.00%</t>
        </is>
      </c>
      <c r="H59" s="4" t="inlineStr">
        <is>
          <t>[7]</t>
        </is>
      </c>
    </row>
    <row r="60">
      <c r="A60" s="4" t="inlineStr">
        <is>
          <t>Unpaid Balance</t>
        </is>
      </c>
      <c r="C60" s="5" t="n">
        <v>4917</v>
      </c>
      <c r="E60" s="5" t="n">
        <v>4869</v>
      </c>
      <c r="F60" s="4" t="inlineStr">
        <is>
          <t>[7]</t>
        </is>
      </c>
      <c r="G60" s="5" t="n">
        <v>3440</v>
      </c>
      <c r="H60" s="4" t="inlineStr">
        <is>
          <t>[7]</t>
        </is>
      </c>
    </row>
    <row r="61">
      <c r="A61" s="4" t="inlineStr">
        <is>
          <t>Fair Value Measurement Adjustments</t>
        </is>
      </c>
      <c r="C61" s="4" t="inlineStr">
        <is>
          <t xml:space="preserve"> </t>
        </is>
      </c>
      <c r="E61" s="4" t="inlineStr">
        <is>
          <t xml:space="preserve"> </t>
        </is>
      </c>
      <c r="F61" s="4" t="inlineStr">
        <is>
          <t>[7]</t>
        </is>
      </c>
      <c r="G61" s="4" t="inlineStr">
        <is>
          <t xml:space="preserve"> </t>
        </is>
      </c>
      <c r="H61" s="4" t="inlineStr">
        <is>
          <t>[7]</t>
        </is>
      </c>
    </row>
    <row r="62">
      <c r="A62" s="4" t="inlineStr">
        <is>
          <t>Gain on Extinguishments</t>
        </is>
      </c>
      <c r="B62" s="4" t="inlineStr">
        <is>
          <t>[7]</t>
        </is>
      </c>
      <c r="E62" s="6" t="n">
        <v>-62</v>
      </c>
    </row>
    <row r="63">
      <c r="A63" s="4" t="inlineStr">
        <is>
          <t>Net Carrying Value</t>
        </is>
      </c>
      <c r="C63" s="5" t="n">
        <v>4917</v>
      </c>
      <c r="E63" s="5" t="n">
        <v>4807</v>
      </c>
      <c r="F63" s="4" t="inlineStr">
        <is>
          <t>[7]</t>
        </is>
      </c>
      <c r="G63" s="5" t="n">
        <v>3440</v>
      </c>
      <c r="H63" s="4" t="inlineStr">
        <is>
          <t>[7]</t>
        </is>
      </c>
    </row>
    <row r="64">
      <c r="A64" s="4" t="inlineStr">
        <is>
          <t>Notes payable – China various other One [Member]</t>
        </is>
      </c>
    </row>
    <row r="65">
      <c r="A65" s="3" t="inlineStr">
        <is>
          <t>Debt Instrument [Line Items]</t>
        </is>
      </c>
    </row>
    <row r="66">
      <c r="A66" s="4" t="inlineStr">
        <is>
          <t>Contractual Maturity Date</t>
        </is>
      </c>
      <c r="C66" s="4" t="inlineStr">
        <is>
          <t>Due on Demand</t>
        </is>
      </c>
      <c r="E66" s="4" t="inlineStr">
        <is>
          <t>Due on Demand</t>
        </is>
      </c>
      <c r="F66" s="4" t="inlineStr">
        <is>
          <t>[7]</t>
        </is>
      </c>
      <c r="G66" s="4" t="inlineStr">
        <is>
          <t>Various Dates 2020</t>
        </is>
      </c>
      <c r="H66" s="4" t="inlineStr">
        <is>
          <t>[7]</t>
        </is>
      </c>
    </row>
    <row r="67">
      <c r="A67" s="4" t="inlineStr">
        <is>
          <t>Contractual Interest Rates</t>
        </is>
      </c>
      <c r="C67" s="4" t="inlineStr">
        <is>
          <t>9.00%</t>
        </is>
      </c>
      <c r="E67" s="4" t="inlineStr">
        <is>
          <t>9.00%</t>
        </is>
      </c>
      <c r="F67" s="4" t="inlineStr">
        <is>
          <t>[7]</t>
        </is>
      </c>
      <c r="G67" s="4" t="inlineStr">
        <is>
          <t>6.00%</t>
        </is>
      </c>
      <c r="H67" s="4" t="inlineStr">
        <is>
          <t>[7]</t>
        </is>
      </c>
    </row>
    <row r="68">
      <c r="A68" s="4" t="inlineStr">
        <is>
          <t>Unpaid Balance</t>
        </is>
      </c>
      <c r="C68" s="5" t="n">
        <v>3715</v>
      </c>
      <c r="E68" s="5" t="n">
        <v>3677</v>
      </c>
      <c r="F68" s="4" t="inlineStr">
        <is>
          <t>[7]</t>
        </is>
      </c>
      <c r="G68" s="5" t="n">
        <v>3155</v>
      </c>
      <c r="H68" s="4" t="inlineStr">
        <is>
          <t>[7]</t>
        </is>
      </c>
    </row>
    <row r="69">
      <c r="A69" s="4" t="inlineStr">
        <is>
          <t>Fair Value Measurement Adjustments</t>
        </is>
      </c>
      <c r="C69" s="4" t="inlineStr">
        <is>
          <t xml:space="preserve"> </t>
        </is>
      </c>
      <c r="E69" s="4" t="inlineStr">
        <is>
          <t xml:space="preserve"> </t>
        </is>
      </c>
      <c r="F69" s="4" t="inlineStr">
        <is>
          <t>[7]</t>
        </is>
      </c>
      <c r="G69" s="4" t="inlineStr">
        <is>
          <t xml:space="preserve"> </t>
        </is>
      </c>
      <c r="H69" s="4" t="inlineStr">
        <is>
          <t>[7]</t>
        </is>
      </c>
    </row>
    <row r="70">
      <c r="A70" s="4" t="inlineStr">
        <is>
          <t>Gain on Extinguishments</t>
        </is>
      </c>
      <c r="B70" s="4" t="inlineStr">
        <is>
          <t>[7]</t>
        </is>
      </c>
      <c r="E70" s="6" t="n">
        <v>-18</v>
      </c>
    </row>
    <row r="71">
      <c r="A71" s="4" t="inlineStr">
        <is>
          <t>Net Carrying Value</t>
        </is>
      </c>
      <c r="C71" s="5" t="n">
        <v>3715</v>
      </c>
      <c r="E71" s="5" t="n">
        <v>3659</v>
      </c>
      <c r="F71" s="4" t="inlineStr">
        <is>
          <t>[7]</t>
        </is>
      </c>
      <c r="G71" s="5" t="n">
        <v>3155</v>
      </c>
      <c r="H71" s="4" t="inlineStr">
        <is>
          <t>[7]</t>
        </is>
      </c>
    </row>
    <row r="72">
      <c r="A72" s="4" t="inlineStr">
        <is>
          <t>Notes payable – China various other Two [Member]</t>
        </is>
      </c>
    </row>
    <row r="73">
      <c r="A73" s="3" t="inlineStr">
        <is>
          <t>Debt Instrument [Line Items]</t>
        </is>
      </c>
    </row>
    <row r="74">
      <c r="A74" s="4" t="inlineStr">
        <is>
          <t>Contractual Maturity Date</t>
        </is>
      </c>
      <c r="C74" s="4" t="inlineStr">
        <is>
          <t>Due on Demand</t>
        </is>
      </c>
      <c r="D74" s="4" t="inlineStr">
        <is>
          <t>[8]</t>
        </is>
      </c>
      <c r="E74" s="4" t="inlineStr">
        <is>
          <t>Due on Demand</t>
        </is>
      </c>
      <c r="F74" s="4" t="inlineStr">
        <is>
          <t>[7]</t>
        </is>
      </c>
      <c r="G74" s="4" t="inlineStr">
        <is>
          <t>Due on Demand</t>
        </is>
      </c>
      <c r="H74" s="4" t="inlineStr">
        <is>
          <t>[7]</t>
        </is>
      </c>
    </row>
    <row r="75">
      <c r="A75" s="4" t="inlineStr">
        <is>
          <t>Contractual Interest Rates</t>
        </is>
      </c>
      <c r="C75" s="4" t="inlineStr">
        <is>
          <t>0.00%</t>
        </is>
      </c>
      <c r="D75" s="4" t="inlineStr">
        <is>
          <t>[8]</t>
        </is>
      </c>
      <c r="E75" s="4" t="inlineStr">
        <is>
          <t>0.00%</t>
        </is>
      </c>
      <c r="F75" s="4" t="inlineStr">
        <is>
          <t>[7]</t>
        </is>
      </c>
      <c r="G75" s="4" t="inlineStr">
        <is>
          <t>0.00%</t>
        </is>
      </c>
      <c r="H75" s="4" t="inlineStr">
        <is>
          <t>[7]</t>
        </is>
      </c>
    </row>
    <row r="76">
      <c r="A76" s="4" t="inlineStr">
        <is>
          <t>Unpaid Balance</t>
        </is>
      </c>
      <c r="C76" s="5" t="n">
        <v>5387</v>
      </c>
      <c r="D76" s="4" t="inlineStr">
        <is>
          <t>[8]</t>
        </is>
      </c>
      <c r="E76" s="5" t="n">
        <v>4597</v>
      </c>
      <c r="F76" s="4" t="inlineStr">
        <is>
          <t>[7]</t>
        </is>
      </c>
      <c r="G76" s="5" t="n">
        <v>4300</v>
      </c>
      <c r="H76" s="4" t="inlineStr">
        <is>
          <t>[7]</t>
        </is>
      </c>
    </row>
    <row r="77">
      <c r="A77" s="4" t="inlineStr">
        <is>
          <t>Fair Value Measurement Adjustments</t>
        </is>
      </c>
      <c r="C77" s="4" t="inlineStr">
        <is>
          <t xml:space="preserve"> </t>
        </is>
      </c>
      <c r="D77" s="4" t="inlineStr">
        <is>
          <t>[8]</t>
        </is>
      </c>
      <c r="E77" s="4" t="inlineStr">
        <is>
          <t xml:space="preserve"> </t>
        </is>
      </c>
      <c r="F77" s="4" t="inlineStr">
        <is>
          <t>[7]</t>
        </is>
      </c>
      <c r="G77" s="4" t="inlineStr">
        <is>
          <t xml:space="preserve"> </t>
        </is>
      </c>
      <c r="H77" s="4" t="inlineStr">
        <is>
          <t>[7]</t>
        </is>
      </c>
    </row>
    <row r="78">
      <c r="A78" s="4" t="inlineStr">
        <is>
          <t>Gain on Extinguishments</t>
        </is>
      </c>
      <c r="B78" s="4" t="inlineStr">
        <is>
          <t>[7]</t>
        </is>
      </c>
      <c r="E78" s="4" t="inlineStr">
        <is>
          <t xml:space="preserve"> </t>
        </is>
      </c>
    </row>
    <row r="79">
      <c r="A79" s="4" t="inlineStr">
        <is>
          <t>Net Carrying Value</t>
        </is>
      </c>
      <c r="C79" s="5" t="n">
        <v>5387</v>
      </c>
      <c r="D79" s="4" t="inlineStr">
        <is>
          <t>[8]</t>
        </is>
      </c>
      <c r="E79" s="5" t="n">
        <v>4597</v>
      </c>
      <c r="F79" s="4" t="inlineStr">
        <is>
          <t>[7]</t>
        </is>
      </c>
      <c r="G79" s="5" t="n">
        <v>4300</v>
      </c>
      <c r="H79" s="4" t="inlineStr">
        <is>
          <t>[7]</t>
        </is>
      </c>
    </row>
    <row r="80">
      <c r="A80" s="4" t="inlineStr">
        <is>
          <t>Notes payable – various other notes [Member]</t>
        </is>
      </c>
    </row>
    <row r="81">
      <c r="A81" s="3" t="inlineStr">
        <is>
          <t>Debt Instrument [Line Items]</t>
        </is>
      </c>
    </row>
    <row r="82">
      <c r="A82" s="4" t="inlineStr">
        <is>
          <t>Contractual Maturity Date</t>
        </is>
      </c>
      <c r="B82" s="4" t="inlineStr">
        <is>
          <t>[6]</t>
        </is>
      </c>
      <c r="E82" s="4" t="inlineStr">
        <is>
          <t>June 30, 2021</t>
        </is>
      </c>
    </row>
    <row r="83">
      <c r="A83" s="4" t="inlineStr">
        <is>
          <t>Contractual Interest Rates</t>
        </is>
      </c>
      <c r="B83" s="4" t="inlineStr">
        <is>
          <t>[6]</t>
        </is>
      </c>
      <c r="E83" s="4" t="inlineStr">
        <is>
          <t>6.99%</t>
        </is>
      </c>
    </row>
    <row r="84">
      <c r="A84" s="4" t="inlineStr">
        <is>
          <t>Unpaid Balance</t>
        </is>
      </c>
      <c r="B84" s="4" t="inlineStr">
        <is>
          <t>[6]</t>
        </is>
      </c>
      <c r="E84" s="5" t="n">
        <v>1380</v>
      </c>
    </row>
    <row r="85">
      <c r="A85" s="4" t="inlineStr">
        <is>
          <t>Fair Value Measurement Adjustments</t>
        </is>
      </c>
      <c r="B85" s="4" t="inlineStr">
        <is>
          <t>[6]</t>
        </is>
      </c>
      <c r="E85" s="4" t="inlineStr">
        <is>
          <t xml:space="preserve"> </t>
        </is>
      </c>
    </row>
    <row r="86">
      <c r="A86" s="4" t="inlineStr">
        <is>
          <t>Gain on Extinguishments</t>
        </is>
      </c>
      <c r="B86" s="4" t="inlineStr">
        <is>
          <t>[6]</t>
        </is>
      </c>
      <c r="E86" s="6" t="n">
        <v>-10</v>
      </c>
    </row>
    <row r="87">
      <c r="A87" s="4" t="inlineStr">
        <is>
          <t>Net Carrying Value</t>
        </is>
      </c>
      <c r="B87" s="4" t="inlineStr">
        <is>
          <t>[6]</t>
        </is>
      </c>
      <c r="E87" s="5" t="n">
        <v>1370</v>
      </c>
    </row>
    <row r="88">
      <c r="A88" s="4" t="inlineStr">
        <is>
          <t>Notes payable – various other notes One [Member]</t>
        </is>
      </c>
    </row>
    <row r="89">
      <c r="A89" s="3" t="inlineStr">
        <is>
          <t>Debt Instrument [Line Items]</t>
        </is>
      </c>
    </row>
    <row r="90">
      <c r="A90" s="4" t="inlineStr">
        <is>
          <t>Contractual Maturity Date</t>
        </is>
      </c>
      <c r="B90" s="4" t="inlineStr">
        <is>
          <t>[6]</t>
        </is>
      </c>
      <c r="E90" s="4" t="inlineStr">
        <is>
          <t>Due on Demand</t>
        </is>
      </c>
    </row>
    <row r="91">
      <c r="A91" s="4" t="inlineStr">
        <is>
          <t>Contractual Interest Rates</t>
        </is>
      </c>
      <c r="B91" s="4" t="inlineStr">
        <is>
          <t>[6]</t>
        </is>
      </c>
      <c r="E91" s="4" t="inlineStr">
        <is>
          <t>8.99%</t>
        </is>
      </c>
    </row>
    <row r="92">
      <c r="A92" s="4" t="inlineStr">
        <is>
          <t>Unpaid Balance</t>
        </is>
      </c>
      <c r="B92" s="4" t="inlineStr">
        <is>
          <t>[6]</t>
        </is>
      </c>
      <c r="E92" s="5" t="n">
        <v>380</v>
      </c>
    </row>
    <row r="93">
      <c r="A93" s="4" t="inlineStr">
        <is>
          <t>Fair Value Measurement Adjustments</t>
        </is>
      </c>
      <c r="B93" s="4" t="inlineStr">
        <is>
          <t>[6]</t>
        </is>
      </c>
      <c r="E93" s="4" t="inlineStr">
        <is>
          <t xml:space="preserve"> </t>
        </is>
      </c>
    </row>
    <row r="94">
      <c r="A94" s="4" t="inlineStr">
        <is>
          <t>Gain on Extinguishments</t>
        </is>
      </c>
      <c r="B94" s="4" t="inlineStr">
        <is>
          <t>[6]</t>
        </is>
      </c>
      <c r="E94" s="6" t="n">
        <v>-1</v>
      </c>
    </row>
    <row r="95">
      <c r="A95" s="4" t="inlineStr">
        <is>
          <t>Net Carrying Value</t>
        </is>
      </c>
      <c r="B95" s="4" t="inlineStr">
        <is>
          <t>[6]</t>
        </is>
      </c>
      <c r="E95" s="5" t="n">
        <v>379</v>
      </c>
    </row>
    <row r="96">
      <c r="A96" s="4" t="inlineStr">
        <is>
          <t>Notes payable – various other notes Two [Member]</t>
        </is>
      </c>
    </row>
    <row r="97">
      <c r="A97" s="3" t="inlineStr">
        <is>
          <t>Debt Instrument [Line Items]</t>
        </is>
      </c>
    </row>
    <row r="98">
      <c r="A98" s="4" t="inlineStr">
        <is>
          <t>Contractual Maturity Date</t>
        </is>
      </c>
      <c r="B98" s="4" t="inlineStr">
        <is>
          <t>[9]</t>
        </is>
      </c>
      <c r="E98" s="4" t="inlineStr">
        <is>
          <t>June 30, 2021</t>
        </is>
      </c>
    </row>
    <row r="99">
      <c r="A99" s="4" t="inlineStr">
        <is>
          <t>Contractual Interest Rates</t>
        </is>
      </c>
      <c r="B99" s="4" t="inlineStr">
        <is>
          <t>[9]</t>
        </is>
      </c>
      <c r="E99" s="4" t="inlineStr">
        <is>
          <t>2.86%</t>
        </is>
      </c>
    </row>
    <row r="100">
      <c r="A100" s="4" t="inlineStr">
        <is>
          <t>Unpaid Balance</t>
        </is>
      </c>
      <c r="B100" s="4" t="inlineStr">
        <is>
          <t>[9]</t>
        </is>
      </c>
      <c r="E100" s="5" t="n">
        <v>1500</v>
      </c>
    </row>
    <row r="101">
      <c r="A101" s="4" t="inlineStr">
        <is>
          <t>Fair Value Measurement Adjustments</t>
        </is>
      </c>
      <c r="B101" s="4" t="inlineStr">
        <is>
          <t>[9]</t>
        </is>
      </c>
      <c r="E101" s="4" t="inlineStr">
        <is>
          <t xml:space="preserve"> </t>
        </is>
      </c>
    </row>
    <row r="102">
      <c r="A102" s="4" t="inlineStr">
        <is>
          <t>Gain on Extinguishments</t>
        </is>
      </c>
      <c r="B102" s="4" t="inlineStr">
        <is>
          <t>[9]</t>
        </is>
      </c>
      <c r="E102" s="6" t="n">
        <v>-29</v>
      </c>
    </row>
    <row r="103">
      <c r="A103" s="4" t="inlineStr">
        <is>
          <t>Net Carrying Value</t>
        </is>
      </c>
      <c r="B103" s="4" t="inlineStr">
        <is>
          <t>[9]</t>
        </is>
      </c>
      <c r="E103" s="5" t="n">
        <v>1471</v>
      </c>
    </row>
    <row r="104">
      <c r="A104" s="4" t="inlineStr">
        <is>
          <t>Notes payable Five [Member]</t>
        </is>
      </c>
    </row>
    <row r="105">
      <c r="A105" s="3" t="inlineStr">
        <is>
          <t>Debt Instrument [Line Items]</t>
        </is>
      </c>
    </row>
    <row r="106">
      <c r="A106" s="4" t="inlineStr">
        <is>
          <t>Contractual Maturity Date</t>
        </is>
      </c>
      <c r="C106" s="4" t="inlineStr">
        <is>
          <t>June 30, 2021</t>
        </is>
      </c>
      <c r="D106" s="4" t="inlineStr">
        <is>
          <t>[5]</t>
        </is>
      </c>
      <c r="E106" s="4" t="inlineStr">
        <is>
          <t>March 9, 2021</t>
        </is>
      </c>
      <c r="F106" s="4" t="inlineStr">
        <is>
          <t>[10]</t>
        </is>
      </c>
    </row>
    <row r="107">
      <c r="A107" s="4" t="inlineStr">
        <is>
          <t>Contractual Interest Rates</t>
        </is>
      </c>
      <c r="C107" s="4" t="inlineStr">
        <is>
          <t>8.00%</t>
        </is>
      </c>
      <c r="D107" s="4" t="inlineStr">
        <is>
          <t>[5]</t>
        </is>
      </c>
      <c r="E107" s="4" t="inlineStr">
        <is>
          <t>0.00%</t>
        </is>
      </c>
      <c r="F107" s="4" t="inlineStr">
        <is>
          <t>[10]</t>
        </is>
      </c>
    </row>
    <row r="108">
      <c r="A108" s="4" t="inlineStr">
        <is>
          <t>Unpaid Balance</t>
        </is>
      </c>
      <c r="C108" s="5" t="n">
        <v>300</v>
      </c>
      <c r="D108" s="4" t="inlineStr">
        <is>
          <t>[5]</t>
        </is>
      </c>
      <c r="E108" s="5" t="n">
        <v>15000</v>
      </c>
      <c r="F108" s="4" t="inlineStr">
        <is>
          <t>[10]</t>
        </is>
      </c>
    </row>
    <row r="109">
      <c r="A109" s="4" t="inlineStr">
        <is>
          <t>Fair Value Measurement Adjustments</t>
        </is>
      </c>
      <c r="C109" s="4" t="inlineStr">
        <is>
          <t xml:space="preserve"> </t>
        </is>
      </c>
      <c r="D109" s="4" t="inlineStr">
        <is>
          <t>[5]</t>
        </is>
      </c>
      <c r="E109" s="6" t="n">
        <v>2712</v>
      </c>
      <c r="F109" s="4" t="inlineStr">
        <is>
          <t>[10]</t>
        </is>
      </c>
    </row>
    <row r="110">
      <c r="A110" s="4" t="inlineStr">
        <is>
          <t>Gain on Extinguishments</t>
        </is>
      </c>
      <c r="B110" s="4" t="inlineStr">
        <is>
          <t>[10]</t>
        </is>
      </c>
      <c r="E110" s="4" t="inlineStr">
        <is>
          <t xml:space="preserve"> </t>
        </is>
      </c>
    </row>
    <row r="111">
      <c r="A111" s="4" t="inlineStr">
        <is>
          <t>Net Carrying Value</t>
        </is>
      </c>
      <c r="C111" s="5" t="n">
        <v>300</v>
      </c>
      <c r="D111" s="4" t="inlineStr">
        <is>
          <t>[5]</t>
        </is>
      </c>
      <c r="E111" s="5" t="n">
        <v>17712</v>
      </c>
      <c r="F111" s="4" t="inlineStr">
        <is>
          <t>[10]</t>
        </is>
      </c>
    </row>
    <row r="112">
      <c r="A112" s="4" t="inlineStr">
        <is>
          <t>Notes payable Six [Member]</t>
        </is>
      </c>
    </row>
    <row r="113">
      <c r="A113" s="3" t="inlineStr">
        <is>
          <t>Debt Instrument [Line Items]</t>
        </is>
      </c>
    </row>
    <row r="114">
      <c r="A114" s="4" t="inlineStr">
        <is>
          <t>Contractual Maturity Date</t>
        </is>
      </c>
      <c r="C114" s="4" t="inlineStr">
        <is>
          <t>October 6, 2021</t>
        </is>
      </c>
      <c r="D114" s="4" t="inlineStr">
        <is>
          <t>[11]</t>
        </is>
      </c>
      <c r="E114" s="4" t="inlineStr">
        <is>
          <t>October 6, 2021</t>
        </is>
      </c>
      <c r="F114" s="4" t="inlineStr">
        <is>
          <t>[12]</t>
        </is>
      </c>
    </row>
    <row r="115">
      <c r="A115" s="4" t="inlineStr">
        <is>
          <t>Contractual Interest Rates</t>
        </is>
      </c>
      <c r="C115" s="4" t="inlineStr">
        <is>
          <t>8.00%</t>
        </is>
      </c>
      <c r="D115" s="4" t="inlineStr">
        <is>
          <t>[11]</t>
        </is>
      </c>
      <c r="E115" s="4" t="inlineStr">
        <is>
          <t>12.75%</t>
        </is>
      </c>
      <c r="F115" s="4" t="inlineStr">
        <is>
          <t>[12]</t>
        </is>
      </c>
    </row>
    <row r="116">
      <c r="A116" s="4" t="inlineStr">
        <is>
          <t>Unpaid Balance</t>
        </is>
      </c>
      <c r="C116" s="5" t="n">
        <v>3750</v>
      </c>
      <c r="D116" s="4" t="inlineStr">
        <is>
          <t>[11]</t>
        </is>
      </c>
      <c r="E116" s="5" t="n">
        <v>15000</v>
      </c>
      <c r="F116" s="4" t="inlineStr">
        <is>
          <t>[12]</t>
        </is>
      </c>
    </row>
    <row r="117">
      <c r="A117" s="4" t="inlineStr">
        <is>
          <t>Fair Value Measurement Adjustments</t>
        </is>
      </c>
      <c r="C117" s="6" t="n">
        <v>1475</v>
      </c>
      <c r="D117" s="4" t="inlineStr">
        <is>
          <t>[11]</t>
        </is>
      </c>
      <c r="E117" s="6" t="n">
        <v>5972</v>
      </c>
      <c r="F117" s="4" t="inlineStr">
        <is>
          <t>[12]</t>
        </is>
      </c>
    </row>
    <row r="118">
      <c r="A118" s="4" t="inlineStr">
        <is>
          <t>Gain on Extinguishments</t>
        </is>
      </c>
      <c r="B118" s="4" t="inlineStr">
        <is>
          <t>[12]</t>
        </is>
      </c>
      <c r="E118" s="4" t="inlineStr">
        <is>
          <t xml:space="preserve"> </t>
        </is>
      </c>
    </row>
    <row r="119">
      <c r="A119" s="4" t="inlineStr">
        <is>
          <t>Net Carrying Value</t>
        </is>
      </c>
      <c r="C119" s="5" t="n">
        <v>5225</v>
      </c>
      <c r="D119" s="4" t="inlineStr">
        <is>
          <t>[11]</t>
        </is>
      </c>
      <c r="E119" s="5" t="n">
        <v>20972</v>
      </c>
      <c r="F119" s="4" t="inlineStr">
        <is>
          <t>[12]</t>
        </is>
      </c>
    </row>
    <row r="120">
      <c r="A120" s="4" t="inlineStr">
        <is>
          <t>Notes payable Seven [Member]</t>
        </is>
      </c>
    </row>
    <row r="121">
      <c r="A121" s="3" t="inlineStr">
        <is>
          <t>Debt Instrument [Line Items]</t>
        </is>
      </c>
    </row>
    <row r="122">
      <c r="A122" s="4" t="inlineStr">
        <is>
          <t>Contractual Maturity Date</t>
        </is>
      </c>
      <c r="C122" s="4" t="inlineStr">
        <is>
          <t>October 6, 2021</t>
        </is>
      </c>
      <c r="D122" s="4" t="inlineStr">
        <is>
          <t>[11]</t>
        </is>
      </c>
      <c r="E122" s="4" t="inlineStr">
        <is>
          <t>June 30, 2021</t>
        </is>
      </c>
      <c r="F122" s="4" t="inlineStr">
        <is>
          <t>[13]</t>
        </is>
      </c>
    </row>
    <row r="123">
      <c r="A123" s="4" t="inlineStr">
        <is>
          <t>Contractual Interest Rates</t>
        </is>
      </c>
      <c r="C123" s="4" t="inlineStr">
        <is>
          <t>15.75%</t>
        </is>
      </c>
      <c r="D123" s="4" t="inlineStr">
        <is>
          <t>[11]</t>
        </is>
      </c>
      <c r="E123" s="4" t="inlineStr">
        <is>
          <t>8.00%</t>
        </is>
      </c>
      <c r="F123" s="4" t="inlineStr">
        <is>
          <t>[13]</t>
        </is>
      </c>
    </row>
    <row r="124">
      <c r="A124" s="4" t="inlineStr">
        <is>
          <t>Unpaid Balance</t>
        </is>
      </c>
      <c r="C124" s="5" t="n">
        <v>5600</v>
      </c>
      <c r="D124" s="4" t="inlineStr">
        <is>
          <t>[11]</t>
        </is>
      </c>
      <c r="E124" s="5" t="n">
        <v>11635</v>
      </c>
      <c r="F124" s="4" t="inlineStr">
        <is>
          <t>[13]</t>
        </is>
      </c>
    </row>
    <row r="125">
      <c r="A125" s="4" t="inlineStr">
        <is>
          <t>Fair Value Measurement Adjustments</t>
        </is>
      </c>
      <c r="C125" s="6" t="n">
        <v>2202</v>
      </c>
      <c r="D125" s="4" t="inlineStr">
        <is>
          <t>[11]</t>
        </is>
      </c>
      <c r="E125" s="4" t="inlineStr">
        <is>
          <t xml:space="preserve"> </t>
        </is>
      </c>
      <c r="F125" s="4" t="inlineStr">
        <is>
          <t>[13]</t>
        </is>
      </c>
    </row>
    <row r="126">
      <c r="A126" s="4" t="inlineStr">
        <is>
          <t>Gain on Extinguishments</t>
        </is>
      </c>
      <c r="B126" s="4" t="inlineStr">
        <is>
          <t>[13]</t>
        </is>
      </c>
      <c r="E126" s="6" t="n">
        <v>-57</v>
      </c>
    </row>
    <row r="127">
      <c r="A127" s="4" t="inlineStr">
        <is>
          <t>Net Carrying Value</t>
        </is>
      </c>
      <c r="C127" s="5" t="n">
        <v>7802</v>
      </c>
      <c r="D127" s="4" t="inlineStr">
        <is>
          <t>[11]</t>
        </is>
      </c>
      <c r="E127" s="5" t="n">
        <v>11578</v>
      </c>
      <c r="F127" s="4" t="inlineStr">
        <is>
          <t>[13]</t>
        </is>
      </c>
    </row>
    <row r="128">
      <c r="A128" s="4" t="inlineStr">
        <is>
          <t>Notes payable Eight [Member]</t>
        </is>
      </c>
    </row>
    <row r="129">
      <c r="A129" s="3" t="inlineStr">
        <is>
          <t>Debt Instrument [Line Items]</t>
        </is>
      </c>
    </row>
    <row r="130">
      <c r="A130" s="4" t="inlineStr">
        <is>
          <t>Contractual Maturity Date</t>
        </is>
      </c>
      <c r="C130" s="4" t="inlineStr">
        <is>
          <t>October 6, 2021</t>
        </is>
      </c>
      <c r="D130" s="4" t="inlineStr">
        <is>
          <t>[14]</t>
        </is>
      </c>
      <c r="E130" s="4" t="inlineStr">
        <is>
          <t>April 17, 2022</t>
        </is>
      </c>
      <c r="F130" s="4" t="inlineStr">
        <is>
          <t>[15]</t>
        </is>
      </c>
    </row>
    <row r="131">
      <c r="A131" s="4" t="inlineStr">
        <is>
          <t>Contractual Interest Rates</t>
        </is>
      </c>
      <c r="C131" s="4" t="inlineStr">
        <is>
          <t>0.00%</t>
        </is>
      </c>
      <c r="D131" s="4" t="inlineStr">
        <is>
          <t>[14]</t>
        </is>
      </c>
      <c r="E131" s="4" t="inlineStr">
        <is>
          <t>1.00%</t>
        </is>
      </c>
      <c r="F131" s="4" t="inlineStr">
        <is>
          <t>[15]</t>
        </is>
      </c>
    </row>
    <row r="132">
      <c r="A132" s="4" t="inlineStr">
        <is>
          <t>Unpaid Balance</t>
        </is>
      </c>
      <c r="C132" s="5" t="n">
        <v>18250</v>
      </c>
      <c r="D132" s="4" t="inlineStr">
        <is>
          <t>[14]</t>
        </is>
      </c>
      <c r="E132" s="5" t="n">
        <v>9168</v>
      </c>
      <c r="F132" s="4" t="inlineStr">
        <is>
          <t>[15]</t>
        </is>
      </c>
    </row>
    <row r="133">
      <c r="A133" s="4" t="inlineStr">
        <is>
          <t>Fair Value Measurement Adjustments</t>
        </is>
      </c>
      <c r="C133" s="6" t="n">
        <v>5241</v>
      </c>
      <c r="D133" s="4" t="inlineStr">
        <is>
          <t>[14]</t>
        </is>
      </c>
      <c r="E133" s="4" t="inlineStr">
        <is>
          <t xml:space="preserve"> </t>
        </is>
      </c>
      <c r="F133" s="4" t="inlineStr">
        <is>
          <t>[15]</t>
        </is>
      </c>
    </row>
    <row r="134">
      <c r="A134" s="4" t="inlineStr">
        <is>
          <t>Gain on Extinguishments</t>
        </is>
      </c>
      <c r="B134" s="4" t="inlineStr">
        <is>
          <t>[15]</t>
        </is>
      </c>
      <c r="E134" s="4" t="inlineStr">
        <is>
          <t xml:space="preserve"> </t>
        </is>
      </c>
    </row>
    <row r="135">
      <c r="A135" s="4" t="inlineStr">
        <is>
          <t>Net Carrying Value</t>
        </is>
      </c>
      <c r="C135" s="5" t="n">
        <v>23491</v>
      </c>
      <c r="D135" s="4" t="inlineStr">
        <is>
          <t>[14]</t>
        </is>
      </c>
      <c r="E135" s="5" t="n">
        <v>9168</v>
      </c>
      <c r="F135" s="4" t="inlineStr">
        <is>
          <t>[15]</t>
        </is>
      </c>
    </row>
    <row r="136">
      <c r="A136" s="4" t="inlineStr">
        <is>
          <t>Notes payable – NPA tranche One [Member]</t>
        </is>
      </c>
    </row>
    <row r="137">
      <c r="A137" s="3" t="inlineStr">
        <is>
          <t>Debt Instrument [Line Items]</t>
        </is>
      </c>
    </row>
    <row r="138">
      <c r="A138" s="4" t="inlineStr">
        <is>
          <t>Contractual Maturity Date</t>
        </is>
      </c>
      <c r="B138" s="4" t="inlineStr">
        <is>
          <t>[2]</t>
        </is>
      </c>
      <c r="G138" s="4" t="inlineStr">
        <is>
          <t>March 6, 2020</t>
        </is>
      </c>
    </row>
    <row r="139">
      <c r="A139" s="4" t="inlineStr">
        <is>
          <t>Contractual Interest Rates</t>
        </is>
      </c>
      <c r="B139" s="4" t="inlineStr">
        <is>
          <t>[2]</t>
        </is>
      </c>
      <c r="G139" s="4" t="inlineStr">
        <is>
          <t>10.00%</t>
        </is>
      </c>
    </row>
    <row r="140">
      <c r="A140" s="4" t="inlineStr">
        <is>
          <t>Unpaid Balance</t>
        </is>
      </c>
      <c r="B140" s="4" t="inlineStr">
        <is>
          <t>[2]</t>
        </is>
      </c>
      <c r="G140" s="5" t="n">
        <v>900</v>
      </c>
    </row>
    <row r="141">
      <c r="A141" s="4" t="inlineStr">
        <is>
          <t>Fair Value Measurement Adjustments</t>
        </is>
      </c>
      <c r="B141" s="4" t="inlineStr">
        <is>
          <t>[2]</t>
        </is>
      </c>
      <c r="G141" s="6" t="n">
        <v>169</v>
      </c>
    </row>
    <row r="142">
      <c r="A142" s="4" t="inlineStr">
        <is>
          <t>Net Carrying Value</t>
        </is>
      </c>
      <c r="B142" s="4" t="inlineStr">
        <is>
          <t>[2]</t>
        </is>
      </c>
      <c r="G142" s="5" t="n">
        <v>1069</v>
      </c>
    </row>
    <row r="143">
      <c r="A143" s="4" t="inlineStr">
        <is>
          <t>Notes payable – various other notes [Member]</t>
        </is>
      </c>
    </row>
    <row r="144">
      <c r="A144" s="3" t="inlineStr">
        <is>
          <t>Debt Instrument [Line Items]</t>
        </is>
      </c>
    </row>
    <row r="145">
      <c r="A145" s="4" t="inlineStr">
        <is>
          <t>Contractual Maturity Date</t>
        </is>
      </c>
      <c r="C145" s="4" t="inlineStr">
        <is>
          <t>June 30, 2021</t>
        </is>
      </c>
      <c r="D145" s="4" t="inlineStr">
        <is>
          <t>[5]</t>
        </is>
      </c>
      <c r="G145" s="4" t="inlineStr">
        <is>
          <t>Repayment upon new equity or debt financing in an aggregate amount exceeding $50,000</t>
        </is>
      </c>
      <c r="H145" s="4" t="inlineStr">
        <is>
          <t>[6]</t>
        </is>
      </c>
    </row>
    <row r="146">
      <c r="A146" s="4" t="inlineStr">
        <is>
          <t>Contractual Interest Rates</t>
        </is>
      </c>
      <c r="C146" s="4" t="inlineStr">
        <is>
          <t>6.99%</t>
        </is>
      </c>
      <c r="D146" s="4" t="inlineStr">
        <is>
          <t>[5]</t>
        </is>
      </c>
      <c r="G146" s="4" t="inlineStr">
        <is>
          <t>8.99%</t>
        </is>
      </c>
      <c r="H146" s="4" t="inlineStr">
        <is>
          <t>[6]</t>
        </is>
      </c>
    </row>
    <row r="147">
      <c r="A147" s="4" t="inlineStr">
        <is>
          <t>Unpaid Balance</t>
        </is>
      </c>
      <c r="C147" s="5" t="n">
        <v>1260</v>
      </c>
      <c r="D147" s="4" t="inlineStr">
        <is>
          <t>[5]</t>
        </is>
      </c>
      <c r="G147" s="5" t="n">
        <v>500</v>
      </c>
      <c r="H147" s="4" t="inlineStr">
        <is>
          <t>[6]</t>
        </is>
      </c>
    </row>
    <row r="148">
      <c r="A148" s="4" t="inlineStr">
        <is>
          <t>Fair Value Measurement Adjustments</t>
        </is>
      </c>
      <c r="C148" s="4" t="inlineStr">
        <is>
          <t xml:space="preserve"> </t>
        </is>
      </c>
      <c r="D148" s="4" t="inlineStr">
        <is>
          <t>[5]</t>
        </is>
      </c>
      <c r="G148" s="4" t="inlineStr">
        <is>
          <t xml:space="preserve"> </t>
        </is>
      </c>
      <c r="H148" s="4" t="inlineStr">
        <is>
          <t>[6]</t>
        </is>
      </c>
    </row>
    <row r="149">
      <c r="A149" s="4" t="inlineStr">
        <is>
          <t>Net Carrying Value</t>
        </is>
      </c>
      <c r="C149" s="5" t="n">
        <v>1260</v>
      </c>
      <c r="D149" s="4" t="inlineStr">
        <is>
          <t>[5]</t>
        </is>
      </c>
      <c r="G149" s="5" t="n">
        <v>500</v>
      </c>
      <c r="H149" s="4" t="inlineStr">
        <is>
          <t>[6]</t>
        </is>
      </c>
    </row>
    <row r="150">
      <c r="A150" s="4" t="inlineStr">
        <is>
          <t>Notes payable – various other notes One [Member]</t>
        </is>
      </c>
    </row>
    <row r="151">
      <c r="A151" s="3" t="inlineStr">
        <is>
          <t>Debt Instrument [Line Items]</t>
        </is>
      </c>
    </row>
    <row r="152">
      <c r="A152" s="4" t="inlineStr">
        <is>
          <t>Contractual Maturity Date</t>
        </is>
      </c>
      <c r="C152" s="4" t="inlineStr">
        <is>
          <t>Due on Demand</t>
        </is>
      </c>
      <c r="D152" s="4" t="inlineStr">
        <is>
          <t>[5]</t>
        </is>
      </c>
      <c r="G152" s="4" t="inlineStr">
        <is>
          <t>Due on Demand</t>
        </is>
      </c>
      <c r="H152" s="4" t="inlineStr">
        <is>
          <t>[6]</t>
        </is>
      </c>
    </row>
    <row r="153">
      <c r="A153" s="4" t="inlineStr">
        <is>
          <t>Contractual Interest Rates</t>
        </is>
      </c>
      <c r="C153" s="4" t="inlineStr">
        <is>
          <t>8.99%</t>
        </is>
      </c>
      <c r="D153" s="4" t="inlineStr">
        <is>
          <t>[5]</t>
        </is>
      </c>
      <c r="G153" s="4" t="inlineStr">
        <is>
          <t>6.99%</t>
        </is>
      </c>
      <c r="H153" s="4" t="inlineStr">
        <is>
          <t>[6]</t>
        </is>
      </c>
    </row>
    <row r="154">
      <c r="A154" s="4" t="inlineStr">
        <is>
          <t>Unpaid Balance</t>
        </is>
      </c>
      <c r="C154" s="5" t="n">
        <v>500</v>
      </c>
      <c r="D154" s="4" t="inlineStr">
        <is>
          <t>[5]</t>
        </is>
      </c>
      <c r="G154" s="5" t="n">
        <v>180</v>
      </c>
      <c r="H154" s="4" t="inlineStr">
        <is>
          <t>[6]</t>
        </is>
      </c>
    </row>
    <row r="155">
      <c r="A155" s="4" t="inlineStr">
        <is>
          <t>Fair Value Measurement Adjustments</t>
        </is>
      </c>
      <c r="C155" s="4" t="inlineStr">
        <is>
          <t xml:space="preserve"> </t>
        </is>
      </c>
      <c r="D155" s="4" t="inlineStr">
        <is>
          <t>[5]</t>
        </is>
      </c>
      <c r="G155" s="4" t="inlineStr">
        <is>
          <t xml:space="preserve"> </t>
        </is>
      </c>
      <c r="H155" s="4" t="inlineStr">
        <is>
          <t>[6]</t>
        </is>
      </c>
    </row>
    <row r="156">
      <c r="A156" s="4" t="inlineStr">
        <is>
          <t>Net Carrying Value</t>
        </is>
      </c>
      <c r="C156" s="5" t="n">
        <v>500</v>
      </c>
      <c r="D156" s="4" t="inlineStr">
        <is>
          <t>[5]</t>
        </is>
      </c>
      <c r="G156" s="5" t="n">
        <v>180</v>
      </c>
      <c r="H156" s="4" t="inlineStr">
        <is>
          <t>[6]</t>
        </is>
      </c>
    </row>
    <row r="157">
      <c r="A157" s="4" t="inlineStr">
        <is>
          <t>Notes payable – various other notes Two [Member]</t>
        </is>
      </c>
    </row>
    <row r="158">
      <c r="A158" s="3" t="inlineStr">
        <is>
          <t>Debt Instrument [Line Items]</t>
        </is>
      </c>
    </row>
    <row r="159">
      <c r="A159" s="4" t="inlineStr">
        <is>
          <t>Contractual Maturity Date</t>
        </is>
      </c>
      <c r="C159" s="4" t="inlineStr">
        <is>
          <t>June 30, 2021</t>
        </is>
      </c>
      <c r="D159" s="4" t="inlineStr">
        <is>
          <t>[5]</t>
        </is>
      </c>
      <c r="G159" s="4" t="inlineStr">
        <is>
          <t>June 3, 2020</t>
        </is>
      </c>
      <c r="H159" s="4" t="inlineStr">
        <is>
          <t>[6]</t>
        </is>
      </c>
    </row>
    <row r="160">
      <c r="A160" s="4" t="inlineStr">
        <is>
          <t>Contractual Interest Rates</t>
        </is>
      </c>
      <c r="C160" s="4" t="inlineStr">
        <is>
          <t>2.86%</t>
        </is>
      </c>
      <c r="D160" s="4" t="inlineStr">
        <is>
          <t>[5]</t>
        </is>
      </c>
      <c r="G160" s="4" t="inlineStr">
        <is>
          <t>6.99%</t>
        </is>
      </c>
      <c r="H160" s="4" t="inlineStr">
        <is>
          <t>[6]</t>
        </is>
      </c>
    </row>
    <row r="161">
      <c r="A161" s="4" t="inlineStr">
        <is>
          <t>Unpaid Balance</t>
        </is>
      </c>
      <c r="C161" s="5" t="n">
        <v>1500</v>
      </c>
      <c r="D161" s="4" t="inlineStr">
        <is>
          <t>[5]</t>
        </is>
      </c>
      <c r="G161" s="5" t="n">
        <v>2700</v>
      </c>
      <c r="H161" s="4" t="inlineStr">
        <is>
          <t>[6]</t>
        </is>
      </c>
    </row>
    <row r="162">
      <c r="A162" s="4" t="inlineStr">
        <is>
          <t>Fair Value Measurement Adjustments</t>
        </is>
      </c>
      <c r="C162" s="4" t="inlineStr">
        <is>
          <t xml:space="preserve"> </t>
        </is>
      </c>
      <c r="D162" s="4" t="inlineStr">
        <is>
          <t>[5]</t>
        </is>
      </c>
      <c r="G162" s="4" t="inlineStr">
        <is>
          <t xml:space="preserve"> </t>
        </is>
      </c>
      <c r="H162" s="4" t="inlineStr">
        <is>
          <t>[6]</t>
        </is>
      </c>
    </row>
    <row r="163">
      <c r="A163" s="4" t="inlineStr">
        <is>
          <t>Net Carrying Value</t>
        </is>
      </c>
      <c r="C163" s="5" t="n">
        <v>1500</v>
      </c>
      <c r="D163" s="4" t="inlineStr">
        <is>
          <t>[5]</t>
        </is>
      </c>
      <c r="G163" s="5" t="n">
        <v>2700</v>
      </c>
      <c r="H163" s="4" t="inlineStr">
        <is>
          <t>[6]</t>
        </is>
      </c>
    </row>
    <row r="164">
      <c r="A164" s="4" t="inlineStr">
        <is>
          <t>Notes payable – various other notes Three [Member]</t>
        </is>
      </c>
    </row>
    <row r="165">
      <c r="A165" s="3" t="inlineStr">
        <is>
          <t>Debt Instrument [Line Items]</t>
        </is>
      </c>
    </row>
    <row r="166">
      <c r="A166" s="4" t="inlineStr">
        <is>
          <t>Contractual Maturity Date</t>
        </is>
      </c>
      <c r="B166" s="4" t="inlineStr">
        <is>
          <t>[9]</t>
        </is>
      </c>
      <c r="G166" s="4" t="inlineStr">
        <is>
          <t>December 31, 2019</t>
        </is>
      </c>
    </row>
    <row r="167">
      <c r="A167" s="4" t="inlineStr">
        <is>
          <t>Contractual Interest Rates</t>
        </is>
      </c>
      <c r="B167" s="4" t="inlineStr">
        <is>
          <t>[9]</t>
        </is>
      </c>
      <c r="G167" s="4" t="inlineStr">
        <is>
          <t>2.86%</t>
        </is>
      </c>
    </row>
    <row r="168">
      <c r="A168" s="4" t="inlineStr">
        <is>
          <t>Unpaid Balance</t>
        </is>
      </c>
      <c r="B168" s="4" t="inlineStr">
        <is>
          <t>[9]</t>
        </is>
      </c>
      <c r="G168" s="5" t="n">
        <v>1500</v>
      </c>
    </row>
    <row r="169">
      <c r="A169" s="4" t="inlineStr">
        <is>
          <t>Fair Value Measurement Adjustments</t>
        </is>
      </c>
      <c r="B169" s="4" t="inlineStr">
        <is>
          <t>[9]</t>
        </is>
      </c>
      <c r="G169" s="4" t="inlineStr">
        <is>
          <t xml:space="preserve"> </t>
        </is>
      </c>
    </row>
    <row r="170">
      <c r="A170" s="4" t="inlineStr">
        <is>
          <t>Net Carrying Value</t>
        </is>
      </c>
      <c r="B170" s="4" t="inlineStr">
        <is>
          <t>[9]</t>
        </is>
      </c>
      <c r="G170" s="5" t="n">
        <v>1500</v>
      </c>
    </row>
    <row r="171"/>
    <row r="172">
      <c r="A172" s="4" t="inlineStr">
        <is>
          <t>[1]</t>
        </is>
      </c>
      <c r="B172" s="4" t="inlineStr">
        <is>
          <t>In January 2019, upon extinguishment of a portion of
the Faraday and Future (HK) Limited related party notes payable, the Company borrowed $54,179 through notes payable from a Chinese lender.
The notes payable originally matured on December 31, 2020, bear interest of 12.00% per annum, have no covenants, and are unsecured.</t>
        </is>
      </c>
    </row>
    <row r="173">
      <c r="A173" s="4" t="inlineStr">
        <is>
          <t>[2]</t>
        </is>
      </c>
      <c r="B173" s="4" t="inlineStr">
        <is>
          <t>The Company issued 10% interest notes with various third
parties through the NPA:</t>
        </is>
      </c>
    </row>
    <row r="174">
      <c r="A174" s="4" t="inlineStr">
        <is>
          <t>[3]</t>
        </is>
      </c>
      <c r="B174" s="4" t="inlineStr">
        <is>
          <t>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the earliest of (i) March 1, 2022,
(ii) October 6, 2021, if the Qualified SPAC Merger contemplated in the Merger Agreement has not been consummated by July 27, 2021, (iii)
the occurrence of a change in control, or (iv) the occurrence of an acceleration event, such as a default. The Company has elected the
fair value option because the notes include features, such as a contingently exercisable put option, which meet the definition of an
embedded derivative. Additionally, the notes payable agreements contain a minimum cash provision, which requires the Company to maintain
at least $5,000 of cash on hand at all times. The Company has classified the related $5,000 in Restricted Cash on its unaudited Condensed
Consolidated Balance Sheets as of June 30, 2021.</t>
        </is>
      </c>
    </row>
    <row r="175">
      <c r="A175" s="4" t="inlineStr">
        <is>
          <t>[4]</t>
        </is>
      </c>
      <c r="B175" s="4" t="inlineStr">
        <is>
          <t>The Company issued the following notes with an interest rate
of 12.00% per annum.</t>
        </is>
      </c>
    </row>
    <row r="176">
      <c r="A176" s="4" t="inlineStr">
        <is>
          <t>[5]</t>
        </is>
      </c>
      <c r="B176" s="4" t="inlineStr">
        <is>
          <t>As
of June 30, 2021, the Company was in default on sixteen of its notes payable with an aggregate principal value of $40,935. The Company
is in compliance with all its covenants under the remaining notes payable agreements as of June 30, 2021.</t>
        </is>
      </c>
    </row>
    <row r="177">
      <c r="A177" s="4" t="inlineStr">
        <is>
          <t>[6]</t>
        </is>
      </c>
      <c r="B177" s="4" t="inlineStr">
        <is>
          <t>The Company issued the following notes with a third party.</t>
        </is>
      </c>
    </row>
    <row r="178">
      <c r="A178" s="4" t="inlineStr">
        <is>
          <t>[7]</t>
        </is>
      </c>
      <c r="B178" s="4" t="inlineStr">
        <is>
          <t>The Company issued notes with various third parties through
its operations in China.</t>
        </is>
      </c>
    </row>
    <row r="179">
      <c r="A179" s="4" t="inlineStr">
        <is>
          <t>[8]</t>
        </is>
      </c>
      <c r="B179" s="4" t="inlineStr">
        <is>
          <t>On
January 15, 2021, the Company borrowed $102 from a Chinese lender. The unsecured note payable is payable on demand and does not
have a stated interest rate.</t>
        </is>
      </c>
    </row>
    <row r="180">
      <c r="A180" s="4" t="inlineStr">
        <is>
          <t>[9]</t>
        </is>
      </c>
      <c r="B180" s="4" t="inlineStr">
        <is>
          <t>In October 2018, the Company borrowed $1,500 through
a note payable from a U.S. based investment firm. The note originally matured on December 31, 2019, bears interest at 2.86% per annum,
has no covenants and is unsecured.</t>
        </is>
      </c>
    </row>
    <row r="181">
      <c r="A181" s="4" t="inlineStr">
        <is>
          <t>[10]</t>
        </is>
      </c>
      <c r="B181" s="4" t="inlineStr">
        <is>
          <t>On September 9, 2020, the Company issued $15,000 of secured convertible
promissory notes to a US-based investment firm through entering into a Joinder to the NPA, receiving net proceeds of $13,800, inclusive
of an 8% original issue discount. The senior convertible promissory notes bear interest at 0%. The NPA notes mature on the earliest of
(i) March 9, 2022, (ii) the Vendor Trust maturity date (See Note 10 Vendor Payables in Trust), as amended, (iii) the maturity of any
First Out NPA Notes, which include the notes with Birch Lake and FF Ventures (“First Out Notes”), or (iv) the acceleration
of the NPA notes payable pursuant to an event of default.</t>
        </is>
      </c>
    </row>
    <row r="182">
      <c r="A182" s="4" t="inlineStr">
        <is>
          <t>[11]</t>
        </is>
      </c>
      <c r="B182" s="4" t="inlineStr">
        <is>
          <t>On January 13, 2021, the Company
amended the NPA to permit the issuance of additional notes payable and issued $3,750 of notes payable to Birch Lake, receiving net proceeds
of $3,510, inclusive of a 6.50% original issue discount, and $225 of debt issuance costs paid directly by the lender. The additional
secured convertible notes payable issued to Birch Lake (“BL Notes”) accrue interest at 8% per annum. The BL Notes mature
on the earliest of (i) October 6, 2021, (ii) the consummation of a Qualified SPAC Merger, (iii) the occurrence of a change in control,
or (iv) the acceleration of the NPA obligations in the event of a default. Additionally, the BL Notes contain a liquidation premium that
ranges from 35% to 45% depending on the timing of settlement, with 50% of this premium convertible into equity. Birch Lake can demand
repayment of the BL Notes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7. Fair Value of Financial Instruments</t>
        </is>
      </c>
    </row>
    <row r="183">
      <c r="A183" s="4" t="inlineStr">
        <is>
          <t>[12]</t>
        </is>
      </c>
      <c r="B183" s="4" t="inlineStr">
        <is>
          <t>On October 9, 2020, the Company entered into a Second A&amp;amp;R
NPA with Birch Lake borrowing $15,000 in secured convertible notes payable (“BL Notes”). The BL Notes accrue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4 Fair Value
of Financial Instruments. The fair value of the note payable was $20,972 as of December 31, 2020.</t>
        </is>
      </c>
    </row>
    <row r="184">
      <c r="A184" s="4" t="inlineStr">
        <is>
          <t>[13]</t>
        </is>
      </c>
      <c r="B184" s="4" t="inlineStr">
        <is>
          <t>During 2019, a U.S. corporation made deposits of $11,635 with
the Company as an advance to purch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notes payable as of December 31, 2020. The
note matured on December 31, 2020, bears interest at 8.0% per annum, has no covenants and is unsecured.</t>
        </is>
      </c>
    </row>
    <row r="185">
      <c r="A185" s="4" t="inlineStr">
        <is>
          <t>[14]</t>
        </is>
      </c>
      <c r="B185" s="4" t="inlineStr">
        <is>
          <t>On January 13, 2021, the Company
entered into a notes payable agreement under the NPA, as amended, (“January 13 Notes”) with a US-based investment firm for
total principal of $11,250, receiving net proceeds of $10,350, inclusive of an 8% original issue discount and $480 of debt issuance costs
paid directly by the lender. The note payable is collateralized by a first lien on virtually all tangible and intangible assets of the
Company and bears interest at 0% per annum. The note payable matures on the earliest of (i) October 6, 2021, (ii) the consummation of
a Qualified SPAC Merger, (iii) the occurrence of a change in control, or (iv) the occurrence of an acceleration event, such as an event
of default. In the event the Company consummates a Qualified SPAC Merger, an amount equal to 130% of all outstanding principal, accrued
and unpaid interest and accrued original issue discount under the notes through (but not including) the date of consummation of the Qualified
SPAC Merger will automatically convert into Common Stock of PSAC received by the Company’s Class A ordinary stockholders and the
notes and interest shall be deemed satisfied in full and terminated. The Company elected the fair value option for this note payable
because the inclusion of a conversion feature that allows the lenders to convert the notes payable into Preferred Stock.</t>
        </is>
      </c>
    </row>
    <row r="186">
      <c r="A186" s="4" t="inlineStr">
        <is>
          <t>[15]</t>
        </is>
      </c>
      <c r="B186" s="4" t="inlineStr">
        <is>
          <t>On April 17, 2020, the Company received loan proceeds from East
West Bank of $9,168 under the Paycheck Protection Program (“PPP”). The PPP, established as part of the Coronavirus Aid, Relief
and Economic Security Act (“CARES Act”), provides for loans to qualifying businesses. The loans and accrued interest are
forgivable as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Company is still in the process of applying for forgiveness and no amounts have been forgiven as of December
31, 2020. The note matures April 17, 2022, has no covenants, and is unsecured.</t>
        </is>
      </c>
    </row>
  </sheetData>
  <mergeCells count="22">
    <mergeCell ref="A1:B2"/>
    <mergeCell ref="C1:D1"/>
    <mergeCell ref="E1:H1"/>
    <mergeCell ref="C2:D2"/>
    <mergeCell ref="E2:F2"/>
    <mergeCell ref="G2:H2"/>
    <mergeCell ref="A171:G171"/>
    <mergeCell ref="B172:G172"/>
    <mergeCell ref="B173:G173"/>
    <mergeCell ref="B174:G174"/>
    <mergeCell ref="B175:G175"/>
    <mergeCell ref="B176:G176"/>
    <mergeCell ref="B177:G177"/>
    <mergeCell ref="B178:G178"/>
    <mergeCell ref="B179:G179"/>
    <mergeCell ref="B180:G180"/>
    <mergeCell ref="B181:G181"/>
    <mergeCell ref="B182:G182"/>
    <mergeCell ref="B183:G183"/>
    <mergeCell ref="B184:G184"/>
    <mergeCell ref="B185:G185"/>
    <mergeCell ref="B186:G18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Schedule of Notes Payable (Parentheticals)</t>
        </is>
      </c>
      <c r="B1" s="2" t="inlineStr">
        <is>
          <t>Dec. 31, 2020</t>
        </is>
      </c>
      <c r="C1" s="2" t="inlineStr">
        <is>
          <t>Dec. 31, 2019</t>
        </is>
      </c>
    </row>
    <row r="2">
      <c r="A2" s="4" t="inlineStr">
        <is>
          <t>FF Intelligent Mobility Global Holdings Ltd [Member]</t>
        </is>
      </c>
    </row>
    <row r="3">
      <c r="A3" s="3" t="inlineStr">
        <is>
          <t>Debt Instrument [Line Items]</t>
        </is>
      </c>
    </row>
    <row r="4">
      <c r="A4" s="4" t="inlineStr">
        <is>
          <t>Repayment increment percentage</t>
        </is>
      </c>
      <c r="B4" s="4" t="inlineStr">
        <is>
          <t>10.00%</t>
        </is>
      </c>
      <c r="C4" s="4" t="inlineStr">
        <is>
          <t>1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fair value of financial instruments - FF Intelligent Mobility Global Holdings Ltd [Member] - USD ($) $ in Thousands</t>
        </is>
      </c>
      <c r="B1" s="2" t="inlineStr">
        <is>
          <t>12 Months Ended</t>
        </is>
      </c>
    </row>
    <row r="2">
      <c r="B2" s="2" t="inlineStr">
        <is>
          <t>Dec. 31, 2020</t>
        </is>
      </c>
      <c r="C2" s="2" t="inlineStr">
        <is>
          <t>Dec. 31, 2019</t>
        </is>
      </c>
    </row>
    <row r="3">
      <c r="A3" s="4" t="inlineStr">
        <is>
          <t>Notes Payable [Member]</t>
        </is>
      </c>
    </row>
    <row r="4">
      <c r="A4" s="3" t="inlineStr">
        <is>
          <t>Notes Payable (Details) - Schedule of fair value of financial instruments [Line Items]</t>
        </is>
      </c>
    </row>
    <row r="5">
      <c r="A5" s="4" t="inlineStr">
        <is>
          <t>Outstanding principal</t>
        </is>
      </c>
      <c r="B5" s="5" t="n">
        <v>57293</v>
      </c>
      <c r="C5" s="5" t="n">
        <v>53185</v>
      </c>
    </row>
    <row r="6">
      <c r="A6" s="4" t="inlineStr">
        <is>
          <t>Accrued interest</t>
        </is>
      </c>
      <c r="B6" s="6" t="n">
        <v>13769</v>
      </c>
      <c r="C6" s="6" t="n">
        <v>6382</v>
      </c>
    </row>
    <row r="7">
      <c r="A7" s="4" t="inlineStr">
        <is>
          <t>Interest expense</t>
        </is>
      </c>
      <c r="B7" s="6" t="n">
        <v>7387</v>
      </c>
      <c r="C7" s="6" t="n">
        <v>6382</v>
      </c>
    </row>
    <row r="8">
      <c r="A8" s="4" t="inlineStr">
        <is>
          <t>Unrealized foreign exchange (gain) loss on principal</t>
        </is>
      </c>
      <c r="B8" s="6" t="n">
        <v>4108</v>
      </c>
      <c r="C8" s="6" t="n">
        <v>-994</v>
      </c>
    </row>
    <row r="9">
      <c r="A9" s="4" t="inlineStr">
        <is>
          <t>Unrealized foreign exchange (gain) loss on accrued interest</t>
        </is>
      </c>
      <c r="B9" s="4" t="inlineStr">
        <is>
          <t xml:space="preserve"> </t>
        </is>
      </c>
      <c r="C9" s="4" t="inlineStr">
        <is>
          <t xml:space="preserve"> </t>
        </is>
      </c>
    </row>
    <row r="10">
      <c r="A10" s="4" t="inlineStr">
        <is>
          <t>Principal payments</t>
        </is>
      </c>
      <c r="B10" s="4" t="inlineStr">
        <is>
          <t xml:space="preserve"> </t>
        </is>
      </c>
      <c r="C10" s="4" t="inlineStr">
        <is>
          <t xml:space="preserve"> </t>
        </is>
      </c>
    </row>
    <row r="11">
      <c r="A11" s="4" t="inlineStr">
        <is>
          <t>Interest payments</t>
        </is>
      </c>
      <c r="B11" s="4" t="inlineStr">
        <is>
          <t xml:space="preserve"> </t>
        </is>
      </c>
      <c r="C11" s="4" t="inlineStr">
        <is>
          <t xml:space="preserve"> </t>
        </is>
      </c>
    </row>
    <row r="12">
      <c r="A12" s="4" t="inlineStr">
        <is>
          <t>Proceeds</t>
        </is>
      </c>
      <c r="B12" s="4" t="inlineStr">
        <is>
          <t xml:space="preserve"> </t>
        </is>
      </c>
      <c r="C12" s="4" t="inlineStr">
        <is>
          <t xml:space="preserve"> </t>
        </is>
      </c>
    </row>
    <row r="13">
      <c r="A13" s="4" t="inlineStr">
        <is>
          <t>Notes Payable One [Member]</t>
        </is>
      </c>
    </row>
    <row r="14">
      <c r="A14" s="3" t="inlineStr">
        <is>
          <t>Notes Payable (Details) - Schedule of fair value of financial instruments [Line Items]</t>
        </is>
      </c>
    </row>
    <row r="15">
      <c r="A15" s="4" t="inlineStr">
        <is>
          <t>Outstanding principal</t>
        </is>
      </c>
      <c r="B15" s="6" t="n">
        <v>8581</v>
      </c>
      <c r="C15" s="6" t="n">
        <v>8581</v>
      </c>
    </row>
    <row r="16">
      <c r="A16" s="4" t="inlineStr">
        <is>
          <t>Accrued interest</t>
        </is>
      </c>
      <c r="B16" s="6" t="n">
        <v>1418</v>
      </c>
      <c r="C16" s="6" t="n">
        <v>557</v>
      </c>
    </row>
    <row r="17">
      <c r="A17" s="4" t="inlineStr">
        <is>
          <t>Interest expense</t>
        </is>
      </c>
      <c r="B17" s="6" t="n">
        <v>861</v>
      </c>
      <c r="C17" s="6" t="n">
        <v>557</v>
      </c>
    </row>
    <row r="18">
      <c r="A18" s="4" t="inlineStr">
        <is>
          <t>Unrealized foreign exchange (gain) loss on principal</t>
        </is>
      </c>
      <c r="B18" s="4" t="inlineStr">
        <is>
          <t xml:space="preserve"> </t>
        </is>
      </c>
      <c r="C18" s="4" t="inlineStr">
        <is>
          <t xml:space="preserve"> </t>
        </is>
      </c>
    </row>
    <row r="19">
      <c r="A19" s="4" t="inlineStr">
        <is>
          <t>Unrealized foreign exchange (gain) loss on accrued interest</t>
        </is>
      </c>
      <c r="B19" s="4" t="inlineStr">
        <is>
          <t xml:space="preserve"> </t>
        </is>
      </c>
      <c r="C19" s="4" t="inlineStr">
        <is>
          <t xml:space="preserve"> </t>
        </is>
      </c>
    </row>
    <row r="20">
      <c r="A20" s="4" t="inlineStr">
        <is>
          <t>Principal payments</t>
        </is>
      </c>
      <c r="B20" s="4" t="inlineStr">
        <is>
          <t xml:space="preserve"> </t>
        </is>
      </c>
      <c r="C20" s="6" t="n">
        <v>3000</v>
      </c>
    </row>
    <row r="21">
      <c r="A21" s="4" t="inlineStr">
        <is>
          <t>Interest payments</t>
        </is>
      </c>
      <c r="B21" s="4" t="inlineStr">
        <is>
          <t xml:space="preserve"> </t>
        </is>
      </c>
      <c r="C21" s="4" t="inlineStr">
        <is>
          <t xml:space="preserve"> </t>
        </is>
      </c>
    </row>
    <row r="22">
      <c r="A22" s="4" t="inlineStr">
        <is>
          <t>Proceeds</t>
        </is>
      </c>
      <c r="B22" s="4" t="inlineStr">
        <is>
          <t xml:space="preserve"> </t>
        </is>
      </c>
      <c r="C22" s="4" t="inlineStr">
        <is>
          <t xml:space="preserve"> </t>
        </is>
      </c>
    </row>
    <row r="23">
      <c r="A23" s="4" t="inlineStr">
        <is>
          <t>Notes Payable Two [Member]</t>
        </is>
      </c>
    </row>
    <row r="24">
      <c r="A24" s="3" t="inlineStr">
        <is>
          <t>Notes Payable (Details) - Schedule of fair value of financial instruments [Line Items]</t>
        </is>
      </c>
    </row>
    <row r="25">
      <c r="A25" s="4" t="inlineStr">
        <is>
          <t>Outstanding principal</t>
        </is>
      </c>
      <c r="B25" s="6" t="n">
        <v>17637</v>
      </c>
      <c r="C25" s="6" t="n">
        <v>17637</v>
      </c>
    </row>
    <row r="26">
      <c r="A26" s="4" t="inlineStr">
        <is>
          <t>Accrued interest</t>
        </is>
      </c>
      <c r="B26" s="6" t="n">
        <v>2637</v>
      </c>
      <c r="C26" s="6" t="n">
        <v>879</v>
      </c>
    </row>
    <row r="27">
      <c r="A27" s="4" t="inlineStr">
        <is>
          <t>Interest expense</t>
        </is>
      </c>
      <c r="B27" s="6" t="n">
        <v>1768</v>
      </c>
      <c r="C27" s="6" t="n">
        <v>879</v>
      </c>
    </row>
    <row r="28">
      <c r="A28" s="4" t="inlineStr">
        <is>
          <t>Unrealized foreign exchange (gain) loss on principal</t>
        </is>
      </c>
      <c r="B28" s="4" t="inlineStr">
        <is>
          <t xml:space="preserve"> </t>
        </is>
      </c>
      <c r="C28" s="4" t="inlineStr">
        <is>
          <t xml:space="preserve"> </t>
        </is>
      </c>
    </row>
    <row r="29">
      <c r="A29" s="4" t="inlineStr">
        <is>
          <t>Unrealized foreign exchange (gain) loss on accrued interest</t>
        </is>
      </c>
      <c r="B29" s="4" t="inlineStr">
        <is>
          <t xml:space="preserve"> </t>
        </is>
      </c>
      <c r="C29" s="4" t="inlineStr">
        <is>
          <t xml:space="preserve"> </t>
        </is>
      </c>
    </row>
    <row r="30">
      <c r="A30" s="4" t="inlineStr">
        <is>
          <t>Principal payments</t>
        </is>
      </c>
      <c r="B30" s="4" t="inlineStr">
        <is>
          <t xml:space="preserve"> </t>
        </is>
      </c>
      <c r="C30" s="4" t="inlineStr">
        <is>
          <t xml:space="preserve"> </t>
        </is>
      </c>
    </row>
    <row r="31">
      <c r="A31" s="4" t="inlineStr">
        <is>
          <t>Interest payments</t>
        </is>
      </c>
      <c r="B31" s="4" t="inlineStr">
        <is>
          <t xml:space="preserve"> </t>
        </is>
      </c>
      <c r="C31" s="4" t="inlineStr">
        <is>
          <t xml:space="preserve"> </t>
        </is>
      </c>
    </row>
    <row r="32">
      <c r="A32" s="4" t="inlineStr">
        <is>
          <t>Proceeds</t>
        </is>
      </c>
      <c r="B32" s="4" t="inlineStr">
        <is>
          <t xml:space="preserve"> </t>
        </is>
      </c>
      <c r="C32" s="6" t="n">
        <v>17637</v>
      </c>
    </row>
    <row r="33">
      <c r="A33" s="4" t="inlineStr">
        <is>
          <t>Notes Payable Three [Member]</t>
        </is>
      </c>
    </row>
    <row r="34">
      <c r="A34" s="3" t="inlineStr">
        <is>
          <t>Notes Payable (Details) - Schedule of fair value of financial instruments [Line Items]</t>
        </is>
      </c>
    </row>
    <row r="35">
      <c r="A35" s="4" t="inlineStr">
        <is>
          <t>Outstanding principal</t>
        </is>
      </c>
      <c r="B35" s="6" t="n">
        <v>900</v>
      </c>
      <c r="C35" s="6" t="n">
        <v>900</v>
      </c>
    </row>
    <row r="36">
      <c r="A36" s="4" t="inlineStr">
        <is>
          <t>Accrued interest</t>
        </is>
      </c>
      <c r="B36" s="6" t="n">
        <v>143</v>
      </c>
      <c r="C36" s="6" t="n">
        <v>42</v>
      </c>
    </row>
    <row r="37">
      <c r="A37" s="4" t="inlineStr">
        <is>
          <t>Interest expense</t>
        </is>
      </c>
      <c r="B37" s="6" t="n">
        <v>90</v>
      </c>
      <c r="C37" s="6" t="n">
        <v>42</v>
      </c>
    </row>
    <row r="38">
      <c r="A38" s="4" t="inlineStr">
        <is>
          <t>Unrealized foreign exchange (gain) loss on principal</t>
        </is>
      </c>
      <c r="B38" s="4" t="inlineStr">
        <is>
          <t xml:space="preserve"> </t>
        </is>
      </c>
      <c r="C38" s="4" t="inlineStr">
        <is>
          <t xml:space="preserve"> </t>
        </is>
      </c>
    </row>
    <row r="39">
      <c r="A39" s="4" t="inlineStr">
        <is>
          <t>Unrealized foreign exchange (gain) loss on accrued interest</t>
        </is>
      </c>
      <c r="B39" s="4" t="inlineStr">
        <is>
          <t xml:space="preserve"> </t>
        </is>
      </c>
      <c r="C39" s="4" t="inlineStr">
        <is>
          <t xml:space="preserve"> </t>
        </is>
      </c>
    </row>
    <row r="40">
      <c r="A40" s="4" t="inlineStr">
        <is>
          <t>Principal payments</t>
        </is>
      </c>
      <c r="B40" s="4" t="inlineStr">
        <is>
          <t xml:space="preserve"> </t>
        </is>
      </c>
      <c r="C40" s="4" t="inlineStr">
        <is>
          <t xml:space="preserve"> </t>
        </is>
      </c>
    </row>
    <row r="41">
      <c r="A41" s="4" t="inlineStr">
        <is>
          <t>Interest payments</t>
        </is>
      </c>
      <c r="B41" s="4" t="inlineStr">
        <is>
          <t xml:space="preserve"> </t>
        </is>
      </c>
      <c r="C41" s="4" t="inlineStr">
        <is>
          <t xml:space="preserve"> </t>
        </is>
      </c>
    </row>
    <row r="42">
      <c r="A42" s="4" t="inlineStr">
        <is>
          <t>Proceeds</t>
        </is>
      </c>
      <c r="B42" s="4" t="inlineStr">
        <is>
          <t xml:space="preserve"> </t>
        </is>
      </c>
      <c r="C42" s="6" t="n">
        <v>900</v>
      </c>
    </row>
    <row r="43">
      <c r="A43" s="4" t="inlineStr">
        <is>
          <t>Notes Payable Four [Member]</t>
        </is>
      </c>
    </row>
    <row r="44">
      <c r="A44" s="3" t="inlineStr">
        <is>
          <t>Notes Payable (Details) - Schedule of fair value of financial instruments [Line Items]</t>
        </is>
      </c>
    </row>
    <row r="45">
      <c r="A45" s="4" t="inlineStr">
        <is>
          <t>Outstanding principal</t>
        </is>
      </c>
      <c r="B45" s="6" t="n">
        <v>10600</v>
      </c>
      <c r="C45" s="6" t="n">
        <v>10600</v>
      </c>
    </row>
    <row r="46">
      <c r="A46" s="4" t="inlineStr">
        <is>
          <t>Accrued interest</t>
        </is>
      </c>
      <c r="B46" s="6" t="n">
        <v>2547</v>
      </c>
      <c r="C46" s="6" t="n">
        <v>1272</v>
      </c>
    </row>
    <row r="47">
      <c r="A47" s="4" t="inlineStr">
        <is>
          <t>Interest expense</t>
        </is>
      </c>
      <c r="B47" s="6" t="n">
        <v>1275</v>
      </c>
      <c r="C47" s="6" t="n">
        <v>1272</v>
      </c>
    </row>
    <row r="48">
      <c r="A48" s="4" t="inlineStr">
        <is>
          <t>Unrealized foreign exchange (gain) loss on principal</t>
        </is>
      </c>
      <c r="B48" s="4" t="inlineStr">
        <is>
          <t xml:space="preserve"> </t>
        </is>
      </c>
      <c r="C48" s="4" t="inlineStr">
        <is>
          <t xml:space="preserve"> </t>
        </is>
      </c>
    </row>
    <row r="49">
      <c r="A49" s="4" t="inlineStr">
        <is>
          <t>Unrealized foreign exchange (gain) loss on accrued interest</t>
        </is>
      </c>
      <c r="B49" s="4" t="inlineStr">
        <is>
          <t xml:space="preserve"> </t>
        </is>
      </c>
      <c r="C49" s="4" t="inlineStr">
        <is>
          <t xml:space="preserve"> </t>
        </is>
      </c>
    </row>
    <row r="50">
      <c r="A50" s="4" t="inlineStr">
        <is>
          <t>Principal payments</t>
        </is>
      </c>
      <c r="B50" s="4" t="inlineStr">
        <is>
          <t xml:space="preserve"> </t>
        </is>
      </c>
      <c r="C50" s="4" t="inlineStr">
        <is>
          <t xml:space="preserve"> </t>
        </is>
      </c>
    </row>
    <row r="51">
      <c r="A51" s="4" t="inlineStr">
        <is>
          <t>Interest payments</t>
        </is>
      </c>
      <c r="B51" s="4" t="inlineStr">
        <is>
          <t xml:space="preserve"> </t>
        </is>
      </c>
      <c r="C51" s="6" t="n">
        <v>600</v>
      </c>
    </row>
    <row r="52">
      <c r="A52" s="4" t="inlineStr">
        <is>
          <t>Proceeds</t>
        </is>
      </c>
      <c r="B52" s="4" t="inlineStr">
        <is>
          <t xml:space="preserve"> </t>
        </is>
      </c>
      <c r="C52" s="4" t="inlineStr">
        <is>
          <t xml:space="preserve"> </t>
        </is>
      </c>
    </row>
    <row r="53">
      <c r="A53" s="4" t="inlineStr">
        <is>
          <t>Notes Payable Five [Member]</t>
        </is>
      </c>
    </row>
    <row r="54">
      <c r="A54" s="3" t="inlineStr">
        <is>
          <t>Notes Payable (Details) - Schedule of fair value of financial instruments [Line Items]</t>
        </is>
      </c>
    </row>
    <row r="55">
      <c r="A55" s="4" t="inlineStr">
        <is>
          <t>Outstanding principal</t>
        </is>
      </c>
      <c r="B55" s="6" t="n">
        <v>1500</v>
      </c>
      <c r="C55" s="6" t="n">
        <v>1500</v>
      </c>
    </row>
    <row r="56">
      <c r="A56" s="4" t="inlineStr">
        <is>
          <t>Accrued interest</t>
        </is>
      </c>
      <c r="B56" s="6" t="n">
        <v>587</v>
      </c>
      <c r="C56" s="6" t="n">
        <v>204</v>
      </c>
    </row>
    <row r="57">
      <c r="A57" s="4" t="inlineStr">
        <is>
          <t>Interest expense</t>
        </is>
      </c>
      <c r="B57" s="6" t="n">
        <v>203</v>
      </c>
      <c r="C57" s="6" t="n">
        <v>204</v>
      </c>
    </row>
    <row r="58">
      <c r="A58" s="4" t="inlineStr">
        <is>
          <t>Unrealized foreign exchange (gain) loss on principal</t>
        </is>
      </c>
      <c r="B58" s="4" t="inlineStr">
        <is>
          <t xml:space="preserve"> </t>
        </is>
      </c>
      <c r="C58" s="4" t="inlineStr">
        <is>
          <t xml:space="preserve"> </t>
        </is>
      </c>
    </row>
    <row r="59">
      <c r="A59" s="4" t="inlineStr">
        <is>
          <t>Unrealized foreign exchange (gain) loss on accrued interest</t>
        </is>
      </c>
      <c r="B59" s="4" t="inlineStr">
        <is>
          <t xml:space="preserve"> </t>
        </is>
      </c>
      <c r="C59" s="4" t="inlineStr">
        <is>
          <t xml:space="preserve"> </t>
        </is>
      </c>
    </row>
    <row r="60">
      <c r="A60" s="4" t="inlineStr">
        <is>
          <t>Principal payments</t>
        </is>
      </c>
      <c r="B60" s="4" t="inlineStr">
        <is>
          <t xml:space="preserve"> </t>
        </is>
      </c>
      <c r="C60" s="4" t="inlineStr">
        <is>
          <t xml:space="preserve"> </t>
        </is>
      </c>
    </row>
    <row r="61">
      <c r="A61" s="4" t="inlineStr">
        <is>
          <t>Interest payments</t>
        </is>
      </c>
      <c r="B61" s="4" t="inlineStr">
        <is>
          <t xml:space="preserve"> </t>
        </is>
      </c>
      <c r="C61" s="4" t="inlineStr">
        <is>
          <t xml:space="preserve"> </t>
        </is>
      </c>
    </row>
    <row r="62">
      <c r="A62" s="4" t="inlineStr">
        <is>
          <t>Proceeds</t>
        </is>
      </c>
      <c r="B62" s="4" t="inlineStr">
        <is>
          <t xml:space="preserve"> </t>
        </is>
      </c>
      <c r="C62" s="4" t="inlineStr">
        <is>
          <t xml:space="preserve"> </t>
        </is>
      </c>
    </row>
    <row r="63">
      <c r="A63" s="4" t="inlineStr">
        <is>
          <t>Notes Payable Six [Member]</t>
        </is>
      </c>
    </row>
    <row r="64">
      <c r="A64" s="3" t="inlineStr">
        <is>
          <t>Notes Payable (Details) - Schedule of fair value of financial instruments [Line Items]</t>
        </is>
      </c>
    </row>
    <row r="65">
      <c r="A65" s="4" t="inlineStr">
        <is>
          <t>Outstanding principal</t>
        </is>
      </c>
      <c r="B65" s="6" t="n">
        <v>7000</v>
      </c>
      <c r="C65" s="6" t="n">
        <v>7000</v>
      </c>
    </row>
    <row r="66">
      <c r="A66" s="4" t="inlineStr">
        <is>
          <t>Accrued interest</t>
        </is>
      </c>
      <c r="B66" s="6" t="n">
        <v>1682</v>
      </c>
      <c r="C66" s="6" t="n">
        <v>840</v>
      </c>
    </row>
    <row r="67">
      <c r="A67" s="4" t="inlineStr">
        <is>
          <t>Interest expense</t>
        </is>
      </c>
      <c r="B67" s="6" t="n">
        <v>842</v>
      </c>
      <c r="C67" s="6" t="n">
        <v>840</v>
      </c>
    </row>
    <row r="68">
      <c r="A68" s="4" t="inlineStr">
        <is>
          <t>Unrealized foreign exchange (gain) loss on principal</t>
        </is>
      </c>
      <c r="B68" s="4" t="inlineStr">
        <is>
          <t xml:space="preserve"> </t>
        </is>
      </c>
      <c r="C68" s="4" t="inlineStr">
        <is>
          <t xml:space="preserve"> </t>
        </is>
      </c>
    </row>
    <row r="69">
      <c r="A69" s="4" t="inlineStr">
        <is>
          <t>Unrealized foreign exchange (gain) loss on accrued interest</t>
        </is>
      </c>
      <c r="B69" s="4" t="inlineStr">
        <is>
          <t xml:space="preserve"> </t>
        </is>
      </c>
      <c r="C69" s="4" t="inlineStr">
        <is>
          <t xml:space="preserve"> </t>
        </is>
      </c>
    </row>
    <row r="70">
      <c r="A70" s="4" t="inlineStr">
        <is>
          <t>Principal payments</t>
        </is>
      </c>
      <c r="B70" s="4" t="inlineStr">
        <is>
          <t xml:space="preserve"> </t>
        </is>
      </c>
      <c r="C70" s="4" t="inlineStr">
        <is>
          <t xml:space="preserve"> </t>
        </is>
      </c>
    </row>
    <row r="71">
      <c r="A71" s="4" t="inlineStr">
        <is>
          <t>Interest payments</t>
        </is>
      </c>
      <c r="B71" s="4" t="inlineStr">
        <is>
          <t xml:space="preserve"> </t>
        </is>
      </c>
      <c r="C71" s="4" t="inlineStr">
        <is>
          <t xml:space="preserve"> </t>
        </is>
      </c>
    </row>
    <row r="72">
      <c r="A72" s="4" t="inlineStr">
        <is>
          <t>Proceeds</t>
        </is>
      </c>
      <c r="B72" s="4" t="inlineStr">
        <is>
          <t xml:space="preserve"> </t>
        </is>
      </c>
      <c r="C72" s="4" t="inlineStr">
        <is>
          <t xml:space="preserve"> </t>
        </is>
      </c>
    </row>
    <row r="73">
      <c r="A73" s="4" t="inlineStr">
        <is>
          <t>Notes Payable Seven [Member]</t>
        </is>
      </c>
    </row>
    <row r="74">
      <c r="A74" s="3" t="inlineStr">
        <is>
          <t>Notes Payable (Details) - Schedule of fair value of financial instruments [Line Items]</t>
        </is>
      </c>
    </row>
    <row r="75">
      <c r="A75" s="4" t="inlineStr">
        <is>
          <t>Outstanding principal</t>
        </is>
      </c>
      <c r="B75" s="6" t="n">
        <v>4400</v>
      </c>
      <c r="C75" s="6" t="n">
        <v>4400</v>
      </c>
    </row>
    <row r="76">
      <c r="A76" s="4" t="inlineStr">
        <is>
          <t>Accrued interest</t>
        </is>
      </c>
      <c r="B76" s="6" t="n">
        <v>314</v>
      </c>
      <c r="C76" s="6" t="n">
        <v>230</v>
      </c>
    </row>
    <row r="77">
      <c r="A77" s="4" t="inlineStr">
        <is>
          <t>Interest expense</t>
        </is>
      </c>
      <c r="B77" s="6" t="n">
        <v>84</v>
      </c>
      <c r="C77" s="6" t="n">
        <v>50</v>
      </c>
    </row>
    <row r="78">
      <c r="A78" s="4" t="inlineStr">
        <is>
          <t>Unrealized foreign exchange (gain) loss on principal</t>
        </is>
      </c>
      <c r="B78" s="4" t="inlineStr">
        <is>
          <t xml:space="preserve"> </t>
        </is>
      </c>
      <c r="C78" s="4" t="inlineStr">
        <is>
          <t xml:space="preserve"> </t>
        </is>
      </c>
    </row>
    <row r="79">
      <c r="A79" s="4" t="inlineStr">
        <is>
          <t>Unrealized foreign exchange (gain) loss on accrued interest</t>
        </is>
      </c>
      <c r="B79" s="4" t="inlineStr">
        <is>
          <t xml:space="preserve"> </t>
        </is>
      </c>
      <c r="C79" s="4" t="inlineStr">
        <is>
          <t xml:space="preserve"> </t>
        </is>
      </c>
    </row>
    <row r="80">
      <c r="A80" s="4" t="inlineStr">
        <is>
          <t>Principal payments</t>
        </is>
      </c>
      <c r="B80" s="4" t="inlineStr">
        <is>
          <t xml:space="preserve"> </t>
        </is>
      </c>
      <c r="C80" s="4" t="inlineStr">
        <is>
          <t xml:space="preserve"> </t>
        </is>
      </c>
    </row>
    <row r="81">
      <c r="A81" s="4" t="inlineStr">
        <is>
          <t>Interest payments</t>
        </is>
      </c>
      <c r="B81" s="4" t="inlineStr">
        <is>
          <t xml:space="preserve"> </t>
        </is>
      </c>
      <c r="C81" s="4" t="inlineStr">
        <is>
          <t xml:space="preserve"> </t>
        </is>
      </c>
    </row>
    <row r="82">
      <c r="A82" s="4" t="inlineStr">
        <is>
          <t>Proceeds</t>
        </is>
      </c>
      <c r="B82" s="4" t="inlineStr">
        <is>
          <t xml:space="preserve"> </t>
        </is>
      </c>
      <c r="C82" s="4" t="inlineStr">
        <is>
          <t xml:space="preserve"> </t>
        </is>
      </c>
    </row>
    <row r="83">
      <c r="A83" s="4" t="inlineStr">
        <is>
          <t>Notes Payable Eight [Member]</t>
        </is>
      </c>
    </row>
    <row r="84">
      <c r="A84" s="3" t="inlineStr">
        <is>
          <t>Notes Payable (Details) - Schedule of fair value of financial instruments [Line Items]</t>
        </is>
      </c>
    </row>
    <row r="85">
      <c r="A85" s="4" t="inlineStr">
        <is>
          <t>Outstanding principal</t>
        </is>
      </c>
      <c r="B85" s="6" t="n">
        <v>2240</v>
      </c>
      <c r="C85" s="6" t="n">
        <v>2240</v>
      </c>
    </row>
    <row r="86">
      <c r="A86" s="4" t="inlineStr">
        <is>
          <t>Accrued interest</t>
        </is>
      </c>
      <c r="B86" s="6" t="n">
        <v>202</v>
      </c>
      <c r="C86" s="6" t="n">
        <v>17</v>
      </c>
    </row>
    <row r="87">
      <c r="A87" s="4" t="inlineStr">
        <is>
          <t>Interest expense</t>
        </is>
      </c>
      <c r="B87" s="6" t="n">
        <v>185</v>
      </c>
      <c r="C87" s="6" t="n">
        <v>17</v>
      </c>
    </row>
    <row r="88">
      <c r="A88" s="4" t="inlineStr">
        <is>
          <t>Unrealized foreign exchange (gain) loss on principal</t>
        </is>
      </c>
      <c r="B88" s="4" t="inlineStr">
        <is>
          <t xml:space="preserve"> </t>
        </is>
      </c>
      <c r="C88" s="4" t="inlineStr">
        <is>
          <t xml:space="preserve"> </t>
        </is>
      </c>
    </row>
    <row r="89">
      <c r="A89" s="4" t="inlineStr">
        <is>
          <t>Unrealized foreign exchange (gain) loss on accrued interest</t>
        </is>
      </c>
      <c r="B89" s="4" t="inlineStr">
        <is>
          <t xml:space="preserve"> </t>
        </is>
      </c>
      <c r="C89" s="4" t="inlineStr">
        <is>
          <t xml:space="preserve"> </t>
        </is>
      </c>
    </row>
    <row r="90">
      <c r="A90" s="4" t="inlineStr">
        <is>
          <t>Principal payments</t>
        </is>
      </c>
      <c r="B90" s="4" t="inlineStr">
        <is>
          <t xml:space="preserve"> </t>
        </is>
      </c>
      <c r="C90" s="4" t="inlineStr">
        <is>
          <t xml:space="preserve"> </t>
        </is>
      </c>
    </row>
    <row r="91">
      <c r="A91" s="4" t="inlineStr">
        <is>
          <t>Interest payments</t>
        </is>
      </c>
      <c r="B91" s="4" t="inlineStr">
        <is>
          <t xml:space="preserve"> </t>
        </is>
      </c>
      <c r="C91" s="4" t="inlineStr">
        <is>
          <t xml:space="preserve"> </t>
        </is>
      </c>
    </row>
    <row r="92">
      <c r="A92" s="4" t="inlineStr">
        <is>
          <t>Proceeds</t>
        </is>
      </c>
      <c r="B92" s="4" t="inlineStr">
        <is>
          <t xml:space="preserve"> </t>
        </is>
      </c>
      <c r="C92" s="6" t="n">
        <v>2240</v>
      </c>
    </row>
    <row r="93">
      <c r="A93" s="4" t="inlineStr">
        <is>
          <t>Notes Payable Nine [Member]</t>
        </is>
      </c>
    </row>
    <row r="94">
      <c r="A94" s="3" t="inlineStr">
        <is>
          <t>Notes Payable (Details) - Schedule of fair value of financial instruments [Line Items]</t>
        </is>
      </c>
    </row>
    <row r="95">
      <c r="A95" s="4" t="inlineStr">
        <is>
          <t>Outstanding principal</t>
        </is>
      </c>
      <c r="B95" s="6" t="n">
        <v>300</v>
      </c>
      <c r="C95" s="4" t="inlineStr">
        <is>
          <t xml:space="preserve"> </t>
        </is>
      </c>
    </row>
    <row r="96">
      <c r="A96" s="4" t="inlineStr">
        <is>
          <t>Accrued interest</t>
        </is>
      </c>
      <c r="B96" s="6" t="n">
        <v>23</v>
      </c>
      <c r="C96" s="4" t="inlineStr">
        <is>
          <t xml:space="preserve"> </t>
        </is>
      </c>
    </row>
    <row r="97">
      <c r="A97" s="4" t="inlineStr">
        <is>
          <t>Interest expense</t>
        </is>
      </c>
      <c r="B97" s="6" t="n">
        <v>23</v>
      </c>
      <c r="C97" s="4" t="inlineStr">
        <is>
          <t xml:space="preserve"> </t>
        </is>
      </c>
    </row>
    <row r="98">
      <c r="A98" s="4" t="inlineStr">
        <is>
          <t>Unrealized foreign exchange (gain) loss on principal</t>
        </is>
      </c>
      <c r="B98" s="4" t="inlineStr">
        <is>
          <t xml:space="preserve"> </t>
        </is>
      </c>
      <c r="C98" s="4" t="inlineStr">
        <is>
          <t xml:space="preserve"> </t>
        </is>
      </c>
    </row>
    <row r="99">
      <c r="A99" s="4" t="inlineStr">
        <is>
          <t>Unrealized foreign exchange (gain) loss on accrued interest</t>
        </is>
      </c>
      <c r="B99" s="4" t="inlineStr">
        <is>
          <t xml:space="preserve"> </t>
        </is>
      </c>
      <c r="C99" s="4" t="inlineStr">
        <is>
          <t xml:space="preserve"> </t>
        </is>
      </c>
    </row>
    <row r="100">
      <c r="A100" s="4" t="inlineStr">
        <is>
          <t>Principal payments</t>
        </is>
      </c>
      <c r="B100" s="4" t="inlineStr">
        <is>
          <t xml:space="preserve"> </t>
        </is>
      </c>
      <c r="C100" s="4" t="inlineStr">
        <is>
          <t xml:space="preserve"> </t>
        </is>
      </c>
    </row>
    <row r="101">
      <c r="A101" s="4" t="inlineStr">
        <is>
          <t>Interest payments</t>
        </is>
      </c>
      <c r="B101" s="4" t="inlineStr">
        <is>
          <t xml:space="preserve"> </t>
        </is>
      </c>
      <c r="C101" s="4" t="inlineStr">
        <is>
          <t xml:space="preserve"> </t>
        </is>
      </c>
    </row>
    <row r="102">
      <c r="A102" s="4" t="inlineStr">
        <is>
          <t>Proceeds</t>
        </is>
      </c>
      <c r="B102" s="6" t="n">
        <v>300</v>
      </c>
      <c r="C102" s="4" t="inlineStr">
        <is>
          <t xml:space="preserve"> </t>
        </is>
      </c>
    </row>
    <row r="103">
      <c r="A103" s="4" t="inlineStr">
        <is>
          <t>Notes Payable Ten [Member]</t>
        </is>
      </c>
    </row>
    <row r="104">
      <c r="A104" s="3" t="inlineStr">
        <is>
          <t>Notes Payable (Details) - Schedule of fair value of financial instruments [Line Items]</t>
        </is>
      </c>
    </row>
    <row r="105">
      <c r="A105" s="4" t="inlineStr">
        <is>
          <t>Outstanding principal</t>
        </is>
      </c>
      <c r="B105" s="6" t="n">
        <v>3677</v>
      </c>
      <c r="C105" s="6" t="n">
        <v>3440</v>
      </c>
    </row>
    <row r="106">
      <c r="A106" s="4" t="inlineStr">
        <is>
          <t>Accrued interest</t>
        </is>
      </c>
      <c r="B106" s="6" t="n">
        <v>2314</v>
      </c>
      <c r="C106" s="6" t="n">
        <v>1535</v>
      </c>
    </row>
    <row r="107">
      <c r="A107" s="4" t="inlineStr">
        <is>
          <t>Interest expense</t>
        </is>
      </c>
      <c r="B107" s="6" t="n">
        <v>637</v>
      </c>
      <c r="C107" s="6" t="n">
        <v>635</v>
      </c>
    </row>
    <row r="108">
      <c r="A108" s="4" t="inlineStr">
        <is>
          <t>Unrealized foreign exchange (gain) loss on principal</t>
        </is>
      </c>
      <c r="B108" s="6" t="n">
        <v>237</v>
      </c>
      <c r="C108" s="6" t="n">
        <v>-56</v>
      </c>
    </row>
    <row r="109">
      <c r="A109" s="4" t="inlineStr">
        <is>
          <t>Unrealized foreign exchange (gain) loss on accrued interest</t>
        </is>
      </c>
      <c r="B109" s="6" t="n">
        <v>142</v>
      </c>
      <c r="C109" s="4" t="inlineStr">
        <is>
          <t xml:space="preserve"> </t>
        </is>
      </c>
    </row>
    <row r="110">
      <c r="A110" s="4" t="inlineStr">
        <is>
          <t>Principal payments</t>
        </is>
      </c>
      <c r="B110" s="4" t="inlineStr">
        <is>
          <t xml:space="preserve"> </t>
        </is>
      </c>
      <c r="C110" s="4" t="inlineStr">
        <is>
          <t xml:space="preserve"> </t>
        </is>
      </c>
    </row>
    <row r="111">
      <c r="A111" s="4" t="inlineStr">
        <is>
          <t>Interest payments</t>
        </is>
      </c>
      <c r="B111" s="4" t="inlineStr">
        <is>
          <t xml:space="preserve"> </t>
        </is>
      </c>
      <c r="C111" s="4" t="inlineStr">
        <is>
          <t xml:space="preserve"> </t>
        </is>
      </c>
    </row>
    <row r="112">
      <c r="A112" s="4" t="inlineStr">
        <is>
          <t>Proceeds</t>
        </is>
      </c>
      <c r="B112" s="4" t="inlineStr">
        <is>
          <t xml:space="preserve"> </t>
        </is>
      </c>
      <c r="C112" s="4" t="inlineStr">
        <is>
          <t xml:space="preserve"> </t>
        </is>
      </c>
    </row>
    <row r="113">
      <c r="A113" s="4" t="inlineStr">
        <is>
          <t>Notes Payable Eleven [Member]</t>
        </is>
      </c>
    </row>
    <row r="114">
      <c r="A114" s="3" t="inlineStr">
        <is>
          <t>Notes Payable (Details) - Schedule of fair value of financial instruments [Line Items]</t>
        </is>
      </c>
    </row>
    <row r="115">
      <c r="A115" s="4" t="inlineStr">
        <is>
          <t>Outstanding principal</t>
        </is>
      </c>
      <c r="B115" s="6" t="n">
        <v>4140</v>
      </c>
      <c r="C115" s="6" t="n">
        <v>3155</v>
      </c>
    </row>
    <row r="116">
      <c r="A116" s="4" t="inlineStr">
        <is>
          <t>Accrued interest</t>
        </is>
      </c>
      <c r="B116" s="6" t="n">
        <v>569</v>
      </c>
      <c r="C116" s="6" t="n">
        <v>299</v>
      </c>
    </row>
    <row r="117">
      <c r="A117" s="4" t="inlineStr">
        <is>
          <t>Interest expense</t>
        </is>
      </c>
      <c r="B117" s="6" t="n">
        <v>235</v>
      </c>
      <c r="C117" s="6" t="n">
        <v>303</v>
      </c>
    </row>
    <row r="118">
      <c r="A118" s="4" t="inlineStr">
        <is>
          <t>Unrealized foreign exchange (gain) loss on principal</t>
        </is>
      </c>
      <c r="B118" s="6" t="n">
        <v>219</v>
      </c>
      <c r="C118" s="6" t="n">
        <v>-1</v>
      </c>
    </row>
    <row r="119">
      <c r="A119" s="4" t="inlineStr">
        <is>
          <t>Unrealized foreign exchange (gain) loss on accrued interest</t>
        </is>
      </c>
      <c r="B119" s="6" t="n">
        <v>35</v>
      </c>
      <c r="C119" s="4" t="inlineStr">
        <is>
          <t xml:space="preserve"> </t>
        </is>
      </c>
    </row>
    <row r="120">
      <c r="A120" s="4" t="inlineStr">
        <is>
          <t>Realized foreign exchange (gain) on principal</t>
        </is>
      </c>
      <c r="B120" s="4" t="inlineStr">
        <is>
          <t xml:space="preserve"> </t>
        </is>
      </c>
      <c r="C120" s="6" t="n">
        <v>-205</v>
      </c>
    </row>
    <row r="121">
      <c r="A121" s="4" t="inlineStr">
        <is>
          <t>Principal payments</t>
        </is>
      </c>
      <c r="B121" s="4" t="inlineStr">
        <is>
          <t xml:space="preserve"> </t>
        </is>
      </c>
      <c r="C121" s="6" t="n">
        <v>8155</v>
      </c>
    </row>
    <row r="122">
      <c r="A122" s="4" t="inlineStr">
        <is>
          <t>Interest payments</t>
        </is>
      </c>
      <c r="B122" s="4" t="inlineStr">
        <is>
          <t xml:space="preserve"> </t>
        </is>
      </c>
      <c r="C122" s="4" t="inlineStr">
        <is>
          <t xml:space="preserve"> </t>
        </is>
      </c>
    </row>
    <row r="123">
      <c r="A123" s="4" t="inlineStr">
        <is>
          <t>Proceeds</t>
        </is>
      </c>
      <c r="B123" s="6" t="n">
        <v>766</v>
      </c>
      <c r="C123" s="6" t="n">
        <v>11515</v>
      </c>
    </row>
    <row r="124">
      <c r="A124" s="4" t="inlineStr">
        <is>
          <t>Notes Payable Twelve [Member]</t>
        </is>
      </c>
    </row>
    <row r="125">
      <c r="A125" s="3" t="inlineStr">
        <is>
          <t>Notes Payable (Details) - Schedule of fair value of financial instruments [Line Items]</t>
        </is>
      </c>
    </row>
    <row r="126">
      <c r="A126" s="4" t="inlineStr">
        <is>
          <t>Outstanding principal</t>
        </is>
      </c>
      <c r="B126" s="6" t="n">
        <v>4597</v>
      </c>
      <c r="C126" s="6" t="n">
        <v>4300</v>
      </c>
    </row>
    <row r="127">
      <c r="A127" s="4" t="inlineStr">
        <is>
          <t>Accrued interest</t>
        </is>
      </c>
      <c r="B127" s="4" t="inlineStr">
        <is>
          <t xml:space="preserve"> </t>
        </is>
      </c>
      <c r="C127" s="4" t="inlineStr">
        <is>
          <t xml:space="preserve"> </t>
        </is>
      </c>
    </row>
    <row r="128">
      <c r="A128" s="4" t="inlineStr">
        <is>
          <t>Interest expense</t>
        </is>
      </c>
      <c r="B128" s="4" t="inlineStr">
        <is>
          <t xml:space="preserve"> </t>
        </is>
      </c>
      <c r="C128" s="4" t="inlineStr">
        <is>
          <t xml:space="preserve"> </t>
        </is>
      </c>
    </row>
    <row r="129">
      <c r="A129" s="4" t="inlineStr">
        <is>
          <t>Unrealized foreign exchange (gain) loss on principal</t>
        </is>
      </c>
      <c r="B129" s="6" t="n">
        <v>297</v>
      </c>
      <c r="C129" s="6" t="n">
        <v>-71</v>
      </c>
    </row>
    <row r="130">
      <c r="A130" s="4" t="inlineStr">
        <is>
          <t>Unrealized foreign exchange (gain) loss on accrued interest</t>
        </is>
      </c>
      <c r="B130" s="4" t="inlineStr">
        <is>
          <t xml:space="preserve"> </t>
        </is>
      </c>
      <c r="C130" s="4" t="inlineStr">
        <is>
          <t xml:space="preserve"> </t>
        </is>
      </c>
    </row>
    <row r="131">
      <c r="A131" s="4" t="inlineStr">
        <is>
          <t>Principal payments</t>
        </is>
      </c>
      <c r="B131" s="4" t="inlineStr">
        <is>
          <t xml:space="preserve"> </t>
        </is>
      </c>
      <c r="C131" s="4" t="inlineStr">
        <is>
          <t xml:space="preserve"> </t>
        </is>
      </c>
    </row>
    <row r="132">
      <c r="A132" s="4" t="inlineStr">
        <is>
          <t>Interest payments</t>
        </is>
      </c>
      <c r="B132" s="4" t="inlineStr">
        <is>
          <t xml:space="preserve"> </t>
        </is>
      </c>
      <c r="C132" s="4" t="inlineStr">
        <is>
          <t xml:space="preserve"> </t>
        </is>
      </c>
    </row>
    <row r="133">
      <c r="A133" s="4" t="inlineStr">
        <is>
          <t>Proceeds</t>
        </is>
      </c>
      <c r="B133" s="4" t="inlineStr">
        <is>
          <t xml:space="preserve"> </t>
        </is>
      </c>
      <c r="C133" s="4" t="inlineStr">
        <is>
          <t xml:space="preserve"> </t>
        </is>
      </c>
    </row>
    <row r="134">
      <c r="A134" s="4" t="inlineStr">
        <is>
          <t>Notes Payable Thirteen [Member]</t>
        </is>
      </c>
    </row>
    <row r="135">
      <c r="A135" s="3" t="inlineStr">
        <is>
          <t>Notes Payable (Details) - Schedule of fair value of financial instruments [Line Items]</t>
        </is>
      </c>
    </row>
    <row r="136">
      <c r="A136" s="4" t="inlineStr">
        <is>
          <t>Outstanding principal</t>
        </is>
      </c>
      <c r="B136" s="6" t="n">
        <v>729</v>
      </c>
      <c r="C136" s="4" t="inlineStr">
        <is>
          <t xml:space="preserve"> </t>
        </is>
      </c>
    </row>
    <row r="137">
      <c r="A137" s="4" t="inlineStr">
        <is>
          <t>Accrued interest</t>
        </is>
      </c>
      <c r="B137" s="6" t="n">
        <v>19</v>
      </c>
      <c r="C137" s="4" t="inlineStr">
        <is>
          <t xml:space="preserve"> </t>
        </is>
      </c>
    </row>
    <row r="138">
      <c r="A138" s="4" t="inlineStr">
        <is>
          <t>Interest expense</t>
        </is>
      </c>
      <c r="B138" s="6" t="n">
        <v>19</v>
      </c>
      <c r="C138" s="4" t="inlineStr">
        <is>
          <t xml:space="preserve"> </t>
        </is>
      </c>
    </row>
    <row r="139">
      <c r="A139" s="4" t="inlineStr">
        <is>
          <t>Unrealized foreign exchange (gain) loss on principal</t>
        </is>
      </c>
      <c r="B139" s="4" t="inlineStr">
        <is>
          <t xml:space="preserve"> </t>
        </is>
      </c>
      <c r="C139" s="4" t="inlineStr">
        <is>
          <t xml:space="preserve"> </t>
        </is>
      </c>
    </row>
    <row r="140">
      <c r="A140" s="4" t="inlineStr">
        <is>
          <t>Unrealized foreign exchange (gain) loss on accrued interest</t>
        </is>
      </c>
      <c r="B140" s="4" t="inlineStr">
        <is>
          <t xml:space="preserve"> </t>
        </is>
      </c>
      <c r="C140" s="4" t="inlineStr">
        <is>
          <t xml:space="preserve"> </t>
        </is>
      </c>
    </row>
    <row r="141">
      <c r="A141" s="4" t="inlineStr">
        <is>
          <t>Principal payments</t>
        </is>
      </c>
      <c r="B141" s="6" t="n">
        <v>32</v>
      </c>
      <c r="C141" s="4" t="inlineStr">
        <is>
          <t xml:space="preserve"> </t>
        </is>
      </c>
    </row>
    <row r="142">
      <c r="A142" s="4" t="inlineStr">
        <is>
          <t>Interest payments</t>
        </is>
      </c>
      <c r="B142" s="4" t="inlineStr">
        <is>
          <t xml:space="preserve"> </t>
        </is>
      </c>
      <c r="C142" s="4" t="inlineStr">
        <is>
          <t xml:space="preserve"> </t>
        </is>
      </c>
    </row>
    <row r="143">
      <c r="A143" s="4" t="inlineStr">
        <is>
          <t>Proceeds</t>
        </is>
      </c>
      <c r="B143" s="6" t="n">
        <v>761</v>
      </c>
      <c r="C143" s="4" t="inlineStr">
        <is>
          <t xml:space="preserve"> </t>
        </is>
      </c>
    </row>
    <row r="144">
      <c r="A144" s="4" t="inlineStr">
        <is>
          <t>Notes Payable Fourteen [Member]</t>
        </is>
      </c>
    </row>
    <row r="145">
      <c r="A145" s="3" t="inlineStr">
        <is>
          <t>Notes Payable (Details) - Schedule of fair value of financial instruments [Line Items]</t>
        </is>
      </c>
    </row>
    <row r="146">
      <c r="A146" s="4" t="inlineStr">
        <is>
          <t>Outstanding principal</t>
        </is>
      </c>
      <c r="B146" s="6" t="n">
        <v>380</v>
      </c>
      <c r="C146" s="6" t="n">
        <v>500</v>
      </c>
    </row>
    <row r="147">
      <c r="A147" s="4" t="inlineStr">
        <is>
          <t>Accrued interest</t>
        </is>
      </c>
      <c r="B147" s="6" t="n">
        <v>99</v>
      </c>
      <c r="C147" s="6" t="n">
        <v>54</v>
      </c>
    </row>
    <row r="148">
      <c r="A148" s="4" t="inlineStr">
        <is>
          <t>Interest expense</t>
        </is>
      </c>
      <c r="B148" s="6" t="n">
        <v>45</v>
      </c>
      <c r="C148" s="6" t="n">
        <v>54</v>
      </c>
    </row>
    <row r="149">
      <c r="A149" s="4" t="inlineStr">
        <is>
          <t>Unrealized foreign exchange (gain) loss on principal</t>
        </is>
      </c>
      <c r="B149" s="4" t="inlineStr">
        <is>
          <t xml:space="preserve"> </t>
        </is>
      </c>
      <c r="C149" s="4" t="inlineStr">
        <is>
          <t xml:space="preserve"> </t>
        </is>
      </c>
    </row>
    <row r="150">
      <c r="A150" s="4" t="inlineStr">
        <is>
          <t>Unrealized foreign exchange (gain) loss on accrued interest</t>
        </is>
      </c>
      <c r="B150" s="4" t="inlineStr">
        <is>
          <t xml:space="preserve"> </t>
        </is>
      </c>
      <c r="C150" s="4" t="inlineStr">
        <is>
          <t xml:space="preserve"> </t>
        </is>
      </c>
    </row>
    <row r="151">
      <c r="A151" s="4" t="inlineStr">
        <is>
          <t>Principal payments</t>
        </is>
      </c>
      <c r="B151" s="6" t="n">
        <v>120</v>
      </c>
      <c r="C151" s="6" t="n">
        <v>1000</v>
      </c>
    </row>
    <row r="152">
      <c r="A152" s="4" t="inlineStr">
        <is>
          <t>Interest payments</t>
        </is>
      </c>
      <c r="B152" s="4" t="inlineStr">
        <is>
          <t xml:space="preserve"> </t>
        </is>
      </c>
      <c r="C152" s="4" t="inlineStr">
        <is>
          <t xml:space="preserve"> </t>
        </is>
      </c>
    </row>
    <row r="153">
      <c r="A153" s="4" t="inlineStr">
        <is>
          <t>Proceeds</t>
        </is>
      </c>
      <c r="B153" s="4" t="inlineStr">
        <is>
          <t xml:space="preserve"> </t>
        </is>
      </c>
      <c r="C153" s="6" t="n">
        <v>1500</v>
      </c>
    </row>
    <row r="154">
      <c r="A154" s="4" t="inlineStr">
        <is>
          <t>Notes Payable Fifteen [Member]</t>
        </is>
      </c>
    </row>
    <row r="155">
      <c r="A155" s="3" t="inlineStr">
        <is>
          <t>Notes Payable (Details) - Schedule of fair value of financial instruments [Line Items]</t>
        </is>
      </c>
    </row>
    <row r="156">
      <c r="A156" s="4" t="inlineStr">
        <is>
          <t>Outstanding principal</t>
        </is>
      </c>
      <c r="B156" s="4" t="inlineStr">
        <is>
          <t xml:space="preserve"> </t>
        </is>
      </c>
      <c r="C156" s="4" t="inlineStr">
        <is>
          <t xml:space="preserve"> </t>
        </is>
      </c>
    </row>
    <row r="157">
      <c r="A157" s="4" t="inlineStr">
        <is>
          <t>Accrued interest</t>
        </is>
      </c>
      <c r="B157" s="6" t="n">
        <v>4</v>
      </c>
      <c r="C157" s="6" t="n">
        <v>4</v>
      </c>
    </row>
    <row r="158">
      <c r="A158" s="4" t="inlineStr">
        <is>
          <t>Interest expense</t>
        </is>
      </c>
      <c r="B158" s="4" t="inlineStr">
        <is>
          <t xml:space="preserve"> </t>
        </is>
      </c>
      <c r="C158" s="6" t="n">
        <v>4</v>
      </c>
    </row>
    <row r="159">
      <c r="A159" s="4" t="inlineStr">
        <is>
          <t>Unrealized foreign exchange (gain) loss on principal</t>
        </is>
      </c>
      <c r="B159" s="4" t="inlineStr">
        <is>
          <t xml:space="preserve"> </t>
        </is>
      </c>
      <c r="C159" s="4" t="inlineStr">
        <is>
          <t xml:space="preserve"> </t>
        </is>
      </c>
    </row>
    <row r="160">
      <c r="A160" s="4" t="inlineStr">
        <is>
          <t>Unrealized foreign exchange (gain) loss on accrued interest</t>
        </is>
      </c>
      <c r="B160" s="4" t="inlineStr">
        <is>
          <t xml:space="preserve"> </t>
        </is>
      </c>
      <c r="C160" s="4" t="inlineStr">
        <is>
          <t xml:space="preserve"> </t>
        </is>
      </c>
    </row>
    <row r="161">
      <c r="A161" s="4" t="inlineStr">
        <is>
          <t>Principal payments</t>
        </is>
      </c>
      <c r="B161" s="4" t="inlineStr">
        <is>
          <t xml:space="preserve"> </t>
        </is>
      </c>
      <c r="C161" s="6" t="n">
        <v>3600</v>
      </c>
    </row>
    <row r="162">
      <c r="A162" s="4" t="inlineStr">
        <is>
          <t>Interest payments</t>
        </is>
      </c>
      <c r="B162" s="4" t="inlineStr">
        <is>
          <t xml:space="preserve"> </t>
        </is>
      </c>
      <c r="C162" s="4" t="inlineStr">
        <is>
          <t xml:space="preserve"> </t>
        </is>
      </c>
    </row>
    <row r="163">
      <c r="A163" s="4" t="inlineStr">
        <is>
          <t>Proceeds</t>
        </is>
      </c>
      <c r="B163" s="4" t="inlineStr">
        <is>
          <t xml:space="preserve"> </t>
        </is>
      </c>
      <c r="C163" s="6" t="n">
        <v>3600</v>
      </c>
    </row>
    <row r="164">
      <c r="A164" s="4" t="inlineStr">
        <is>
          <t>Notes Payable Sixteen [Member]</t>
        </is>
      </c>
    </row>
    <row r="165">
      <c r="A165" s="3" t="inlineStr">
        <is>
          <t>Notes Payable (Details) - Schedule of fair value of financial instruments [Line Items]</t>
        </is>
      </c>
    </row>
    <row r="166">
      <c r="A166" s="4" t="inlineStr">
        <is>
          <t>Outstanding principal</t>
        </is>
      </c>
      <c r="B166" s="6" t="n">
        <v>180</v>
      </c>
      <c r="C166" s="6" t="n">
        <v>180</v>
      </c>
    </row>
    <row r="167">
      <c r="A167" s="4" t="inlineStr">
        <is>
          <t>Accrued interest</t>
        </is>
      </c>
      <c r="B167" s="6" t="n">
        <v>10</v>
      </c>
      <c r="C167" s="6" t="n">
        <v>4</v>
      </c>
    </row>
    <row r="168">
      <c r="A168" s="4" t="inlineStr">
        <is>
          <t>Interest expense</t>
        </is>
      </c>
      <c r="B168" s="6" t="n">
        <v>6</v>
      </c>
      <c r="C168" s="6" t="n">
        <v>4</v>
      </c>
    </row>
    <row r="169">
      <c r="A169" s="4" t="inlineStr">
        <is>
          <t>Unrealized foreign exchange (gain) loss on principal</t>
        </is>
      </c>
      <c r="B169" s="4" t="inlineStr">
        <is>
          <t xml:space="preserve"> </t>
        </is>
      </c>
      <c r="C169" s="4" t="inlineStr">
        <is>
          <t xml:space="preserve"> </t>
        </is>
      </c>
    </row>
    <row r="170">
      <c r="A170" s="4" t="inlineStr">
        <is>
          <t>Unrealized foreign exchange (gain) loss on accrued interest</t>
        </is>
      </c>
      <c r="B170" s="4" t="inlineStr">
        <is>
          <t xml:space="preserve"> </t>
        </is>
      </c>
      <c r="C170" s="4" t="inlineStr">
        <is>
          <t xml:space="preserve"> </t>
        </is>
      </c>
    </row>
    <row r="171">
      <c r="A171" s="4" t="inlineStr">
        <is>
          <t>Principal payments</t>
        </is>
      </c>
      <c r="B171" s="4" t="inlineStr">
        <is>
          <t xml:space="preserve"> </t>
        </is>
      </c>
      <c r="C171" s="4" t="inlineStr">
        <is>
          <t xml:space="preserve"> </t>
        </is>
      </c>
    </row>
    <row r="172">
      <c r="A172" s="4" t="inlineStr">
        <is>
          <t>Interest payments</t>
        </is>
      </c>
      <c r="B172" s="4" t="inlineStr">
        <is>
          <t xml:space="preserve"> </t>
        </is>
      </c>
      <c r="C172" s="4" t="inlineStr">
        <is>
          <t xml:space="preserve"> </t>
        </is>
      </c>
    </row>
    <row r="173">
      <c r="A173" s="4" t="inlineStr">
        <is>
          <t>Proceeds</t>
        </is>
      </c>
      <c r="B173" s="4" t="inlineStr">
        <is>
          <t xml:space="preserve"> </t>
        </is>
      </c>
      <c r="C173" s="6" t="n">
        <v>180</v>
      </c>
    </row>
    <row r="174">
      <c r="A174" s="4" t="inlineStr">
        <is>
          <t>Notes Payable Seventeen [Member]</t>
        </is>
      </c>
    </row>
    <row r="175">
      <c r="A175" s="3" t="inlineStr">
        <is>
          <t>Notes Payable (Details) - Schedule of fair value of financial instruments [Line Items]</t>
        </is>
      </c>
    </row>
    <row r="176">
      <c r="A176" s="4" t="inlineStr">
        <is>
          <t>Outstanding principal</t>
        </is>
      </c>
      <c r="B176" s="6" t="n">
        <v>1200</v>
      </c>
      <c r="C176" s="6" t="n">
        <v>2700</v>
      </c>
    </row>
    <row r="177">
      <c r="A177" s="4" t="inlineStr">
        <is>
          <t>Accrued interest</t>
        </is>
      </c>
      <c r="B177" s="6" t="n">
        <v>192</v>
      </c>
      <c r="C177" s="6" t="n">
        <v>26</v>
      </c>
    </row>
    <row r="178">
      <c r="A178" s="4" t="inlineStr">
        <is>
          <t>Interest expense</t>
        </is>
      </c>
      <c r="B178" s="6" t="n">
        <v>171</v>
      </c>
      <c r="C178" s="6" t="n">
        <v>26</v>
      </c>
    </row>
    <row r="179">
      <c r="A179" s="4" t="inlineStr">
        <is>
          <t>Unrealized foreign exchange (gain) loss on principal</t>
        </is>
      </c>
      <c r="B179" s="4" t="inlineStr">
        <is>
          <t xml:space="preserve"> </t>
        </is>
      </c>
      <c r="C179" s="4" t="inlineStr">
        <is>
          <t xml:space="preserve"> </t>
        </is>
      </c>
    </row>
    <row r="180">
      <c r="A180" s="4" t="inlineStr">
        <is>
          <t>Unrealized foreign exchange (gain) loss on accrued interest</t>
        </is>
      </c>
      <c r="B180" s="4" t="inlineStr">
        <is>
          <t xml:space="preserve"> </t>
        </is>
      </c>
      <c r="C180" s="4" t="inlineStr">
        <is>
          <t xml:space="preserve"> </t>
        </is>
      </c>
    </row>
    <row r="181">
      <c r="A181" s="4" t="inlineStr">
        <is>
          <t>Principal payments</t>
        </is>
      </c>
      <c r="B181" s="6" t="n">
        <v>1500</v>
      </c>
      <c r="C181" s="4" t="inlineStr">
        <is>
          <t xml:space="preserve"> </t>
        </is>
      </c>
    </row>
    <row r="182">
      <c r="A182" s="4" t="inlineStr">
        <is>
          <t>Interest payments</t>
        </is>
      </c>
      <c r="B182" s="6" t="n">
        <v>5</v>
      </c>
      <c r="C182" s="4" t="inlineStr">
        <is>
          <t xml:space="preserve"> </t>
        </is>
      </c>
    </row>
    <row r="183">
      <c r="A183" s="4" t="inlineStr">
        <is>
          <t>Proceeds</t>
        </is>
      </c>
      <c r="B183" s="4" t="inlineStr">
        <is>
          <t xml:space="preserve"> </t>
        </is>
      </c>
      <c r="C183" s="6" t="n">
        <v>2700</v>
      </c>
    </row>
    <row r="184">
      <c r="A184" s="4" t="inlineStr">
        <is>
          <t>Notes Payable Eighteen [Member]</t>
        </is>
      </c>
    </row>
    <row r="185">
      <c r="A185" s="3" t="inlineStr">
        <is>
          <t>Notes Payable (Details) - Schedule of fair value of financial instruments [Line Items]</t>
        </is>
      </c>
    </row>
    <row r="186">
      <c r="A186" s="4" t="inlineStr">
        <is>
          <t>Outstanding principal</t>
        </is>
      </c>
      <c r="B186" s="6" t="n">
        <v>1500</v>
      </c>
      <c r="C186" s="6" t="n">
        <v>1500</v>
      </c>
    </row>
    <row r="187">
      <c r="A187" s="4" t="inlineStr">
        <is>
          <t>Accrued interest</t>
        </is>
      </c>
      <c r="B187" s="6" t="n">
        <v>95</v>
      </c>
      <c r="C187" s="6" t="n">
        <v>52</v>
      </c>
    </row>
    <row r="188">
      <c r="A188" s="4" t="inlineStr">
        <is>
          <t>Interest expense</t>
        </is>
      </c>
      <c r="B188" s="6" t="n">
        <v>43</v>
      </c>
      <c r="C188" s="6" t="n">
        <v>43</v>
      </c>
    </row>
    <row r="189">
      <c r="A189" s="4" t="inlineStr">
        <is>
          <t>Unrealized foreign exchange (gain) loss on principal</t>
        </is>
      </c>
      <c r="B189" s="4" t="inlineStr">
        <is>
          <t xml:space="preserve"> </t>
        </is>
      </c>
      <c r="C189" s="4" t="inlineStr">
        <is>
          <t xml:space="preserve"> </t>
        </is>
      </c>
    </row>
    <row r="190">
      <c r="A190" s="4" t="inlineStr">
        <is>
          <t>Unrealized foreign exchange (gain) loss on accrued interest</t>
        </is>
      </c>
      <c r="B190" s="4" t="inlineStr">
        <is>
          <t xml:space="preserve"> </t>
        </is>
      </c>
      <c r="C190" s="4" t="inlineStr">
        <is>
          <t xml:space="preserve"> </t>
        </is>
      </c>
    </row>
    <row r="191">
      <c r="A191" s="4" t="inlineStr">
        <is>
          <t>Principal payments</t>
        </is>
      </c>
      <c r="B191" s="4" t="inlineStr">
        <is>
          <t xml:space="preserve"> </t>
        </is>
      </c>
      <c r="C191" s="4" t="inlineStr">
        <is>
          <t xml:space="preserve"> </t>
        </is>
      </c>
    </row>
    <row r="192">
      <c r="A192" s="4" t="inlineStr">
        <is>
          <t>Interest payments</t>
        </is>
      </c>
      <c r="B192" s="4" t="inlineStr">
        <is>
          <t xml:space="preserve"> </t>
        </is>
      </c>
      <c r="C192" s="4" t="inlineStr">
        <is>
          <t xml:space="preserve"> </t>
        </is>
      </c>
    </row>
    <row r="193">
      <c r="A193" s="4" t="inlineStr">
        <is>
          <t>Proceeds</t>
        </is>
      </c>
      <c r="B193" s="4" t="inlineStr">
        <is>
          <t xml:space="preserve"> </t>
        </is>
      </c>
      <c r="C193" s="4" t="inlineStr">
        <is>
          <t xml:space="preserve"> </t>
        </is>
      </c>
    </row>
    <row r="194">
      <c r="A194" s="4" t="inlineStr">
        <is>
          <t>Notes Payable Nineteen [Member]</t>
        </is>
      </c>
    </row>
    <row r="195">
      <c r="A195" s="3" t="inlineStr">
        <is>
          <t>Notes Payable (Details) - Schedule of fair value of financial instruments [Line Items]</t>
        </is>
      </c>
    </row>
    <row r="196">
      <c r="A196" s="4" t="inlineStr">
        <is>
          <t>Outstanding principal</t>
        </is>
      </c>
      <c r="B196" s="4" t="inlineStr">
        <is>
          <t xml:space="preserve"> </t>
        </is>
      </c>
      <c r="C196" s="4" t="inlineStr">
        <is>
          <t xml:space="preserve"> </t>
        </is>
      </c>
    </row>
    <row r="197">
      <c r="A197" s="4" t="inlineStr">
        <is>
          <t>Accrued interest</t>
        </is>
      </c>
      <c r="B197" s="4" t="inlineStr">
        <is>
          <t xml:space="preserve"> </t>
        </is>
      </c>
      <c r="C197" s="4" t="inlineStr">
        <is>
          <t xml:space="preserve"> </t>
        </is>
      </c>
    </row>
    <row r="198">
      <c r="A198" s="4" t="inlineStr">
        <is>
          <t>Interest expense</t>
        </is>
      </c>
      <c r="B198" s="4" t="inlineStr">
        <is>
          <t xml:space="preserve"> </t>
        </is>
      </c>
      <c r="C198" s="6" t="n">
        <v>565</v>
      </c>
    </row>
    <row r="199">
      <c r="A199" s="4" t="inlineStr">
        <is>
          <t>Unrealized foreign exchange (gain) loss on principal</t>
        </is>
      </c>
      <c r="B199" s="4" t="inlineStr">
        <is>
          <t xml:space="preserve"> </t>
        </is>
      </c>
      <c r="C199" s="4" t="inlineStr">
        <is>
          <t xml:space="preserve"> </t>
        </is>
      </c>
    </row>
    <row r="200">
      <c r="A200" s="4" t="inlineStr">
        <is>
          <t>Unrealized foreign exchange (gain) loss on accrued interest</t>
        </is>
      </c>
      <c r="B200" s="4" t="inlineStr">
        <is>
          <t xml:space="preserve"> </t>
        </is>
      </c>
      <c r="C200" s="4" t="inlineStr">
        <is>
          <t xml:space="preserve"> </t>
        </is>
      </c>
    </row>
    <row r="201">
      <c r="A201" s="4" t="inlineStr">
        <is>
          <t>Principal payments</t>
        </is>
      </c>
      <c r="B201" s="4" t="inlineStr">
        <is>
          <t xml:space="preserve"> </t>
        </is>
      </c>
      <c r="C201" s="6" t="n">
        <v>17000</v>
      </c>
    </row>
    <row r="202">
      <c r="A202" s="4" t="inlineStr">
        <is>
          <t>Interest payments</t>
        </is>
      </c>
      <c r="B202" s="4" t="inlineStr">
        <is>
          <t xml:space="preserve"> </t>
        </is>
      </c>
      <c r="C202" s="6" t="n">
        <v>565</v>
      </c>
    </row>
    <row r="203">
      <c r="A203" s="4" t="inlineStr">
        <is>
          <t>Proceeds</t>
        </is>
      </c>
      <c r="B203" s="4" t="inlineStr">
        <is>
          <t xml:space="preserve"> </t>
        </is>
      </c>
      <c r="C203" s="4" t="inlineStr">
        <is>
          <t xml:space="preserve"> </t>
        </is>
      </c>
    </row>
    <row r="204">
      <c r="A204" s="4" t="inlineStr">
        <is>
          <t>Notes Payable Twenty [Member]</t>
        </is>
      </c>
    </row>
    <row r="205">
      <c r="A205" s="3" t="inlineStr">
        <is>
          <t>Notes Payable (Details) - Schedule of fair value of financial instruments [Line Items]</t>
        </is>
      </c>
    </row>
    <row r="206">
      <c r="A206" s="4" t="inlineStr">
        <is>
          <t>Outstanding principal</t>
        </is>
      </c>
      <c r="B206" s="4" t="inlineStr">
        <is>
          <t xml:space="preserve"> </t>
        </is>
      </c>
      <c r="C206" s="4" t="inlineStr">
        <is>
          <t xml:space="preserve"> </t>
        </is>
      </c>
    </row>
    <row r="207">
      <c r="A207" s="4" t="inlineStr">
        <is>
          <t>Accrued interest</t>
        </is>
      </c>
      <c r="B207" s="4" t="inlineStr">
        <is>
          <t xml:space="preserve"> </t>
        </is>
      </c>
      <c r="C207" s="4" t="inlineStr">
        <is>
          <t xml:space="preserve"> </t>
        </is>
      </c>
    </row>
    <row r="208">
      <c r="A208" s="4" t="inlineStr">
        <is>
          <t>Interest expense</t>
        </is>
      </c>
      <c r="B208" s="4" t="inlineStr">
        <is>
          <t xml:space="preserve"> </t>
        </is>
      </c>
      <c r="C208" s="6" t="n">
        <v>213</v>
      </c>
    </row>
    <row r="209">
      <c r="A209" s="4" t="inlineStr">
        <is>
          <t>Unrealized foreign exchange (gain) loss on principal</t>
        </is>
      </c>
      <c r="B209" s="4" t="inlineStr">
        <is>
          <t xml:space="preserve"> </t>
        </is>
      </c>
      <c r="C209" s="4" t="inlineStr">
        <is>
          <t xml:space="preserve"> </t>
        </is>
      </c>
    </row>
    <row r="210">
      <c r="A210" s="4" t="inlineStr">
        <is>
          <t>Unrealized foreign exchange (gain) loss on accrued interest</t>
        </is>
      </c>
      <c r="B210" s="4" t="inlineStr">
        <is>
          <t xml:space="preserve"> </t>
        </is>
      </c>
      <c r="C210" s="4" t="inlineStr">
        <is>
          <t xml:space="preserve"> </t>
        </is>
      </c>
    </row>
    <row r="211">
      <c r="A211" s="4" t="inlineStr">
        <is>
          <t>Principal payments</t>
        </is>
      </c>
      <c r="B211" s="4" t="inlineStr">
        <is>
          <t xml:space="preserve"> </t>
        </is>
      </c>
      <c r="C211" s="6" t="n">
        <v>21668</v>
      </c>
    </row>
    <row r="212">
      <c r="A212" s="4" t="inlineStr">
        <is>
          <t>Interest payments</t>
        </is>
      </c>
      <c r="B212" s="4" t="inlineStr">
        <is>
          <t xml:space="preserve"> </t>
        </is>
      </c>
      <c r="C212" s="4" t="inlineStr">
        <is>
          <t xml:space="preserve"> </t>
        </is>
      </c>
    </row>
    <row r="213">
      <c r="A213" s="4" t="inlineStr">
        <is>
          <t>Proceeds</t>
        </is>
      </c>
      <c r="B213" s="4" t="inlineStr">
        <is>
          <t xml:space="preserve"> </t>
        </is>
      </c>
      <c r="C213" s="6" t="n">
        <v>15000</v>
      </c>
    </row>
    <row r="214">
      <c r="A214" s="4" t="inlineStr">
        <is>
          <t>Notes Payable Twenty One [Member]</t>
        </is>
      </c>
    </row>
    <row r="215">
      <c r="A215" s="3" t="inlineStr">
        <is>
          <t>Notes Payable (Details) - Schedule of fair value of financial instruments [Line Items]</t>
        </is>
      </c>
    </row>
    <row r="216">
      <c r="A216" s="4" t="inlineStr">
        <is>
          <t>Outstanding principal</t>
        </is>
      </c>
      <c r="B216" s="4" t="inlineStr">
        <is>
          <t xml:space="preserve"> </t>
        </is>
      </c>
      <c r="C216" s="4" t="inlineStr">
        <is>
          <t xml:space="preserve"> </t>
        </is>
      </c>
    </row>
    <row r="217">
      <c r="A217" s="4" t="inlineStr">
        <is>
          <t>Accrued interest</t>
        </is>
      </c>
      <c r="B217" s="4" t="inlineStr">
        <is>
          <t xml:space="preserve"> </t>
        </is>
      </c>
      <c r="C217" s="4" t="inlineStr">
        <is>
          <t xml:space="preserve"> </t>
        </is>
      </c>
    </row>
    <row r="218">
      <c r="A218" s="4" t="inlineStr">
        <is>
          <t>Interest expense</t>
        </is>
      </c>
      <c r="B218" s="4" t="inlineStr">
        <is>
          <t xml:space="preserve"> </t>
        </is>
      </c>
      <c r="C218" s="6" t="n">
        <v>208</v>
      </c>
    </row>
    <row r="219">
      <c r="A219" s="4" t="inlineStr">
        <is>
          <t>Unrealized foreign exchange (gain) loss on principal</t>
        </is>
      </c>
      <c r="B219" s="4" t="inlineStr">
        <is>
          <t xml:space="preserve"> </t>
        </is>
      </c>
      <c r="C219" s="4" t="inlineStr">
        <is>
          <t xml:space="preserve"> </t>
        </is>
      </c>
    </row>
    <row r="220">
      <c r="A220" s="4" t="inlineStr">
        <is>
          <t>Unrealized foreign exchange (gain) loss on accrued interest</t>
        </is>
      </c>
      <c r="B220" s="4" t="inlineStr">
        <is>
          <t xml:space="preserve"> </t>
        </is>
      </c>
      <c r="C220" s="4" t="inlineStr">
        <is>
          <t xml:space="preserve"> </t>
        </is>
      </c>
    </row>
    <row r="221">
      <c r="A221" s="4" t="inlineStr">
        <is>
          <t>Principal payments</t>
        </is>
      </c>
      <c r="B221" s="4" t="inlineStr">
        <is>
          <t xml:space="preserve"> </t>
        </is>
      </c>
      <c r="C221" s="6" t="n">
        <v>4200</v>
      </c>
    </row>
    <row r="222">
      <c r="A222" s="4" t="inlineStr">
        <is>
          <t>Interest payments</t>
        </is>
      </c>
      <c r="B222" s="4" t="inlineStr">
        <is>
          <t xml:space="preserve"> </t>
        </is>
      </c>
      <c r="C222" s="6" t="n">
        <v>420</v>
      </c>
    </row>
    <row r="223">
      <c r="A223" s="4" t="inlineStr">
        <is>
          <t>Proceeds</t>
        </is>
      </c>
      <c r="B223" s="4" t="inlineStr">
        <is>
          <t xml:space="preserve"> </t>
        </is>
      </c>
      <c r="C223" s="4" t="inlineStr">
        <is>
          <t xml:space="preserve"> </t>
        </is>
      </c>
    </row>
    <row r="224">
      <c r="A224" s="4" t="inlineStr">
        <is>
          <t>Notes Payable Twenty Two [Member]</t>
        </is>
      </c>
    </row>
    <row r="225">
      <c r="A225" s="3" t="inlineStr">
        <is>
          <t>Notes Payable (Details) - Schedule of fair value of financial instruments [Line Items]</t>
        </is>
      </c>
    </row>
    <row r="226">
      <c r="A226" s="4" t="inlineStr">
        <is>
          <t>Outstanding principal</t>
        </is>
      </c>
      <c r="B226" s="6" t="n">
        <v>15000</v>
      </c>
      <c r="C226" s="4" t="inlineStr">
        <is>
          <t xml:space="preserve"> </t>
        </is>
      </c>
    </row>
    <row r="227">
      <c r="A227" s="4" t="inlineStr">
        <is>
          <t>Accrued interest</t>
        </is>
      </c>
      <c r="B227" s="4" t="inlineStr">
        <is>
          <t xml:space="preserve"> </t>
        </is>
      </c>
      <c r="C227" s="4" t="inlineStr">
        <is>
          <t xml:space="preserve"> </t>
        </is>
      </c>
    </row>
    <row r="228">
      <c r="A228" s="4" t="inlineStr">
        <is>
          <t>Interest expense</t>
        </is>
      </c>
      <c r="B228" s="4" t="inlineStr">
        <is>
          <t xml:space="preserve"> </t>
        </is>
      </c>
      <c r="C228" s="4" t="inlineStr">
        <is>
          <t xml:space="preserve"> </t>
        </is>
      </c>
    </row>
    <row r="229">
      <c r="A229" s="4" t="inlineStr">
        <is>
          <t>Unrealized foreign exchange (gain) loss on principal</t>
        </is>
      </c>
      <c r="B229" s="4" t="inlineStr">
        <is>
          <t xml:space="preserve"> </t>
        </is>
      </c>
      <c r="C229" s="4" t="inlineStr">
        <is>
          <t xml:space="preserve"> </t>
        </is>
      </c>
    </row>
    <row r="230">
      <c r="A230" s="4" t="inlineStr">
        <is>
          <t>Unrealized foreign exchange (gain) loss on accrued interest</t>
        </is>
      </c>
      <c r="B230" s="4" t="inlineStr">
        <is>
          <t xml:space="preserve"> </t>
        </is>
      </c>
      <c r="C230" s="4" t="inlineStr">
        <is>
          <t xml:space="preserve"> </t>
        </is>
      </c>
    </row>
    <row r="231">
      <c r="A231" s="4" t="inlineStr">
        <is>
          <t>Principal payments</t>
        </is>
      </c>
      <c r="B231" s="4" t="inlineStr">
        <is>
          <t xml:space="preserve"> </t>
        </is>
      </c>
      <c r="C231" s="4" t="inlineStr">
        <is>
          <t xml:space="preserve"> </t>
        </is>
      </c>
    </row>
    <row r="232">
      <c r="A232" s="4" t="inlineStr">
        <is>
          <t>Interest payments</t>
        </is>
      </c>
      <c r="B232" s="4" t="inlineStr">
        <is>
          <t xml:space="preserve"> </t>
        </is>
      </c>
      <c r="C232" s="4" t="inlineStr">
        <is>
          <t xml:space="preserve"> </t>
        </is>
      </c>
    </row>
    <row r="233">
      <c r="A233" s="4" t="inlineStr">
        <is>
          <t>Proceeds</t>
        </is>
      </c>
      <c r="B233" s="6" t="n">
        <v>15000</v>
      </c>
      <c r="C233" s="4" t="inlineStr">
        <is>
          <t xml:space="preserve"> </t>
        </is>
      </c>
    </row>
    <row r="234">
      <c r="A234" s="4" t="inlineStr">
        <is>
          <t>Notes Payable Twenty Three [Member]</t>
        </is>
      </c>
    </row>
    <row r="235">
      <c r="A235" s="3" t="inlineStr">
        <is>
          <t>Notes Payable (Details) - Schedule of fair value of financial instruments [Line Items]</t>
        </is>
      </c>
    </row>
    <row r="236">
      <c r="A236" s="4" t="inlineStr">
        <is>
          <t>Outstanding principal</t>
        </is>
      </c>
      <c r="B236" s="6" t="n">
        <v>15000</v>
      </c>
      <c r="C236" s="4" t="inlineStr">
        <is>
          <t xml:space="preserve"> </t>
        </is>
      </c>
    </row>
    <row r="237">
      <c r="A237" s="4" t="inlineStr">
        <is>
          <t>Accrued interest</t>
        </is>
      </c>
      <c r="B237" s="4" t="inlineStr">
        <is>
          <t xml:space="preserve"> </t>
        </is>
      </c>
      <c r="C237" s="4" t="inlineStr">
        <is>
          <t xml:space="preserve"> </t>
        </is>
      </c>
    </row>
    <row r="238">
      <c r="A238" s="4" t="inlineStr">
        <is>
          <t>Interest expense</t>
        </is>
      </c>
      <c r="B238" s="6" t="n">
        <v>366</v>
      </c>
      <c r="C238" s="4" t="inlineStr">
        <is>
          <t xml:space="preserve"> </t>
        </is>
      </c>
    </row>
    <row r="239">
      <c r="A239" s="4" t="inlineStr">
        <is>
          <t>Unrealized foreign exchange (gain) loss on principal</t>
        </is>
      </c>
      <c r="B239" s="4" t="inlineStr">
        <is>
          <t xml:space="preserve"> </t>
        </is>
      </c>
      <c r="C239" s="4" t="inlineStr">
        <is>
          <t xml:space="preserve"> </t>
        </is>
      </c>
    </row>
    <row r="240">
      <c r="A240" s="4" t="inlineStr">
        <is>
          <t>Unrealized foreign exchange (gain) loss on accrued interest</t>
        </is>
      </c>
      <c r="B240" s="4" t="inlineStr">
        <is>
          <t xml:space="preserve"> </t>
        </is>
      </c>
      <c r="C240" s="4" t="inlineStr">
        <is>
          <t xml:space="preserve"> </t>
        </is>
      </c>
    </row>
    <row r="241">
      <c r="A241" s="4" t="inlineStr">
        <is>
          <t>Principal payments</t>
        </is>
      </c>
      <c r="B241" s="4" t="inlineStr">
        <is>
          <t xml:space="preserve"> </t>
        </is>
      </c>
      <c r="C241" s="4" t="inlineStr">
        <is>
          <t xml:space="preserve"> </t>
        </is>
      </c>
    </row>
    <row r="242">
      <c r="A242" s="4" t="inlineStr">
        <is>
          <t>Interest payments</t>
        </is>
      </c>
      <c r="B242" s="6" t="n">
        <v>366</v>
      </c>
      <c r="C242" s="4" t="inlineStr">
        <is>
          <t xml:space="preserve"> </t>
        </is>
      </c>
    </row>
    <row r="243">
      <c r="A243" s="4" t="inlineStr">
        <is>
          <t>Proceeds</t>
        </is>
      </c>
      <c r="B243" s="6" t="n">
        <v>15000</v>
      </c>
      <c r="C243" s="4" t="inlineStr">
        <is>
          <t xml:space="preserve"> </t>
        </is>
      </c>
    </row>
    <row r="244">
      <c r="A244" s="4" t="inlineStr">
        <is>
          <t>Notes Payable Twenty Four [Member]</t>
        </is>
      </c>
    </row>
    <row r="245">
      <c r="A245" s="3" t="inlineStr">
        <is>
          <t>Notes Payable (Details) - Schedule of fair value of financial instruments [Line Items]</t>
        </is>
      </c>
    </row>
    <row r="246">
      <c r="A246" s="4" t="inlineStr">
        <is>
          <t>Outstanding principal</t>
        </is>
      </c>
      <c r="B246" s="6" t="n">
        <v>11635</v>
      </c>
      <c r="C246" s="4" t="inlineStr">
        <is>
          <t xml:space="preserve"> </t>
        </is>
      </c>
    </row>
    <row r="247">
      <c r="A247" s="4" t="inlineStr">
        <is>
          <t>Accrued interest</t>
        </is>
      </c>
      <c r="B247" s="6" t="n">
        <v>1177</v>
      </c>
      <c r="C247" s="4" t="inlineStr">
        <is>
          <t xml:space="preserve"> </t>
        </is>
      </c>
    </row>
    <row r="248">
      <c r="A248" s="4" t="inlineStr">
        <is>
          <t>Interest expense</t>
        </is>
      </c>
      <c r="B248" s="6" t="n">
        <v>933</v>
      </c>
      <c r="C248" s="4" t="inlineStr">
        <is>
          <t xml:space="preserve"> </t>
        </is>
      </c>
    </row>
    <row r="249">
      <c r="A249" s="4" t="inlineStr">
        <is>
          <t>Unrealized foreign exchange (gain) loss on principal</t>
        </is>
      </c>
      <c r="B249" s="4" t="inlineStr">
        <is>
          <t xml:space="preserve"> </t>
        </is>
      </c>
      <c r="C249" s="4" t="inlineStr">
        <is>
          <t xml:space="preserve"> </t>
        </is>
      </c>
    </row>
    <row r="250">
      <c r="A250" s="4" t="inlineStr">
        <is>
          <t>Unrealized foreign exchange (gain) loss on accrued interest</t>
        </is>
      </c>
      <c r="B250" s="4" t="inlineStr">
        <is>
          <t xml:space="preserve"> </t>
        </is>
      </c>
      <c r="C250" s="4" t="inlineStr">
        <is>
          <t xml:space="preserve"> </t>
        </is>
      </c>
    </row>
    <row r="251">
      <c r="A251" s="4" t="inlineStr">
        <is>
          <t>Principal payments</t>
        </is>
      </c>
      <c r="B251" s="4" t="inlineStr">
        <is>
          <t xml:space="preserve"> </t>
        </is>
      </c>
      <c r="C251" s="4" t="inlineStr">
        <is>
          <t xml:space="preserve"> </t>
        </is>
      </c>
    </row>
    <row r="252">
      <c r="A252" s="4" t="inlineStr">
        <is>
          <t>Interest payments</t>
        </is>
      </c>
      <c r="B252" s="4" t="inlineStr">
        <is>
          <t xml:space="preserve"> </t>
        </is>
      </c>
      <c r="C252" s="4" t="inlineStr">
        <is>
          <t xml:space="preserve"> </t>
        </is>
      </c>
    </row>
    <row r="253">
      <c r="A253" s="4" t="inlineStr">
        <is>
          <t>Proceeds</t>
        </is>
      </c>
      <c r="B253" s="4" t="inlineStr">
        <is>
          <t xml:space="preserve"> </t>
        </is>
      </c>
      <c r="C253" s="4" t="inlineStr">
        <is>
          <t xml:space="preserve"> </t>
        </is>
      </c>
    </row>
    <row r="254">
      <c r="A254" s="4" t="inlineStr">
        <is>
          <t>Notes Payable Twenty Five [Member]</t>
        </is>
      </c>
    </row>
    <row r="255">
      <c r="A255" s="3" t="inlineStr">
        <is>
          <t>Notes Payable (Details) - Schedule of fair value of financial instruments [Line Items]</t>
        </is>
      </c>
    </row>
    <row r="256">
      <c r="A256" s="4" t="inlineStr">
        <is>
          <t>Outstanding principal</t>
        </is>
      </c>
      <c r="B256" s="6" t="n">
        <v>9168</v>
      </c>
      <c r="C256" s="4" t="inlineStr">
        <is>
          <t xml:space="preserve"> </t>
        </is>
      </c>
    </row>
    <row r="257">
      <c r="A257" s="4" t="inlineStr">
        <is>
          <t>Accrued interest</t>
        </is>
      </c>
      <c r="B257" s="6" t="n">
        <v>65</v>
      </c>
      <c r="C257" s="4" t="inlineStr">
        <is>
          <t xml:space="preserve"> </t>
        </is>
      </c>
    </row>
    <row r="258">
      <c r="A258" s="4" t="inlineStr">
        <is>
          <t>Interest expense</t>
        </is>
      </c>
      <c r="B258" s="6" t="n">
        <v>65</v>
      </c>
      <c r="C258" s="4" t="inlineStr">
        <is>
          <t xml:space="preserve"> </t>
        </is>
      </c>
    </row>
    <row r="259">
      <c r="A259" s="4" t="inlineStr">
        <is>
          <t>Unrealized foreign exchange (gain) loss on principal</t>
        </is>
      </c>
      <c r="B259" s="4" t="inlineStr">
        <is>
          <t xml:space="preserve"> </t>
        </is>
      </c>
      <c r="C259" s="4" t="inlineStr">
        <is>
          <t xml:space="preserve"> </t>
        </is>
      </c>
    </row>
    <row r="260">
      <c r="A260" s="4" t="inlineStr">
        <is>
          <t>Unrealized foreign exchange (gain) loss on accrued interest</t>
        </is>
      </c>
      <c r="B260" s="4" t="inlineStr">
        <is>
          <t xml:space="preserve"> </t>
        </is>
      </c>
      <c r="C260" s="4" t="inlineStr">
        <is>
          <t xml:space="preserve"> </t>
        </is>
      </c>
    </row>
    <row r="261">
      <c r="A261" s="4" t="inlineStr">
        <is>
          <t>Principal payments</t>
        </is>
      </c>
      <c r="B261" s="4" t="inlineStr">
        <is>
          <t xml:space="preserve"> </t>
        </is>
      </c>
      <c r="C261" s="4" t="inlineStr">
        <is>
          <t xml:space="preserve"> </t>
        </is>
      </c>
    </row>
    <row r="262">
      <c r="A262" s="4" t="inlineStr">
        <is>
          <t>Interest payments</t>
        </is>
      </c>
      <c r="B262" s="4" t="inlineStr">
        <is>
          <t xml:space="preserve"> </t>
        </is>
      </c>
      <c r="C262" s="4" t="inlineStr">
        <is>
          <t xml:space="preserve"> </t>
        </is>
      </c>
    </row>
    <row r="263">
      <c r="A263" s="4" t="inlineStr">
        <is>
          <t>Proceeds</t>
        </is>
      </c>
      <c r="B263" s="5" t="n">
        <v>9168</v>
      </c>
      <c r="C26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quidity and Capital Resources</t>
        </is>
      </c>
      <c r="B1" s="2" t="inlineStr">
        <is>
          <t>6 Months Ended</t>
        </is>
      </c>
      <c r="C1" s="2" t="inlineStr">
        <is>
          <t>12 Months Ended</t>
        </is>
      </c>
    </row>
    <row r="2">
      <c r="B2" s="2" t="inlineStr">
        <is>
          <t>Jun. 30, 2021</t>
        </is>
      </c>
      <c r="C2" s="2" t="inlineStr">
        <is>
          <t>Dec. 31, 2020</t>
        </is>
      </c>
    </row>
    <row r="3">
      <c r="A3" s="4" t="inlineStr">
        <is>
          <t>FF Intelligent Mobility Global Holdings Ltd [Member]</t>
        </is>
      </c>
    </row>
    <row r="4">
      <c r="A4" s="3" t="inlineStr">
        <is>
          <t>Liquidity and Capital Resources [Line Items]</t>
        </is>
      </c>
    </row>
    <row r="5">
      <c r="A5" s="4" t="inlineStr">
        <is>
          <t>Liquidity and Capital Resources</t>
        </is>
      </c>
      <c r="B5" s="4" t="inlineStr">
        <is>
          <t>2. 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were available
to be issued. Since inception, the Company
has incurred cumulative losses from operations, negative cash flows from operating activities and has an accumulated deficit of $2,519,439
as of June 30, 2021. The Company expects to continue to generate significant operating losses for the foreseeable future. The Company
has funded its operations and capital needs primarily through the net proceeds received from capital contributions, the issuance of related
party notes payable and notes payable (Note 8. Related Party Notes Payable Notes Payable Preferred and Ordinary Stock . The Company’s audit
report for the year ended December 31, 2020 from the Company’s independent registered public accounting firm includes an explanatory
paragraph stating that the Company’s recurring losses from operations and cash outflows from operating activities raise substantial
doubt about FF’s ability to continue as a going concern. However, after the closing of the Business Combination and the PIPE Financing
on July 21, 2021, the Company received cash aggregating $991,053 and made payments, through the date that the unaudited Condensed
Consolidated Financial Statements were available to be issued, of (i) $28,355 to vendors with payables in the Vendor Trust; (ii) $31,820
to related party notes payable holders and $57,691 to notes payable holders for principal and accrued interest; (iii) $9,592 to active
and former employees; and (iv) $17,466 to other vendors. Management expects that the net proceeds from the Business Combination along
with cash balances held by the Company prior to the Closing Date will be sufficient to complete the final stages of the development and
production of the FF 91 electric vehicle. Achievement of the Company’s operating plan as well as its ability to maintain an adequate
level of liquidity are subject to various risks associated with the Company’s ability to continue to successfully close additional
sources of funding and/or refinance existing notes payable arrangements. The Company’s forecasts and projections of working capital
reflect significant judgment and estimates for which there are inherent risks and uncertainties. There can be no assurance
that the Company will be successful in achieving its strategic plans, that the Company’s future capital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June 30, 2021, the
Company was in default on related party notes payable and notes payable with principal amounts of $147,093 and $40,935, respectively.
Immediately prior to the Business Combination, the Company converted (i) related party notes payable and notes payables with aggregated
principal amounts of $130,479 and $56,000 respectively, into 119,191,029 shares of Class A-2 Preferred Stock; (ii) notes payable with
an aggregate principal balance of $17,600 into 15,792,771 shares of Class A-1 Preferred Stock; and (iii) notes payable with a principal
balance of $1,500 into 1,281,976 shares of Class A-3 Preferred Stock. As part of the close of the Business Combination and through the
date that the unaudited Condensed Consolidated Financial Statements were available to be issued, the Company converted into equity or
paid in cash related party notes payable with aggregated principal amounts of $60,104 and notes payables with principal amounts aggregating
$116,518, including the aforementioned amounts in default at June 30, 2021. As such, no adverse action was taken or is expected to be
taken by the respective note holders. See Note 15. Subsequent Event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These measures may adversely impact the Company’s employees and
operations and the operations of suppliers and business partners and could negatively impact the construction schedule of the Company’s
manufacturing facility and the production schedule of the FF 91 electric vehicle. In addition, various aspects of the Company’s
business and manufacturing facility cannot be conducted remotely. The extent of the continuing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imposition of protective public safety measures; and the impact of the pandemic on the global economy and demand for
consumer products. Future measures taken by government authorities in response the COVID-19 pandemic could adversely affect the Company’s
construction and manufacturing plans, sales and marketing activities, and business operations. At the date these financial
statements were available to be issued, the Company does not anticipate any material impairments as a result of COVID-19. The Company
will continue to evaluate the impacts of COVID-19 on an ongoing basis.</t>
        </is>
      </c>
      <c r="C5" s="4" t="inlineStr">
        <is>
          <t>2. 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nception, the Company has incurred cumulative
losses from operations, negative cash flows from operating activities and has an accumulated deficit of $2,391,139 as of December 31,
2020. As of the date of this report, there were $19,196 in related party notes payable and notes payable in default. The Company has funded
its operations and capital needs primarily through the net proceeds received from capital contributions, the issuance of related party
notes payable and notes payable (Notes 8 and 9) and the sale of preferred and ordinary stock (Note 12). The vast majority of related party
notes payable and notes payable and equity have been funded by entities controlled or previously controlled by the Company’s founder
and former CEO. Since its formation, the Company has devoted substantial effort and capital resources to strategic planning, engineering,
design and development of its planned electric vehicle platform, development of initial electric vehicle models, and capital raising.
The achievement of the Company’s operating plans and maintenance of an adequate level of liquidity are subject to various risks
associated with the ability to continue to successfully close additional sources of funding, and/or refinance existing related party notes
payable and notes payable arrangements. The Company’s forecasts and projections of working capital reflect significant judgment
and estimates for which there are inherent risks and uncertainties. Management’s plans include the continued development of its
electric vehicle platform and bringing electric vehicle models to market.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capital raises will be sufficient to support its ongoing
operations, or that any additional financing will be available in a timely manner or on acceptable terms, if at all. If the Company is
unable to raise sufficient financing or events or circumstances occur such that the Company does not meet its strategic plans, the Company
will be required to reduce certain discretionary spending, alter or scale back vehicle development programs, be unable to develop new
or enhanced production methods, or be unable to fund capital expenditures, which would have a material adverse effect on the Company’s
financial position, results of operations, cash flows, and ability to achieve its intended business objectives. Based on its recurring
losses from operations since inception, expectation of continued operating losses for the foreseeable future, and the need to raise additional
capital to finance its future operations, as of April 5, 2021, the date the consolidated financial statements for the year ended December
31, 2020, were available to be issued,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and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These measures may adversely impact the Company’s employees and operations and the operations
of suppliers and business partners and could negatively impact the construction schedule of the Company’s manufacturing facility
and the production schedule of the FF 91 vehicle. In addition, various aspects of the Company’s business and manufacturing facility
cannot be conducted remotely. These measures by government authorities may remain in place for a significant period of time and could
adversely affect the Company’s construction and manufacturing plans, sales and marketing activities, and business operations. The evolution of the virus is unpredictable. A COVID-19
vaccine is being administered, however, the speed and extent of vaccination is unpredictable and any resurgence may slow down the Company’s
ability to ramp-up its production program to satisfy investors and potential customers. Any delay to production will delay the Company’s
ability to launch the FF 91 vehicle and begin generating revenue. The COVID-19 pandemic could limit the ability of suppliers and business
partners to perform, including third party suppliers’ ability to provide components and materials used in the FF 91 vehicle. The
Company may also experience an increase in the cost of raw materials. At the time of this report, the Company does not anticipate any
material impairments as a result of COVID-19, however, the Company will continue to evaluate the impacts of COVID-19 on an ongoing basis.
As such, it is uncertain as to the full magnitude that the pandemic will have on the Company’s financial condition, liquidity, and
future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principal maturities - FF Intelligent Mobility Global Holdings Ltd [Member] - Notes Payable, Other Payables [Member] $ in Thousands</t>
        </is>
      </c>
      <c r="B1" s="2" t="inlineStr">
        <is>
          <t>Dec. 31, 2020USD ($)</t>
        </is>
      </c>
    </row>
    <row r="2">
      <c r="A2" s="3" t="inlineStr">
        <is>
          <t>Notes Payable (Details) - Schedule of principal maturities [Line Items]</t>
        </is>
      </c>
    </row>
    <row r="3">
      <c r="A3" s="4" t="inlineStr">
        <is>
          <t>Due on demand</t>
        </is>
      </c>
      <c r="B3" s="5" t="n">
        <v>65949</v>
      </c>
    </row>
    <row r="4">
      <c r="A4" s="4" t="inlineStr">
        <is>
          <t>2021</t>
        </is>
      </c>
      <c r="B4" s="6" t="n">
        <v>102541</v>
      </c>
    </row>
    <row r="5">
      <c r="A5" s="4" t="inlineStr">
        <is>
          <t>2022</t>
        </is>
      </c>
      <c r="B5" s="6" t="n">
        <v>9168</v>
      </c>
    </row>
    <row r="6">
      <c r="A6" s="4" t="inlineStr">
        <is>
          <t>Total</t>
        </is>
      </c>
      <c r="B6" s="5" t="n">
        <v>1776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aggregate future obligations under noncancelable operating leases - FF Intelligent Mobility Global Holdings Ltd [Member] $ in Thousands</t>
        </is>
      </c>
      <c r="B1" s="2" t="inlineStr">
        <is>
          <t>Dec. 31, 2020USD ($)</t>
        </is>
      </c>
    </row>
    <row r="2">
      <c r="A2" s="3" t="inlineStr">
        <is>
          <t>Commitments and Contingencies (Details) - Schedule of minimum aggregate future obligations under noncancelable operating leases [Line Items]</t>
        </is>
      </c>
    </row>
    <row r="3">
      <c r="A3" s="4" t="inlineStr">
        <is>
          <t>2021</t>
        </is>
      </c>
      <c r="B3" s="5" t="n">
        <v>525</v>
      </c>
    </row>
    <row r="4">
      <c r="A4" s="4" t="inlineStr">
        <is>
          <t>Future Obligations Under Noncancelable Operating Leases</t>
        </is>
      </c>
      <c r="B4" s="5" t="n">
        <v>5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aggregate future minimum lease payments under capital leases - FF Intelligent Mobility Global Holdings Ltd [Member] $ in Thousands</t>
        </is>
      </c>
      <c r="B1" s="2" t="inlineStr">
        <is>
          <t>Dec. 31, 2020USD ($)</t>
        </is>
      </c>
    </row>
    <row r="2">
      <c r="A2" s="3" t="inlineStr">
        <is>
          <t>Commitments and Contingencies (Details) - Schedule of minimum aggregate future minimum lease payments under capital leases [Line Items]</t>
        </is>
      </c>
    </row>
    <row r="3">
      <c r="A3" s="4" t="inlineStr">
        <is>
          <t>2021</t>
        </is>
      </c>
      <c r="B3" s="5" t="n">
        <v>4395</v>
      </c>
    </row>
    <row r="4">
      <c r="A4" s="4" t="inlineStr">
        <is>
          <t>2022</t>
        </is>
      </c>
      <c r="B4" s="6" t="n">
        <v>3041</v>
      </c>
    </row>
    <row r="5">
      <c r="A5" s="4" t="inlineStr">
        <is>
          <t>2023</t>
        </is>
      </c>
      <c r="B5" s="6" t="n">
        <v>2166</v>
      </c>
    </row>
    <row r="6">
      <c r="A6" s="4" t="inlineStr">
        <is>
          <t>2024</t>
        </is>
      </c>
      <c r="B6" s="6" t="n">
        <v>1757</v>
      </c>
    </row>
    <row r="7">
      <c r="A7" s="4" t="inlineStr">
        <is>
          <t>2025</t>
        </is>
      </c>
      <c r="B7" s="6" t="n">
        <v>1792</v>
      </c>
    </row>
    <row r="8">
      <c r="A8" s="4" t="inlineStr">
        <is>
          <t>Thereafter</t>
        </is>
      </c>
      <c r="B8" s="6" t="n">
        <v>3692</v>
      </c>
    </row>
    <row r="9">
      <c r="A9" s="4" t="inlineStr">
        <is>
          <t>Total Future Minimum Lease Payments Under Capital Lease</t>
        </is>
      </c>
      <c r="B9" s="5" t="n">
        <v>168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referred and Ordinary Stock (Details) - Schedule of Preferred and Ordinary Stock - FF Intelligent Mobility Global Holdings Ltd [Member] - USD ($) $ in Thousands</t>
        </is>
      </c>
      <c r="B1" s="2" t="inlineStr">
        <is>
          <t>6 Months Ended</t>
        </is>
      </c>
      <c r="C1" s="2" t="inlineStr">
        <is>
          <t>11 Months Ended</t>
        </is>
      </c>
      <c r="D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Authorized Shares</t>
        </is>
      </c>
      <c r="C4" s="6" t="n">
        <v>1650588235</v>
      </c>
      <c r="D4" s="6" t="n">
        <v>1572303421</v>
      </c>
    </row>
    <row r="5">
      <c r="A5" s="4" t="inlineStr">
        <is>
          <t>Issued and Outstanding Shares</t>
        </is>
      </c>
      <c r="B5" s="6" t="n">
        <v>1214866266</v>
      </c>
      <c r="C5" s="6" t="n">
        <v>1111822683</v>
      </c>
      <c r="D5" s="6" t="n">
        <v>1111467359</v>
      </c>
    </row>
    <row r="6">
      <c r="A6" s="4" t="inlineStr">
        <is>
          <t>Liquidation Value</t>
        </is>
      </c>
      <c r="C6" s="5" t="n">
        <v>1906988</v>
      </c>
      <c r="D6" s="5" t="n">
        <v>2266400</v>
      </c>
    </row>
    <row r="7">
      <c r="A7" s="4" t="inlineStr">
        <is>
          <t>Carrying Value</t>
        </is>
      </c>
      <c r="C7" s="5" t="n">
        <v>1422467</v>
      </c>
      <c r="D7" s="5" t="n">
        <v>1648972</v>
      </c>
    </row>
    <row r="8">
      <c r="A8" s="4" t="inlineStr">
        <is>
          <t>Redeemable Convertible Preferred Stock [Member]</t>
        </is>
      </c>
    </row>
    <row r="9">
      <c r="A9" s="3" t="inlineStr">
        <is>
          <t>Class of Stock [Line Items]</t>
        </is>
      </c>
    </row>
    <row r="10">
      <c r="A10" s="4" t="inlineStr">
        <is>
          <t>Authorized Shares</t>
        </is>
      </c>
      <c r="C10" s="6" t="n">
        <v>470588235</v>
      </c>
      <c r="D10" s="6" t="n">
        <v>470588235</v>
      </c>
    </row>
    <row r="11">
      <c r="A11" s="4" t="inlineStr">
        <is>
          <t>Issued and Outstanding Shares</t>
        </is>
      </c>
      <c r="B11" s="6" t="n">
        <v>470588235</v>
      </c>
      <c r="C11" s="6" t="n">
        <v>470588235</v>
      </c>
      <c r="D11" s="6" t="n">
        <v>470588235</v>
      </c>
    </row>
    <row r="12">
      <c r="A12" s="4" t="inlineStr">
        <is>
          <t>Liquidation Value</t>
        </is>
      </c>
      <c r="C12" s="5" t="n">
        <v>800000</v>
      </c>
      <c r="D12" s="5" t="n">
        <v>800000</v>
      </c>
    </row>
    <row r="13">
      <c r="A13" s="4" t="inlineStr">
        <is>
          <t>Carrying Value</t>
        </is>
      </c>
      <c r="C13" s="5" t="n">
        <v>724823</v>
      </c>
      <c r="D13" s="5" t="n">
        <v>724823</v>
      </c>
    </row>
    <row r="14">
      <c r="A14" s="4" t="inlineStr">
        <is>
          <t>Class B Preferred Stock [Member]</t>
        </is>
      </c>
    </row>
    <row r="15">
      <c r="A15" s="3" t="inlineStr">
        <is>
          <t>Class of Stock [Line Items]</t>
        </is>
      </c>
    </row>
    <row r="16">
      <c r="A16" s="4" t="inlineStr">
        <is>
          <t>Authorized Shares</t>
        </is>
      </c>
      <c r="C16" s="6" t="n">
        <v>600000000</v>
      </c>
      <c r="D16" s="6" t="n">
        <v>600000000</v>
      </c>
    </row>
    <row r="17">
      <c r="A17" s="4" t="inlineStr">
        <is>
          <t>Issued and Outstanding Shares</t>
        </is>
      </c>
      <c r="C17" s="6" t="n">
        <v>452941177</v>
      </c>
      <c r="D17" s="6" t="n">
        <v>600000000</v>
      </c>
    </row>
    <row r="18">
      <c r="A18" s="4" t="inlineStr">
        <is>
          <t>Liquidation Value</t>
        </is>
      </c>
      <c r="C18" s="5" t="n">
        <v>1106988</v>
      </c>
      <c r="D18" s="5" t="n">
        <v>1466400</v>
      </c>
    </row>
    <row r="19">
      <c r="A19" s="4" t="inlineStr">
        <is>
          <t>Carrying Value</t>
        </is>
      </c>
      <c r="C19" s="5" t="n">
        <v>697643</v>
      </c>
      <c r="D19" s="5" t="n">
        <v>924149</v>
      </c>
    </row>
    <row r="20">
      <c r="A20" s="4" t="inlineStr">
        <is>
          <t>Class A Ordinary Stock [Member]</t>
        </is>
      </c>
    </row>
    <row r="21">
      <c r="A21" s="3" t="inlineStr">
        <is>
          <t>Class of Stock [Line Items]</t>
        </is>
      </c>
    </row>
    <row r="22">
      <c r="A22" s="4" t="inlineStr">
        <is>
          <t>Authorized Shares</t>
        </is>
      </c>
      <c r="C22" s="6" t="n">
        <v>400000000</v>
      </c>
      <c r="D22" s="6" t="n">
        <v>400000000</v>
      </c>
    </row>
    <row r="23">
      <c r="A23" s="4" t="inlineStr">
        <is>
          <t>Issued and Outstanding Shares</t>
        </is>
      </c>
      <c r="B23" s="6" t="n">
        <v>64224007</v>
      </c>
      <c r="C23" s="6" t="n">
        <v>41234448</v>
      </c>
      <c r="D23" s="6" t="n">
        <v>40879124</v>
      </c>
    </row>
    <row r="24">
      <c r="A24" s="4" t="inlineStr">
        <is>
          <t>Liquidation Value</t>
        </is>
      </c>
      <c r="C24" s="4" t="inlineStr">
        <is>
          <t xml:space="preserve"> </t>
        </is>
      </c>
      <c r="D24" s="4" t="inlineStr">
        <is>
          <t xml:space="preserve"> </t>
        </is>
      </c>
    </row>
    <row r="25">
      <c r="A25" s="4" t="inlineStr">
        <is>
          <t>Carrying Value</t>
        </is>
      </c>
      <c r="C25" s="4" t="inlineStr">
        <is>
          <t xml:space="preserve"> </t>
        </is>
      </c>
      <c r="D25" s="4" t="inlineStr">
        <is>
          <t xml:space="preserve"> </t>
        </is>
      </c>
    </row>
    <row r="26">
      <c r="A26" s="4" t="inlineStr">
        <is>
          <t>Class B Ordinary Stock [Member]</t>
        </is>
      </c>
    </row>
    <row r="27">
      <c r="A27" s="3" t="inlineStr">
        <is>
          <t>Class of Stock [Line Items]</t>
        </is>
      </c>
    </row>
    <row r="28">
      <c r="A28" s="4" t="inlineStr">
        <is>
          <t>Authorized Shares</t>
        </is>
      </c>
      <c r="C28" s="6" t="n">
        <v>180000000</v>
      </c>
      <c r="D28" s="6" t="n">
        <v>100000000</v>
      </c>
    </row>
    <row r="29">
      <c r="A29" s="4" t="inlineStr">
        <is>
          <t>Issued and Outstanding Shares</t>
        </is>
      </c>
      <c r="B29" s="6" t="n">
        <v>150052834</v>
      </c>
      <c r="C29" s="6" t="n">
        <v>147058823</v>
      </c>
      <c r="D29" s="4" t="inlineStr">
        <is>
          <t xml:space="preserve"> </t>
        </is>
      </c>
    </row>
    <row r="30">
      <c r="A30" s="4" t="inlineStr">
        <is>
          <t>Liquidation Value</t>
        </is>
      </c>
      <c r="C30" s="4" t="inlineStr">
        <is>
          <t xml:space="preserve"> </t>
        </is>
      </c>
      <c r="D30" s="4" t="inlineStr">
        <is>
          <t xml:space="preserve"> </t>
        </is>
      </c>
    </row>
    <row r="31">
      <c r="A31" s="4" t="inlineStr">
        <is>
          <t>Carrying Value</t>
        </is>
      </c>
      <c r="C31" s="5" t="n">
        <v>1</v>
      </c>
      <c r="D31" s="4" t="inlineStr">
        <is>
          <t xml:space="preserve"> </t>
        </is>
      </c>
    </row>
    <row r="32">
      <c r="A32" s="4" t="inlineStr">
        <is>
          <t>Class C Preferred Stock [Member]</t>
        </is>
      </c>
    </row>
    <row r="33">
      <c r="A33" s="3" t="inlineStr">
        <is>
          <t>Class of Stock [Line Items]</t>
        </is>
      </c>
    </row>
    <row r="34">
      <c r="A34" s="4" t="inlineStr">
        <is>
          <t>Authorized Shares</t>
        </is>
      </c>
      <c r="D34" s="6" t="n">
        <v>1715186</v>
      </c>
    </row>
    <row r="35">
      <c r="A35" s="4" t="inlineStr">
        <is>
          <t>Issued and Outstanding Shares</t>
        </is>
      </c>
      <c r="D35" s="4" t="inlineStr">
        <is>
          <t xml:space="preserve"> </t>
        </is>
      </c>
    </row>
    <row r="36">
      <c r="A36" s="4" t="inlineStr">
        <is>
          <t>Liquidation Value</t>
        </is>
      </c>
      <c r="D36" s="4" t="inlineStr">
        <is>
          <t xml:space="preserve"> </t>
        </is>
      </c>
    </row>
    <row r="37">
      <c r="A37" s="4" t="inlineStr">
        <is>
          <t>Carrying Value</t>
        </is>
      </c>
      <c r="D3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s>
  <sheetData>
    <row r="1">
      <c r="A1" s="1" t="inlineStr">
        <is>
          <t>Stock-Based Compensation (Details) - Schedule of stock option activity - FF Intelligent Mobility Global Holdings Ltd [Member] - USD ($) $ / shares in Units, $ in Thousands</t>
        </is>
      </c>
      <c r="B1" s="2" t="inlineStr">
        <is>
          <t>1 Months Ended</t>
        </is>
      </c>
      <c r="C1" s="2" t="inlineStr">
        <is>
          <t>6 Months Ended</t>
        </is>
      </c>
      <c r="D1" s="2" t="inlineStr">
        <is>
          <t>11 Months Ended</t>
        </is>
      </c>
    </row>
    <row r="2">
      <c r="B2" s="2" t="inlineStr">
        <is>
          <t>Jan. 27, 2021</t>
        </is>
      </c>
      <c r="C2" s="2" t="inlineStr">
        <is>
          <t>Jun. 30, 2021</t>
        </is>
      </c>
      <c r="D2" s="2" t="inlineStr">
        <is>
          <t>Dec. 31, 2020</t>
        </is>
      </c>
    </row>
    <row r="3">
      <c r="A3" s="4" t="inlineStr">
        <is>
          <t>Equity Incentive Plan [Member]</t>
        </is>
      </c>
    </row>
    <row r="4">
      <c r="A4" s="3" t="inlineStr">
        <is>
          <t>Stock-Based Compensation (Details) - Schedule of stock option activity [Line Items]</t>
        </is>
      </c>
    </row>
    <row r="5">
      <c r="A5" s="4" t="inlineStr">
        <is>
          <t>Number of Options, Outstanding Beginning balance</t>
        </is>
      </c>
      <c r="B5" s="6" t="n">
        <v>67772996</v>
      </c>
      <c r="C5" s="6" t="n">
        <v>67772996</v>
      </c>
      <c r="D5" s="6" t="n">
        <v>151330989</v>
      </c>
    </row>
    <row r="6">
      <c r="A6" s="4" t="inlineStr">
        <is>
          <t>Weighted Average Exercise Price, Outstanding Beginning balance</t>
        </is>
      </c>
      <c r="B6" s="9" t="n">
        <v>0.35</v>
      </c>
      <c r="C6" s="9" t="n">
        <v>0.35</v>
      </c>
      <c r="D6" s="9" t="n">
        <v>0.35</v>
      </c>
    </row>
    <row r="7">
      <c r="A7" s="4" t="inlineStr">
        <is>
          <t>Weighted Average Remaining Contractual Life (Years), Outstanding Beginning balance</t>
        </is>
      </c>
      <c r="D7" s="4" t="inlineStr">
        <is>
          <t>8 years 10 months 9 days</t>
        </is>
      </c>
    </row>
    <row r="8">
      <c r="A8" s="4" t="inlineStr">
        <is>
          <t>Aggregate Intrinsic Value, Outstanding Beginning balance</t>
        </is>
      </c>
      <c r="B8" s="5" t="n">
        <v>885</v>
      </c>
      <c r="C8" s="5" t="n">
        <v>885</v>
      </c>
      <c r="D8" s="5" t="n">
        <v>2197</v>
      </c>
    </row>
    <row r="9">
      <c r="A9" s="4" t="inlineStr">
        <is>
          <t>Number of Options, Outstanding Ending balance</t>
        </is>
      </c>
      <c r="D9" s="6" t="n">
        <v>215769994</v>
      </c>
    </row>
    <row r="10">
      <c r="A10" s="4" t="inlineStr">
        <is>
          <t>Weighted Average Exercise Price, Outstanding Ending balance</t>
        </is>
      </c>
      <c r="D10" s="9" t="n">
        <v>0.35</v>
      </c>
    </row>
    <row r="11">
      <c r="A11" s="4" t="inlineStr">
        <is>
          <t>Weighted Average Remaining Contractual Life (Years), Outstanding Ending balance</t>
        </is>
      </c>
      <c r="D11" s="4" t="inlineStr">
        <is>
          <t>8 years 9 months</t>
        </is>
      </c>
    </row>
    <row r="12">
      <c r="A12" s="4" t="inlineStr">
        <is>
          <t>Aggregate Intrinsic Value, Outstanding Ending balance</t>
        </is>
      </c>
      <c r="C12" s="5" t="n">
        <v>885</v>
      </c>
      <c r="D12" s="5" t="n">
        <v>885</v>
      </c>
    </row>
    <row r="13">
      <c r="A13" s="4" t="inlineStr">
        <is>
          <t>Number of Options, Exercisable as of December 31, 2020</t>
        </is>
      </c>
      <c r="D13" s="6" t="n">
        <v>67772996</v>
      </c>
    </row>
    <row r="14">
      <c r="A14" s="4" t="inlineStr">
        <is>
          <t>Weighted Average Exercise Price, Exercisable as of December 31, 2020</t>
        </is>
      </c>
      <c r="D14" s="9" t="n">
        <v>0.35</v>
      </c>
    </row>
    <row r="15">
      <c r="A15" s="4" t="inlineStr">
        <is>
          <t>Weighted Average Remaining Contractual Life (Years), Exercisable as of December 31, 2020</t>
        </is>
      </c>
      <c r="D15" s="4" t="inlineStr">
        <is>
          <t>7 years 10 months 17 days</t>
        </is>
      </c>
    </row>
    <row r="16">
      <c r="A16" s="4" t="inlineStr">
        <is>
          <t>Aggregate Intrinsic Value, Exercisable as of December 31, 2020</t>
        </is>
      </c>
      <c r="D16" s="5" t="n">
        <v>796</v>
      </c>
    </row>
    <row r="17">
      <c r="A17" s="4" t="inlineStr">
        <is>
          <t>Number of Options, Vested and expected to vest as of December 31, 2020</t>
        </is>
      </c>
      <c r="D17" s="6" t="n">
        <v>167962999</v>
      </c>
    </row>
    <row r="18">
      <c r="A18" s="4" t="inlineStr">
        <is>
          <t>Weighted Average Exercise Price, Vested and expected to vest as of December 31, 2020</t>
        </is>
      </c>
      <c r="D18" s="9" t="n">
        <v>0.35</v>
      </c>
    </row>
    <row r="19">
      <c r="A19" s="4" t="inlineStr">
        <is>
          <t>Weighted Average Remaining Contractual Life (Years), Vested and expected to vest as of December 31, 2020</t>
        </is>
      </c>
      <c r="D19" s="4" t="inlineStr">
        <is>
          <t>8 years 7 months 2 days</t>
        </is>
      </c>
    </row>
    <row r="20">
      <c r="A20" s="4" t="inlineStr">
        <is>
          <t>Aggregate Intrinsic Value, Vested and expected to vest as of December 31, 2020</t>
        </is>
      </c>
      <c r="D20" s="5" t="n">
        <v>944</v>
      </c>
    </row>
    <row r="21">
      <c r="A21" s="4" t="inlineStr">
        <is>
          <t>Number of Options, Granted</t>
        </is>
      </c>
      <c r="C21" s="6" t="n">
        <v>26831376</v>
      </c>
      <c r="D21" s="6" t="n">
        <v>96012077</v>
      </c>
    </row>
    <row r="22">
      <c r="A22" s="4" t="inlineStr">
        <is>
          <t>Weighted Average Exercise Price, Granted</t>
        </is>
      </c>
      <c r="C22" s="9" t="n">
        <v>0.58</v>
      </c>
      <c r="D22" s="9" t="n">
        <v>0.34</v>
      </c>
    </row>
    <row r="23">
      <c r="A23" s="4" t="inlineStr">
        <is>
          <t>Number of Options, Exercised</t>
        </is>
      </c>
      <c r="C23" s="6" t="n">
        <v>-18871140</v>
      </c>
      <c r="D23" s="6" t="n">
        <v>-383994</v>
      </c>
    </row>
    <row r="24">
      <c r="A24" s="4" t="inlineStr">
        <is>
          <t>Weighted Average Exercise Price, Exercised</t>
        </is>
      </c>
      <c r="C24" s="9" t="n">
        <v>0.32</v>
      </c>
      <c r="D24" s="9" t="n">
        <v>0.34</v>
      </c>
    </row>
    <row r="25">
      <c r="A25" s="4" t="inlineStr">
        <is>
          <t>Aggregate Intrinsic Value, Exercised</t>
        </is>
      </c>
      <c r="D25" s="5" t="n">
        <v>13</v>
      </c>
    </row>
    <row r="26">
      <c r="A26" s="4" t="inlineStr">
        <is>
          <t>Number of Options, Expired/forfeited</t>
        </is>
      </c>
      <c r="C26" s="6" t="n">
        <v>-3452693</v>
      </c>
      <c r="D26" s="6" t="n">
        <v>-31189078</v>
      </c>
    </row>
    <row r="27">
      <c r="A27" s="4" t="inlineStr">
        <is>
          <t>Weighted Average Exercise Price, Expired/forfeited</t>
        </is>
      </c>
      <c r="C27" s="9" t="n">
        <v>0.35</v>
      </c>
      <c r="D27" s="9" t="n">
        <v>0.32</v>
      </c>
    </row>
    <row r="28">
      <c r="A28" s="4" t="inlineStr">
        <is>
          <t>STI Plan [Member]</t>
        </is>
      </c>
    </row>
    <row r="29">
      <c r="A29" s="3" t="inlineStr">
        <is>
          <t>Stock-Based Compensation (Details) - Schedule of stock option activity [Line Items]</t>
        </is>
      </c>
    </row>
    <row r="30">
      <c r="A30" s="4" t="inlineStr">
        <is>
          <t>Number of Options, Outstanding Beginning balance</t>
        </is>
      </c>
      <c r="B30" s="6" t="n">
        <v>35932116</v>
      </c>
      <c r="C30" s="6" t="n">
        <v>35932116</v>
      </c>
      <c r="D30" s="6" t="n">
        <v>7485000</v>
      </c>
    </row>
    <row r="31">
      <c r="A31" s="4" t="inlineStr">
        <is>
          <t>Weighted Average Exercise Price, Outstanding Beginning balance</t>
        </is>
      </c>
      <c r="B31" s="9" t="n">
        <v>0.35</v>
      </c>
      <c r="C31" s="9" t="n">
        <v>0.35</v>
      </c>
      <c r="D31" s="9" t="n">
        <v>0.36</v>
      </c>
    </row>
    <row r="32">
      <c r="A32" s="4" t="inlineStr">
        <is>
          <t>Weighted Average Remaining Contractual Life (Years), Outstanding Beginning balance</t>
        </is>
      </c>
      <c r="D32" s="4" t="inlineStr">
        <is>
          <t>9 years 5 months 15 days</t>
        </is>
      </c>
    </row>
    <row r="33">
      <c r="A33" s="4" t="inlineStr">
        <is>
          <t>Aggregate Intrinsic Value, Outstanding Beginning balance</t>
        </is>
      </c>
      <c r="B33" s="5" t="n">
        <v>1174</v>
      </c>
      <c r="C33" s="5" t="n">
        <v>1174</v>
      </c>
      <c r="D33" s="4" t="inlineStr">
        <is>
          <t xml:space="preserve"> </t>
        </is>
      </c>
    </row>
    <row r="34">
      <c r="A34" s="4" t="inlineStr">
        <is>
          <t>Number of Options, Outstanding Ending balance</t>
        </is>
      </c>
      <c r="D34" s="6" t="n">
        <v>45932116</v>
      </c>
    </row>
    <row r="35">
      <c r="A35" s="4" t="inlineStr">
        <is>
          <t>Weighted Average Exercise Price, Outstanding Ending balance</t>
        </is>
      </c>
      <c r="D35" s="9" t="n">
        <v>0.35</v>
      </c>
    </row>
    <row r="36">
      <c r="A36" s="4" t="inlineStr">
        <is>
          <t>Weighted Average Remaining Contractual Life (Years), Outstanding Ending balance</t>
        </is>
      </c>
      <c r="D36" s="4" t="inlineStr">
        <is>
          <t>9 years 3 months 3 days</t>
        </is>
      </c>
    </row>
    <row r="37">
      <c r="A37" s="4" t="inlineStr">
        <is>
          <t>Aggregate Intrinsic Value, Outstanding Ending balance</t>
        </is>
      </c>
      <c r="C37" s="5" t="n">
        <v>1174</v>
      </c>
      <c r="D37" s="5" t="n">
        <v>1174</v>
      </c>
    </row>
    <row r="38">
      <c r="A38" s="4" t="inlineStr">
        <is>
          <t>Number of Options, Exercisable as of December 31, 2020</t>
        </is>
      </c>
      <c r="D38" s="6" t="n">
        <v>35932116</v>
      </c>
    </row>
    <row r="39">
      <c r="A39" s="4" t="inlineStr">
        <is>
          <t>Weighted Average Exercise Price, Exercisable as of December 31, 2020</t>
        </is>
      </c>
      <c r="D39" s="9" t="n">
        <v>0.35</v>
      </c>
    </row>
    <row r="40">
      <c r="A40" s="4" t="inlineStr">
        <is>
          <t>Weighted Average Remaining Contractual Life (Years), Exercisable as of December 31, 2020</t>
        </is>
      </c>
      <c r="D40" s="4" t="inlineStr">
        <is>
          <t>9 years 3 months 3 days</t>
        </is>
      </c>
    </row>
    <row r="41">
      <c r="A41" s="4" t="inlineStr">
        <is>
          <t>Aggregate Intrinsic Value, Exercisable as of December 31, 2020</t>
        </is>
      </c>
      <c r="D41" s="5" t="n">
        <v>910</v>
      </c>
    </row>
    <row r="42">
      <c r="A42" s="4" t="inlineStr">
        <is>
          <t>Number of Options, Vested and expected to vest as of December 31, 2020</t>
        </is>
      </c>
      <c r="D42" s="6" t="n">
        <v>45013474</v>
      </c>
    </row>
    <row r="43">
      <c r="A43" s="4" t="inlineStr">
        <is>
          <t>Weighted Average Exercise Price, Vested and expected to vest as of December 31, 2020</t>
        </is>
      </c>
      <c r="D43" s="9" t="n">
        <v>0.35</v>
      </c>
    </row>
    <row r="44">
      <c r="A44" s="4" t="inlineStr">
        <is>
          <t>Weighted Average Remaining Contractual Life (Years), Vested and expected to vest as of December 31, 2020</t>
        </is>
      </c>
      <c r="D44" s="4" t="inlineStr">
        <is>
          <t>9 years 3 months 3 days</t>
        </is>
      </c>
    </row>
    <row r="45">
      <c r="A45" s="4" t="inlineStr">
        <is>
          <t>Aggregate Intrinsic Value, Vested and expected to vest as of December 31, 2020</t>
        </is>
      </c>
      <c r="D45" s="5" t="n">
        <v>1168</v>
      </c>
    </row>
    <row r="46">
      <c r="A46" s="4" t="inlineStr">
        <is>
          <t>Number of Options, Granted</t>
        </is>
      </c>
      <c r="B46" s="6" t="n">
        <v>2827695</v>
      </c>
      <c r="C46" s="6" t="n">
        <v>30043068</v>
      </c>
      <c r="D46" s="6" t="n">
        <v>38447116</v>
      </c>
    </row>
    <row r="47">
      <c r="A47" s="4" t="inlineStr">
        <is>
          <t>Weighted Average Exercise Price, Granted</t>
        </is>
      </c>
      <c r="B47" s="13" t="n">
        <v>0.391</v>
      </c>
      <c r="C47" s="9" t="n">
        <v>0.97</v>
      </c>
      <c r="D47" s="9" t="n">
        <v>0.35</v>
      </c>
    </row>
    <row r="48">
      <c r="A48" s="4" t="inlineStr">
        <is>
          <t>Weighted Average Remaining Contractual Life (Years), Granted</t>
        </is>
      </c>
      <c r="D48" s="4" t="inlineStr">
        <is>
          <t xml:space="preserve"> </t>
        </is>
      </c>
    </row>
    <row r="49">
      <c r="A49" s="4" t="inlineStr">
        <is>
          <t>Aggregate Intrinsic Value, Granted</t>
        </is>
      </c>
      <c r="D49" s="4" t="inlineStr">
        <is>
          <t xml:space="preserve"> </t>
        </is>
      </c>
    </row>
    <row r="50">
      <c r="A50" s="4" t="inlineStr">
        <is>
          <t>Number of Options, Exercised</t>
        </is>
      </c>
      <c r="C50" s="6" t="n">
        <v>-4377118</v>
      </c>
      <c r="D50" s="4" t="inlineStr">
        <is>
          <t xml:space="preserve"> </t>
        </is>
      </c>
    </row>
    <row r="51">
      <c r="A51" s="4" t="inlineStr">
        <is>
          <t>Weighted Average Exercise Price, Exercised</t>
        </is>
      </c>
      <c r="C51" s="9" t="n">
        <v>0.36</v>
      </c>
      <c r="D51" s="4" t="inlineStr">
        <is>
          <t xml:space="preserve"> </t>
        </is>
      </c>
    </row>
    <row r="52">
      <c r="A52" s="4" t="inlineStr">
        <is>
          <t>Weighted Average Remaining Contractual Life (Years), Exercised</t>
        </is>
      </c>
      <c r="D52" s="4" t="inlineStr">
        <is>
          <t xml:space="preserve"> </t>
        </is>
      </c>
    </row>
    <row r="53">
      <c r="A53" s="4" t="inlineStr">
        <is>
          <t>Aggregate Intrinsic Value, Exercised</t>
        </is>
      </c>
      <c r="D53" s="4" t="inlineStr">
        <is>
          <t xml:space="preserve"> </t>
        </is>
      </c>
    </row>
    <row r="54">
      <c r="A54" s="4" t="inlineStr">
        <is>
          <t>Number of Options, Expired/forfeited</t>
        </is>
      </c>
      <c r="C54" s="6" t="n">
        <v>-5880833</v>
      </c>
      <c r="D54" s="4" t="inlineStr">
        <is>
          <t xml:space="preserve"> </t>
        </is>
      </c>
    </row>
    <row r="55">
      <c r="A55" s="4" t="inlineStr">
        <is>
          <t>Weighted Average Exercise Price, Expired/forfeited</t>
        </is>
      </c>
      <c r="C55" s="9" t="n">
        <v>0.36</v>
      </c>
      <c r="D55" s="4" t="inlineStr">
        <is>
          <t xml:space="preserve"> </t>
        </is>
      </c>
    </row>
    <row r="56">
      <c r="A56" s="4" t="inlineStr">
        <is>
          <t>Weighted Average Remaining Contractual Life (Years), Expired/forfeited</t>
        </is>
      </c>
      <c r="D56" s="4" t="inlineStr">
        <is>
          <t xml:space="preserve"> </t>
        </is>
      </c>
    </row>
    <row r="57">
      <c r="A57" s="4" t="inlineStr">
        <is>
          <t>Aggregate Intrinsic Value, Expired/forfeited</t>
        </is>
      </c>
      <c r="D5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Based Compensation (Details) - Schedule of of weighted-average assumptions - FF Intelligent Mobility Global Holdings Ltd [Member]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Equity Incentive Plan [Member]</t>
        </is>
      </c>
    </row>
    <row r="4">
      <c r="A4" s="3" t="inlineStr">
        <is>
          <t>Stock-Based Compensation (Details) - Schedule of of weighted-average assumptions [Line Items]</t>
        </is>
      </c>
    </row>
    <row r="5">
      <c r="A5" s="4" t="inlineStr">
        <is>
          <t>Risk-free interest rate</t>
        </is>
      </c>
      <c r="B5" s="4" t="inlineStr">
        <is>
          <t>0.22%</t>
        </is>
      </c>
    </row>
    <row r="6">
      <c r="A6" s="4" t="inlineStr">
        <is>
          <t>Expected term (in years)</t>
        </is>
      </c>
      <c r="B6" s="4" t="inlineStr">
        <is>
          <t>2 years 10 months 20 days</t>
        </is>
      </c>
    </row>
    <row r="7">
      <c r="A7" s="4" t="inlineStr">
        <is>
          <t>Expected volatility</t>
        </is>
      </c>
      <c r="B7" s="4" t="inlineStr">
        <is>
          <t>49.24%</t>
        </is>
      </c>
    </row>
    <row r="8">
      <c r="A8" s="4" t="inlineStr">
        <is>
          <t>Dividend yield</t>
        </is>
      </c>
      <c r="B8" s="4" t="inlineStr">
        <is>
          <t>0.00%</t>
        </is>
      </c>
    </row>
    <row r="9">
      <c r="A9" s="4" t="inlineStr">
        <is>
          <t>Grant date fair value per share (in Dollars per share)</t>
        </is>
      </c>
      <c r="B9" s="9" t="n">
        <v>0.58</v>
      </c>
    </row>
    <row r="10">
      <c r="A10" s="4" t="inlineStr">
        <is>
          <t>Equity Incentive Plan [Member] | Stock Options [Member]</t>
        </is>
      </c>
    </row>
    <row r="11">
      <c r="A11" s="3" t="inlineStr">
        <is>
          <t>Stock-Based Compensation (Details) - Schedule of of weighted-average assumptions [Line Items]</t>
        </is>
      </c>
    </row>
    <row r="12">
      <c r="A12" s="4" t="inlineStr">
        <is>
          <t>Risk-free interest rate</t>
        </is>
      </c>
      <c r="C12" s="4" t="inlineStr">
        <is>
          <t>0.45%</t>
        </is>
      </c>
      <c r="D12" s="4" t="inlineStr">
        <is>
          <t>2.10%</t>
        </is>
      </c>
    </row>
    <row r="13">
      <c r="A13" s="4" t="inlineStr">
        <is>
          <t>Expected term (in years)</t>
        </is>
      </c>
      <c r="C13" s="4" t="inlineStr">
        <is>
          <t>6 years 1 month 17 days</t>
        </is>
      </c>
      <c r="D13" s="4" t="inlineStr">
        <is>
          <t>5 years 10 months 24 days</t>
        </is>
      </c>
    </row>
    <row r="14">
      <c r="A14" s="4" t="inlineStr">
        <is>
          <t>Expected volatility</t>
        </is>
      </c>
      <c r="C14" s="4" t="inlineStr">
        <is>
          <t>37.25%</t>
        </is>
      </c>
      <c r="D14" s="4" t="inlineStr">
        <is>
          <t>31.30%</t>
        </is>
      </c>
    </row>
    <row r="15">
      <c r="A15" s="4" t="inlineStr">
        <is>
          <t>Dividend yield</t>
        </is>
      </c>
      <c r="C15" s="4" t="inlineStr">
        <is>
          <t>0.00%</t>
        </is>
      </c>
      <c r="D15" s="4" t="inlineStr">
        <is>
          <t>0.00%</t>
        </is>
      </c>
    </row>
    <row r="16">
      <c r="A16" s="4" t="inlineStr">
        <is>
          <t>Grant date fair value per share (in Dollars per share)</t>
        </is>
      </c>
      <c r="C16" s="5" t="n">
        <v>120</v>
      </c>
      <c r="D16" s="5" t="n">
        <v>120</v>
      </c>
    </row>
    <row r="17">
      <c r="A17" s="4" t="inlineStr">
        <is>
          <t>STI Plan [Member]</t>
        </is>
      </c>
    </row>
    <row r="18">
      <c r="A18" s="3" t="inlineStr">
        <is>
          <t>Stock-Based Compensation (Details) - Schedule of of weighted-average assumptions [Line Items]</t>
        </is>
      </c>
    </row>
    <row r="19">
      <c r="A19" s="4" t="inlineStr">
        <is>
          <t>Risk-free interest rate</t>
        </is>
      </c>
      <c r="B19" s="4" t="inlineStr">
        <is>
          <t>1.31%</t>
        </is>
      </c>
      <c r="C19" s="4" t="inlineStr">
        <is>
          <t>0.59%</t>
        </is>
      </c>
      <c r="D19" s="4" t="inlineStr">
        <is>
          <t>2.20%</t>
        </is>
      </c>
    </row>
    <row r="20">
      <c r="A20" s="4" t="inlineStr">
        <is>
          <t>Expected term (in years)</t>
        </is>
      </c>
      <c r="B20" s="4" t="inlineStr">
        <is>
          <t>10 years</t>
        </is>
      </c>
    </row>
    <row r="21">
      <c r="A21" s="4" t="inlineStr">
        <is>
          <t>Expected volatility</t>
        </is>
      </c>
      <c r="B21" s="4" t="inlineStr">
        <is>
          <t>40.22%</t>
        </is>
      </c>
    </row>
    <row r="22">
      <c r="A22" s="4" t="inlineStr">
        <is>
          <t>Dividend yield</t>
        </is>
      </c>
      <c r="B22" s="4" t="inlineStr">
        <is>
          <t>0.00%</t>
        </is>
      </c>
    </row>
    <row r="23">
      <c r="A23" s="4" t="inlineStr">
        <is>
          <t>Grant date fair value per share (in Dollars per share)</t>
        </is>
      </c>
      <c r="B23" s="9" t="n">
        <v>0.6</v>
      </c>
    </row>
    <row r="24">
      <c r="A24" s="4" t="inlineStr">
        <is>
          <t>STI Plan [Member] | Stock Options [Member]</t>
        </is>
      </c>
    </row>
    <row r="25">
      <c r="A25" s="3" t="inlineStr">
        <is>
          <t>Stock-Based Compensation (Details) - Schedule of of weighted-average assumptions [Line Items]</t>
        </is>
      </c>
    </row>
    <row r="26">
      <c r="A26" s="4" t="inlineStr">
        <is>
          <t>Expected term (in years)</t>
        </is>
      </c>
      <c r="C26" s="4" t="inlineStr">
        <is>
          <t>10 years</t>
        </is>
      </c>
      <c r="D26" s="4" t="inlineStr">
        <is>
          <t>10 years</t>
        </is>
      </c>
    </row>
    <row r="27">
      <c r="A27" s="4" t="inlineStr">
        <is>
          <t>Expected volatility</t>
        </is>
      </c>
      <c r="C27" s="4" t="inlineStr">
        <is>
          <t>38.42%</t>
        </is>
      </c>
      <c r="D27" s="4" t="inlineStr">
        <is>
          <t>36.00%</t>
        </is>
      </c>
    </row>
    <row r="28">
      <c r="A28" s="4" t="inlineStr">
        <is>
          <t>Dividend yield</t>
        </is>
      </c>
      <c r="C28" s="4" t="inlineStr">
        <is>
          <t>0.00%</t>
        </is>
      </c>
      <c r="D28" s="4" t="inlineStr">
        <is>
          <t>0.00%</t>
        </is>
      </c>
    </row>
    <row r="29">
      <c r="A29" s="4" t="inlineStr">
        <is>
          <t>Grant date fair value per share (in Dollars per share)</t>
        </is>
      </c>
      <c r="C29" s="5" t="n">
        <v>150</v>
      </c>
      <c r="D29" s="5" t="n">
        <v>18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expens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Total stock-based compensation expense</t>
        </is>
      </c>
      <c r="F4" s="5" t="n">
        <v>9505</v>
      </c>
      <c r="G4" s="5" t="n">
        <v>4610</v>
      </c>
    </row>
    <row r="5">
      <c r="A5" s="4" t="inlineStr">
        <is>
          <t>FF Intelligent Mobility Global Holdings Ltd [Member]</t>
        </is>
      </c>
    </row>
    <row r="6">
      <c r="A6" s="3" t="inlineStr">
        <is>
          <t>Share-based Payment Arrangement, Expensed and Capitalized, Amount [Line Items]</t>
        </is>
      </c>
    </row>
    <row r="7">
      <c r="A7" s="4" t="inlineStr">
        <is>
          <t>Total stock-based compensation expense</t>
        </is>
      </c>
      <c r="B7" s="5" t="n">
        <v>948</v>
      </c>
      <c r="C7" s="5" t="n">
        <v>2891</v>
      </c>
      <c r="D7" s="5" t="n">
        <v>3467</v>
      </c>
      <c r="E7" s="5" t="n">
        <v>3656</v>
      </c>
      <c r="F7" s="6" t="n">
        <v>25</v>
      </c>
      <c r="G7" s="6" t="n">
        <v>26</v>
      </c>
    </row>
    <row r="8">
      <c r="A8" s="4" t="inlineStr">
        <is>
          <t>Research and development [Member] | FF Intelligent Mobility Global Holdings Ltd [Member]</t>
        </is>
      </c>
    </row>
    <row r="9">
      <c r="A9" s="3" t="inlineStr">
        <is>
          <t>Share-based Payment Arrangement, Expensed and Capitalized, Amount [Line Items]</t>
        </is>
      </c>
    </row>
    <row r="10">
      <c r="A10" s="4" t="inlineStr">
        <is>
          <t>Total stock-based compensation expense</t>
        </is>
      </c>
      <c r="B10" s="6" t="n">
        <v>1070</v>
      </c>
      <c r="C10" s="6" t="n">
        <v>495</v>
      </c>
      <c r="D10" s="6" t="n">
        <v>1660</v>
      </c>
      <c r="E10" s="6" t="n">
        <v>637</v>
      </c>
      <c r="F10" s="6" t="n">
        <v>941</v>
      </c>
      <c r="G10" s="6" t="n">
        <v>818</v>
      </c>
    </row>
    <row r="11">
      <c r="A11" s="4" t="inlineStr">
        <is>
          <t>Sales and marketing [Member] | FF Intelligent Mobility Global Holdings Ltd [Member]</t>
        </is>
      </c>
    </row>
    <row r="12">
      <c r="A12" s="3" t="inlineStr">
        <is>
          <t>Share-based Payment Arrangement, Expensed and Capitalized, Amount [Line Items]</t>
        </is>
      </c>
    </row>
    <row r="13">
      <c r="A13" s="4" t="inlineStr">
        <is>
          <t>Total stock-based compensation expense</t>
        </is>
      </c>
      <c r="B13" s="6" t="n">
        <v>306</v>
      </c>
      <c r="C13" s="6" t="n">
        <v>193</v>
      </c>
      <c r="D13" s="6" t="n">
        <v>505</v>
      </c>
      <c r="E13" s="6" t="n">
        <v>248</v>
      </c>
      <c r="F13" s="6" t="n">
        <v>387</v>
      </c>
      <c r="G13" s="6" t="n">
        <v>311</v>
      </c>
    </row>
    <row r="14">
      <c r="A14" s="4" t="inlineStr">
        <is>
          <t>General and administrative [Member] | FF Intelligent Mobility Global Holdings Ltd [Member]</t>
        </is>
      </c>
    </row>
    <row r="15">
      <c r="A15" s="3" t="inlineStr">
        <is>
          <t>Share-based Payment Arrangement, Expensed and Capitalized, Amount [Line Items]</t>
        </is>
      </c>
    </row>
    <row r="16">
      <c r="A16" s="4" t="inlineStr">
        <is>
          <t>Total stock-based compensation expense</t>
        </is>
      </c>
      <c r="B16" s="5" t="n">
        <v>-428</v>
      </c>
      <c r="C16" s="5" t="n">
        <v>2203</v>
      </c>
      <c r="D16" s="5" t="n">
        <v>1302</v>
      </c>
      <c r="E16" s="5" t="n">
        <v>2771</v>
      </c>
      <c r="F16" s="5" t="n">
        <v>8177</v>
      </c>
      <c r="G16" s="5" t="n">
        <v>3481</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s>
  <sheetData>
    <row r="1">
      <c r="A1" s="1" t="inlineStr">
        <is>
          <t>Income Taxes (Details) - USD ($)</t>
        </is>
      </c>
      <c r="B1" s="2" t="inlineStr">
        <is>
          <t>11 Months Ended</t>
        </is>
      </c>
      <c r="C1" s="2" t="inlineStr">
        <is>
          <t>12 Months Ended</t>
        </is>
      </c>
    </row>
    <row r="2">
      <c r="B2" s="2" t="inlineStr">
        <is>
          <t>Dec. 31, 2020</t>
        </is>
      </c>
      <c r="C2" s="2" t="inlineStr">
        <is>
          <t>Dec. 31, 2020</t>
        </is>
      </c>
      <c r="D2" s="2" t="inlineStr">
        <is>
          <t>Dec. 31, 2019</t>
        </is>
      </c>
      <c r="E2" s="2" t="inlineStr">
        <is>
          <t>Dec. 31, 2017</t>
        </is>
      </c>
    </row>
    <row r="3">
      <c r="A3" s="3" t="inlineStr">
        <is>
          <t>Income Taxes (Details) [Line Items]</t>
        </is>
      </c>
    </row>
    <row r="4">
      <c r="A4" s="4" t="inlineStr">
        <is>
          <t>Federal statutory tax rate</t>
        </is>
      </c>
      <c r="B4" s="4" t="inlineStr">
        <is>
          <t>21.00%</t>
        </is>
      </c>
    </row>
    <row r="5">
      <c r="A5" s="4" t="inlineStr">
        <is>
          <t>Federal and state net operating loss carryovers</t>
        </is>
      </c>
      <c r="B5" s="5" t="n">
        <v>139342</v>
      </c>
      <c r="C5" s="5" t="n">
        <v>139342</v>
      </c>
    </row>
    <row r="6">
      <c r="A6" s="4" t="inlineStr">
        <is>
          <t>Change in the valuation allowance</t>
        </is>
      </c>
      <c r="B6" s="6" t="n">
        <v>442461</v>
      </c>
    </row>
    <row r="7">
      <c r="A7" s="4" t="inlineStr">
        <is>
          <t>FF Intelligent Mobility Global Holdings Ltd [Member]</t>
        </is>
      </c>
    </row>
    <row r="8">
      <c r="A8" s="3" t="inlineStr">
        <is>
          <t>Income Taxes (Details) [Line Items]</t>
        </is>
      </c>
    </row>
    <row r="9">
      <c r="A9" s="4" t="inlineStr">
        <is>
          <t>Federal statutory tax rate</t>
        </is>
      </c>
      <c r="C9" s="4" t="inlineStr">
        <is>
          <t>21.00%</t>
        </is>
      </c>
      <c r="D9" s="4" t="inlineStr">
        <is>
          <t>21.00%</t>
        </is>
      </c>
    </row>
    <row r="10">
      <c r="A10" s="4" t="inlineStr">
        <is>
          <t>Federal corporate income tax rate</t>
        </is>
      </c>
      <c r="C10" s="4" t="inlineStr">
        <is>
          <t>21.00%</t>
        </is>
      </c>
    </row>
    <row r="11">
      <c r="A11" s="4" t="inlineStr">
        <is>
          <t>Valuation allowance</t>
        </is>
      </c>
      <c r="B11" s="6" t="n">
        <v>148546000</v>
      </c>
      <c r="C11" s="5" t="n">
        <v>148546000</v>
      </c>
      <c r="D11" s="5" t="n">
        <v>135046000</v>
      </c>
    </row>
    <row r="12">
      <c r="A12" s="4" t="inlineStr">
        <is>
          <t>Federal and state net operating loss carryovers</t>
        </is>
      </c>
      <c r="B12" s="6" t="n">
        <v>428681000</v>
      </c>
      <c r="C12" s="6" t="n">
        <v>428681000</v>
      </c>
      <c r="D12" s="5" t="n">
        <v>134437000</v>
      </c>
      <c r="E12" s="5" t="n">
        <v>80528000</v>
      </c>
    </row>
    <row r="13">
      <c r="A13" s="4" t="inlineStr">
        <is>
          <t>Federal net operating loss</t>
        </is>
      </c>
      <c r="B13" s="5" t="n">
        <v>348153000</v>
      </c>
      <c r="C13" s="5" t="n">
        <v>348153000</v>
      </c>
    </row>
    <row r="14">
      <c r="A14" s="4" t="inlineStr">
        <is>
          <t>Taxable income limitation, percentage</t>
        </is>
      </c>
      <c r="C14" s="4" t="inlineStr">
        <is>
          <t>80.00%</t>
        </is>
      </c>
    </row>
    <row r="15">
      <c r="A15" s="4" t="inlineStr">
        <is>
          <t>U.S. federal R&amp;D tax credit carryforward</t>
        </is>
      </c>
      <c r="C15" s="5" t="n">
        <v>3666000</v>
      </c>
    </row>
    <row r="16">
      <c r="A16" s="4" t="inlineStr">
        <is>
          <t>State R&amp;D tax credit carryforward</t>
        </is>
      </c>
      <c r="C16" s="5" t="n">
        <v>4230000</v>
      </c>
    </row>
    <row r="17">
      <c r="A17" s="4" t="inlineStr">
        <is>
          <t>Equity ownership, percentage</t>
        </is>
      </c>
      <c r="B17" s="4" t="inlineStr">
        <is>
          <t>50.00%</t>
        </is>
      </c>
      <c r="C17" s="4" t="inlineStr">
        <is>
          <t>50.00%</t>
        </is>
      </c>
    </row>
    <row r="18">
      <c r="A18" s="4" t="inlineStr">
        <is>
          <t>Income tax position, percentage</t>
        </is>
      </c>
      <c r="C18" s="4" t="inlineStr">
        <is>
          <t>50.0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 - FF Intelligent Mobility Global Holdings Ltd [Member] - USD ($) $ in Thousands</t>
        </is>
      </c>
      <c r="B1" s="2" t="inlineStr">
        <is>
          <t>12 Months Ended</t>
        </is>
      </c>
    </row>
    <row r="2">
      <c r="B2" s="2" t="inlineStr">
        <is>
          <t>Dec. 31, 2020</t>
        </is>
      </c>
      <c r="C2" s="2" t="inlineStr">
        <is>
          <t>Mar. 21, 2019</t>
        </is>
      </c>
    </row>
    <row r="3">
      <c r="A3" s="3" t="inlineStr">
        <is>
          <t>Current:</t>
        </is>
      </c>
    </row>
    <row r="4">
      <c r="A4" s="4" t="inlineStr">
        <is>
          <t>Federal</t>
        </is>
      </c>
      <c r="B4" s="4" t="inlineStr">
        <is>
          <t xml:space="preserve"> </t>
        </is>
      </c>
      <c r="C4" s="4" t="inlineStr">
        <is>
          <t xml:space="preserve"> </t>
        </is>
      </c>
    </row>
    <row r="5">
      <c r="A5" s="4" t="inlineStr">
        <is>
          <t>State</t>
        </is>
      </c>
      <c r="B5" s="6" t="n">
        <v>3</v>
      </c>
      <c r="C5" s="6" t="n">
        <v>3</v>
      </c>
    </row>
    <row r="6">
      <c r="A6" s="4" t="inlineStr">
        <is>
          <t>Foreign</t>
        </is>
      </c>
      <c r="B6" s="4" t="inlineStr">
        <is>
          <t xml:space="preserve"> </t>
        </is>
      </c>
      <c r="C6" s="4" t="inlineStr">
        <is>
          <t xml:space="preserve"> </t>
        </is>
      </c>
    </row>
    <row r="7">
      <c r="A7" s="4" t="inlineStr">
        <is>
          <t>Total current</t>
        </is>
      </c>
      <c r="B7" s="6" t="n">
        <v>3</v>
      </c>
      <c r="C7" s="6" t="n">
        <v>3</v>
      </c>
    </row>
    <row r="8">
      <c r="A8" s="3" t="inlineStr">
        <is>
          <t>Deferred:</t>
        </is>
      </c>
    </row>
    <row r="9">
      <c r="A9" s="4" t="inlineStr">
        <is>
          <t>Federal</t>
        </is>
      </c>
      <c r="B9" s="6" t="n">
        <v>-11456</v>
      </c>
      <c r="C9" s="6" t="n">
        <v>-19855</v>
      </c>
    </row>
    <row r="10">
      <c r="A10" s="4" t="inlineStr">
        <is>
          <t>State</t>
        </is>
      </c>
      <c r="B10" s="4" t="inlineStr">
        <is>
          <t xml:space="preserve"> </t>
        </is>
      </c>
      <c r="C10" s="4" t="inlineStr">
        <is>
          <t xml:space="preserve"> </t>
        </is>
      </c>
    </row>
    <row r="11">
      <c r="A11" s="4" t="inlineStr">
        <is>
          <t>Foreign</t>
        </is>
      </c>
      <c r="B11" s="6" t="n">
        <v>-2044</v>
      </c>
      <c r="C11" s="6" t="n">
        <v>-1418</v>
      </c>
    </row>
    <row r="12">
      <c r="A12" s="4" t="inlineStr">
        <is>
          <t>Valuation allowance</t>
        </is>
      </c>
      <c r="B12" s="6" t="n">
        <v>13500</v>
      </c>
      <c r="C12" s="6" t="n">
        <v>21273</v>
      </c>
    </row>
    <row r="13">
      <c r="A13" s="4" t="inlineStr">
        <is>
          <t>Total deferred</t>
        </is>
      </c>
      <c r="B13" s="4" t="inlineStr">
        <is>
          <t xml:space="preserve"> </t>
        </is>
      </c>
      <c r="C13" s="4" t="inlineStr">
        <is>
          <t xml:space="preserve"> </t>
        </is>
      </c>
    </row>
    <row r="14">
      <c r="A14" s="4" t="inlineStr">
        <is>
          <t>Total provision</t>
        </is>
      </c>
      <c r="B14" s="5" t="n">
        <v>3</v>
      </c>
      <c r="C14" s="5"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es before income taxes - FF Intelligent Mobility Global Holdings Ltd [Member] - USD ($) $ in Thousands</t>
        </is>
      </c>
      <c r="B1" s="2" t="inlineStr">
        <is>
          <t>12 Months Ended</t>
        </is>
      </c>
    </row>
    <row r="2">
      <c r="B2" s="2" t="inlineStr">
        <is>
          <t>Dec. 31, 2020</t>
        </is>
      </c>
      <c r="C2" s="2" t="inlineStr">
        <is>
          <t>Dec. 31, 2019</t>
        </is>
      </c>
    </row>
    <row r="3">
      <c r="A3" s="3" t="inlineStr">
        <is>
          <t>Income Taxes (Details) - Schedule of components of losses before income taxes [Line Items]</t>
        </is>
      </c>
    </row>
    <row r="4">
      <c r="A4" s="4" t="inlineStr">
        <is>
          <t>Losses before income taxes</t>
        </is>
      </c>
      <c r="B4" s="5" t="n">
        <v>-147085</v>
      </c>
      <c r="C4" s="5" t="n">
        <v>-142195</v>
      </c>
    </row>
    <row r="5">
      <c r="A5" s="4" t="inlineStr">
        <is>
          <t>U.S. [Member]</t>
        </is>
      </c>
    </row>
    <row r="6">
      <c r="A6" s="3" t="inlineStr">
        <is>
          <t>Income Taxes (Details) - Schedule of components of losses before income taxes [Line Items]</t>
        </is>
      </c>
    </row>
    <row r="7">
      <c r="A7" s="4" t="inlineStr">
        <is>
          <t>Losses before income taxes</t>
        </is>
      </c>
      <c r="B7" s="6" t="n">
        <v>-79605</v>
      </c>
      <c r="C7" s="6" t="n">
        <v>-112197</v>
      </c>
    </row>
    <row r="8">
      <c r="A8" s="4" t="inlineStr">
        <is>
          <t>Foreign [Member]</t>
        </is>
      </c>
    </row>
    <row r="9">
      <c r="A9" s="3" t="inlineStr">
        <is>
          <t>Income Taxes (Details) - Schedule of components of losses before income taxes [Line Items]</t>
        </is>
      </c>
    </row>
    <row r="10">
      <c r="A10" s="4" t="inlineStr">
        <is>
          <t>Losses before income taxes</t>
        </is>
      </c>
      <c r="B10" s="5" t="n">
        <v>-67480</v>
      </c>
      <c r="C10" s="5" t="n">
        <v>-299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1:04:33Z</dcterms:created>
  <dcterms:modified xmlns:dcterms="http://purl.org/dc/terms/" xmlns:xsi="http://www.w3.org/2001/XMLSchema-instance" xsi:type="dcterms:W3CDTF">2021-10-04T21:04:33Z</dcterms:modified>
</cp:coreProperties>
</file>